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and Related Parties" sheetId="13" state="visible" r:id="rId13"/>
    <sheet xmlns:r="http://schemas.openxmlformats.org/officeDocument/2006/relationships" name="Borrowings" sheetId="14" state="visible" r:id="rId14"/>
    <sheet xmlns:r="http://schemas.openxmlformats.org/officeDocument/2006/relationships" name="Regulation"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Per Unit" sheetId="18" state="visible" r:id="rId18"/>
    <sheet xmlns:r="http://schemas.openxmlformats.org/officeDocument/2006/relationships" name="Financial Highlights" sheetId="19" state="visible" r:id="rId19"/>
    <sheet xmlns:r="http://schemas.openxmlformats.org/officeDocument/2006/relationships" name="Recent Accounting Standards Upd"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Agreements and Related Parties " sheetId="27" state="visible" r:id="rId27"/>
    <sheet xmlns:r="http://schemas.openxmlformats.org/officeDocument/2006/relationships" name="Borrowings (Tables)" sheetId="28" state="visible" r:id="rId28"/>
    <sheet xmlns:r="http://schemas.openxmlformats.org/officeDocument/2006/relationships" name="Members' Capital (Tables)" sheetId="29" state="visible" r:id="rId29"/>
    <sheet xmlns:r="http://schemas.openxmlformats.org/officeDocument/2006/relationships" name="Earnings Per Unit (Tables)" sheetId="30" state="visible" r:id="rId30"/>
    <sheet xmlns:r="http://schemas.openxmlformats.org/officeDocument/2006/relationships" name="Financial Highlights (Tables)" sheetId="31" state="visible" r:id="rId31"/>
    <sheet xmlns:r="http://schemas.openxmlformats.org/officeDocument/2006/relationships" name="Formation and Business Purpose " sheetId="32" state="visible" r:id="rId32"/>
    <sheet xmlns:r="http://schemas.openxmlformats.org/officeDocument/2006/relationships" name="Summary of Significant Accoun_3" sheetId="33" state="visible" r:id="rId33"/>
    <sheet xmlns:r="http://schemas.openxmlformats.org/officeDocument/2006/relationships" name="Investments - Investment Cost a" sheetId="34" state="visible" r:id="rId34"/>
    <sheet xmlns:r="http://schemas.openxmlformats.org/officeDocument/2006/relationships" name="Investments - Narrative (Detail" sheetId="35" state="visible" r:id="rId35"/>
    <sheet xmlns:r="http://schemas.openxmlformats.org/officeDocument/2006/relationships" name="Fair Value - Fair Value Levels " sheetId="36" state="visible" r:id="rId36"/>
    <sheet xmlns:r="http://schemas.openxmlformats.org/officeDocument/2006/relationships" name="Fair Value - Level III Rollforw" sheetId="37" state="visible" r:id="rId37"/>
    <sheet xmlns:r="http://schemas.openxmlformats.org/officeDocument/2006/relationships" name="Fair Value - Unobservable Input" sheetId="38" state="visible" r:id="rId38"/>
    <sheet xmlns:r="http://schemas.openxmlformats.org/officeDocument/2006/relationships" name="Fair Value - Principal Amount a" sheetId="39" state="visible" r:id="rId39"/>
    <sheet xmlns:r="http://schemas.openxmlformats.org/officeDocument/2006/relationships" name="Agreements and Related Partie_2" sheetId="40" state="visible" r:id="rId40"/>
    <sheet xmlns:r="http://schemas.openxmlformats.org/officeDocument/2006/relationships" name="Agreements and Related Partie_3" sheetId="41" state="visible" r:id="rId41"/>
    <sheet xmlns:r="http://schemas.openxmlformats.org/officeDocument/2006/relationships" name="Borrowings - BMO Subscription L" sheetId="42" state="visible" r:id="rId42"/>
    <sheet xmlns:r="http://schemas.openxmlformats.org/officeDocument/2006/relationships" name="Borrowings - Wells Credit Facil" sheetId="43" state="visible" r:id="rId43"/>
    <sheet xmlns:r="http://schemas.openxmlformats.org/officeDocument/2006/relationships" name="Borrowings - Unsecured Notes (D" sheetId="44" state="visible" r:id="rId44"/>
    <sheet xmlns:r="http://schemas.openxmlformats.org/officeDocument/2006/relationships" name="Commitments and Contingencies (" sheetId="45" state="visible" r:id="rId45"/>
    <sheet xmlns:r="http://schemas.openxmlformats.org/officeDocument/2006/relationships" name="Members' Capital (Details)" sheetId="46" state="visible" r:id="rId46"/>
    <sheet xmlns:r="http://schemas.openxmlformats.org/officeDocument/2006/relationships" name="Earnings Per Unit (Details)" sheetId="47" state="visible" r:id="rId47"/>
    <sheet xmlns:r="http://schemas.openxmlformats.org/officeDocument/2006/relationships" name="Financial Highligh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2</t>
        </is>
      </c>
      <c r="C8" s="4" t="inlineStr">
        <is>
          <t xml:space="preserve"> </t>
        </is>
      </c>
    </row>
    <row r="9">
      <c r="A9" s="4" t="inlineStr">
        <is>
          <t>Entity Registrant Name</t>
        </is>
      </c>
      <c r="B9" s="4" t="inlineStr">
        <is>
          <t>New Mountain Guardian III BDC, L.L.C.</t>
        </is>
      </c>
      <c r="C9" s="4" t="inlineStr">
        <is>
          <t xml:space="preserve"> </t>
        </is>
      </c>
    </row>
    <row r="10">
      <c r="A10" s="4" t="inlineStr">
        <is>
          <t>Entity Address, Address Line One</t>
        </is>
      </c>
      <c r="B10" s="4" t="inlineStr">
        <is>
          <t>1633 Broadway, 48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19</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0300</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4-191812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4906527</v>
      </c>
    </row>
    <row r="26">
      <c r="A26" s="4" t="inlineStr">
        <is>
          <t>Entity Central Index Key</t>
        </is>
      </c>
      <c r="B26" s="4" t="inlineStr">
        <is>
          <t>0001781870</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II SPV and GIII OE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s 6 and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September 30, 2023 and December 31, 2022.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nine months ended September 30, 2023, the Company recognized PIK interest from investments of $3,036 and $8,427, respectively, and PIK dividends from investments of $2,482 and $7,206, respectively. For the three and nine months ended September 30, 2022, the Company recognized PIK interest from investments of $2,144 and $5,498, respectively, and PIK dividends from investments of $2,200 and $5,886,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September 30, 2023 and December 31, 2022, no investments were on non-accrual status. Fee income: Fee income represents delayed compensation, amendment fees, revolver fees, upfro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Consolidated Statements of Operations. Any organizational and offering expenses paid by the Company in excess of the lesser of $2,000 or 0.50% of the aggregate Capital Commitments will be applied as a reduction to the base management fee paid to the Investment Adviser and cannot be recouped by the Investment Adviser.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For the three and nine months ended September 30, 2023, the Company recognized a total income tax benefit (provision) of approximately $2,235 and $(127), respectively, for the Company's consolidated subsidiary. For the three and nine months ended September 30, 2022, the Company recognized a total income tax benefit (provision) of approximately $102 and $(5), respectively, for the Company's consolidated subsidiary. For the three and nine months ended September 30, 2023, the Company recorded current income tax (benefit) expense of approximately $(1,402) and $813, respectively, and deferred income tax benefit of approximately $833 and $686, respectively, for the Company's consolidated subsidiary. For the three and nine months ended September 30, 2022, the Company recorded current income tax benefit of approximately $5 and $54, respectively, and deferred income tax benefit (provision) of $97 and $(59), respectively, for the Company's consolidated subsidiary. As of September 30, 2023 and December 31, 2022, the Company had $353 and $(333), respectively, of deferred tax assets (liabilities) primarily relating to deferred taxes attributable to certain differences between the computation of income for the U.S. federal income tax purposes as compared to GAAP. Based on its analysis, the Company has determined that there were no uncertain tax positions that do not meet the more likely than not threshold as defined by Accounting Standards Codification Topic 740, Income Taxes (“ASC 740”) through December 31, 2022. The 2019 through 2022 tax years and forward remain subject to examination by the U.S. federal, state, and local tax authorities. 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At September 30, 2023, the Company's investments consisted of the following: Investment Cost and Fair Value by Type Cost Fair Value First lien $ 1,627,756 $ 1,611,873 Second lien 339,062 322,891 Subordinated 35,558 35,207 Equity and other 95,829 92,859 Total investments $ 2,098,205 $ 2,062,830 Investment Cost and Fair Value by Industry Cost Fair Value Software $ 773,394 $ 766,717 Business Services 445,626 442,457 Healthcare 417,651 399,923 Consumer Services 127,841 126,392 Financial Services 82,722 82,813 Distribution &amp; Logistics 83,651 81,475 Consumer Products 44,479 40,793 Education 35,991 35,502 Information Technology 32,531 32,801 Packaging 29,210 29,048 Specialty Chemicals &amp; Materials 19,067 18,661 Business Products 6,042 6,248 Total investments $ 2,098,205 $ 2,062,830 At December 31, 2022, the Company's investments consisted of the following: Investment Cost and Fair Value by Type Cost Fair Value First lien $ 1,609,747 $ 1,586,875 Second lien 376,051 347,952 Subordinated 31,265 30,622 Equity and other 90,143 88,490 Total investments $ 2,107,206 $ 2,053,939 Investment Cost and Fair Value by Industry Cost Fair Value Software $ 787,131 $ 775,032 Business Services 434,189 423,595 Healthcare 415,568 397,762 Consumer Services 118,853 116,931 Financial Services 100,638 98,801 Distribution &amp; Logistics 83,210 80,165 Consumer Products 45,138 44,607 Education 35,968 34,249 Information Technology 32,501 32,233 Packaging 29,392 28,793 Specialty Chemicals &amp; Materials 18,628 17,715 Business Products 5,990 4,056 Total investments $ 2,107,206 $ 2,053,939 As of September 30, 2023, the Company had unfunded commitments on revolving credit facilities of $80,800 and no unfunded commitments on bridge facilities. As of September 30, 2023, the Company had unfunded commitments in the form of delayed draws or other future funding commitments of $79,245. The unfunded commitments on revolving credit facilities and delayed draws are disclosed on the Company's Consolidated Schedule of Investments as of September 30, 2023. As of December 31, 2022, the Company had unfunded commitments on revolving credit facilities of $81,811 and no unfunded commitments on bridge facilities. As of December 31, 2022, the Company had unfunded commitments in the form of delayed draws or other future funding commitments of $152,699. The unfunded commitments on revolving credit facilities and delayed draws are disclosed on the Company's Consolidated Schedule of Investments as of December 31, 2022.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September 30, 2023: Total Level I Level II Level III First lien $ 1,611,873 $ — $ 2,567 $ 1,609,306 Second lien 322,891 — 29,304 293,587 Subordinated 35,207 — 809 34,398 Equity and other 92,859 — — 92,859 Total investments $ 2,062,830 $ — $ 32,680 $ 2,030,150 The following table summarizes the levels in the fair value hierarchy that the Company's portfolio investments fall into as of December 31, 2022: Total Level I Level II Level III First lien $ 1,586,875 $ — $ 7,061 $ 1,579,814 Second lien 347,952 — 48,183 299,769 Subordinated 30,622 — 764 29,858 Equity and other 88,490 — — 88,490 Total investments $ 2,053,939 $ — $ 56,008 $ 1,997,931 The following table summarizes the changes in fair value of Level III portfolio investments for the three months ended September 30, 2023, as well as the portion of appreciation (depreciation) included in income attributable to unrealized appreciation (depreciation) related to those assets and liabilities still held by the Company at September 30, 2023: Total First Lien Second Lien Subordinated Equity and other Fair Value, June 30, 2023 $ 2,040,022 $ 1,597,415 $ 315,811 $ 33,740 $ 93,056 Total gains or losses included in earnings: Net change in unrealized appreciation (depreciation) of investments 10,120 3,227 7,504 328 (939) Purchases, including capitalized PIK and revolver fundings 23,705 22,633 — 330 742 Proceeds from sales and paydowns of investments (48,281) (13,969) (34,312) — — Transfers into Level III(1) 8,230 — 8,230 — — Transfers out of Level III(1) (3,646) — (3,646) — — Fair Value, September 30, 2023 $ 2,030,150 $ 1,609,306 $ 293,587 $ 34,398 $ 92,859 Unrealized appreciation (depreciation) for the period relating to those Level III assets that were still held by the Company at the end of the period: $ 9,103 $ 2,636 $ 7,078 $ 328 $ (939) (1) As of September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other Fair Value, June 30, 2022 $ 1,908,049 $ 1,528,560 $ 284,125 $ 9,969 $ 85,395 Total gains or losses included in earnings: Net realized gains on investments (95) (95) — — — Net change in unrealized depreciation of investments (16,756) (8,828) (6,443) (5) (1,480) Purchases, including capitalized PIK and revolver fundings 142,579 111,438 10,086 20,151 904 Proceeds from paydowns of investments (98,508) (81,320) (17,188) — — Transfers into Level III(1) 81,954 35,328 46,626 — — Transfers out of Level III(1) (46,187) (30,777) (15,410) — — Fair Value, September 30, 2022 $ 1,971,036 $ 1,554,306 $ 301,796 $ 30,115 $ 84,819 Unrealized depreciation for the period relating to those Level III assets that were still held by the Company at the end of the period: $ (17,082) $ (8,829) $ (6,768) $ (5) $ (1,480) (1) As of September 30, 2022,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nine months ended September 30, 2023, as well as the portion of appreciation (depreciation) included in income attributable to unrealized appreciation (depreciation) related to those assets and liabilities still held by the Company at September 30, 2023: Total First Lien Second Lien Subordinated Equity and other Fair Value, December 31, 2022 $ 1,997,931 $ 1,579,814 $ 299,769 $ 29,858 $ 88,490 Total gains or losses included in earnings: Net realized losses on investments (339) (339) — — — Net change in unrealized appreciation (depreciation) of investments 19,587 9,067 11,542 294 (1,316) Purchases, including capitalized PIK and revolver fundings 99,941 90,010 — 4,246 5,685 Proceeds from paydowns of investments (103,558) (69,246) (34,312) — — Transfers into Level III(1) 16,588 — 16,588 — — Fair Value, September 30, 2023 $ 2,030,150 $ 1,609,306 $ 293,587 $ 34,398 $ 92,859 Unrealized appreciation (depreciation) for the period relating to those Level III assets that were still held by the Company at the end of the period: $ 17,233 7,882 $ 10,373 $ 294 $ (1,316) (1) As of September 30, 2023, portfolio investments were transferred into Level III from Level II at fair value as of the beginning of the period in which the reclassification occurred. The following table summarizes the changes in fair value of Level III portfolio investments for the nin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other Fair Value, December 31, 2021 $ 1,512,366 $ 1,206,596 $ 221,895 $ 9,390 $ 74,485 Total gains or losses included in earnings: Net realized gains on investments (95) (95) — — — Net change in unrealized depreciation of investments (26,708) (9,580) (15,144) (13) (1,971) Purchases, including capitalized PIK and revolver fundings 547,044 495,748 18,253 20,738 12,305 Proceeds from paydowns of investments (155,551) (138,363) (17,188) — — Transfers into Level III(1) 118,715 — 118,715 — — Transfers out of Level III(1) (24,735) — (24,735) — — Fair Value, September 30, 2022 $ 1,971,036 $ 1,554,306 $ 301,796 $ 30,115 $ 84,819 Unrealized depreciation for the period relating to those Level III assets that were still held by the Company at the end of the period: $ (27,710) $ (10,242) $ (15,484) $ (13) $ (1,971) (1) As of September 30, 2022, portfolio investments were transferred into Level III from Level II and out of Level III into Level II at fair value as of the beginning of the period in which the reclassification occurred. Except as noted in the tables above, there were no other transfers in or out of Level I, II, or III during the three and nine months ended September 30, 2023 and September 30, 2022.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September 30, 2023 and December 31, 2022,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September 30, 2023 and December 31, 2022, the Company used the discount ranges set forth in the table below to value investments in its portfolio companies. The unobservable inputs used in the fair value measurement of the Company's Level III investments as of September 30, 2023 were as follows: Range Type Fair Value as of September 30, 2023 Approach Unobservable Input Low High Weighted First lien $ 1,577,434 Market &amp; income approach EBITDA multiple 9.0x 70.0x 18.6x Revenue multiple 4.0x 19.5x 10.0x Discount rate 9.4 % 25.4 % 11.2 % 31,872 Other N/A (2) N/A N/A N/A Second lien 287,339 Market &amp; income approach EBITDA multiple 9.5x 21.0x 16.4x Discount rate 10.3 % 34.0 % 13.2 % 6,248 Other N/A (2) N/A N/A N/A Subordinated 34,398 Market &amp; income approach EBITDA multiple 14.0x 32.5x 20.4x Discount rate 13.0 % 16.3 % 13.5 % Equity and other 92,859 Market &amp; income approach EBITDA multiple 11.0x 26.5x 14.4x Revenue multiple 4.0x 20.1x 6.2x Discount rate 10.8 % 17.2 % 13.5 % $ 2,030,150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3) Approach Unobservable Input Low High Weighted First lien $ 1,579,843 Market &amp; income approach EBITDA multiple 8.7x 70.0x 19.3x Revenue multiple 6.0x 19.5x 10.4x Discount rate 8.3 % 29.4 % 10.7 % (29) Other N/A (2) N/A N/A N/A Second lien 299,769 Market &amp; income approach EBITDA multiple 10.0x 32.0x 18.3x Discount rate 11.2 % 23.1 % 12.8 % Subordinated 29,858 Market &amp; income approach EBITDA multiple 14.0x 23.5x 21.4x Discount rate 13.5% 15.7% 14.7% Equity and other 88,490 Market &amp; income approach EBITDA multiple 11.0x 26.5x 16.0x Revenue multiple 10.5x 19.5x 16.5x Discount rate 9.3 % 17.0 % 12.6 % $ 1,997,93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3) Revolving credit facilities and delayed draw commitments not completely funded may have negative fair values until they are called and funded. The Wells Credit Facility (as defined below) and the Unsecured Notes (as defined below) are considered Level III investments. See Note 6. Borrowings for details. The following are the principal amount and fair value of the Company’s borrowings as of September 30, 2023. Fair value is estimated by discounting remaining payments using applicable current market rates, which take into account changes in the Company’s marketplace credit ratings, or market quotes, if available. As of September 30, 2023 December 31, 2022 Principal Amount Fair Value Principal Amount Fair Value Wells Credit Facility $ 728,000 $ 724,367 $ 685,600 $ 680,211 Unsecured Notes 275,000 252,320 275,000 248,141 Total Borrowings $ 1,003,000 $ 976,687 $ 960,600 $ 928,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ies</t>
        </is>
      </c>
      <c r="B4" s="4" t="inlineStr">
        <is>
          <t>Agreements and Related Parties The Company has entered into an Investment Management Agreement (as defined below) with the Investment Adviser.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The Company's board of directors initially approved an investment advisory and management agreement (the "Prior Investment Management Agreement") between the Company and the Investment Adviser on June 18, 2019. Following approval from the Company's initial unitholders, the Prior Investment Management Agreement became effective on July 15, 2019. Pursuant to Section 15(a)(2) of the 1940 Act, the Prior Investment Management Agreement had an initial term of two years, concluding on July 15, 2021, which term could be continued only so long as such continuance was approved annually by the Company's board of directors, including a majority of the directors who are not considered "interested persons" of the Company, as that term is used under Section 2(a)(19) of the 1940 Act. Before the Prior Investment Management Agreement’s expiration, the Company inadvertently failed to present the Prior Investment Management Agreement for renewal to its board of directors as required by Section 15(a)(2) of the 1940 Act. The failure to renew the term of the Prior Investment Management Agreement for the succeeding annual period beginning July 15, 2021 was wholly inadvertent and unintentional and did not reflect the intent and desire of the Company's board of directors or the Investment Adviser. Therefore, the Prior Investment Management Agreement was, unbeknownst to all parties involved, terminated effective as of July 15, 2021. On February 16, 2022, the Company's board of directors approved a new investment advisory and management agreement (the "Investment Management Agreement") between the Company and the Investment Adviser. The Prior Investment Management Agreement and the Investment Management Agreement are identical in all material respects, including the compensation and other terms set forth therein, with the exception that the dates of execution, effectiveness and termination. On March 3, 2022, a majority of the outstanding voting securities of the Company approved the Investment Management Agreement via written consent. On March 21, 2022, the Company filed an Information Statement on Schedule 14C pursuant to Section 14(c) of the Securities Exchange Act of 1934, as amended, reflecting the unitholders' approval of the Investment Management Agreement. As a result of this approval, the Investment Management Agreement became effective on April 11, 2022. The Investment Management Agreement will have a term of two years beginning April 11, 2022, and thereafter shall continue automatically for successive annual periods, provided that such continuance is specifically approved at least annually by (A) the vote of the board of directors, or by the vote of a majority of the outstanding voting securities of the Company and (B) the vote of a majority of the Company's directors who are not parties to the Investment Management Agreement or "interested persons" (as such term is defined in Section 2(a)(19) of the 1940 Act) of any such party, in accordance with the requirements of the 1940 Act. Although the initial two year term of the Investment Management Agreement would not have expired until April 11, 2024, the Company's board of directors most recently re-approved the Investment Management Agreement on January 24, 2023, at an in-person meeting, for a period of 12 months commencing on March 1, 2023. Pursuant to the Investment Management Agreement, the base management fee is payable quarterly in arrears at an annual rate of 1.1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The base management fee could be reduced by any voluntary fee waivers made by the Investment Adviser. The management fee will be reduced, but not below zero, by any amounts paid by the Company or its subsidiaries to a placement agent, any organizational and offering expenses in excess of the lesser of $2,000 or 0.50% of the aggregate Capital Commitments and any fund expenses in excess of the Specified Expenses Cap (as defined below). The Investment Adviser has entered into agreements with placement agents that provide for ongoing payments from the Investment Adviser based upon the amount of a unitholder's Capital Commitment or capital contributions. Neither the Company nor any unitholders will bear any of the fees paid to placement agents of the Company as any such fees paid by the Company will offset the management fees. The incentive fee will consist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 preceding quarter, is compared to a "hurdle rate" of return of 1.75% per quarter (7.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75%; • 100% of the dollar amount of our Pre-Incentive Fee Net Investment Income with respect to that portion of such Pre-Incentive Fee Net Investment Income, if any, that exceeds the hurdle rate but is less than or equal to a rate of return of 2.059% (8.235% annualized). The Company refers to this portion of the Company's Pre-Incentive Fee Net Investment Income (which exceeds the hurdle rate but is less than 2.059%) as the "catch-up." The "catch-up" is meant to provide the Investment Adviser with approximately 15.0% of the Company's Pre-Incentive Fee Net Investment Income as if a hurdle rate did not apply if this net investment income exceeds 2.059% in any calendar quarter; and • 15.0% of the dollar amount of the Company's Pre-Incentive Fee Net Investment Income, if any, that exceeds a rate of return of 2.059% (8.235% annualized). This reflects that once the hurdle rate is reached and the catch-up is achieved, 15.0% of all Pre-Incentive Fee Net Investment Income thereafter is allocated to the Investment Adviser. For the three and nine months ended September 30, 2023 and September 30, 2022, there were no incentive fees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is payable to the Investment Adviser on Cumulative Net Realized Gains until the Company has paid cumulative distributions equal to an annualized, cumulative internal rate of return of 7.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5.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5.0% of additional undistributed Cumulative Net Realized Gains. Upon termination of the Company, the Investment Adviser will be required to return incentive fees to the Company to the extent that: (i) the Investment Adviser has received cumulative incentive fees in excess of 15.0% of the sum of (A) the Company's cumulative distributions other than return of capital contributions and (B) the cumulative incentive fees paid to the Investment Adviser; or (ii) the unitholders have not received a 7.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as if the entire portfolio was sold at fair value.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750,000 and (B) actual aggregate Capital Commitments as of the end of such calendar year, (2) at the end of the Closing Period until the end of the Investment Period, 0.40% of aggregate Capital Commitments and (3) after the end of the Investment Period, 0.40% of the Company's average Members' Capital for the calendar year. Further, if the actual Capital Commitments of the Company at the end of the Closing Period are less than $750,000, the prong of the Specified Expenses Cap in clause (1) above will be retroactively adjusted to equal 0.40% of aggregate Capital Commitments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in the Fourth A&amp;R LLC Agreement) incurred in the operation of the Company with the exception of: (i) the management fee, (ii) any incentive fees, (iii) Organizational and Offering Expenses (as defined in the Fourth A&amp;R LLC Agreement) (which are subject to the Organizational and Offering Expenses Cap), (iv) Placement Fees (as defined in the Fourth A&amp;R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three and nine months ended September 30, 2023 and September 30, 2022, there have been no reimbursements from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outstanding Units. The following table summarizes the management fees and incentive fees incurred by the Company for the three and nine months ended September 30, 2023 and September 30, 2022. Three Months Ended Nine Months Ended September 30, 2023 September 30, 2022 September 30, 2023 September 30, 2022 Management fee $ 3,299 $ 3,301 $ 9,897 $ 9,906 Less: management fee waiver — (5) — (270) Net management fee 3,299 3,296 9,897 9,636 Incentive fee, excluding accrued incentive fees on capital gains $ 6,468 $ 4,869 $ 18,058 $ 12,619 For the three and nine months ended September 30, 2023 and September 30, 2022, no incentive fee on capital gains was accrued or owed under the Investment Management Agreement by the Company, as return of capital distributions, distributions of net investment income and distributions of net realized capital gains to unitholders did not exceed capital contributions. The Company has entered into an administration agreement, as amended and restated, with the Administrator (the "Administration Agreement") under which the Administrator provides administrative services. The Administrator maintains, or oversees the maintenance of, the Company's consolidated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three and nine months ended September 30, 2023, approximately $309 and $702, respectively, of indirect administrative expenses were included in administrative expenses, none of which were waived by the Administrator. For the three and nine months ended ended September 30, 2022, approximately $202 and $659 respectively, of indirect administrative expenses were included in administrative expenses, none of which were waived by the Administrator. As of September 30, 2023 and December 31, 2022, approximately $309 and $201, respectively, of indirect administrative expenses were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previously hold an investment in such existing portfolio company. Without the Temporary Relief, such private funds would not be able to participate in such follow-on 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on August 30, 2022, New Mountain Finance Corporation, an affiliate of the Company and the Investment Adviser, and certain other affiliated applicants,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BMO Subscription Line —On July 30, 2019, the Company entered into a Loan Authorization Agreement with BMO Harris Bank N.A. ("BMO") (as amended, from time to time, the "Loan Authorization Agreement"), which allowed the Company to borrow on a revolving credit basis an aggregate principal amount which could not exceed the lower of $250,000 or 80.0% of the remaining unfunded Capital Commitments of the Company (the "BMO Subscription Line"). On March 25, 2022, all outstanding borrowings under the BMO Subscription Line were repaid and the facility was terminated in connection with the final drawdown on Capital Commitments. From July 30, 2019 to March 9, 2022, the BMO Subscription Line bore interest at the greater of the prime commercial rate minus 0.25% per annum or the three-month London Interbank Offered Rate ("LIBOR") for each day plus 2.50% per annum. As of the most recent amendment on March 9, 2022, in addition to certain other changes, the BMO Subscription Line was amended to bear interest at the greater of the prime commercial rate minus 0.25% per annum or the Secured Overnight Financing Rat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For the period from January 1, 2022 to March 25, 2022 (termination of the BMO Subscription Line), interest expense and amortization of financing costs incurred on the BMO Subscription Line were $653 and $7, respectively. The weighted average interest rate and effective interest rate on the BMO Subscription Line for the period from January 1, 2022 to March 25, 2022 (termination of the BMO Subscription Line) were 3.0% and 3.1%, respectively. Wells Credit Facility —On August 30, 2019, the Company's wholly-owned subsidiary, GIII SPV, entered into the Loan and Security Agreement as the borrower, the Company as collateral manager and equityholder, the lenders from time to time party thereto, and Wells Fargo Bank, National Association ("Wells Fargo") as the administrative agent and the collateral custodian (as amended, from time to time, the "Loan and Security Agreement"), which is structured as a secured revolving credit facility (the "Wells Credit Facility"). The Wells Credit Facility will mature on July 15, 2025 and has a maximum facility amount of $800,000. The revolving period of the Wells Credit Facility ended on July 15, 2023 (the "Revolving Period End Date"). Under the Wells Credit Facility, GIII SPV is permitted to borrow up to 25.0%, 45.0%, 55.0%, 70.0% or 75.0% of the purchase price of pledged assets, subject to approval by Wells Fargo. The Wells Credit Facility is non-recourse to the Company and is collateralized by all of the investments of GIII SPV on an investment by investment basis. All fees associated with the origination, amending or upsizing of the Wells Credit Facility are capitalized on the Company's Consolidated Statements of Assets, Liabilities and Members' Capital and charged against income as other financing expenses over the life of the Wells Credit Facility. The Wells Credit Facility contains certain customary affirmative and negative covenants and events of default. The covenants are generally not tied to mark to market fluctuations in the prices of GIII SPV investments, but rather to the performance of the underlying portfolio companies. As of the amendment on March 11, 2022 and through the time of this Quarterly Report on Form 10-Q, the Wells Credit Facility bears interest at a rate of Daily Simple SOFR plus 1.80% per annum for Broadly Syndicated Loans (as defined in the Loan and Security Agreement) and Daily Simple SOFR plus 2.30% per annum for all other investments. Previously, the Wells Credit Facility bore interest at a rate of LIBOR plus 1.65% per annum for Broadly Syndicated Loans (as defined in the Loan and Security Agreement) and LIBOR plus 2.15% per annum for all other investments. Before the Revolving Period End Date, the Wells Credit Facility also charged a non-usage fee, based on the unused facility amount multiplied by the Non-Usage Fee Rate (as defined in the Loan and Security Agreement). The following table summarizes the interest expense, non-usage fees and amortization of financing costs incurred on the Wells Credit Facility for the three and nine months ended September 30, 2023 and September 30, 2022: Three Months Ended Nine Months Ended September 30, 2023 September 30, 2022 September 30, 2023 September 30, 2022 Interest expense $ 14,836 $ 7,655 $ 39,316 $ 14,846 Non-usage fee $ 19 $ 125 $ 277 $ 390 Amortization of financing costs $ 356 $ 358 $ 1,060 $ 982 Weighted average interest rate 7.5 % 4.3 % 7.2 % 3.3 % Effective interest rate 7.8 % 4.6 % 7.5 % 3.6 % Average debt outstanding $ 772,433 $ 696,029 $ 721,621 $ 597,135 As of September 30, 2023 and December 31, 2022, the outstanding balance on the Wells Credit Facility was $728,000 and $685,600, respectively, and GIII SPV was in compliance with the applicable covenants in the Loan and Security Agreement on such dates. Unsecured Notes —On August 4, 2021, the Company entered into a Master Note Purchase Agreement (the "Note Purchase Agreement") with certain institutional investors (the "Purchasers"). Pursuant to the Note Purchase Agreement, on August 4, 2021, the Company issued to the Purchasers, in a private placement, $125,000 in aggregate principal amount of 3.57% Series 2021A Senior Notes, Tranche A, due July 15, 2025 (the "2021A Tranche A Notes"), and on December 21, 2021, at a second closing, the Company issued $50,000 in aggregate principal amount of 3.62% Series 2021A Senior Notes, Tranche B, due July 15, 2025 (the "2021A Tranche B Notes" and, together with the 2021A Tranche A Notes, the "2021A Unsecured Notes"). On March 10, 2022, the Company entered into a first supplement (the "Supplement") to its Note Purchase Agreement with certain Purchasers. Pursuant to the Supplement, on March 10, 2022, the Company issued to the Purchasers $100,000 in aggregate principal amount of 3.95% Series 2022A Senior Notes due July 15, 2025 (the “2022A Unsecured Notes”). All fees associated with the origination of the 2021A Unsecured Notes and the 2022A Unsecured Notes (together, the "Unsecured Notes") are capitalized on the Company's Consolidated Statements of Assets, Liabilities and Members' Capital and charged against income as other financing expenses over the life of the Unsecured Notes. The 2021A Tranche A Notes and the 2021A Tranche B Notes bear interest at an annual rate of 3.57% and 3.62%, respectively, payable semi-annually on January 15 and July 15 of each year, which commenced on January 15, 2022. The 2022A Unsecured Notes bear interest at an annual rate of 3.95%, payable semi-annual on January 15 and July 15 of each year, which commenced on July 15, 2022. These interest rates are subject to increase in the event that: (i) subject to certain exceptions, the Unsecured Notes or the Company cease to have an investment grade rating or (ii) the Asset Coverage Ratio (as defined in the Note Purchase Agreement) is less than 1.83 to 1.00. The Company is obligated to offer to prepay the Unsecured Notes (i) each time the Company receives an aggregate amount of net proceeds from the repayment, or sale, of loans or investments that constitute Company Level Assets (as defined in the Note Purchase Agreement) and (ii) each time the Company receives an aggregate amount of net proceeds, or if the Company is permitted to receive an aggregate amount of net proceeds, from the distribution of Wells Residual Equity (as defined in the Note Purchase Agreement), in each case that is at least equal to the lesser of (A) $25,000 and (B) 10% of the aggregate principal of Unsecured Notes issued under the Note Purchase Agreement and the Supplement. The Note Purchase Agreement also contains customary terms and conditions for unsecured notes issued in a private placement, including, without limitation, affirmative and negative covenants such as information reporting, maintenance of the Company’s status as a BDC under the 1940 Act and a RIC under Subchapter M of the Code, minimum stockholders’ equity,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ubsidiaries, certain judgments and orders, and certain events of bankruptcy. The Note Purchase Agreement includes certain additional covenants and terms, including, without limitation, a requirement that the Company will not permit the Asset Coverage Ratio to be less than the greater of (x) 1.50 to 1.00 and (y) the minimum asset coverage required to be held by the Company to comply with the 1940 Act.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 an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The following table summarizes the interest expense, non-usage fees and amortization of financing costs incurred on the Unsecured Notes for the three and nine months ended September 30, 2023 and September 30, 2022: Three Months Ended Nine Months Ended September 30, 2023 September 30, 2022 September 30, 2023 September 30, 2022 Interest expense $ 2,556 $ 2,556 $ 7,667 $ 6,910 Amortization of financing costs $ 227 $ 204 $ 640 $ 545 Weighted average interest rate 3.7 % 3.7 % 3.7 % 3.7 % Effective interest rate 4.0 % 4.0 % 4.0 % 4.0 % Average debt outstanding $ 275,000 $ 275,000 $ 275,000 $ 250,092 As of September 30, 2023 and December 31, 2022, the outstanding balance on the Unsecured Notes was $275,000 and $275,000, respectively, and the Company was in compliance with the applicable covenants in the Note Purchase Agreement on such d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9 Months Ended</t>
        </is>
      </c>
    </row>
    <row r="2">
      <c r="B2" s="2" t="inlineStr">
        <is>
          <t>Sep. 30, 2023</t>
        </is>
      </c>
    </row>
    <row r="3">
      <c r="A3" s="3" t="inlineStr">
        <is>
          <t>Investment Company [Abstract]</t>
        </is>
      </c>
      <c r="B3" s="4" t="inlineStr">
        <is>
          <t xml:space="preserve"> </t>
        </is>
      </c>
    </row>
    <row r="4">
      <c r="A4" s="4" t="inlineStr">
        <is>
          <t>Regulation</t>
        </is>
      </c>
      <c r="B4" s="4" t="inlineStr">
        <is>
          <t>RegulationThe Company has elected to be treated for U.S. federal income tax purposes as a RIC under Subchapter M of the Code, and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September 30, 2023, the Company had unfunded commitments on revolving credit facilities of $80,800, no outstanding bridge financing commitments, and other future funding commitments of $79,245. As of December 31, 2022, the Company had unfunded commitments on revolving credit facilities of $81,811, no outstanding bridge financing commitments and other future funding commitments of $152,699. The unfunded commitments on revolving credit facilities and delayed draws are disclosed on the Company's Consolidated Schedules of Investments. The Company also had revolving borrowings available under the Wells Credit Facility as of December 31, 2022. See Note 6. Borrowings , for details. The Company may from time to time enter into financing commitment letters. As of September 30, 2023 and December 31, 2022, the Company had no commitment letters to purchase investments which could require fu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9 Months Ended</t>
        </is>
      </c>
    </row>
    <row r="2">
      <c r="B2" s="2" t="inlineStr">
        <is>
          <t>Sep. 30, 2023</t>
        </is>
      </c>
    </row>
    <row r="3">
      <c r="A3" s="3" t="inlineStr">
        <is>
          <t>Equity [Abstract]</t>
        </is>
      </c>
      <c r="B3" s="4" t="inlineStr">
        <is>
          <t xml:space="preserve"> </t>
        </is>
      </c>
    </row>
    <row r="4">
      <c r="A4" s="4" t="inlineStr">
        <is>
          <t>Members' Capital</t>
        </is>
      </c>
      <c r="B4" s="4" t="inlineStr">
        <is>
          <t xml:space="preserve">Members' Capital The following table summarizes the total Units issued and proceeds received related to capital drawdowns delivered pursuant to the Subscription Agreements for the nine months ended September 30, 2023. There were no Units issued or proceeds received related to capital drawdowns delivered pursuant to the Subscription Agreements for the nine months ended September 30, 2023 as the Capital Commitment has been fully drawn as of March 31, 2022. Drawdown Date Unit Issue Date Units Issued Aggregate Offering Price March 10, 2022 March 24, 2022 22,981,305 $ 229,812 The following table reflects the distributions declared on the Company's common units for the nine months ended September 30, 2023. Date Declared Record Date Payment Date Per Unit Amount March 30, 2023 March 31, 2023 April 20, 2023 $ 0.285 June 26, 2023 June 29, 2023 July 20, 2023 0.300 September 27, 2023 September 28, 2023 October 20, 2023 0.310 $ 0.895 The following table reflects the distributions declared on the Company's common units for the nine months ended September 30, 2022. Date Declared Record Date Payment Date Per Unit Amount March 29, 2022 March 30, 2022 April 20, 2022 $ 0.181 June 27, 2022 June 29, 2022 July 20, 2022 0.217 September 28, 2022 September 29, 2022 October 20, 2022 0.240 $ 0.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3</t>
        </is>
      </c>
    </row>
    <row r="3">
      <c r="A3" s="3" t="inlineStr">
        <is>
          <t>Earnings Per Share [Abstract]</t>
        </is>
      </c>
      <c r="B3" s="4" t="inlineStr">
        <is>
          <t xml:space="preserve"> </t>
        </is>
      </c>
    </row>
    <row r="4">
      <c r="A4" s="4" t="inlineStr">
        <is>
          <t>Earnings Per Unit</t>
        </is>
      </c>
      <c r="B4" s="4" t="inlineStr">
        <is>
          <t xml:space="preserve">Earnings Per Unit The following information sets forth the computation of basic net increase in the Company's members' capital per unit resulting from operations for the three and nine months ended September 30, 2023 and September 30, 2022: Three Months Ended Nine Months Ended September 30, 2023 September 30, 2022 September 30, 2023 September 30, 2022 Earnings per unit—basic &amp; diluted Numerator for basic &amp; diluted earnings per unit: $ 47,132 $ 8,647 $ 120,312 $ 35,888 Denominator for basic &amp; diluted weighted average unit: 114,906,527 114,906,527 114,906,527 108,003,717 Basic &amp; diluted earnings per unit: $ 0.41 $ 0.08 $ 1.05 $ 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nine months ended September 30, 2023 and September 30, 2022. Nine Months Ended September 30, 2023 September 30, 2022 Per unit data(1): Members' capital, December 31, 2022 and December 31, 2021, respectively $ 9.50 $ 9.95 Net investment income 0.89 0.66 Net realized and unrealized gains (losses)(2) 0.16 (0.34) Total net increase 1.05 0.32 Distributions declared to unitholders from net investment income (0.90) (0.64) Members' capital, September 30, 2023 and September 30, 2022, respectively $ 9.65 9.63 Total return based on members' capital(3) 11.40 % 3.27 % Units outstanding at end of period 114,906,527 114,906,527 Average weighted units outstanding for the period 114,906,527 108,003,717 Average members' capital for the period $ 1,094,437 $ 1,068,004 Ratio to average members' capital: Net investment income(4) 12.50 % 8.95 % Total expenses, before waivers(4) 10.00 % 6.28 % Total expenses, net of waivers(4) 10.00 % 6.24 % Average debt outstanding—Unsecured Notes $ 275,000 $ 250,092 Average debt outstanding—BMO Subscription Line(5) $ — $ 94,578 Average debt outstanding—Wells Credit Facility $ 721,621 $ 597,135 Asset coverage ratio 210.56 % 216.45 % Portfolio turnover 2.46 % 8.08 % Capital Commitments $ 1,149,065 $ 1,149,065 Funded Capital Commitments $ 1,149,065 $ 1,149,065 % of Capital Commitments funded 100.00 % 100.00 % (1) Per unit data is based on weighted average units outstanding for the respective period (except for distributions declared to unitholders, which are based on actual rate per unit). (2) The total amount shown may not correspond with the aggregate amount for the period, as it includes the effect of the timing of capital transactions, which, for the nine months ended September 30, 2023 and September 30, 2022, were $0.00 and $(0.01), respectively. (3) Total return is calculated assuming a purchas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5) For the nine months ended September 30, 2022, average debt outstanding represents the period from January 1, 2022 to March 25, 2022 (termination of the BMO Subscription 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Liabilities and Members' Capital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cost of $2,098,205 and $2,107,206 respectively)</t>
        </is>
      </c>
      <c r="B3" s="6" t="n">
        <v>2062830</v>
      </c>
      <c r="C3" s="4" t="inlineStr">
        <is>
          <t>[1]</t>
        </is>
      </c>
      <c r="D3" s="6" t="n">
        <v>2053939</v>
      </c>
      <c r="E3" s="4" t="inlineStr">
        <is>
          <t>[2]</t>
        </is>
      </c>
    </row>
    <row r="4">
      <c r="A4" s="4" t="inlineStr">
        <is>
          <t>Cash and cash equivalents</t>
        </is>
      </c>
      <c r="B4" s="5" t="n">
        <v>81543</v>
      </c>
      <c r="D4" s="5" t="n">
        <v>28266</v>
      </c>
    </row>
    <row r="5">
      <c r="A5" s="4" t="inlineStr">
        <is>
          <t>Interest and dividend receivable</t>
        </is>
      </c>
      <c r="B5" s="5" t="n">
        <v>16737</v>
      </c>
      <c r="D5" s="5" t="n">
        <v>12684</v>
      </c>
    </row>
    <row r="6">
      <c r="A6" s="4" t="inlineStr">
        <is>
          <t>Deferred tax asset</t>
        </is>
      </c>
      <c r="B6" s="5" t="n">
        <v>353</v>
      </c>
      <c r="D6" s="5" t="n">
        <v>0</v>
      </c>
    </row>
    <row r="7">
      <c r="A7" s="4" t="inlineStr">
        <is>
          <t>Other assets</t>
        </is>
      </c>
      <c r="B7" s="5" t="n">
        <v>1744</v>
      </c>
      <c r="D7" s="5" t="n">
        <v>312</v>
      </c>
    </row>
    <row r="8">
      <c r="A8" s="4" t="inlineStr">
        <is>
          <t>Total assets</t>
        </is>
      </c>
      <c r="B8" s="5" t="n">
        <v>2163207</v>
      </c>
      <c r="D8" s="5" t="n">
        <v>2095201</v>
      </c>
    </row>
    <row r="9">
      <c r="A9" s="3" t="inlineStr">
        <is>
          <t>Borrowings</t>
        </is>
      </c>
      <c r="B9" s="4" t="inlineStr">
        <is>
          <t xml:space="preserve"> </t>
        </is>
      </c>
      <c r="D9" s="4" t="inlineStr">
        <is>
          <t xml:space="preserve"> </t>
        </is>
      </c>
    </row>
    <row r="10">
      <c r="A10" s="4" t="inlineStr">
        <is>
          <t>Wells Credit Facility</t>
        </is>
      </c>
      <c r="B10" s="5" t="n">
        <v>728000</v>
      </c>
      <c r="D10" s="5" t="n">
        <v>685600</v>
      </c>
    </row>
    <row r="11">
      <c r="A11" s="4" t="inlineStr">
        <is>
          <t>Unsecured Notes</t>
        </is>
      </c>
      <c r="B11" s="5" t="n">
        <v>275000</v>
      </c>
      <c r="D11" s="5" t="n">
        <v>275000</v>
      </c>
    </row>
    <row r="12">
      <c r="A12" s="4" t="inlineStr">
        <is>
          <t>Deferred financing costs (net of accumulated amortization of $5,277 and $3,577 respectively)</t>
        </is>
      </c>
      <c r="B12" s="5" t="n">
        <v>-3594</v>
      </c>
      <c r="D12" s="5" t="n">
        <v>-5241</v>
      </c>
    </row>
    <row r="13">
      <c r="A13" s="4" t="inlineStr">
        <is>
          <t>Net borrowings</t>
        </is>
      </c>
      <c r="B13" s="5" t="n">
        <v>999406</v>
      </c>
      <c r="D13" s="5" t="n">
        <v>955359</v>
      </c>
    </row>
    <row r="14">
      <c r="A14" s="4" t="inlineStr">
        <is>
          <t>Distribution payable</t>
        </is>
      </c>
      <c r="B14" s="5" t="n">
        <v>35621</v>
      </c>
      <c r="D14" s="5" t="n">
        <v>28956</v>
      </c>
    </row>
    <row r="15">
      <c r="A15" s="4" t="inlineStr">
        <is>
          <t>Interest payable</t>
        </is>
      </c>
      <c r="B15" s="5" t="n">
        <v>6979</v>
      </c>
      <c r="D15" s="5" t="n">
        <v>8472</v>
      </c>
    </row>
    <row r="16">
      <c r="A16" s="4" t="inlineStr">
        <is>
          <t>Incentive fee payable</t>
        </is>
      </c>
      <c r="B16" s="5" t="n">
        <v>6468</v>
      </c>
      <c r="D16" s="5" t="n">
        <v>5501</v>
      </c>
    </row>
    <row r="17">
      <c r="A17" s="4" t="inlineStr">
        <is>
          <t>Management fee payable</t>
        </is>
      </c>
      <c r="B17" s="5" t="n">
        <v>3299</v>
      </c>
      <c r="D17" s="5" t="n">
        <v>3301</v>
      </c>
    </row>
    <row r="18">
      <c r="A18" s="4" t="inlineStr">
        <is>
          <t>Deferred tax liability</t>
        </is>
      </c>
      <c r="B18" s="5" t="n">
        <v>0</v>
      </c>
      <c r="D18" s="5" t="n">
        <v>333</v>
      </c>
    </row>
    <row r="19">
      <c r="A19" s="4" t="inlineStr">
        <is>
          <t>Total liabilities</t>
        </is>
      </c>
      <c r="B19" s="5" t="n">
        <v>1054311</v>
      </c>
      <c r="D19" s="5" t="n">
        <v>1003776</v>
      </c>
    </row>
    <row r="20">
      <c r="A20" s="4" t="inlineStr">
        <is>
          <t>Commitments and contingencies (See Note 8)</t>
        </is>
      </c>
      <c r="B20" s="4" t="inlineStr">
        <is>
          <t xml:space="preserve"> </t>
        </is>
      </c>
      <c r="D20" s="4" t="inlineStr">
        <is>
          <t xml:space="preserve"> </t>
        </is>
      </c>
    </row>
    <row r="21">
      <c r="A21" s="3" t="inlineStr">
        <is>
          <t>Members' Capital</t>
        </is>
      </c>
      <c r="B21" s="4" t="inlineStr">
        <is>
          <t xml:space="preserve"> </t>
        </is>
      </c>
      <c r="D21" s="4" t="inlineStr">
        <is>
          <t xml:space="preserve"> </t>
        </is>
      </c>
    </row>
    <row r="22">
      <c r="A22" s="4" t="inlineStr">
        <is>
          <t>Common units, 114,906,527 and 114,906,527 units issued and outstanding, respectively</t>
        </is>
      </c>
      <c r="B22" s="5" t="n">
        <v>1145376</v>
      </c>
      <c r="D22" s="5" t="n">
        <v>1145376</v>
      </c>
    </row>
    <row r="23">
      <c r="A23" s="4" t="inlineStr">
        <is>
          <t>Accumulated overdistributed earnings</t>
        </is>
      </c>
      <c r="B23" s="5" t="n">
        <v>-36480</v>
      </c>
      <c r="D23" s="5" t="n">
        <v>-53951</v>
      </c>
    </row>
    <row r="24">
      <c r="A24" s="4" t="inlineStr">
        <is>
          <t>Total members' capital</t>
        </is>
      </c>
      <c r="B24" s="5" t="n">
        <v>1108896</v>
      </c>
      <c r="D24" s="5" t="n">
        <v>1091425</v>
      </c>
    </row>
    <row r="25">
      <c r="A25" s="4" t="inlineStr">
        <is>
          <t>Total liabilities and members' capital</t>
        </is>
      </c>
      <c r="B25" s="6" t="n">
        <v>2163207</v>
      </c>
      <c r="D25" s="6" t="n">
        <v>2095201</v>
      </c>
    </row>
    <row r="26">
      <c r="A26" s="4" t="inlineStr">
        <is>
          <t>Members' capital per unit (in dollars per share)</t>
        </is>
      </c>
      <c r="B26" s="7" t="n">
        <v>9.65</v>
      </c>
      <c r="D26" s="7" t="n">
        <v>9.5</v>
      </c>
    </row>
    <row r="27">
      <c r="A27" s="4" t="inlineStr">
        <is>
          <t>Payable to affiliate</t>
        </is>
      </c>
      <c r="B27" s="4" t="inlineStr">
        <is>
          <t xml:space="preserve"> </t>
        </is>
      </c>
      <c r="D27" s="4" t="inlineStr">
        <is>
          <t xml:space="preserve"> </t>
        </is>
      </c>
    </row>
    <row r="28">
      <c r="A28" s="3" t="inlineStr">
        <is>
          <t>Borrowings</t>
        </is>
      </c>
      <c r="B28" s="4" t="inlineStr">
        <is>
          <t xml:space="preserve"> </t>
        </is>
      </c>
      <c r="D28" s="4" t="inlineStr">
        <is>
          <t xml:space="preserve"> </t>
        </is>
      </c>
    </row>
    <row r="29">
      <c r="A29" s="4" t="inlineStr">
        <is>
          <t>Payable to affiliates/ Other liabilities</t>
        </is>
      </c>
      <c r="B29" s="6" t="n">
        <v>486</v>
      </c>
      <c r="D29" s="6" t="n">
        <v>313</v>
      </c>
    </row>
    <row r="30">
      <c r="A30" s="4" t="inlineStr">
        <is>
          <t>Other liabilities</t>
        </is>
      </c>
      <c r="B30" s="4" t="inlineStr">
        <is>
          <t xml:space="preserve"> </t>
        </is>
      </c>
      <c r="D30" s="4" t="inlineStr">
        <is>
          <t xml:space="preserve"> </t>
        </is>
      </c>
    </row>
    <row r="31">
      <c r="A31" s="3" t="inlineStr">
        <is>
          <t>Borrowings</t>
        </is>
      </c>
      <c r="B31" s="4" t="inlineStr">
        <is>
          <t xml:space="preserve"> </t>
        </is>
      </c>
      <c r="D31" s="4" t="inlineStr">
        <is>
          <t xml:space="preserve"> </t>
        </is>
      </c>
    </row>
    <row r="32">
      <c r="A32" s="4" t="inlineStr">
        <is>
          <t>Payable to affiliates/ Other liabilities</t>
        </is>
      </c>
      <c r="B32" s="6" t="n">
        <v>2052</v>
      </c>
      <c r="D32" s="6" t="n">
        <v>1541</v>
      </c>
    </row>
    <row r="33"/>
    <row r="34">
      <c r="A34" s="4" t="inlineStr">
        <is>
          <t>[1]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nine months ended September 30,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evaluated the need for disclosures and/or adjustments resulting from recent developments through the date the financial statements were issued. There have been no recent developments that require recognition or disclosu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members' capital resulting from operations</t>
        </is>
      </c>
      <c r="B4" s="6" t="n">
        <v>47132</v>
      </c>
      <c r="C4" s="6" t="n">
        <v>8647</v>
      </c>
      <c r="D4" s="6" t="n">
        <v>120312</v>
      </c>
      <c r="E4" s="6" t="n">
        <v>358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II SPV and GIII OE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s 6 and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t>
        </is>
      </c>
    </row>
    <row r="7">
      <c r="A7" s="4" t="inlineStr">
        <is>
          <t>Revenue recognition</t>
        </is>
      </c>
      <c r="B7"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nine months ended September 30, 2023, the Company recognized PIK interest from investments of $3,036 and $8,427, respectively, and PIK dividends from investments of $2,482 and $7,206, respectively. For the three and nine months ended September 30, 2022, the Company recognized PIK interest from investments of $2,144 and $5,498, respectively, and PIK dividends from investments of $2,200 and $5,886,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September 30, 2023 and December 31, 2022, no investments were on non-accrual status.</t>
        </is>
      </c>
    </row>
    <row r="8">
      <c r="A8" s="4" t="inlineStr">
        <is>
          <t>Interest and other financing expenses</t>
        </is>
      </c>
      <c r="B8" s="4" t="inlineStr">
        <is>
          <t>Interest and other financing expenses—Interest and other financing fees are recorded on an accrual basis by the Company.</t>
        </is>
      </c>
    </row>
    <row r="9">
      <c r="A9" s="4" t="inlineStr">
        <is>
          <t>Organizational expenses</t>
        </is>
      </c>
      <c r="B9" s="4" t="inlineStr">
        <is>
          <t>Organizational expenses—Organizational expenses include costs and expenses incurred in connection with the formation and organization of the Company and are expensed as incurred in the Consolidated Statements of Operations. Any organizational and offering expenses paid by the Company in excess of the lesser of $2,000 or 0.50% of the aggregate Capital Commitments will be applied as a reduction to the base management fee paid to the Investment Adviser and cannot be recouped by the Investment Adviser.</t>
        </is>
      </c>
    </row>
    <row r="10">
      <c r="A10" s="4" t="inlineStr">
        <is>
          <t>Deferred financing costs</t>
        </is>
      </c>
      <c r="B10" s="4" t="inlineStr">
        <is>
          <t>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t>
        </is>
      </c>
    </row>
    <row r="11">
      <c r="A11" s="4" t="inlineStr">
        <is>
          <t>Incomes taxes</t>
        </is>
      </c>
      <c r="B11" s="4" t="inlineStr">
        <is>
          <t>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2">
      <c r="A12" s="4" t="inlineStr">
        <is>
          <t>Distributions</t>
        </is>
      </c>
      <c r="B12" s="4" t="inlineStr">
        <is>
          <t>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3">
      <c r="A13" s="4" t="inlineStr">
        <is>
          <t>Earnings per unit</t>
        </is>
      </c>
      <c r="B13" s="4" t="inlineStr">
        <is>
          <t>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t>
        </is>
      </c>
    </row>
    <row r="14">
      <c r="A14" s="4" t="inlineStr">
        <is>
          <t>Foreign securities</t>
        </is>
      </c>
      <c r="B14" s="4" t="inlineStr">
        <is>
          <t>Foreign securities—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s of Operations.</t>
        </is>
      </c>
    </row>
    <row r="15">
      <c r="A15" s="4" t="inlineStr">
        <is>
          <t>Use of estimates</t>
        </is>
      </c>
      <c r="B15"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6">
      <c r="A16" s="4" t="inlineStr">
        <is>
          <t>Fair value</t>
        </is>
      </c>
      <c r="B16" s="4" t="inlineStr">
        <is>
          <t xml:space="preserve">Fair Valu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t>
        </is>
      </c>
    </row>
    <row r="17">
      <c r="A17" s="4" t="inlineStr">
        <is>
          <t>Recent accounting standards updates</t>
        </is>
      </c>
      <c r="B17"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nine months ended September 30,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 xml:space="preserve">At September 30, 2023, the Company's investments consisted of the following: Investment Cost and Fair Value by Type Cost Fair Value First lien $ 1,627,756 $ 1,611,873 Second lien 339,062 322,891 Subordinated 35,558 35,207 Equity and other 95,829 92,859 Total investments $ 2,098,205 $ 2,062,830 Investment Cost and Fair Value by Industry Cost Fair Value Software $ 773,394 $ 766,717 Business Services 445,626 442,457 Healthcare 417,651 399,923 Consumer Services 127,841 126,392 Financial Services 82,722 82,813 Distribution &amp; Logistics 83,651 81,475 Consumer Products 44,479 40,793 Education 35,991 35,502 Information Technology 32,531 32,801 Packaging 29,210 29,048 Specialty Chemicals &amp; Materials 19,067 18,661 Business Products 6,042 6,248 Total investments $ 2,098,205 $ 2,062,830 At December 31, 2022, the Company's investments consisted of the following: Investment Cost and Fair Value by Type Cost Fair Value First lien $ 1,609,747 $ 1,586,875 Second lien 376,051 347,952 Subordinated 31,265 30,622 Equity and other 90,143 88,490 Total investments $ 2,107,206 $ 2,053,939 Investment Cost and Fair Value by Industry Cost Fair Value Software $ 787,131 $ 775,032 Business Services 434,189 423,595 Healthcare 415,568 397,762 Consumer Services 118,853 116,931 Financial Services 100,638 98,801 Distribution &amp; Logistics 83,210 80,165 Consumer Products 45,138 44,607 Education 35,968 34,249 Information Technology 32,501 32,233 Packaging 29,392 28,793 Specialty Chemicals &amp; Materials 18,628 17,715 Business Products 5,990 4,056 Total investments $ 2,107,206 $ 2,053,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September 30, 2023: Total Level I Level II Level III First lien $ 1,611,873 $ — $ 2,567 $ 1,609,306 Second lien 322,891 — 29,304 293,587 Subordinated 35,207 — 809 34,398 Equity and other 92,859 — — 92,859 Total investments $ 2,062,830 $ — $ 32,680 $ 2,030,150 The following table summarizes the levels in the fair value hierarchy that the Company's portfolio investments fall into as of December 31, 2022: Total Level I Level II Level III First lien $ 1,586,875 $ — $ 7,061 $ 1,579,814 Second lien 347,952 — 48,183 299,769 Subordinated 30,622 — 764 29,858 Equity and other 88,490 — — 88,490 Total investments $ 2,053,939 $ — $ 56,008 $ 1,997,931 </t>
        </is>
      </c>
    </row>
    <row r="5">
      <c r="A5" s="4" t="inlineStr">
        <is>
          <t>Changes in Level III Portfolio Investments</t>
        </is>
      </c>
      <c r="B5" s="4" t="inlineStr">
        <is>
          <t>The following table summarizes the changes in fair value of Level III portfolio investments for the three months ended September 30, 2023, as well as the portion of appreciation (depreciation) included in income attributable to unrealized appreciation (depreciation) related to those assets and liabilities still held by the Company at September 30, 2023: Total First Lien Second Lien Subordinated Equity and other Fair Value, June 30, 2023 $ 2,040,022 $ 1,597,415 $ 315,811 $ 33,740 $ 93,056 Total gains or losses included in earnings: Net change in unrealized appreciation (depreciation) of investments 10,120 3,227 7,504 328 (939) Purchases, including capitalized PIK and revolver fundings 23,705 22,633 — 330 742 Proceeds from sales and paydowns of investments (48,281) (13,969) (34,312) — — Transfers into Level III(1) 8,230 — 8,230 — — Transfers out of Level III(1) (3,646) — (3,646) — — Fair Value, September 30, 2023 $ 2,030,150 $ 1,609,306 $ 293,587 $ 34,398 $ 92,859 Unrealized appreciation (depreciation) for the period relating to those Level III assets that were still held by the Company at the end of the period: $ 9,103 $ 2,636 $ 7,078 $ 328 $ (939) (1) As of September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other Fair Value, June 30, 2022 $ 1,908,049 $ 1,528,560 $ 284,125 $ 9,969 $ 85,395 Total gains or losses included in earnings: Net realized gains on investments (95) (95) — — — Net change in unrealized depreciation of investments (16,756) (8,828) (6,443) (5) (1,480) Purchases, including capitalized PIK and revolver fundings 142,579 111,438 10,086 20,151 904 Proceeds from paydowns of investments (98,508) (81,320) (17,188) — — Transfers into Level III(1) 81,954 35,328 46,626 — — Transfers out of Level III(1) (46,187) (30,777) (15,410) — — Fair Value, September 30, 2022 $ 1,971,036 $ 1,554,306 $ 301,796 $ 30,115 $ 84,819 Unrealized depreciation for the period relating to those Level III assets that were still held by the Company at the end of the period: $ (17,082) $ (8,829) $ (6,768) $ (5) $ (1,480) (1) As of September 30, 2022,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nine months ended September 30, 2023, as well as the portion of appreciation (depreciation) included in income attributable to unrealized appreciation (depreciation) related to those assets and liabilities still held by the Company at September 30, 2023: Total First Lien Second Lien Subordinated Equity and other Fair Value, December 31, 2022 $ 1,997,931 $ 1,579,814 $ 299,769 $ 29,858 $ 88,490 Total gains or losses included in earnings: Net realized losses on investments (339) (339) — — — Net change in unrealized appreciation (depreciation) of investments 19,587 9,067 11,542 294 (1,316) Purchases, including capitalized PIK and revolver fundings 99,941 90,010 — 4,246 5,685 Proceeds from paydowns of investments (103,558) (69,246) (34,312) — — Transfers into Level III(1) 16,588 — 16,588 — — Fair Value, September 30, 2023 $ 2,030,150 $ 1,609,306 $ 293,587 $ 34,398 $ 92,859 Unrealized appreciation (depreciation) for the period relating to those Level III assets that were still held by the Company at the end of the period: $ 17,233 7,882 $ 10,373 $ 294 $ (1,316) (1) As of September 30, 2023, portfolio investments were transferred into Level III from Level II at fair value as of the beginning of the period in which the reclassification occurred. The following table summarizes the changes in fair value of Level III portfolio investments for the nine months ended September 30, 2022, as well as the portion of appreciation (depreciation) included in income attributable to unrealized appreciation (depreciation) related to those assets and liabilities still held by the Company at September 30, 2022: Total First Lien Second Lien Subordinated Equity and other Fair Value, December 31, 2021 $ 1,512,366 $ 1,206,596 $ 221,895 $ 9,390 $ 74,485 Total gains or losses included in earnings: Net realized gains on investments (95) (95) — — — Net change in unrealized depreciation of investments (26,708) (9,580) (15,144) (13) (1,971) Purchases, including capitalized PIK and revolver fundings 547,044 495,748 18,253 20,738 12,305 Proceeds from paydowns of investments (155,551) (138,363) (17,188) — — Transfers into Level III(1) 118,715 — 118,715 — — Transfers out of Level III(1) (24,735) — (24,735) — — Fair Value, September 30, 2022 $ 1,971,036 $ 1,554,306 $ 301,796 $ 30,115 $ 84,819 Unrealized depreciation for the period relating to those Level III assets that were still held by the Company at the end of the period: $ (27,710) $ (10,242) $ (15,484) $ (13) $ (1,971)</t>
        </is>
      </c>
    </row>
    <row r="6">
      <c r="A6" s="4" t="inlineStr">
        <is>
          <t>Schedule of Fair Value Measurement Inputs and Valuation Techniques</t>
        </is>
      </c>
      <c r="B6" s="4" t="inlineStr">
        <is>
          <t>The unobservable inputs used in the fair value measurement of the Company's Level III investments as of September 30, 2023 were as follows: Range Type Fair Value as of September 30, 2023 Approach Unobservable Input Low High Weighted First lien $ 1,577,434 Market &amp; income approach EBITDA multiple 9.0x 70.0x 18.6x Revenue multiple 4.0x 19.5x 10.0x Discount rate 9.4 % 25.4 % 11.2 % 31,872 Other N/A (2) N/A N/A N/A Second lien 287,339 Market &amp; income approach EBITDA multiple 9.5x 21.0x 16.4x Discount rate 10.3 % 34.0 % 13.2 % 6,248 Other N/A (2) N/A N/A N/A Subordinated 34,398 Market &amp; income approach EBITDA multiple 14.0x 32.5x 20.4x Discount rate 13.0 % 16.3 % 13.5 % Equity and other 92,859 Market &amp; income approach EBITDA multiple 11.0x 26.5x 14.4x Revenue multiple 4.0x 20.1x 6.2x Discount rate 10.8 % 17.2 % 13.5 % $ 2,030,150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3) Approach Unobservable Input Low High Weighted First lien $ 1,579,843 Market &amp; income approach EBITDA multiple 8.7x 70.0x 19.3x Revenue multiple 6.0x 19.5x 10.4x Discount rate 8.3 % 29.4 % 10.7 % (29) Other N/A (2) N/A N/A N/A Second lien 299,769 Market &amp; income approach EBITDA multiple 10.0x 32.0x 18.3x Discount rate 11.2 % 23.1 % 12.8 % Subordinated 29,858 Market &amp; income approach EBITDA multiple 14.0x 23.5x 21.4x Discount rate 13.5% 15.7% 14.7% Equity and other 88,490 Market &amp; income approach EBITDA multiple 11.0x 26.5x 16.0x Revenue multiple 10.5x 19.5x 16.5x Discount rate 9.3 % 17.0 % 12.6 % $ 1,997,93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t>
        </is>
      </c>
    </row>
    <row r="7">
      <c r="A7" s="4" t="inlineStr">
        <is>
          <t>Schedule of Principal Amount and Fair Values of Borrowings</t>
        </is>
      </c>
      <c r="B7" s="4" t="inlineStr">
        <is>
          <t xml:space="preserve">The following are the principal amount and fair value of the Company’s borrowings as of September 30, 2023. Fair value is estimated by discounting remaining payments using applicable current market rates, which take into account changes in the Company’s marketplace credit ratings, or market quotes, if available. As of September 30, 2023 December 31, 2022 Principal Amount Fair Value Principal Amount Fair Value Wells Credit Facility $ 728,000 $ 724,367 $ 685,600 $ 680,211 Unsecured Notes 275,000 252,320 275,000 248,141 Total Borrowings $ 1,003,000 $ 976,687 $ 960,600 $ 928,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and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Management Fees and Incentive Fees</t>
        </is>
      </c>
      <c r="B4" s="4" t="inlineStr">
        <is>
          <t xml:space="preserve">The following table summarizes the management fees and incentive fees incurred by the Company for the three and nine months ended September 30, 2023 and September 30, 2022. Three Months Ended Nine Months Ended September 30, 2023 September 30, 2022 September 30, 2023 September 30, 2022 Management fee $ 3,299 $ 3,301 $ 9,897 $ 9,906 Less: management fee waiver — (5) — (270) Net management fee 3,299 3,296 9,897 9,636 Incentive fee, excluding accrued incentive fees on capital gains $ 6,468 $ 4,869 $ 18,058 $ 12,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s and amortization of financing costs incurred on the Wells Credit Facility for the three and nine months ended September 30, 2023 and September 30, 2022: Three Months Ended Nine Months Ended September 30, 2023 September 30, 2022 September 30, 2023 September 30, 2022 Interest expense $ 14,836 $ 7,655 $ 39,316 $ 14,846 Non-usage fee $ 19 $ 125 $ 277 $ 390 Amortization of financing costs $ 356 $ 358 $ 1,060 $ 982 Weighted average interest rate 7.5 % 4.3 % 7.2 % 3.3 % Effective interest rate 7.8 % 4.6 % 7.5 % 3.6 % Average debt outstanding $ 772,433 $ 696,029 $ 721,621 $ 597,135 The following table summarizes the interest expense, non-usage fees and amortization of financing costs incurred on the Unsecured Notes for the three and nine months ended September 30, 2023 and September 30, 2022: Three Months Ended Nine Months Ended September 30, 2023 September 30, 2022 September 30, 2023 September 30, 2022 Interest expense $ 2,556 $ 2,556 $ 7,667 $ 6,910 Amortization of financing costs $ 227 $ 204 $ 640 $ 545 Weighted average interest rate 3.7 % 3.7 % 3.7 % 3.7 % Effective interest rate 4.0 % 4.0 % 4.0 % 4.0 % Average debt outstanding $ 275,000 $ 275,000 $ 275,000 $ 250,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mbers' Capital (Tables)</t>
        </is>
      </c>
      <c r="B1" s="2" t="inlineStr">
        <is>
          <t>9 Months Ended</t>
        </is>
      </c>
    </row>
    <row r="2">
      <c r="B2" s="2" t="inlineStr">
        <is>
          <t>Sep. 30, 2023</t>
        </is>
      </c>
    </row>
    <row r="3">
      <c r="A3" s="3" t="inlineStr">
        <is>
          <t>Equity [Abstract]</t>
        </is>
      </c>
      <c r="B3" s="4" t="inlineStr">
        <is>
          <t xml:space="preserve"> </t>
        </is>
      </c>
    </row>
    <row r="4">
      <c r="A4" s="4" t="inlineStr">
        <is>
          <t>Schedule of Capital Drawdowns Delivered Pursuant to Subscription Agreements</t>
        </is>
      </c>
      <c r="B4" s="4" t="inlineStr">
        <is>
          <t xml:space="preserve">The following table summarizes the total Units issued and proceeds received related to capital drawdowns delivered pursuant to the Subscription Agreements for the nine months ended September 30, 2023. There were no Units issued or proceeds received related to capital drawdowns delivered pursuant to the Subscription Agreements for the nine months ended September 30, 2023 as the Capital Commitment has been fully drawn as of March 31, 2022. Drawdown Date Unit Issue Date Units Issued Aggregate Offering Price March 10, 2022 March 24, 2022 22,981,305 $ 229,812 </t>
        </is>
      </c>
    </row>
    <row r="5">
      <c r="A5" s="4" t="inlineStr">
        <is>
          <t>Schedule of Distributions Declared on Common Units</t>
        </is>
      </c>
      <c r="B5" s="4" t="inlineStr">
        <is>
          <t xml:space="preserve">The following table reflects the distributions declared on the Company's common units for the nine months ended September 30, 2023. Date Declared Record Date Payment Date Per Unit Amount March 30, 2023 March 31, 2023 April 20, 2023 $ 0.285 June 26, 2023 June 29, 2023 July 20, 2023 0.300 September 27, 2023 September 28, 2023 October 20, 2023 0.310 $ 0.895 The following table reflects the distributions declared on the Company's common units for the nine months ended September 30, 2022. Date Declared Record Date Payment Date Per Unit Amount March 29, 2022 March 30, 2022 April 20, 2022 $ 0.181 June 27, 2022 June 29, 2022 July 20, 2022 0.217 September 28, 2022 September 29, 2022 October 20, 2022 0.240 $ 0.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Assets, Liabilities and Members' Capital (Parenthetical) - USD ($)</t>
        </is>
      </c>
      <c r="B1" s="2" t="inlineStr">
        <is>
          <t>Sep. 30,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cost</t>
        </is>
      </c>
      <c r="B3" s="6" t="n">
        <v>2098205000</v>
      </c>
      <c r="C3" s="4" t="inlineStr">
        <is>
          <t>[1]</t>
        </is>
      </c>
      <c r="D3" s="6" t="n">
        <v>2107206000</v>
      </c>
      <c r="E3" s="4" t="inlineStr">
        <is>
          <t>[2]</t>
        </is>
      </c>
    </row>
    <row r="4">
      <c r="A4" s="4" t="inlineStr">
        <is>
          <t>Deferred financing costs, accumulated amortization</t>
        </is>
      </c>
      <c r="B4" s="6" t="n">
        <v>5277000</v>
      </c>
      <c r="D4" s="6" t="n">
        <v>3577000</v>
      </c>
    </row>
    <row r="5">
      <c r="A5" s="4" t="inlineStr">
        <is>
          <t>Common units, units issued (in shares)</t>
        </is>
      </c>
      <c r="B5" s="5" t="n">
        <v>114906527</v>
      </c>
      <c r="D5" s="5" t="n">
        <v>114906527</v>
      </c>
    </row>
    <row r="6">
      <c r="A6" s="4" t="inlineStr">
        <is>
          <t>Common units, units outstanding (in shares)</t>
        </is>
      </c>
      <c r="B6" s="5" t="n">
        <v>114906527</v>
      </c>
      <c r="D6" s="5" t="n">
        <v>114906527</v>
      </c>
    </row>
    <row r="7"/>
    <row r="8">
      <c r="A8" s="4" t="inlineStr">
        <is>
          <t>[1]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Unit</t>
        </is>
      </c>
      <c r="B4" s="4" t="inlineStr">
        <is>
          <t xml:space="preserve">The following information sets forth the computation of basic net increase in the Company's members' capital per unit resulting from operations for the three and nine months ended September 30, 2023 and September 30, 2022: Three Months Ended Nine Months Ended September 30, 2023 September 30, 2022 September 30, 2023 September 30, 2022 Earnings per unit—basic &amp; diluted Numerator for basic &amp; diluted earnings per unit: $ 47,132 $ 8,647 $ 120,312 $ 35,888 Denominator for basic &amp; diluted weighted average unit: 114,906,527 114,906,527 114,906,527 108,003,717 Basic &amp; diluted earnings per unit: $ 0.41 $ 0.08 $ 1.05 $ 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nine months ended September 30, 2023 and September 30, 2022. Nine Months Ended September 30, 2023 September 30, 2022 Per unit data(1): Members' capital, December 31, 2022 and December 31, 2021, respectively $ 9.50 $ 9.95 Net investment income 0.89 0.66 Net realized and unrealized gains (losses)(2) 0.16 (0.34) Total net increase 1.05 0.32 Distributions declared to unitholders from net investment income (0.90) (0.64) Members' capital, September 30, 2023 and September 30, 2022, respectively $ 9.65 9.63 Total return based on members' capital(3) 11.40 % 3.27 % Units outstanding at end of period 114,906,527 114,906,527 Average weighted units outstanding for the period 114,906,527 108,003,717 Average members' capital for the period $ 1,094,437 $ 1,068,004 Ratio to average members' capital: Net investment income(4) 12.50 % 8.95 % Total expenses, before waivers(4) 10.00 % 6.28 % Total expenses, net of waivers(4) 10.00 % 6.24 % Average debt outstanding—Unsecured Notes $ 275,000 $ 250,092 Average debt outstanding—BMO Subscription Line(5) $ — $ 94,578 Average debt outstanding—Wells Credit Facility $ 721,621 $ 597,135 Asset coverage ratio 210.56 % 216.45 % Portfolio turnover 2.46 % 8.08 % Capital Commitments $ 1,149,065 $ 1,149,065 Funded Capital Commitments $ 1,149,065 $ 1,149,065 % of Capital Commitments funded 100.00 % 100.00 % (1) Per unit data is based on weighted average units outstanding for the respective period (except for distributions declared to unitholders, which are based on actual rate per unit). (2) The total amount shown may not correspond with the aggregate amount for the period, as it includes the effect of the timing of capital transactions, which, for the nine months ended September 30, 2023 and September 30, 2022, were $0.00 and $(0.01), respectively. (3) Total return is calculated assuming a purchas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4) Annualized. (5) For the nine months ended September 30, 2022, average debt outstanding represents the period from January 1, 2022 to March 25, 2022 (termination of the BMO Subscription L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Formation and Business Purpose (Details) - USD ($) $ in Thousands</t>
        </is>
      </c>
      <c r="D1" s="2" t="inlineStr">
        <is>
          <t>9 Months Ended</t>
        </is>
      </c>
    </row>
    <row r="2">
      <c r="B2" s="2" t="inlineStr">
        <is>
          <t>Oct. 15, 2021</t>
        </is>
      </c>
      <c r="C2" s="2" t="inlineStr">
        <is>
          <t>Jul. 15, 2019</t>
        </is>
      </c>
      <c r="D2" s="2" t="inlineStr">
        <is>
          <t>Sep. 30, 2023</t>
        </is>
      </c>
      <c r="E2" s="2" t="inlineStr">
        <is>
          <t>Sep. 30,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Aggregate capital commitments</t>
        </is>
      </c>
      <c r="B4" s="6" t="n">
        <v>1149065</v>
      </c>
      <c r="C4" s="4" t="inlineStr">
        <is>
          <t xml:space="preserve"> </t>
        </is>
      </c>
      <c r="D4" s="6" t="n">
        <v>1149065</v>
      </c>
      <c r="E4" s="6" t="n">
        <v>1149065</v>
      </c>
    </row>
    <row r="5">
      <c r="A5" s="4" t="inlineStr">
        <is>
          <t>Investment period</t>
        </is>
      </c>
      <c r="B5" s="4" t="inlineStr">
        <is>
          <t xml:space="preserve"> </t>
        </is>
      </c>
      <c r="C5" s="4" t="inlineStr">
        <is>
          <t>4 years</t>
        </is>
      </c>
      <c r="D5" s="4" t="inlineStr">
        <is>
          <t xml:space="preserve"> </t>
        </is>
      </c>
      <c r="E5" s="4" t="inlineStr">
        <is>
          <t xml:space="preserve"> </t>
        </is>
      </c>
    </row>
    <row r="6">
      <c r="A6" s="4" t="inlineStr">
        <is>
          <t>Term of company</t>
        </is>
      </c>
      <c r="B6" s="4" t="inlineStr">
        <is>
          <t xml:space="preserve"> </t>
        </is>
      </c>
      <c r="C6" s="4" t="inlineStr">
        <is>
          <t>6 years</t>
        </is>
      </c>
      <c r="D6" s="4" t="inlineStr">
        <is>
          <t xml:space="preserve"> </t>
        </is>
      </c>
      <c r="E6" s="4" t="inlineStr">
        <is>
          <t xml:space="preserve"> </t>
        </is>
      </c>
    </row>
    <row r="7">
      <c r="A7" s="4" t="inlineStr">
        <is>
          <t>Term of company, extension period</t>
        </is>
      </c>
      <c r="B7" s="4" t="inlineStr">
        <is>
          <t xml:space="preserve"> </t>
        </is>
      </c>
      <c r="C7" s="4" t="inlineStr">
        <is>
          <t>1 year</t>
        </is>
      </c>
      <c r="D7" s="4" t="inlineStr">
        <is>
          <t xml:space="preserve"> </t>
        </is>
      </c>
      <c r="E7" s="4" t="inlineStr">
        <is>
          <t xml:space="preserve"> </t>
        </is>
      </c>
    </row>
    <row r="8">
      <c r="A8" s="4" t="inlineStr">
        <is>
          <t>Term of company, additional extension period</t>
        </is>
      </c>
      <c r="B8" s="4" t="inlineStr">
        <is>
          <t xml:space="preserve"> </t>
        </is>
      </c>
      <c r="C8" s="4" t="inlineStr">
        <is>
          <t>1 year</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row>
    <row r="11">
      <c r="A11" s="4" t="inlineStr">
        <is>
          <t>EBITDA as defined for middle market business</t>
        </is>
      </c>
      <c r="B11" s="4" t="inlineStr">
        <is>
          <t xml:space="preserve"> </t>
        </is>
      </c>
      <c r="C11" s="4" t="inlineStr">
        <is>
          <t xml:space="preserve"> </t>
        </is>
      </c>
      <c r="D11" s="5" t="n">
        <v>1000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row>
    <row r="14">
      <c r="A14" s="4" t="inlineStr">
        <is>
          <t>EBITDA as defined for middle market business</t>
        </is>
      </c>
      <c r="B14" s="4" t="inlineStr">
        <is>
          <t xml:space="preserve"> </t>
        </is>
      </c>
      <c r="C14" s="4" t="inlineStr">
        <is>
          <t xml:space="preserve"> </t>
        </is>
      </c>
      <c r="D14" s="5" t="n">
        <v>200000</v>
      </c>
      <c r="E14" s="4" t="inlineStr">
        <is>
          <t xml:space="preserve"> </t>
        </is>
      </c>
    </row>
    <row r="15">
      <c r="A15" s="4" t="inlineStr">
        <is>
          <t>Private Offering</t>
        </is>
      </c>
      <c r="B15" s="4" t="inlineStr">
        <is>
          <t xml:space="preserve"> </t>
        </is>
      </c>
      <c r="C15" s="4" t="inlineStr">
        <is>
          <t xml:space="preserve"> </t>
        </is>
      </c>
      <c r="D15" s="4" t="inlineStr">
        <is>
          <t xml:space="preserve"> </t>
        </is>
      </c>
      <c r="E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row>
    <row r="17">
      <c r="A17" s="4" t="inlineStr">
        <is>
          <t>Offering period</t>
        </is>
      </c>
      <c r="B17" s="4" t="inlineStr">
        <is>
          <t xml:space="preserve"> </t>
        </is>
      </c>
      <c r="C17" s="4" t="inlineStr">
        <is>
          <t>18 months</t>
        </is>
      </c>
      <c r="D17" s="4" t="inlineStr">
        <is>
          <t xml:space="preserve"> </t>
        </is>
      </c>
      <c r="E17" s="4" t="inlineStr">
        <is>
          <t xml:space="preserve"> </t>
        </is>
      </c>
    </row>
    <row r="18">
      <c r="A18" s="4" t="inlineStr">
        <is>
          <t>New Mountain Capital</t>
        </is>
      </c>
      <c r="B18" s="4" t="inlineStr">
        <is>
          <t xml:space="preserve"> </t>
        </is>
      </c>
      <c r="C18" s="4" t="inlineStr">
        <is>
          <t xml:space="preserve"> </t>
        </is>
      </c>
      <c r="D18" s="4" t="inlineStr">
        <is>
          <t xml:space="preserve"> </t>
        </is>
      </c>
      <c r="E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row>
    <row r="20">
      <c r="A20" s="4" t="inlineStr">
        <is>
          <t>Assets under management</t>
        </is>
      </c>
      <c r="B20" s="4" t="inlineStr">
        <is>
          <t xml:space="preserve"> </t>
        </is>
      </c>
      <c r="C20" s="4" t="inlineStr">
        <is>
          <t xml:space="preserve"> </t>
        </is>
      </c>
      <c r="D20" s="6" t="n">
        <v>45000000</v>
      </c>
      <c r="E2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33" customWidth="1" min="7" max="7"/>
  </cols>
  <sheetData>
    <row r="1">
      <c r="A1" s="1" t="inlineStr">
        <is>
          <t>Summary of Significant Accounting Policies (Details) $ in Thousands</t>
        </is>
      </c>
      <c r="C1" s="2" t="inlineStr">
        <is>
          <t>3 Months Ended</t>
        </is>
      </c>
      <c r="E1" s="2" t="inlineStr">
        <is>
          <t>9 Months Ended</t>
        </is>
      </c>
    </row>
    <row r="2">
      <c r="B2" s="2" t="inlineStr">
        <is>
          <t>Apr. 11, 2022 USD ($)</t>
        </is>
      </c>
      <c r="C2" s="2" t="inlineStr">
        <is>
          <t>Sep. 30, 2023 USD ($) investment</t>
        </is>
      </c>
      <c r="D2" s="2" t="inlineStr">
        <is>
          <t>Sep. 30, 2022 USD ($)</t>
        </is>
      </c>
      <c r="E2" s="2" t="inlineStr">
        <is>
          <t>Sep. 30, 2023 USD ($) investment</t>
        </is>
      </c>
      <c r="F2" s="2" t="inlineStr">
        <is>
          <t>Sep. 30, 2022 USD ($)</t>
        </is>
      </c>
      <c r="G2" s="2" t="inlineStr">
        <is>
          <t>Dec. 31, 2022 USD ($) invest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Investment income, interest, paid-in-kind</t>
        </is>
      </c>
      <c r="B5" s="4" t="inlineStr">
        <is>
          <t xml:space="preserve"> </t>
        </is>
      </c>
      <c r="C5" s="5" t="n">
        <v>3036</v>
      </c>
      <c r="D5" s="6" t="n">
        <v>2144</v>
      </c>
      <c r="E5" s="5" t="n">
        <v>8427</v>
      </c>
      <c r="F5" s="6" t="n">
        <v>5498</v>
      </c>
      <c r="G5" s="4" t="inlineStr">
        <is>
          <t xml:space="preserve"> </t>
        </is>
      </c>
    </row>
    <row r="6">
      <c r="A6" s="4" t="inlineStr">
        <is>
          <t>Investment income, dividend, paid-in-kind</t>
        </is>
      </c>
      <c r="B6" s="4" t="inlineStr">
        <is>
          <t xml:space="preserve"> </t>
        </is>
      </c>
      <c r="C6" s="6" t="n">
        <v>2482</v>
      </c>
      <c r="D6" s="5" t="n">
        <v>2200</v>
      </c>
      <c r="E6" s="6" t="n">
        <v>7206</v>
      </c>
      <c r="F6" s="5" t="n">
        <v>5886</v>
      </c>
      <c r="G6" s="4" t="inlineStr">
        <is>
          <t xml:space="preserve"> </t>
        </is>
      </c>
    </row>
    <row r="7">
      <c r="A7" s="4" t="inlineStr">
        <is>
          <t>Investments threshold period past due for nonaccrual status</t>
        </is>
      </c>
      <c r="B7" s="4" t="inlineStr">
        <is>
          <t xml:space="preserve"> </t>
        </is>
      </c>
      <c r="C7" s="4" t="inlineStr">
        <is>
          <t>30 days</t>
        </is>
      </c>
      <c r="D7" s="4" t="inlineStr">
        <is>
          <t xml:space="preserve"> </t>
        </is>
      </c>
      <c r="E7" s="4" t="inlineStr">
        <is>
          <t>30 days</t>
        </is>
      </c>
      <c r="F7" s="4" t="inlineStr">
        <is>
          <t xml:space="preserve"> </t>
        </is>
      </c>
      <c r="G7" s="4" t="inlineStr">
        <is>
          <t xml:space="preserve"> </t>
        </is>
      </c>
    </row>
    <row r="8">
      <c r="A8" s="4" t="inlineStr">
        <is>
          <t>Number of investments on non-accrual status | investment</t>
        </is>
      </c>
      <c r="B8" s="4" t="inlineStr">
        <is>
          <t xml:space="preserve"> </t>
        </is>
      </c>
      <c r="C8" s="5" t="n">
        <v>0</v>
      </c>
      <c r="D8" s="4" t="inlineStr">
        <is>
          <t xml:space="preserve"> </t>
        </is>
      </c>
      <c r="E8" s="5" t="n">
        <v>0</v>
      </c>
      <c r="F8" s="4" t="inlineStr">
        <is>
          <t xml:space="preserve"> </t>
        </is>
      </c>
      <c r="G8" s="5" t="n">
        <v>0</v>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provision) benefit</t>
        </is>
      </c>
      <c r="B10" s="4" t="inlineStr">
        <is>
          <t xml:space="preserve"> </t>
        </is>
      </c>
      <c r="C10" s="6" t="n">
        <v>2235</v>
      </c>
      <c r="D10" s="5" t="n">
        <v>102</v>
      </c>
      <c r="E10" s="6" t="n">
        <v>-127</v>
      </c>
      <c r="F10" s="5" t="n">
        <v>-5</v>
      </c>
      <c r="G10" s="4" t="inlineStr">
        <is>
          <t xml:space="preserve"> </t>
        </is>
      </c>
    </row>
    <row r="11">
      <c r="A11" s="4" t="inlineStr">
        <is>
          <t>Current income tax expense (benefit)</t>
        </is>
      </c>
      <c r="B11" s="4" t="inlineStr">
        <is>
          <t xml:space="preserve"> </t>
        </is>
      </c>
      <c r="C11" s="5" t="n">
        <v>-1402</v>
      </c>
      <c r="D11" s="5" t="n">
        <v>-5</v>
      </c>
      <c r="E11" s="5" t="n">
        <v>813</v>
      </c>
      <c r="F11" s="5" t="n">
        <v>-54</v>
      </c>
      <c r="G11" s="4" t="inlineStr">
        <is>
          <t xml:space="preserve"> </t>
        </is>
      </c>
    </row>
    <row r="12">
      <c r="A12" s="4" t="inlineStr">
        <is>
          <t>Deferred income tax provision (benefit)</t>
        </is>
      </c>
      <c r="B12" s="4" t="inlineStr">
        <is>
          <t xml:space="preserve"> </t>
        </is>
      </c>
      <c r="C12" s="5" t="n">
        <v>-833</v>
      </c>
      <c r="D12" s="6" t="n">
        <v>-97</v>
      </c>
      <c r="E12" s="5" t="n">
        <v>-686</v>
      </c>
      <c r="F12" s="6" t="n">
        <v>59</v>
      </c>
      <c r="G12" s="4" t="inlineStr">
        <is>
          <t xml:space="preserve"> </t>
        </is>
      </c>
    </row>
    <row r="13">
      <c r="A13" s="4" t="inlineStr">
        <is>
          <t>Deferred tax asset</t>
        </is>
      </c>
      <c r="B13" s="4" t="inlineStr">
        <is>
          <t xml:space="preserve"> </t>
        </is>
      </c>
      <c r="C13" s="5" t="n">
        <v>353</v>
      </c>
      <c r="D13" s="4" t="inlineStr">
        <is>
          <t xml:space="preserve"> </t>
        </is>
      </c>
      <c r="E13" s="5" t="n">
        <v>353</v>
      </c>
      <c r="F13" s="4" t="inlineStr">
        <is>
          <t xml:space="preserve"> </t>
        </is>
      </c>
      <c r="G13" s="6" t="n">
        <v>0</v>
      </c>
    </row>
    <row r="14">
      <c r="A14" s="4" t="inlineStr">
        <is>
          <t>Deferred tax liability</t>
        </is>
      </c>
      <c r="B14" s="4" t="inlineStr">
        <is>
          <t xml:space="preserve"> </t>
        </is>
      </c>
      <c r="C14" s="6" t="n">
        <v>0</v>
      </c>
      <c r="D14" s="4" t="inlineStr">
        <is>
          <t xml:space="preserve"> </t>
        </is>
      </c>
      <c r="E14" s="5" t="n">
        <v>0</v>
      </c>
      <c r="F14" s="4" t="inlineStr">
        <is>
          <t xml:space="preserve"> </t>
        </is>
      </c>
      <c r="G14" s="6" t="n">
        <v>333</v>
      </c>
    </row>
    <row r="15">
      <c r="A15" s="4" t="inlineStr">
        <is>
          <t>Investment Management Agreement |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ganizational and offering expenses, reduction to base management fee, threshold</t>
        </is>
      </c>
      <c r="B17" s="6" t="n">
        <v>2000</v>
      </c>
      <c r="C17" s="4" t="inlineStr">
        <is>
          <t xml:space="preserve"> </t>
        </is>
      </c>
      <c r="D17" s="4" t="inlineStr">
        <is>
          <t xml:space="preserve"> </t>
        </is>
      </c>
      <c r="E17" s="6" t="n">
        <v>2000</v>
      </c>
      <c r="F17" s="4" t="inlineStr">
        <is>
          <t xml:space="preserve"> </t>
        </is>
      </c>
      <c r="G17" s="4" t="inlineStr">
        <is>
          <t xml:space="preserve"> </t>
        </is>
      </c>
    </row>
    <row r="18">
      <c r="A18" s="4" t="inlineStr">
        <is>
          <t>Organizational and offering expenses, reduction to base management fee, percent of capital commitments</t>
        </is>
      </c>
      <c r="B18" s="8" t="n">
        <v>0.005</v>
      </c>
      <c r="C18" s="4" t="inlineStr">
        <is>
          <t xml:space="preserve"> </t>
        </is>
      </c>
      <c r="D18" s="4" t="inlineStr">
        <is>
          <t xml:space="preserve"> </t>
        </is>
      </c>
      <c r="E18" s="8" t="n">
        <v>0.005</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Cost and Fair Value by Type and by Industry (Details) - USD ($) $ in Thousands</t>
        </is>
      </c>
      <c r="B1" s="2" t="inlineStr">
        <is>
          <t>Sep. 30, 2023</t>
        </is>
      </c>
      <c r="D1" s="2" t="inlineStr">
        <is>
          <t>Dec. 31, 2022</t>
        </is>
      </c>
    </row>
    <row r="2">
      <c r="A2" s="3" t="inlineStr">
        <is>
          <t>Schedule of Investments [Line Items]</t>
        </is>
      </c>
      <c r="B2" s="4" t="inlineStr">
        <is>
          <t xml:space="preserve"> </t>
        </is>
      </c>
      <c r="D2" s="4" t="inlineStr">
        <is>
          <t xml:space="preserve"> </t>
        </is>
      </c>
    </row>
    <row r="3">
      <c r="A3" s="4" t="inlineStr">
        <is>
          <t>Cost</t>
        </is>
      </c>
      <c r="B3" s="6" t="n">
        <v>2098205</v>
      </c>
      <c r="C3" s="4" t="inlineStr">
        <is>
          <t>[1]</t>
        </is>
      </c>
      <c r="D3" s="6" t="n">
        <v>2107206</v>
      </c>
      <c r="E3" s="4" t="inlineStr">
        <is>
          <t>[2]</t>
        </is>
      </c>
    </row>
    <row r="4">
      <c r="A4" s="4" t="inlineStr">
        <is>
          <t>Fair Value</t>
        </is>
      </c>
      <c r="B4" s="5" t="n">
        <v>2062830</v>
      </c>
      <c r="C4" s="4" t="inlineStr">
        <is>
          <t>[1]</t>
        </is>
      </c>
      <c r="D4" s="5" t="n">
        <v>2053939</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773394</v>
      </c>
      <c r="D7" s="5" t="n">
        <v>787131</v>
      </c>
    </row>
    <row r="8">
      <c r="A8" s="4" t="inlineStr">
        <is>
          <t>Fair Value</t>
        </is>
      </c>
      <c r="B8" s="5" t="n">
        <v>766717</v>
      </c>
      <c r="D8" s="5" t="n">
        <v>775032</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445626</v>
      </c>
      <c r="D11" s="5" t="n">
        <v>434189</v>
      </c>
    </row>
    <row r="12">
      <c r="A12" s="4" t="inlineStr">
        <is>
          <t>Fair Value</t>
        </is>
      </c>
      <c r="B12" s="5" t="n">
        <v>442457</v>
      </c>
      <c r="D12" s="5" t="n">
        <v>423595</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417651</v>
      </c>
      <c r="D15" s="5" t="n">
        <v>415568</v>
      </c>
    </row>
    <row r="16">
      <c r="A16" s="4" t="inlineStr">
        <is>
          <t>Fair Value</t>
        </is>
      </c>
      <c r="B16" s="5" t="n">
        <v>399923</v>
      </c>
      <c r="D16" s="5" t="n">
        <v>397762</v>
      </c>
    </row>
    <row r="17">
      <c r="A17" s="4" t="inlineStr">
        <is>
          <t>Consumer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127841</v>
      </c>
      <c r="D19" s="5" t="n">
        <v>118853</v>
      </c>
    </row>
    <row r="20">
      <c r="A20" s="4" t="inlineStr">
        <is>
          <t>Fair Value</t>
        </is>
      </c>
      <c r="B20" s="5" t="n">
        <v>126392</v>
      </c>
      <c r="D20" s="5" t="n">
        <v>116931</v>
      </c>
    </row>
    <row r="21">
      <c r="A21" s="4" t="inlineStr">
        <is>
          <t>Financial Service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82722</v>
      </c>
      <c r="D23" s="5" t="n">
        <v>100638</v>
      </c>
    </row>
    <row r="24">
      <c r="A24" s="4" t="inlineStr">
        <is>
          <t>Fair Value</t>
        </is>
      </c>
      <c r="B24" s="5" t="n">
        <v>82813</v>
      </c>
      <c r="D24" s="5" t="n">
        <v>98801</v>
      </c>
    </row>
    <row r="25">
      <c r="A25" s="4" t="inlineStr">
        <is>
          <t>Distribution &amp; Logistic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83651</v>
      </c>
      <c r="D27" s="5" t="n">
        <v>83210</v>
      </c>
    </row>
    <row r="28">
      <c r="A28" s="4" t="inlineStr">
        <is>
          <t>Fair Value</t>
        </is>
      </c>
      <c r="B28" s="5" t="n">
        <v>81475</v>
      </c>
      <c r="D28" s="5" t="n">
        <v>80165</v>
      </c>
    </row>
    <row r="29">
      <c r="A29" s="4" t="inlineStr">
        <is>
          <t>Consumer Produc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44479</v>
      </c>
      <c r="D31" s="5" t="n">
        <v>45138</v>
      </c>
    </row>
    <row r="32">
      <c r="A32" s="4" t="inlineStr">
        <is>
          <t>Fair Value</t>
        </is>
      </c>
      <c r="B32" s="5" t="n">
        <v>40793</v>
      </c>
      <c r="D32" s="5" t="n">
        <v>44607</v>
      </c>
    </row>
    <row r="33">
      <c r="A33" s="4" t="inlineStr">
        <is>
          <t>Education</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35991</v>
      </c>
      <c r="D35" s="5" t="n">
        <v>35968</v>
      </c>
    </row>
    <row r="36">
      <c r="A36" s="4" t="inlineStr">
        <is>
          <t>Fair Value</t>
        </is>
      </c>
      <c r="B36" s="5" t="n">
        <v>35502</v>
      </c>
      <c r="D36" s="5" t="n">
        <v>34249</v>
      </c>
    </row>
    <row r="37">
      <c r="A37" s="4" t="inlineStr">
        <is>
          <t>Information Technology</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32531</v>
      </c>
      <c r="D39" s="5" t="n">
        <v>32501</v>
      </c>
    </row>
    <row r="40">
      <c r="A40" s="4" t="inlineStr">
        <is>
          <t>Fair Value</t>
        </is>
      </c>
      <c r="B40" s="5" t="n">
        <v>32801</v>
      </c>
      <c r="D40" s="5" t="n">
        <v>32233</v>
      </c>
    </row>
    <row r="41">
      <c r="A41" s="4" t="inlineStr">
        <is>
          <t>Packaging</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29210</v>
      </c>
      <c r="D43" s="5" t="n">
        <v>29392</v>
      </c>
    </row>
    <row r="44">
      <c r="A44" s="4" t="inlineStr">
        <is>
          <t>Fair Value</t>
        </is>
      </c>
      <c r="B44" s="5" t="n">
        <v>29048</v>
      </c>
      <c r="D44" s="5" t="n">
        <v>28793</v>
      </c>
    </row>
    <row r="45">
      <c r="A45" s="4" t="inlineStr">
        <is>
          <t>Specialty Chemicals &amp; Material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19067</v>
      </c>
      <c r="D47" s="5" t="n">
        <v>18628</v>
      </c>
    </row>
    <row r="48">
      <c r="A48" s="4" t="inlineStr">
        <is>
          <t>Fair Value</t>
        </is>
      </c>
      <c r="B48" s="5" t="n">
        <v>18661</v>
      </c>
      <c r="D48" s="5" t="n">
        <v>17715</v>
      </c>
    </row>
    <row r="49">
      <c r="A49" s="4" t="inlineStr">
        <is>
          <t>Business Product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5" t="n">
        <v>6042</v>
      </c>
      <c r="D51" s="5" t="n">
        <v>5990</v>
      </c>
    </row>
    <row r="52">
      <c r="A52" s="4" t="inlineStr">
        <is>
          <t>Fair Value</t>
        </is>
      </c>
      <c r="B52" s="5" t="n">
        <v>6248</v>
      </c>
      <c r="D52" s="5" t="n">
        <v>4056</v>
      </c>
    </row>
    <row r="53">
      <c r="A53" s="4" t="inlineStr">
        <is>
          <t>First lien</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5" t="n">
        <v>1627756</v>
      </c>
      <c r="D55" s="5" t="n">
        <v>1609747</v>
      </c>
    </row>
    <row r="56">
      <c r="A56" s="4" t="inlineStr">
        <is>
          <t>Fair Value</t>
        </is>
      </c>
      <c r="B56" s="5" t="n">
        <v>1611873</v>
      </c>
      <c r="D56" s="5" t="n">
        <v>1586875</v>
      </c>
    </row>
    <row r="57">
      <c r="A57" s="4" t="inlineStr">
        <is>
          <t>Second lien</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339062</v>
      </c>
      <c r="D59" s="5" t="n">
        <v>376051</v>
      </c>
    </row>
    <row r="60">
      <c r="A60" s="4" t="inlineStr">
        <is>
          <t>Fair Value</t>
        </is>
      </c>
      <c r="B60" s="5" t="n">
        <v>322891</v>
      </c>
      <c r="D60" s="5" t="n">
        <v>347952</v>
      </c>
    </row>
    <row r="61">
      <c r="A61" s="4" t="inlineStr">
        <is>
          <t>Subordinated</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st</t>
        </is>
      </c>
      <c r="B63" s="5" t="n">
        <v>35558</v>
      </c>
      <c r="D63" s="5" t="n">
        <v>31265</v>
      </c>
    </row>
    <row r="64">
      <c r="A64" s="4" t="inlineStr">
        <is>
          <t>Fair Value</t>
        </is>
      </c>
      <c r="B64" s="5" t="n">
        <v>35207</v>
      </c>
      <c r="D64" s="5" t="n">
        <v>30622</v>
      </c>
    </row>
    <row r="65">
      <c r="A65" s="4" t="inlineStr">
        <is>
          <t>Equity and other</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st</t>
        </is>
      </c>
      <c r="B67" s="5" t="n">
        <v>95829</v>
      </c>
      <c r="D67" s="5" t="n">
        <v>90143</v>
      </c>
    </row>
    <row r="68">
      <c r="A68" s="4" t="inlineStr">
        <is>
          <t>Fair Value</t>
        </is>
      </c>
      <c r="B68" s="6" t="n">
        <v>92859</v>
      </c>
      <c r="D68" s="6" t="n">
        <v>88490</v>
      </c>
    </row>
    <row r="69"/>
    <row r="70">
      <c r="A70" s="4" t="inlineStr">
        <is>
          <t>[1]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69:E69"/>
    <mergeCell ref="A70:E7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4" t="inlineStr">
        <is>
          <t>Unfunded Commitments on Revolving Credit Facilities</t>
        </is>
      </c>
      <c r="B2" s="4" t="inlineStr">
        <is>
          <t xml:space="preserve"> </t>
        </is>
      </c>
      <c r="C2" s="4" t="inlineStr">
        <is>
          <t xml:space="preserve"> </t>
        </is>
      </c>
    </row>
    <row r="3">
      <c r="A3" s="3" t="inlineStr">
        <is>
          <t>Investment Company, Nonconsolidated Subsidiary [Line Items]</t>
        </is>
      </c>
      <c r="B3" s="4" t="inlineStr">
        <is>
          <t xml:space="preserve"> </t>
        </is>
      </c>
      <c r="C3" s="4" t="inlineStr">
        <is>
          <t xml:space="preserve"> </t>
        </is>
      </c>
    </row>
    <row r="4">
      <c r="A4" s="4" t="inlineStr">
        <is>
          <t>Principal amount</t>
        </is>
      </c>
      <c r="B4" s="6" t="n">
        <v>80800</v>
      </c>
      <c r="C4" s="6" t="n">
        <v>81811</v>
      </c>
    </row>
    <row r="5">
      <c r="A5" s="4" t="inlineStr">
        <is>
          <t>Unfunded Commitments on Bridge Facilit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Principal amount</t>
        </is>
      </c>
      <c r="B7" s="5" t="n">
        <v>0</v>
      </c>
      <c r="C7" s="5" t="n">
        <v>0</v>
      </c>
    </row>
    <row r="8">
      <c r="A8" s="4" t="inlineStr">
        <is>
          <t>Unfunded Commitments on Delayed Draws or Other Future Funding Commitments</t>
        </is>
      </c>
      <c r="B8" s="4" t="inlineStr">
        <is>
          <t xml:space="preserve"> </t>
        </is>
      </c>
      <c r="C8" s="4" t="inlineStr">
        <is>
          <t xml:space="preserve"> </t>
        </is>
      </c>
    </row>
    <row r="9">
      <c r="A9" s="3" t="inlineStr">
        <is>
          <t>Investment Company, Nonconsolidated Subsidiary [Line Items]</t>
        </is>
      </c>
      <c r="B9" s="4" t="inlineStr">
        <is>
          <t xml:space="preserve"> </t>
        </is>
      </c>
      <c r="C9" s="4" t="inlineStr">
        <is>
          <t xml:space="preserve"> </t>
        </is>
      </c>
    </row>
    <row r="10">
      <c r="A10" s="4" t="inlineStr">
        <is>
          <t>Principal amount</t>
        </is>
      </c>
      <c r="B10" s="6" t="n">
        <v>79245</v>
      </c>
      <c r="C10" s="6" t="n">
        <v>1526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 Fair Value Levels (Details) - USD ($) $ in Thousand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2062830</v>
      </c>
      <c r="C3" s="4" t="inlineStr">
        <is>
          <t>[1]</t>
        </is>
      </c>
      <c r="D3" s="6" t="n">
        <v>2053939</v>
      </c>
      <c r="E3" s="4" t="inlineStr">
        <is>
          <t>[2]</t>
        </is>
      </c>
    </row>
    <row r="4">
      <c r="A4" s="4" t="inlineStr">
        <is>
          <t>First lien</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1611873</v>
      </c>
      <c r="D6" s="5" t="n">
        <v>1586875</v>
      </c>
    </row>
    <row r="7">
      <c r="A7" s="4" t="inlineStr">
        <is>
          <t>Second lien</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322891</v>
      </c>
      <c r="D9" s="5" t="n">
        <v>347952</v>
      </c>
    </row>
    <row r="10">
      <c r="A10" s="4" t="inlineStr">
        <is>
          <t>Subordinated</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35207</v>
      </c>
      <c r="D12" s="5" t="n">
        <v>30622</v>
      </c>
    </row>
    <row r="13">
      <c r="A13" s="4" t="inlineStr">
        <is>
          <t>Equity and oth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92859</v>
      </c>
      <c r="D15" s="5" t="n">
        <v>88490</v>
      </c>
    </row>
    <row r="16">
      <c r="A16" s="4" t="inlineStr">
        <is>
          <t>Level I</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I | First lien</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I | Second lien</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I | Subordinate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0</v>
      </c>
      <c r="D27" s="5" t="n">
        <v>0</v>
      </c>
    </row>
    <row r="28">
      <c r="A28" s="4" t="inlineStr">
        <is>
          <t>Level I | Equity and oth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Level II</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32680</v>
      </c>
      <c r="D33" s="5" t="n">
        <v>56008</v>
      </c>
    </row>
    <row r="34">
      <c r="A34" s="4" t="inlineStr">
        <is>
          <t>Level II | First lie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2567</v>
      </c>
      <c r="D36" s="5" t="n">
        <v>7061</v>
      </c>
    </row>
    <row r="37">
      <c r="A37" s="4" t="inlineStr">
        <is>
          <t>Level II | Second lie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29304</v>
      </c>
      <c r="D39" s="5" t="n">
        <v>48183</v>
      </c>
    </row>
    <row r="40">
      <c r="A40" s="4" t="inlineStr">
        <is>
          <t>Level II | Subordinated</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809</v>
      </c>
      <c r="D42" s="5" t="n">
        <v>764</v>
      </c>
    </row>
    <row r="43">
      <c r="A43" s="4" t="inlineStr">
        <is>
          <t>Level II | Equity and oth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0</v>
      </c>
    </row>
    <row r="46">
      <c r="A46" s="4" t="inlineStr">
        <is>
          <t>Level III</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2030150</v>
      </c>
      <c r="D48" s="5" t="n">
        <v>1997931</v>
      </c>
    </row>
    <row r="49">
      <c r="A49" s="4" t="inlineStr">
        <is>
          <t>Level III | First lien</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1609306</v>
      </c>
      <c r="D51" s="5" t="n">
        <v>1579814</v>
      </c>
    </row>
    <row r="52">
      <c r="A52" s="4" t="inlineStr">
        <is>
          <t>Level III | Second lie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293587</v>
      </c>
      <c r="D54" s="5" t="n">
        <v>299769</v>
      </c>
    </row>
    <row r="55">
      <c r="A55" s="4" t="inlineStr">
        <is>
          <t>Level III | Subordinated</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34398</v>
      </c>
      <c r="D57" s="5" t="n">
        <v>29858</v>
      </c>
    </row>
    <row r="58">
      <c r="A58" s="4" t="inlineStr">
        <is>
          <t>Level III | Equity and oth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6" t="n">
        <v>92859</v>
      </c>
      <c r="D60" s="6" t="n">
        <v>88490</v>
      </c>
    </row>
    <row r="61"/>
    <row r="62">
      <c r="A62" s="4" t="inlineStr">
        <is>
          <t>[1]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61:E61"/>
    <mergeCell ref="A62:E6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040022</v>
      </c>
      <c r="C5" s="6" t="n">
        <v>1908049</v>
      </c>
      <c r="D5" s="6" t="n">
        <v>1997931</v>
      </c>
      <c r="E5" s="6" t="n">
        <v>1512366</v>
      </c>
    </row>
    <row r="6">
      <c r="A6" s="4" t="inlineStr">
        <is>
          <t>Total gains or losses included in earnings</t>
        </is>
      </c>
      <c r="B6" s="5" t="n">
        <v>10120</v>
      </c>
      <c r="C6" s="4" t="inlineStr">
        <is>
          <t xml:space="preserve"> </t>
        </is>
      </c>
      <c r="D6" s="4" t="inlineStr">
        <is>
          <t xml:space="preserve"> </t>
        </is>
      </c>
      <c r="E6" s="4" t="inlineStr">
        <is>
          <t xml:space="preserve"> </t>
        </is>
      </c>
    </row>
    <row r="7">
      <c r="A7" s="4" t="inlineStr">
        <is>
          <t>Purchases, including capitalized PIK and revolver fundings</t>
        </is>
      </c>
      <c r="B7" s="5" t="n">
        <v>23705</v>
      </c>
      <c r="C7" s="5" t="n">
        <v>142579</v>
      </c>
      <c r="D7" s="5" t="n">
        <v>99941</v>
      </c>
      <c r="E7" s="5" t="n">
        <v>547044</v>
      </c>
    </row>
    <row r="8">
      <c r="A8" s="4" t="inlineStr">
        <is>
          <t>Proceeds from sales and paydowns of investments</t>
        </is>
      </c>
      <c r="B8" s="5" t="n">
        <v>-48281</v>
      </c>
      <c r="C8" s="5" t="n">
        <v>-98508</v>
      </c>
      <c r="D8" s="5" t="n">
        <v>-103558</v>
      </c>
      <c r="E8" s="5" t="n">
        <v>-155551</v>
      </c>
    </row>
    <row r="9">
      <c r="A9" s="4" t="inlineStr">
        <is>
          <t>Transfers into Level III</t>
        </is>
      </c>
      <c r="B9" s="5" t="n">
        <v>8230</v>
      </c>
      <c r="C9" s="5" t="n">
        <v>81954</v>
      </c>
      <c r="D9" s="5" t="n">
        <v>16588</v>
      </c>
      <c r="E9" s="5" t="n">
        <v>118715</v>
      </c>
    </row>
    <row r="10">
      <c r="A10" s="4" t="inlineStr">
        <is>
          <t>Transfers out of Level III</t>
        </is>
      </c>
      <c r="B10" s="5" t="n">
        <v>-3646</v>
      </c>
      <c r="C10" s="5" t="n">
        <v>-46187</v>
      </c>
      <c r="D10" s="4" t="inlineStr">
        <is>
          <t xml:space="preserve"> </t>
        </is>
      </c>
      <c r="E10" s="5" t="n">
        <v>-24735</v>
      </c>
    </row>
    <row r="11">
      <c r="A11" s="4" t="inlineStr">
        <is>
          <t>Ending balance</t>
        </is>
      </c>
      <c r="B11" s="5" t="n">
        <v>2030150</v>
      </c>
      <c r="C11" s="5" t="n">
        <v>1971036</v>
      </c>
      <c r="D11" s="5" t="n">
        <v>2030150</v>
      </c>
      <c r="E11" s="5" t="n">
        <v>1971036</v>
      </c>
    </row>
    <row r="12">
      <c r="A12" s="4" t="inlineStr">
        <is>
          <t>Unrealized appreciation (depreciation) for the period relating to those Level III assets that were still held by the Company at the end of the period</t>
        </is>
      </c>
      <c r="B12" s="5" t="n">
        <v>9103</v>
      </c>
      <c r="C12" s="5" t="n">
        <v>-17082</v>
      </c>
      <c r="D12" s="5" t="n">
        <v>17233</v>
      </c>
      <c r="E12" s="5" t="n">
        <v>-27710</v>
      </c>
    </row>
    <row r="13">
      <c r="A13" s="4" t="inlineStr">
        <is>
          <t>Total | Net realized losse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Total gains or losses included in earnings</t>
        </is>
      </c>
      <c r="B15" s="4" t="inlineStr">
        <is>
          <t xml:space="preserve"> </t>
        </is>
      </c>
      <c r="C15" s="5" t="n">
        <v>-95</v>
      </c>
      <c r="D15" s="5" t="n">
        <v>-339</v>
      </c>
      <c r="E15" s="5" t="n">
        <v>-95</v>
      </c>
    </row>
    <row r="16">
      <c r="A16" s="4" t="inlineStr">
        <is>
          <t>Total | Net change in unrealized appreciation (depreciation) of investmen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Total gains or losses included in earnings</t>
        </is>
      </c>
      <c r="B18" s="4" t="inlineStr">
        <is>
          <t xml:space="preserve"> </t>
        </is>
      </c>
      <c r="C18" s="5" t="n">
        <v>-16756</v>
      </c>
      <c r="D18" s="5" t="n">
        <v>19587</v>
      </c>
      <c r="E18" s="5" t="n">
        <v>-26708</v>
      </c>
    </row>
    <row r="19">
      <c r="A19" s="4" t="inlineStr">
        <is>
          <t>First lien</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597415</v>
      </c>
      <c r="C21" s="5" t="n">
        <v>1528560</v>
      </c>
      <c r="D21" s="5" t="n">
        <v>1579814</v>
      </c>
      <c r="E21" s="5" t="n">
        <v>1206596</v>
      </c>
    </row>
    <row r="22">
      <c r="A22" s="4" t="inlineStr">
        <is>
          <t>Total gains or losses included in earnings</t>
        </is>
      </c>
      <c r="B22" s="5" t="n">
        <v>3227</v>
      </c>
      <c r="C22" s="4" t="inlineStr">
        <is>
          <t xml:space="preserve"> </t>
        </is>
      </c>
      <c r="D22" s="4" t="inlineStr">
        <is>
          <t xml:space="preserve"> </t>
        </is>
      </c>
      <c r="E22" s="4" t="inlineStr">
        <is>
          <t xml:space="preserve"> </t>
        </is>
      </c>
    </row>
    <row r="23">
      <c r="A23" s="4" t="inlineStr">
        <is>
          <t>Purchases, including capitalized PIK and revolver fundings</t>
        </is>
      </c>
      <c r="B23" s="5" t="n">
        <v>22633</v>
      </c>
      <c r="C23" s="5" t="n">
        <v>111438</v>
      </c>
      <c r="D23" s="5" t="n">
        <v>90010</v>
      </c>
      <c r="E23" s="5" t="n">
        <v>495748</v>
      </c>
    </row>
    <row r="24">
      <c r="A24" s="4" t="inlineStr">
        <is>
          <t>Proceeds from sales and paydowns of investments</t>
        </is>
      </c>
      <c r="B24" s="5" t="n">
        <v>-13969</v>
      </c>
      <c r="C24" s="5" t="n">
        <v>-81320</v>
      </c>
      <c r="D24" s="5" t="n">
        <v>-69246</v>
      </c>
      <c r="E24" s="5" t="n">
        <v>-138363</v>
      </c>
    </row>
    <row r="25">
      <c r="A25" s="4" t="inlineStr">
        <is>
          <t>Transfers into Level III</t>
        </is>
      </c>
      <c r="B25" s="5" t="n">
        <v>0</v>
      </c>
      <c r="C25" s="5" t="n">
        <v>35328</v>
      </c>
      <c r="D25" s="5" t="n">
        <v>0</v>
      </c>
      <c r="E25" s="5" t="n">
        <v>0</v>
      </c>
    </row>
    <row r="26">
      <c r="A26" s="4" t="inlineStr">
        <is>
          <t>Transfers out of Level III</t>
        </is>
      </c>
      <c r="B26" s="5" t="n">
        <v>0</v>
      </c>
      <c r="C26" s="5" t="n">
        <v>-30777</v>
      </c>
      <c r="D26" s="4" t="inlineStr">
        <is>
          <t xml:space="preserve"> </t>
        </is>
      </c>
      <c r="E26" s="5" t="n">
        <v>0</v>
      </c>
    </row>
    <row r="27">
      <c r="A27" s="4" t="inlineStr">
        <is>
          <t>Ending balance</t>
        </is>
      </c>
      <c r="B27" s="5" t="n">
        <v>1609306</v>
      </c>
      <c r="C27" s="5" t="n">
        <v>1554306</v>
      </c>
      <c r="D27" s="5" t="n">
        <v>1609306</v>
      </c>
      <c r="E27" s="5" t="n">
        <v>1554306</v>
      </c>
    </row>
    <row r="28">
      <c r="A28" s="4" t="inlineStr">
        <is>
          <t>Unrealized appreciation (depreciation) for the period relating to those Level III assets that were still held by the Company at the end of the period</t>
        </is>
      </c>
      <c r="B28" s="5" t="n">
        <v>2636</v>
      </c>
      <c r="C28" s="5" t="n">
        <v>-8829</v>
      </c>
      <c r="D28" s="5" t="n">
        <v>7882</v>
      </c>
      <c r="E28" s="5" t="n">
        <v>-10242</v>
      </c>
    </row>
    <row r="29">
      <c r="A29" s="4" t="inlineStr">
        <is>
          <t>First lien | Net realized losses on investment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Total gains or losses included in earnings</t>
        </is>
      </c>
      <c r="B31" s="4" t="inlineStr">
        <is>
          <t xml:space="preserve"> </t>
        </is>
      </c>
      <c r="C31" s="5" t="n">
        <v>-95</v>
      </c>
      <c r="D31" s="5" t="n">
        <v>-339</v>
      </c>
      <c r="E31" s="5" t="n">
        <v>-95</v>
      </c>
    </row>
    <row r="32">
      <c r="A32" s="4" t="inlineStr">
        <is>
          <t>First lien | Net change in unrealized appreciation (depreciation) of investment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Total gains or losses included in earnings</t>
        </is>
      </c>
      <c r="B34" s="4" t="inlineStr">
        <is>
          <t xml:space="preserve"> </t>
        </is>
      </c>
      <c r="C34" s="5" t="n">
        <v>-8828</v>
      </c>
      <c r="D34" s="5" t="n">
        <v>9067</v>
      </c>
      <c r="E34" s="5" t="n">
        <v>-9580</v>
      </c>
    </row>
    <row r="35">
      <c r="A35" s="4" t="inlineStr">
        <is>
          <t>Second lien</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15811</v>
      </c>
      <c r="C37" s="5" t="n">
        <v>284125</v>
      </c>
      <c r="D37" s="5" t="n">
        <v>299769</v>
      </c>
      <c r="E37" s="5" t="n">
        <v>221895</v>
      </c>
    </row>
    <row r="38">
      <c r="A38" s="4" t="inlineStr">
        <is>
          <t>Total gains or losses included in earnings</t>
        </is>
      </c>
      <c r="B38" s="5" t="n">
        <v>7504</v>
      </c>
      <c r="C38" s="4" t="inlineStr">
        <is>
          <t xml:space="preserve"> </t>
        </is>
      </c>
      <c r="D38" s="4" t="inlineStr">
        <is>
          <t xml:space="preserve"> </t>
        </is>
      </c>
      <c r="E38" s="4" t="inlineStr">
        <is>
          <t xml:space="preserve"> </t>
        </is>
      </c>
    </row>
    <row r="39">
      <c r="A39" s="4" t="inlineStr">
        <is>
          <t>Purchases, including capitalized PIK and revolver fundings</t>
        </is>
      </c>
      <c r="B39" s="5" t="n">
        <v>0</v>
      </c>
      <c r="C39" s="5" t="n">
        <v>10086</v>
      </c>
      <c r="D39" s="5" t="n">
        <v>0</v>
      </c>
      <c r="E39" s="5" t="n">
        <v>18253</v>
      </c>
    </row>
    <row r="40">
      <c r="A40" s="4" t="inlineStr">
        <is>
          <t>Proceeds from sales and paydowns of investments</t>
        </is>
      </c>
      <c r="B40" s="5" t="n">
        <v>-34312</v>
      </c>
      <c r="C40" s="5" t="n">
        <v>-17188</v>
      </c>
      <c r="D40" s="5" t="n">
        <v>-34312</v>
      </c>
      <c r="E40" s="5" t="n">
        <v>-17188</v>
      </c>
    </row>
    <row r="41">
      <c r="A41" s="4" t="inlineStr">
        <is>
          <t>Transfers into Level III</t>
        </is>
      </c>
      <c r="B41" s="5" t="n">
        <v>8230</v>
      </c>
      <c r="C41" s="5" t="n">
        <v>46626</v>
      </c>
      <c r="D41" s="5" t="n">
        <v>16588</v>
      </c>
      <c r="E41" s="5" t="n">
        <v>118715</v>
      </c>
    </row>
    <row r="42">
      <c r="A42" s="4" t="inlineStr">
        <is>
          <t>Transfers out of Level III</t>
        </is>
      </c>
      <c r="B42" s="5" t="n">
        <v>-3646</v>
      </c>
      <c r="C42" s="5" t="n">
        <v>-15410</v>
      </c>
      <c r="D42" s="4" t="inlineStr">
        <is>
          <t xml:space="preserve"> </t>
        </is>
      </c>
      <c r="E42" s="5" t="n">
        <v>-24735</v>
      </c>
    </row>
    <row r="43">
      <c r="A43" s="4" t="inlineStr">
        <is>
          <t>Ending balance</t>
        </is>
      </c>
      <c r="B43" s="5" t="n">
        <v>293587</v>
      </c>
      <c r="C43" s="5" t="n">
        <v>301796</v>
      </c>
      <c r="D43" s="5" t="n">
        <v>293587</v>
      </c>
      <c r="E43" s="5" t="n">
        <v>301796</v>
      </c>
    </row>
    <row r="44">
      <c r="A44" s="4" t="inlineStr">
        <is>
          <t>Unrealized appreciation (depreciation) for the period relating to those Level III assets that were still held by the Company at the end of the period</t>
        </is>
      </c>
      <c r="B44" s="5" t="n">
        <v>7078</v>
      </c>
      <c r="C44" s="5" t="n">
        <v>-6768</v>
      </c>
      <c r="D44" s="5" t="n">
        <v>10373</v>
      </c>
      <c r="E44" s="5" t="n">
        <v>-15484</v>
      </c>
    </row>
    <row r="45">
      <c r="A45" s="4" t="inlineStr">
        <is>
          <t>Second lien | Net realized losse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4" t="inlineStr">
        <is>
          <t xml:space="preserve"> </t>
        </is>
      </c>
      <c r="C47" s="5" t="n">
        <v>0</v>
      </c>
      <c r="D47" s="5" t="n">
        <v>0</v>
      </c>
      <c r="E47" s="5" t="n">
        <v>0</v>
      </c>
    </row>
    <row r="48">
      <c r="A48" s="4" t="inlineStr">
        <is>
          <t>Second lien | Net change in unrealized appreciation (depreciation) of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4" t="inlineStr">
        <is>
          <t xml:space="preserve"> </t>
        </is>
      </c>
      <c r="C50" s="5" t="n">
        <v>-6443</v>
      </c>
      <c r="D50" s="5" t="n">
        <v>11542</v>
      </c>
      <c r="E50" s="5" t="n">
        <v>-15144</v>
      </c>
    </row>
    <row r="51">
      <c r="A51" s="4" t="inlineStr">
        <is>
          <t>Subordinated</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3740</v>
      </c>
      <c r="C53" s="5" t="n">
        <v>9969</v>
      </c>
      <c r="D53" s="5" t="n">
        <v>29858</v>
      </c>
      <c r="E53" s="5" t="n">
        <v>9390</v>
      </c>
    </row>
    <row r="54">
      <c r="A54" s="4" t="inlineStr">
        <is>
          <t>Total gains or losses included in earnings</t>
        </is>
      </c>
      <c r="B54" s="5" t="n">
        <v>328</v>
      </c>
      <c r="C54" s="4" t="inlineStr">
        <is>
          <t xml:space="preserve"> </t>
        </is>
      </c>
      <c r="D54" s="4" t="inlineStr">
        <is>
          <t xml:space="preserve"> </t>
        </is>
      </c>
      <c r="E54" s="4" t="inlineStr">
        <is>
          <t xml:space="preserve"> </t>
        </is>
      </c>
    </row>
    <row r="55">
      <c r="A55" s="4" t="inlineStr">
        <is>
          <t>Purchases, including capitalized PIK and revolver fundings</t>
        </is>
      </c>
      <c r="B55" s="5" t="n">
        <v>330</v>
      </c>
      <c r="C55" s="5" t="n">
        <v>20151</v>
      </c>
      <c r="D55" s="5" t="n">
        <v>4246</v>
      </c>
      <c r="E55" s="5" t="n">
        <v>20738</v>
      </c>
    </row>
    <row r="56">
      <c r="A56" s="4" t="inlineStr">
        <is>
          <t>Proceeds from sales and paydowns of investments</t>
        </is>
      </c>
      <c r="B56" s="5" t="n">
        <v>0</v>
      </c>
      <c r="C56" s="5" t="n">
        <v>0</v>
      </c>
      <c r="D56" s="5" t="n">
        <v>0</v>
      </c>
      <c r="E56" s="5" t="n">
        <v>0</v>
      </c>
    </row>
    <row r="57">
      <c r="A57" s="4" t="inlineStr">
        <is>
          <t>Transfers into Level III</t>
        </is>
      </c>
      <c r="B57" s="5" t="n">
        <v>0</v>
      </c>
      <c r="C57" s="5" t="n">
        <v>0</v>
      </c>
      <c r="D57" s="5" t="n">
        <v>0</v>
      </c>
      <c r="E57" s="5" t="n">
        <v>0</v>
      </c>
    </row>
    <row r="58">
      <c r="A58" s="4" t="inlineStr">
        <is>
          <t>Transfers out of Level III</t>
        </is>
      </c>
      <c r="B58" s="5" t="n">
        <v>0</v>
      </c>
      <c r="C58" s="5" t="n">
        <v>0</v>
      </c>
      <c r="D58" s="4" t="inlineStr">
        <is>
          <t xml:space="preserve"> </t>
        </is>
      </c>
      <c r="E58" s="5" t="n">
        <v>0</v>
      </c>
    </row>
    <row r="59">
      <c r="A59" s="4" t="inlineStr">
        <is>
          <t>Ending balance</t>
        </is>
      </c>
      <c r="B59" s="5" t="n">
        <v>34398</v>
      </c>
      <c r="C59" s="5" t="n">
        <v>30115</v>
      </c>
      <c r="D59" s="5" t="n">
        <v>34398</v>
      </c>
      <c r="E59" s="5" t="n">
        <v>30115</v>
      </c>
    </row>
    <row r="60">
      <c r="A60" s="4" t="inlineStr">
        <is>
          <t>Unrealized appreciation (depreciation) for the period relating to those Level III assets that were still held by the Company at the end of the period</t>
        </is>
      </c>
      <c r="B60" s="5" t="n">
        <v>328</v>
      </c>
      <c r="C60" s="5" t="n">
        <v>-5</v>
      </c>
      <c r="D60" s="5" t="n">
        <v>294</v>
      </c>
      <c r="E60" s="5" t="n">
        <v>-13</v>
      </c>
    </row>
    <row r="61">
      <c r="A61" s="4" t="inlineStr">
        <is>
          <t>Subordinated | Net realized losses on investmen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Total gains or losses included in earnings</t>
        </is>
      </c>
      <c r="B63" s="4" t="inlineStr">
        <is>
          <t xml:space="preserve"> </t>
        </is>
      </c>
      <c r="C63" s="5" t="n">
        <v>0</v>
      </c>
      <c r="D63" s="5" t="n">
        <v>0</v>
      </c>
      <c r="E63" s="5" t="n">
        <v>0</v>
      </c>
    </row>
    <row r="64">
      <c r="A64" s="4" t="inlineStr">
        <is>
          <t>Subordinated | Net change in unrealized appreciation (depreciation) of investments</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gains or losses included in earnings</t>
        </is>
      </c>
      <c r="B66" s="4" t="inlineStr">
        <is>
          <t xml:space="preserve"> </t>
        </is>
      </c>
      <c r="C66" s="5" t="n">
        <v>-5</v>
      </c>
      <c r="D66" s="5" t="n">
        <v>294</v>
      </c>
      <c r="E66" s="5" t="n">
        <v>-13</v>
      </c>
    </row>
    <row r="67">
      <c r="A67" s="4" t="inlineStr">
        <is>
          <t>Equity and other</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93056</v>
      </c>
      <c r="C69" s="5" t="n">
        <v>85395</v>
      </c>
      <c r="D69" s="5" t="n">
        <v>88490</v>
      </c>
      <c r="E69" s="5" t="n">
        <v>74485</v>
      </c>
    </row>
    <row r="70">
      <c r="A70" s="4" t="inlineStr">
        <is>
          <t>Total gains or losses included in earnings</t>
        </is>
      </c>
      <c r="B70" s="5" t="n">
        <v>-939</v>
      </c>
      <c r="C70" s="4" t="inlineStr">
        <is>
          <t xml:space="preserve"> </t>
        </is>
      </c>
      <c r="D70" s="4" t="inlineStr">
        <is>
          <t xml:space="preserve"> </t>
        </is>
      </c>
      <c r="E70" s="4" t="inlineStr">
        <is>
          <t xml:space="preserve"> </t>
        </is>
      </c>
    </row>
    <row r="71">
      <c r="A71" s="4" t="inlineStr">
        <is>
          <t>Purchases, including capitalized PIK and revolver fundings</t>
        </is>
      </c>
      <c r="B71" s="5" t="n">
        <v>742</v>
      </c>
      <c r="C71" s="5" t="n">
        <v>904</v>
      </c>
      <c r="D71" s="5" t="n">
        <v>5685</v>
      </c>
      <c r="E71" s="5" t="n">
        <v>12305</v>
      </c>
    </row>
    <row r="72">
      <c r="A72" s="4" t="inlineStr">
        <is>
          <t>Proceeds from sales and paydowns of investments</t>
        </is>
      </c>
      <c r="B72" s="5" t="n">
        <v>0</v>
      </c>
      <c r="C72" s="5" t="n">
        <v>0</v>
      </c>
      <c r="D72" s="5" t="n">
        <v>0</v>
      </c>
      <c r="E72" s="5" t="n">
        <v>0</v>
      </c>
    </row>
    <row r="73">
      <c r="A73" s="4" t="inlineStr">
        <is>
          <t>Transfers into Level III</t>
        </is>
      </c>
      <c r="B73" s="5" t="n">
        <v>0</v>
      </c>
      <c r="C73" s="5" t="n">
        <v>0</v>
      </c>
      <c r="D73" s="5" t="n">
        <v>0</v>
      </c>
      <c r="E73" s="5" t="n">
        <v>0</v>
      </c>
    </row>
    <row r="74">
      <c r="A74" s="4" t="inlineStr">
        <is>
          <t>Transfers out of Level III</t>
        </is>
      </c>
      <c r="B74" s="5" t="n">
        <v>0</v>
      </c>
      <c r="C74" s="5" t="n">
        <v>0</v>
      </c>
      <c r="D74" s="4" t="inlineStr">
        <is>
          <t xml:space="preserve"> </t>
        </is>
      </c>
      <c r="E74" s="5" t="n">
        <v>0</v>
      </c>
    </row>
    <row r="75">
      <c r="A75" s="4" t="inlineStr">
        <is>
          <t>Ending balance</t>
        </is>
      </c>
      <c r="B75" s="5" t="n">
        <v>92859</v>
      </c>
      <c r="C75" s="5" t="n">
        <v>84819</v>
      </c>
      <c r="D75" s="5" t="n">
        <v>92859</v>
      </c>
      <c r="E75" s="5" t="n">
        <v>84819</v>
      </c>
    </row>
    <row r="76">
      <c r="A76" s="4" t="inlineStr">
        <is>
          <t>Unrealized appreciation (depreciation) for the period relating to those Level III assets that were still held by the Company at the end of the period</t>
        </is>
      </c>
      <c r="B76" s="6" t="n">
        <v>-939</v>
      </c>
      <c r="C76" s="5" t="n">
        <v>-1480</v>
      </c>
      <c r="D76" s="5" t="n">
        <v>-1316</v>
      </c>
      <c r="E76" s="5" t="n">
        <v>-1971</v>
      </c>
    </row>
    <row r="77">
      <c r="A77" s="4" t="inlineStr">
        <is>
          <t>Equity and other | Net realized losses on investment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Total gains or losses included in earnings</t>
        </is>
      </c>
      <c r="B79" s="4" t="inlineStr">
        <is>
          <t xml:space="preserve"> </t>
        </is>
      </c>
      <c r="C79" s="5" t="n">
        <v>0</v>
      </c>
      <c r="D79" s="5" t="n">
        <v>0</v>
      </c>
      <c r="E79" s="5" t="n">
        <v>0</v>
      </c>
    </row>
    <row r="80">
      <c r="A80" s="4" t="inlineStr">
        <is>
          <t>Equity and other | Net change in unrealized appreciation (depreciation) of investment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Total gains or losses included in earnings</t>
        </is>
      </c>
      <c r="B82" s="4" t="inlineStr">
        <is>
          <t xml:space="preserve"> </t>
        </is>
      </c>
      <c r="C82" s="6" t="n">
        <v>-1480</v>
      </c>
      <c r="D82" s="6" t="n">
        <v>-1316</v>
      </c>
      <c r="E82" s="6" t="n">
        <v>-19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Sep.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062830</v>
      </c>
      <c r="C3" s="4" t="inlineStr">
        <is>
          <t>[1]</t>
        </is>
      </c>
      <c r="D3" s="6" t="n">
        <v>2053939</v>
      </c>
      <c r="E3" s="4" t="inlineStr">
        <is>
          <t>[2]</t>
        </is>
      </c>
    </row>
    <row r="4">
      <c r="A4" s="4" t="inlineStr">
        <is>
          <t>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611873</v>
      </c>
      <c r="D6" s="5" t="n">
        <v>1586875</v>
      </c>
    </row>
    <row r="7">
      <c r="A7" s="4" t="inlineStr">
        <is>
          <t>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322891</v>
      </c>
      <c r="D9" s="5" t="n">
        <v>347952</v>
      </c>
    </row>
    <row r="10">
      <c r="A10" s="4" t="inlineStr">
        <is>
          <t>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35207</v>
      </c>
      <c r="D12" s="5" t="n">
        <v>30622</v>
      </c>
    </row>
    <row r="13">
      <c r="A13" s="4" t="inlineStr">
        <is>
          <t>Equity and 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92859</v>
      </c>
      <c r="D15" s="5" t="n">
        <v>88490</v>
      </c>
    </row>
    <row r="16">
      <c r="A16" s="4" t="inlineStr">
        <is>
          <t>Level III</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2030150</v>
      </c>
      <c r="D18" s="5" t="n">
        <v>1997931</v>
      </c>
    </row>
    <row r="19">
      <c r="A19" s="4" t="inlineStr">
        <is>
          <t>Level III | 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609306</v>
      </c>
      <c r="D21" s="5" t="n">
        <v>1579814</v>
      </c>
    </row>
    <row r="22">
      <c r="A22" s="4" t="inlineStr">
        <is>
          <t>Level III | First lien | Market &amp; income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577434</v>
      </c>
      <c r="D24" s="6" t="n">
        <v>1579843</v>
      </c>
    </row>
    <row r="25">
      <c r="A25" s="4" t="inlineStr">
        <is>
          <t>Level III | First lien | Market &amp; income approach | EBITDA multiple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5" t="n">
        <v>9</v>
      </c>
      <c r="D27" s="10" t="n">
        <v>8.699999999999999</v>
      </c>
    </row>
    <row r="28">
      <c r="A28" s="4" t="inlineStr">
        <is>
          <t>Level III | First lien | Market &amp; income approach | EBITDA multiple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70</v>
      </c>
      <c r="D30" s="5" t="n">
        <v>70</v>
      </c>
    </row>
    <row r="31">
      <c r="A31" s="4" t="inlineStr">
        <is>
          <t>Level III | First lien | Market &amp; income approach | EBITDA multipl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0" t="n">
        <v>18.6</v>
      </c>
      <c r="D33" s="10" t="n">
        <v>19.3</v>
      </c>
    </row>
    <row r="34">
      <c r="A34" s="4" t="inlineStr">
        <is>
          <t>Level III | First lien | Market &amp; income approach | Revenue multiple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5" t="n">
        <v>4</v>
      </c>
      <c r="D36" s="5" t="n">
        <v>6</v>
      </c>
    </row>
    <row r="37">
      <c r="A37" s="4" t="inlineStr">
        <is>
          <t>Level III | First lien | Market &amp; income approach | Revenue multiple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0" t="n">
        <v>19.5</v>
      </c>
      <c r="D39" s="10" t="n">
        <v>19.5</v>
      </c>
    </row>
    <row r="40">
      <c r="A40" s="4" t="inlineStr">
        <is>
          <t>Level III | First lien | Market &amp; income approach | Revenue multiple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5" t="n">
        <v>10</v>
      </c>
      <c r="D42" s="10" t="n">
        <v>10.4</v>
      </c>
    </row>
    <row r="43">
      <c r="A43" s="4" t="inlineStr">
        <is>
          <t>Level III | First lien | Market &amp; income approach | Discount rate | Low</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1" t="n">
        <v>0.094</v>
      </c>
      <c r="D45" s="11" t="n">
        <v>0.083</v>
      </c>
    </row>
    <row r="46">
      <c r="A46" s="4" t="inlineStr">
        <is>
          <t>Level III | First lien | Market &amp; income approach | Discount rate | Hig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1" t="n">
        <v>0.254</v>
      </c>
      <c r="D48" s="11" t="n">
        <v>0.294</v>
      </c>
    </row>
    <row r="49">
      <c r="A49" s="4" t="inlineStr">
        <is>
          <t>Level III | First lien | Market &amp; income approach | Discount rate | Weighted Averag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1" t="n">
        <v>0.112</v>
      </c>
      <c r="D51" s="11" t="n">
        <v>0.107</v>
      </c>
    </row>
    <row r="52">
      <c r="A52" s="4" t="inlineStr">
        <is>
          <t>Level III | First lien |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31872</v>
      </c>
      <c r="D54" s="6" t="n">
        <v>-29</v>
      </c>
    </row>
    <row r="55">
      <c r="A55" s="4" t="inlineStr">
        <is>
          <t>Level III | Second lie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5" t="n">
        <v>293587</v>
      </c>
      <c r="D57" s="5" t="n">
        <v>299769</v>
      </c>
    </row>
    <row r="58">
      <c r="A58" s="4" t="inlineStr">
        <is>
          <t>Level III | Second lien | Market &amp; income approac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287339</v>
      </c>
      <c r="D60" s="6" t="n">
        <v>299769</v>
      </c>
    </row>
    <row r="61">
      <c r="A61" s="4" t="inlineStr">
        <is>
          <t>Level III | Second lien | Market &amp; income approach | EBITDA multiple | 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0" t="n">
        <v>9.5</v>
      </c>
      <c r="D63" s="5" t="n">
        <v>10</v>
      </c>
    </row>
    <row r="64">
      <c r="A64" s="4" t="inlineStr">
        <is>
          <t>Level III | Second lien | Market &amp; income approach | EBITDA multiple | Hig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5" t="n">
        <v>21</v>
      </c>
      <c r="D66" s="5" t="n">
        <v>32</v>
      </c>
    </row>
    <row r="67">
      <c r="A67" s="4" t="inlineStr">
        <is>
          <t>Level III | Second lien | Market &amp; income approach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0" t="n">
        <v>16.4</v>
      </c>
      <c r="D69" s="10" t="n">
        <v>18.3</v>
      </c>
    </row>
    <row r="70">
      <c r="A70" s="4" t="inlineStr">
        <is>
          <t>Level III | Second lien | Market &amp; income approach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1" t="n">
        <v>0.103</v>
      </c>
      <c r="D72" s="11" t="n">
        <v>0.112</v>
      </c>
    </row>
    <row r="73">
      <c r="A73" s="4" t="inlineStr">
        <is>
          <t>Level III | Second lien | Market &amp; income approach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1" t="n">
        <v>0.34</v>
      </c>
      <c r="D75" s="11" t="n">
        <v>0.231</v>
      </c>
    </row>
    <row r="76">
      <c r="A76" s="4" t="inlineStr">
        <is>
          <t>Level III | Second lien | Market &amp; income approach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1" t="n">
        <v>0.132</v>
      </c>
      <c r="D78" s="11" t="n">
        <v>0.128</v>
      </c>
    </row>
    <row r="79">
      <c r="A79" s="4" t="inlineStr">
        <is>
          <t>Level III | Subordinated</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34398</v>
      </c>
      <c r="D81" s="6" t="n">
        <v>29858</v>
      </c>
    </row>
    <row r="82">
      <c r="A82" s="4" t="inlineStr">
        <is>
          <t>Level III | Subordinated | Market &amp; income approach</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34398</v>
      </c>
      <c r="D84" s="6" t="n">
        <v>29858</v>
      </c>
    </row>
    <row r="85">
      <c r="A85" s="4" t="inlineStr">
        <is>
          <t>Level III | Subordinated | Market &amp; income approach | EBITDA multiple | Low</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5" t="n">
        <v>14</v>
      </c>
      <c r="D87" s="5" t="n">
        <v>14</v>
      </c>
    </row>
    <row r="88">
      <c r="A88" s="4" t="inlineStr">
        <is>
          <t>Level III | Subordinated | Market &amp; income approach | EBITDA multiple | High</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0" t="n">
        <v>32.5</v>
      </c>
      <c r="D90" s="10" t="n">
        <v>23.5</v>
      </c>
    </row>
    <row r="91">
      <c r="A91" s="4" t="inlineStr">
        <is>
          <t>Level III | Subordinated | Market &amp; income approach | EBITDA multipl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0" t="n">
        <v>20.4</v>
      </c>
      <c r="D93" s="10" t="n">
        <v>21.4</v>
      </c>
    </row>
    <row r="94">
      <c r="A94" s="4" t="inlineStr">
        <is>
          <t>Level III | Subordinated | Market &amp; income approach | Discount rate | Low</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1" t="n">
        <v>0.13</v>
      </c>
      <c r="D96" s="10" t="n">
        <v>13.5</v>
      </c>
    </row>
    <row r="97">
      <c r="A97" s="4" t="inlineStr">
        <is>
          <t>Level III | Subordinated | Market &amp; income approach | Discount rate | High</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1" t="n">
        <v>0.163</v>
      </c>
      <c r="D99" s="10" t="n">
        <v>15.7</v>
      </c>
    </row>
    <row r="100">
      <c r="A100" s="4" t="inlineStr">
        <is>
          <t>Level III | Subordinated | Market &amp; income approach | Discount rate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1" t="n">
        <v>0.135</v>
      </c>
      <c r="D102" s="10" t="n">
        <v>14.7</v>
      </c>
    </row>
    <row r="103">
      <c r="A103" s="4" t="inlineStr">
        <is>
          <t>Level III | Subordinated | Other</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Fair Value</t>
        </is>
      </c>
      <c r="B105" s="6" t="n">
        <v>6248</v>
      </c>
      <c r="D105" s="4" t="inlineStr">
        <is>
          <t xml:space="preserve"> </t>
        </is>
      </c>
    </row>
    <row r="106">
      <c r="A106" s="4" t="inlineStr">
        <is>
          <t>Level III | Equity and other</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5" t="n">
        <v>92859</v>
      </c>
      <c r="D108" s="6" t="n">
        <v>88490</v>
      </c>
    </row>
    <row r="109">
      <c r="A109" s="4" t="inlineStr">
        <is>
          <t>Level III | Equity and other | Market &amp; income approac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Fair Value</t>
        </is>
      </c>
      <c r="B111" s="6" t="n">
        <v>92859</v>
      </c>
      <c r="D111" s="6" t="n">
        <v>88490</v>
      </c>
    </row>
    <row r="112">
      <c r="A112" s="4" t="inlineStr">
        <is>
          <t>Level III | Equity and other | Market &amp; income approach | EBITDA multiple | 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5" t="n">
        <v>11</v>
      </c>
      <c r="D114" s="5" t="n">
        <v>11</v>
      </c>
    </row>
    <row r="115">
      <c r="A115" s="4" t="inlineStr">
        <is>
          <t>Level III | Equity and other | Market &amp; income approach | EBITDA multiple | Hig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0" t="n">
        <v>26.5</v>
      </c>
      <c r="D117" s="10" t="n">
        <v>26.5</v>
      </c>
    </row>
    <row r="118">
      <c r="A118" s="4" t="inlineStr">
        <is>
          <t>Level III | Equity and other | Market &amp; income approach | EBITDA multiple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0" t="n">
        <v>14.4</v>
      </c>
      <c r="D120" s="5" t="n">
        <v>16</v>
      </c>
    </row>
    <row r="121">
      <c r="A121" s="4" t="inlineStr">
        <is>
          <t>Level III | Equity and other | Market &amp; income approach | Revenue multiple | Lo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5" t="n">
        <v>4</v>
      </c>
      <c r="D123" s="10" t="n">
        <v>10.5</v>
      </c>
    </row>
    <row r="124">
      <c r="A124" s="4" t="inlineStr">
        <is>
          <t>Level III | Equity and other | Market &amp; income approach | Revenue multiple | High</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0" t="n">
        <v>20.1</v>
      </c>
      <c r="D126" s="10" t="n">
        <v>19.5</v>
      </c>
    </row>
    <row r="127">
      <c r="A127" s="4" t="inlineStr">
        <is>
          <t>Level III | Equity and other | Market &amp; income approach | Revenue multipl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0" t="n">
        <v>6.2</v>
      </c>
      <c r="D129" s="10" t="n">
        <v>16.5</v>
      </c>
    </row>
    <row r="130">
      <c r="A130" s="4" t="inlineStr">
        <is>
          <t>Level III | Equity and other | Market &amp; income approach | Discount rate | Low</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1" t="n">
        <v>0.108</v>
      </c>
      <c r="D132" s="11" t="n">
        <v>0.093</v>
      </c>
    </row>
    <row r="133">
      <c r="A133" s="4" t="inlineStr">
        <is>
          <t>Level III | Equity and other | Market &amp; income approach | Discount rate | High</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1" t="n">
        <v>0.172</v>
      </c>
      <c r="D135" s="11" t="n">
        <v>0.17</v>
      </c>
    </row>
    <row r="136">
      <c r="A136" s="4" t="inlineStr">
        <is>
          <t>Level III | Equity and other | Market &amp; income approach | Discount rate | Weighted Averag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1" t="n">
        <v>0.135</v>
      </c>
      <c r="D138" s="11" t="n">
        <v>0.126</v>
      </c>
    </row>
    <row r="139"/>
    <row r="140">
      <c r="A140" s="4" t="inlineStr">
        <is>
          <t>[1]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39:E139"/>
    <mergeCell ref="A140:E1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Sep. 30, 2023</t>
        </is>
      </c>
      <c r="C1" s="2" t="inlineStr">
        <is>
          <t>Dec. 31, 2022</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1003000</v>
      </c>
      <c r="C4" s="6" t="n">
        <v>960600</v>
      </c>
    </row>
    <row r="5">
      <c r="A5" s="4" t="inlineStr">
        <is>
          <t>Principal Amount | Line of Credi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5" t="n">
        <v>728000</v>
      </c>
      <c r="C7" s="5" t="n">
        <v>685600</v>
      </c>
    </row>
    <row r="8">
      <c r="A8" s="4" t="inlineStr">
        <is>
          <t>Principal Amount | Unsecured Note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Borrowings</t>
        </is>
      </c>
      <c r="B10" s="5" t="n">
        <v>275000</v>
      </c>
      <c r="C10" s="5" t="n">
        <v>275000</v>
      </c>
    </row>
    <row r="11">
      <c r="A11" s="4" t="inlineStr">
        <is>
          <t>Fair Value</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Borrowings</t>
        </is>
      </c>
      <c r="B13" s="5" t="n">
        <v>976687</v>
      </c>
      <c r="C13" s="5" t="n">
        <v>928352</v>
      </c>
    </row>
    <row r="14">
      <c r="A14" s="4" t="inlineStr">
        <is>
          <t>Fair Value | Line of Credit</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Borrowings</t>
        </is>
      </c>
      <c r="B16" s="5" t="n">
        <v>724367</v>
      </c>
      <c r="C16" s="5" t="n">
        <v>680211</v>
      </c>
    </row>
    <row r="17">
      <c r="A17" s="4" t="inlineStr">
        <is>
          <t>Fair Value | Unsecur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Borrowings</t>
        </is>
      </c>
      <c r="B19" s="6" t="n">
        <v>252320</v>
      </c>
      <c r="C19" s="6" t="n">
        <v>248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excluding Payment-in-kind ("PIK") interest income)</t>
        </is>
      </c>
      <c r="B4" s="6" t="n">
        <v>58430</v>
      </c>
      <c r="C4" s="6" t="n">
        <v>42089</v>
      </c>
      <c r="D4" s="6" t="n">
        <v>166679</v>
      </c>
      <c r="E4" s="6" t="n">
        <v>103104</v>
      </c>
    </row>
    <row r="5">
      <c r="A5" s="4" t="inlineStr">
        <is>
          <t>PIK interest income</t>
        </is>
      </c>
      <c r="B5" s="5" t="n">
        <v>3036</v>
      </c>
      <c r="C5" s="5" t="n">
        <v>2144</v>
      </c>
      <c r="D5" s="5" t="n">
        <v>8427</v>
      </c>
      <c r="E5" s="5" t="n">
        <v>5498</v>
      </c>
    </row>
    <row r="6">
      <c r="A6" s="4" t="inlineStr">
        <is>
          <t>Dividend income</t>
        </is>
      </c>
      <c r="B6" s="5" t="n">
        <v>2482</v>
      </c>
      <c r="C6" s="5" t="n">
        <v>2200</v>
      </c>
      <c r="D6" s="5" t="n">
        <v>7206</v>
      </c>
      <c r="E6" s="5" t="n">
        <v>5886</v>
      </c>
    </row>
    <row r="7">
      <c r="A7" s="4" t="inlineStr">
        <is>
          <t>Fee income</t>
        </is>
      </c>
      <c r="B7" s="5" t="n">
        <v>510</v>
      </c>
      <c r="C7" s="5" t="n">
        <v>1288</v>
      </c>
      <c r="D7" s="5" t="n">
        <v>1889</v>
      </c>
      <c r="E7" s="5" t="n">
        <v>6887</v>
      </c>
    </row>
    <row r="8">
      <c r="A8" s="4" t="inlineStr">
        <is>
          <t>Total investment income</t>
        </is>
      </c>
      <c r="B8" s="5" t="n">
        <v>64458</v>
      </c>
      <c r="C8" s="5" t="n">
        <v>47721</v>
      </c>
      <c r="D8" s="5" t="n">
        <v>184201</v>
      </c>
      <c r="E8" s="5" t="n">
        <v>12137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and other financing expenses</t>
        </is>
      </c>
      <c r="B10" s="5" t="n">
        <v>18002</v>
      </c>
      <c r="C10" s="5" t="n">
        <v>10908</v>
      </c>
      <c r="D10" s="5" t="n">
        <v>48989</v>
      </c>
      <c r="E10" s="5" t="n">
        <v>24363</v>
      </c>
    </row>
    <row r="11">
      <c r="A11" s="4" t="inlineStr">
        <is>
          <t>Incentive fee</t>
        </is>
      </c>
      <c r="B11" s="5" t="n">
        <v>6468</v>
      </c>
      <c r="C11" s="5" t="n">
        <v>4869</v>
      </c>
      <c r="D11" s="5" t="n">
        <v>18058</v>
      </c>
      <c r="E11" s="5" t="n">
        <v>12619</v>
      </c>
    </row>
    <row r="12">
      <c r="A12" s="4" t="inlineStr">
        <is>
          <t>Management fee</t>
        </is>
      </c>
      <c r="B12" s="5" t="n">
        <v>3299</v>
      </c>
      <c r="C12" s="5" t="n">
        <v>3301</v>
      </c>
      <c r="D12" s="5" t="n">
        <v>9897</v>
      </c>
      <c r="E12" s="5" t="n">
        <v>9906</v>
      </c>
    </row>
    <row r="13">
      <c r="A13" s="4" t="inlineStr">
        <is>
          <t>Administrative expenses</t>
        </is>
      </c>
      <c r="B13" s="5" t="n">
        <v>817</v>
      </c>
      <c r="C13" s="5" t="n">
        <v>661</v>
      </c>
      <c r="D13" s="5" t="n">
        <v>2197</v>
      </c>
      <c r="E13" s="5" t="n">
        <v>2012</v>
      </c>
    </row>
    <row r="14">
      <c r="A14" s="4" t="inlineStr">
        <is>
          <t>Professional fees</t>
        </is>
      </c>
      <c r="B14" s="5" t="n">
        <v>540</v>
      </c>
      <c r="C14" s="5" t="n">
        <v>298</v>
      </c>
      <c r="D14" s="5" t="n">
        <v>1592</v>
      </c>
      <c r="E14" s="5" t="n">
        <v>1079</v>
      </c>
    </row>
    <row r="15">
      <c r="A15" s="4" t="inlineStr">
        <is>
          <t>Other general and administrative expenses</t>
        </is>
      </c>
      <c r="B15" s="5" t="n">
        <v>78</v>
      </c>
      <c r="C15" s="5" t="n">
        <v>99</v>
      </c>
      <c r="D15" s="5" t="n">
        <v>311</v>
      </c>
      <c r="E15" s="5" t="n">
        <v>200</v>
      </c>
    </row>
    <row r="16">
      <c r="A16" s="4" t="inlineStr">
        <is>
          <t>Total expenses</t>
        </is>
      </c>
      <c r="B16" s="5" t="n">
        <v>29204</v>
      </c>
      <c r="C16" s="5" t="n">
        <v>20136</v>
      </c>
      <c r="D16" s="5" t="n">
        <v>81044</v>
      </c>
      <c r="E16" s="5" t="n">
        <v>50179</v>
      </c>
    </row>
    <row r="17">
      <c r="A17" s="4" t="inlineStr">
        <is>
          <t>Less: management fees waived (See Note 5)</t>
        </is>
      </c>
      <c r="B17" s="5" t="n">
        <v>0</v>
      </c>
      <c r="C17" s="5" t="n">
        <v>-5</v>
      </c>
      <c r="D17" s="5" t="n">
        <v>0</v>
      </c>
      <c r="E17" s="5" t="n">
        <v>-270</v>
      </c>
    </row>
    <row r="18">
      <c r="A18" s="4" t="inlineStr">
        <is>
          <t>Net expenses</t>
        </is>
      </c>
      <c r="B18" s="5" t="n">
        <v>29204</v>
      </c>
      <c r="C18" s="5" t="n">
        <v>20131</v>
      </c>
      <c r="D18" s="5" t="n">
        <v>81044</v>
      </c>
      <c r="E18" s="5" t="n">
        <v>49909</v>
      </c>
    </row>
    <row r="19">
      <c r="A19" s="4" t="inlineStr">
        <is>
          <t>Net investment income before income taxes</t>
        </is>
      </c>
      <c r="B19" s="5" t="n">
        <v>35254</v>
      </c>
      <c r="C19" s="5" t="n">
        <v>27590</v>
      </c>
      <c r="D19" s="5" t="n">
        <v>103157</v>
      </c>
      <c r="E19" s="5" t="n">
        <v>71466</v>
      </c>
    </row>
    <row r="20">
      <c r="A20" s="4" t="inlineStr">
        <is>
          <t>Income tax (benefit) expense</t>
        </is>
      </c>
      <c r="B20" s="5" t="n">
        <v>-1402</v>
      </c>
      <c r="C20" s="5" t="n">
        <v>-5</v>
      </c>
      <c r="D20" s="5" t="n">
        <v>813</v>
      </c>
      <c r="E20" s="5" t="n">
        <v>-54</v>
      </c>
    </row>
    <row r="21">
      <c r="A21" s="4" t="inlineStr">
        <is>
          <t>Net investment income</t>
        </is>
      </c>
      <c r="B21" s="5" t="n">
        <v>36656</v>
      </c>
      <c r="C21" s="5" t="n">
        <v>27595</v>
      </c>
      <c r="D21" s="5" t="n">
        <v>102344</v>
      </c>
      <c r="E21" s="5" t="n">
        <v>71520</v>
      </c>
    </row>
    <row r="22">
      <c r="A22" s="4" t="inlineStr">
        <is>
          <t>Net realized gains (losses) on investments</t>
        </is>
      </c>
      <c r="B22" s="5" t="n">
        <v>-9</v>
      </c>
      <c r="C22" s="5" t="n">
        <v>-600</v>
      </c>
      <c r="D22" s="5" t="n">
        <v>-610</v>
      </c>
      <c r="E22" s="5" t="n">
        <v>-600</v>
      </c>
    </row>
    <row r="23">
      <c r="A23" s="4" t="inlineStr">
        <is>
          <t>Net change in unrealized appreciation (depreciation) of investments</t>
        </is>
      </c>
      <c r="B23" s="5" t="n">
        <v>9652</v>
      </c>
      <c r="C23" s="5" t="n">
        <v>-18445</v>
      </c>
      <c r="D23" s="5" t="n">
        <v>17892</v>
      </c>
      <c r="E23" s="5" t="n">
        <v>-34973</v>
      </c>
    </row>
    <row r="24">
      <c r="A24" s="4" t="inlineStr">
        <is>
          <t>Benefit (provision) for taxes</t>
        </is>
      </c>
      <c r="B24" s="5" t="n">
        <v>833</v>
      </c>
      <c r="C24" s="5" t="n">
        <v>97</v>
      </c>
      <c r="D24" s="5" t="n">
        <v>686</v>
      </c>
      <c r="E24" s="5" t="n">
        <v>-59</v>
      </c>
    </row>
    <row r="25">
      <c r="A25" s="4" t="inlineStr">
        <is>
          <t>Net realized and unrealized gains (losses)</t>
        </is>
      </c>
      <c r="B25" s="5" t="n">
        <v>10476</v>
      </c>
      <c r="C25" s="5" t="n">
        <v>-18948</v>
      </c>
      <c r="D25" s="5" t="n">
        <v>17968</v>
      </c>
      <c r="E25" s="5" t="n">
        <v>-35632</v>
      </c>
    </row>
    <row r="26">
      <c r="A26" s="4" t="inlineStr">
        <is>
          <t>Net increase in members' capital resulting from operations</t>
        </is>
      </c>
      <c r="B26" s="6" t="n">
        <v>47132</v>
      </c>
      <c r="C26" s="6" t="n">
        <v>8647</v>
      </c>
      <c r="D26" s="6" t="n">
        <v>120312</v>
      </c>
      <c r="E26" s="6" t="n">
        <v>35888</v>
      </c>
    </row>
    <row r="27">
      <c r="A27" s="4" t="inlineStr">
        <is>
          <t>Earnings per unit - basic (in dollars per share)</t>
        </is>
      </c>
      <c r="B27" s="7" t="n">
        <v>0.41</v>
      </c>
      <c r="C27" s="7" t="n">
        <v>0.08</v>
      </c>
      <c r="D27" s="7" t="n">
        <v>1.05</v>
      </c>
      <c r="E27" s="7" t="n">
        <v>0.33</v>
      </c>
    </row>
    <row r="28">
      <c r="A28" s="4" t="inlineStr">
        <is>
          <t>Earnings per unit - diluted (in dollars per share)</t>
        </is>
      </c>
      <c r="B28" s="7" t="n">
        <v>0.41</v>
      </c>
      <c r="C28" s="7" t="n">
        <v>0.08</v>
      </c>
      <c r="D28" s="7" t="n">
        <v>1.05</v>
      </c>
      <c r="E28" s="7" t="n">
        <v>0.33</v>
      </c>
    </row>
    <row r="29">
      <c r="A29" s="4" t="inlineStr">
        <is>
          <t>Weighted average common units outstanding - basic (in shares)</t>
        </is>
      </c>
      <c r="B29" s="5" t="n">
        <v>114906527</v>
      </c>
      <c r="C29" s="5" t="n">
        <v>114906527</v>
      </c>
      <c r="D29" s="5" t="n">
        <v>114906527</v>
      </c>
      <c r="E29" s="5" t="n">
        <v>108003717</v>
      </c>
    </row>
    <row r="30">
      <c r="A30" s="4" t="inlineStr">
        <is>
          <t>Weighted average common units outstanding - diluted (in shares)</t>
        </is>
      </c>
      <c r="B30" s="5" t="n">
        <v>114906527</v>
      </c>
      <c r="C30" s="5" t="n">
        <v>114906527</v>
      </c>
      <c r="D30" s="5" t="n">
        <v>114906527</v>
      </c>
      <c r="E30" s="5" t="n">
        <v>108003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32" customWidth="1" min="6" max="6"/>
    <col width="22" customWidth="1" min="7" max="7"/>
    <col width="22" customWidth="1" min="8" max="8"/>
  </cols>
  <sheetData>
    <row r="1">
      <c r="A1" s="1" t="inlineStr">
        <is>
          <t>Agreements and Related Parties - Narrative (Details)</t>
        </is>
      </c>
      <c r="D1" s="2" t="inlineStr">
        <is>
          <t>3 Months Ended</t>
        </is>
      </c>
      <c r="F1" s="2" t="inlineStr">
        <is>
          <t>9 Months Ended</t>
        </is>
      </c>
    </row>
    <row r="2">
      <c r="B2" s="2" t="inlineStr">
        <is>
          <t>Jan. 24, 2023</t>
        </is>
      </c>
      <c r="C2" s="2" t="inlineStr">
        <is>
          <t>Apr. 11, 2022 USD ($)</t>
        </is>
      </c>
      <c r="D2" s="2" t="inlineStr">
        <is>
          <t>Sep. 30, 2023 USD ($) component</t>
        </is>
      </c>
      <c r="E2" s="2" t="inlineStr">
        <is>
          <t>Sep. 30, 2022 USD ($)</t>
        </is>
      </c>
      <c r="F2" s="2" t="inlineStr">
        <is>
          <t>Sep. 30, 2023 USD ($) component</t>
        </is>
      </c>
      <c r="G2" s="2" t="inlineStr">
        <is>
          <t>Sep. 30, 2022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fee</t>
        </is>
      </c>
      <c r="B4" s="4" t="inlineStr">
        <is>
          <t xml:space="preserve"> </t>
        </is>
      </c>
      <c r="C4" s="4" t="inlineStr">
        <is>
          <t xml:space="preserve"> </t>
        </is>
      </c>
      <c r="D4" s="6" t="n">
        <v>6468000</v>
      </c>
      <c r="E4" s="6" t="n">
        <v>4869000</v>
      </c>
      <c r="F4" s="6" t="n">
        <v>18058000</v>
      </c>
      <c r="G4" s="6" t="n">
        <v>12619000</v>
      </c>
      <c r="H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entive fees waived</t>
        </is>
      </c>
      <c r="B7" s="4" t="inlineStr">
        <is>
          <t xml:space="preserve"> </t>
        </is>
      </c>
      <c r="C7" s="4" t="inlineStr">
        <is>
          <t xml:space="preserve"> </t>
        </is>
      </c>
      <c r="D7" s="5" t="n">
        <v>0</v>
      </c>
      <c r="E7" s="5" t="n">
        <v>0</v>
      </c>
      <c r="F7" s="5" t="n">
        <v>0</v>
      </c>
      <c r="G7" s="5" t="n">
        <v>0</v>
      </c>
      <c r="H7" s="4" t="inlineStr">
        <is>
          <t xml:space="preserve"> </t>
        </is>
      </c>
    </row>
    <row r="8">
      <c r="A8" s="4" t="inlineStr">
        <is>
          <t>Payable to affiliates</t>
        </is>
      </c>
      <c r="B8" s="4" t="inlineStr">
        <is>
          <t xml:space="preserve"> </t>
        </is>
      </c>
      <c r="C8" s="4" t="inlineStr">
        <is>
          <t xml:space="preserve"> </t>
        </is>
      </c>
      <c r="D8" s="6" t="n">
        <v>486000</v>
      </c>
      <c r="E8" s="4" t="inlineStr">
        <is>
          <t xml:space="preserve"> </t>
        </is>
      </c>
      <c r="F8" s="5" t="n">
        <v>486000</v>
      </c>
      <c r="G8" s="4" t="inlineStr">
        <is>
          <t xml:space="preserve"> </t>
        </is>
      </c>
      <c r="H8" s="6" t="n">
        <v>313000</v>
      </c>
    </row>
    <row r="9">
      <c r="A9" s="4" t="inlineStr">
        <is>
          <t>Investment Management Agreement |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e management fee percentage</t>
        </is>
      </c>
      <c r="B12" s="4" t="inlineStr">
        <is>
          <t xml:space="preserve"> </t>
        </is>
      </c>
      <c r="C12" s="8" t="n">
        <v>0.01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base management fe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ganizational and offering expenses, reduction to base management fee, threshold</t>
        </is>
      </c>
      <c r="B14" s="4" t="inlineStr">
        <is>
          <t xml:space="preserve"> </t>
        </is>
      </c>
      <c r="C14" s="6" t="n">
        <v>2000000</v>
      </c>
      <c r="D14" s="4" t="inlineStr">
        <is>
          <t xml:space="preserve"> </t>
        </is>
      </c>
      <c r="E14" s="4" t="inlineStr">
        <is>
          <t xml:space="preserve"> </t>
        </is>
      </c>
      <c r="F14" s="6" t="n">
        <v>2000000</v>
      </c>
      <c r="G14" s="4" t="inlineStr">
        <is>
          <t xml:space="preserve"> </t>
        </is>
      </c>
      <c r="H14" s="4" t="inlineStr">
        <is>
          <t xml:space="preserve"> </t>
        </is>
      </c>
    </row>
    <row r="15">
      <c r="A15" s="4" t="inlineStr">
        <is>
          <t>Organizational and offering expenses, reduction to base management fee, percent of capital commitments</t>
        </is>
      </c>
      <c r="B15" s="4" t="inlineStr">
        <is>
          <t xml:space="preserve"> </t>
        </is>
      </c>
      <c r="C15" s="8" t="n">
        <v>0.005</v>
      </c>
      <c r="D15" s="4" t="inlineStr">
        <is>
          <t xml:space="preserve"> </t>
        </is>
      </c>
      <c r="E15" s="4" t="inlineStr">
        <is>
          <t xml:space="preserve"> </t>
        </is>
      </c>
      <c r="F15" s="8" t="n">
        <v>0.005</v>
      </c>
      <c r="G15" s="4" t="inlineStr">
        <is>
          <t xml:space="preserve"> </t>
        </is>
      </c>
      <c r="H15" s="4" t="inlineStr">
        <is>
          <t xml:space="preserve"> </t>
        </is>
      </c>
    </row>
    <row r="16">
      <c r="A16" s="4" t="inlineStr">
        <is>
          <t>Number of incentive fee components | component</t>
        </is>
      </c>
      <c r="B16" s="4" t="inlineStr">
        <is>
          <t xml:space="preserve"> </t>
        </is>
      </c>
      <c r="C16" s="4" t="inlineStr">
        <is>
          <t xml:space="preserve"> </t>
        </is>
      </c>
      <c r="D16" s="5" t="n">
        <v>2</v>
      </c>
      <c r="E16" s="4" t="inlineStr">
        <is>
          <t xml:space="preserve"> </t>
        </is>
      </c>
      <c r="F16" s="5" t="n">
        <v>2</v>
      </c>
      <c r="G16" s="4" t="inlineStr">
        <is>
          <t xml:space="preserve"> </t>
        </is>
      </c>
      <c r="H16" s="4" t="inlineStr">
        <is>
          <t xml:space="preserve"> </t>
        </is>
      </c>
    </row>
    <row r="17">
      <c r="A17" s="4" t="inlineStr">
        <is>
          <t>Return of incentive fee upon termination of company, cumulative incentive fees threshold, percentage</t>
        </is>
      </c>
      <c r="B17" s="4" t="inlineStr">
        <is>
          <t xml:space="preserve"> </t>
        </is>
      </c>
      <c r="C17" s="9" t="n">
        <v>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urn of incentive fee upon termination of company, cumulative internal rate of return threshold, percentage</t>
        </is>
      </c>
      <c r="B18" s="4" t="inlineStr">
        <is>
          <t xml:space="preserve"> </t>
        </is>
      </c>
      <c r="C18" s="9" t="n">
        <v>0.070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uarterly hurdle rate |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entive fee percentage</t>
        </is>
      </c>
      <c r="B21" s="4" t="inlineStr">
        <is>
          <t xml:space="preserve"> </t>
        </is>
      </c>
      <c r="C21" s="8" t="n">
        <v>0.01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ized hurdle rate |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entive fee percentage</t>
        </is>
      </c>
      <c r="B24" s="4" t="inlineStr">
        <is>
          <t xml:space="preserve"> </t>
        </is>
      </c>
      <c r="C24" s="9" t="n">
        <v>0.070000000000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Incentive Fee Net Investment Income below catch-up threshold |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entive fee percentage</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arterly catch-up threshold |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entive fee percentage</t>
        </is>
      </c>
      <c r="B30" s="4" t="inlineStr">
        <is>
          <t xml:space="preserve"> </t>
        </is>
      </c>
      <c r="C30" s="12" t="n">
        <v>0.020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ized catch-up threshold | Affil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entive fee percentage</t>
        </is>
      </c>
      <c r="B33" s="4" t="inlineStr">
        <is>
          <t xml:space="preserve"> </t>
        </is>
      </c>
      <c r="C33" s="12" t="n">
        <v>0.0823500000000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Incentive Fee Net Investment Income exceeds catch-up threshold |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 fee percentage</t>
        </is>
      </c>
      <c r="B36" s="4" t="inlineStr">
        <is>
          <t xml:space="preserve"> </t>
        </is>
      </c>
      <c r="C36" s="9" t="n">
        <v>0.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alized capital gains | Affil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entive fee</t>
        </is>
      </c>
      <c r="B39" s="4" t="inlineStr">
        <is>
          <t xml:space="preserve"> </t>
        </is>
      </c>
      <c r="C39" s="4" t="inlineStr">
        <is>
          <t xml:space="preserve"> </t>
        </is>
      </c>
      <c r="D39" s="6" t="n">
        <v>0</v>
      </c>
      <c r="E39" s="5" t="n">
        <v>0</v>
      </c>
      <c r="F39" s="4" t="inlineStr">
        <is>
          <t xml:space="preserve"> </t>
        </is>
      </c>
      <c r="G39" s="4" t="inlineStr">
        <is>
          <t xml:space="preserve"> </t>
        </is>
      </c>
      <c r="H39" s="4" t="inlineStr">
        <is>
          <t xml:space="preserve"> </t>
        </is>
      </c>
    </row>
    <row r="40">
      <c r="A40" s="4" t="inlineStr">
        <is>
          <t>Realized capital gains, annualized cumulative internal rate of return | Affil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fee percentage</t>
        </is>
      </c>
      <c r="B42" s="4" t="inlineStr">
        <is>
          <t xml:space="preserve"> </t>
        </is>
      </c>
      <c r="C42" s="9" t="n">
        <v>0.07000000000000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alized capital gains, cumulative net realized gains | Affil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entive fee percentage</t>
        </is>
      </c>
      <c r="B45" s="4" t="inlineStr">
        <is>
          <t xml:space="preserve"> </t>
        </is>
      </c>
      <c r="C45" s="9"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alized capital gains, cumulative net realized gains threshold | Affil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entive fee percentage</t>
        </is>
      </c>
      <c r="B48" s="4" t="inlineStr">
        <is>
          <t xml:space="preserve"> </t>
        </is>
      </c>
      <c r="C48" s="9" t="n">
        <v>0.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alized capital gains, additional undistributed cumulative net realized gains |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entive fee percentage</t>
        </is>
      </c>
      <c r="B51" s="4" t="inlineStr">
        <is>
          <t xml:space="preserve"> </t>
        </is>
      </c>
      <c r="C51" s="9" t="n">
        <v>0.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nse Limitation and Reimbursement Agreement | Affili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nagement fee waiver, percentage applied to calculate Specified Expense Cap</t>
        </is>
      </c>
      <c r="B54" s="4" t="inlineStr">
        <is>
          <t xml:space="preserve"> </t>
        </is>
      </c>
      <c r="C54" s="8" t="n">
        <v>0.00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nagement fee waiver, capital commitments threshold</t>
        </is>
      </c>
      <c r="B55" s="4" t="inlineStr">
        <is>
          <t xml:space="preserve"> </t>
        </is>
      </c>
      <c r="C55" s="6" t="n">
        <v>75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iod for reimbursement of compensation waived and other expenses</t>
        </is>
      </c>
      <c r="B56" s="4" t="inlineStr">
        <is>
          <t xml:space="preserve"> </t>
        </is>
      </c>
      <c r="C56" s="4" t="inlineStr">
        <is>
          <t>36 month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iod for recapture of specified expenses</t>
        </is>
      </c>
      <c r="B57" s="4" t="inlineStr">
        <is>
          <t xml:space="preserve"> </t>
        </is>
      </c>
      <c r="C57" s="4" t="inlineStr">
        <is>
          <t>36 month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ministra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ees waived by the administrator</t>
        </is>
      </c>
      <c r="B60" s="4" t="inlineStr">
        <is>
          <t xml:space="preserve"> </t>
        </is>
      </c>
      <c r="C60" s="4" t="inlineStr">
        <is>
          <t xml:space="preserve"> </t>
        </is>
      </c>
      <c r="D60" s="4" t="inlineStr">
        <is>
          <t xml:space="preserve"> </t>
        </is>
      </c>
      <c r="E60" s="5" t="n">
        <v>0</v>
      </c>
      <c r="F60" s="4" t="inlineStr">
        <is>
          <t xml:space="preserve"> </t>
        </is>
      </c>
      <c r="G60" s="5" t="n">
        <v>0</v>
      </c>
      <c r="H60" s="4" t="inlineStr">
        <is>
          <t xml:space="preserve"> </t>
        </is>
      </c>
    </row>
    <row r="61">
      <c r="A61" s="4" t="inlineStr">
        <is>
          <t>Administration Agreement | Affili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direct administrative expenses</t>
        </is>
      </c>
      <c r="B63" s="4" t="inlineStr">
        <is>
          <t xml:space="preserve"> </t>
        </is>
      </c>
      <c r="C63" s="4" t="inlineStr">
        <is>
          <t xml:space="preserve"> </t>
        </is>
      </c>
      <c r="D63" s="5" t="n">
        <v>309000</v>
      </c>
      <c r="E63" s="6" t="n">
        <v>202000</v>
      </c>
      <c r="F63" s="6" t="n">
        <v>702000</v>
      </c>
      <c r="G63" s="6" t="n">
        <v>659000</v>
      </c>
      <c r="H63" s="4" t="inlineStr">
        <is>
          <t xml:space="preserve"> </t>
        </is>
      </c>
    </row>
    <row r="64">
      <c r="A64" s="4" t="inlineStr">
        <is>
          <t>Fees waived by the administrator</t>
        </is>
      </c>
      <c r="B64" s="4" t="inlineStr">
        <is>
          <t xml:space="preserve"> </t>
        </is>
      </c>
      <c r="C64" s="4" t="inlineStr">
        <is>
          <t xml:space="preserve"> </t>
        </is>
      </c>
      <c r="D64" s="5" t="n">
        <v>0</v>
      </c>
      <c r="E64" s="4" t="inlineStr">
        <is>
          <t xml:space="preserve"> </t>
        </is>
      </c>
      <c r="F64" s="5" t="n">
        <v>0</v>
      </c>
      <c r="G64" s="4" t="inlineStr">
        <is>
          <t xml:space="preserve"> </t>
        </is>
      </c>
      <c r="H64" s="4" t="inlineStr">
        <is>
          <t xml:space="preserve"> </t>
        </is>
      </c>
    </row>
    <row r="65">
      <c r="A65" s="4" t="inlineStr">
        <is>
          <t>Payable to affiliates</t>
        </is>
      </c>
      <c r="B65" s="4" t="inlineStr">
        <is>
          <t xml:space="preserve"> </t>
        </is>
      </c>
      <c r="C65" s="4" t="inlineStr">
        <is>
          <t xml:space="preserve"> </t>
        </is>
      </c>
      <c r="D65" s="6" t="n">
        <v>309000</v>
      </c>
      <c r="E65" s="4" t="inlineStr">
        <is>
          <t xml:space="preserve"> </t>
        </is>
      </c>
      <c r="F65" s="6" t="n">
        <v>309000</v>
      </c>
      <c r="G65" s="4" t="inlineStr">
        <is>
          <t xml:space="preserve"> </t>
        </is>
      </c>
      <c r="H65" s="6" t="n">
        <v>201000</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Related Parties - Management Fees and Incentive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t>
        </is>
      </c>
      <c r="B4" s="6" t="n">
        <v>3299</v>
      </c>
      <c r="C4" s="6" t="n">
        <v>3301</v>
      </c>
      <c r="D4" s="6" t="n">
        <v>9897</v>
      </c>
      <c r="E4" s="6" t="n">
        <v>9906</v>
      </c>
    </row>
    <row r="5">
      <c r="A5" s="4" t="inlineStr">
        <is>
          <t>Incentive fee</t>
        </is>
      </c>
      <c r="B5" s="5" t="n">
        <v>6468</v>
      </c>
      <c r="C5" s="5" t="n">
        <v>4869</v>
      </c>
      <c r="D5" s="5" t="n">
        <v>18058</v>
      </c>
      <c r="E5" s="5" t="n">
        <v>12619</v>
      </c>
    </row>
    <row r="6">
      <c r="A6" s="4" t="inlineStr">
        <is>
          <t>Affiliat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t>
        </is>
      </c>
      <c r="B8" s="5" t="n">
        <v>3299</v>
      </c>
      <c r="C8" s="5" t="n">
        <v>3301</v>
      </c>
      <c r="D8" s="5" t="n">
        <v>9897</v>
      </c>
      <c r="E8" s="5" t="n">
        <v>9906</v>
      </c>
    </row>
    <row r="9">
      <c r="A9" s="4" t="inlineStr">
        <is>
          <t>Less: management fee waiver</t>
        </is>
      </c>
      <c r="B9" s="5" t="n">
        <v>0</v>
      </c>
      <c r="C9" s="5" t="n">
        <v>-5</v>
      </c>
      <c r="D9" s="5" t="n">
        <v>0</v>
      </c>
      <c r="E9" s="5" t="n">
        <v>-270</v>
      </c>
    </row>
    <row r="10">
      <c r="A10" s="4" t="inlineStr">
        <is>
          <t>Total management fee</t>
        </is>
      </c>
      <c r="B10" s="5" t="n">
        <v>3299</v>
      </c>
      <c r="C10" s="5" t="n">
        <v>3296</v>
      </c>
      <c r="D10" s="5" t="n">
        <v>9897</v>
      </c>
      <c r="E10" s="5" t="n">
        <v>9636</v>
      </c>
    </row>
    <row r="11">
      <c r="A11" s="4" t="inlineStr">
        <is>
          <t>Incentive fee, excluding accrued incentive fees on capital gains | Affiliat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entive fee</t>
        </is>
      </c>
      <c r="B13" s="6" t="n">
        <v>6468</v>
      </c>
      <c r="C13" s="6" t="n">
        <v>4869</v>
      </c>
      <c r="D13" s="6" t="n">
        <v>18058</v>
      </c>
      <c r="E13" s="6" t="n">
        <v>126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BMO Subscription Line (Details) $ in Thousands</t>
        </is>
      </c>
      <c r="C1" s="2" t="inlineStr">
        <is>
          <t>3 Months Ended</t>
        </is>
      </c>
      <c r="D1" s="2" t="inlineStr">
        <is>
          <t>9 Months Ended</t>
        </is>
      </c>
      <c r="F1" s="2" t="inlineStr">
        <is>
          <t>31 Months Ended</t>
        </is>
      </c>
    </row>
    <row r="2">
      <c r="B2" s="2" t="inlineStr">
        <is>
          <t>Mar. 09, 2022 USD ($)</t>
        </is>
      </c>
      <c r="C2" s="2" t="inlineStr">
        <is>
          <t>Mar. 25, 2022 USD ($)</t>
        </is>
      </c>
      <c r="D2" s="2" t="inlineStr">
        <is>
          <t>Sep. 30, 2023 USD ($)</t>
        </is>
      </c>
      <c r="E2" s="2" t="inlineStr">
        <is>
          <t>Sep. 30, 2022 USD ($)</t>
        </is>
      </c>
      <c r="F2" s="2" t="inlineStr">
        <is>
          <t>Mar. 09,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4" t="inlineStr">
        <is>
          <t xml:space="preserve"> </t>
        </is>
      </c>
      <c r="C4" s="4" t="inlineStr">
        <is>
          <t xml:space="preserve"> </t>
        </is>
      </c>
      <c r="D4" s="6" t="n">
        <v>1699</v>
      </c>
      <c r="E4" s="6" t="n">
        <v>1533</v>
      </c>
      <c r="F4" s="4" t="inlineStr">
        <is>
          <t xml:space="preserve"> </t>
        </is>
      </c>
    </row>
    <row r="5">
      <c r="A5" s="4" t="inlineStr">
        <is>
          <t>Revolving Credit Facility | Line of Credit | BMO Subscription Li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250000</v>
      </c>
      <c r="C7" s="4" t="inlineStr">
        <is>
          <t xml:space="preserve"> </t>
        </is>
      </c>
      <c r="D7" s="4" t="inlineStr">
        <is>
          <t xml:space="preserve"> </t>
        </is>
      </c>
      <c r="E7" s="4" t="inlineStr">
        <is>
          <t xml:space="preserve"> </t>
        </is>
      </c>
      <c r="F7" s="6" t="n">
        <v>250000</v>
      </c>
    </row>
    <row r="8">
      <c r="A8" s="4" t="inlineStr">
        <is>
          <t>Maximum borrowing capacity, percentage of remaining unfunded capital commitments</t>
        </is>
      </c>
      <c r="B8" s="11" t="n">
        <v>0.8</v>
      </c>
      <c r="C8" s="4" t="inlineStr">
        <is>
          <t xml:space="preserve"> </t>
        </is>
      </c>
      <c r="D8" s="4" t="inlineStr">
        <is>
          <t xml:space="preserve"> </t>
        </is>
      </c>
      <c r="E8" s="4" t="inlineStr">
        <is>
          <t xml:space="preserve"> </t>
        </is>
      </c>
      <c r="F8" s="11" t="n">
        <v>0.8</v>
      </c>
    </row>
    <row r="9">
      <c r="A9" s="4" t="inlineStr">
        <is>
          <t>Interest expense</t>
        </is>
      </c>
      <c r="B9" s="4" t="inlineStr">
        <is>
          <t xml:space="preserve"> </t>
        </is>
      </c>
      <c r="C9" s="6" t="n">
        <v>653</v>
      </c>
      <c r="D9" s="4" t="inlineStr">
        <is>
          <t xml:space="preserve"> </t>
        </is>
      </c>
      <c r="E9" s="4" t="inlineStr">
        <is>
          <t xml:space="preserve"> </t>
        </is>
      </c>
      <c r="F9" s="4" t="inlineStr">
        <is>
          <t xml:space="preserve"> </t>
        </is>
      </c>
    </row>
    <row r="10">
      <c r="A10" s="4" t="inlineStr">
        <is>
          <t>Amortization of financing costs</t>
        </is>
      </c>
      <c r="B10" s="4" t="inlineStr">
        <is>
          <t xml:space="preserve"> </t>
        </is>
      </c>
      <c r="C10" s="6" t="n">
        <v>7</v>
      </c>
      <c r="D10" s="4" t="inlineStr">
        <is>
          <t xml:space="preserve"> </t>
        </is>
      </c>
      <c r="E10" s="4" t="inlineStr">
        <is>
          <t xml:space="preserve"> </t>
        </is>
      </c>
      <c r="F10" s="4" t="inlineStr">
        <is>
          <t xml:space="preserve"> </t>
        </is>
      </c>
    </row>
    <row r="11">
      <c r="A11" s="4" t="inlineStr">
        <is>
          <t>Weighted average interest rate</t>
        </is>
      </c>
      <c r="B11" s="4" t="inlineStr">
        <is>
          <t xml:space="preserve"> </t>
        </is>
      </c>
      <c r="C11" s="9" t="n">
        <v>0.03</v>
      </c>
      <c r="D11" s="4" t="inlineStr">
        <is>
          <t xml:space="preserve"> </t>
        </is>
      </c>
      <c r="E11" s="4" t="inlineStr">
        <is>
          <t xml:space="preserve"> </t>
        </is>
      </c>
      <c r="F11" s="4" t="inlineStr">
        <is>
          <t xml:space="preserve"> </t>
        </is>
      </c>
    </row>
    <row r="12">
      <c r="A12" s="4" t="inlineStr">
        <is>
          <t>Effective interest rate</t>
        </is>
      </c>
      <c r="B12" s="4" t="inlineStr">
        <is>
          <t xml:space="preserve"> </t>
        </is>
      </c>
      <c r="C12" s="8" t="n">
        <v>0.031</v>
      </c>
      <c r="D12" s="4" t="inlineStr">
        <is>
          <t xml:space="preserve"> </t>
        </is>
      </c>
      <c r="E12" s="4" t="inlineStr">
        <is>
          <t xml:space="preserve"> </t>
        </is>
      </c>
      <c r="F12" s="4" t="inlineStr">
        <is>
          <t xml:space="preserve"> </t>
        </is>
      </c>
    </row>
    <row r="13">
      <c r="A13" s="4" t="inlineStr">
        <is>
          <t>Revolving Credit Facility | Line of Credit | BMO Subscription Line | Prim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margin plus (minus)</t>
        </is>
      </c>
      <c r="B15" s="4" t="inlineStr">
        <is>
          <t>(0.25%)</t>
        </is>
      </c>
      <c r="C15" s="4" t="inlineStr">
        <is>
          <t xml:space="preserve"> </t>
        </is>
      </c>
      <c r="D15" s="4" t="inlineStr">
        <is>
          <t xml:space="preserve"> </t>
        </is>
      </c>
      <c r="E15" s="4" t="inlineStr">
        <is>
          <t xml:space="preserve"> </t>
        </is>
      </c>
      <c r="F15" s="4" t="inlineStr">
        <is>
          <t>(0.25%)</t>
        </is>
      </c>
    </row>
    <row r="16">
      <c r="A16" s="4" t="inlineStr">
        <is>
          <t>Revolving Credit Facility | Line of Credit | BMO Subscription Line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margin plus (minus)</t>
        </is>
      </c>
      <c r="B18" s="4" t="inlineStr">
        <is>
          <t xml:space="preserve"> </t>
        </is>
      </c>
      <c r="C18" s="4" t="inlineStr">
        <is>
          <t xml:space="preserve"> </t>
        </is>
      </c>
      <c r="D18" s="4" t="inlineStr">
        <is>
          <t xml:space="preserve"> </t>
        </is>
      </c>
      <c r="E18" s="4" t="inlineStr">
        <is>
          <t xml:space="preserve"> </t>
        </is>
      </c>
      <c r="F18" s="8" t="n">
        <v>0.025</v>
      </c>
    </row>
    <row r="19">
      <c r="A19" s="4" t="inlineStr">
        <is>
          <t>Revolving Credit Facility | Line of Credit | BMO Subscription Line | SOFR Quoted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margin plus (minus)</t>
        </is>
      </c>
      <c r="B21" s="8" t="n">
        <v>0.025</v>
      </c>
      <c r="C21" s="4" t="inlineStr">
        <is>
          <t xml:space="preserve"> </t>
        </is>
      </c>
      <c r="D21" s="4" t="inlineStr">
        <is>
          <t xml:space="preserve"> </t>
        </is>
      </c>
      <c r="E21" s="4" t="inlineStr">
        <is>
          <t xml:space="preserve"> </t>
        </is>
      </c>
      <c r="F21" s="4" t="inlineStr">
        <is>
          <t xml:space="preserve"> </t>
        </is>
      </c>
    </row>
    <row r="22">
      <c r="A22" s="4" t="inlineStr">
        <is>
          <t>Revolving Credit Facility | Line of Credit | BMO Subscription Line | Three-month term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margin plus (minus)</t>
        </is>
      </c>
      <c r="B24" s="8" t="n">
        <v>0.0015</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orrowings - Wells Credit Facility (Details) - USD ($) $ in Thousands</t>
        </is>
      </c>
      <c r="D1" s="2" t="inlineStr">
        <is>
          <t>3 Months Ended</t>
        </is>
      </c>
      <c r="F1" s="2" t="inlineStr">
        <is>
          <t>9 Months Ended</t>
        </is>
      </c>
    </row>
    <row r="2">
      <c r="B2" s="2" t="inlineStr">
        <is>
          <t>Mar. 11, 2022</t>
        </is>
      </c>
      <c r="C2" s="2" t="inlineStr">
        <is>
          <t>Mar. 10, 2022</t>
        </is>
      </c>
      <c r="D2" s="2" t="inlineStr">
        <is>
          <t>Sep. 30, 2023</t>
        </is>
      </c>
      <c r="E2" s="2" t="inlineStr">
        <is>
          <t>Sep. 30, 2022</t>
        </is>
      </c>
      <c r="F2" s="2" t="inlineStr">
        <is>
          <t>Sep. 30, 2023</t>
        </is>
      </c>
      <c r="G2" s="2" t="inlineStr">
        <is>
          <t>Sep. 30, 2022</t>
        </is>
      </c>
      <c r="H2" s="2" t="inlineStr">
        <is>
          <t>Dec. 31, 2022</t>
        </is>
      </c>
      <c r="I2" s="2" t="inlineStr">
        <is>
          <t>Aug.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6" t="n">
        <v>1699</v>
      </c>
      <c r="G4" s="6" t="n">
        <v>1533</v>
      </c>
      <c r="H4" s="4" t="inlineStr">
        <is>
          <t xml:space="preserve"> </t>
        </is>
      </c>
      <c r="I4" s="4" t="inlineStr">
        <is>
          <t xml:space="preserve"> </t>
        </is>
      </c>
    </row>
    <row r="5">
      <c r="A5" s="4" t="inlineStr">
        <is>
          <t>Credit facility outstanding balance</t>
        </is>
      </c>
      <c r="B5" s="4" t="inlineStr">
        <is>
          <t xml:space="preserve"> </t>
        </is>
      </c>
      <c r="C5" s="4" t="inlineStr">
        <is>
          <t xml:space="preserve"> </t>
        </is>
      </c>
      <c r="D5" s="6" t="n">
        <v>728000</v>
      </c>
      <c r="E5" s="4" t="inlineStr">
        <is>
          <t xml:space="preserve"> </t>
        </is>
      </c>
      <c r="F5" s="5" t="n">
        <v>728000</v>
      </c>
      <c r="G5" s="4" t="inlineStr">
        <is>
          <t xml:space="preserve"> </t>
        </is>
      </c>
      <c r="H5" s="6" t="n">
        <v>685600</v>
      </c>
      <c r="I5" s="4" t="inlineStr">
        <is>
          <t xml:space="preserve"> </t>
        </is>
      </c>
    </row>
    <row r="6">
      <c r="A6" s="4" t="inlineStr">
        <is>
          <t>Line of Credit | Wells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debt outstanding</t>
        </is>
      </c>
      <c r="B8" s="4" t="inlineStr">
        <is>
          <t xml:space="preserve"> </t>
        </is>
      </c>
      <c r="C8" s="4" t="inlineStr">
        <is>
          <t xml:space="preserve"> </t>
        </is>
      </c>
      <c r="D8" s="4" t="inlineStr">
        <is>
          <t xml:space="preserve"> </t>
        </is>
      </c>
      <c r="E8" s="4" t="inlineStr">
        <is>
          <t xml:space="preserve"> </t>
        </is>
      </c>
      <c r="F8" s="5" t="n">
        <v>721621</v>
      </c>
      <c r="G8" s="5" t="n">
        <v>597135</v>
      </c>
      <c r="H8" s="4" t="inlineStr">
        <is>
          <t xml:space="preserve"> </t>
        </is>
      </c>
      <c r="I8" s="4" t="inlineStr">
        <is>
          <t xml:space="preserve"> </t>
        </is>
      </c>
    </row>
    <row r="9">
      <c r="A9" s="4" t="inlineStr">
        <is>
          <t>Revolving Credit Facility | Wells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outstanding balance</t>
        </is>
      </c>
      <c r="B11" s="4" t="inlineStr">
        <is>
          <t xml:space="preserve"> </t>
        </is>
      </c>
      <c r="C11" s="4" t="inlineStr">
        <is>
          <t xml:space="preserve"> </t>
        </is>
      </c>
      <c r="D11" s="5" t="n">
        <v>728000</v>
      </c>
      <c r="E11" s="4" t="inlineStr">
        <is>
          <t xml:space="preserve"> </t>
        </is>
      </c>
      <c r="F11" s="5" t="n">
        <v>728000</v>
      </c>
      <c r="G11" s="4" t="inlineStr">
        <is>
          <t xml:space="preserve"> </t>
        </is>
      </c>
      <c r="H11" s="6" t="n">
        <v>685600</v>
      </c>
      <c r="I11" s="4" t="inlineStr">
        <is>
          <t xml:space="preserve"> </t>
        </is>
      </c>
    </row>
    <row r="12">
      <c r="A12" s="4" t="inlineStr">
        <is>
          <t>Revolving Credit Facility | Line of Credit | Wells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v>
      </c>
    </row>
    <row r="15">
      <c r="A15" s="4" t="inlineStr">
        <is>
          <t>Borrowing capacity, fir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25</v>
      </c>
    </row>
    <row r="16">
      <c r="A16" s="4" t="inlineStr">
        <is>
          <t>Borrowing capacity, seco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45</v>
      </c>
    </row>
    <row r="17">
      <c r="A17" s="4" t="inlineStr">
        <is>
          <t>Borrowing capacity, thir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55</v>
      </c>
    </row>
    <row r="18">
      <c r="A18" s="4" t="inlineStr">
        <is>
          <t>Borrowing capacity, fourth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7</v>
      </c>
    </row>
    <row r="19">
      <c r="A19" s="4" t="inlineStr">
        <is>
          <t>Borrowing capacity, fifth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75</v>
      </c>
    </row>
    <row r="20">
      <c r="A20" s="4" t="inlineStr">
        <is>
          <t>Interest expense</t>
        </is>
      </c>
      <c r="B20" s="4" t="inlineStr">
        <is>
          <t xml:space="preserve"> </t>
        </is>
      </c>
      <c r="C20" s="4" t="inlineStr">
        <is>
          <t xml:space="preserve"> </t>
        </is>
      </c>
      <c r="D20" s="5" t="n">
        <v>14836</v>
      </c>
      <c r="E20" s="6" t="n">
        <v>7655</v>
      </c>
      <c r="F20" s="5" t="n">
        <v>39316</v>
      </c>
      <c r="G20" s="5" t="n">
        <v>14846</v>
      </c>
      <c r="H20" s="4" t="inlineStr">
        <is>
          <t xml:space="preserve"> </t>
        </is>
      </c>
      <c r="I20" s="4" t="inlineStr">
        <is>
          <t xml:space="preserve"> </t>
        </is>
      </c>
    </row>
    <row r="21">
      <c r="A21" s="4" t="inlineStr">
        <is>
          <t>Non-usage fee</t>
        </is>
      </c>
      <c r="B21" s="4" t="inlineStr">
        <is>
          <t xml:space="preserve"> </t>
        </is>
      </c>
      <c r="C21" s="4" t="inlineStr">
        <is>
          <t xml:space="preserve"> </t>
        </is>
      </c>
      <c r="D21" s="5" t="n">
        <v>19</v>
      </c>
      <c r="E21" s="5" t="n">
        <v>125</v>
      </c>
      <c r="F21" s="5" t="n">
        <v>277</v>
      </c>
      <c r="G21" s="5" t="n">
        <v>390</v>
      </c>
      <c r="H21" s="4" t="inlineStr">
        <is>
          <t xml:space="preserve"> </t>
        </is>
      </c>
      <c r="I21" s="4" t="inlineStr">
        <is>
          <t xml:space="preserve"> </t>
        </is>
      </c>
    </row>
    <row r="22">
      <c r="A22" s="4" t="inlineStr">
        <is>
          <t>Amortization of financing costs</t>
        </is>
      </c>
      <c r="B22" s="4" t="inlineStr">
        <is>
          <t xml:space="preserve"> </t>
        </is>
      </c>
      <c r="C22" s="4" t="inlineStr">
        <is>
          <t xml:space="preserve"> </t>
        </is>
      </c>
      <c r="D22" s="6" t="n">
        <v>356</v>
      </c>
      <c r="E22" s="6" t="n">
        <v>358</v>
      </c>
      <c r="F22" s="6" t="n">
        <v>1060</v>
      </c>
      <c r="G22" s="6" t="n">
        <v>982</v>
      </c>
      <c r="H22" s="4" t="inlineStr">
        <is>
          <t xml:space="preserve"> </t>
        </is>
      </c>
      <c r="I22" s="4" t="inlineStr">
        <is>
          <t xml:space="preserve"> </t>
        </is>
      </c>
    </row>
    <row r="23">
      <c r="A23" s="4" t="inlineStr">
        <is>
          <t>Weighted average interest rate</t>
        </is>
      </c>
      <c r="B23" s="4" t="inlineStr">
        <is>
          <t xml:space="preserve"> </t>
        </is>
      </c>
      <c r="C23" s="4" t="inlineStr">
        <is>
          <t xml:space="preserve"> </t>
        </is>
      </c>
      <c r="D23" s="8" t="n">
        <v>0.075</v>
      </c>
      <c r="E23" s="8" t="n">
        <v>0.043</v>
      </c>
      <c r="F23" s="8" t="n">
        <v>0.07199999999999999</v>
      </c>
      <c r="G23" s="8" t="n">
        <v>0.033</v>
      </c>
      <c r="H23" s="4" t="inlineStr">
        <is>
          <t xml:space="preserve"> </t>
        </is>
      </c>
      <c r="I23" s="4" t="inlineStr">
        <is>
          <t xml:space="preserve"> </t>
        </is>
      </c>
    </row>
    <row r="24">
      <c r="A24" s="4" t="inlineStr">
        <is>
          <t>Effective interest rate</t>
        </is>
      </c>
      <c r="B24" s="4" t="inlineStr">
        <is>
          <t xml:space="preserve"> </t>
        </is>
      </c>
      <c r="C24" s="4" t="inlineStr">
        <is>
          <t xml:space="preserve"> </t>
        </is>
      </c>
      <c r="D24" s="8" t="n">
        <v>0.078</v>
      </c>
      <c r="E24" s="8" t="n">
        <v>0.046</v>
      </c>
      <c r="F24" s="8" t="n">
        <v>0.075</v>
      </c>
      <c r="G24" s="8" t="n">
        <v>0.036</v>
      </c>
      <c r="H24" s="4" t="inlineStr">
        <is>
          <t xml:space="preserve"> </t>
        </is>
      </c>
      <c r="I24" s="4" t="inlineStr">
        <is>
          <t xml:space="preserve"> </t>
        </is>
      </c>
    </row>
    <row r="25">
      <c r="A25" s="4" t="inlineStr">
        <is>
          <t>Average debt outstanding</t>
        </is>
      </c>
      <c r="B25" s="4" t="inlineStr">
        <is>
          <t xml:space="preserve"> </t>
        </is>
      </c>
      <c r="C25" s="4" t="inlineStr">
        <is>
          <t xml:space="preserve"> </t>
        </is>
      </c>
      <c r="D25" s="6" t="n">
        <v>772433</v>
      </c>
      <c r="E25" s="6" t="n">
        <v>696029</v>
      </c>
      <c r="F25" s="6" t="n">
        <v>721621</v>
      </c>
      <c r="G25" s="6" t="n">
        <v>597135</v>
      </c>
      <c r="H25" s="4" t="inlineStr">
        <is>
          <t xml:space="preserve"> </t>
        </is>
      </c>
      <c r="I25" s="4" t="inlineStr">
        <is>
          <t xml:space="preserve"> </t>
        </is>
      </c>
    </row>
    <row r="26">
      <c r="A26" s="4" t="inlineStr">
        <is>
          <t>Revolving Credit Facility | Line of Credit | Wells Credit Facility, Broadly Syndicated Loans | Daily Simpl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margin</t>
        </is>
      </c>
      <c r="B28" s="8" t="n">
        <v>0.0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Line of Credit | Wells Credit Facility, Broadly Syndicated Loans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margin</t>
        </is>
      </c>
      <c r="B31" s="4" t="inlineStr">
        <is>
          <t xml:space="preserve"> </t>
        </is>
      </c>
      <c r="C31" s="8" t="n">
        <v>0.01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Line of Credit | Wells Credit Facility, Excluding Broadly Syndicated Loans | Daily Simpl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margin</t>
        </is>
      </c>
      <c r="B34" s="8" t="n">
        <v>0.0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Line of Credit | Wells Credit Facility, Excluding Broadly Syndicated Loans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margin</t>
        </is>
      </c>
      <c r="B37" s="4" t="inlineStr">
        <is>
          <t xml:space="preserve"> </t>
        </is>
      </c>
      <c r="C37" s="8" t="n">
        <v>0.02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orrowings - Unsecured No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10, 2022</t>
        </is>
      </c>
      <c r="H2" s="2" t="inlineStr">
        <is>
          <t>Dec. 21, 2021</t>
        </is>
      </c>
      <c r="I2" s="2" t="inlineStr">
        <is>
          <t>Aug.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financing costs</t>
        </is>
      </c>
      <c r="B4" s="4" t="inlineStr">
        <is>
          <t xml:space="preserve"> </t>
        </is>
      </c>
      <c r="C4" s="4" t="inlineStr">
        <is>
          <t xml:space="preserve"> </t>
        </is>
      </c>
      <c r="D4" s="6" t="n">
        <v>1699</v>
      </c>
      <c r="E4" s="6" t="n">
        <v>1533</v>
      </c>
      <c r="F4" s="4" t="inlineStr">
        <is>
          <t xml:space="preserve"> </t>
        </is>
      </c>
      <c r="G4" s="4" t="inlineStr">
        <is>
          <t xml:space="preserve"> </t>
        </is>
      </c>
      <c r="H4" s="4" t="inlineStr">
        <is>
          <t xml:space="preserve"> </t>
        </is>
      </c>
      <c r="I4" s="4" t="inlineStr">
        <is>
          <t xml:space="preserve"> </t>
        </is>
      </c>
    </row>
    <row r="5">
      <c r="A5" s="4" t="inlineStr">
        <is>
          <t>Unsecured Notes outstanding balance</t>
        </is>
      </c>
      <c r="B5" s="6" t="n">
        <v>275000</v>
      </c>
      <c r="C5" s="4" t="inlineStr">
        <is>
          <t xml:space="preserve"> </t>
        </is>
      </c>
      <c r="D5" s="5" t="n">
        <v>275000</v>
      </c>
      <c r="E5" s="4" t="inlineStr">
        <is>
          <t xml:space="preserve"> </t>
        </is>
      </c>
      <c r="F5" s="6" t="n">
        <v>275000</v>
      </c>
      <c r="G5" s="4" t="inlineStr">
        <is>
          <t xml:space="preserve"> </t>
        </is>
      </c>
      <c r="H5" s="4" t="inlineStr">
        <is>
          <t xml:space="preserve"> </t>
        </is>
      </c>
      <c r="I5" s="4" t="inlineStr">
        <is>
          <t xml:space="preserve"> </t>
        </is>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Coverage Ratio threshold for interest rat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1.83</v>
      </c>
    </row>
    <row r="9">
      <c r="A9" s="4" t="inlineStr">
        <is>
          <t>Obligation to offer prepayment, net proceeds received, threshol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v>
      </c>
    </row>
    <row r="10">
      <c r="A10" s="4" t="inlineStr">
        <is>
          <t>Obligation to offer prepayment, net proceeds received threshold, percentage of notes issued f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v>
      </c>
    </row>
    <row r="11">
      <c r="A11" s="4" t="inlineStr">
        <is>
          <t>Minimum 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1.5</v>
      </c>
    </row>
    <row r="12">
      <c r="A12" s="4" t="inlineStr">
        <is>
          <t>Interest expense</t>
        </is>
      </c>
      <c r="B12" s="5" t="n">
        <v>2556</v>
      </c>
      <c r="C12" s="6" t="n">
        <v>2556</v>
      </c>
      <c r="D12" s="5" t="n">
        <v>7667</v>
      </c>
      <c r="E12" s="5" t="n">
        <v>6910</v>
      </c>
      <c r="F12" s="4" t="inlineStr">
        <is>
          <t xml:space="preserve"> </t>
        </is>
      </c>
      <c r="G12" s="4" t="inlineStr">
        <is>
          <t xml:space="preserve"> </t>
        </is>
      </c>
      <c r="H12" s="4" t="inlineStr">
        <is>
          <t xml:space="preserve"> </t>
        </is>
      </c>
      <c r="I12" s="4" t="inlineStr">
        <is>
          <t xml:space="preserve"> </t>
        </is>
      </c>
    </row>
    <row r="13">
      <c r="A13" s="4" t="inlineStr">
        <is>
          <t>Amortization of financing costs</t>
        </is>
      </c>
      <c r="B13" s="6" t="n">
        <v>227</v>
      </c>
      <c r="C13" s="6" t="n">
        <v>204</v>
      </c>
      <c r="D13" s="6" t="n">
        <v>640</v>
      </c>
      <c r="E13" s="6" t="n">
        <v>545</v>
      </c>
      <c r="F13" s="4" t="inlineStr">
        <is>
          <t xml:space="preserve"> </t>
        </is>
      </c>
      <c r="G13" s="4" t="inlineStr">
        <is>
          <t xml:space="preserve"> </t>
        </is>
      </c>
      <c r="H13" s="4" t="inlineStr">
        <is>
          <t xml:space="preserve"> </t>
        </is>
      </c>
      <c r="I13" s="4" t="inlineStr">
        <is>
          <t xml:space="preserve"> </t>
        </is>
      </c>
    </row>
    <row r="14">
      <c r="A14" s="4" t="inlineStr">
        <is>
          <t>Weighted average interest rate</t>
        </is>
      </c>
      <c r="B14" s="8" t="n">
        <v>0.037</v>
      </c>
      <c r="C14" s="8" t="n">
        <v>0.037</v>
      </c>
      <c r="D14" s="8" t="n">
        <v>0.037</v>
      </c>
      <c r="E14" s="8" t="n">
        <v>0.037</v>
      </c>
      <c r="F14" s="4" t="inlineStr">
        <is>
          <t xml:space="preserve"> </t>
        </is>
      </c>
      <c r="G14" s="4" t="inlineStr">
        <is>
          <t xml:space="preserve"> </t>
        </is>
      </c>
      <c r="H14" s="4" t="inlineStr">
        <is>
          <t xml:space="preserve"> </t>
        </is>
      </c>
      <c r="I14" s="4" t="inlineStr">
        <is>
          <t xml:space="preserve"> </t>
        </is>
      </c>
    </row>
    <row r="15">
      <c r="A15" s="4" t="inlineStr">
        <is>
          <t>Effective interest rate</t>
        </is>
      </c>
      <c r="B15" s="9" t="n">
        <v>0.04</v>
      </c>
      <c r="C15" s="9" t="n">
        <v>0.04</v>
      </c>
      <c r="D15" s="9" t="n">
        <v>0.04</v>
      </c>
      <c r="E15" s="9" t="n">
        <v>0.04</v>
      </c>
      <c r="F15" s="4" t="inlineStr">
        <is>
          <t xml:space="preserve"> </t>
        </is>
      </c>
      <c r="G15" s="4" t="inlineStr">
        <is>
          <t xml:space="preserve"> </t>
        </is>
      </c>
      <c r="H15" s="4" t="inlineStr">
        <is>
          <t xml:space="preserve"> </t>
        </is>
      </c>
      <c r="I15" s="4" t="inlineStr">
        <is>
          <t xml:space="preserve"> </t>
        </is>
      </c>
    </row>
    <row r="16">
      <c r="A16" s="4" t="inlineStr">
        <is>
          <t>Average debt outstanding</t>
        </is>
      </c>
      <c r="B16" s="6" t="n">
        <v>275000</v>
      </c>
      <c r="C16" s="6" t="n">
        <v>275000</v>
      </c>
      <c r="D16" s="6" t="n">
        <v>275000</v>
      </c>
      <c r="E16" s="6" t="n">
        <v>250092</v>
      </c>
      <c r="F16" s="4" t="inlineStr">
        <is>
          <t xml:space="preserve"> </t>
        </is>
      </c>
      <c r="G16" s="4" t="inlineStr">
        <is>
          <t xml:space="preserve"> </t>
        </is>
      </c>
      <c r="H16" s="4" t="inlineStr">
        <is>
          <t xml:space="preserve"> </t>
        </is>
      </c>
      <c r="I16" s="4" t="inlineStr">
        <is>
          <t xml:space="preserve"> </t>
        </is>
      </c>
    </row>
    <row r="17">
      <c r="A17" s="4" t="inlineStr">
        <is>
          <t>Unsecured Notes | Series 2021A Senior Notes, Tranche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000</v>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357</v>
      </c>
    </row>
    <row r="21">
      <c r="A21" s="4" t="inlineStr">
        <is>
          <t>Unsecured Notes | Series 2021A Senior Notes, Tranche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362</v>
      </c>
      <c r="I24" s="4" t="inlineStr">
        <is>
          <t xml:space="preserve"> </t>
        </is>
      </c>
    </row>
    <row r="25">
      <c r="A25" s="4" t="inlineStr">
        <is>
          <t>Unsecured Notes | Series 2022A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4" t="inlineStr">
        <is>
          <t xml:space="preserve"> </t>
        </is>
      </c>
      <c r="I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0395</v>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0</v>
      </c>
      <c r="C4" s="6" t="n">
        <v>0</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80800</v>
      </c>
      <c r="C7" s="5" t="n">
        <v>81811</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79245</v>
      </c>
      <c r="C13" s="6" t="n">
        <v>152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Members' Capital (Details) - USD ($) $ / shares in Units, $ in Thousands</t>
        </is>
      </c>
      <c r="I1" s="2" t="inlineStr">
        <is>
          <t>3 Months Ended</t>
        </is>
      </c>
      <c r="K1" s="2" t="inlineStr">
        <is>
          <t>9 Months Ended</t>
        </is>
      </c>
    </row>
    <row r="2">
      <c r="B2" s="2" t="inlineStr">
        <is>
          <t>Sep. 27, 2023</t>
        </is>
      </c>
      <c r="C2" s="2" t="inlineStr">
        <is>
          <t>Jun. 26, 2023</t>
        </is>
      </c>
      <c r="D2" s="2" t="inlineStr">
        <is>
          <t>Mar. 30, 2023</t>
        </is>
      </c>
      <c r="E2" s="2" t="inlineStr">
        <is>
          <t>Sep. 28, 2022</t>
        </is>
      </c>
      <c r="F2" s="2" t="inlineStr">
        <is>
          <t>Jun. 27, 2022</t>
        </is>
      </c>
      <c r="G2" s="2" t="inlineStr">
        <is>
          <t>Mar. 29, 2022</t>
        </is>
      </c>
      <c r="H2" s="2" t="inlineStr">
        <is>
          <t>Mar. 24, 2022</t>
        </is>
      </c>
      <c r="I2" s="2" t="inlineStr">
        <is>
          <t>Sep. 30, 2023</t>
        </is>
      </c>
      <c r="J2" s="2" t="inlineStr">
        <is>
          <t>Sep. 30, 2022</t>
        </is>
      </c>
      <c r="K2" s="2" t="inlineStr">
        <is>
          <t>Sep. 30, 2023</t>
        </is>
      </c>
      <c r="L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981305</v>
      </c>
      <c r="I4" s="5" t="n">
        <v>0</v>
      </c>
      <c r="J4" s="5" t="n">
        <v>0</v>
      </c>
      <c r="K4" s="5" t="n">
        <v>0</v>
      </c>
      <c r="L4" s="5" t="n">
        <v>22981305</v>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9812</v>
      </c>
      <c r="I5" s="4" t="inlineStr">
        <is>
          <t xml:space="preserve"> </t>
        </is>
      </c>
      <c r="J5" s="4" t="inlineStr">
        <is>
          <t xml:space="preserve"> </t>
        </is>
      </c>
      <c r="K5" s="6" t="n">
        <v>0</v>
      </c>
      <c r="L5" s="6" t="n">
        <v>229812</v>
      </c>
    </row>
    <row r="6">
      <c r="A6" s="4" t="inlineStr">
        <is>
          <t>Distributions declared (in dollars per share)</t>
        </is>
      </c>
      <c r="B6" s="14" t="n">
        <v>0.31</v>
      </c>
      <c r="C6" s="14" t="n">
        <v>0.3</v>
      </c>
      <c r="D6" s="14" t="n">
        <v>0.285</v>
      </c>
      <c r="E6" s="14" t="n">
        <v>0.24</v>
      </c>
      <c r="F6" s="14" t="n">
        <v>0.217</v>
      </c>
      <c r="G6" s="14" t="n">
        <v>0.181</v>
      </c>
      <c r="H6" s="4" t="inlineStr">
        <is>
          <t xml:space="preserve"> </t>
        </is>
      </c>
      <c r="I6" s="4" t="inlineStr">
        <is>
          <t xml:space="preserve"> </t>
        </is>
      </c>
      <c r="J6" s="4" t="inlineStr">
        <is>
          <t xml:space="preserve"> </t>
        </is>
      </c>
      <c r="K6" s="14" t="n">
        <v>0.895</v>
      </c>
      <c r="L6" s="14" t="n">
        <v>0.638</v>
      </c>
    </row>
  </sheetData>
  <mergeCells count="3">
    <mergeCell ref="A1:A2"/>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Uni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mp; diluted earnings per unit:</t>
        </is>
      </c>
      <c r="B4" s="6" t="n">
        <v>47132</v>
      </c>
      <c r="C4" s="6" t="n">
        <v>8647</v>
      </c>
      <c r="D4" s="6" t="n">
        <v>120312</v>
      </c>
      <c r="E4" s="6" t="n">
        <v>35888</v>
      </c>
    </row>
    <row r="5">
      <c r="A5" s="4" t="inlineStr">
        <is>
          <t>Denominator for basic weighted average unit (in shares)</t>
        </is>
      </c>
      <c r="B5" s="5" t="n">
        <v>114906527</v>
      </c>
      <c r="C5" s="5" t="n">
        <v>114906527</v>
      </c>
      <c r="D5" s="5" t="n">
        <v>114906527</v>
      </c>
      <c r="E5" s="5" t="n">
        <v>108003717</v>
      </c>
    </row>
    <row r="6">
      <c r="A6" s="4" t="inlineStr">
        <is>
          <t>Denominator for diluted weighted average unit (in shares)</t>
        </is>
      </c>
      <c r="B6" s="5" t="n">
        <v>114906527</v>
      </c>
      <c r="C6" s="5" t="n">
        <v>114906527</v>
      </c>
      <c r="D6" s="5" t="n">
        <v>114906527</v>
      </c>
      <c r="E6" s="5" t="n">
        <v>108003717</v>
      </c>
    </row>
    <row r="7">
      <c r="A7" s="4" t="inlineStr">
        <is>
          <t>Basic earnings per unit (in dollars per share)</t>
        </is>
      </c>
      <c r="B7" s="7" t="n">
        <v>0.41</v>
      </c>
      <c r="C7" s="7" t="n">
        <v>0.08</v>
      </c>
      <c r="D7" s="7" t="n">
        <v>1.05</v>
      </c>
      <c r="E7" s="7" t="n">
        <v>0.33</v>
      </c>
    </row>
    <row r="8">
      <c r="A8" s="4" t="inlineStr">
        <is>
          <t>Diluted earnings per unit (in dollars per share)</t>
        </is>
      </c>
      <c r="B8" s="7" t="n">
        <v>0.41</v>
      </c>
      <c r="C8" s="7" t="n">
        <v>0.08</v>
      </c>
      <c r="D8" s="7" t="n">
        <v>1.05</v>
      </c>
      <c r="E8" s="7" t="n">
        <v>0.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Financial Highlights (Details) - USD ($) $ / shares in Units, $ in Thousands</t>
        </is>
      </c>
      <c r="I1" s="2" t="inlineStr">
        <is>
          <t>3 Months Ended</t>
        </is>
      </c>
      <c r="K1" s="2" t="inlineStr">
        <is>
          <t>9 Months Ended</t>
        </is>
      </c>
    </row>
    <row r="2">
      <c r="B2" s="2" t="inlineStr">
        <is>
          <t>Sep. 27, 2023</t>
        </is>
      </c>
      <c r="C2" s="2" t="inlineStr">
        <is>
          <t>Jun. 26, 2023</t>
        </is>
      </c>
      <c r="D2" s="2" t="inlineStr">
        <is>
          <t>Mar. 30, 2023</t>
        </is>
      </c>
      <c r="E2" s="2" t="inlineStr">
        <is>
          <t>Sep. 28, 2022</t>
        </is>
      </c>
      <c r="F2" s="2" t="inlineStr">
        <is>
          <t>Jun. 27, 2022</t>
        </is>
      </c>
      <c r="G2" s="2" t="inlineStr">
        <is>
          <t>Mar. 29, 2022</t>
        </is>
      </c>
      <c r="H2" s="2" t="inlineStr">
        <is>
          <t>Oct. 15, 2021</t>
        </is>
      </c>
      <c r="I2" s="2" t="inlineStr">
        <is>
          <t>Sep. 30, 2023</t>
        </is>
      </c>
      <c r="J2" s="2" t="inlineStr">
        <is>
          <t>Sep. 30, 2022</t>
        </is>
      </c>
      <c r="K2" s="2" t="inlineStr">
        <is>
          <t>Sep. 30, 2023</t>
        </is>
      </c>
      <c r="L2" s="2" t="inlineStr">
        <is>
          <t>Sep. 30, 2022</t>
        </is>
      </c>
      <c r="M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embers' capital, beginning balan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5</v>
      </c>
      <c r="L4" s="7" t="n">
        <v>9.949999999999999</v>
      </c>
      <c r="M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0.89</v>
      </c>
      <c r="L5" s="13" t="n">
        <v>0.66</v>
      </c>
      <c r="M5" s="4" t="inlineStr">
        <is>
          <t xml:space="preserve"> </t>
        </is>
      </c>
    </row>
    <row r="6">
      <c r="A6" s="4" t="inlineStr">
        <is>
          <t>Net realized and unrealized gains (loss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16</v>
      </c>
      <c r="L6" s="13" t="n">
        <v>-0.34</v>
      </c>
      <c r="M6" s="4" t="inlineStr">
        <is>
          <t xml:space="preserve"> </t>
        </is>
      </c>
    </row>
    <row r="7">
      <c r="A7" s="4" t="inlineStr">
        <is>
          <t>Total net increas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1.05</v>
      </c>
      <c r="L7" s="13" t="n">
        <v>0.32</v>
      </c>
      <c r="M7" s="4" t="inlineStr">
        <is>
          <t xml:space="preserve"> </t>
        </is>
      </c>
    </row>
    <row r="8">
      <c r="A8" s="4" t="inlineStr">
        <is>
          <t>Distributions declared to unitholders from net investment income (in dollars per share)</t>
        </is>
      </c>
      <c r="B8" s="14" t="n">
        <v>-0.31</v>
      </c>
      <c r="C8" s="14" t="n">
        <v>-0.3</v>
      </c>
      <c r="D8" s="14" t="n">
        <v>-0.285</v>
      </c>
      <c r="E8" s="14" t="n">
        <v>-0.24</v>
      </c>
      <c r="F8" s="14" t="n">
        <v>-0.217</v>
      </c>
      <c r="G8" s="14" t="n">
        <v>-0.181</v>
      </c>
      <c r="H8" s="4" t="inlineStr">
        <is>
          <t xml:space="preserve"> </t>
        </is>
      </c>
      <c r="I8" s="4" t="inlineStr">
        <is>
          <t xml:space="preserve"> </t>
        </is>
      </c>
      <c r="J8" s="4" t="inlineStr">
        <is>
          <t xml:space="preserve"> </t>
        </is>
      </c>
      <c r="K8" s="11" t="n">
        <v>-0.895</v>
      </c>
      <c r="L8" s="11" t="n">
        <v>-0.638</v>
      </c>
      <c r="M8" s="4" t="inlineStr">
        <is>
          <t xml:space="preserve"> </t>
        </is>
      </c>
    </row>
    <row r="9">
      <c r="A9" s="4" t="inlineStr">
        <is>
          <t>Members' capital, end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9.65</v>
      </c>
      <c r="J9" s="7" t="n">
        <v>9.630000000000001</v>
      </c>
      <c r="K9" s="7" t="n">
        <v>9.65</v>
      </c>
      <c r="L9" s="7" t="n">
        <v>9.630000000000001</v>
      </c>
      <c r="M9" s="4" t="inlineStr">
        <is>
          <t xml:space="preserve"> </t>
        </is>
      </c>
    </row>
    <row r="10">
      <c r="A10" s="4" t="inlineStr">
        <is>
          <t>Total return based on members'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114</v>
      </c>
      <c r="L10" s="8" t="n">
        <v>0.0327</v>
      </c>
      <c r="M10" s="4" t="inlineStr">
        <is>
          <t xml:space="preserve"> </t>
        </is>
      </c>
    </row>
    <row r="11">
      <c r="A11" s="4" t="inlineStr">
        <is>
          <t>Units outstanding at end of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4906527</v>
      </c>
      <c r="J11" s="5" t="n">
        <v>114906527</v>
      </c>
      <c r="K11" s="5" t="n">
        <v>114906527</v>
      </c>
      <c r="L11" s="5" t="n">
        <v>114906527</v>
      </c>
      <c r="M11" s="5" t="n">
        <v>114906527</v>
      </c>
    </row>
    <row r="12">
      <c r="A12" s="4" t="inlineStr">
        <is>
          <t>Average weighted units outstanding for the period -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4906527</v>
      </c>
      <c r="J12" s="5" t="n">
        <v>114906527</v>
      </c>
      <c r="K12" s="5" t="n">
        <v>114906527</v>
      </c>
      <c r="L12" s="5" t="n">
        <v>108003717</v>
      </c>
      <c r="M12" s="4" t="inlineStr">
        <is>
          <t xml:space="preserve"> </t>
        </is>
      </c>
    </row>
    <row r="13">
      <c r="A13" s="4" t="inlineStr">
        <is>
          <t>Average weighted units outstanding for the period - 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4906527</v>
      </c>
      <c r="J13" s="5" t="n">
        <v>114906527</v>
      </c>
      <c r="K13" s="5" t="n">
        <v>114906527</v>
      </c>
      <c r="L13" s="5" t="n">
        <v>108003717</v>
      </c>
      <c r="M13" s="4" t="inlineStr">
        <is>
          <t xml:space="preserve"> </t>
        </is>
      </c>
    </row>
    <row r="14">
      <c r="A14" s="4" t="inlineStr">
        <is>
          <t>Average members' capital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94437</v>
      </c>
      <c r="L14" s="6" t="n">
        <v>1068004</v>
      </c>
      <c r="M14" s="4" t="inlineStr">
        <is>
          <t xml:space="preserve"> </t>
        </is>
      </c>
    </row>
    <row r="15">
      <c r="A15" s="3" t="inlineStr">
        <is>
          <t>Ratio to average members'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125</v>
      </c>
      <c r="L16" s="8" t="n">
        <v>0.0895</v>
      </c>
      <c r="M16" s="4" t="inlineStr">
        <is>
          <t xml:space="preserve"> </t>
        </is>
      </c>
    </row>
    <row r="17">
      <c r="A17" s="4" t="inlineStr">
        <is>
          <t>Total expenses, before waivers/reimburs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v>
      </c>
      <c r="L17" s="8" t="n">
        <v>0.06279999999999999</v>
      </c>
      <c r="M17" s="4" t="inlineStr">
        <is>
          <t xml:space="preserve"> </t>
        </is>
      </c>
    </row>
    <row r="18">
      <c r="A18" s="4" t="inlineStr">
        <is>
          <t>Total expenses, net of waivers/reimburs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1</v>
      </c>
      <c r="L18" s="8" t="n">
        <v>0.0624</v>
      </c>
      <c r="M18" s="4" t="inlineStr">
        <is>
          <t xml:space="preserve"> </t>
        </is>
      </c>
    </row>
    <row r="19">
      <c r="A19" s="4" t="inlineStr">
        <is>
          <t>Asset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1056</v>
      </c>
      <c r="J19" s="8" t="n">
        <v>2.1645</v>
      </c>
      <c r="K19" s="8" t="n">
        <v>2.1056</v>
      </c>
      <c r="L19" s="8" t="n">
        <v>2.1645</v>
      </c>
      <c r="M19" s="4" t="inlineStr">
        <is>
          <t xml:space="preserve"> </t>
        </is>
      </c>
    </row>
    <row r="20">
      <c r="A20" s="4" t="inlineStr">
        <is>
          <t>Portfolio turno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246</v>
      </c>
      <c r="L20" s="8" t="n">
        <v>0.0808</v>
      </c>
      <c r="M20" s="4" t="inlineStr">
        <is>
          <t xml:space="preserve"> </t>
        </is>
      </c>
    </row>
    <row r="21">
      <c r="A21" s="4" t="inlineStr">
        <is>
          <t>Capi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49065</v>
      </c>
      <c r="I21" s="4" t="inlineStr">
        <is>
          <t xml:space="preserve"> </t>
        </is>
      </c>
      <c r="J21" s="4" t="inlineStr">
        <is>
          <t xml:space="preserve"> </t>
        </is>
      </c>
      <c r="K21" s="6" t="n">
        <v>1149065</v>
      </c>
      <c r="L21" s="6" t="n">
        <v>1149065</v>
      </c>
      <c r="M21" s="4" t="inlineStr">
        <is>
          <t xml:space="preserve"> </t>
        </is>
      </c>
    </row>
    <row r="22">
      <c r="A22" s="4" t="inlineStr">
        <is>
          <t>Funded Capital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49065</v>
      </c>
      <c r="J22" s="6" t="n">
        <v>1149065</v>
      </c>
      <c r="K22" s="6" t="n">
        <v>1149065</v>
      </c>
      <c r="L22" s="6" t="n">
        <v>1149065</v>
      </c>
      <c r="M22" s="4" t="inlineStr">
        <is>
          <t xml:space="preserve"> </t>
        </is>
      </c>
    </row>
    <row r="23">
      <c r="A23" s="4" t="inlineStr">
        <is>
          <t>% of Capital Commitments fu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v>
      </c>
      <c r="L23" s="9" t="n">
        <v>1</v>
      </c>
      <c r="M23" s="4" t="inlineStr">
        <is>
          <t xml:space="preserve"> </t>
        </is>
      </c>
    </row>
    <row r="24">
      <c r="A24" s="4" t="inlineStr">
        <is>
          <t>Effect of the timing of capital transac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7" t="n">
        <v>-0.01</v>
      </c>
      <c r="M24" s="4" t="inlineStr">
        <is>
          <t xml:space="preserve"> </t>
        </is>
      </c>
    </row>
    <row r="25">
      <c r="A25" s="4" t="inlineStr">
        <is>
          <t>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atio to average memb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verage deb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5000</v>
      </c>
      <c r="J27" s="6" t="n">
        <v>275000</v>
      </c>
      <c r="K27" s="6" t="n">
        <v>275000</v>
      </c>
      <c r="L27" s="6" t="n">
        <v>250092</v>
      </c>
      <c r="M27" s="4" t="inlineStr">
        <is>
          <t xml:space="preserve"> </t>
        </is>
      </c>
    </row>
    <row r="28">
      <c r="A28" s="4" t="inlineStr">
        <is>
          <t>BMO Subscription Line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atio to average members'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erage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5" t="n">
        <v>94578</v>
      </c>
      <c r="M30" s="4" t="inlineStr">
        <is>
          <t xml:space="preserve"> </t>
        </is>
      </c>
    </row>
    <row r="31">
      <c r="A31" s="4" t="inlineStr">
        <is>
          <t>Wells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atio to average members'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verage deb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21621</v>
      </c>
      <c r="L33" s="6" t="n">
        <v>597135</v>
      </c>
      <c r="M33"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Members' Capit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in members' capital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6656</v>
      </c>
      <c r="C4" s="6" t="n">
        <v>27595</v>
      </c>
      <c r="D4" s="6" t="n">
        <v>102344</v>
      </c>
      <c r="E4" s="6" t="n">
        <v>71520</v>
      </c>
    </row>
    <row r="5">
      <c r="A5" s="4" t="inlineStr">
        <is>
          <t>Net realized gains (losses) on investments</t>
        </is>
      </c>
      <c r="B5" s="5" t="n">
        <v>-9</v>
      </c>
      <c r="C5" s="5" t="n">
        <v>-600</v>
      </c>
      <c r="D5" s="5" t="n">
        <v>-610</v>
      </c>
      <c r="E5" s="5" t="n">
        <v>-600</v>
      </c>
    </row>
    <row r="6">
      <c r="A6" s="4" t="inlineStr">
        <is>
          <t>Net change in unrealized appreciation (depreciation) of investments</t>
        </is>
      </c>
      <c r="B6" s="5" t="n">
        <v>9652</v>
      </c>
      <c r="C6" s="5" t="n">
        <v>-18445</v>
      </c>
      <c r="D6" s="5" t="n">
        <v>17892</v>
      </c>
      <c r="E6" s="5" t="n">
        <v>-34973</v>
      </c>
    </row>
    <row r="7">
      <c r="A7" s="4" t="inlineStr">
        <is>
          <t>Benefit (provision) for taxes</t>
        </is>
      </c>
      <c r="B7" s="5" t="n">
        <v>833</v>
      </c>
      <c r="C7" s="5" t="n">
        <v>97</v>
      </c>
      <c r="D7" s="5" t="n">
        <v>686</v>
      </c>
      <c r="E7" s="5" t="n">
        <v>-59</v>
      </c>
    </row>
    <row r="8">
      <c r="A8" s="4" t="inlineStr">
        <is>
          <t>Net increase in members' capital resulting from operations</t>
        </is>
      </c>
      <c r="B8" s="5" t="n">
        <v>47132</v>
      </c>
      <c r="C8" s="5" t="n">
        <v>8647</v>
      </c>
      <c r="D8" s="5" t="n">
        <v>120312</v>
      </c>
      <c r="E8" s="5" t="n">
        <v>35888</v>
      </c>
    </row>
    <row r="9">
      <c r="A9" s="3" t="inlineStr">
        <is>
          <t>Capital transactions</t>
        </is>
      </c>
      <c r="B9" s="4" t="inlineStr">
        <is>
          <t xml:space="preserve"> </t>
        </is>
      </c>
      <c r="C9" s="4" t="inlineStr">
        <is>
          <t xml:space="preserve"> </t>
        </is>
      </c>
      <c r="D9" s="4" t="inlineStr">
        <is>
          <t xml:space="preserve"> </t>
        </is>
      </c>
      <c r="E9" s="4" t="inlineStr">
        <is>
          <t xml:space="preserve"> </t>
        </is>
      </c>
    </row>
    <row r="10">
      <c r="A10" s="4" t="inlineStr">
        <is>
          <t>Contributions</t>
        </is>
      </c>
      <c r="B10" s="5" t="n">
        <v>0</v>
      </c>
      <c r="C10" s="5" t="n">
        <v>0</v>
      </c>
      <c r="D10" s="5" t="n">
        <v>0</v>
      </c>
      <c r="E10" s="5" t="n">
        <v>229812</v>
      </c>
    </row>
    <row r="11">
      <c r="A11" s="4" t="inlineStr">
        <is>
          <t>Placement fees</t>
        </is>
      </c>
      <c r="B11" s="5" t="n">
        <v>0</v>
      </c>
      <c r="C11" s="5" t="n">
        <v>-5</v>
      </c>
      <c r="D11" s="5" t="n">
        <v>0</v>
      </c>
      <c r="E11" s="5" t="n">
        <v>-270</v>
      </c>
    </row>
    <row r="12">
      <c r="A12" s="4" t="inlineStr">
        <is>
          <t>Distributions declared to unitholders from net investment income</t>
        </is>
      </c>
      <c r="B12" s="5" t="n">
        <v>-35621</v>
      </c>
      <c r="C12" s="5" t="n">
        <v>-27577</v>
      </c>
      <c r="D12" s="5" t="n">
        <v>-102841</v>
      </c>
      <c r="E12" s="5" t="n">
        <v>-73310</v>
      </c>
    </row>
    <row r="13">
      <c r="A13" s="4" t="inlineStr">
        <is>
          <t>Total net (decrease) increase in members' capital resulting from capital transactions</t>
        </is>
      </c>
      <c r="B13" s="5" t="n">
        <v>-35621</v>
      </c>
      <c r="C13" s="5" t="n">
        <v>-27582</v>
      </c>
      <c r="D13" s="5" t="n">
        <v>-102841</v>
      </c>
      <c r="E13" s="5" t="n">
        <v>156232</v>
      </c>
    </row>
    <row r="14">
      <c r="A14" s="4" t="inlineStr">
        <is>
          <t>Net increase (decrease) in members' capital</t>
        </is>
      </c>
      <c r="B14" s="5" t="n">
        <v>11511</v>
      </c>
      <c r="C14" s="5" t="n">
        <v>-18935</v>
      </c>
      <c r="D14" s="5" t="n">
        <v>17471</v>
      </c>
      <c r="E14" s="5" t="n">
        <v>192120</v>
      </c>
    </row>
    <row r="15">
      <c r="A15" s="4" t="inlineStr">
        <is>
          <t>Members' capital at the beginning of the period</t>
        </is>
      </c>
      <c r="B15" s="5" t="n">
        <v>1097385</v>
      </c>
      <c r="C15" s="5" t="n">
        <v>1125334</v>
      </c>
      <c r="D15" s="5" t="n">
        <v>1091425</v>
      </c>
      <c r="E15" s="5" t="n">
        <v>914279</v>
      </c>
    </row>
    <row r="16">
      <c r="A16" s="4" t="inlineStr">
        <is>
          <t>Members' capital at the end of the period</t>
        </is>
      </c>
      <c r="B16" s="6" t="n">
        <v>1108896</v>
      </c>
      <c r="C16" s="6" t="n">
        <v>1106399</v>
      </c>
      <c r="D16" s="6" t="n">
        <v>1108896</v>
      </c>
      <c r="E16" s="6" t="n">
        <v>1106399</v>
      </c>
    </row>
    <row r="17">
      <c r="A17" s="3" t="inlineStr">
        <is>
          <t>Capital unit activity</t>
        </is>
      </c>
      <c r="B17" s="4" t="inlineStr">
        <is>
          <t xml:space="preserve"> </t>
        </is>
      </c>
      <c r="C17" s="4" t="inlineStr">
        <is>
          <t xml:space="preserve"> </t>
        </is>
      </c>
      <c r="D17" s="4" t="inlineStr">
        <is>
          <t xml:space="preserve"> </t>
        </is>
      </c>
      <c r="E17" s="4" t="inlineStr">
        <is>
          <t xml:space="preserve"> </t>
        </is>
      </c>
    </row>
    <row r="18">
      <c r="A18" s="4" t="inlineStr">
        <is>
          <t>Units issued (in shares)</t>
        </is>
      </c>
      <c r="B18" s="5" t="n">
        <v>0</v>
      </c>
      <c r="C18" s="5" t="n">
        <v>0</v>
      </c>
      <c r="D18" s="5" t="n">
        <v>0</v>
      </c>
      <c r="E18" s="5" t="n">
        <v>22981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in members' capital resulting from operations</t>
        </is>
      </c>
      <c r="B4" s="6" t="n">
        <v>120312</v>
      </c>
      <c r="C4" s="6" t="n">
        <v>35888</v>
      </c>
    </row>
    <row r="5">
      <c r="A5" s="3" t="inlineStr">
        <is>
          <t>Adjustments to reconcile net increase in members' capital resulting from operations to net cash used in operating activities:</t>
        </is>
      </c>
      <c r="B5" s="4" t="inlineStr">
        <is>
          <t xml:space="preserve"> </t>
        </is>
      </c>
      <c r="C5" s="4" t="inlineStr">
        <is>
          <t xml:space="preserve"> </t>
        </is>
      </c>
    </row>
    <row r="6">
      <c r="A6" s="4" t="inlineStr">
        <is>
          <t>Net realized losses on investments</t>
        </is>
      </c>
      <c r="B6" s="5" t="n">
        <v>610</v>
      </c>
      <c r="C6" s="5" t="n">
        <v>600</v>
      </c>
    </row>
    <row r="7">
      <c r="A7" s="4" t="inlineStr">
        <is>
          <t>Net change in unrealized (appreciation) depreciation of investments</t>
        </is>
      </c>
      <c r="B7" s="5" t="n">
        <v>-17892</v>
      </c>
      <c r="C7" s="5" t="n">
        <v>34973</v>
      </c>
    </row>
    <row r="8">
      <c r="A8" s="4" t="inlineStr">
        <is>
          <t>Amortization of purchase discount</t>
        </is>
      </c>
      <c r="B8" s="5" t="n">
        <v>-2724</v>
      </c>
      <c r="C8" s="5" t="n">
        <v>-2658</v>
      </c>
    </row>
    <row r="9">
      <c r="A9" s="4" t="inlineStr">
        <is>
          <t>Amortization of deferred financing costs</t>
        </is>
      </c>
      <c r="B9" s="5" t="n">
        <v>1699</v>
      </c>
      <c r="C9" s="5" t="n">
        <v>1533</v>
      </c>
    </row>
    <row r="10">
      <c r="A10" s="4" t="inlineStr">
        <is>
          <t>Non-cash investment income</t>
        </is>
      </c>
      <c r="B10" s="5" t="n">
        <v>-13750</v>
      </c>
      <c r="C10" s="5" t="n">
        <v>-8766</v>
      </c>
    </row>
    <row r="11">
      <c r="A11" s="3" t="inlineStr">
        <is>
          <t>(Increase) decrease in operating assets:</t>
        </is>
      </c>
      <c r="B11" s="4" t="inlineStr">
        <is>
          <t xml:space="preserve"> </t>
        </is>
      </c>
      <c r="C11" s="4" t="inlineStr">
        <is>
          <t xml:space="preserve"> </t>
        </is>
      </c>
    </row>
    <row r="12">
      <c r="A12" s="4" t="inlineStr">
        <is>
          <t>Cash received for purchase of undrawn portion of revolving credit or delayed draw facilities</t>
        </is>
      </c>
      <c r="B12" s="5" t="n">
        <v>35</v>
      </c>
      <c r="C12" s="5" t="n">
        <v>285</v>
      </c>
    </row>
    <row r="13">
      <c r="A13" s="4" t="inlineStr">
        <is>
          <t>Interest and dividend receivable</t>
        </is>
      </c>
      <c r="B13" s="5" t="n">
        <v>-4053</v>
      </c>
      <c r="C13" s="5" t="n">
        <v>-3855</v>
      </c>
    </row>
    <row r="14">
      <c r="A14" s="4" t="inlineStr">
        <is>
          <t>Deferred tax asset</t>
        </is>
      </c>
      <c r="B14" s="5" t="n">
        <v>-353</v>
      </c>
      <c r="C14" s="5" t="n">
        <v>0</v>
      </c>
    </row>
    <row r="15">
      <c r="A15" s="4" t="inlineStr">
        <is>
          <t>Other assets</t>
        </is>
      </c>
      <c r="B15" s="5" t="n">
        <v>-1432</v>
      </c>
      <c r="C15" s="5" t="n">
        <v>429</v>
      </c>
    </row>
    <row r="16">
      <c r="A16" s="3" t="inlineStr">
        <is>
          <t>Increase (decrease) in operating liabilities:</t>
        </is>
      </c>
      <c r="B16" s="4" t="inlineStr">
        <is>
          <t xml:space="preserve"> </t>
        </is>
      </c>
      <c r="C16" s="4" t="inlineStr">
        <is>
          <t xml:space="preserve"> </t>
        </is>
      </c>
    </row>
    <row r="17">
      <c r="A17" s="4" t="inlineStr">
        <is>
          <t>Payable for unsettled securities purchased</t>
        </is>
      </c>
      <c r="B17" s="5" t="n">
        <v>0</v>
      </c>
      <c r="C17" s="5" t="n">
        <v>-77704</v>
      </c>
    </row>
    <row r="18">
      <c r="A18" s="4" t="inlineStr">
        <is>
          <t>Interest payable</t>
        </is>
      </c>
      <c r="B18" s="5" t="n">
        <v>-1493</v>
      </c>
      <c r="C18" s="5" t="n">
        <v>1926</v>
      </c>
    </row>
    <row r="19">
      <c r="A19" s="4" t="inlineStr">
        <is>
          <t>Incentive fee payable</t>
        </is>
      </c>
      <c r="B19" s="5" t="n">
        <v>967</v>
      </c>
      <c r="C19" s="5" t="n">
        <v>1542</v>
      </c>
    </row>
    <row r="20">
      <c r="A20" s="4" t="inlineStr">
        <is>
          <t>Management fee payable</t>
        </is>
      </c>
      <c r="B20" s="5" t="n">
        <v>-2</v>
      </c>
      <c r="C20" s="5" t="n">
        <v>926</v>
      </c>
    </row>
    <row r="21">
      <c r="A21" s="4" t="inlineStr">
        <is>
          <t>Deferred tax liability</t>
        </is>
      </c>
      <c r="B21" s="5" t="n">
        <v>-333</v>
      </c>
      <c r="C21" s="5" t="n">
        <v>59</v>
      </c>
    </row>
    <row r="22">
      <c r="A22" s="4" t="inlineStr">
        <is>
          <t>Payable to affiliates</t>
        </is>
      </c>
      <c r="B22" s="5" t="n">
        <v>173</v>
      </c>
      <c r="C22" s="5" t="n">
        <v>43</v>
      </c>
    </row>
    <row r="23">
      <c r="A23" s="4" t="inlineStr">
        <is>
          <t>Other liabilities</t>
        </is>
      </c>
      <c r="B23" s="5" t="n">
        <v>459</v>
      </c>
      <c r="C23" s="5" t="n">
        <v>154</v>
      </c>
    </row>
    <row r="24">
      <c r="A24" s="4" t="inlineStr">
        <is>
          <t>Net cash flows provided by (used in) operating activities</t>
        </is>
      </c>
      <c r="B24" s="5" t="n">
        <v>107054</v>
      </c>
      <c r="C24" s="5" t="n">
        <v>-370896</v>
      </c>
    </row>
    <row r="25">
      <c r="A25" s="3" t="inlineStr">
        <is>
          <t>Cash flows from financing activities</t>
        </is>
      </c>
      <c r="B25" s="4" t="inlineStr">
        <is>
          <t xml:space="preserve"> </t>
        </is>
      </c>
      <c r="C25" s="4" t="inlineStr">
        <is>
          <t xml:space="preserve"> </t>
        </is>
      </c>
    </row>
    <row r="26">
      <c r="A26" s="4" t="inlineStr">
        <is>
          <t>Distributions</t>
        </is>
      </c>
      <c r="B26" s="5" t="n">
        <v>-96177</v>
      </c>
      <c r="C26" s="5" t="n">
        <v>-65210</v>
      </c>
    </row>
    <row r="27">
      <c r="A27" s="4" t="inlineStr">
        <is>
          <t>Net proceeds from issuance of common units</t>
        </is>
      </c>
      <c r="B27" s="5" t="n">
        <v>0</v>
      </c>
      <c r="C27" s="5" t="n">
        <v>229812</v>
      </c>
    </row>
    <row r="28">
      <c r="A28" s="4" t="inlineStr">
        <is>
          <t>Proceeds from Unsecured Notes</t>
        </is>
      </c>
      <c r="B28" s="5" t="n">
        <v>0</v>
      </c>
      <c r="C28" s="5" t="n">
        <v>100000</v>
      </c>
    </row>
    <row r="29">
      <c r="A29" s="4" t="inlineStr">
        <is>
          <t>Placement fees paid</t>
        </is>
      </c>
      <c r="B29" s="5" t="n">
        <v>0</v>
      </c>
      <c r="C29" s="5" t="n">
        <v>-270</v>
      </c>
    </row>
    <row r="30">
      <c r="A30" s="4" t="inlineStr">
        <is>
          <t>Deferred financing costs paid</t>
        </is>
      </c>
      <c r="B30" s="5" t="n">
        <v>0</v>
      </c>
      <c r="C30" s="5" t="n">
        <v>-1797</v>
      </c>
    </row>
    <row r="31">
      <c r="A31" s="4" t="inlineStr">
        <is>
          <t>Net cash flows (used in) provided by financing activities</t>
        </is>
      </c>
      <c r="B31" s="5" t="n">
        <v>-53777</v>
      </c>
      <c r="C31" s="5" t="n">
        <v>372535</v>
      </c>
    </row>
    <row r="32">
      <c r="A32" s="4" t="inlineStr">
        <is>
          <t>Net increase (decrease) in cash and cash equivalents</t>
        </is>
      </c>
      <c r="B32" s="5" t="n">
        <v>53277</v>
      </c>
      <c r="C32" s="5" t="n">
        <v>1639</v>
      </c>
    </row>
    <row r="33">
      <c r="A33" s="4" t="inlineStr">
        <is>
          <t>Cash and cash equivalents at the beginning of the period</t>
        </is>
      </c>
      <c r="B33" s="5" t="n">
        <v>28266</v>
      </c>
      <c r="C33" s="5" t="n">
        <v>24121</v>
      </c>
    </row>
    <row r="34">
      <c r="A34" s="4" t="inlineStr">
        <is>
          <t>Cash and cash equivalents at the end of the period</t>
        </is>
      </c>
      <c r="B34" s="5" t="n">
        <v>81543</v>
      </c>
      <c r="C34" s="5" t="n">
        <v>25760</v>
      </c>
    </row>
    <row r="35">
      <c r="A35" s="3" t="inlineStr">
        <is>
          <t>Supplemental disclosure of cash flow information</t>
        </is>
      </c>
      <c r="B35" s="4" t="inlineStr">
        <is>
          <t xml:space="preserve"> </t>
        </is>
      </c>
      <c r="C35" s="4" t="inlineStr">
        <is>
          <t xml:space="preserve"> </t>
        </is>
      </c>
    </row>
    <row r="36">
      <c r="A36" s="4" t="inlineStr">
        <is>
          <t>Cash interest paid</t>
        </is>
      </c>
      <c r="B36" s="5" t="n">
        <v>48429</v>
      </c>
      <c r="C36" s="5" t="n">
        <v>20491</v>
      </c>
    </row>
    <row r="37">
      <c r="A37" s="4" t="inlineStr">
        <is>
          <t>Income taxes paid</t>
        </is>
      </c>
      <c r="B37" s="5" t="n">
        <v>2173</v>
      </c>
      <c r="C37" s="5" t="n">
        <v>92</v>
      </c>
    </row>
    <row r="38">
      <c r="A38" s="3" t="inlineStr">
        <is>
          <t>Non-cash financing activities:</t>
        </is>
      </c>
      <c r="B38" s="4" t="inlineStr">
        <is>
          <t xml:space="preserve"> </t>
        </is>
      </c>
      <c r="C38" s="4" t="inlineStr">
        <is>
          <t xml:space="preserve"> </t>
        </is>
      </c>
    </row>
    <row r="39">
      <c r="A39" s="4" t="inlineStr">
        <is>
          <t>Distributions declared and payable</t>
        </is>
      </c>
      <c r="B39" s="5" t="n">
        <v>35621</v>
      </c>
      <c r="C39" s="5" t="n">
        <v>27577</v>
      </c>
    </row>
    <row r="40">
      <c r="A40" s="4" t="inlineStr">
        <is>
          <t>Accrual for deferred financing costs</t>
        </is>
      </c>
      <c r="B40" s="5" t="n">
        <v>52</v>
      </c>
      <c r="C40" s="5" t="n">
        <v>3</v>
      </c>
    </row>
    <row r="41">
      <c r="A41" s="4" t="inlineStr">
        <is>
          <t>Investments including delayed draw facilities</t>
        </is>
      </c>
      <c r="B41" s="4" t="inlineStr">
        <is>
          <t xml:space="preserve"> </t>
        </is>
      </c>
      <c r="C41" s="4" t="inlineStr">
        <is>
          <t xml:space="preserve"> </t>
        </is>
      </c>
    </row>
    <row r="42">
      <c r="A42" s="3" t="inlineStr">
        <is>
          <t>(Increase) decrease in operating assets:</t>
        </is>
      </c>
      <c r="B42" s="4" t="inlineStr">
        <is>
          <t xml:space="preserve"> </t>
        </is>
      </c>
      <c r="C42" s="4" t="inlineStr">
        <is>
          <t xml:space="preserve"> </t>
        </is>
      </c>
    </row>
    <row r="43">
      <c r="A43" s="4" t="inlineStr">
        <is>
          <t>Cash paid for purchase of investments</t>
        </is>
      </c>
      <c r="B43" s="5" t="n">
        <v>-50743</v>
      </c>
      <c r="C43" s="5" t="n">
        <v>-506000</v>
      </c>
    </row>
    <row r="44">
      <c r="A44" s="4" t="inlineStr">
        <is>
          <t>Investments excluding drawn revolvers</t>
        </is>
      </c>
      <c r="B44" s="4" t="inlineStr">
        <is>
          <t xml:space="preserve"> </t>
        </is>
      </c>
      <c r="C44" s="4" t="inlineStr">
        <is>
          <t xml:space="preserve"> </t>
        </is>
      </c>
    </row>
    <row r="45">
      <c r="A45" s="3" t="inlineStr">
        <is>
          <t>(Increase) decrease in operating assets:</t>
        </is>
      </c>
      <c r="B45" s="4" t="inlineStr">
        <is>
          <t xml:space="preserve"> </t>
        </is>
      </c>
      <c r="C45" s="4" t="inlineStr">
        <is>
          <t xml:space="preserve"> </t>
        </is>
      </c>
    </row>
    <row r="46">
      <c r="A46" s="4" t="inlineStr">
        <is>
          <t>Proceeds from sales and paydowns/ repayments of investments</t>
        </is>
      </c>
      <c r="B46" s="5" t="n">
        <v>77843</v>
      </c>
      <c r="C46" s="5" t="n">
        <v>151826</v>
      </c>
    </row>
    <row r="47">
      <c r="A47" s="4" t="inlineStr">
        <is>
          <t>Drawn revolving credit facilities</t>
        </is>
      </c>
      <c r="B47" s="4" t="inlineStr">
        <is>
          <t xml:space="preserve"> </t>
        </is>
      </c>
      <c r="C47" s="4" t="inlineStr">
        <is>
          <t xml:space="preserve"> </t>
        </is>
      </c>
    </row>
    <row r="48">
      <c r="A48" s="3" t="inlineStr">
        <is>
          <t>(Increase) decrease in operating assets:</t>
        </is>
      </c>
      <c r="B48" s="4" t="inlineStr">
        <is>
          <t xml:space="preserve"> </t>
        </is>
      </c>
      <c r="C48" s="4" t="inlineStr">
        <is>
          <t xml:space="preserve"> </t>
        </is>
      </c>
    </row>
    <row r="49">
      <c r="A49" s="4" t="inlineStr">
        <is>
          <t>Cash paid for purchase of investments</t>
        </is>
      </c>
      <c r="B49" s="5" t="n">
        <v>0</v>
      </c>
      <c r="C49" s="5" t="n">
        <v>-142</v>
      </c>
    </row>
    <row r="50">
      <c r="A50" s="4" t="inlineStr">
        <is>
          <t>Drawn revolvers</t>
        </is>
      </c>
      <c r="B50" s="4" t="inlineStr">
        <is>
          <t xml:space="preserve"> </t>
        </is>
      </c>
      <c r="C50" s="4" t="inlineStr">
        <is>
          <t xml:space="preserve"> </t>
        </is>
      </c>
    </row>
    <row r="51">
      <c r="A51" s="3" t="inlineStr">
        <is>
          <t>(Increase) decrease in operating assets:</t>
        </is>
      </c>
      <c r="B51" s="4" t="inlineStr">
        <is>
          <t xml:space="preserve"> </t>
        </is>
      </c>
      <c r="C51" s="4" t="inlineStr">
        <is>
          <t xml:space="preserve"> </t>
        </is>
      </c>
    </row>
    <row r="52">
      <c r="A52" s="4" t="inlineStr">
        <is>
          <t>Cash paid for purchase of investments</t>
        </is>
      </c>
      <c r="B52" s="5" t="n">
        <v>-35482</v>
      </c>
      <c r="C52" s="5" t="n">
        <v>-33221</v>
      </c>
    </row>
    <row r="53">
      <c r="A53" s="4" t="inlineStr">
        <is>
          <t>Proceeds from sales and paydowns/ repayments of investments</t>
        </is>
      </c>
      <c r="B53" s="5" t="n">
        <v>33213</v>
      </c>
      <c r="C53" s="5" t="n">
        <v>31266</v>
      </c>
    </row>
    <row r="54">
      <c r="A54" s="4" t="inlineStr">
        <is>
          <t>BMO Subscription Line</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Subscription Line/ Credit Facility</t>
        </is>
      </c>
      <c r="B56" s="5" t="n">
        <v>0</v>
      </c>
      <c r="C56" s="5" t="n">
        <v>63000</v>
      </c>
    </row>
    <row r="57">
      <c r="A57" s="4" t="inlineStr">
        <is>
          <t>Repayments of Subscription Line/ Credit Facility</t>
        </is>
      </c>
      <c r="B57" s="5" t="n">
        <v>0</v>
      </c>
      <c r="C57" s="5" t="n">
        <v>-155000</v>
      </c>
    </row>
    <row r="58">
      <c r="A58" s="4" t="inlineStr">
        <is>
          <t>Wells Credit Facility</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Subscription Line/ Credit Facility</t>
        </is>
      </c>
      <c r="B60" s="5" t="n">
        <v>223400</v>
      </c>
      <c r="C60" s="5" t="n">
        <v>478500</v>
      </c>
    </row>
    <row r="61">
      <c r="A61" s="4" t="inlineStr">
        <is>
          <t>Repayments of Subscription Line/ Credit Facility</t>
        </is>
      </c>
      <c r="B61" s="6" t="n">
        <v>-181000</v>
      </c>
      <c r="C61" s="6" t="n">
        <v>-27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64"/>
  <sheetViews>
    <sheetView workbookViewId="0">
      <selection activeCell="A1" sqref="A1"/>
    </sheetView>
  </sheetViews>
  <sheetFormatPr baseColWidth="8" defaultRowHeight="15"/>
  <cols>
    <col width="80" customWidth="1" min="1" max="1"/>
    <col width="23" customWidth="1" min="2" max="2"/>
    <col width="15" customWidth="1" min="3" max="3"/>
    <col width="15" customWidth="1" min="4" max="4"/>
    <col width="26" customWidth="1" min="5" max="5"/>
    <col width="14" customWidth="1" min="6" max="6"/>
    <col width="27" customWidth="1" min="7" max="7"/>
  </cols>
  <sheetData>
    <row r="1">
      <c r="A1" s="1" t="inlineStr">
        <is>
          <t>Consolidated Schedule of Investments - USD ($) $ in Thousands</t>
        </is>
      </c>
      <c r="C1" s="2" t="inlineStr">
        <is>
          <t>3 Months Ended</t>
        </is>
      </c>
      <c r="D1" s="2" t="inlineStr">
        <is>
          <t>9 Months Ended</t>
        </is>
      </c>
    </row>
    <row r="2">
      <c r="C2" s="2" t="inlineStr">
        <is>
          <t>Mar. 31, 2023</t>
        </is>
      </c>
      <c r="D2" s="2" t="inlineStr">
        <is>
          <t>Sep. 30, 2023</t>
        </is>
      </c>
      <c r="F2" s="2" t="inlineStr">
        <is>
          <t>Dec. 31, 2022</t>
        </is>
      </c>
    </row>
    <row r="3">
      <c r="A3" s="4" t="inlineStr">
        <is>
          <t>Cost</t>
        </is>
      </c>
      <c r="C3" s="4" t="inlineStr">
        <is>
          <t xml:space="preserve"> </t>
        </is>
      </c>
      <c r="D3" s="6" t="n">
        <v>2098205</v>
      </c>
      <c r="E3" s="4" t="inlineStr">
        <is>
          <t>[1]</t>
        </is>
      </c>
      <c r="F3" s="6" t="n">
        <v>2107206</v>
      </c>
      <c r="G3" s="4" t="inlineStr">
        <is>
          <t>[2]</t>
        </is>
      </c>
    </row>
    <row r="4">
      <c r="A4" s="4" t="inlineStr">
        <is>
          <t>Fair Value</t>
        </is>
      </c>
      <c r="C4" s="4" t="inlineStr">
        <is>
          <t xml:space="preserve"> </t>
        </is>
      </c>
      <c r="D4" s="6" t="n">
        <v>2062830</v>
      </c>
      <c r="E4" s="4" t="inlineStr">
        <is>
          <t>[1]</t>
        </is>
      </c>
      <c r="F4" s="6" t="n">
        <v>2053939</v>
      </c>
      <c r="G4" s="4" t="inlineStr">
        <is>
          <t>[2]</t>
        </is>
      </c>
    </row>
    <row r="5">
      <c r="A5" s="4" t="inlineStr">
        <is>
          <t>Percent of Net Assets</t>
        </is>
      </c>
      <c r="C5" s="4" t="inlineStr">
        <is>
          <t xml:space="preserve"> </t>
        </is>
      </c>
      <c r="D5" s="8" t="n">
        <v>1.8602</v>
      </c>
      <c r="E5" s="4" t="inlineStr">
        <is>
          <t>[1]</t>
        </is>
      </c>
      <c r="F5" s="8" t="n">
        <v>1.8819</v>
      </c>
      <c r="G5" s="4" t="inlineStr">
        <is>
          <t>[2]</t>
        </is>
      </c>
    </row>
    <row r="6">
      <c r="A6" s="4" t="inlineStr">
        <is>
          <t>Percent of Total Investments at Fair Value</t>
        </is>
      </c>
      <c r="C6" s="9" t="n">
        <v>1</v>
      </c>
      <c r="D6" s="9" t="n">
        <v>1</v>
      </c>
      <c r="F6" s="4" t="inlineStr">
        <is>
          <t xml:space="preserve"> </t>
        </is>
      </c>
    </row>
    <row r="7">
      <c r="A7" s="4" t="inlineStr">
        <is>
          <t>Software</t>
        </is>
      </c>
      <c r="C7" s="4" t="inlineStr">
        <is>
          <t xml:space="preserve"> </t>
        </is>
      </c>
      <c r="D7" s="4" t="inlineStr">
        <is>
          <t xml:space="preserve"> </t>
        </is>
      </c>
      <c r="F7" s="4" t="inlineStr">
        <is>
          <t xml:space="preserve"> </t>
        </is>
      </c>
    </row>
    <row r="8">
      <c r="A8" s="4" t="inlineStr">
        <is>
          <t>Cost</t>
        </is>
      </c>
      <c r="C8" s="4" t="inlineStr">
        <is>
          <t xml:space="preserve"> </t>
        </is>
      </c>
      <c r="D8" s="6" t="n">
        <v>773394</v>
      </c>
      <c r="F8" s="6" t="n">
        <v>787131</v>
      </c>
    </row>
    <row r="9">
      <c r="A9" s="4" t="inlineStr">
        <is>
          <t>Fair Value</t>
        </is>
      </c>
      <c r="C9" s="4" t="inlineStr">
        <is>
          <t xml:space="preserve"> </t>
        </is>
      </c>
      <c r="D9" s="6" t="n">
        <v>766717</v>
      </c>
      <c r="F9" s="5" t="n">
        <v>775032</v>
      </c>
    </row>
    <row r="10">
      <c r="A10" s="4" t="inlineStr">
        <is>
          <t>Software | Investments at fair value | Industry Type</t>
        </is>
      </c>
      <c r="C10" s="4" t="inlineStr">
        <is>
          <t xml:space="preserve"> </t>
        </is>
      </c>
      <c r="D10" s="4" t="inlineStr">
        <is>
          <t xml:space="preserve"> </t>
        </is>
      </c>
      <c r="F10" s="4" t="inlineStr">
        <is>
          <t xml:space="preserve"> </t>
        </is>
      </c>
    </row>
    <row r="11">
      <c r="A11" s="4" t="inlineStr">
        <is>
          <t>Percent of Total Investments at Fair Value</t>
        </is>
      </c>
      <c r="C11" s="8" t="n">
        <v>0.3773</v>
      </c>
      <c r="D11" s="8" t="n">
        <v>0.3717</v>
      </c>
      <c r="F11" s="4" t="inlineStr">
        <is>
          <t xml:space="preserve"> </t>
        </is>
      </c>
    </row>
    <row r="12">
      <c r="A12" s="4" t="inlineStr">
        <is>
          <t>Business Services</t>
        </is>
      </c>
      <c r="C12" s="4" t="inlineStr">
        <is>
          <t xml:space="preserve"> </t>
        </is>
      </c>
      <c r="D12" s="4" t="inlineStr">
        <is>
          <t xml:space="preserve"> </t>
        </is>
      </c>
      <c r="F12" s="4" t="inlineStr">
        <is>
          <t xml:space="preserve"> </t>
        </is>
      </c>
    </row>
    <row r="13">
      <c r="A13" s="4" t="inlineStr">
        <is>
          <t>Cost</t>
        </is>
      </c>
      <c r="C13" s="4" t="inlineStr">
        <is>
          <t xml:space="preserve"> </t>
        </is>
      </c>
      <c r="D13" s="6" t="n">
        <v>445626</v>
      </c>
      <c r="F13" s="5" t="n">
        <v>434189</v>
      </c>
    </row>
    <row r="14">
      <c r="A14" s="4" t="inlineStr">
        <is>
          <t>Fair Value</t>
        </is>
      </c>
      <c r="C14" s="4" t="inlineStr">
        <is>
          <t xml:space="preserve"> </t>
        </is>
      </c>
      <c r="D14" s="6" t="n">
        <v>442457</v>
      </c>
      <c r="F14" s="5" t="n">
        <v>423595</v>
      </c>
    </row>
    <row r="15">
      <c r="A15" s="4" t="inlineStr">
        <is>
          <t>Business Services | Investments at fair value | Industry Type</t>
        </is>
      </c>
      <c r="C15" s="4" t="inlineStr">
        <is>
          <t xml:space="preserve"> </t>
        </is>
      </c>
      <c r="D15" s="4" t="inlineStr">
        <is>
          <t xml:space="preserve"> </t>
        </is>
      </c>
      <c r="F15" s="4" t="inlineStr">
        <is>
          <t xml:space="preserve"> </t>
        </is>
      </c>
    </row>
    <row r="16">
      <c r="A16" s="4" t="inlineStr">
        <is>
          <t>Percent of Total Investments at Fair Value</t>
        </is>
      </c>
      <c r="C16" s="8" t="n">
        <v>0.2062</v>
      </c>
      <c r="D16" s="8" t="n">
        <v>0.2145</v>
      </c>
      <c r="F16" s="4" t="inlineStr">
        <is>
          <t xml:space="preserve"> </t>
        </is>
      </c>
    </row>
    <row r="17">
      <c r="A17" s="4" t="inlineStr">
        <is>
          <t>Healthcare</t>
        </is>
      </c>
      <c r="C17" s="4" t="inlineStr">
        <is>
          <t xml:space="preserve"> </t>
        </is>
      </c>
      <c r="D17" s="4" t="inlineStr">
        <is>
          <t xml:space="preserve"> </t>
        </is>
      </c>
      <c r="F17" s="4" t="inlineStr">
        <is>
          <t xml:space="preserve"> </t>
        </is>
      </c>
    </row>
    <row r="18">
      <c r="A18" s="4" t="inlineStr">
        <is>
          <t>Cost</t>
        </is>
      </c>
      <c r="C18" s="4" t="inlineStr">
        <is>
          <t xml:space="preserve"> </t>
        </is>
      </c>
      <c r="D18" s="6" t="n">
        <v>417651</v>
      </c>
      <c r="F18" s="5" t="n">
        <v>415568</v>
      </c>
    </row>
    <row r="19">
      <c r="A19" s="4" t="inlineStr">
        <is>
          <t>Fair Value</t>
        </is>
      </c>
      <c r="C19" s="4" t="inlineStr">
        <is>
          <t xml:space="preserve"> </t>
        </is>
      </c>
      <c r="D19" s="6" t="n">
        <v>399923</v>
      </c>
      <c r="F19" s="5" t="n">
        <v>397762</v>
      </c>
    </row>
    <row r="20">
      <c r="A20" s="4" t="inlineStr">
        <is>
          <t>Healthcare | Investments at fair value | Industry Type</t>
        </is>
      </c>
      <c r="C20" s="4" t="inlineStr">
        <is>
          <t xml:space="preserve"> </t>
        </is>
      </c>
      <c r="D20" s="4" t="inlineStr">
        <is>
          <t xml:space="preserve"> </t>
        </is>
      </c>
      <c r="F20" s="4" t="inlineStr">
        <is>
          <t xml:space="preserve"> </t>
        </is>
      </c>
    </row>
    <row r="21">
      <c r="A21" s="4" t="inlineStr">
        <is>
          <t>Percent of Total Investments at Fair Value</t>
        </is>
      </c>
      <c r="C21" s="8" t="n">
        <v>0.1937</v>
      </c>
      <c r="D21" s="8" t="n">
        <v>0.1939</v>
      </c>
      <c r="F21" s="4" t="inlineStr">
        <is>
          <t xml:space="preserve"> </t>
        </is>
      </c>
    </row>
    <row r="22">
      <c r="A22" s="4" t="inlineStr">
        <is>
          <t>Consumer Services</t>
        </is>
      </c>
      <c r="C22" s="4" t="inlineStr">
        <is>
          <t xml:space="preserve"> </t>
        </is>
      </c>
      <c r="D22" s="4" t="inlineStr">
        <is>
          <t xml:space="preserve"> </t>
        </is>
      </c>
      <c r="F22" s="4" t="inlineStr">
        <is>
          <t xml:space="preserve"> </t>
        </is>
      </c>
    </row>
    <row r="23">
      <c r="A23" s="4" t="inlineStr">
        <is>
          <t>Cost</t>
        </is>
      </c>
      <c r="C23" s="4" t="inlineStr">
        <is>
          <t xml:space="preserve"> </t>
        </is>
      </c>
      <c r="D23" s="6" t="n">
        <v>127841</v>
      </c>
      <c r="F23" s="5" t="n">
        <v>118853</v>
      </c>
    </row>
    <row r="24">
      <c r="A24" s="4" t="inlineStr">
        <is>
          <t>Fair Value</t>
        </is>
      </c>
      <c r="C24" s="4" t="inlineStr">
        <is>
          <t xml:space="preserve"> </t>
        </is>
      </c>
      <c r="D24" s="6" t="n">
        <v>126392</v>
      </c>
      <c r="F24" s="5" t="n">
        <v>116931</v>
      </c>
    </row>
    <row r="25">
      <c r="A25" s="4" t="inlineStr">
        <is>
          <t>Consumer Services | Investments at fair value | Industry Type</t>
        </is>
      </c>
      <c r="C25" s="4" t="inlineStr">
        <is>
          <t xml:space="preserve"> </t>
        </is>
      </c>
      <c r="D25" s="4" t="inlineStr">
        <is>
          <t xml:space="preserve"> </t>
        </is>
      </c>
      <c r="F25" s="4" t="inlineStr">
        <is>
          <t xml:space="preserve"> </t>
        </is>
      </c>
    </row>
    <row r="26">
      <c r="A26" s="4" t="inlineStr">
        <is>
          <t>Percent of Total Investments at Fair Value</t>
        </is>
      </c>
      <c r="C26" s="8" t="n">
        <v>0.057</v>
      </c>
      <c r="D26" s="8" t="n">
        <v>0.0613</v>
      </c>
      <c r="F26" s="4" t="inlineStr">
        <is>
          <t xml:space="preserve"> </t>
        </is>
      </c>
    </row>
    <row r="27">
      <c r="A27" s="4" t="inlineStr">
        <is>
          <t>Financial Services</t>
        </is>
      </c>
      <c r="C27" s="4" t="inlineStr">
        <is>
          <t xml:space="preserve"> </t>
        </is>
      </c>
      <c r="D27" s="4" t="inlineStr">
        <is>
          <t xml:space="preserve"> </t>
        </is>
      </c>
      <c r="F27" s="4" t="inlineStr">
        <is>
          <t xml:space="preserve"> </t>
        </is>
      </c>
    </row>
    <row r="28">
      <c r="A28" s="4" t="inlineStr">
        <is>
          <t>Cost</t>
        </is>
      </c>
      <c r="C28" s="4" t="inlineStr">
        <is>
          <t xml:space="preserve"> </t>
        </is>
      </c>
      <c r="D28" s="6" t="n">
        <v>82722</v>
      </c>
      <c r="F28" s="5" t="n">
        <v>100638</v>
      </c>
    </row>
    <row r="29">
      <c r="A29" s="4" t="inlineStr">
        <is>
          <t>Fair Value</t>
        </is>
      </c>
      <c r="C29" s="4" t="inlineStr">
        <is>
          <t xml:space="preserve"> </t>
        </is>
      </c>
      <c r="D29" s="6" t="n">
        <v>82813</v>
      </c>
      <c r="F29" s="5" t="n">
        <v>98801</v>
      </c>
    </row>
    <row r="30">
      <c r="A30" s="4" t="inlineStr">
        <is>
          <t>Financial Services | Investments at fair value | Industry Type</t>
        </is>
      </c>
      <c r="C30" s="4" t="inlineStr">
        <is>
          <t xml:space="preserve"> </t>
        </is>
      </c>
      <c r="D30" s="4" t="inlineStr">
        <is>
          <t xml:space="preserve"> </t>
        </is>
      </c>
      <c r="F30" s="4" t="inlineStr">
        <is>
          <t xml:space="preserve"> </t>
        </is>
      </c>
    </row>
    <row r="31">
      <c r="A31" s="4" t="inlineStr">
        <is>
          <t>Percent of Total Investments at Fair Value</t>
        </is>
      </c>
      <c r="C31" s="8" t="n">
        <v>0.0481</v>
      </c>
      <c r="D31" s="8" t="n">
        <v>0.0401</v>
      </c>
      <c r="F31" s="4" t="inlineStr">
        <is>
          <t xml:space="preserve"> </t>
        </is>
      </c>
    </row>
    <row r="32">
      <c r="A32" s="4" t="inlineStr">
        <is>
          <t>Distribution &amp; Logistics</t>
        </is>
      </c>
      <c r="C32" s="4" t="inlineStr">
        <is>
          <t xml:space="preserve"> </t>
        </is>
      </c>
      <c r="D32" s="4" t="inlineStr">
        <is>
          <t xml:space="preserve"> </t>
        </is>
      </c>
      <c r="F32" s="4" t="inlineStr">
        <is>
          <t xml:space="preserve"> </t>
        </is>
      </c>
    </row>
    <row r="33">
      <c r="A33" s="4" t="inlineStr">
        <is>
          <t>Cost</t>
        </is>
      </c>
      <c r="C33" s="4" t="inlineStr">
        <is>
          <t xml:space="preserve"> </t>
        </is>
      </c>
      <c r="D33" s="6" t="n">
        <v>83651</v>
      </c>
      <c r="F33" s="5" t="n">
        <v>83210</v>
      </c>
    </row>
    <row r="34">
      <c r="A34" s="4" t="inlineStr">
        <is>
          <t>Fair Value</t>
        </is>
      </c>
      <c r="C34" s="4" t="inlineStr">
        <is>
          <t xml:space="preserve"> </t>
        </is>
      </c>
      <c r="D34" s="6" t="n">
        <v>81475</v>
      </c>
      <c r="F34" s="5" t="n">
        <v>80165</v>
      </c>
    </row>
    <row r="35">
      <c r="A35" s="4" t="inlineStr">
        <is>
          <t>Distribution &amp; Logistics | Investments at fair value | Industry Type</t>
        </is>
      </c>
      <c r="C35" s="4" t="inlineStr">
        <is>
          <t xml:space="preserve"> </t>
        </is>
      </c>
      <c r="D35" s="4" t="inlineStr">
        <is>
          <t xml:space="preserve"> </t>
        </is>
      </c>
      <c r="F35" s="4" t="inlineStr">
        <is>
          <t xml:space="preserve"> </t>
        </is>
      </c>
    </row>
    <row r="36">
      <c r="A36" s="4" t="inlineStr">
        <is>
          <t>Percent of Total Investments at Fair Value</t>
        </is>
      </c>
      <c r="C36" s="8" t="n">
        <v>0.039</v>
      </c>
      <c r="D36" s="8" t="n">
        <v>0.0395</v>
      </c>
      <c r="F36" s="4" t="inlineStr">
        <is>
          <t xml:space="preserve"> </t>
        </is>
      </c>
    </row>
    <row r="37">
      <c r="A37" s="4" t="inlineStr">
        <is>
          <t>Consumer Products</t>
        </is>
      </c>
      <c r="C37" s="4" t="inlineStr">
        <is>
          <t xml:space="preserve"> </t>
        </is>
      </c>
      <c r="D37" s="4" t="inlineStr">
        <is>
          <t xml:space="preserve"> </t>
        </is>
      </c>
      <c r="F37" s="4" t="inlineStr">
        <is>
          <t xml:space="preserve"> </t>
        </is>
      </c>
    </row>
    <row r="38">
      <c r="A38" s="4" t="inlineStr">
        <is>
          <t>Cost</t>
        </is>
      </c>
      <c r="C38" s="4" t="inlineStr">
        <is>
          <t xml:space="preserve"> </t>
        </is>
      </c>
      <c r="D38" s="6" t="n">
        <v>44479</v>
      </c>
      <c r="F38" s="5" t="n">
        <v>45138</v>
      </c>
    </row>
    <row r="39">
      <c r="A39" s="4" t="inlineStr">
        <is>
          <t>Fair Value</t>
        </is>
      </c>
      <c r="C39" s="4" t="inlineStr">
        <is>
          <t xml:space="preserve"> </t>
        </is>
      </c>
      <c r="D39" s="6" t="n">
        <v>40793</v>
      </c>
      <c r="F39" s="5" t="n">
        <v>44607</v>
      </c>
    </row>
    <row r="40">
      <c r="A40" s="4" t="inlineStr">
        <is>
          <t>Consumer Products | Investments at fair value | Industry Type</t>
        </is>
      </c>
      <c r="C40" s="4" t="inlineStr">
        <is>
          <t xml:space="preserve"> </t>
        </is>
      </c>
      <c r="D40" s="4" t="inlineStr">
        <is>
          <t xml:space="preserve"> </t>
        </is>
      </c>
      <c r="F40" s="4" t="inlineStr">
        <is>
          <t xml:space="preserve"> </t>
        </is>
      </c>
    </row>
    <row r="41">
      <c r="A41" s="4" t="inlineStr">
        <is>
          <t>Percent of Total Investments at Fair Value</t>
        </is>
      </c>
      <c r="C41" s="8" t="n">
        <v>0.0217</v>
      </c>
      <c r="D41" s="8" t="n">
        <v>0.0198</v>
      </c>
      <c r="F41" s="4" t="inlineStr">
        <is>
          <t xml:space="preserve"> </t>
        </is>
      </c>
    </row>
    <row r="42">
      <c r="A42" s="4" t="inlineStr">
        <is>
          <t>Education</t>
        </is>
      </c>
      <c r="C42" s="4" t="inlineStr">
        <is>
          <t xml:space="preserve"> </t>
        </is>
      </c>
      <c r="D42" s="4" t="inlineStr">
        <is>
          <t xml:space="preserve"> </t>
        </is>
      </c>
      <c r="F42" s="4" t="inlineStr">
        <is>
          <t xml:space="preserve"> </t>
        </is>
      </c>
    </row>
    <row r="43">
      <c r="A43" s="4" t="inlineStr">
        <is>
          <t>Cost</t>
        </is>
      </c>
      <c r="C43" s="4" t="inlineStr">
        <is>
          <t xml:space="preserve"> </t>
        </is>
      </c>
      <c r="D43" s="6" t="n">
        <v>35991</v>
      </c>
      <c r="F43" s="5" t="n">
        <v>35968</v>
      </c>
    </row>
    <row r="44">
      <c r="A44" s="4" t="inlineStr">
        <is>
          <t>Fair Value</t>
        </is>
      </c>
      <c r="C44" s="4" t="inlineStr">
        <is>
          <t xml:space="preserve"> </t>
        </is>
      </c>
      <c r="D44" s="6" t="n">
        <v>35502</v>
      </c>
      <c r="F44" s="5" t="n">
        <v>34249</v>
      </c>
    </row>
    <row r="45">
      <c r="A45" s="4" t="inlineStr">
        <is>
          <t>Education | Investments at fair value | Industry Type</t>
        </is>
      </c>
      <c r="C45" s="4" t="inlineStr">
        <is>
          <t xml:space="preserve"> </t>
        </is>
      </c>
      <c r="D45" s="4" t="inlineStr">
        <is>
          <t xml:space="preserve"> </t>
        </is>
      </c>
      <c r="F45" s="4" t="inlineStr">
        <is>
          <t xml:space="preserve"> </t>
        </is>
      </c>
    </row>
    <row r="46">
      <c r="A46" s="4" t="inlineStr">
        <is>
          <t>Percent of Total Investments at Fair Value</t>
        </is>
      </c>
      <c r="C46" s="8" t="n">
        <v>0.0167</v>
      </c>
      <c r="D46" s="8" t="n">
        <v>0.0172</v>
      </c>
      <c r="F46" s="4" t="inlineStr">
        <is>
          <t xml:space="preserve"> </t>
        </is>
      </c>
    </row>
    <row r="47">
      <c r="A47" s="4" t="inlineStr">
        <is>
          <t>Information Technology</t>
        </is>
      </c>
      <c r="C47" s="4" t="inlineStr">
        <is>
          <t xml:space="preserve"> </t>
        </is>
      </c>
      <c r="D47" s="4" t="inlineStr">
        <is>
          <t xml:space="preserve"> </t>
        </is>
      </c>
      <c r="F47" s="4" t="inlineStr">
        <is>
          <t xml:space="preserve"> </t>
        </is>
      </c>
    </row>
    <row r="48">
      <c r="A48" s="4" t="inlineStr">
        <is>
          <t>Cost</t>
        </is>
      </c>
      <c r="C48" s="4" t="inlineStr">
        <is>
          <t xml:space="preserve"> </t>
        </is>
      </c>
      <c r="D48" s="6" t="n">
        <v>32531</v>
      </c>
      <c r="F48" s="5" t="n">
        <v>32501</v>
      </c>
    </row>
    <row r="49">
      <c r="A49" s="4" t="inlineStr">
        <is>
          <t>Fair Value</t>
        </is>
      </c>
      <c r="C49" s="4" t="inlineStr">
        <is>
          <t xml:space="preserve"> </t>
        </is>
      </c>
      <c r="D49" s="6" t="n">
        <v>32801</v>
      </c>
      <c r="F49" s="5" t="n">
        <v>32233</v>
      </c>
    </row>
    <row r="50">
      <c r="A50" s="4" t="inlineStr">
        <is>
          <t>Information Technology | Investments at fair value | Industry Type</t>
        </is>
      </c>
      <c r="C50" s="4" t="inlineStr">
        <is>
          <t xml:space="preserve"> </t>
        </is>
      </c>
      <c r="D50" s="4" t="inlineStr">
        <is>
          <t xml:space="preserve"> </t>
        </is>
      </c>
      <c r="F50" s="4" t="inlineStr">
        <is>
          <t xml:space="preserve"> </t>
        </is>
      </c>
    </row>
    <row r="51">
      <c r="A51" s="4" t="inlineStr">
        <is>
          <t>Percent of Total Investments at Fair Value</t>
        </is>
      </c>
      <c r="C51" s="8" t="n">
        <v>0.0157</v>
      </c>
      <c r="D51" s="8" t="n">
        <v>0.0159</v>
      </c>
      <c r="F51" s="4" t="inlineStr">
        <is>
          <t xml:space="preserve"> </t>
        </is>
      </c>
    </row>
    <row r="52">
      <c r="A52" s="4" t="inlineStr">
        <is>
          <t>Packaging</t>
        </is>
      </c>
      <c r="C52" s="4" t="inlineStr">
        <is>
          <t xml:space="preserve"> </t>
        </is>
      </c>
      <c r="D52" s="4" t="inlineStr">
        <is>
          <t xml:space="preserve"> </t>
        </is>
      </c>
      <c r="F52" s="4" t="inlineStr">
        <is>
          <t xml:space="preserve"> </t>
        </is>
      </c>
    </row>
    <row r="53">
      <c r="A53" s="4" t="inlineStr">
        <is>
          <t>Cost</t>
        </is>
      </c>
      <c r="C53" s="4" t="inlineStr">
        <is>
          <t xml:space="preserve"> </t>
        </is>
      </c>
      <c r="D53" s="6" t="n">
        <v>29210</v>
      </c>
      <c r="F53" s="5" t="n">
        <v>29392</v>
      </c>
    </row>
    <row r="54">
      <c r="A54" s="4" t="inlineStr">
        <is>
          <t>Fair Value</t>
        </is>
      </c>
      <c r="C54" s="4" t="inlineStr">
        <is>
          <t xml:space="preserve"> </t>
        </is>
      </c>
      <c r="D54" s="6" t="n">
        <v>29048</v>
      </c>
      <c r="F54" s="5" t="n">
        <v>28793</v>
      </c>
    </row>
    <row r="55">
      <c r="A55" s="4" t="inlineStr">
        <is>
          <t>Packaging | Investments at fair value | Industry Type</t>
        </is>
      </c>
      <c r="C55" s="4" t="inlineStr">
        <is>
          <t xml:space="preserve"> </t>
        </is>
      </c>
      <c r="D55" s="4" t="inlineStr">
        <is>
          <t xml:space="preserve"> </t>
        </is>
      </c>
      <c r="F55" s="4" t="inlineStr">
        <is>
          <t xml:space="preserve"> </t>
        </is>
      </c>
    </row>
    <row r="56">
      <c r="A56" s="4" t="inlineStr">
        <is>
          <t>Percent of Total Investments at Fair Value</t>
        </is>
      </c>
      <c r="C56" s="8" t="n">
        <v>0.014</v>
      </c>
      <c r="D56" s="8" t="n">
        <v>0.0141</v>
      </c>
      <c r="F56" s="4" t="inlineStr">
        <is>
          <t xml:space="preserve"> </t>
        </is>
      </c>
    </row>
    <row r="57">
      <c r="A57" s="4" t="inlineStr">
        <is>
          <t>Specialty Chemicals &amp; Materials</t>
        </is>
      </c>
      <c r="C57" s="4" t="inlineStr">
        <is>
          <t xml:space="preserve"> </t>
        </is>
      </c>
      <c r="D57" s="4" t="inlineStr">
        <is>
          <t xml:space="preserve"> </t>
        </is>
      </c>
      <c r="F57" s="4" t="inlineStr">
        <is>
          <t xml:space="preserve"> </t>
        </is>
      </c>
    </row>
    <row r="58">
      <c r="A58" s="4" t="inlineStr">
        <is>
          <t>Cost</t>
        </is>
      </c>
      <c r="C58" s="4" t="inlineStr">
        <is>
          <t xml:space="preserve"> </t>
        </is>
      </c>
      <c r="D58" s="6" t="n">
        <v>19067</v>
      </c>
      <c r="F58" s="5" t="n">
        <v>18628</v>
      </c>
    </row>
    <row r="59">
      <c r="A59" s="4" t="inlineStr">
        <is>
          <t>Fair Value</t>
        </is>
      </c>
      <c r="C59" s="4" t="inlineStr">
        <is>
          <t xml:space="preserve"> </t>
        </is>
      </c>
      <c r="D59" s="6" t="n">
        <v>18661</v>
      </c>
      <c r="F59" s="5" t="n">
        <v>17715</v>
      </c>
    </row>
    <row r="60">
      <c r="A60" s="4" t="inlineStr">
        <is>
          <t>Specialty Chemicals &amp; Materials | Investments at fair value | Industry Type</t>
        </is>
      </c>
      <c r="C60" s="4" t="inlineStr">
        <is>
          <t xml:space="preserve"> </t>
        </is>
      </c>
      <c r="D60" s="4" t="inlineStr">
        <is>
          <t xml:space="preserve"> </t>
        </is>
      </c>
      <c r="F60" s="4" t="inlineStr">
        <is>
          <t xml:space="preserve"> </t>
        </is>
      </c>
    </row>
    <row r="61">
      <c r="A61" s="4" t="inlineStr">
        <is>
          <t>Percent of Total Investments at Fair Value</t>
        </is>
      </c>
      <c r="C61" s="8" t="n">
        <v>0.0086</v>
      </c>
      <c r="D61" s="8" t="n">
        <v>0.008999999999999999</v>
      </c>
      <c r="F61" s="4" t="inlineStr">
        <is>
          <t xml:space="preserve"> </t>
        </is>
      </c>
    </row>
    <row r="62">
      <c r="A62" s="4" t="inlineStr">
        <is>
          <t>Business Products</t>
        </is>
      </c>
      <c r="C62" s="4" t="inlineStr">
        <is>
          <t xml:space="preserve"> </t>
        </is>
      </c>
      <c r="D62" s="4" t="inlineStr">
        <is>
          <t xml:space="preserve"> </t>
        </is>
      </c>
      <c r="F62" s="4" t="inlineStr">
        <is>
          <t xml:space="preserve"> </t>
        </is>
      </c>
    </row>
    <row r="63">
      <c r="A63" s="4" t="inlineStr">
        <is>
          <t>Cost</t>
        </is>
      </c>
      <c r="C63" s="4" t="inlineStr">
        <is>
          <t xml:space="preserve"> </t>
        </is>
      </c>
      <c r="D63" s="6" t="n">
        <v>6042</v>
      </c>
      <c r="F63" s="5" t="n">
        <v>5990</v>
      </c>
    </row>
    <row r="64">
      <c r="A64" s="4" t="inlineStr">
        <is>
          <t>Fair Value</t>
        </is>
      </c>
      <c r="C64" s="4" t="inlineStr">
        <is>
          <t xml:space="preserve"> </t>
        </is>
      </c>
      <c r="D64" s="6" t="n">
        <v>6248</v>
      </c>
      <c r="F64" s="5" t="n">
        <v>4056</v>
      </c>
    </row>
    <row r="65">
      <c r="A65" s="4" t="inlineStr">
        <is>
          <t>Business Products | Investments at fair value | Industry Type</t>
        </is>
      </c>
      <c r="C65" s="4" t="inlineStr">
        <is>
          <t xml:space="preserve"> </t>
        </is>
      </c>
      <c r="D65" s="4" t="inlineStr">
        <is>
          <t xml:space="preserve"> </t>
        </is>
      </c>
      <c r="F65" s="4" t="inlineStr">
        <is>
          <t xml:space="preserve"> </t>
        </is>
      </c>
    </row>
    <row r="66">
      <c r="A66" s="4" t="inlineStr">
        <is>
          <t>Percent of Total Investments at Fair Value</t>
        </is>
      </c>
      <c r="C66" s="8" t="n">
        <v>0.002</v>
      </c>
      <c r="D66" s="8" t="n">
        <v>0.003</v>
      </c>
      <c r="F66" s="4" t="inlineStr">
        <is>
          <t xml:space="preserve"> </t>
        </is>
      </c>
    </row>
    <row r="67">
      <c r="A67" s="4" t="inlineStr">
        <is>
          <t>Funded Debt Investments</t>
        </is>
      </c>
      <c r="C67" s="4" t="inlineStr">
        <is>
          <t xml:space="preserve"> </t>
        </is>
      </c>
      <c r="D67" s="4" t="inlineStr">
        <is>
          <t xml:space="preserve"> </t>
        </is>
      </c>
      <c r="F67" s="4" t="inlineStr">
        <is>
          <t xml:space="preserve"> </t>
        </is>
      </c>
    </row>
    <row r="68">
      <c r="A68" s="4" t="inlineStr">
        <is>
          <t>Principal Amount, Par Value</t>
        </is>
      </c>
      <c r="C68" s="4" t="inlineStr">
        <is>
          <t xml:space="preserve"> </t>
        </is>
      </c>
      <c r="D68" s="6" t="n">
        <v>2015952</v>
      </c>
      <c r="E68" s="4" t="inlineStr">
        <is>
          <t>[1],[3]</t>
        </is>
      </c>
      <c r="F68" s="5" t="n">
        <v>2032994</v>
      </c>
      <c r="G68" s="4" t="inlineStr">
        <is>
          <t>[2]</t>
        </is>
      </c>
    </row>
    <row r="69">
      <c r="A69" s="4" t="inlineStr">
        <is>
          <t>Cost</t>
        </is>
      </c>
      <c r="C69" s="4" t="inlineStr">
        <is>
          <t xml:space="preserve"> </t>
        </is>
      </c>
      <c r="D69" s="5" t="n">
        <v>2002979</v>
      </c>
      <c r="E69" s="4" t="inlineStr">
        <is>
          <t>[1],[3]</t>
        </is>
      </c>
      <c r="F69" s="5" t="n">
        <v>2017736</v>
      </c>
      <c r="G69" s="4" t="inlineStr">
        <is>
          <t>[2]</t>
        </is>
      </c>
    </row>
    <row r="70">
      <c r="A70" s="4" t="inlineStr">
        <is>
          <t>Fair Value</t>
        </is>
      </c>
      <c r="C70" s="4" t="inlineStr">
        <is>
          <t xml:space="preserve"> </t>
        </is>
      </c>
      <c r="D70" s="6" t="n">
        <v>1971724</v>
      </c>
      <c r="E70" s="4" t="inlineStr">
        <is>
          <t>[1],[3]</t>
        </is>
      </c>
      <c r="F70" s="6" t="n">
        <v>1969769</v>
      </c>
      <c r="G70" s="4" t="inlineStr">
        <is>
          <t>[2]</t>
        </is>
      </c>
    </row>
    <row r="71">
      <c r="A71" s="4" t="inlineStr">
        <is>
          <t>Percent of Net Assets</t>
        </is>
      </c>
      <c r="C71" s="4" t="inlineStr">
        <is>
          <t xml:space="preserve"> </t>
        </is>
      </c>
      <c r="D71" s="8" t="n">
        <v>1.7781</v>
      </c>
      <c r="E71" s="4" t="inlineStr">
        <is>
          <t>[1],[3]</t>
        </is>
      </c>
      <c r="F71" s="8" t="n">
        <v>1.8047</v>
      </c>
      <c r="G71" s="4" t="inlineStr">
        <is>
          <t>[2]</t>
        </is>
      </c>
    </row>
    <row r="72">
      <c r="A72" s="4" t="inlineStr">
        <is>
          <t>Funded Debt Investments | United States</t>
        </is>
      </c>
      <c r="C72" s="4" t="inlineStr">
        <is>
          <t xml:space="preserve"> </t>
        </is>
      </c>
      <c r="D72" s="4" t="inlineStr">
        <is>
          <t xml:space="preserve"> </t>
        </is>
      </c>
      <c r="F72" s="4" t="inlineStr">
        <is>
          <t xml:space="preserve"> </t>
        </is>
      </c>
    </row>
    <row r="73">
      <c r="A73" s="4" t="inlineStr">
        <is>
          <t>Principal Amount, Par Value</t>
        </is>
      </c>
      <c r="C73" s="4" t="inlineStr">
        <is>
          <t xml:space="preserve"> </t>
        </is>
      </c>
      <c r="D73" s="6" t="n">
        <v>1925602</v>
      </c>
      <c r="E73" s="4" t="inlineStr">
        <is>
          <t>[1]</t>
        </is>
      </c>
      <c r="F73" s="6" t="n">
        <v>1942644</v>
      </c>
      <c r="G73" s="4" t="inlineStr">
        <is>
          <t>[2]</t>
        </is>
      </c>
    </row>
    <row r="74">
      <c r="A74" s="4" t="inlineStr">
        <is>
          <t>Cost</t>
        </is>
      </c>
      <c r="C74" s="4" t="inlineStr">
        <is>
          <t xml:space="preserve"> </t>
        </is>
      </c>
      <c r="D74" s="5" t="n">
        <v>1913180</v>
      </c>
      <c r="E74" s="4" t="inlineStr">
        <is>
          <t>[1]</t>
        </is>
      </c>
      <c r="F74" s="5" t="n">
        <v>1927998</v>
      </c>
      <c r="G74" s="4" t="inlineStr">
        <is>
          <t>[2]</t>
        </is>
      </c>
    </row>
    <row r="75">
      <c r="A75" s="4" t="inlineStr">
        <is>
          <t>Fair Value</t>
        </is>
      </c>
      <c r="C75" s="4" t="inlineStr">
        <is>
          <t xml:space="preserve"> </t>
        </is>
      </c>
      <c r="D75" s="6" t="n">
        <v>1881897</v>
      </c>
      <c r="E75" s="4" t="inlineStr">
        <is>
          <t>[1]</t>
        </is>
      </c>
      <c r="F75" s="6" t="n">
        <v>1880978</v>
      </c>
      <c r="G75" s="4" t="inlineStr">
        <is>
          <t>[2]</t>
        </is>
      </c>
    </row>
    <row r="76">
      <c r="A76" s="4" t="inlineStr">
        <is>
          <t>Percent of Net Assets</t>
        </is>
      </c>
      <c r="C76" s="4" t="inlineStr">
        <is>
          <t xml:space="preserve"> </t>
        </is>
      </c>
      <c r="D76" s="8" t="n">
        <v>1.6971</v>
      </c>
      <c r="E76" s="4" t="inlineStr">
        <is>
          <t>[1]</t>
        </is>
      </c>
      <c r="F76" s="8" t="n">
        <v>1.7233</v>
      </c>
      <c r="G76" s="4" t="inlineStr">
        <is>
          <t>[2]</t>
        </is>
      </c>
    </row>
    <row r="77">
      <c r="A77" s="4" t="inlineStr">
        <is>
          <t>Funded Debt Investments | United Kingdom</t>
        </is>
      </c>
      <c r="C77" s="4" t="inlineStr">
        <is>
          <t xml:space="preserve"> </t>
        </is>
      </c>
      <c r="D77" s="4" t="inlineStr">
        <is>
          <t xml:space="preserve"> </t>
        </is>
      </c>
      <c r="F77" s="4" t="inlineStr">
        <is>
          <t xml:space="preserve"> </t>
        </is>
      </c>
    </row>
    <row r="78">
      <c r="A78" s="4" t="inlineStr">
        <is>
          <t>Principal Amount, Par Value</t>
        </is>
      </c>
      <c r="C78" s="4" t="inlineStr">
        <is>
          <t xml:space="preserve"> </t>
        </is>
      </c>
      <c r="D78" s="6" t="n">
        <v>45549</v>
      </c>
      <c r="E78" s="4" t="inlineStr">
        <is>
          <t>[1],[3]</t>
        </is>
      </c>
      <c r="F78" s="6" t="n">
        <v>45549</v>
      </c>
      <c r="G78" s="4" t="inlineStr">
        <is>
          <t>[2]</t>
        </is>
      </c>
    </row>
    <row r="79">
      <c r="A79" s="4" t="inlineStr">
        <is>
          <t>Cost</t>
        </is>
      </c>
      <c r="C79" s="4" t="inlineStr">
        <is>
          <t xml:space="preserve"> </t>
        </is>
      </c>
      <c r="D79" s="5" t="n">
        <v>45251</v>
      </c>
      <c r="E79" s="4" t="inlineStr">
        <is>
          <t>[1],[3]</t>
        </is>
      </c>
      <c r="F79" s="5" t="n">
        <v>45217</v>
      </c>
      <c r="G79" s="4" t="inlineStr">
        <is>
          <t>[2]</t>
        </is>
      </c>
    </row>
    <row r="80">
      <c r="A80" s="4" t="inlineStr">
        <is>
          <t>Fair Value</t>
        </is>
      </c>
      <c r="C80" s="4" t="inlineStr">
        <is>
          <t xml:space="preserve"> </t>
        </is>
      </c>
      <c r="D80" s="6" t="n">
        <v>45279</v>
      </c>
      <c r="E80" s="4" t="inlineStr">
        <is>
          <t>[1],[3]</t>
        </is>
      </c>
      <c r="F80" s="6" t="n">
        <v>44982</v>
      </c>
      <c r="G80" s="4" t="inlineStr">
        <is>
          <t>[2]</t>
        </is>
      </c>
    </row>
    <row r="81">
      <c r="A81" s="4" t="inlineStr">
        <is>
          <t>Percent of Net Assets</t>
        </is>
      </c>
      <c r="C81" s="4" t="inlineStr">
        <is>
          <t xml:space="preserve"> </t>
        </is>
      </c>
      <c r="D81" s="8" t="n">
        <v>0.0408</v>
      </c>
      <c r="E81" s="4" t="inlineStr">
        <is>
          <t>[1],[3]</t>
        </is>
      </c>
      <c r="F81" s="8" t="n">
        <v>0.0412</v>
      </c>
      <c r="G81" s="4" t="inlineStr">
        <is>
          <t>[2]</t>
        </is>
      </c>
    </row>
    <row r="82">
      <c r="A82" s="4" t="inlineStr">
        <is>
          <t>Funded Debt Investments | Netherlands</t>
        </is>
      </c>
      <c r="C82" s="4" t="inlineStr">
        <is>
          <t xml:space="preserve"> </t>
        </is>
      </c>
      <c r="D82" s="4" t="inlineStr">
        <is>
          <t xml:space="preserve"> </t>
        </is>
      </c>
      <c r="F82" s="4" t="inlineStr">
        <is>
          <t xml:space="preserve"> </t>
        </is>
      </c>
    </row>
    <row r="83">
      <c r="A83" s="4" t="inlineStr">
        <is>
          <t>Principal Amount, Par Value</t>
        </is>
      </c>
      <c r="C83" s="4" t="inlineStr">
        <is>
          <t xml:space="preserve"> </t>
        </is>
      </c>
      <c r="D83" s="6" t="n">
        <v>32801</v>
      </c>
      <c r="E83" s="4" t="inlineStr">
        <is>
          <t>[1],[3]</t>
        </is>
      </c>
      <c r="F83" s="6" t="n">
        <v>32801</v>
      </c>
      <c r="G83" s="4" t="inlineStr">
        <is>
          <t>[2]</t>
        </is>
      </c>
    </row>
    <row r="84">
      <c r="A84" s="4" t="inlineStr">
        <is>
          <t>Cost</t>
        </is>
      </c>
      <c r="C84" s="4" t="inlineStr">
        <is>
          <t xml:space="preserve"> </t>
        </is>
      </c>
      <c r="D84" s="5" t="n">
        <v>32548</v>
      </c>
      <c r="E84" s="4" t="inlineStr">
        <is>
          <t>[1],[3]</t>
        </is>
      </c>
      <c r="F84" s="5" t="n">
        <v>32521</v>
      </c>
      <c r="G84" s="4" t="inlineStr">
        <is>
          <t>[2]</t>
        </is>
      </c>
    </row>
    <row r="85">
      <c r="A85" s="4" t="inlineStr">
        <is>
          <t>Fair Value</t>
        </is>
      </c>
      <c r="C85" s="4" t="inlineStr">
        <is>
          <t xml:space="preserve"> </t>
        </is>
      </c>
      <c r="D85" s="6" t="n">
        <v>32801</v>
      </c>
      <c r="E85" s="4" t="inlineStr">
        <is>
          <t>[1],[3]</t>
        </is>
      </c>
      <c r="F85" s="6" t="n">
        <v>32273</v>
      </c>
      <c r="G85" s="4" t="inlineStr">
        <is>
          <t>[2]</t>
        </is>
      </c>
    </row>
    <row r="86">
      <c r="A86" s="4" t="inlineStr">
        <is>
          <t>Percent of Net Assets</t>
        </is>
      </c>
      <c r="C86" s="4" t="inlineStr">
        <is>
          <t xml:space="preserve"> </t>
        </is>
      </c>
      <c r="D86" s="8" t="n">
        <v>0.0296</v>
      </c>
      <c r="E86" s="4" t="inlineStr">
        <is>
          <t>[1],[3]</t>
        </is>
      </c>
      <c r="F86" s="8" t="n">
        <v>0.0296</v>
      </c>
      <c r="G86" s="4" t="inlineStr">
        <is>
          <t>[2]</t>
        </is>
      </c>
    </row>
    <row r="87">
      <c r="A87" s="4" t="inlineStr">
        <is>
          <t>Funded Debt Investments | Canada</t>
        </is>
      </c>
      <c r="C87" s="4" t="inlineStr">
        <is>
          <t xml:space="preserve"> </t>
        </is>
      </c>
      <c r="D87" s="4" t="inlineStr">
        <is>
          <t xml:space="preserve"> </t>
        </is>
      </c>
      <c r="F87" s="4" t="inlineStr">
        <is>
          <t xml:space="preserve"> </t>
        </is>
      </c>
    </row>
    <row r="88">
      <c r="A88" s="4" t="inlineStr">
        <is>
          <t>Principal Amount, Par Value</t>
        </is>
      </c>
      <c r="C88" s="4" t="inlineStr">
        <is>
          <t xml:space="preserve"> </t>
        </is>
      </c>
      <c r="D88" s="6" t="n">
        <v>12000</v>
      </c>
      <c r="E88" s="4" t="inlineStr">
        <is>
          <t>[1]</t>
        </is>
      </c>
      <c r="F88" s="6" t="n">
        <v>12000</v>
      </c>
      <c r="G88" s="4" t="inlineStr">
        <is>
          <t>[2]</t>
        </is>
      </c>
    </row>
    <row r="89">
      <c r="A89" s="4" t="inlineStr">
        <is>
          <t>Cost</t>
        </is>
      </c>
      <c r="C89" s="4" t="inlineStr">
        <is>
          <t xml:space="preserve"> </t>
        </is>
      </c>
      <c r="D89" s="5" t="n">
        <v>12000</v>
      </c>
      <c r="E89" s="4" t="inlineStr">
        <is>
          <t>[1]</t>
        </is>
      </c>
      <c r="F89" s="5" t="n">
        <v>12000</v>
      </c>
      <c r="G89" s="4" t="inlineStr">
        <is>
          <t>[2]</t>
        </is>
      </c>
    </row>
    <row r="90">
      <c r="A90" s="4" t="inlineStr">
        <is>
          <t>Fair Value</t>
        </is>
      </c>
      <c r="C90" s="4" t="inlineStr">
        <is>
          <t xml:space="preserve"> </t>
        </is>
      </c>
      <c r="D90" s="6" t="n">
        <v>11747</v>
      </c>
      <c r="E90" s="4" t="inlineStr">
        <is>
          <t>[1]</t>
        </is>
      </c>
      <c r="F90" s="6" t="n">
        <v>11536</v>
      </c>
      <c r="G90" s="4" t="inlineStr">
        <is>
          <t>[2]</t>
        </is>
      </c>
    </row>
    <row r="91">
      <c r="A91" s="4" t="inlineStr">
        <is>
          <t>Percent of Net Assets</t>
        </is>
      </c>
      <c r="C91" s="4" t="inlineStr">
        <is>
          <t xml:space="preserve"> </t>
        </is>
      </c>
      <c r="D91" s="8" t="n">
        <v>0.0106</v>
      </c>
      <c r="E91" s="4" t="inlineStr">
        <is>
          <t>[1]</t>
        </is>
      </c>
      <c r="F91" s="8" t="n">
        <v>0.0106</v>
      </c>
      <c r="G91" s="4" t="inlineStr">
        <is>
          <t>[2]</t>
        </is>
      </c>
    </row>
    <row r="92">
      <c r="A92" s="4" t="inlineStr">
        <is>
          <t>Equity</t>
        </is>
      </c>
      <c r="C92" s="4" t="inlineStr">
        <is>
          <t xml:space="preserve"> </t>
        </is>
      </c>
      <c r="D92" s="4" t="inlineStr">
        <is>
          <t xml:space="preserve"> </t>
        </is>
      </c>
      <c r="F92" s="4" t="inlineStr">
        <is>
          <t xml:space="preserve"> </t>
        </is>
      </c>
    </row>
    <row r="93">
      <c r="A93" s="4" t="inlineStr">
        <is>
          <t>Cost</t>
        </is>
      </c>
      <c r="C93" s="4" t="inlineStr">
        <is>
          <t xml:space="preserve"> </t>
        </is>
      </c>
      <c r="D93" s="6" t="n">
        <v>95829</v>
      </c>
      <c r="E93" s="4" t="inlineStr">
        <is>
          <t>[1]</t>
        </is>
      </c>
      <c r="F93" s="6" t="n">
        <v>90143</v>
      </c>
      <c r="G93" s="4" t="inlineStr">
        <is>
          <t>[2]</t>
        </is>
      </c>
    </row>
    <row r="94">
      <c r="A94" s="4" t="inlineStr">
        <is>
          <t>Fair Value</t>
        </is>
      </c>
      <c r="C94" s="4" t="inlineStr">
        <is>
          <t xml:space="preserve"> </t>
        </is>
      </c>
      <c r="D94" s="6" t="n">
        <v>92859</v>
      </c>
      <c r="E94" s="4" t="inlineStr">
        <is>
          <t>[1]</t>
        </is>
      </c>
      <c r="F94" s="6" t="n">
        <v>88490</v>
      </c>
      <c r="G94" s="4" t="inlineStr">
        <is>
          <t>[2]</t>
        </is>
      </c>
    </row>
    <row r="95">
      <c r="A95" s="4" t="inlineStr">
        <is>
          <t>Percent of Net Assets</t>
        </is>
      </c>
      <c r="C95" s="4" t="inlineStr">
        <is>
          <t xml:space="preserve"> </t>
        </is>
      </c>
      <c r="D95" s="8" t="n">
        <v>0.0837</v>
      </c>
      <c r="E95" s="4" t="inlineStr">
        <is>
          <t>[1]</t>
        </is>
      </c>
      <c r="F95" s="8" t="n">
        <v>0.08110000000000001</v>
      </c>
      <c r="G95" s="4" t="inlineStr">
        <is>
          <t>[2]</t>
        </is>
      </c>
    </row>
    <row r="96">
      <c r="A96" s="4" t="inlineStr">
        <is>
          <t>Equity | United States</t>
        </is>
      </c>
      <c r="C96" s="4" t="inlineStr">
        <is>
          <t xml:space="preserve"> </t>
        </is>
      </c>
      <c r="D96" s="4" t="inlineStr">
        <is>
          <t xml:space="preserve"> </t>
        </is>
      </c>
      <c r="F96" s="4" t="inlineStr">
        <is>
          <t xml:space="preserve"> </t>
        </is>
      </c>
    </row>
    <row r="97">
      <c r="A97" s="4" t="inlineStr">
        <is>
          <t>Cost</t>
        </is>
      </c>
      <c r="C97" s="4" t="inlineStr">
        <is>
          <t xml:space="preserve"> </t>
        </is>
      </c>
      <c r="D97" s="6" t="n">
        <v>95829</v>
      </c>
      <c r="E97" s="4" t="inlineStr">
        <is>
          <t>[1]</t>
        </is>
      </c>
      <c r="F97" s="6" t="n">
        <v>90143</v>
      </c>
      <c r="G97" s="4" t="inlineStr">
        <is>
          <t>[2]</t>
        </is>
      </c>
    </row>
    <row r="98">
      <c r="A98" s="4" t="inlineStr">
        <is>
          <t>Fair Value</t>
        </is>
      </c>
      <c r="C98" s="4" t="inlineStr">
        <is>
          <t xml:space="preserve"> </t>
        </is>
      </c>
      <c r="D98" s="6" t="n">
        <v>92859</v>
      </c>
      <c r="E98" s="4" t="inlineStr">
        <is>
          <t>[1]</t>
        </is>
      </c>
      <c r="F98" s="6" t="n">
        <v>88490</v>
      </c>
      <c r="G98" s="4" t="inlineStr">
        <is>
          <t>[2]</t>
        </is>
      </c>
    </row>
    <row r="99">
      <c r="A99" s="4" t="inlineStr">
        <is>
          <t>Percent of Net Assets</t>
        </is>
      </c>
      <c r="C99" s="4" t="inlineStr">
        <is>
          <t xml:space="preserve"> </t>
        </is>
      </c>
      <c r="D99" s="8" t="n">
        <v>0.0837</v>
      </c>
      <c r="E99" s="4" t="inlineStr">
        <is>
          <t>[1]</t>
        </is>
      </c>
      <c r="F99" s="8" t="n">
        <v>0.08110000000000001</v>
      </c>
      <c r="G99" s="4" t="inlineStr">
        <is>
          <t>[2]</t>
        </is>
      </c>
    </row>
    <row r="100">
      <c r="A100" s="4" t="inlineStr">
        <is>
          <t>Unfunded Debt Investments</t>
        </is>
      </c>
      <c r="C100" s="4" t="inlineStr">
        <is>
          <t xml:space="preserve"> </t>
        </is>
      </c>
      <c r="D100" s="4" t="inlineStr">
        <is>
          <t xml:space="preserve"> </t>
        </is>
      </c>
      <c r="F100" s="4" t="inlineStr">
        <is>
          <t xml:space="preserve"> </t>
        </is>
      </c>
    </row>
    <row r="101">
      <c r="A101" s="4" t="inlineStr">
        <is>
          <t>Principal Amount, Par Value</t>
        </is>
      </c>
      <c r="C101" s="4" t="inlineStr">
        <is>
          <t xml:space="preserve"> </t>
        </is>
      </c>
      <c r="D101" s="6" t="n">
        <v>160045</v>
      </c>
      <c r="E101" s="4" t="inlineStr">
        <is>
          <t>[1]</t>
        </is>
      </c>
      <c r="F101" s="6" t="n">
        <v>234510</v>
      </c>
      <c r="G101" s="4" t="inlineStr">
        <is>
          <t>[2]</t>
        </is>
      </c>
    </row>
    <row r="102">
      <c r="A102" s="4" t="inlineStr">
        <is>
          <t>Cost</t>
        </is>
      </c>
      <c r="C102" s="4" t="inlineStr">
        <is>
          <t xml:space="preserve"> </t>
        </is>
      </c>
      <c r="D102" s="5" t="n">
        <v>-603</v>
      </c>
      <c r="E102" s="4" t="inlineStr">
        <is>
          <t>[1]</t>
        </is>
      </c>
      <c r="F102" s="5" t="n">
        <v>-673</v>
      </c>
      <c r="G102" s="4" t="inlineStr">
        <is>
          <t>[2]</t>
        </is>
      </c>
    </row>
    <row r="103">
      <c r="A103" s="4" t="inlineStr">
        <is>
          <t>Fair Value</t>
        </is>
      </c>
      <c r="C103" s="4" t="inlineStr">
        <is>
          <t xml:space="preserve"> </t>
        </is>
      </c>
      <c r="D103" s="6" t="n">
        <v>-1753</v>
      </c>
      <c r="E103" s="4" t="inlineStr">
        <is>
          <t>[1]</t>
        </is>
      </c>
      <c r="F103" s="6" t="n">
        <v>-4320</v>
      </c>
      <c r="G103" s="4" t="inlineStr">
        <is>
          <t>[2]</t>
        </is>
      </c>
    </row>
    <row r="104">
      <c r="A104" s="4" t="inlineStr">
        <is>
          <t>Percent of Net Assets</t>
        </is>
      </c>
      <c r="C104" s="4" t="inlineStr">
        <is>
          <t xml:space="preserve"> </t>
        </is>
      </c>
      <c r="D104" s="4" t="inlineStr">
        <is>
          <t>(0.16%)</t>
        </is>
      </c>
      <c r="E104" s="4" t="inlineStr">
        <is>
          <t>[1]</t>
        </is>
      </c>
      <c r="F104" s="4" t="inlineStr">
        <is>
          <t>(0.39%)</t>
        </is>
      </c>
      <c r="G104" s="4" t="inlineStr">
        <is>
          <t>[2]</t>
        </is>
      </c>
    </row>
    <row r="105">
      <c r="A105" s="4" t="inlineStr">
        <is>
          <t>Unfunded Debt Investments | United States</t>
        </is>
      </c>
      <c r="C105" s="4" t="inlineStr">
        <is>
          <t xml:space="preserve"> </t>
        </is>
      </c>
      <c r="D105" s="4" t="inlineStr">
        <is>
          <t xml:space="preserve"> </t>
        </is>
      </c>
      <c r="F105" s="4" t="inlineStr">
        <is>
          <t xml:space="preserve"> </t>
        </is>
      </c>
    </row>
    <row r="106">
      <c r="A106" s="4" t="inlineStr">
        <is>
          <t>Principal Amount, Par Value</t>
        </is>
      </c>
      <c r="C106" s="4" t="inlineStr">
        <is>
          <t xml:space="preserve"> </t>
        </is>
      </c>
      <c r="D106" s="6" t="n">
        <v>157585</v>
      </c>
      <c r="E106" s="4" t="inlineStr">
        <is>
          <t>[1]</t>
        </is>
      </c>
      <c r="F106" s="6" t="n">
        <v>232050</v>
      </c>
      <c r="G106" s="4" t="inlineStr">
        <is>
          <t>[2]</t>
        </is>
      </c>
    </row>
    <row r="107">
      <c r="A107" s="4" t="inlineStr">
        <is>
          <t>Cost</t>
        </is>
      </c>
      <c r="C107" s="4" t="inlineStr">
        <is>
          <t xml:space="preserve"> </t>
        </is>
      </c>
      <c r="D107" s="5" t="n">
        <v>-586</v>
      </c>
      <c r="E107" s="4" t="inlineStr">
        <is>
          <t>[1]</t>
        </is>
      </c>
      <c r="F107" s="5" t="n">
        <v>-653</v>
      </c>
      <c r="G107" s="4" t="inlineStr">
        <is>
          <t>[2]</t>
        </is>
      </c>
    </row>
    <row r="108">
      <c r="A108" s="4" t="inlineStr">
        <is>
          <t>Fair Value</t>
        </is>
      </c>
      <c r="C108" s="4" t="inlineStr">
        <is>
          <t xml:space="preserve"> </t>
        </is>
      </c>
      <c r="D108" s="6" t="n">
        <v>-1753</v>
      </c>
      <c r="E108" s="4" t="inlineStr">
        <is>
          <t>[1]</t>
        </is>
      </c>
      <c r="F108" s="6" t="n">
        <v>-4280</v>
      </c>
      <c r="G108" s="4" t="inlineStr">
        <is>
          <t>[2]</t>
        </is>
      </c>
    </row>
    <row r="109">
      <c r="A109" s="4" t="inlineStr">
        <is>
          <t>Percent of Net Assets</t>
        </is>
      </c>
      <c r="C109" s="4" t="inlineStr">
        <is>
          <t xml:space="preserve"> </t>
        </is>
      </c>
      <c r="D109" s="4" t="inlineStr">
        <is>
          <t>(0.16%)</t>
        </is>
      </c>
      <c r="E109" s="4" t="inlineStr">
        <is>
          <t>[1]</t>
        </is>
      </c>
      <c r="F109" s="4" t="inlineStr">
        <is>
          <t>(0.39%)</t>
        </is>
      </c>
      <c r="G109" s="4" t="inlineStr">
        <is>
          <t>[2]</t>
        </is>
      </c>
    </row>
    <row r="110">
      <c r="A110" s="4" t="inlineStr">
        <is>
          <t>Unfunded Debt Investments | Netherlands</t>
        </is>
      </c>
      <c r="C110" s="4" t="inlineStr">
        <is>
          <t xml:space="preserve"> </t>
        </is>
      </c>
      <c r="D110" s="4" t="inlineStr">
        <is>
          <t xml:space="preserve"> </t>
        </is>
      </c>
      <c r="F110" s="4" t="inlineStr">
        <is>
          <t xml:space="preserve"> </t>
        </is>
      </c>
    </row>
    <row r="111">
      <c r="A111" s="4" t="inlineStr">
        <is>
          <t>Principal Amount, Par Value</t>
        </is>
      </c>
      <c r="C111" s="4" t="inlineStr">
        <is>
          <t xml:space="preserve"> </t>
        </is>
      </c>
      <c r="D111" s="6" t="n">
        <v>2460</v>
      </c>
      <c r="E111" s="4" t="inlineStr">
        <is>
          <t>[1],[3]</t>
        </is>
      </c>
      <c r="F111" s="6" t="n">
        <v>2460</v>
      </c>
      <c r="G111" s="4" t="inlineStr">
        <is>
          <t>[2]</t>
        </is>
      </c>
    </row>
    <row r="112">
      <c r="A112" s="4" t="inlineStr">
        <is>
          <t>Cost</t>
        </is>
      </c>
      <c r="C112" s="4" t="inlineStr">
        <is>
          <t xml:space="preserve"> </t>
        </is>
      </c>
      <c r="D112" s="5" t="n">
        <v>-17</v>
      </c>
      <c r="E112" s="4" t="inlineStr">
        <is>
          <t>[1],[3]</t>
        </is>
      </c>
      <c r="F112" s="5" t="n">
        <v>-20</v>
      </c>
      <c r="G112" s="4" t="inlineStr">
        <is>
          <t>[2]</t>
        </is>
      </c>
    </row>
    <row r="113">
      <c r="A113" s="4" t="inlineStr">
        <is>
          <t>Fair Value</t>
        </is>
      </c>
      <c r="C113" s="4" t="inlineStr">
        <is>
          <t xml:space="preserve"> </t>
        </is>
      </c>
      <c r="D113" s="6" t="n">
        <v>0</v>
      </c>
      <c r="E113" s="4" t="inlineStr">
        <is>
          <t>[1],[3]</t>
        </is>
      </c>
      <c r="F113" s="6" t="n">
        <v>-40</v>
      </c>
      <c r="G113" s="4" t="inlineStr">
        <is>
          <t>[2]</t>
        </is>
      </c>
    </row>
    <row r="114">
      <c r="A114" s="4" t="inlineStr">
        <is>
          <t>Percent of Net Assets</t>
        </is>
      </c>
      <c r="C114" s="4" t="inlineStr">
        <is>
          <t xml:space="preserve"> </t>
        </is>
      </c>
      <c r="D114" s="9" t="n">
        <v>0</v>
      </c>
      <c r="E114" s="4" t="inlineStr">
        <is>
          <t>[1],[3]</t>
        </is>
      </c>
      <c r="F114" s="4" t="inlineStr">
        <is>
          <t>(0.00%)</t>
        </is>
      </c>
      <c r="G114" s="4" t="inlineStr">
        <is>
          <t>[2]</t>
        </is>
      </c>
    </row>
    <row r="115">
      <c r="A115" s="4" t="inlineStr">
        <is>
          <t>Funded Investments</t>
        </is>
      </c>
      <c r="C115" s="4" t="inlineStr">
        <is>
          <t xml:space="preserve"> </t>
        </is>
      </c>
      <c r="D115" s="4" t="inlineStr">
        <is>
          <t xml:space="preserve"> </t>
        </is>
      </c>
      <c r="F115" s="4" t="inlineStr">
        <is>
          <t xml:space="preserve"> </t>
        </is>
      </c>
    </row>
    <row r="116">
      <c r="A116" s="4" t="inlineStr">
        <is>
          <t>Cost</t>
        </is>
      </c>
      <c r="C116" s="4" t="inlineStr">
        <is>
          <t xml:space="preserve"> </t>
        </is>
      </c>
      <c r="D116" s="6" t="n">
        <v>2098808</v>
      </c>
      <c r="E116" s="4" t="inlineStr">
        <is>
          <t>[1]</t>
        </is>
      </c>
      <c r="F116" s="6" t="n">
        <v>2107879</v>
      </c>
      <c r="G116" s="4" t="inlineStr">
        <is>
          <t>[2]</t>
        </is>
      </c>
    </row>
    <row r="117">
      <c r="A117" s="4" t="inlineStr">
        <is>
          <t>Fair Value</t>
        </is>
      </c>
      <c r="C117" s="4" t="inlineStr">
        <is>
          <t xml:space="preserve"> </t>
        </is>
      </c>
      <c r="D117" s="6" t="n">
        <v>2064583</v>
      </c>
      <c r="E117" s="4" t="inlineStr">
        <is>
          <t>[1]</t>
        </is>
      </c>
      <c r="F117" s="6" t="n">
        <v>2058259</v>
      </c>
      <c r="G117" s="4" t="inlineStr">
        <is>
          <t>[2]</t>
        </is>
      </c>
    </row>
    <row r="118">
      <c r="A118" s="4" t="inlineStr">
        <is>
          <t>Percent of Net Assets</t>
        </is>
      </c>
      <c r="C118" s="4" t="inlineStr">
        <is>
          <t xml:space="preserve"> </t>
        </is>
      </c>
      <c r="D118" s="8" t="n">
        <v>1.8618</v>
      </c>
      <c r="E118" s="4" t="inlineStr">
        <is>
          <t>[1]</t>
        </is>
      </c>
      <c r="F118" s="8" t="n">
        <v>1.8858</v>
      </c>
      <c r="G118" s="4" t="inlineStr">
        <is>
          <t>[2]</t>
        </is>
      </c>
    </row>
    <row r="119">
      <c r="A119" s="4" t="inlineStr">
        <is>
          <t>First lien</t>
        </is>
      </c>
      <c r="C119" s="4" t="inlineStr">
        <is>
          <t xml:space="preserve"> </t>
        </is>
      </c>
      <c r="D119" s="4" t="inlineStr">
        <is>
          <t xml:space="preserve"> </t>
        </is>
      </c>
      <c r="F119" s="4" t="inlineStr">
        <is>
          <t xml:space="preserve"> </t>
        </is>
      </c>
    </row>
    <row r="120">
      <c r="A120" s="4" t="inlineStr">
        <is>
          <t>Cost</t>
        </is>
      </c>
      <c r="C120" s="4" t="inlineStr">
        <is>
          <t xml:space="preserve"> </t>
        </is>
      </c>
      <c r="D120" s="6" t="n">
        <v>1627756</v>
      </c>
      <c r="F120" s="6" t="n">
        <v>1609747</v>
      </c>
    </row>
    <row r="121">
      <c r="A121" s="4" t="inlineStr">
        <is>
          <t>Fair Value</t>
        </is>
      </c>
      <c r="C121" s="4" t="inlineStr">
        <is>
          <t xml:space="preserve"> </t>
        </is>
      </c>
      <c r="D121" s="6" t="n">
        <v>1611873</v>
      </c>
      <c r="F121" s="5" t="n">
        <v>1586875</v>
      </c>
    </row>
    <row r="122">
      <c r="A122" s="4" t="inlineStr">
        <is>
          <t>First lien | Investments at fair value | Investment Type</t>
        </is>
      </c>
      <c r="C122" s="4" t="inlineStr">
        <is>
          <t xml:space="preserve"> </t>
        </is>
      </c>
      <c r="D122" s="4" t="inlineStr">
        <is>
          <t xml:space="preserve"> </t>
        </is>
      </c>
      <c r="F122" s="4" t="inlineStr">
        <is>
          <t xml:space="preserve"> </t>
        </is>
      </c>
    </row>
    <row r="123">
      <c r="A123" s="4" t="inlineStr">
        <is>
          <t>Percent of Total Investments at Fair Value</t>
        </is>
      </c>
      <c r="C123" s="8" t="n">
        <v>0.7726</v>
      </c>
      <c r="D123" s="8" t="n">
        <v>0.7814</v>
      </c>
      <c r="F123" s="4" t="inlineStr">
        <is>
          <t xml:space="preserve"> </t>
        </is>
      </c>
    </row>
    <row r="124">
      <c r="A124" s="4" t="inlineStr">
        <is>
          <t>Second lien</t>
        </is>
      </c>
      <c r="C124" s="4" t="inlineStr">
        <is>
          <t xml:space="preserve"> </t>
        </is>
      </c>
      <c r="D124" s="4" t="inlineStr">
        <is>
          <t xml:space="preserve"> </t>
        </is>
      </c>
      <c r="F124" s="4" t="inlineStr">
        <is>
          <t xml:space="preserve"> </t>
        </is>
      </c>
    </row>
    <row r="125">
      <c r="A125" s="4" t="inlineStr">
        <is>
          <t>Cost</t>
        </is>
      </c>
      <c r="C125" s="4" t="inlineStr">
        <is>
          <t xml:space="preserve"> </t>
        </is>
      </c>
      <c r="D125" s="6" t="n">
        <v>339062</v>
      </c>
      <c r="F125" s="5" t="n">
        <v>376051</v>
      </c>
    </row>
    <row r="126">
      <c r="A126" s="4" t="inlineStr">
        <is>
          <t>Fair Value</t>
        </is>
      </c>
      <c r="C126" s="4" t="inlineStr">
        <is>
          <t xml:space="preserve"> </t>
        </is>
      </c>
      <c r="D126" s="6" t="n">
        <v>322891</v>
      </c>
      <c r="F126" s="5" t="n">
        <v>347952</v>
      </c>
    </row>
    <row r="127">
      <c r="A127" s="4" t="inlineStr">
        <is>
          <t>Second lien | Investments at fair value | Investment Type</t>
        </is>
      </c>
      <c r="C127" s="4" t="inlineStr">
        <is>
          <t xml:space="preserve"> </t>
        </is>
      </c>
      <c r="D127" s="4" t="inlineStr">
        <is>
          <t xml:space="preserve"> </t>
        </is>
      </c>
      <c r="F127" s="4" t="inlineStr">
        <is>
          <t xml:space="preserve"> </t>
        </is>
      </c>
    </row>
    <row r="128">
      <c r="A128" s="4" t="inlineStr">
        <is>
          <t>Percent of Total Investments at Fair Value</t>
        </is>
      </c>
      <c r="C128" s="8" t="n">
        <v>0.1694</v>
      </c>
      <c r="D128" s="8" t="n">
        <v>0.1565</v>
      </c>
      <c r="F128" s="4" t="inlineStr">
        <is>
          <t xml:space="preserve"> </t>
        </is>
      </c>
    </row>
    <row r="129">
      <c r="A129" s="4" t="inlineStr">
        <is>
          <t>Subordinated</t>
        </is>
      </c>
      <c r="C129" s="4" t="inlineStr">
        <is>
          <t xml:space="preserve"> </t>
        </is>
      </c>
      <c r="D129" s="4" t="inlineStr">
        <is>
          <t xml:space="preserve"> </t>
        </is>
      </c>
      <c r="F129" s="4" t="inlineStr">
        <is>
          <t xml:space="preserve"> </t>
        </is>
      </c>
    </row>
    <row r="130">
      <c r="A130" s="4" t="inlineStr">
        <is>
          <t>Cost</t>
        </is>
      </c>
      <c r="C130" s="4" t="inlineStr">
        <is>
          <t xml:space="preserve"> </t>
        </is>
      </c>
      <c r="D130" s="6" t="n">
        <v>35558</v>
      </c>
      <c r="F130" s="5" t="n">
        <v>31265</v>
      </c>
    </row>
    <row r="131">
      <c r="A131" s="4" t="inlineStr">
        <is>
          <t>Fair Value</t>
        </is>
      </c>
      <c r="C131" s="4" t="inlineStr">
        <is>
          <t xml:space="preserve"> </t>
        </is>
      </c>
      <c r="D131" s="6" t="n">
        <v>35207</v>
      </c>
      <c r="F131" s="5" t="n">
        <v>30622</v>
      </c>
    </row>
    <row r="132">
      <c r="A132" s="4" t="inlineStr">
        <is>
          <t>Subordinated | Investments at fair value | Investment Type</t>
        </is>
      </c>
      <c r="C132" s="4" t="inlineStr">
        <is>
          <t xml:space="preserve"> </t>
        </is>
      </c>
      <c r="D132" s="4" t="inlineStr">
        <is>
          <t xml:space="preserve"> </t>
        </is>
      </c>
      <c r="F132" s="4" t="inlineStr">
        <is>
          <t xml:space="preserve"> </t>
        </is>
      </c>
    </row>
    <row r="133">
      <c r="A133" s="4" t="inlineStr">
        <is>
          <t>Percent of Total Investments at Fair Value</t>
        </is>
      </c>
      <c r="C133" s="8" t="n">
        <v>0.0149</v>
      </c>
      <c r="D133" s="8" t="n">
        <v>0.0171</v>
      </c>
      <c r="F133" s="4" t="inlineStr">
        <is>
          <t xml:space="preserve"> </t>
        </is>
      </c>
    </row>
    <row r="134">
      <c r="A134" s="4" t="inlineStr">
        <is>
          <t>Equity and other</t>
        </is>
      </c>
      <c r="C134" s="4" t="inlineStr">
        <is>
          <t xml:space="preserve"> </t>
        </is>
      </c>
      <c r="D134" s="4" t="inlineStr">
        <is>
          <t xml:space="preserve"> </t>
        </is>
      </c>
      <c r="F134" s="4" t="inlineStr">
        <is>
          <t xml:space="preserve"> </t>
        </is>
      </c>
    </row>
    <row r="135">
      <c r="A135" s="4" t="inlineStr">
        <is>
          <t>Cost</t>
        </is>
      </c>
      <c r="C135" s="4" t="inlineStr">
        <is>
          <t xml:space="preserve"> </t>
        </is>
      </c>
      <c r="D135" s="6" t="n">
        <v>95829</v>
      </c>
      <c r="F135" s="5" t="n">
        <v>90143</v>
      </c>
    </row>
    <row r="136">
      <c r="A136" s="4" t="inlineStr">
        <is>
          <t>Fair Value</t>
        </is>
      </c>
      <c r="C136" s="4" t="inlineStr">
        <is>
          <t xml:space="preserve"> </t>
        </is>
      </c>
      <c r="D136" s="6" t="n">
        <v>92859</v>
      </c>
      <c r="F136" s="5" t="n">
        <v>88490</v>
      </c>
    </row>
    <row r="137">
      <c r="A137" s="4" t="inlineStr">
        <is>
          <t>Equity and other | Investments at fair value | Investment Type</t>
        </is>
      </c>
      <c r="C137" s="4" t="inlineStr">
        <is>
          <t xml:space="preserve"> </t>
        </is>
      </c>
      <c r="D137" s="4" t="inlineStr">
        <is>
          <t xml:space="preserve"> </t>
        </is>
      </c>
      <c r="F137" s="4" t="inlineStr">
        <is>
          <t xml:space="preserve"> </t>
        </is>
      </c>
    </row>
    <row r="138">
      <c r="A138" s="4" t="inlineStr">
        <is>
          <t>Percent of Total Investments at Fair Value</t>
        </is>
      </c>
      <c r="C138" s="8" t="n">
        <v>0.0431</v>
      </c>
      <c r="D138" s="8" t="n">
        <v>0.045</v>
      </c>
      <c r="F138" s="4" t="inlineStr">
        <is>
          <t xml:space="preserve"> </t>
        </is>
      </c>
    </row>
    <row r="139">
      <c r="A139" s="4" t="inlineStr">
        <is>
          <t>Floating rates | Investments at fair value | Interest Rate Type</t>
        </is>
      </c>
      <c r="C139" s="4" t="inlineStr">
        <is>
          <t xml:space="preserve"> </t>
        </is>
      </c>
      <c r="D139" s="4" t="inlineStr">
        <is>
          <t xml:space="preserve"> </t>
        </is>
      </c>
      <c r="F139" s="4" t="inlineStr">
        <is>
          <t xml:space="preserve"> </t>
        </is>
      </c>
    </row>
    <row r="140">
      <c r="A140" s="4" t="inlineStr">
        <is>
          <t>Percent of Total Investments at Fair Value</t>
        </is>
      </c>
      <c r="C140" s="8" t="n">
        <v>0.9544</v>
      </c>
      <c r="D140" s="8" t="n">
        <v>0.9507</v>
      </c>
      <c r="F140" s="4" t="inlineStr">
        <is>
          <t xml:space="preserve"> </t>
        </is>
      </c>
    </row>
    <row r="141">
      <c r="A141" s="4" t="inlineStr">
        <is>
          <t>Fixed rates | Investments at fair value | Interest Rate Type</t>
        </is>
      </c>
      <c r="C141" s="4" t="inlineStr">
        <is>
          <t xml:space="preserve"> </t>
        </is>
      </c>
      <c r="D141" s="4" t="inlineStr">
        <is>
          <t xml:space="preserve"> </t>
        </is>
      </c>
      <c r="F141" s="4" t="inlineStr">
        <is>
          <t xml:space="preserve"> </t>
        </is>
      </c>
    </row>
    <row r="142">
      <c r="A142" s="4" t="inlineStr">
        <is>
          <t>Percent of Total Investments at Fair Value</t>
        </is>
      </c>
      <c r="C142" s="8" t="n">
        <v>0.0456</v>
      </c>
      <c r="D142" s="8" t="n">
        <v>0.0493</v>
      </c>
      <c r="F142" s="4" t="inlineStr">
        <is>
          <t xml:space="preserve"> </t>
        </is>
      </c>
    </row>
    <row r="143">
      <c r="A143" s="4" t="inlineStr">
        <is>
          <t>Recorded Future, Inc. | Funded Debt Investments</t>
        </is>
      </c>
      <c r="C143" s="4" t="inlineStr">
        <is>
          <t xml:space="preserve"> </t>
        </is>
      </c>
      <c r="D143" s="4" t="inlineStr">
        <is>
          <t xml:space="preserve"> </t>
        </is>
      </c>
      <c r="F143" s="4" t="inlineStr">
        <is>
          <t xml:space="preserve"> </t>
        </is>
      </c>
    </row>
    <row r="144">
      <c r="A144" s="4" t="inlineStr">
        <is>
          <t>Principal Amount, Par Value</t>
        </is>
      </c>
      <c r="C144" s="4" t="inlineStr">
        <is>
          <t xml:space="preserve"> </t>
        </is>
      </c>
      <c r="D144" s="6" t="n">
        <v>55034</v>
      </c>
      <c r="E144" s="4" t="inlineStr">
        <is>
          <t>[1]</t>
        </is>
      </c>
      <c r="F144" s="5" t="n">
        <v>55455</v>
      </c>
      <c r="G144" s="4" t="inlineStr">
        <is>
          <t>[2]</t>
        </is>
      </c>
    </row>
    <row r="145">
      <c r="A145" s="4" t="inlineStr">
        <is>
          <t>Cost</t>
        </is>
      </c>
      <c r="C145" s="4" t="inlineStr">
        <is>
          <t xml:space="preserve"> </t>
        </is>
      </c>
      <c r="D145" s="5" t="n">
        <v>54883</v>
      </c>
      <c r="E145" s="4" t="inlineStr">
        <is>
          <t>[1]</t>
        </is>
      </c>
      <c r="F145" s="5" t="n">
        <v>55244</v>
      </c>
      <c r="G145" s="4" t="inlineStr">
        <is>
          <t>[2]</t>
        </is>
      </c>
    </row>
    <row r="146">
      <c r="A146" s="4" t="inlineStr">
        <is>
          <t>Fair Value</t>
        </is>
      </c>
      <c r="C146" s="4" t="inlineStr">
        <is>
          <t xml:space="preserve"> </t>
        </is>
      </c>
      <c r="D146" s="6" t="n">
        <v>55034</v>
      </c>
      <c r="E146" s="4" t="inlineStr">
        <is>
          <t>[1]</t>
        </is>
      </c>
      <c r="F146" s="6" t="n">
        <v>54989</v>
      </c>
      <c r="G146" s="4" t="inlineStr">
        <is>
          <t>[2]</t>
        </is>
      </c>
    </row>
    <row r="147">
      <c r="A147" s="4" t="inlineStr">
        <is>
          <t>Percent of Net Assets</t>
        </is>
      </c>
      <c r="C147" s="4" t="inlineStr">
        <is>
          <t xml:space="preserve"> </t>
        </is>
      </c>
      <c r="D147" s="8" t="n">
        <v>0.0496</v>
      </c>
      <c r="E147" s="4" t="inlineStr">
        <is>
          <t>[1]</t>
        </is>
      </c>
      <c r="F147" s="8" t="n">
        <v>0.0504</v>
      </c>
      <c r="G147" s="4" t="inlineStr">
        <is>
          <t>[2]</t>
        </is>
      </c>
    </row>
    <row r="148">
      <c r="A148" s="4" t="inlineStr">
        <is>
          <t>GS Acquisitionco, Inc | Funded Debt Investments</t>
        </is>
      </c>
      <c r="C148" s="4" t="inlineStr">
        <is>
          <t xml:space="preserve"> </t>
        </is>
      </c>
      <c r="D148" s="4" t="inlineStr">
        <is>
          <t xml:space="preserve"> </t>
        </is>
      </c>
      <c r="F148" s="4" t="inlineStr">
        <is>
          <t xml:space="preserve"> </t>
        </is>
      </c>
    </row>
    <row r="149">
      <c r="A149" s="4" t="inlineStr">
        <is>
          <t>Principal Amount, Par Value</t>
        </is>
      </c>
      <c r="C149" s="4" t="inlineStr">
        <is>
          <t xml:space="preserve"> </t>
        </is>
      </c>
      <c r="D149" s="6" t="n">
        <v>52994</v>
      </c>
      <c r="E149" s="4" t="inlineStr">
        <is>
          <t>[1]</t>
        </is>
      </c>
      <c r="F149" s="6" t="n">
        <v>53406</v>
      </c>
      <c r="G149" s="4" t="inlineStr">
        <is>
          <t>[2]</t>
        </is>
      </c>
    </row>
    <row r="150">
      <c r="A150" s="4" t="inlineStr">
        <is>
          <t>Cost</t>
        </is>
      </c>
      <c r="C150" s="4" t="inlineStr">
        <is>
          <t xml:space="preserve"> </t>
        </is>
      </c>
      <c r="D150" s="5" t="n">
        <v>52870</v>
      </c>
      <c r="E150" s="4" t="inlineStr">
        <is>
          <t>[1]</t>
        </is>
      </c>
      <c r="F150" s="5" t="n">
        <v>53252</v>
      </c>
      <c r="G150" s="4" t="inlineStr">
        <is>
          <t>[2]</t>
        </is>
      </c>
    </row>
    <row r="151">
      <c r="A151" s="4" t="inlineStr">
        <is>
          <t>Fair Value</t>
        </is>
      </c>
      <c r="C151" s="4" t="inlineStr">
        <is>
          <t xml:space="preserve"> </t>
        </is>
      </c>
      <c r="D151" s="6" t="n">
        <v>52994</v>
      </c>
      <c r="E151" s="4" t="inlineStr">
        <is>
          <t>[1]</t>
        </is>
      </c>
      <c r="F151" s="6" t="n">
        <v>52932</v>
      </c>
      <c r="G151" s="4" t="inlineStr">
        <is>
          <t>[2]</t>
        </is>
      </c>
    </row>
    <row r="152">
      <c r="A152" s="4" t="inlineStr">
        <is>
          <t>Percent of Net Assets</t>
        </is>
      </c>
      <c r="C152" s="4" t="inlineStr">
        <is>
          <t xml:space="preserve"> </t>
        </is>
      </c>
      <c r="D152" s="8" t="n">
        <v>0.0478</v>
      </c>
      <c r="E152" s="4" t="inlineStr">
        <is>
          <t>[1]</t>
        </is>
      </c>
      <c r="F152" s="8" t="n">
        <v>0.0485</v>
      </c>
      <c r="G152" s="4" t="inlineStr">
        <is>
          <t>[2]</t>
        </is>
      </c>
    </row>
    <row r="153">
      <c r="A153" s="4" t="inlineStr">
        <is>
          <t>AAH Topco, LLC | Funded Debt Investments</t>
        </is>
      </c>
      <c r="C153" s="4" t="inlineStr">
        <is>
          <t xml:space="preserve"> </t>
        </is>
      </c>
      <c r="D153" s="4" t="inlineStr">
        <is>
          <t xml:space="preserve"> </t>
        </is>
      </c>
      <c r="F153" s="4" t="inlineStr">
        <is>
          <t xml:space="preserve"> </t>
        </is>
      </c>
    </row>
    <row r="154">
      <c r="A154" s="4" t="inlineStr">
        <is>
          <t>Principal Amount, Par Value</t>
        </is>
      </c>
      <c r="C154" s="4" t="inlineStr">
        <is>
          <t xml:space="preserve"> </t>
        </is>
      </c>
      <c r="D154" s="6" t="n">
        <v>50030</v>
      </c>
      <c r="E154" s="4" t="inlineStr">
        <is>
          <t>[1]</t>
        </is>
      </c>
      <c r="F154" s="6" t="n">
        <v>41760</v>
      </c>
      <c r="G154" s="4" t="inlineStr">
        <is>
          <t>[2]</t>
        </is>
      </c>
    </row>
    <row r="155">
      <c r="A155" s="4" t="inlineStr">
        <is>
          <t>Cost</t>
        </is>
      </c>
      <c r="C155" s="4" t="inlineStr">
        <is>
          <t xml:space="preserve"> </t>
        </is>
      </c>
      <c r="D155" s="5" t="n">
        <v>49624</v>
      </c>
      <c r="E155" s="4" t="inlineStr">
        <is>
          <t>[1]</t>
        </is>
      </c>
      <c r="F155" s="5" t="n">
        <v>41364</v>
      </c>
      <c r="G155" s="4" t="inlineStr">
        <is>
          <t>[2]</t>
        </is>
      </c>
    </row>
    <row r="156">
      <c r="A156" s="4" t="inlineStr">
        <is>
          <t>Fair Value</t>
        </is>
      </c>
      <c r="C156" s="4" t="inlineStr">
        <is>
          <t xml:space="preserve"> </t>
        </is>
      </c>
      <c r="D156" s="6" t="n">
        <v>48897</v>
      </c>
      <c r="E156" s="4" t="inlineStr">
        <is>
          <t>[1]</t>
        </is>
      </c>
      <c r="F156" s="6" t="n">
        <v>40872</v>
      </c>
      <c r="G156" s="4" t="inlineStr">
        <is>
          <t>[2]</t>
        </is>
      </c>
    </row>
    <row r="157">
      <c r="A157" s="4" t="inlineStr">
        <is>
          <t>Percent of Net Assets</t>
        </is>
      </c>
      <c r="C157" s="4" t="inlineStr">
        <is>
          <t xml:space="preserve"> </t>
        </is>
      </c>
      <c r="D157" s="8" t="n">
        <v>0.0441</v>
      </c>
      <c r="E157" s="4" t="inlineStr">
        <is>
          <t>[1]</t>
        </is>
      </c>
      <c r="F157" s="8" t="n">
        <v>0.0374</v>
      </c>
      <c r="G157" s="4" t="inlineStr">
        <is>
          <t>[2]</t>
        </is>
      </c>
    </row>
    <row r="158">
      <c r="A158" s="4" t="inlineStr">
        <is>
          <t>AAH Topco, LLC | Unfunded Debt Investments</t>
        </is>
      </c>
      <c r="C158" s="4" t="inlineStr">
        <is>
          <t xml:space="preserve"> </t>
        </is>
      </c>
      <c r="D158" s="4" t="inlineStr">
        <is>
          <t xml:space="preserve"> </t>
        </is>
      </c>
      <c r="F158" s="4" t="inlineStr">
        <is>
          <t xml:space="preserve"> </t>
        </is>
      </c>
    </row>
    <row r="159">
      <c r="A159" s="4" t="inlineStr">
        <is>
          <t>Principal Amount, Par Value</t>
        </is>
      </c>
      <c r="C159" s="4" t="inlineStr">
        <is>
          <t xml:space="preserve"> </t>
        </is>
      </c>
      <c r="D159" s="6" t="n">
        <v>6310</v>
      </c>
      <c r="E159" s="4" t="inlineStr">
        <is>
          <t>[1]</t>
        </is>
      </c>
      <c r="F159" s="6" t="n">
        <v>13883</v>
      </c>
      <c r="G159" s="4" t="inlineStr">
        <is>
          <t>[2]</t>
        </is>
      </c>
    </row>
    <row r="160">
      <c r="A160" s="4" t="inlineStr">
        <is>
          <t>Cost</t>
        </is>
      </c>
      <c r="C160" s="4" t="inlineStr">
        <is>
          <t xml:space="preserve"> </t>
        </is>
      </c>
      <c r="D160" s="5" t="n">
        <v>-17</v>
      </c>
      <c r="E160" s="4" t="inlineStr">
        <is>
          <t>[1]</t>
        </is>
      </c>
      <c r="F160" s="5" t="n">
        <v>-20</v>
      </c>
      <c r="G160" s="4" t="inlineStr">
        <is>
          <t>[2]</t>
        </is>
      </c>
    </row>
    <row r="161">
      <c r="A161" s="4" t="inlineStr">
        <is>
          <t>Fair Value</t>
        </is>
      </c>
      <c r="C161" s="4" t="inlineStr">
        <is>
          <t xml:space="preserve"> </t>
        </is>
      </c>
      <c r="D161" s="6" t="n">
        <v>-76</v>
      </c>
      <c r="E161" s="4" t="inlineStr">
        <is>
          <t>[1]</t>
        </is>
      </c>
      <c r="F161" s="6" t="n">
        <v>-172</v>
      </c>
      <c r="G161" s="4" t="inlineStr">
        <is>
          <t>[2]</t>
        </is>
      </c>
    </row>
    <row r="162">
      <c r="A162" s="4" t="inlineStr">
        <is>
          <t>Percent of Net Assets</t>
        </is>
      </c>
      <c r="C162" s="4" t="inlineStr">
        <is>
          <t xml:space="preserve"> </t>
        </is>
      </c>
      <c r="D162" s="4" t="inlineStr">
        <is>
          <t>(0.01%)</t>
        </is>
      </c>
      <c r="E162" s="4" t="inlineStr">
        <is>
          <t>[1]</t>
        </is>
      </c>
      <c r="F162" s="4" t="inlineStr">
        <is>
          <t>(0.02%)</t>
        </is>
      </c>
      <c r="G162" s="4" t="inlineStr">
        <is>
          <t>[2]</t>
        </is>
      </c>
    </row>
    <row r="163">
      <c r="A163" s="4" t="inlineStr">
        <is>
          <t>OA Buyer, Inc. | Funded Debt Investments</t>
        </is>
      </c>
      <c r="C163" s="4" t="inlineStr">
        <is>
          <t xml:space="preserve"> </t>
        </is>
      </c>
      <c r="D163" s="4" t="inlineStr">
        <is>
          <t xml:space="preserve"> </t>
        </is>
      </c>
      <c r="F163" s="4" t="inlineStr">
        <is>
          <t xml:space="preserve"> </t>
        </is>
      </c>
    </row>
    <row r="164">
      <c r="A164" s="4" t="inlineStr">
        <is>
          <t>Principal Amount, Par Value</t>
        </is>
      </c>
      <c r="C164" s="4" t="inlineStr">
        <is>
          <t xml:space="preserve"> </t>
        </is>
      </c>
      <c r="D164" s="6" t="n">
        <v>48893</v>
      </c>
      <c r="E164" s="4" t="inlineStr">
        <is>
          <t>[1]</t>
        </is>
      </c>
      <c r="F164" s="6" t="n">
        <v>49265</v>
      </c>
      <c r="G164" s="4" t="inlineStr">
        <is>
          <t>[2]</t>
        </is>
      </c>
    </row>
    <row r="165">
      <c r="A165" s="4" t="inlineStr">
        <is>
          <t>Cost</t>
        </is>
      </c>
      <c r="C165" s="4" t="inlineStr">
        <is>
          <t xml:space="preserve"> </t>
        </is>
      </c>
      <c r="D165" s="5" t="n">
        <v>48501</v>
      </c>
      <c r="E165" s="4" t="inlineStr">
        <is>
          <t>[1]</t>
        </is>
      </c>
      <c r="F165" s="5" t="n">
        <v>48829</v>
      </c>
      <c r="G165" s="4" t="inlineStr">
        <is>
          <t>[2]</t>
        </is>
      </c>
    </row>
    <row r="166">
      <c r="A166" s="4" t="inlineStr">
        <is>
          <t>Fair Value</t>
        </is>
      </c>
      <c r="C166" s="4" t="inlineStr">
        <is>
          <t xml:space="preserve"> </t>
        </is>
      </c>
      <c r="D166" s="6" t="n">
        <v>48893</v>
      </c>
      <c r="E166" s="4" t="inlineStr">
        <is>
          <t>[1]</t>
        </is>
      </c>
      <c r="F166" s="6" t="n">
        <v>48866</v>
      </c>
      <c r="G166" s="4" t="inlineStr">
        <is>
          <t>[2]</t>
        </is>
      </c>
    </row>
    <row r="167">
      <c r="A167" s="4" t="inlineStr">
        <is>
          <t>Percent of Net Assets</t>
        </is>
      </c>
      <c r="C167" s="4" t="inlineStr">
        <is>
          <t xml:space="preserve"> </t>
        </is>
      </c>
      <c r="D167" s="8" t="n">
        <v>0.0441</v>
      </c>
      <c r="E167" s="4" t="inlineStr">
        <is>
          <t>[1]</t>
        </is>
      </c>
      <c r="F167" s="8" t="n">
        <v>0.0448</v>
      </c>
      <c r="G167" s="4" t="inlineStr">
        <is>
          <t>[2]</t>
        </is>
      </c>
    </row>
    <row r="168">
      <c r="A168" s="4" t="inlineStr">
        <is>
          <t>Wealth Enhancement Group, LLC | Funded Debt Investments</t>
        </is>
      </c>
      <c r="C168" s="4" t="inlineStr">
        <is>
          <t xml:space="preserve"> </t>
        </is>
      </c>
      <c r="D168" s="4" t="inlineStr">
        <is>
          <t xml:space="preserve"> </t>
        </is>
      </c>
      <c r="F168" s="4" t="inlineStr">
        <is>
          <t xml:space="preserve"> </t>
        </is>
      </c>
    </row>
    <row r="169">
      <c r="A169" s="4" t="inlineStr">
        <is>
          <t>Principal Amount, Par Value</t>
        </is>
      </c>
      <c r="C169" s="4" t="inlineStr">
        <is>
          <t xml:space="preserve"> </t>
        </is>
      </c>
      <c r="D169" s="6" t="n">
        <v>47832</v>
      </c>
      <c r="E169" s="4" t="inlineStr">
        <is>
          <t>[1]</t>
        </is>
      </c>
      <c r="F169" s="6" t="n">
        <v>44836</v>
      </c>
      <c r="G169" s="4" t="inlineStr">
        <is>
          <t>[2]</t>
        </is>
      </c>
    </row>
    <row r="170">
      <c r="A170" s="4" t="inlineStr">
        <is>
          <t>Cost</t>
        </is>
      </c>
      <c r="C170" s="4" t="inlineStr">
        <is>
          <t xml:space="preserve"> </t>
        </is>
      </c>
      <c r="D170" s="5" t="n">
        <v>47651</v>
      </c>
      <c r="E170" s="4" t="inlineStr">
        <is>
          <t>[1]</t>
        </is>
      </c>
      <c r="F170" s="5" t="n">
        <v>44684</v>
      </c>
      <c r="G170" s="4" t="inlineStr">
        <is>
          <t>[2]</t>
        </is>
      </c>
    </row>
    <row r="171">
      <c r="A171" s="4" t="inlineStr">
        <is>
          <t>Fair Value</t>
        </is>
      </c>
      <c r="C171" s="4" t="inlineStr">
        <is>
          <t xml:space="preserve"> </t>
        </is>
      </c>
      <c r="D171" s="6" t="n">
        <v>47782</v>
      </c>
      <c r="E171" s="4" t="inlineStr">
        <is>
          <t>[1]</t>
        </is>
      </c>
      <c r="F171" s="6" t="n">
        <v>44550</v>
      </c>
      <c r="G171" s="4" t="inlineStr">
        <is>
          <t>[2]</t>
        </is>
      </c>
    </row>
    <row r="172">
      <c r="A172" s="4" t="inlineStr">
        <is>
          <t>Percent of Net Assets</t>
        </is>
      </c>
      <c r="C172" s="4" t="inlineStr">
        <is>
          <t xml:space="preserve"> </t>
        </is>
      </c>
      <c r="D172" s="8" t="n">
        <v>0.0431</v>
      </c>
      <c r="E172" s="4" t="inlineStr">
        <is>
          <t>[1]</t>
        </is>
      </c>
      <c r="F172" s="8" t="n">
        <v>0.0408</v>
      </c>
      <c r="G172" s="4" t="inlineStr">
        <is>
          <t>[2]</t>
        </is>
      </c>
    </row>
    <row r="173">
      <c r="A173" s="4" t="inlineStr">
        <is>
          <t>Al Altius US Bidco, Inc. | Funded Debt Investments</t>
        </is>
      </c>
      <c r="C173" s="4" t="inlineStr">
        <is>
          <t xml:space="preserve"> </t>
        </is>
      </c>
      <c r="D173" s="4" t="inlineStr">
        <is>
          <t xml:space="preserve"> </t>
        </is>
      </c>
      <c r="F173" s="4" t="inlineStr">
        <is>
          <t xml:space="preserve"> </t>
        </is>
      </c>
    </row>
    <row r="174">
      <c r="A174" s="4" t="inlineStr">
        <is>
          <t>Principal Amount, Par Value</t>
        </is>
      </c>
      <c r="B174" s="4" t="inlineStr">
        <is>
          <t>[1]</t>
        </is>
      </c>
      <c r="C174" s="4" t="inlineStr">
        <is>
          <t xml:space="preserve"> </t>
        </is>
      </c>
      <c r="D174" s="6" t="n">
        <v>47800</v>
      </c>
      <c r="F174" s="4" t="inlineStr">
        <is>
          <t xml:space="preserve"> </t>
        </is>
      </c>
    </row>
    <row r="175">
      <c r="A175" s="4" t="inlineStr">
        <is>
          <t>Cost</t>
        </is>
      </c>
      <c r="B175" s="4" t="inlineStr">
        <is>
          <t>[1]</t>
        </is>
      </c>
      <c r="C175" s="4" t="inlineStr">
        <is>
          <t xml:space="preserve"> </t>
        </is>
      </c>
      <c r="D175" s="5" t="n">
        <v>47419</v>
      </c>
      <c r="F175" s="4" t="inlineStr">
        <is>
          <t xml:space="preserve"> </t>
        </is>
      </c>
    </row>
    <row r="176">
      <c r="A176" s="4" t="inlineStr">
        <is>
          <t>Fair Value</t>
        </is>
      </c>
      <c r="B176" s="4" t="inlineStr">
        <is>
          <t>[1]</t>
        </is>
      </c>
      <c r="C176" s="4" t="inlineStr">
        <is>
          <t xml:space="preserve"> </t>
        </is>
      </c>
      <c r="D176" s="6" t="n">
        <v>47455</v>
      </c>
      <c r="F176" s="4" t="inlineStr">
        <is>
          <t xml:space="preserve"> </t>
        </is>
      </c>
    </row>
    <row r="177">
      <c r="A177" s="4" t="inlineStr">
        <is>
          <t>Percent of Net Assets</t>
        </is>
      </c>
      <c r="B177" s="4" t="inlineStr">
        <is>
          <t>[1]</t>
        </is>
      </c>
      <c r="C177" s="4" t="inlineStr">
        <is>
          <t xml:space="preserve"> </t>
        </is>
      </c>
      <c r="D177" s="8" t="n">
        <v>0.0428</v>
      </c>
      <c r="F177" s="4" t="inlineStr">
        <is>
          <t xml:space="preserve"> </t>
        </is>
      </c>
    </row>
    <row r="178">
      <c r="A178" s="4" t="inlineStr">
        <is>
          <t>KWOR Acquisition, Inc. | Funded Debt Investments</t>
        </is>
      </c>
      <c r="C178" s="4" t="inlineStr">
        <is>
          <t xml:space="preserve"> </t>
        </is>
      </c>
      <c r="D178" s="4" t="inlineStr">
        <is>
          <t xml:space="preserve"> </t>
        </is>
      </c>
      <c r="F178" s="4" t="inlineStr">
        <is>
          <t xml:space="preserve"> </t>
        </is>
      </c>
    </row>
    <row r="179">
      <c r="A179" s="4" t="inlineStr">
        <is>
          <t>Principal Amount, Par Value</t>
        </is>
      </c>
      <c r="B179" s="4" t="inlineStr">
        <is>
          <t>[1]</t>
        </is>
      </c>
      <c r="C179" s="4" t="inlineStr">
        <is>
          <t xml:space="preserve"> </t>
        </is>
      </c>
      <c r="D179" s="6" t="n">
        <v>43397</v>
      </c>
      <c r="F179" s="4" t="inlineStr">
        <is>
          <t xml:space="preserve"> </t>
        </is>
      </c>
    </row>
    <row r="180">
      <c r="A180" s="4" t="inlineStr">
        <is>
          <t>Cost</t>
        </is>
      </c>
      <c r="B180" s="4" t="inlineStr">
        <is>
          <t>[1]</t>
        </is>
      </c>
      <c r="C180" s="4" t="inlineStr">
        <is>
          <t xml:space="preserve"> </t>
        </is>
      </c>
      <c r="D180" s="5" t="n">
        <v>43144</v>
      </c>
      <c r="F180" s="4" t="inlineStr">
        <is>
          <t xml:space="preserve"> </t>
        </is>
      </c>
    </row>
    <row r="181">
      <c r="A181" s="4" t="inlineStr">
        <is>
          <t>Fair Value</t>
        </is>
      </c>
      <c r="B181" s="4" t="inlineStr">
        <is>
          <t>[1]</t>
        </is>
      </c>
      <c r="C181" s="4" t="inlineStr">
        <is>
          <t xml:space="preserve"> </t>
        </is>
      </c>
      <c r="D181" s="6" t="n">
        <v>43397</v>
      </c>
      <c r="F181" s="4" t="inlineStr">
        <is>
          <t xml:space="preserve"> </t>
        </is>
      </c>
    </row>
    <row r="182">
      <c r="A182" s="4" t="inlineStr">
        <is>
          <t>Percent of Net Assets</t>
        </is>
      </c>
      <c r="B182" s="4" t="inlineStr">
        <is>
          <t>[1]</t>
        </is>
      </c>
      <c r="C182" s="4" t="inlineStr">
        <is>
          <t xml:space="preserve"> </t>
        </is>
      </c>
      <c r="D182" s="8" t="n">
        <v>0.0391</v>
      </c>
      <c r="F182" s="4" t="inlineStr">
        <is>
          <t xml:space="preserve"> </t>
        </is>
      </c>
    </row>
    <row r="183">
      <c r="A183" s="4" t="inlineStr">
        <is>
          <t>CCBlue Bidco, Inc. | Funded Debt Investments</t>
        </is>
      </c>
      <c r="C183" s="4" t="inlineStr">
        <is>
          <t xml:space="preserve"> </t>
        </is>
      </c>
      <c r="D183" s="4" t="inlineStr">
        <is>
          <t xml:space="preserve"> </t>
        </is>
      </c>
      <c r="F183" s="4" t="inlineStr">
        <is>
          <t xml:space="preserve"> </t>
        </is>
      </c>
    </row>
    <row r="184">
      <c r="A184" s="4" t="inlineStr">
        <is>
          <t>Principal Amount, Par Value</t>
        </is>
      </c>
      <c r="C184" s="4" t="inlineStr">
        <is>
          <t xml:space="preserve"> </t>
        </is>
      </c>
      <c r="D184" s="6" t="n">
        <v>43844</v>
      </c>
      <c r="E184" s="4" t="inlineStr">
        <is>
          <t>[1]</t>
        </is>
      </c>
      <c r="F184" s="6" t="n">
        <v>43256</v>
      </c>
      <c r="G184" s="4" t="inlineStr">
        <is>
          <t>[2]</t>
        </is>
      </c>
    </row>
    <row r="185">
      <c r="A185" s="4" t="inlineStr">
        <is>
          <t>Cost</t>
        </is>
      </c>
      <c r="C185" s="4" t="inlineStr">
        <is>
          <t xml:space="preserve"> </t>
        </is>
      </c>
      <c r="D185" s="5" t="n">
        <v>43528</v>
      </c>
      <c r="E185" s="4" t="inlineStr">
        <is>
          <t>[1]</t>
        </is>
      </c>
      <c r="F185" s="5" t="n">
        <v>42888</v>
      </c>
      <c r="G185" s="4" t="inlineStr">
        <is>
          <t>[2]</t>
        </is>
      </c>
    </row>
    <row r="186">
      <c r="A186" s="4" t="inlineStr">
        <is>
          <t>Fair Value</t>
        </is>
      </c>
      <c r="C186" s="4" t="inlineStr">
        <is>
          <t xml:space="preserve"> </t>
        </is>
      </c>
      <c r="D186" s="6" t="n">
        <v>41828</v>
      </c>
      <c r="E186" s="4" t="inlineStr">
        <is>
          <t>[1]</t>
        </is>
      </c>
      <c r="F186" s="6" t="n">
        <v>42391</v>
      </c>
      <c r="G186" s="4" t="inlineStr">
        <is>
          <t>[2]</t>
        </is>
      </c>
    </row>
    <row r="187">
      <c r="A187" s="4" t="inlineStr">
        <is>
          <t>Percent of Net Assets</t>
        </is>
      </c>
      <c r="C187" s="4" t="inlineStr">
        <is>
          <t xml:space="preserve"> </t>
        </is>
      </c>
      <c r="D187" s="8" t="n">
        <v>0.0377</v>
      </c>
      <c r="E187" s="4" t="inlineStr">
        <is>
          <t>[1]</t>
        </is>
      </c>
      <c r="F187" s="8" t="n">
        <v>0.0388</v>
      </c>
      <c r="G187" s="4" t="inlineStr">
        <is>
          <t>[2]</t>
        </is>
      </c>
    </row>
    <row r="188">
      <c r="A188" s="4" t="inlineStr">
        <is>
          <t>Notorious Topco, LLC | Funded Debt Investments</t>
        </is>
      </c>
      <c r="C188" s="4" t="inlineStr">
        <is>
          <t xml:space="preserve"> </t>
        </is>
      </c>
      <c r="D188" s="4" t="inlineStr">
        <is>
          <t xml:space="preserve"> </t>
        </is>
      </c>
      <c r="F188" s="4" t="inlineStr">
        <is>
          <t xml:space="preserve"> </t>
        </is>
      </c>
    </row>
    <row r="189">
      <c r="A189" s="4" t="inlineStr">
        <is>
          <t>Principal Amount, Par Value</t>
        </is>
      </c>
      <c r="C189" s="4" t="inlineStr">
        <is>
          <t xml:space="preserve"> </t>
        </is>
      </c>
      <c r="D189" s="6" t="n">
        <v>44761</v>
      </c>
      <c r="E189" s="4" t="inlineStr">
        <is>
          <t>[1],[4],[5]</t>
        </is>
      </c>
      <c r="F189" s="6" t="n">
        <v>45462</v>
      </c>
      <c r="G189" s="4" t="inlineStr">
        <is>
          <t>[2]</t>
        </is>
      </c>
    </row>
    <row r="190">
      <c r="A190" s="4" t="inlineStr">
        <is>
          <t>Cost</t>
        </is>
      </c>
      <c r="C190" s="4" t="inlineStr">
        <is>
          <t xml:space="preserve"> </t>
        </is>
      </c>
      <c r="D190" s="5" t="n">
        <v>44504</v>
      </c>
      <c r="E190" s="4" t="inlineStr">
        <is>
          <t>[1],[4],[5]</t>
        </is>
      </c>
      <c r="F190" s="5" t="n">
        <v>45161</v>
      </c>
      <c r="G190" s="4" t="inlineStr">
        <is>
          <t>[2]</t>
        </is>
      </c>
    </row>
    <row r="191">
      <c r="A191" s="4" t="inlineStr">
        <is>
          <t>Fair Value</t>
        </is>
      </c>
      <c r="C191" s="4" t="inlineStr">
        <is>
          <t xml:space="preserve"> </t>
        </is>
      </c>
      <c r="D191" s="6" t="n">
        <v>41247</v>
      </c>
      <c r="E191" s="4" t="inlineStr">
        <is>
          <t>[1],[4],[5]</t>
        </is>
      </c>
      <c r="F191" s="6" t="n">
        <v>44698</v>
      </c>
      <c r="G191" s="4" t="inlineStr">
        <is>
          <t>[2]</t>
        </is>
      </c>
    </row>
    <row r="192">
      <c r="A192" s="4" t="inlineStr">
        <is>
          <t>Percent of Net Assets</t>
        </is>
      </c>
      <c r="C192" s="4" t="inlineStr">
        <is>
          <t xml:space="preserve"> </t>
        </is>
      </c>
      <c r="D192" s="8" t="n">
        <v>0.0372</v>
      </c>
      <c r="E192" s="4" t="inlineStr">
        <is>
          <t>[1]</t>
        </is>
      </c>
      <c r="F192" s="8" t="n">
        <v>0.041</v>
      </c>
      <c r="G192" s="4" t="inlineStr">
        <is>
          <t>[2]</t>
        </is>
      </c>
    </row>
    <row r="193">
      <c r="A193" s="4" t="inlineStr">
        <is>
          <t>Notorious Topco, LLC | Unfunded Debt Investments</t>
        </is>
      </c>
      <c r="C193" s="4" t="inlineStr">
        <is>
          <t xml:space="preserve"> </t>
        </is>
      </c>
      <c r="D193" s="4" t="inlineStr">
        <is>
          <t xml:space="preserve"> </t>
        </is>
      </c>
      <c r="F193" s="4" t="inlineStr">
        <is>
          <t xml:space="preserve"> </t>
        </is>
      </c>
    </row>
    <row r="194">
      <c r="A194" s="4" t="inlineStr">
        <is>
          <t>Principal Amount, Par Value</t>
        </is>
      </c>
      <c r="C194" s="4" t="inlineStr">
        <is>
          <t xml:space="preserve"> </t>
        </is>
      </c>
      <c r="D194" s="6" t="n">
        <v>5782</v>
      </c>
      <c r="E194" s="4" t="inlineStr">
        <is>
          <t>[1],[4],[5]</t>
        </is>
      </c>
      <c r="F194" s="6" t="n">
        <v>5421</v>
      </c>
      <c r="G194" s="4" t="inlineStr">
        <is>
          <t>[2]</t>
        </is>
      </c>
    </row>
    <row r="195">
      <c r="A195" s="4" t="inlineStr">
        <is>
          <t>Cost</t>
        </is>
      </c>
      <c r="C195" s="4" t="inlineStr">
        <is>
          <t xml:space="preserve"> </t>
        </is>
      </c>
      <c r="D195" s="5" t="n">
        <v>-25</v>
      </c>
      <c r="E195" s="4" t="inlineStr">
        <is>
          <t>[1],[4],[5]</t>
        </is>
      </c>
      <c r="F195" s="5" t="n">
        <v>-23</v>
      </c>
      <c r="G195" s="4" t="inlineStr">
        <is>
          <t>[2]</t>
        </is>
      </c>
    </row>
    <row r="196">
      <c r="A196" s="4" t="inlineStr">
        <is>
          <t>Fair Value</t>
        </is>
      </c>
      <c r="C196" s="4" t="inlineStr">
        <is>
          <t xml:space="preserve"> </t>
        </is>
      </c>
      <c r="D196" s="6" t="n">
        <v>-454</v>
      </c>
      <c r="E196" s="4" t="inlineStr">
        <is>
          <t>[1],[4],[5]</t>
        </is>
      </c>
      <c r="F196" s="6" t="n">
        <v>-91</v>
      </c>
      <c r="G196" s="4" t="inlineStr">
        <is>
          <t>[2]</t>
        </is>
      </c>
    </row>
    <row r="197">
      <c r="A197" s="4" t="inlineStr">
        <is>
          <t>Percent of Net Assets</t>
        </is>
      </c>
      <c r="C197" s="4" t="inlineStr">
        <is>
          <t xml:space="preserve"> </t>
        </is>
      </c>
      <c r="D197" s="4" t="inlineStr">
        <is>
          <t>(0.04%)</t>
        </is>
      </c>
      <c r="E197" s="4" t="inlineStr">
        <is>
          <t>[1],[4],[5]</t>
        </is>
      </c>
      <c r="F197" s="4" t="inlineStr">
        <is>
          <t>(0.01%)</t>
        </is>
      </c>
      <c r="G197" s="4" t="inlineStr">
        <is>
          <t>[2]</t>
        </is>
      </c>
    </row>
    <row r="198">
      <c r="A198" s="4" t="inlineStr">
        <is>
          <t>Galway Borrower LLC | Funded Debt Investments</t>
        </is>
      </c>
      <c r="C198" s="4" t="inlineStr">
        <is>
          <t xml:space="preserve"> </t>
        </is>
      </c>
      <c r="D198" s="4" t="inlineStr">
        <is>
          <t xml:space="preserve"> </t>
        </is>
      </c>
      <c r="F198" s="4" t="inlineStr">
        <is>
          <t xml:space="preserve"> </t>
        </is>
      </c>
    </row>
    <row r="199">
      <c r="A199" s="4" t="inlineStr">
        <is>
          <t>Principal Amount, Par Value</t>
        </is>
      </c>
      <c r="C199" s="4" t="inlineStr">
        <is>
          <t xml:space="preserve"> </t>
        </is>
      </c>
      <c r="D199" s="6" t="n">
        <v>36870</v>
      </c>
      <c r="E199" s="4" t="inlineStr">
        <is>
          <t>[1],[4]</t>
        </is>
      </c>
      <c r="F199" s="6" t="n">
        <v>36809</v>
      </c>
      <c r="G199" s="4" t="inlineStr">
        <is>
          <t>[2]</t>
        </is>
      </c>
    </row>
    <row r="200">
      <c r="A200" s="4" t="inlineStr">
        <is>
          <t>Cost</t>
        </is>
      </c>
      <c r="C200" s="4" t="inlineStr">
        <is>
          <t xml:space="preserve"> </t>
        </is>
      </c>
      <c r="D200" s="5" t="n">
        <v>36575</v>
      </c>
      <c r="E200" s="4" t="inlineStr">
        <is>
          <t>[1],[4]</t>
        </is>
      </c>
      <c r="F200" s="5" t="n">
        <v>36482</v>
      </c>
      <c r="G200" s="4" t="inlineStr">
        <is>
          <t>[2]</t>
        </is>
      </c>
    </row>
    <row r="201">
      <c r="A201" s="4" t="inlineStr">
        <is>
          <t>Fair Value</t>
        </is>
      </c>
      <c r="C201" s="4" t="inlineStr">
        <is>
          <t xml:space="preserve"> </t>
        </is>
      </c>
      <c r="D201" s="6" t="n">
        <v>36870</v>
      </c>
      <c r="E201" s="4" t="inlineStr">
        <is>
          <t>[1],[4]</t>
        </is>
      </c>
      <c r="F201" s="6" t="n">
        <v>36219</v>
      </c>
      <c r="G201" s="4" t="inlineStr">
        <is>
          <t>[2]</t>
        </is>
      </c>
    </row>
    <row r="202">
      <c r="A202" s="4" t="inlineStr">
        <is>
          <t>Percent of Net Assets</t>
        </is>
      </c>
      <c r="C202" s="4" t="inlineStr">
        <is>
          <t xml:space="preserve"> </t>
        </is>
      </c>
      <c r="D202" s="8" t="n">
        <v>0.0332</v>
      </c>
      <c r="E202" s="4" t="inlineStr">
        <is>
          <t>[1]</t>
        </is>
      </c>
      <c r="F202" s="8" t="n">
        <v>0.0332</v>
      </c>
      <c r="G202" s="4" t="inlineStr">
        <is>
          <t>[2]</t>
        </is>
      </c>
    </row>
    <row r="203">
      <c r="A203" s="4" t="inlineStr">
        <is>
          <t>Galway Borrower LLC | Unfunded Debt Investments</t>
        </is>
      </c>
      <c r="C203" s="4" t="inlineStr">
        <is>
          <t xml:space="preserve"> </t>
        </is>
      </c>
      <c r="D203" s="4" t="inlineStr">
        <is>
          <t xml:space="preserve"> </t>
        </is>
      </c>
      <c r="F203" s="4" t="inlineStr">
        <is>
          <t xml:space="preserve"> </t>
        </is>
      </c>
    </row>
    <row r="204">
      <c r="A204" s="4" t="inlineStr">
        <is>
          <t>Principal Amount, Par Value</t>
        </is>
      </c>
      <c r="B204" s="4" t="inlineStr">
        <is>
          <t>[2]</t>
        </is>
      </c>
      <c r="C204" s="4" t="inlineStr">
        <is>
          <t xml:space="preserve"> </t>
        </is>
      </c>
      <c r="D204" s="4" t="inlineStr">
        <is>
          <t xml:space="preserve"> </t>
        </is>
      </c>
      <c r="F204" s="6" t="n">
        <v>2681</v>
      </c>
    </row>
    <row r="205">
      <c r="A205" s="4" t="inlineStr">
        <is>
          <t>Cost</t>
        </is>
      </c>
      <c r="B205" s="4" t="inlineStr">
        <is>
          <t>[2]</t>
        </is>
      </c>
      <c r="C205" s="4" t="inlineStr">
        <is>
          <t xml:space="preserve"> </t>
        </is>
      </c>
      <c r="D205" s="4" t="inlineStr">
        <is>
          <t xml:space="preserve"> </t>
        </is>
      </c>
      <c r="F205" s="5" t="n">
        <v>-19</v>
      </c>
    </row>
    <row r="206">
      <c r="A206" s="4" t="inlineStr">
        <is>
          <t>Fair Value</t>
        </is>
      </c>
      <c r="B206" s="4" t="inlineStr">
        <is>
          <t>[2]</t>
        </is>
      </c>
      <c r="C206" s="4" t="inlineStr">
        <is>
          <t xml:space="preserve"> </t>
        </is>
      </c>
      <c r="D206" s="4" t="inlineStr">
        <is>
          <t xml:space="preserve"> </t>
        </is>
      </c>
      <c r="F206" s="6" t="n">
        <v>-42</v>
      </c>
    </row>
    <row r="207">
      <c r="A207" s="4" t="inlineStr">
        <is>
          <t>Percent of Net Assets</t>
        </is>
      </c>
      <c r="B207" s="4" t="inlineStr">
        <is>
          <t>[2]</t>
        </is>
      </c>
      <c r="C207" s="4" t="inlineStr">
        <is>
          <t xml:space="preserve"> </t>
        </is>
      </c>
      <c r="D207" s="4" t="inlineStr">
        <is>
          <t xml:space="preserve"> </t>
        </is>
      </c>
      <c r="F207" s="4" t="inlineStr">
        <is>
          <t>(0.00%)</t>
        </is>
      </c>
    </row>
    <row r="208">
      <c r="A208" s="4" t="inlineStr">
        <is>
          <t>Auctane Inc. (fka Stamps.com Inc.) | Funded Debt Investments</t>
        </is>
      </c>
      <c r="C208" s="4" t="inlineStr">
        <is>
          <t xml:space="preserve"> </t>
        </is>
      </c>
      <c r="D208" s="4" t="inlineStr">
        <is>
          <t xml:space="preserve"> </t>
        </is>
      </c>
      <c r="F208" s="4" t="inlineStr">
        <is>
          <t xml:space="preserve"> </t>
        </is>
      </c>
    </row>
    <row r="209">
      <c r="A209" s="4" t="inlineStr">
        <is>
          <t>Principal Amount, Par Value</t>
        </is>
      </c>
      <c r="C209" s="4" t="inlineStr">
        <is>
          <t xml:space="preserve"> </t>
        </is>
      </c>
      <c r="D209" s="6" t="n">
        <v>33849</v>
      </c>
      <c r="E209" s="4" t="inlineStr">
        <is>
          <t>[1],[4],[6]</t>
        </is>
      </c>
      <c r="F209" s="6" t="n">
        <v>34106</v>
      </c>
      <c r="G209" s="4" t="inlineStr">
        <is>
          <t>[2]</t>
        </is>
      </c>
    </row>
    <row r="210">
      <c r="A210" s="4" t="inlineStr">
        <is>
          <t>Cost</t>
        </is>
      </c>
      <c r="C210" s="4" t="inlineStr">
        <is>
          <t xml:space="preserve"> </t>
        </is>
      </c>
      <c r="D210" s="5" t="n">
        <v>33585</v>
      </c>
      <c r="E210" s="4" t="inlineStr">
        <is>
          <t>[1],[4],[6]</t>
        </is>
      </c>
      <c r="F210" s="5" t="n">
        <v>33812</v>
      </c>
      <c r="G210" s="4" t="inlineStr">
        <is>
          <t>[2]</t>
        </is>
      </c>
    </row>
    <row r="211">
      <c r="A211" s="4" t="inlineStr">
        <is>
          <t>Fair Value</t>
        </is>
      </c>
      <c r="C211" s="4" t="inlineStr">
        <is>
          <t xml:space="preserve"> </t>
        </is>
      </c>
      <c r="D211" s="6" t="n">
        <v>33290</v>
      </c>
      <c r="E211" s="4" t="inlineStr">
        <is>
          <t>[1],[4],[6]</t>
        </is>
      </c>
      <c r="F211" s="6" t="n">
        <v>33527</v>
      </c>
      <c r="G211" s="4" t="inlineStr">
        <is>
          <t>[2]</t>
        </is>
      </c>
    </row>
    <row r="212">
      <c r="A212" s="4" t="inlineStr">
        <is>
          <t>Percent of Net Assets</t>
        </is>
      </c>
      <c r="C212" s="4" t="inlineStr">
        <is>
          <t xml:space="preserve"> </t>
        </is>
      </c>
      <c r="D212" s="9" t="n">
        <v>0.03</v>
      </c>
      <c r="E212" s="4" t="inlineStr">
        <is>
          <t>[1]</t>
        </is>
      </c>
      <c r="F212" s="8" t="n">
        <v>0.0307</v>
      </c>
      <c r="G212" s="4" t="inlineStr">
        <is>
          <t>[2]</t>
        </is>
      </c>
    </row>
    <row r="213">
      <c r="A213" s="4" t="inlineStr">
        <is>
          <t>Associations, Inc. | Funded Debt Investments</t>
        </is>
      </c>
      <c r="C213" s="4" t="inlineStr">
        <is>
          <t xml:space="preserve"> </t>
        </is>
      </c>
      <c r="D213" s="4" t="inlineStr">
        <is>
          <t xml:space="preserve"> </t>
        </is>
      </c>
      <c r="F213" s="4" t="inlineStr">
        <is>
          <t xml:space="preserve"> </t>
        </is>
      </c>
    </row>
    <row r="214">
      <c r="A214" s="4" t="inlineStr">
        <is>
          <t>Principal Amount, Par Value</t>
        </is>
      </c>
      <c r="C214" s="4" t="inlineStr">
        <is>
          <t xml:space="preserve"> </t>
        </is>
      </c>
      <c r="D214" s="6" t="n">
        <v>32081</v>
      </c>
      <c r="E214" s="4" t="inlineStr">
        <is>
          <t>[1]</t>
        </is>
      </c>
      <c r="F214" s="6" t="n">
        <v>31479</v>
      </c>
      <c r="G214" s="4" t="inlineStr">
        <is>
          <t>[2]</t>
        </is>
      </c>
    </row>
    <row r="215">
      <c r="A215" s="4" t="inlineStr">
        <is>
          <t>Cost</t>
        </is>
      </c>
      <c r="C215" s="4" t="inlineStr">
        <is>
          <t xml:space="preserve"> </t>
        </is>
      </c>
      <c r="D215" s="5" t="n">
        <v>31981</v>
      </c>
      <c r="E215" s="4" t="inlineStr">
        <is>
          <t>[1]</t>
        </is>
      </c>
      <c r="F215" s="5" t="n">
        <v>31363</v>
      </c>
      <c r="G215" s="4" t="inlineStr">
        <is>
          <t>[2]</t>
        </is>
      </c>
    </row>
    <row r="216">
      <c r="A216" s="4" t="inlineStr">
        <is>
          <t>Fair Value</t>
        </is>
      </c>
      <c r="C216" s="4" t="inlineStr">
        <is>
          <t xml:space="preserve"> </t>
        </is>
      </c>
      <c r="D216" s="6" t="n">
        <v>32081</v>
      </c>
      <c r="E216" s="4" t="inlineStr">
        <is>
          <t>[1]</t>
        </is>
      </c>
      <c r="F216" s="6" t="n">
        <v>31479</v>
      </c>
      <c r="G216" s="4" t="inlineStr">
        <is>
          <t>[2]</t>
        </is>
      </c>
    </row>
    <row r="217">
      <c r="A217" s="4" t="inlineStr">
        <is>
          <t>Percent of Net Assets</t>
        </is>
      </c>
      <c r="C217" s="4" t="inlineStr">
        <is>
          <t xml:space="preserve"> </t>
        </is>
      </c>
      <c r="D217" s="8" t="n">
        <v>0.0289</v>
      </c>
      <c r="E217" s="4" t="inlineStr">
        <is>
          <t>[1]</t>
        </is>
      </c>
      <c r="F217" s="8" t="n">
        <v>0.0288</v>
      </c>
      <c r="G217" s="4" t="inlineStr">
        <is>
          <t>[2]</t>
        </is>
      </c>
    </row>
    <row r="218">
      <c r="A218" s="4" t="inlineStr">
        <is>
          <t>DECA Dental Holdings LLC | Funded Debt Investments</t>
        </is>
      </c>
      <c r="C218" s="4" t="inlineStr">
        <is>
          <t xml:space="preserve"> </t>
        </is>
      </c>
      <c r="D218" s="4" t="inlineStr">
        <is>
          <t xml:space="preserve"> </t>
        </is>
      </c>
      <c r="F218" s="4" t="inlineStr">
        <is>
          <t xml:space="preserve"> </t>
        </is>
      </c>
    </row>
    <row r="219">
      <c r="A219" s="4" t="inlineStr">
        <is>
          <t>Principal Amount, Par Value</t>
        </is>
      </c>
      <c r="C219" s="4" t="inlineStr">
        <is>
          <t xml:space="preserve"> </t>
        </is>
      </c>
      <c r="D219" s="6" t="n">
        <v>32971</v>
      </c>
      <c r="E219" s="4" t="inlineStr">
        <is>
          <t>[1]</t>
        </is>
      </c>
      <c r="F219" s="6" t="n">
        <v>33669</v>
      </c>
      <c r="G219" s="4" t="inlineStr">
        <is>
          <t>[2]</t>
        </is>
      </c>
    </row>
    <row r="220">
      <c r="A220" s="4" t="inlineStr">
        <is>
          <t>Cost</t>
        </is>
      </c>
      <c r="C220" s="4" t="inlineStr">
        <is>
          <t xml:space="preserve"> </t>
        </is>
      </c>
      <c r="D220" s="5" t="n">
        <v>32741</v>
      </c>
      <c r="E220" s="4" t="inlineStr">
        <is>
          <t>[1]</t>
        </is>
      </c>
      <c r="F220" s="5" t="n">
        <v>33388</v>
      </c>
      <c r="G220" s="4" t="inlineStr">
        <is>
          <t>[2]</t>
        </is>
      </c>
    </row>
    <row r="221">
      <c r="A221" s="4" t="inlineStr">
        <is>
          <t>Fair Value</t>
        </is>
      </c>
      <c r="C221" s="4" t="inlineStr">
        <is>
          <t xml:space="preserve"> </t>
        </is>
      </c>
      <c r="D221" s="6" t="n">
        <v>31969</v>
      </c>
      <c r="E221" s="4" t="inlineStr">
        <is>
          <t>[1]</t>
        </is>
      </c>
      <c r="F221" s="6" t="n">
        <v>32222</v>
      </c>
      <c r="G221" s="4" t="inlineStr">
        <is>
          <t>[2]</t>
        </is>
      </c>
    </row>
    <row r="222">
      <c r="A222" s="4" t="inlineStr">
        <is>
          <t>Percent of Net Assets</t>
        </is>
      </c>
      <c r="C222" s="4" t="inlineStr">
        <is>
          <t xml:space="preserve"> </t>
        </is>
      </c>
      <c r="D222" s="8" t="n">
        <v>0.0288</v>
      </c>
      <c r="E222" s="4" t="inlineStr">
        <is>
          <t>[1]</t>
        </is>
      </c>
      <c r="F222" s="8" t="n">
        <v>0.0295</v>
      </c>
      <c r="G222" s="4" t="inlineStr">
        <is>
          <t>[2]</t>
        </is>
      </c>
    </row>
    <row r="223">
      <c r="A223" s="4" t="inlineStr">
        <is>
          <t>DECA Dental Holdings LLC | Unfunded Debt Investments</t>
        </is>
      </c>
      <c r="C223" s="4" t="inlineStr">
        <is>
          <t xml:space="preserve"> </t>
        </is>
      </c>
      <c r="D223" s="4" t="inlineStr">
        <is>
          <t xml:space="preserve"> </t>
        </is>
      </c>
      <c r="F223" s="4" t="inlineStr">
        <is>
          <t xml:space="preserve"> </t>
        </is>
      </c>
    </row>
    <row r="224">
      <c r="A224" s="4" t="inlineStr">
        <is>
          <t>Principal Amount, Par Value</t>
        </is>
      </c>
      <c r="B224" s="4" t="inlineStr">
        <is>
          <t>[2]</t>
        </is>
      </c>
      <c r="C224" s="4" t="inlineStr">
        <is>
          <t xml:space="preserve"> </t>
        </is>
      </c>
      <c r="D224" s="4" t="inlineStr">
        <is>
          <t xml:space="preserve"> </t>
        </is>
      </c>
      <c r="F224" s="6" t="n">
        <v>7181</v>
      </c>
    </row>
    <row r="225">
      <c r="A225" s="4" t="inlineStr">
        <is>
          <t>Cost</t>
        </is>
      </c>
      <c r="B225" s="4" t="inlineStr">
        <is>
          <t>[2]</t>
        </is>
      </c>
      <c r="C225" s="4" t="inlineStr">
        <is>
          <t xml:space="preserve"> </t>
        </is>
      </c>
      <c r="D225" s="4" t="inlineStr">
        <is>
          <t xml:space="preserve"> </t>
        </is>
      </c>
      <c r="F225" s="5" t="n">
        <v>-3</v>
      </c>
    </row>
    <row r="226">
      <c r="A226" s="4" t="inlineStr">
        <is>
          <t>Fair Value</t>
        </is>
      </c>
      <c r="B226" s="4" t="inlineStr">
        <is>
          <t>[2]</t>
        </is>
      </c>
      <c r="C226" s="4" t="inlineStr">
        <is>
          <t xml:space="preserve"> </t>
        </is>
      </c>
      <c r="D226" s="4" t="inlineStr">
        <is>
          <t xml:space="preserve"> </t>
        </is>
      </c>
      <c r="F226" s="6" t="n">
        <v>-309</v>
      </c>
    </row>
    <row r="227">
      <c r="A227" s="4" t="inlineStr">
        <is>
          <t>Percent of Net Assets</t>
        </is>
      </c>
      <c r="B227" s="4" t="inlineStr">
        <is>
          <t>[2]</t>
        </is>
      </c>
      <c r="C227" s="4" t="inlineStr">
        <is>
          <t xml:space="preserve"> </t>
        </is>
      </c>
      <c r="D227" s="4" t="inlineStr">
        <is>
          <t xml:space="preserve"> </t>
        </is>
      </c>
      <c r="F227" s="4" t="inlineStr">
        <is>
          <t>(0.04%)</t>
        </is>
      </c>
    </row>
    <row r="228">
      <c r="A228" s="4" t="inlineStr">
        <is>
          <t>iCIMS, Inc. | Funded Debt Investments</t>
        </is>
      </c>
      <c r="C228" s="4" t="inlineStr">
        <is>
          <t xml:space="preserve"> </t>
        </is>
      </c>
      <c r="D228" s="4" t="inlineStr">
        <is>
          <t xml:space="preserve"> </t>
        </is>
      </c>
      <c r="F228" s="4" t="inlineStr">
        <is>
          <t xml:space="preserve"> </t>
        </is>
      </c>
    </row>
    <row r="229">
      <c r="A229" s="4" t="inlineStr">
        <is>
          <t>Principal Amount, Par Value</t>
        </is>
      </c>
      <c r="C229" s="4" t="inlineStr">
        <is>
          <t xml:space="preserve"> </t>
        </is>
      </c>
      <c r="D229" s="6" t="n">
        <v>32215</v>
      </c>
      <c r="E229" s="4" t="inlineStr">
        <is>
          <t>[1],[4]</t>
        </is>
      </c>
      <c r="F229" s="6" t="n">
        <v>30996</v>
      </c>
      <c r="G229" s="4" t="inlineStr">
        <is>
          <t>[2]</t>
        </is>
      </c>
    </row>
    <row r="230">
      <c r="A230" s="4" t="inlineStr">
        <is>
          <t>Cost</t>
        </is>
      </c>
      <c r="C230" s="4" t="inlineStr">
        <is>
          <t xml:space="preserve"> </t>
        </is>
      </c>
      <c r="D230" s="5" t="n">
        <v>31988</v>
      </c>
      <c r="E230" s="4" t="inlineStr">
        <is>
          <t>[1],[4]</t>
        </is>
      </c>
      <c r="F230" s="5" t="n">
        <v>30737</v>
      </c>
      <c r="G230" s="4" t="inlineStr">
        <is>
          <t>[2]</t>
        </is>
      </c>
    </row>
    <row r="231">
      <c r="A231" s="4" t="inlineStr">
        <is>
          <t>Fair Value</t>
        </is>
      </c>
      <c r="C231" s="4" t="inlineStr">
        <is>
          <t xml:space="preserve"> </t>
        </is>
      </c>
      <c r="D231" s="6" t="n">
        <v>31893</v>
      </c>
      <c r="E231" s="4" t="inlineStr">
        <is>
          <t>[1],[4]</t>
        </is>
      </c>
      <c r="F231" s="6" t="n">
        <v>30732</v>
      </c>
      <c r="G231" s="4" t="inlineStr">
        <is>
          <t>[2]</t>
        </is>
      </c>
    </row>
    <row r="232">
      <c r="A232" s="4" t="inlineStr">
        <is>
          <t>Percent of Net Assets</t>
        </is>
      </c>
      <c r="C232" s="4" t="inlineStr">
        <is>
          <t xml:space="preserve"> </t>
        </is>
      </c>
      <c r="D232" s="8" t="n">
        <v>0.0288</v>
      </c>
      <c r="E232" s="4" t="inlineStr">
        <is>
          <t>[1]</t>
        </is>
      </c>
      <c r="F232" s="8" t="n">
        <v>0.0282</v>
      </c>
      <c r="G232" s="4" t="inlineStr">
        <is>
          <t>[2]</t>
        </is>
      </c>
    </row>
    <row r="233">
      <c r="A233" s="4" t="inlineStr">
        <is>
          <t>iCIMS, Inc. | Unfunded Debt Investments</t>
        </is>
      </c>
      <c r="C233" s="4" t="inlineStr">
        <is>
          <t xml:space="preserve"> </t>
        </is>
      </c>
      <c r="D233" s="4" t="inlineStr">
        <is>
          <t xml:space="preserve"> </t>
        </is>
      </c>
      <c r="F233" s="4" t="inlineStr">
        <is>
          <t xml:space="preserve"> </t>
        </is>
      </c>
    </row>
    <row r="234">
      <c r="A234" s="4" t="inlineStr">
        <is>
          <t>Principal Amount, Par Value</t>
        </is>
      </c>
      <c r="C234" s="4" t="inlineStr">
        <is>
          <t xml:space="preserve"> </t>
        </is>
      </c>
      <c r="D234" s="6" t="n">
        <v>8339</v>
      </c>
      <c r="E234" s="4" t="inlineStr">
        <is>
          <t>[1]</t>
        </is>
      </c>
      <c r="F234" s="6" t="n">
        <v>9559</v>
      </c>
      <c r="G234" s="4" t="inlineStr">
        <is>
          <t>[2]</t>
        </is>
      </c>
    </row>
    <row r="235">
      <c r="A235" s="4" t="inlineStr">
        <is>
          <t>Cost</t>
        </is>
      </c>
      <c r="C235" s="4" t="inlineStr">
        <is>
          <t xml:space="preserve"> </t>
        </is>
      </c>
      <c r="D235" s="5" t="n">
        <v>-18</v>
      </c>
      <c r="E235" s="4" t="inlineStr">
        <is>
          <t>[1]</t>
        </is>
      </c>
      <c r="F235" s="5" t="n">
        <v>-21</v>
      </c>
      <c r="G235" s="4" t="inlineStr">
        <is>
          <t>[2]</t>
        </is>
      </c>
    </row>
    <row r="236">
      <c r="A236" s="4" t="inlineStr">
        <is>
          <t>Fair Value</t>
        </is>
      </c>
      <c r="C236" s="4" t="inlineStr">
        <is>
          <t xml:space="preserve"> </t>
        </is>
      </c>
      <c r="D236" s="6" t="n">
        <v>-21</v>
      </c>
      <c r="E236" s="4" t="inlineStr">
        <is>
          <t>[1]</t>
        </is>
      </c>
      <c r="F236" s="6" t="n">
        <v>-22</v>
      </c>
      <c r="G236" s="4" t="inlineStr">
        <is>
          <t>[2]</t>
        </is>
      </c>
    </row>
    <row r="237">
      <c r="A237" s="4" t="inlineStr">
        <is>
          <t>Percent of Net Assets</t>
        </is>
      </c>
      <c r="C237" s="4" t="inlineStr">
        <is>
          <t xml:space="preserve"> </t>
        </is>
      </c>
      <c r="D237" s="4" t="inlineStr">
        <is>
          <t>(0.00%)</t>
        </is>
      </c>
      <c r="E237" s="4" t="inlineStr">
        <is>
          <t>[1]</t>
        </is>
      </c>
      <c r="F237" s="4" t="inlineStr">
        <is>
          <t>(0.00%)</t>
        </is>
      </c>
      <c r="G237" s="4" t="inlineStr">
        <is>
          <t>[2]</t>
        </is>
      </c>
    </row>
    <row r="238">
      <c r="A238" s="4" t="inlineStr">
        <is>
          <t>Infogain Corporation | Funded Debt Investments</t>
        </is>
      </c>
      <c r="C238" s="4" t="inlineStr">
        <is>
          <t xml:space="preserve"> </t>
        </is>
      </c>
      <c r="D238" s="4" t="inlineStr">
        <is>
          <t xml:space="preserve"> </t>
        </is>
      </c>
      <c r="F238" s="4" t="inlineStr">
        <is>
          <t xml:space="preserve"> </t>
        </is>
      </c>
    </row>
    <row r="239">
      <c r="A239" s="4" t="inlineStr">
        <is>
          <t>Principal Amount, Par Value</t>
        </is>
      </c>
      <c r="C239" s="4" t="inlineStr">
        <is>
          <t xml:space="preserve"> </t>
        </is>
      </c>
      <c r="D239" s="6" t="n">
        <v>30755</v>
      </c>
      <c r="E239" s="4" t="inlineStr">
        <is>
          <t>[1],[4],[5]</t>
        </is>
      </c>
      <c r="F239" s="6" t="n">
        <v>31354</v>
      </c>
      <c r="G239" s="4" t="inlineStr">
        <is>
          <t>[2]</t>
        </is>
      </c>
    </row>
    <row r="240">
      <c r="A240" s="4" t="inlineStr">
        <is>
          <t>Cost</t>
        </is>
      </c>
      <c r="C240" s="4" t="inlineStr">
        <is>
          <t xml:space="preserve"> </t>
        </is>
      </c>
      <c r="D240" s="5" t="n">
        <v>30470</v>
      </c>
      <c r="E240" s="4" t="inlineStr">
        <is>
          <t>[1],[4],[5]</t>
        </is>
      </c>
      <c r="F240" s="5" t="n">
        <v>31041</v>
      </c>
      <c r="G240" s="4" t="inlineStr">
        <is>
          <t>[2]</t>
        </is>
      </c>
    </row>
    <row r="241">
      <c r="A241" s="4" t="inlineStr">
        <is>
          <t>Fair Value</t>
        </is>
      </c>
      <c r="C241" s="4" t="inlineStr">
        <is>
          <t xml:space="preserve"> </t>
        </is>
      </c>
      <c r="D241" s="6" t="n">
        <v>30755</v>
      </c>
      <c r="E241" s="4" t="inlineStr">
        <is>
          <t>[1],[4],[5]</t>
        </is>
      </c>
      <c r="F241" s="6" t="n">
        <v>30679</v>
      </c>
      <c r="G241" s="4" t="inlineStr">
        <is>
          <t>[2]</t>
        </is>
      </c>
    </row>
    <row r="242">
      <c r="A242" s="4" t="inlineStr">
        <is>
          <t>Percent of Net Assets</t>
        </is>
      </c>
      <c r="C242" s="4" t="inlineStr">
        <is>
          <t xml:space="preserve"> </t>
        </is>
      </c>
      <c r="D242" s="8" t="n">
        <v>0.0277</v>
      </c>
      <c r="E242" s="4" t="inlineStr">
        <is>
          <t>[1]</t>
        </is>
      </c>
      <c r="F242" s="8" t="n">
        <v>0.0281</v>
      </c>
      <c r="G242" s="4" t="inlineStr">
        <is>
          <t>[2]</t>
        </is>
      </c>
    </row>
    <row r="243">
      <c r="A243" s="4" t="inlineStr">
        <is>
          <t>Sun Acquirer Corp. | Funded Debt Investments</t>
        </is>
      </c>
      <c r="C243" s="4" t="inlineStr">
        <is>
          <t xml:space="preserve"> </t>
        </is>
      </c>
      <c r="D243" s="4" t="inlineStr">
        <is>
          <t xml:space="preserve"> </t>
        </is>
      </c>
      <c r="F243" s="4" t="inlineStr">
        <is>
          <t xml:space="preserve"> </t>
        </is>
      </c>
    </row>
    <row r="244">
      <c r="A244" s="4" t="inlineStr">
        <is>
          <t>Principal Amount, Par Value</t>
        </is>
      </c>
      <c r="C244" s="4" t="inlineStr">
        <is>
          <t xml:space="preserve"> </t>
        </is>
      </c>
      <c r="D244" s="6" t="n">
        <v>31313</v>
      </c>
      <c r="E244" s="4" t="inlineStr">
        <is>
          <t>[1],[4],[6]</t>
        </is>
      </c>
      <c r="F244" s="6" t="n">
        <v>31526</v>
      </c>
      <c r="G244" s="4" t="inlineStr">
        <is>
          <t>[2]</t>
        </is>
      </c>
    </row>
    <row r="245">
      <c r="A245" s="4" t="inlineStr">
        <is>
          <t>Cost</t>
        </is>
      </c>
      <c r="C245" s="4" t="inlineStr">
        <is>
          <t xml:space="preserve"> </t>
        </is>
      </c>
      <c r="D245" s="5" t="n">
        <v>31063</v>
      </c>
      <c r="E245" s="4" t="inlineStr">
        <is>
          <t>[1],[4],[6]</t>
        </is>
      </c>
      <c r="F245" s="5" t="n">
        <v>31246</v>
      </c>
      <c r="G245" s="4" t="inlineStr">
        <is>
          <t>[2]</t>
        </is>
      </c>
    </row>
    <row r="246">
      <c r="A246" s="4" t="inlineStr">
        <is>
          <t>Fair Value</t>
        </is>
      </c>
      <c r="C246" s="4" t="inlineStr">
        <is>
          <t xml:space="preserve"> </t>
        </is>
      </c>
      <c r="D246" s="6" t="n">
        <v>30623</v>
      </c>
      <c r="E246" s="4" t="inlineStr">
        <is>
          <t>[1],[4],[6]</t>
        </is>
      </c>
      <c r="F246" s="6" t="n">
        <v>30996</v>
      </c>
      <c r="G246" s="4" t="inlineStr">
        <is>
          <t>[2]</t>
        </is>
      </c>
    </row>
    <row r="247">
      <c r="A247" s="4" t="inlineStr">
        <is>
          <t>Percent of Net Assets</t>
        </is>
      </c>
      <c r="C247" s="4" t="inlineStr">
        <is>
          <t xml:space="preserve"> </t>
        </is>
      </c>
      <c r="D247" s="8" t="n">
        <v>0.0276</v>
      </c>
      <c r="E247" s="4" t="inlineStr">
        <is>
          <t>[1]</t>
        </is>
      </c>
      <c r="F247" s="8" t="n">
        <v>0.0284</v>
      </c>
      <c r="G247" s="4" t="inlineStr">
        <is>
          <t>[2]</t>
        </is>
      </c>
    </row>
    <row r="248">
      <c r="A248" s="4" t="inlineStr">
        <is>
          <t>Sun Acquirer Corp. | Unfunded Debt Investments</t>
        </is>
      </c>
      <c r="C248" s="4" t="inlineStr">
        <is>
          <t xml:space="preserve"> </t>
        </is>
      </c>
      <c r="D248" s="4" t="inlineStr">
        <is>
          <t xml:space="preserve"> </t>
        </is>
      </c>
      <c r="F248" s="4" t="inlineStr">
        <is>
          <t xml:space="preserve"> </t>
        </is>
      </c>
    </row>
    <row r="249">
      <c r="A249" s="4" t="inlineStr">
        <is>
          <t>Principal Amount, Par Value</t>
        </is>
      </c>
      <c r="B249" s="4" t="inlineStr">
        <is>
          <t>[2]</t>
        </is>
      </c>
      <c r="C249" s="4" t="inlineStr">
        <is>
          <t xml:space="preserve"> </t>
        </is>
      </c>
      <c r="D249" s="4" t="inlineStr">
        <is>
          <t xml:space="preserve"> </t>
        </is>
      </c>
      <c r="F249" s="6" t="n">
        <v>711</v>
      </c>
    </row>
    <row r="250">
      <c r="A250" s="4" t="inlineStr">
        <is>
          <t>Cost</t>
        </is>
      </c>
      <c r="B250" s="4" t="inlineStr">
        <is>
          <t>[2]</t>
        </is>
      </c>
      <c r="C250" s="4" t="inlineStr">
        <is>
          <t xml:space="preserve"> </t>
        </is>
      </c>
      <c r="D250" s="4" t="inlineStr">
        <is>
          <t xml:space="preserve"> </t>
        </is>
      </c>
      <c r="F250" s="5" t="n">
        <v>-4</v>
      </c>
    </row>
    <row r="251">
      <c r="A251" s="4" t="inlineStr">
        <is>
          <t>Fair Value</t>
        </is>
      </c>
      <c r="B251" s="4" t="inlineStr">
        <is>
          <t>[2]</t>
        </is>
      </c>
      <c r="C251" s="4" t="inlineStr">
        <is>
          <t xml:space="preserve"> </t>
        </is>
      </c>
      <c r="D251" s="4" t="inlineStr">
        <is>
          <t xml:space="preserve"> </t>
        </is>
      </c>
      <c r="F251" s="6" t="n">
        <v>-12</v>
      </c>
    </row>
    <row r="252">
      <c r="A252" s="4" t="inlineStr">
        <is>
          <t>Percent of Net Assets</t>
        </is>
      </c>
      <c r="B252" s="4" t="inlineStr">
        <is>
          <t>[2]</t>
        </is>
      </c>
      <c r="C252" s="4" t="inlineStr">
        <is>
          <t xml:space="preserve"> </t>
        </is>
      </c>
      <c r="D252" s="4" t="inlineStr">
        <is>
          <t xml:space="preserve"> </t>
        </is>
      </c>
      <c r="F252" s="4" t="inlineStr">
        <is>
          <t>(0.00%)</t>
        </is>
      </c>
    </row>
    <row r="253">
      <c r="A253" s="4" t="inlineStr">
        <is>
          <t>Pioneer Buyer I, LLC | Funded Debt Investments</t>
        </is>
      </c>
      <c r="C253" s="4" t="inlineStr">
        <is>
          <t xml:space="preserve"> </t>
        </is>
      </c>
      <c r="D253" s="4" t="inlineStr">
        <is>
          <t xml:space="preserve"> </t>
        </is>
      </c>
      <c r="F253" s="4" t="inlineStr">
        <is>
          <t xml:space="preserve"> </t>
        </is>
      </c>
    </row>
    <row r="254">
      <c r="A254" s="4" t="inlineStr">
        <is>
          <t>Principal Amount, Par Value</t>
        </is>
      </c>
      <c r="C254" s="4" t="inlineStr">
        <is>
          <t xml:space="preserve"> </t>
        </is>
      </c>
      <c r="D254" s="6" t="n">
        <v>30356</v>
      </c>
      <c r="E254" s="4" t="inlineStr">
        <is>
          <t>[1],[4]</t>
        </is>
      </c>
      <c r="F254" s="6" t="n">
        <v>27762</v>
      </c>
      <c r="G254" s="4" t="inlineStr">
        <is>
          <t>[2],[7]</t>
        </is>
      </c>
    </row>
    <row r="255">
      <c r="A255" s="4" t="inlineStr">
        <is>
          <t>Cost</t>
        </is>
      </c>
      <c r="C255" s="4" t="inlineStr">
        <is>
          <t xml:space="preserve"> </t>
        </is>
      </c>
      <c r="D255" s="5" t="n">
        <v>30163</v>
      </c>
      <c r="E255" s="4" t="inlineStr">
        <is>
          <t>[1],[4]</t>
        </is>
      </c>
      <c r="F255" s="5" t="n">
        <v>27543</v>
      </c>
      <c r="G255" s="4" t="inlineStr">
        <is>
          <t>[2],[7]</t>
        </is>
      </c>
    </row>
    <row r="256">
      <c r="A256" s="4" t="inlineStr">
        <is>
          <t>Fair Value</t>
        </is>
      </c>
      <c r="C256" s="4" t="inlineStr">
        <is>
          <t xml:space="preserve"> </t>
        </is>
      </c>
      <c r="D256" s="6" t="n">
        <v>30356</v>
      </c>
      <c r="E256" s="4" t="inlineStr">
        <is>
          <t>[1],[4]</t>
        </is>
      </c>
      <c r="F256" s="6" t="n">
        <v>27402</v>
      </c>
      <c r="G256" s="4" t="inlineStr">
        <is>
          <t>[2],[7]</t>
        </is>
      </c>
    </row>
    <row r="257">
      <c r="A257" s="4" t="inlineStr">
        <is>
          <t>Percent of Net Assets</t>
        </is>
      </c>
      <c r="C257" s="4" t="inlineStr">
        <is>
          <t xml:space="preserve"> </t>
        </is>
      </c>
      <c r="D257" s="8" t="n">
        <v>0.0274</v>
      </c>
      <c r="E257" s="4" t="inlineStr">
        <is>
          <t>[1]</t>
        </is>
      </c>
      <c r="F257" s="8" t="n">
        <v>0.0251</v>
      </c>
      <c r="G257" s="4" t="inlineStr">
        <is>
          <t>[2],[7]</t>
        </is>
      </c>
    </row>
    <row r="258">
      <c r="A258" s="4" t="inlineStr">
        <is>
          <t>GraphPAD Software, LLC | Funded Debt Investments</t>
        </is>
      </c>
      <c r="C258" s="4" t="inlineStr">
        <is>
          <t xml:space="preserve"> </t>
        </is>
      </c>
      <c r="D258" s="4" t="inlineStr">
        <is>
          <t xml:space="preserve"> </t>
        </is>
      </c>
      <c r="F258" s="4" t="inlineStr">
        <is>
          <t xml:space="preserve"> </t>
        </is>
      </c>
    </row>
    <row r="259">
      <c r="A259" s="4" t="inlineStr">
        <is>
          <t>Principal Amount, Par Value</t>
        </is>
      </c>
      <c r="C259" s="4" t="inlineStr">
        <is>
          <t xml:space="preserve"> </t>
        </is>
      </c>
      <c r="D259" s="6" t="n">
        <v>30483</v>
      </c>
      <c r="E259" s="4" t="inlineStr">
        <is>
          <t>[1],[4]</t>
        </is>
      </c>
      <c r="F259" s="6" t="n">
        <v>29960</v>
      </c>
      <c r="G259" s="4" t="inlineStr">
        <is>
          <t>[2],[8],[9]</t>
        </is>
      </c>
    </row>
    <row r="260">
      <c r="A260" s="4" t="inlineStr">
        <is>
          <t>Cost</t>
        </is>
      </c>
      <c r="C260" s="4" t="inlineStr">
        <is>
          <t xml:space="preserve"> </t>
        </is>
      </c>
      <c r="D260" s="5" t="n">
        <v>30379</v>
      </c>
      <c r="E260" s="4" t="inlineStr">
        <is>
          <t>[1],[4]</t>
        </is>
      </c>
      <c r="F260" s="5" t="n">
        <v>29839</v>
      </c>
      <c r="G260" s="4" t="inlineStr">
        <is>
          <t>[2],[8],[9]</t>
        </is>
      </c>
    </row>
    <row r="261">
      <c r="A261" s="4" t="inlineStr">
        <is>
          <t>Fair Value</t>
        </is>
      </c>
      <c r="C261" s="4" t="inlineStr">
        <is>
          <t xml:space="preserve"> </t>
        </is>
      </c>
      <c r="D261" s="6" t="n">
        <v>30068</v>
      </c>
      <c r="E261" s="4" t="inlineStr">
        <is>
          <t>[1],[4]</t>
        </is>
      </c>
      <c r="F261" s="6" t="n">
        <v>29429</v>
      </c>
      <c r="G261" s="4" t="inlineStr">
        <is>
          <t>[2],[8],[9]</t>
        </is>
      </c>
    </row>
    <row r="262">
      <c r="A262" s="4" t="inlineStr">
        <is>
          <t>Percent of Net Assets</t>
        </is>
      </c>
      <c r="C262" s="4" t="inlineStr">
        <is>
          <t xml:space="preserve"> </t>
        </is>
      </c>
      <c r="D262" s="8" t="n">
        <v>0.0271</v>
      </c>
      <c r="E262" s="4" t="inlineStr">
        <is>
          <t>[1]</t>
        </is>
      </c>
      <c r="F262" s="8" t="n">
        <v>0.027</v>
      </c>
      <c r="G262" s="4" t="inlineStr">
        <is>
          <t>[2]</t>
        </is>
      </c>
    </row>
    <row r="263">
      <c r="A263" s="4" t="inlineStr">
        <is>
          <t>GraphPAD Software, LLC | Unfunded Debt Investments</t>
        </is>
      </c>
      <c r="C263" s="4" t="inlineStr">
        <is>
          <t xml:space="preserve"> </t>
        </is>
      </c>
      <c r="D263" s="4" t="inlineStr">
        <is>
          <t xml:space="preserve"> </t>
        </is>
      </c>
      <c r="F263" s="4" t="inlineStr">
        <is>
          <t xml:space="preserve"> </t>
        </is>
      </c>
    </row>
    <row r="264">
      <c r="A264" s="4" t="inlineStr">
        <is>
          <t>Principal Amount, Par Value</t>
        </is>
      </c>
      <c r="C264" s="4" t="inlineStr">
        <is>
          <t xml:space="preserve"> </t>
        </is>
      </c>
      <c r="D264" s="6" t="n">
        <v>10682</v>
      </c>
      <c r="E264" s="4" t="inlineStr">
        <is>
          <t>[1]</t>
        </is>
      </c>
      <c r="F264" s="6" t="n">
        <v>11432</v>
      </c>
      <c r="G264" s="4" t="inlineStr">
        <is>
          <t>[2]</t>
        </is>
      </c>
    </row>
    <row r="265">
      <c r="A265" s="4" t="inlineStr">
        <is>
          <t>Cost</t>
        </is>
      </c>
      <c r="C265" s="4" t="inlineStr">
        <is>
          <t xml:space="preserve"> </t>
        </is>
      </c>
      <c r="D265" s="5" t="n">
        <v>-37</v>
      </c>
      <c r="E265" s="4" t="inlineStr">
        <is>
          <t>[1]</t>
        </is>
      </c>
      <c r="F265" s="5" t="n">
        <v>-45</v>
      </c>
      <c r="G265" s="4" t="inlineStr">
        <is>
          <t>[2]</t>
        </is>
      </c>
    </row>
    <row r="266">
      <c r="A266" s="4" t="inlineStr">
        <is>
          <t>Fair Value</t>
        </is>
      </c>
      <c r="C266" s="4" t="inlineStr">
        <is>
          <t xml:space="preserve"> </t>
        </is>
      </c>
      <c r="D266" s="6" t="n">
        <v>-145</v>
      </c>
      <c r="E266" s="4" t="inlineStr">
        <is>
          <t>[1]</t>
        </is>
      </c>
      <c r="F266" s="6" t="n">
        <v>-203</v>
      </c>
      <c r="G266" s="4" t="inlineStr">
        <is>
          <t>[2]</t>
        </is>
      </c>
    </row>
    <row r="267">
      <c r="A267" s="4" t="inlineStr">
        <is>
          <t>Percent of Net Assets</t>
        </is>
      </c>
      <c r="C267" s="4" t="inlineStr">
        <is>
          <t xml:space="preserve"> </t>
        </is>
      </c>
      <c r="D267" s="4" t="inlineStr">
        <is>
          <t>(0.02%)</t>
        </is>
      </c>
      <c r="E267" s="4" t="inlineStr">
        <is>
          <t>[1]</t>
        </is>
      </c>
      <c r="F267" s="4" t="inlineStr">
        <is>
          <t>(0.02%)</t>
        </is>
      </c>
      <c r="G267" s="4" t="inlineStr">
        <is>
          <t>[2]</t>
        </is>
      </c>
    </row>
    <row r="268">
      <c r="A268" s="4" t="inlineStr">
        <is>
          <t>Foreside Financial Group | Funded Debt Investments</t>
        </is>
      </c>
      <c r="C268" s="4" t="inlineStr">
        <is>
          <t xml:space="preserve"> </t>
        </is>
      </c>
      <c r="D268" s="4" t="inlineStr">
        <is>
          <t xml:space="preserve"> </t>
        </is>
      </c>
      <c r="F268" s="4" t="inlineStr">
        <is>
          <t xml:space="preserve"> </t>
        </is>
      </c>
    </row>
    <row r="269">
      <c r="A269" s="4" t="inlineStr">
        <is>
          <t>Principal Amount, Par Value</t>
        </is>
      </c>
      <c r="C269" s="4" t="inlineStr">
        <is>
          <t xml:space="preserve"> </t>
        </is>
      </c>
      <c r="D269" s="6" t="n">
        <v>29566</v>
      </c>
      <c r="E269" s="4" t="inlineStr">
        <is>
          <t>[1],[4]</t>
        </is>
      </c>
      <c r="F269" s="6" t="n">
        <v>29083</v>
      </c>
      <c r="G269" s="4" t="inlineStr">
        <is>
          <t>[2]</t>
        </is>
      </c>
    </row>
    <row r="270">
      <c r="A270" s="4" t="inlineStr">
        <is>
          <t>Cost</t>
        </is>
      </c>
      <c r="C270" s="4" t="inlineStr">
        <is>
          <t xml:space="preserve"> </t>
        </is>
      </c>
      <c r="D270" s="5" t="n">
        <v>29337</v>
      </c>
      <c r="E270" s="4" t="inlineStr">
        <is>
          <t>[1],[4]</t>
        </is>
      </c>
      <c r="F270" s="5" t="n">
        <v>28819</v>
      </c>
      <c r="G270" s="4" t="inlineStr">
        <is>
          <t>[2]</t>
        </is>
      </c>
    </row>
    <row r="271">
      <c r="A271" s="4" t="inlineStr">
        <is>
          <t>Fair Value</t>
        </is>
      </c>
      <c r="C271" s="4" t="inlineStr">
        <is>
          <t xml:space="preserve"> </t>
        </is>
      </c>
      <c r="D271" s="6" t="n">
        <v>29566</v>
      </c>
      <c r="E271" s="4" t="inlineStr">
        <is>
          <t>[1],[4]</t>
        </is>
      </c>
      <c r="F271" s="6" t="n">
        <v>28791</v>
      </c>
      <c r="G271" s="4" t="inlineStr">
        <is>
          <t>[2]</t>
        </is>
      </c>
    </row>
    <row r="272">
      <c r="A272" s="4" t="inlineStr">
        <is>
          <t>Percent of Net Assets</t>
        </is>
      </c>
      <c r="C272" s="4" t="inlineStr">
        <is>
          <t xml:space="preserve"> </t>
        </is>
      </c>
      <c r="D272" s="8" t="n">
        <v>0.0267</v>
      </c>
      <c r="E272" s="4" t="inlineStr">
        <is>
          <t>[1]</t>
        </is>
      </c>
      <c r="F272" s="8" t="n">
        <v>0.0264</v>
      </c>
      <c r="G272" s="4" t="inlineStr">
        <is>
          <t>[2]</t>
        </is>
      </c>
    </row>
    <row r="273">
      <c r="A273" s="4" t="inlineStr">
        <is>
          <t>Foreside Financial Group | Unfunded Debt Investments</t>
        </is>
      </c>
      <c r="C273" s="4" t="inlineStr">
        <is>
          <t xml:space="preserve"> </t>
        </is>
      </c>
      <c r="D273" s="4" t="inlineStr">
        <is>
          <t xml:space="preserve"> </t>
        </is>
      </c>
      <c r="F273" s="4" t="inlineStr">
        <is>
          <t xml:space="preserve"> </t>
        </is>
      </c>
    </row>
    <row r="274">
      <c r="A274" s="4" t="inlineStr">
        <is>
          <t>Principal Amount, Par Value</t>
        </is>
      </c>
      <c r="C274" s="4" t="inlineStr">
        <is>
          <t xml:space="preserve"> </t>
        </is>
      </c>
      <c r="D274" s="6" t="n">
        <v>5278</v>
      </c>
      <c r="E274" s="4" t="inlineStr">
        <is>
          <t>[1]</t>
        </is>
      </c>
      <c r="F274" s="6" t="n">
        <v>5982</v>
      </c>
      <c r="G274" s="4" t="inlineStr">
        <is>
          <t>[2]</t>
        </is>
      </c>
    </row>
    <row r="275">
      <c r="A275" s="4" t="inlineStr">
        <is>
          <t>Cost</t>
        </is>
      </c>
      <c r="C275" s="4" t="inlineStr">
        <is>
          <t xml:space="preserve"> </t>
        </is>
      </c>
      <c r="D275" s="5" t="n">
        <v>-13</v>
      </c>
      <c r="E275" s="4" t="inlineStr">
        <is>
          <t>[1]</t>
        </is>
      </c>
      <c r="F275" s="5" t="n">
        <v>-16</v>
      </c>
      <c r="G275" s="4" t="inlineStr">
        <is>
          <t>[2]</t>
        </is>
      </c>
    </row>
    <row r="276">
      <c r="A276" s="4" t="inlineStr">
        <is>
          <t>Fair Value</t>
        </is>
      </c>
      <c r="C276" s="4" t="inlineStr">
        <is>
          <t xml:space="preserve"> </t>
        </is>
      </c>
      <c r="D276" s="6" t="n">
        <v>0</v>
      </c>
      <c r="E276" s="4" t="inlineStr">
        <is>
          <t>[1]</t>
        </is>
      </c>
      <c r="F276" s="6" t="n">
        <v>-60</v>
      </c>
      <c r="G276" s="4" t="inlineStr">
        <is>
          <t>[2]</t>
        </is>
      </c>
    </row>
    <row r="277">
      <c r="A277" s="4" t="inlineStr">
        <is>
          <t>Percent of Net Assets</t>
        </is>
      </c>
      <c r="C277" s="4" t="inlineStr">
        <is>
          <t xml:space="preserve"> </t>
        </is>
      </c>
      <c r="D277" s="9" t="n">
        <v>0</v>
      </c>
      <c r="E277" s="4" t="inlineStr">
        <is>
          <t>[1]</t>
        </is>
      </c>
      <c r="F277" s="4" t="inlineStr">
        <is>
          <t>(0.01%)</t>
        </is>
      </c>
      <c r="G277" s="4" t="inlineStr">
        <is>
          <t>[2]</t>
        </is>
      </c>
    </row>
    <row r="278">
      <c r="A278" s="4" t="inlineStr">
        <is>
          <t>Fortis Solutions Group, LLC | Funded Debt Investments</t>
        </is>
      </c>
      <c r="C278" s="4" t="inlineStr">
        <is>
          <t xml:space="preserve"> </t>
        </is>
      </c>
      <c r="D278" s="4" t="inlineStr">
        <is>
          <t xml:space="preserve"> </t>
        </is>
      </c>
      <c r="F278" s="4" t="inlineStr">
        <is>
          <t xml:space="preserve"> </t>
        </is>
      </c>
    </row>
    <row r="279">
      <c r="A279" s="4" t="inlineStr">
        <is>
          <t>Principal Amount, Par Value</t>
        </is>
      </c>
      <c r="C279" s="4" t="inlineStr">
        <is>
          <t xml:space="preserve"> </t>
        </is>
      </c>
      <c r="D279" s="6" t="n">
        <v>29456</v>
      </c>
      <c r="E279" s="4" t="inlineStr">
        <is>
          <t>[1],[4],[6]</t>
        </is>
      </c>
      <c r="F279" s="6" t="n">
        <v>29665</v>
      </c>
      <c r="G279" s="4" t="inlineStr">
        <is>
          <t>[2]</t>
        </is>
      </c>
    </row>
    <row r="280">
      <c r="A280" s="4" t="inlineStr">
        <is>
          <t>Cost</t>
        </is>
      </c>
      <c r="C280" s="4" t="inlineStr">
        <is>
          <t xml:space="preserve"> </t>
        </is>
      </c>
      <c r="D280" s="5" t="n">
        <v>29230</v>
      </c>
      <c r="E280" s="4" t="inlineStr">
        <is>
          <t>[1],[4],[6]</t>
        </is>
      </c>
      <c r="F280" s="5" t="n">
        <v>29417</v>
      </c>
      <c r="G280" s="4" t="inlineStr">
        <is>
          <t>[2]</t>
        </is>
      </c>
    </row>
    <row r="281">
      <c r="A281" s="4" t="inlineStr">
        <is>
          <t>Fair Value</t>
        </is>
      </c>
      <c r="C281" s="4" t="inlineStr">
        <is>
          <t xml:space="preserve"> </t>
        </is>
      </c>
      <c r="D281" s="6" t="n">
        <v>29131</v>
      </c>
      <c r="E281" s="4" t="inlineStr">
        <is>
          <t>[1],[4],[6]</t>
        </is>
      </c>
      <c r="F281" s="6" t="n">
        <v>28971</v>
      </c>
      <c r="G281" s="4" t="inlineStr">
        <is>
          <t>[2]</t>
        </is>
      </c>
    </row>
    <row r="282">
      <c r="A282" s="4" t="inlineStr">
        <is>
          <t>Percent of Net Assets</t>
        </is>
      </c>
      <c r="C282" s="4" t="inlineStr">
        <is>
          <t xml:space="preserve"> </t>
        </is>
      </c>
      <c r="D282" s="8" t="n">
        <v>0.0263</v>
      </c>
      <c r="E282" s="4" t="inlineStr">
        <is>
          <t>[1]</t>
        </is>
      </c>
      <c r="F282" s="8" t="n">
        <v>0.0265</v>
      </c>
      <c r="G282" s="4" t="inlineStr">
        <is>
          <t>[2]</t>
        </is>
      </c>
    </row>
    <row r="283">
      <c r="A283" s="4" t="inlineStr">
        <is>
          <t>Fortis Solutions Group, LLC | Unfunded Debt Investments</t>
        </is>
      </c>
      <c r="C283" s="4" t="inlineStr">
        <is>
          <t xml:space="preserve"> </t>
        </is>
      </c>
      <c r="D283" s="4" t="inlineStr">
        <is>
          <t xml:space="preserve"> </t>
        </is>
      </c>
      <c r="F283" s="4" t="inlineStr">
        <is>
          <t xml:space="preserve"> </t>
        </is>
      </c>
    </row>
    <row r="284">
      <c r="A284" s="4" t="inlineStr">
        <is>
          <t>Principal Amount, Par Value</t>
        </is>
      </c>
      <c r="C284" s="4" t="inlineStr">
        <is>
          <t xml:space="preserve"> </t>
        </is>
      </c>
      <c r="D284" s="6" t="n">
        <v>7609</v>
      </c>
      <c r="E284" s="4" t="inlineStr">
        <is>
          <t>[1]</t>
        </is>
      </c>
      <c r="F284" s="6" t="n">
        <v>7622</v>
      </c>
      <c r="G284" s="4" t="inlineStr">
        <is>
          <t>[2]</t>
        </is>
      </c>
    </row>
    <row r="285">
      <c r="A285" s="4" t="inlineStr">
        <is>
          <t>Cost</t>
        </is>
      </c>
      <c r="C285" s="4" t="inlineStr">
        <is>
          <t xml:space="preserve"> </t>
        </is>
      </c>
      <c r="D285" s="5" t="n">
        <v>-20</v>
      </c>
      <c r="E285" s="4" t="inlineStr">
        <is>
          <t>[1]</t>
        </is>
      </c>
      <c r="F285" s="5" t="n">
        <v>-25</v>
      </c>
      <c r="G285" s="4" t="inlineStr">
        <is>
          <t>[2]</t>
        </is>
      </c>
    </row>
    <row r="286">
      <c r="A286" s="4" t="inlineStr">
        <is>
          <t>Fair Value</t>
        </is>
      </c>
      <c r="C286" s="4" t="inlineStr">
        <is>
          <t xml:space="preserve"> </t>
        </is>
      </c>
      <c r="D286" s="6" t="n">
        <v>-83</v>
      </c>
      <c r="E286" s="4" t="inlineStr">
        <is>
          <t>[1]</t>
        </is>
      </c>
      <c r="F286" s="6" t="n">
        <v>-178</v>
      </c>
      <c r="G286" s="4" t="inlineStr">
        <is>
          <t>[2]</t>
        </is>
      </c>
    </row>
    <row r="287">
      <c r="A287" s="4" t="inlineStr">
        <is>
          <t>Percent of Net Assets</t>
        </is>
      </c>
      <c r="C287" s="4" t="inlineStr">
        <is>
          <t xml:space="preserve"> </t>
        </is>
      </c>
      <c r="D287" s="4" t="inlineStr">
        <is>
          <t>(0.02%)</t>
        </is>
      </c>
      <c r="E287" s="4" t="inlineStr">
        <is>
          <t>[1]</t>
        </is>
      </c>
      <c r="F287" s="4" t="inlineStr">
        <is>
          <t>(0.02%)</t>
        </is>
      </c>
      <c r="G287" s="4" t="inlineStr">
        <is>
          <t>[2]</t>
        </is>
      </c>
    </row>
    <row r="288">
      <c r="A288" s="4" t="inlineStr">
        <is>
          <t>FS WhiteWater Borrower, LLC | Funded Debt Investments</t>
        </is>
      </c>
      <c r="C288" s="4" t="inlineStr">
        <is>
          <t xml:space="preserve"> </t>
        </is>
      </c>
      <c r="D288" s="4" t="inlineStr">
        <is>
          <t xml:space="preserve"> </t>
        </is>
      </c>
      <c r="F288" s="4" t="inlineStr">
        <is>
          <t xml:space="preserve"> </t>
        </is>
      </c>
    </row>
    <row r="289">
      <c r="A289" s="4" t="inlineStr">
        <is>
          <t>Principal Amount, Par Value</t>
        </is>
      </c>
      <c r="C289" s="4" t="inlineStr">
        <is>
          <t xml:space="preserve"> </t>
        </is>
      </c>
      <c r="D289" s="6" t="n">
        <v>29559</v>
      </c>
      <c r="E289" s="4" t="inlineStr">
        <is>
          <t>[1]</t>
        </is>
      </c>
      <c r="F289" s="6" t="n">
        <v>30379</v>
      </c>
      <c r="G289" s="4" t="inlineStr">
        <is>
          <t>[2]</t>
        </is>
      </c>
    </row>
    <row r="290">
      <c r="A290" s="4" t="inlineStr">
        <is>
          <t>Cost</t>
        </is>
      </c>
      <c r="C290" s="4" t="inlineStr">
        <is>
          <t xml:space="preserve"> </t>
        </is>
      </c>
      <c r="D290" s="5" t="n">
        <v>29342</v>
      </c>
      <c r="E290" s="4" t="inlineStr">
        <is>
          <t>[1]</t>
        </is>
      </c>
      <c r="F290" s="5" t="n">
        <v>30121</v>
      </c>
      <c r="G290" s="4" t="inlineStr">
        <is>
          <t>[2]</t>
        </is>
      </c>
    </row>
    <row r="291">
      <c r="A291" s="4" t="inlineStr">
        <is>
          <t>Fair Value</t>
        </is>
      </c>
      <c r="C291" s="4" t="inlineStr">
        <is>
          <t xml:space="preserve"> </t>
        </is>
      </c>
      <c r="D291" s="6" t="n">
        <v>29068</v>
      </c>
      <c r="E291" s="4" t="inlineStr">
        <is>
          <t>[1]</t>
        </is>
      </c>
      <c r="F291" s="6" t="n">
        <v>29545</v>
      </c>
      <c r="G291" s="4" t="inlineStr">
        <is>
          <t>[2]</t>
        </is>
      </c>
    </row>
    <row r="292">
      <c r="A292" s="4" t="inlineStr">
        <is>
          <t>Percent of Net Assets</t>
        </is>
      </c>
      <c r="C292" s="4" t="inlineStr">
        <is>
          <t xml:space="preserve"> </t>
        </is>
      </c>
      <c r="D292" s="8" t="n">
        <v>0.0262</v>
      </c>
      <c r="E292" s="4" t="inlineStr">
        <is>
          <t>[1]</t>
        </is>
      </c>
      <c r="F292" s="8" t="n">
        <v>0.0271</v>
      </c>
      <c r="G292" s="4" t="inlineStr">
        <is>
          <t>[2]</t>
        </is>
      </c>
    </row>
    <row r="293">
      <c r="A293" s="4" t="inlineStr">
        <is>
          <t>Pye-Barker Fire &amp; Safety, LLC | Funded Debt Investments</t>
        </is>
      </c>
      <c r="C293" s="4" t="inlineStr">
        <is>
          <t xml:space="preserve"> </t>
        </is>
      </c>
      <c r="D293" s="4" t="inlineStr">
        <is>
          <t xml:space="preserve"> </t>
        </is>
      </c>
      <c r="F293" s="4" t="inlineStr">
        <is>
          <t xml:space="preserve"> </t>
        </is>
      </c>
    </row>
    <row r="294">
      <c r="A294" s="4" t="inlineStr">
        <is>
          <t>Principal Amount, Par Value</t>
        </is>
      </c>
      <c r="C294" s="4" t="inlineStr">
        <is>
          <t xml:space="preserve"> </t>
        </is>
      </c>
      <c r="D294" s="6" t="n">
        <v>28778</v>
      </c>
      <c r="E294" s="4" t="inlineStr">
        <is>
          <t>[1]</t>
        </is>
      </c>
      <c r="F294" s="6" t="n">
        <v>29344</v>
      </c>
      <c r="G294" s="4" t="inlineStr">
        <is>
          <t>[2]</t>
        </is>
      </c>
    </row>
    <row r="295">
      <c r="A295" s="4" t="inlineStr">
        <is>
          <t>Cost</t>
        </is>
      </c>
      <c r="C295" s="4" t="inlineStr">
        <is>
          <t xml:space="preserve"> </t>
        </is>
      </c>
      <c r="D295" s="5" t="n">
        <v>28560</v>
      </c>
      <c r="E295" s="4" t="inlineStr">
        <is>
          <t>[1]</t>
        </is>
      </c>
      <c r="F295" s="5" t="n">
        <v>29095</v>
      </c>
      <c r="G295" s="4" t="inlineStr">
        <is>
          <t>[2]</t>
        </is>
      </c>
    </row>
    <row r="296">
      <c r="A296" s="4" t="inlineStr">
        <is>
          <t>Fair Value</t>
        </is>
      </c>
      <c r="C296" s="4" t="inlineStr">
        <is>
          <t xml:space="preserve"> </t>
        </is>
      </c>
      <c r="D296" s="6" t="n">
        <v>28633</v>
      </c>
      <c r="E296" s="4" t="inlineStr">
        <is>
          <t>[1]</t>
        </is>
      </c>
      <c r="F296" s="6" t="n">
        <v>28506</v>
      </c>
      <c r="G296" s="4" t="inlineStr">
        <is>
          <t>[2]</t>
        </is>
      </c>
    </row>
    <row r="297">
      <c r="A297" s="4" t="inlineStr">
        <is>
          <t>Percent of Net Assets</t>
        </is>
      </c>
      <c r="C297" s="4" t="inlineStr">
        <is>
          <t xml:space="preserve"> </t>
        </is>
      </c>
      <c r="D297" s="8" t="n">
        <v>0.0258</v>
      </c>
      <c r="E297" s="4" t="inlineStr">
        <is>
          <t>[1]</t>
        </is>
      </c>
      <c r="F297" s="8" t="n">
        <v>0.0261</v>
      </c>
      <c r="G297" s="4" t="inlineStr">
        <is>
          <t>[2]</t>
        </is>
      </c>
    </row>
    <row r="298">
      <c r="A298" s="4" t="inlineStr">
        <is>
          <t>CFS Management, LLC | Funded Debt Investments</t>
        </is>
      </c>
      <c r="C298" s="4" t="inlineStr">
        <is>
          <t xml:space="preserve"> </t>
        </is>
      </c>
      <c r="D298" s="4" t="inlineStr">
        <is>
          <t xml:space="preserve"> </t>
        </is>
      </c>
      <c r="F298" s="4" t="inlineStr">
        <is>
          <t xml:space="preserve"> </t>
        </is>
      </c>
    </row>
    <row r="299">
      <c r="A299" s="4" t="inlineStr">
        <is>
          <t>Principal Amount, Par Value</t>
        </is>
      </c>
      <c r="C299" s="4" t="inlineStr">
        <is>
          <t xml:space="preserve"> </t>
        </is>
      </c>
      <c r="D299" s="6" t="n">
        <v>31936</v>
      </c>
      <c r="E299" s="4" t="inlineStr">
        <is>
          <t>[1]</t>
        </is>
      </c>
      <c r="F299" s="6" t="n">
        <v>32484</v>
      </c>
      <c r="G299" s="4" t="inlineStr">
        <is>
          <t>[2]</t>
        </is>
      </c>
    </row>
    <row r="300">
      <c r="A300" s="4" t="inlineStr">
        <is>
          <t>Cost</t>
        </is>
      </c>
      <c r="C300" s="4" t="inlineStr">
        <is>
          <t xml:space="preserve"> </t>
        </is>
      </c>
      <c r="D300" s="5" t="n">
        <v>31890</v>
      </c>
      <c r="E300" s="4" t="inlineStr">
        <is>
          <t>[1]</t>
        </is>
      </c>
      <c r="F300" s="5" t="n">
        <v>32387</v>
      </c>
      <c r="G300" s="4" t="inlineStr">
        <is>
          <t>[2]</t>
        </is>
      </c>
    </row>
    <row r="301">
      <c r="A301" s="4" t="inlineStr">
        <is>
          <t>Fair Value</t>
        </is>
      </c>
      <c r="C301" s="4" t="inlineStr">
        <is>
          <t xml:space="preserve"> </t>
        </is>
      </c>
      <c r="D301" s="6" t="n">
        <v>28275</v>
      </c>
      <c r="E301" s="4" t="inlineStr">
        <is>
          <t>[1]</t>
        </is>
      </c>
      <c r="F301" s="6" t="n">
        <v>30330</v>
      </c>
      <c r="G301" s="4" t="inlineStr">
        <is>
          <t>[2]</t>
        </is>
      </c>
    </row>
    <row r="302">
      <c r="A302" s="4" t="inlineStr">
        <is>
          <t>Percent of Net Assets</t>
        </is>
      </c>
      <c r="C302" s="4" t="inlineStr">
        <is>
          <t xml:space="preserve"> </t>
        </is>
      </c>
      <c r="D302" s="8" t="n">
        <v>0.0255</v>
      </c>
      <c r="E302" s="4" t="inlineStr">
        <is>
          <t>[1]</t>
        </is>
      </c>
      <c r="F302" s="8" t="n">
        <v>0.0278</v>
      </c>
      <c r="G302" s="4" t="inlineStr">
        <is>
          <t>[2]</t>
        </is>
      </c>
    </row>
    <row r="303">
      <c r="A303" s="4" t="inlineStr">
        <is>
          <t>OEConnection LLC | Funded Debt Investments</t>
        </is>
      </c>
      <c r="C303" s="4" t="inlineStr">
        <is>
          <t xml:space="preserve"> </t>
        </is>
      </c>
      <c r="D303" s="4" t="inlineStr">
        <is>
          <t xml:space="preserve"> </t>
        </is>
      </c>
      <c r="F303" s="4" t="inlineStr">
        <is>
          <t xml:space="preserve"> </t>
        </is>
      </c>
    </row>
    <row r="304">
      <c r="A304" s="4" t="inlineStr">
        <is>
          <t>Principal Amount, Par Value</t>
        </is>
      </c>
      <c r="C304" s="4" t="inlineStr">
        <is>
          <t xml:space="preserve"> </t>
        </is>
      </c>
      <c r="D304" s="6" t="n">
        <v>26911</v>
      </c>
      <c r="E304" s="4" t="inlineStr">
        <is>
          <t>[1],[10]</t>
        </is>
      </c>
      <c r="F304" s="6" t="n">
        <v>26911</v>
      </c>
      <c r="G304" s="4" t="inlineStr">
        <is>
          <t>[2],[11]</t>
        </is>
      </c>
    </row>
    <row r="305">
      <c r="A305" s="4" t="inlineStr">
        <is>
          <t>Cost</t>
        </is>
      </c>
      <c r="C305" s="4" t="inlineStr">
        <is>
          <t xml:space="preserve"> </t>
        </is>
      </c>
      <c r="D305" s="5" t="n">
        <v>26722</v>
      </c>
      <c r="E305" s="4" t="inlineStr">
        <is>
          <t>[1],[10]</t>
        </is>
      </c>
      <c r="F305" s="5" t="n">
        <v>26695</v>
      </c>
      <c r="G305" s="4" t="inlineStr">
        <is>
          <t>[2],[11]</t>
        </is>
      </c>
    </row>
    <row r="306">
      <c r="A306" s="4" t="inlineStr">
        <is>
          <t>Fair Value</t>
        </is>
      </c>
      <c r="C306" s="4" t="inlineStr">
        <is>
          <t xml:space="preserve"> </t>
        </is>
      </c>
      <c r="D306" s="6" t="n">
        <v>26911</v>
      </c>
      <c r="E306" s="4" t="inlineStr">
        <is>
          <t>[1],[10]</t>
        </is>
      </c>
      <c r="F306" s="6" t="n">
        <v>26085</v>
      </c>
      <c r="G306" s="4" t="inlineStr">
        <is>
          <t>[2],[11]</t>
        </is>
      </c>
    </row>
    <row r="307">
      <c r="A307" s="4" t="inlineStr">
        <is>
          <t>Percent of Net Assets</t>
        </is>
      </c>
      <c r="C307" s="4" t="inlineStr">
        <is>
          <t xml:space="preserve"> </t>
        </is>
      </c>
      <c r="D307" s="8" t="n">
        <v>0.0243</v>
      </c>
      <c r="E307" s="4" t="inlineStr">
        <is>
          <t>[1],[10]</t>
        </is>
      </c>
      <c r="F307" s="8" t="n">
        <v>0.0239</v>
      </c>
      <c r="G307" s="4" t="inlineStr">
        <is>
          <t>[2],[11]</t>
        </is>
      </c>
    </row>
    <row r="308">
      <c r="A308" s="4" t="inlineStr">
        <is>
          <t>Kaseya Inc | Funded Debt Investments</t>
        </is>
      </c>
      <c r="C308" s="4" t="inlineStr">
        <is>
          <t xml:space="preserve"> </t>
        </is>
      </c>
      <c r="D308" s="4" t="inlineStr">
        <is>
          <t xml:space="preserve"> </t>
        </is>
      </c>
      <c r="F308" s="4" t="inlineStr">
        <is>
          <t xml:space="preserve"> </t>
        </is>
      </c>
    </row>
    <row r="309">
      <c r="A309" s="4" t="inlineStr">
        <is>
          <t>Principal Amount, Par Value</t>
        </is>
      </c>
      <c r="B309" s="4" t="inlineStr">
        <is>
          <t>[1],[12]</t>
        </is>
      </c>
      <c r="C309" s="4" t="inlineStr">
        <is>
          <t xml:space="preserve"> </t>
        </is>
      </c>
      <c r="D309" s="6" t="n">
        <v>26395</v>
      </c>
      <c r="F309" s="4" t="inlineStr">
        <is>
          <t xml:space="preserve"> </t>
        </is>
      </c>
    </row>
    <row r="310">
      <c r="A310" s="4" t="inlineStr">
        <is>
          <t>Cost</t>
        </is>
      </c>
      <c r="B310" s="4" t="inlineStr">
        <is>
          <t>[1],[12]</t>
        </is>
      </c>
      <c r="C310" s="4" t="inlineStr">
        <is>
          <t xml:space="preserve"> </t>
        </is>
      </c>
      <c r="D310" s="5" t="n">
        <v>26227</v>
      </c>
      <c r="F310" s="4" t="inlineStr">
        <is>
          <t xml:space="preserve"> </t>
        </is>
      </c>
    </row>
    <row r="311">
      <c r="A311" s="4" t="inlineStr">
        <is>
          <t>Fair Value</t>
        </is>
      </c>
      <c r="B311" s="4" t="inlineStr">
        <is>
          <t>[1],[12]</t>
        </is>
      </c>
      <c r="C311" s="4" t="inlineStr">
        <is>
          <t xml:space="preserve"> </t>
        </is>
      </c>
      <c r="D311" s="6" t="n">
        <v>26395</v>
      </c>
      <c r="F311" s="4" t="inlineStr">
        <is>
          <t xml:space="preserve"> </t>
        </is>
      </c>
    </row>
    <row r="312">
      <c r="A312" s="4" t="inlineStr">
        <is>
          <t>Percent of Net Assets</t>
        </is>
      </c>
      <c r="B312" s="4" t="inlineStr">
        <is>
          <t>[1],[12]</t>
        </is>
      </c>
      <c r="C312" s="4" t="inlineStr">
        <is>
          <t xml:space="preserve"> </t>
        </is>
      </c>
      <c r="D312" s="8" t="n">
        <v>0.0238</v>
      </c>
      <c r="F312" s="4" t="inlineStr">
        <is>
          <t xml:space="preserve"> </t>
        </is>
      </c>
    </row>
    <row r="313">
      <c r="A313" s="4" t="inlineStr">
        <is>
          <t>Kaseya Inc | Unfunded Debt Investments</t>
        </is>
      </c>
      <c r="C313" s="4" t="inlineStr">
        <is>
          <t xml:space="preserve"> </t>
        </is>
      </c>
      <c r="D313" s="4" t="inlineStr">
        <is>
          <t xml:space="preserve"> </t>
        </is>
      </c>
      <c r="F313" s="4" t="inlineStr">
        <is>
          <t xml:space="preserve"> </t>
        </is>
      </c>
    </row>
    <row r="314">
      <c r="A314" s="4" t="inlineStr">
        <is>
          <t>Principal Amount, Par Value</t>
        </is>
      </c>
      <c r="C314" s="4" t="inlineStr">
        <is>
          <t xml:space="preserve"> </t>
        </is>
      </c>
      <c r="D314" s="6" t="n">
        <v>2664</v>
      </c>
      <c r="E314" s="4" t="inlineStr">
        <is>
          <t>[1]</t>
        </is>
      </c>
      <c r="F314" s="6" t="n">
        <v>3156</v>
      </c>
      <c r="G314" s="4" t="inlineStr">
        <is>
          <t>[2],[13]</t>
        </is>
      </c>
    </row>
    <row r="315">
      <c r="A315" s="4" t="inlineStr">
        <is>
          <t>Cost</t>
        </is>
      </c>
      <c r="C315" s="4" t="inlineStr">
        <is>
          <t xml:space="preserve"> </t>
        </is>
      </c>
      <c r="D315" s="5" t="n">
        <v>-9</v>
      </c>
      <c r="E315" s="4" t="inlineStr">
        <is>
          <t>[1]</t>
        </is>
      </c>
      <c r="F315" s="5" t="n">
        <v>-11</v>
      </c>
      <c r="G315" s="4" t="inlineStr">
        <is>
          <t>[2],[13]</t>
        </is>
      </c>
    </row>
    <row r="316">
      <c r="A316" s="4" t="inlineStr">
        <is>
          <t>Fair Value</t>
        </is>
      </c>
      <c r="C316" s="4" t="inlineStr">
        <is>
          <t xml:space="preserve"> </t>
        </is>
      </c>
      <c r="D316" s="6" t="n">
        <v>0</v>
      </c>
      <c r="E316" s="4" t="inlineStr">
        <is>
          <t>[1]</t>
        </is>
      </c>
      <c r="F316" s="6" t="n">
        <v>-46</v>
      </c>
      <c r="G316" s="4" t="inlineStr">
        <is>
          <t>[2],[13]</t>
        </is>
      </c>
    </row>
    <row r="317">
      <c r="A317" s="4" t="inlineStr">
        <is>
          <t>Percent of Net Assets</t>
        </is>
      </c>
      <c r="C317" s="4" t="inlineStr">
        <is>
          <t xml:space="preserve"> </t>
        </is>
      </c>
      <c r="D317" s="9" t="n">
        <v>0</v>
      </c>
      <c r="E317" s="4" t="inlineStr">
        <is>
          <t>[1]</t>
        </is>
      </c>
      <c r="F317" s="4" t="inlineStr">
        <is>
          <t>(0.00%)</t>
        </is>
      </c>
      <c r="G317" s="4" t="inlineStr">
        <is>
          <t>[2],[13]</t>
        </is>
      </c>
    </row>
    <row r="318">
      <c r="A318" s="4" t="inlineStr">
        <is>
          <t>MRI Software LLC | Funded Debt Investments</t>
        </is>
      </c>
      <c r="C318" s="4" t="inlineStr">
        <is>
          <t xml:space="preserve"> </t>
        </is>
      </c>
      <c r="D318" s="4" t="inlineStr">
        <is>
          <t xml:space="preserve"> </t>
        </is>
      </c>
      <c r="F318" s="4" t="inlineStr">
        <is>
          <t xml:space="preserve"> </t>
        </is>
      </c>
    </row>
    <row r="319">
      <c r="A319" s="4" t="inlineStr">
        <is>
          <t>Principal Amount, Par Value</t>
        </is>
      </c>
      <c r="C319" s="4" t="inlineStr">
        <is>
          <t xml:space="preserve"> </t>
        </is>
      </c>
      <c r="D319" s="6" t="n">
        <v>25639</v>
      </c>
      <c r="E319" s="4" t="inlineStr">
        <is>
          <t>[1]</t>
        </is>
      </c>
      <c r="F319" s="6" t="n">
        <v>23546</v>
      </c>
      <c r="G319" s="4" t="inlineStr">
        <is>
          <t>[2]</t>
        </is>
      </c>
    </row>
    <row r="320">
      <c r="A320" s="4" t="inlineStr">
        <is>
          <t>Cost</t>
        </is>
      </c>
      <c r="C320" s="4" t="inlineStr">
        <is>
          <t xml:space="preserve"> </t>
        </is>
      </c>
      <c r="D320" s="5" t="n">
        <v>25587</v>
      </c>
      <c r="E320" s="4" t="inlineStr">
        <is>
          <t>[1]</t>
        </is>
      </c>
      <c r="F320" s="5" t="n">
        <v>23486</v>
      </c>
      <c r="G320" s="4" t="inlineStr">
        <is>
          <t>[2]</t>
        </is>
      </c>
    </row>
    <row r="321">
      <c r="A321" s="4" t="inlineStr">
        <is>
          <t>Fair Value</t>
        </is>
      </c>
      <c r="C321" s="4" t="inlineStr">
        <is>
          <t xml:space="preserve"> </t>
        </is>
      </c>
      <c r="D321" s="6" t="n">
        <v>25392</v>
      </c>
      <c r="E321" s="4" t="inlineStr">
        <is>
          <t>[1]</t>
        </is>
      </c>
      <c r="F321" s="6" t="n">
        <v>23014</v>
      </c>
      <c r="G321" s="4" t="inlineStr">
        <is>
          <t>[2]</t>
        </is>
      </c>
    </row>
    <row r="322">
      <c r="A322" s="4" t="inlineStr">
        <is>
          <t>Percent of Net Assets</t>
        </is>
      </c>
      <c r="C322" s="4" t="inlineStr">
        <is>
          <t xml:space="preserve"> </t>
        </is>
      </c>
      <c r="D322" s="8" t="n">
        <v>0.0229</v>
      </c>
      <c r="E322" s="4" t="inlineStr">
        <is>
          <t>[1]</t>
        </is>
      </c>
      <c r="F322" s="8" t="n">
        <v>0.0211</v>
      </c>
      <c r="G322" s="4" t="inlineStr">
        <is>
          <t>[2]</t>
        </is>
      </c>
    </row>
    <row r="323">
      <c r="A323" s="4" t="inlineStr">
        <is>
          <t>MRI Software LLC | Unfunded Debt Investments</t>
        </is>
      </c>
      <c r="C323" s="4" t="inlineStr">
        <is>
          <t xml:space="preserve"> </t>
        </is>
      </c>
      <c r="D323" s="4" t="inlineStr">
        <is>
          <t xml:space="preserve"> </t>
        </is>
      </c>
      <c r="F323" s="4" t="inlineStr">
        <is>
          <t xml:space="preserve"> </t>
        </is>
      </c>
    </row>
    <row r="324">
      <c r="A324" s="4" t="inlineStr">
        <is>
          <t>Principal Amount, Par Value</t>
        </is>
      </c>
      <c r="B324" s="4" t="inlineStr">
        <is>
          <t>[2]</t>
        </is>
      </c>
      <c r="C324" s="4" t="inlineStr">
        <is>
          <t xml:space="preserve"> </t>
        </is>
      </c>
      <c r="D324" s="4" t="inlineStr">
        <is>
          <t xml:space="preserve"> </t>
        </is>
      </c>
      <c r="F324" s="6" t="n">
        <v>3454</v>
      </c>
    </row>
    <row r="325">
      <c r="A325" s="4" t="inlineStr">
        <is>
          <t>Cost</t>
        </is>
      </c>
      <c r="B325" s="4" t="inlineStr">
        <is>
          <t>[2]</t>
        </is>
      </c>
      <c r="C325" s="4" t="inlineStr">
        <is>
          <t xml:space="preserve"> </t>
        </is>
      </c>
      <c r="D325" s="4" t="inlineStr">
        <is>
          <t xml:space="preserve"> </t>
        </is>
      </c>
      <c r="F325" s="5" t="n">
        <v>-3</v>
      </c>
    </row>
    <row r="326">
      <c r="A326" s="4" t="inlineStr">
        <is>
          <t>Fair Value</t>
        </is>
      </c>
      <c r="B326" s="4" t="inlineStr">
        <is>
          <t>[2]</t>
        </is>
      </c>
      <c r="C326" s="4" t="inlineStr">
        <is>
          <t xml:space="preserve"> </t>
        </is>
      </c>
      <c r="D326" s="4" t="inlineStr">
        <is>
          <t xml:space="preserve"> </t>
        </is>
      </c>
      <c r="F326" s="6" t="n">
        <v>-79</v>
      </c>
    </row>
    <row r="327">
      <c r="A327" s="4" t="inlineStr">
        <is>
          <t>Percent of Net Assets</t>
        </is>
      </c>
      <c r="B327" s="4" t="inlineStr">
        <is>
          <t>[2]</t>
        </is>
      </c>
      <c r="C327" s="4" t="inlineStr">
        <is>
          <t xml:space="preserve"> </t>
        </is>
      </c>
      <c r="D327" s="4" t="inlineStr">
        <is>
          <t xml:space="preserve"> </t>
        </is>
      </c>
      <c r="F327" s="4" t="inlineStr">
        <is>
          <t>(0.01%)</t>
        </is>
      </c>
    </row>
    <row r="328">
      <c r="A328" s="4" t="inlineStr">
        <is>
          <t>Businessolver.com, Inc. | Funded Debt Investments</t>
        </is>
      </c>
      <c r="C328" s="4" t="inlineStr">
        <is>
          <t xml:space="preserve"> </t>
        </is>
      </c>
      <c r="D328" s="4" t="inlineStr">
        <is>
          <t xml:space="preserve"> </t>
        </is>
      </c>
      <c r="F328" s="4" t="inlineStr">
        <is>
          <t xml:space="preserve"> </t>
        </is>
      </c>
    </row>
    <row r="329">
      <c r="A329" s="4" t="inlineStr">
        <is>
          <t>Principal Amount, Par Value</t>
        </is>
      </c>
      <c r="C329" s="4" t="inlineStr">
        <is>
          <t xml:space="preserve"> </t>
        </is>
      </c>
      <c r="D329" s="6" t="n">
        <v>24788</v>
      </c>
      <c r="E329" s="4" t="inlineStr">
        <is>
          <t>[1]</t>
        </is>
      </c>
      <c r="F329" s="6" t="n">
        <v>24976</v>
      </c>
      <c r="G329" s="4" t="inlineStr">
        <is>
          <t>[2]</t>
        </is>
      </c>
    </row>
    <row r="330">
      <c r="A330" s="4" t="inlineStr">
        <is>
          <t>Cost</t>
        </is>
      </c>
      <c r="C330" s="4" t="inlineStr">
        <is>
          <t xml:space="preserve"> </t>
        </is>
      </c>
      <c r="D330" s="5" t="n">
        <v>24695</v>
      </c>
      <c r="E330" s="4" t="inlineStr">
        <is>
          <t>[1]</t>
        </is>
      </c>
      <c r="F330" s="5" t="n">
        <v>24870</v>
      </c>
      <c r="G330" s="4" t="inlineStr">
        <is>
          <t>[2]</t>
        </is>
      </c>
    </row>
    <row r="331">
      <c r="A331" s="4" t="inlineStr">
        <is>
          <t>Fair Value</t>
        </is>
      </c>
      <c r="C331" s="4" t="inlineStr">
        <is>
          <t xml:space="preserve"> </t>
        </is>
      </c>
      <c r="D331" s="6" t="n">
        <v>24788</v>
      </c>
      <c r="E331" s="4" t="inlineStr">
        <is>
          <t>[1]</t>
        </is>
      </c>
      <c r="F331" s="6" t="n">
        <v>24626</v>
      </c>
      <c r="G331" s="4" t="inlineStr">
        <is>
          <t>[2]</t>
        </is>
      </c>
    </row>
    <row r="332">
      <c r="A332" s="4" t="inlineStr">
        <is>
          <t>Percent of Net Assets</t>
        </is>
      </c>
      <c r="C332" s="4" t="inlineStr">
        <is>
          <t xml:space="preserve"> </t>
        </is>
      </c>
      <c r="D332" s="8" t="n">
        <v>0.0224</v>
      </c>
      <c r="E332" s="4" t="inlineStr">
        <is>
          <t>[1]</t>
        </is>
      </c>
      <c r="F332" s="8" t="n">
        <v>0.0226</v>
      </c>
      <c r="G332" s="4" t="inlineStr">
        <is>
          <t>[2]</t>
        </is>
      </c>
    </row>
    <row r="333">
      <c r="A333" s="4" t="inlineStr">
        <is>
          <t>Bullhorn, Inc. | Funded Debt Investments</t>
        </is>
      </c>
      <c r="C333" s="4" t="inlineStr">
        <is>
          <t xml:space="preserve"> </t>
        </is>
      </c>
      <c r="D333" s="4" t="inlineStr">
        <is>
          <t xml:space="preserve"> </t>
        </is>
      </c>
      <c r="F333" s="4" t="inlineStr">
        <is>
          <t xml:space="preserve"> </t>
        </is>
      </c>
    </row>
    <row r="334">
      <c r="A334" s="4" t="inlineStr">
        <is>
          <t>Principal Amount, Par Value</t>
        </is>
      </c>
      <c r="C334" s="4" t="inlineStr">
        <is>
          <t xml:space="preserve"> </t>
        </is>
      </c>
      <c r="D334" s="6" t="n">
        <v>24129</v>
      </c>
      <c r="E334" s="4" t="inlineStr">
        <is>
          <t>[1]</t>
        </is>
      </c>
      <c r="F334" s="6" t="n">
        <v>24761</v>
      </c>
      <c r="G334" s="4" t="inlineStr">
        <is>
          <t>[2]</t>
        </is>
      </c>
    </row>
    <row r="335">
      <c r="A335" s="4" t="inlineStr">
        <is>
          <t>Cost</t>
        </is>
      </c>
      <c r="C335" s="4" t="inlineStr">
        <is>
          <t xml:space="preserve"> </t>
        </is>
      </c>
      <c r="D335" s="5" t="n">
        <v>24046</v>
      </c>
      <c r="E335" s="4" t="inlineStr">
        <is>
          <t>[1]</t>
        </is>
      </c>
      <c r="F335" s="5" t="n">
        <v>24660</v>
      </c>
      <c r="G335" s="4" t="inlineStr">
        <is>
          <t>[2]</t>
        </is>
      </c>
    </row>
    <row r="336">
      <c r="A336" s="4" t="inlineStr">
        <is>
          <t>Fair Value</t>
        </is>
      </c>
      <c r="C336" s="4" t="inlineStr">
        <is>
          <t xml:space="preserve"> </t>
        </is>
      </c>
      <c r="D336" s="6" t="n">
        <v>24129</v>
      </c>
      <c r="E336" s="4" t="inlineStr">
        <is>
          <t>[1]</t>
        </is>
      </c>
      <c r="F336" s="6" t="n">
        <v>24761</v>
      </c>
      <c r="G336" s="4" t="inlineStr">
        <is>
          <t>[2]</t>
        </is>
      </c>
    </row>
    <row r="337">
      <c r="A337" s="4" t="inlineStr">
        <is>
          <t>Percent of Net Assets</t>
        </is>
      </c>
      <c r="C337" s="4" t="inlineStr">
        <is>
          <t xml:space="preserve"> </t>
        </is>
      </c>
      <c r="D337" s="8" t="n">
        <v>0.0218</v>
      </c>
      <c r="E337" s="4" t="inlineStr">
        <is>
          <t>[1]</t>
        </is>
      </c>
      <c r="F337" s="8" t="n">
        <v>0.0227</v>
      </c>
      <c r="G337" s="4" t="inlineStr">
        <is>
          <t>[2]</t>
        </is>
      </c>
    </row>
    <row r="338">
      <c r="A338" s="4" t="inlineStr">
        <is>
          <t>USRP Holdings, Inc. | Funded Debt Investments</t>
        </is>
      </c>
      <c r="C338" s="4" t="inlineStr">
        <is>
          <t xml:space="preserve"> </t>
        </is>
      </c>
      <c r="D338" s="4" t="inlineStr">
        <is>
          <t xml:space="preserve"> </t>
        </is>
      </c>
      <c r="F338" s="4" t="inlineStr">
        <is>
          <t xml:space="preserve"> </t>
        </is>
      </c>
    </row>
    <row r="339">
      <c r="A339" s="4" t="inlineStr">
        <is>
          <t>Principal Amount, Par Value</t>
        </is>
      </c>
      <c r="C339" s="4" t="inlineStr">
        <is>
          <t xml:space="preserve"> </t>
        </is>
      </c>
      <c r="D339" s="6" t="n">
        <v>23338</v>
      </c>
      <c r="E339" s="4" t="inlineStr">
        <is>
          <t>[1]</t>
        </is>
      </c>
      <c r="F339" s="6" t="n">
        <v>14986</v>
      </c>
      <c r="G339" s="4" t="inlineStr">
        <is>
          <t>[2]</t>
        </is>
      </c>
    </row>
    <row r="340">
      <c r="A340" s="4" t="inlineStr">
        <is>
          <t>Cost</t>
        </is>
      </c>
      <c r="C340" s="4" t="inlineStr">
        <is>
          <t xml:space="preserve"> </t>
        </is>
      </c>
      <c r="D340" s="5" t="n">
        <v>23172</v>
      </c>
      <c r="E340" s="4" t="inlineStr">
        <is>
          <t>[1]</t>
        </is>
      </c>
      <c r="F340" s="5" t="n">
        <v>14862</v>
      </c>
      <c r="G340" s="4" t="inlineStr">
        <is>
          <t>[2]</t>
        </is>
      </c>
    </row>
    <row r="341">
      <c r="A341" s="4" t="inlineStr">
        <is>
          <t>Fair Value</t>
        </is>
      </c>
      <c r="C341" s="4" t="inlineStr">
        <is>
          <t xml:space="preserve"> </t>
        </is>
      </c>
      <c r="D341" s="6" t="n">
        <v>23338</v>
      </c>
      <c r="E341" s="4" t="inlineStr">
        <is>
          <t>[1]</t>
        </is>
      </c>
      <c r="F341" s="6" t="n">
        <v>14500</v>
      </c>
      <c r="G341" s="4" t="inlineStr">
        <is>
          <t>[2]</t>
        </is>
      </c>
    </row>
    <row r="342">
      <c r="A342" s="4" t="inlineStr">
        <is>
          <t>Percent of Net Assets</t>
        </is>
      </c>
      <c r="C342" s="4" t="inlineStr">
        <is>
          <t xml:space="preserve"> </t>
        </is>
      </c>
      <c r="D342" s="8" t="n">
        <v>0.021</v>
      </c>
      <c r="E342" s="4" t="inlineStr">
        <is>
          <t>[1]</t>
        </is>
      </c>
      <c r="F342" s="8" t="n">
        <v>0.0133</v>
      </c>
      <c r="G342" s="4" t="inlineStr">
        <is>
          <t>[2]</t>
        </is>
      </c>
    </row>
    <row r="343">
      <c r="A343" s="4" t="inlineStr">
        <is>
          <t>USRP Holdings, Inc. | Unfunded Debt Investments</t>
        </is>
      </c>
      <c r="C343" s="4" t="inlineStr">
        <is>
          <t xml:space="preserve"> </t>
        </is>
      </c>
      <c r="D343" s="4" t="inlineStr">
        <is>
          <t xml:space="preserve"> </t>
        </is>
      </c>
      <c r="F343" s="4" t="inlineStr">
        <is>
          <t xml:space="preserve"> </t>
        </is>
      </c>
    </row>
    <row r="344">
      <c r="A344" s="4" t="inlineStr">
        <is>
          <t>Principal Amount, Par Value</t>
        </is>
      </c>
      <c r="B344" s="4" t="inlineStr">
        <is>
          <t>[2]</t>
        </is>
      </c>
      <c r="C344" s="4" t="inlineStr">
        <is>
          <t xml:space="preserve"> </t>
        </is>
      </c>
      <c r="D344" s="4" t="inlineStr">
        <is>
          <t xml:space="preserve"> </t>
        </is>
      </c>
      <c r="F344" s="6" t="n">
        <v>8947</v>
      </c>
    </row>
    <row r="345">
      <c r="A345" s="4" t="inlineStr">
        <is>
          <t>Cost</t>
        </is>
      </c>
      <c r="B345" s="4" t="inlineStr">
        <is>
          <t>[2]</t>
        </is>
      </c>
      <c r="C345" s="4" t="inlineStr">
        <is>
          <t xml:space="preserve"> </t>
        </is>
      </c>
      <c r="D345" s="4" t="inlineStr">
        <is>
          <t xml:space="preserve"> </t>
        </is>
      </c>
      <c r="F345" s="5" t="n">
        <v>-3</v>
      </c>
    </row>
    <row r="346">
      <c r="A346" s="4" t="inlineStr">
        <is>
          <t>Fair Value</t>
        </is>
      </c>
      <c r="B346" s="4" t="inlineStr">
        <is>
          <t>[2]</t>
        </is>
      </c>
      <c r="C346" s="4" t="inlineStr">
        <is>
          <t xml:space="preserve"> </t>
        </is>
      </c>
      <c r="D346" s="4" t="inlineStr">
        <is>
          <t xml:space="preserve"> </t>
        </is>
      </c>
      <c r="F346" s="6" t="n">
        <v>-290</v>
      </c>
    </row>
    <row r="347">
      <c r="A347" s="4" t="inlineStr">
        <is>
          <t>Percent of Net Assets</t>
        </is>
      </c>
      <c r="B347" s="4" t="inlineStr">
        <is>
          <t>[2]</t>
        </is>
      </c>
      <c r="C347" s="4" t="inlineStr">
        <is>
          <t xml:space="preserve"> </t>
        </is>
      </c>
      <c r="D347" s="4" t="inlineStr">
        <is>
          <t xml:space="preserve"> </t>
        </is>
      </c>
      <c r="F347" s="4" t="inlineStr">
        <is>
          <t>(0.03%)</t>
        </is>
      </c>
    </row>
    <row r="348">
      <c r="A348" s="4" t="inlineStr">
        <is>
          <t>Diligent Corporation | Funded Debt Investments</t>
        </is>
      </c>
      <c r="C348" s="4" t="inlineStr">
        <is>
          <t xml:space="preserve"> </t>
        </is>
      </c>
      <c r="D348" s="4" t="inlineStr">
        <is>
          <t xml:space="preserve"> </t>
        </is>
      </c>
      <c r="F348" s="4" t="inlineStr">
        <is>
          <t xml:space="preserve"> </t>
        </is>
      </c>
    </row>
    <row r="349">
      <c r="A349" s="4" t="inlineStr">
        <is>
          <t>Principal Amount, Par Value</t>
        </is>
      </c>
      <c r="C349" s="4" t="inlineStr">
        <is>
          <t xml:space="preserve"> </t>
        </is>
      </c>
      <c r="D349" s="6" t="n">
        <v>22214</v>
      </c>
      <c r="E349" s="4" t="inlineStr">
        <is>
          <t>[1],[14]</t>
        </is>
      </c>
      <c r="F349" s="6" t="n">
        <v>22122</v>
      </c>
      <c r="G349" s="4" t="inlineStr">
        <is>
          <t>[2],[15]</t>
        </is>
      </c>
    </row>
    <row r="350">
      <c r="A350" s="4" t="inlineStr">
        <is>
          <t>Cost</t>
        </is>
      </c>
      <c r="C350" s="4" t="inlineStr">
        <is>
          <t xml:space="preserve"> </t>
        </is>
      </c>
      <c r="D350" s="5" t="n">
        <v>22153</v>
      </c>
      <c r="E350" s="4" t="inlineStr">
        <is>
          <t>[1],[14]</t>
        </is>
      </c>
      <c r="F350" s="5" t="n">
        <v>22033</v>
      </c>
      <c r="G350" s="4" t="inlineStr">
        <is>
          <t>[2],[15]</t>
        </is>
      </c>
    </row>
    <row r="351">
      <c r="A351" s="4" t="inlineStr">
        <is>
          <t>Fair Value</t>
        </is>
      </c>
      <c r="C351" s="4" t="inlineStr">
        <is>
          <t xml:space="preserve"> </t>
        </is>
      </c>
      <c r="D351" s="6" t="n">
        <v>21603</v>
      </c>
      <c r="E351" s="4" t="inlineStr">
        <is>
          <t>[1],[14]</t>
        </is>
      </c>
      <c r="F351" s="6" t="n">
        <v>21957</v>
      </c>
      <c r="G351" s="4" t="inlineStr">
        <is>
          <t>[2],[15]</t>
        </is>
      </c>
    </row>
    <row r="352">
      <c r="A352" s="4" t="inlineStr">
        <is>
          <t>Percent of Net Assets</t>
        </is>
      </c>
      <c r="C352" s="4" t="inlineStr">
        <is>
          <t xml:space="preserve"> </t>
        </is>
      </c>
      <c r="D352" s="8" t="n">
        <v>0.0195</v>
      </c>
      <c r="E352" s="4" t="inlineStr">
        <is>
          <t>[1],[14]</t>
        </is>
      </c>
      <c r="F352" s="8" t="n">
        <v>0.0201</v>
      </c>
      <c r="G352" s="4" t="inlineStr">
        <is>
          <t>[2],[15]</t>
        </is>
      </c>
    </row>
    <row r="353">
      <c r="A353" s="4" t="inlineStr">
        <is>
          <t>OB Hospitalist Group, Inc. | Funded Debt Investments</t>
        </is>
      </c>
      <c r="C353" s="4" t="inlineStr">
        <is>
          <t xml:space="preserve"> </t>
        </is>
      </c>
      <c r="D353" s="4" t="inlineStr">
        <is>
          <t xml:space="preserve"> </t>
        </is>
      </c>
      <c r="F353" s="4" t="inlineStr">
        <is>
          <t xml:space="preserve"> </t>
        </is>
      </c>
    </row>
    <row r="354">
      <c r="A354" s="4" t="inlineStr">
        <is>
          <t>Principal Amount, Par Value</t>
        </is>
      </c>
      <c r="C354" s="4" t="inlineStr">
        <is>
          <t xml:space="preserve"> </t>
        </is>
      </c>
      <c r="D354" s="6" t="n">
        <v>20267</v>
      </c>
      <c r="E354" s="4" t="inlineStr">
        <is>
          <t>[1]</t>
        </is>
      </c>
      <c r="F354" s="6" t="n">
        <v>20194</v>
      </c>
      <c r="G354" s="4" t="inlineStr">
        <is>
          <t>[2]</t>
        </is>
      </c>
    </row>
    <row r="355">
      <c r="A355" s="4" t="inlineStr">
        <is>
          <t>Cost</t>
        </is>
      </c>
      <c r="C355" s="4" t="inlineStr">
        <is>
          <t xml:space="preserve"> </t>
        </is>
      </c>
      <c r="D355" s="5" t="n">
        <v>20127</v>
      </c>
      <c r="E355" s="4" t="inlineStr">
        <is>
          <t>[1]</t>
        </is>
      </c>
      <c r="F355" s="5" t="n">
        <v>20030</v>
      </c>
      <c r="G355" s="4" t="inlineStr">
        <is>
          <t>[2]</t>
        </is>
      </c>
    </row>
    <row r="356">
      <c r="A356" s="4" t="inlineStr">
        <is>
          <t>Fair Value</t>
        </is>
      </c>
      <c r="C356" s="4" t="inlineStr">
        <is>
          <t xml:space="preserve"> </t>
        </is>
      </c>
      <c r="D356" s="6" t="n">
        <v>19629</v>
      </c>
      <c r="E356" s="4" t="inlineStr">
        <is>
          <t>[1]</t>
        </is>
      </c>
      <c r="F356" s="6" t="n">
        <v>19558</v>
      </c>
      <c r="G356" s="4" t="inlineStr">
        <is>
          <t>[2]</t>
        </is>
      </c>
    </row>
    <row r="357">
      <c r="A357" s="4" t="inlineStr">
        <is>
          <t>Percent of Net Assets</t>
        </is>
      </c>
      <c r="C357" s="4" t="inlineStr">
        <is>
          <t xml:space="preserve"> </t>
        </is>
      </c>
      <c r="D357" s="8" t="n">
        <v>0.0177</v>
      </c>
      <c r="E357" s="4" t="inlineStr">
        <is>
          <t>[1]</t>
        </is>
      </c>
      <c r="F357" s="8" t="n">
        <v>0.0179</v>
      </c>
      <c r="G357" s="4" t="inlineStr">
        <is>
          <t>[2]</t>
        </is>
      </c>
    </row>
    <row r="358">
      <c r="A358" s="4" t="inlineStr">
        <is>
          <t>Daxko Acquisition Corporation | Funded Debt Investments</t>
        </is>
      </c>
      <c r="C358" s="4" t="inlineStr">
        <is>
          <t xml:space="preserve"> </t>
        </is>
      </c>
      <c r="D358" s="4" t="inlineStr">
        <is>
          <t xml:space="preserve"> </t>
        </is>
      </c>
      <c r="F358" s="4" t="inlineStr">
        <is>
          <t xml:space="preserve"> </t>
        </is>
      </c>
    </row>
    <row r="359">
      <c r="A359" s="4" t="inlineStr">
        <is>
          <t>Principal Amount, Par Value</t>
        </is>
      </c>
      <c r="C359" s="4" t="inlineStr">
        <is>
          <t xml:space="preserve"> </t>
        </is>
      </c>
      <c r="D359" s="6" t="n">
        <v>19264</v>
      </c>
      <c r="E359" s="4" t="inlineStr">
        <is>
          <t>[1]</t>
        </is>
      </c>
      <c r="F359" s="6" t="n">
        <v>19287</v>
      </c>
      <c r="G359" s="4" t="inlineStr">
        <is>
          <t>[2]</t>
        </is>
      </c>
    </row>
    <row r="360">
      <c r="A360" s="4" t="inlineStr">
        <is>
          <t>Cost</t>
        </is>
      </c>
      <c r="C360" s="4" t="inlineStr">
        <is>
          <t xml:space="preserve"> </t>
        </is>
      </c>
      <c r="D360" s="5" t="n">
        <v>19119</v>
      </c>
      <c r="E360" s="4" t="inlineStr">
        <is>
          <t>[1]</t>
        </is>
      </c>
      <c r="F360" s="5" t="n">
        <v>19125</v>
      </c>
      <c r="G360" s="4" t="inlineStr">
        <is>
          <t>[2]</t>
        </is>
      </c>
    </row>
    <row r="361">
      <c r="A361" s="4" t="inlineStr">
        <is>
          <t>Fair Value</t>
        </is>
      </c>
      <c r="C361" s="4" t="inlineStr">
        <is>
          <t xml:space="preserve"> </t>
        </is>
      </c>
      <c r="D361" s="6" t="n">
        <v>18937</v>
      </c>
      <c r="E361" s="4" t="inlineStr">
        <is>
          <t>[1]</t>
        </is>
      </c>
      <c r="F361" s="6" t="n">
        <v>18747</v>
      </c>
      <c r="G361" s="4" t="inlineStr">
        <is>
          <t>[2]</t>
        </is>
      </c>
    </row>
    <row r="362">
      <c r="A362" s="4" t="inlineStr">
        <is>
          <t>Percent of Net Assets</t>
        </is>
      </c>
      <c r="C362" s="4" t="inlineStr">
        <is>
          <t xml:space="preserve"> </t>
        </is>
      </c>
      <c r="D362" s="8" t="n">
        <v>0.0171</v>
      </c>
      <c r="E362" s="4" t="inlineStr">
        <is>
          <t>[1]</t>
        </is>
      </c>
      <c r="F362" s="8" t="n">
        <v>0.0172</v>
      </c>
      <c r="G362" s="4" t="inlineStr">
        <is>
          <t>[2]</t>
        </is>
      </c>
    </row>
    <row r="363">
      <c r="A363" s="4" t="inlineStr">
        <is>
          <t>Daxko Acquisition Corporation | Unfunded Debt Investments</t>
        </is>
      </c>
      <c r="C363" s="4" t="inlineStr">
        <is>
          <t xml:space="preserve"> </t>
        </is>
      </c>
      <c r="D363" s="4" t="inlineStr">
        <is>
          <t xml:space="preserve"> </t>
        </is>
      </c>
      <c r="F363" s="4" t="inlineStr">
        <is>
          <t xml:space="preserve"> </t>
        </is>
      </c>
    </row>
    <row r="364">
      <c r="A364" s="4" t="inlineStr">
        <is>
          <t>Principal Amount, Par Value</t>
        </is>
      </c>
      <c r="C364" s="4" t="inlineStr">
        <is>
          <t xml:space="preserve"> </t>
        </is>
      </c>
      <c r="D364" s="6" t="n">
        <v>1873</v>
      </c>
      <c r="E364" s="4" t="inlineStr">
        <is>
          <t>[1]</t>
        </is>
      </c>
      <c r="F364" s="6" t="n">
        <v>1995</v>
      </c>
      <c r="G364" s="4" t="inlineStr">
        <is>
          <t>[2]</t>
        </is>
      </c>
    </row>
    <row r="365">
      <c r="A365" s="4" t="inlineStr">
        <is>
          <t>Cost</t>
        </is>
      </c>
      <c r="C365" s="4" t="inlineStr">
        <is>
          <t xml:space="preserve"> </t>
        </is>
      </c>
      <c r="D365" s="5" t="n">
        <v>-12</v>
      </c>
      <c r="E365" s="4" t="inlineStr">
        <is>
          <t>[1]</t>
        </is>
      </c>
      <c r="F365" s="5" t="n">
        <v>-13</v>
      </c>
      <c r="G365" s="4" t="inlineStr">
        <is>
          <t>[2]</t>
        </is>
      </c>
    </row>
    <row r="366">
      <c r="A366" s="4" t="inlineStr">
        <is>
          <t>Fair Value</t>
        </is>
      </c>
      <c r="C366" s="4" t="inlineStr">
        <is>
          <t xml:space="preserve"> </t>
        </is>
      </c>
      <c r="D366" s="6" t="n">
        <v>-29</v>
      </c>
      <c r="E366" s="4" t="inlineStr">
        <is>
          <t>[1]</t>
        </is>
      </c>
      <c r="F366" s="6" t="n">
        <v>-56</v>
      </c>
      <c r="G366" s="4" t="inlineStr">
        <is>
          <t>[2]</t>
        </is>
      </c>
    </row>
    <row r="367">
      <c r="A367" s="4" t="inlineStr">
        <is>
          <t>Percent of Net Assets</t>
        </is>
      </c>
      <c r="C367" s="4" t="inlineStr">
        <is>
          <t xml:space="preserve"> </t>
        </is>
      </c>
      <c r="D367" s="4" t="inlineStr">
        <is>
          <t>(0.00%)</t>
        </is>
      </c>
      <c r="E367" s="4" t="inlineStr">
        <is>
          <t>[1]</t>
        </is>
      </c>
      <c r="F367" s="4" t="inlineStr">
        <is>
          <t>(0.01%)</t>
        </is>
      </c>
      <c r="G367" s="4" t="inlineStr">
        <is>
          <t>[2]</t>
        </is>
      </c>
    </row>
    <row r="368">
      <c r="A368" s="4" t="inlineStr">
        <is>
          <t>TigerConnect, Inc. | Funded Debt Investments</t>
        </is>
      </c>
      <c r="C368" s="4" t="inlineStr">
        <is>
          <t xml:space="preserve"> </t>
        </is>
      </c>
      <c r="D368" s="4" t="inlineStr">
        <is>
          <t xml:space="preserve"> </t>
        </is>
      </c>
      <c r="F368" s="4" t="inlineStr">
        <is>
          <t xml:space="preserve"> </t>
        </is>
      </c>
    </row>
    <row r="369">
      <c r="A369" s="4" t="inlineStr">
        <is>
          <t>Principal Amount, Par Value</t>
        </is>
      </c>
      <c r="C369" s="4" t="inlineStr">
        <is>
          <t xml:space="preserve"> </t>
        </is>
      </c>
      <c r="D369" s="6" t="n">
        <v>19079</v>
      </c>
      <c r="E369" s="4" t="inlineStr">
        <is>
          <t>[1]</t>
        </is>
      </c>
      <c r="F369" s="6" t="n">
        <v>18580</v>
      </c>
      <c r="G369" s="4" t="inlineStr">
        <is>
          <t>[2]</t>
        </is>
      </c>
    </row>
    <row r="370">
      <c r="A370" s="4" t="inlineStr">
        <is>
          <t>Cost</t>
        </is>
      </c>
      <c r="C370" s="4" t="inlineStr">
        <is>
          <t xml:space="preserve"> </t>
        </is>
      </c>
      <c r="D370" s="5" t="n">
        <v>18939</v>
      </c>
      <c r="E370" s="4" t="inlineStr">
        <is>
          <t>[1]</t>
        </is>
      </c>
      <c r="F370" s="5" t="n">
        <v>18418</v>
      </c>
      <c r="G370" s="4" t="inlineStr">
        <is>
          <t>[2]</t>
        </is>
      </c>
    </row>
    <row r="371">
      <c r="A371" s="4" t="inlineStr">
        <is>
          <t>Fair Value</t>
        </is>
      </c>
      <c r="C371" s="4" t="inlineStr">
        <is>
          <t xml:space="preserve"> </t>
        </is>
      </c>
      <c r="D371" s="6" t="n">
        <v>18786</v>
      </c>
      <c r="E371" s="4" t="inlineStr">
        <is>
          <t>[1]</t>
        </is>
      </c>
      <c r="F371" s="6" t="n">
        <v>18133</v>
      </c>
      <c r="G371" s="4" t="inlineStr">
        <is>
          <t>[2]</t>
        </is>
      </c>
    </row>
    <row r="372">
      <c r="A372" s="4" t="inlineStr">
        <is>
          <t>Percent of Net Assets</t>
        </is>
      </c>
      <c r="C372" s="4" t="inlineStr">
        <is>
          <t xml:space="preserve"> </t>
        </is>
      </c>
      <c r="D372" s="8" t="n">
        <v>0.0169</v>
      </c>
      <c r="E372" s="4" t="inlineStr">
        <is>
          <t>[1]</t>
        </is>
      </c>
      <c r="F372" s="8" t="n">
        <v>0.0166</v>
      </c>
      <c r="G372" s="4" t="inlineStr">
        <is>
          <t>[2]</t>
        </is>
      </c>
    </row>
    <row r="373">
      <c r="A373" s="4" t="inlineStr">
        <is>
          <t>TigerConnect, Inc. | Unfunded Debt Investments</t>
        </is>
      </c>
      <c r="C373" s="4" t="inlineStr">
        <is>
          <t xml:space="preserve"> </t>
        </is>
      </c>
      <c r="D373" s="4" t="inlineStr">
        <is>
          <t xml:space="preserve"> </t>
        </is>
      </c>
      <c r="F373" s="4" t="inlineStr">
        <is>
          <t xml:space="preserve"> </t>
        </is>
      </c>
    </row>
    <row r="374">
      <c r="A374" s="4" t="inlineStr">
        <is>
          <t>Principal Amount, Par Value</t>
        </is>
      </c>
      <c r="C374" s="4" t="inlineStr">
        <is>
          <t xml:space="preserve"> </t>
        </is>
      </c>
      <c r="D374" s="6" t="n">
        <v>3340</v>
      </c>
      <c r="E374" s="4" t="inlineStr">
        <is>
          <t>[1]</t>
        </is>
      </c>
      <c r="F374" s="6" t="n">
        <v>3219</v>
      </c>
      <c r="G374" s="4" t="inlineStr">
        <is>
          <t>[2]</t>
        </is>
      </c>
    </row>
    <row r="375">
      <c r="A375" s="4" t="inlineStr">
        <is>
          <t>Cost</t>
        </is>
      </c>
      <c r="C375" s="4" t="inlineStr">
        <is>
          <t xml:space="preserve"> </t>
        </is>
      </c>
      <c r="D375" s="5" t="n">
        <v>-19</v>
      </c>
      <c r="E375" s="4" t="inlineStr">
        <is>
          <t>[1]</t>
        </is>
      </c>
      <c r="F375" s="5" t="n">
        <v>-23</v>
      </c>
      <c r="G375" s="4" t="inlineStr">
        <is>
          <t>[2]</t>
        </is>
      </c>
    </row>
    <row r="376">
      <c r="A376" s="4" t="inlineStr">
        <is>
          <t>Fair Value</t>
        </is>
      </c>
      <c r="C376" s="4" t="inlineStr">
        <is>
          <t xml:space="preserve"> </t>
        </is>
      </c>
      <c r="D376" s="6" t="n">
        <v>-52</v>
      </c>
      <c r="E376" s="4" t="inlineStr">
        <is>
          <t>[1]</t>
        </is>
      </c>
      <c r="F376" s="6" t="n">
        <v>-77</v>
      </c>
      <c r="G376" s="4" t="inlineStr">
        <is>
          <t>[2]</t>
        </is>
      </c>
    </row>
    <row r="377">
      <c r="A377" s="4" t="inlineStr">
        <is>
          <t>Percent of Net Assets</t>
        </is>
      </c>
      <c r="C377" s="4" t="inlineStr">
        <is>
          <t xml:space="preserve"> </t>
        </is>
      </c>
      <c r="D377" s="4" t="inlineStr">
        <is>
          <t>(0.00%)</t>
        </is>
      </c>
      <c r="E377" s="4" t="inlineStr">
        <is>
          <t>[1]</t>
        </is>
      </c>
      <c r="F377" s="4" t="inlineStr">
        <is>
          <t>(0.01%)</t>
        </is>
      </c>
      <c r="G377" s="4" t="inlineStr">
        <is>
          <t>[2]</t>
        </is>
      </c>
    </row>
    <row r="378">
      <c r="A378" s="4" t="inlineStr">
        <is>
          <t>AmeriVet Partners Management, Inc. | Funded Debt Investments</t>
        </is>
      </c>
      <c r="C378" s="4" t="inlineStr">
        <is>
          <t xml:space="preserve"> </t>
        </is>
      </c>
      <c r="D378" s="4" t="inlineStr">
        <is>
          <t xml:space="preserve"> </t>
        </is>
      </c>
      <c r="F378" s="4" t="inlineStr">
        <is>
          <t xml:space="preserve"> </t>
        </is>
      </c>
    </row>
    <row r="379">
      <c r="A379" s="4" t="inlineStr">
        <is>
          <t>Principal Amount, Par Value</t>
        </is>
      </c>
      <c r="C379" s="4" t="inlineStr">
        <is>
          <t xml:space="preserve"> </t>
        </is>
      </c>
      <c r="D379" s="6" t="n">
        <v>17928</v>
      </c>
      <c r="E379" s="4" t="inlineStr">
        <is>
          <t>[1]</t>
        </is>
      </c>
      <c r="F379" s="6" t="n">
        <v>16238</v>
      </c>
      <c r="G379" s="4" t="inlineStr">
        <is>
          <t>[2]</t>
        </is>
      </c>
    </row>
    <row r="380">
      <c r="A380" s="4" t="inlineStr">
        <is>
          <t>Cost</t>
        </is>
      </c>
      <c r="C380" s="4" t="inlineStr">
        <is>
          <t xml:space="preserve"> </t>
        </is>
      </c>
      <c r="D380" s="5" t="n">
        <v>17857</v>
      </c>
      <c r="E380" s="4" t="inlineStr">
        <is>
          <t>[1]</t>
        </is>
      </c>
      <c r="F380" s="5" t="n">
        <v>16166</v>
      </c>
      <c r="G380" s="4" t="inlineStr">
        <is>
          <t>[2]</t>
        </is>
      </c>
    </row>
    <row r="381">
      <c r="A381" s="4" t="inlineStr">
        <is>
          <t>Fair Value</t>
        </is>
      </c>
      <c r="C381" s="4" t="inlineStr">
        <is>
          <t xml:space="preserve"> </t>
        </is>
      </c>
      <c r="D381" s="6" t="n">
        <v>17928</v>
      </c>
      <c r="E381" s="4" t="inlineStr">
        <is>
          <t>[1]</t>
        </is>
      </c>
      <c r="F381" s="6" t="n">
        <v>15912</v>
      </c>
      <c r="G381" s="4" t="inlineStr">
        <is>
          <t>[2]</t>
        </is>
      </c>
    </row>
    <row r="382">
      <c r="A382" s="4" t="inlineStr">
        <is>
          <t>Percent of Net Assets</t>
        </is>
      </c>
      <c r="C382" s="4" t="inlineStr">
        <is>
          <t xml:space="preserve"> </t>
        </is>
      </c>
      <c r="D382" s="8" t="n">
        <v>0.0162</v>
      </c>
      <c r="E382" s="4" t="inlineStr">
        <is>
          <t>[1]</t>
        </is>
      </c>
      <c r="F382" s="8" t="n">
        <v>0.0146</v>
      </c>
      <c r="G382" s="4" t="inlineStr">
        <is>
          <t>[2]</t>
        </is>
      </c>
    </row>
    <row r="383">
      <c r="A383" s="4" t="inlineStr">
        <is>
          <t>AmeriVet Partners Management, Inc. | Unfunded Debt Investments</t>
        </is>
      </c>
      <c r="C383" s="4" t="inlineStr">
        <is>
          <t xml:space="preserve"> </t>
        </is>
      </c>
      <c r="D383" s="4" t="inlineStr">
        <is>
          <t xml:space="preserve"> </t>
        </is>
      </c>
      <c r="F383" s="4" t="inlineStr">
        <is>
          <t xml:space="preserve"> </t>
        </is>
      </c>
    </row>
    <row r="384">
      <c r="A384" s="4" t="inlineStr">
        <is>
          <t>Principal Amount, Par Value</t>
        </is>
      </c>
      <c r="C384" s="4" t="inlineStr">
        <is>
          <t xml:space="preserve"> </t>
        </is>
      </c>
      <c r="D384" s="6" t="n">
        <v>6615</v>
      </c>
      <c r="E384" s="4" t="inlineStr">
        <is>
          <t>[1]</t>
        </is>
      </c>
      <c r="F384" s="6" t="n">
        <v>8435</v>
      </c>
      <c r="G384" s="4" t="inlineStr">
        <is>
          <t>[2]</t>
        </is>
      </c>
    </row>
    <row r="385">
      <c r="A385" s="4" t="inlineStr">
        <is>
          <t>Cost</t>
        </is>
      </c>
      <c r="C385" s="4" t="inlineStr">
        <is>
          <t xml:space="preserve"> </t>
        </is>
      </c>
      <c r="D385" s="5" t="n">
        <v>-4</v>
      </c>
      <c r="E385" s="4" t="inlineStr">
        <is>
          <t>[1]</t>
        </is>
      </c>
      <c r="F385" s="5" t="n">
        <v>-5</v>
      </c>
      <c r="G385" s="4" t="inlineStr">
        <is>
          <t>[2]</t>
        </is>
      </c>
    </row>
    <row r="386">
      <c r="A386" s="4" t="inlineStr">
        <is>
          <t>Fair Value</t>
        </is>
      </c>
      <c r="C386" s="4" t="inlineStr">
        <is>
          <t xml:space="preserve"> </t>
        </is>
      </c>
      <c r="D386" s="6" t="n">
        <v>0</v>
      </c>
      <c r="E386" s="4" t="inlineStr">
        <is>
          <t>[1]</t>
        </is>
      </c>
      <c r="F386" s="6" t="n">
        <v>-168</v>
      </c>
      <c r="G386" s="4" t="inlineStr">
        <is>
          <t>[2]</t>
        </is>
      </c>
    </row>
    <row r="387">
      <c r="A387" s="4" t="inlineStr">
        <is>
          <t>Percent of Net Assets</t>
        </is>
      </c>
      <c r="C387" s="4" t="inlineStr">
        <is>
          <t xml:space="preserve"> </t>
        </is>
      </c>
      <c r="D387" s="9" t="n">
        <v>0</v>
      </c>
      <c r="E387" s="4" t="inlineStr">
        <is>
          <t>[1]</t>
        </is>
      </c>
      <c r="F387" s="4" t="inlineStr">
        <is>
          <t>(0.02%)</t>
        </is>
      </c>
      <c r="G387" s="4" t="inlineStr">
        <is>
          <t>[2]</t>
        </is>
      </c>
    </row>
    <row r="388">
      <c r="A388" s="4" t="inlineStr">
        <is>
          <t>DCA Investment Holding, LLC | Funded Debt Investments</t>
        </is>
      </c>
      <c r="C388" s="4" t="inlineStr">
        <is>
          <t xml:space="preserve"> </t>
        </is>
      </c>
      <c r="D388" s="4" t="inlineStr">
        <is>
          <t xml:space="preserve"> </t>
        </is>
      </c>
      <c r="F388" s="4" t="inlineStr">
        <is>
          <t xml:space="preserve"> </t>
        </is>
      </c>
    </row>
    <row r="389">
      <c r="A389" s="4" t="inlineStr">
        <is>
          <t>Principal Amount, Par Value</t>
        </is>
      </c>
      <c r="C389" s="4" t="inlineStr">
        <is>
          <t xml:space="preserve"> </t>
        </is>
      </c>
      <c r="D389" s="6" t="n">
        <v>17857</v>
      </c>
      <c r="E389" s="4" t="inlineStr">
        <is>
          <t>[1]</t>
        </is>
      </c>
      <c r="F389" s="6" t="n">
        <v>15891</v>
      </c>
      <c r="G389" s="4" t="inlineStr">
        <is>
          <t>[2]</t>
        </is>
      </c>
    </row>
    <row r="390">
      <c r="A390" s="4" t="inlineStr">
        <is>
          <t>Cost</t>
        </is>
      </c>
      <c r="C390" s="4" t="inlineStr">
        <is>
          <t xml:space="preserve"> </t>
        </is>
      </c>
      <c r="D390" s="5" t="n">
        <v>17755</v>
      </c>
      <c r="E390" s="4" t="inlineStr">
        <is>
          <t>[1]</t>
        </is>
      </c>
      <c r="F390" s="5" t="n">
        <v>15804</v>
      </c>
      <c r="G390" s="4" t="inlineStr">
        <is>
          <t>[2]</t>
        </is>
      </c>
    </row>
    <row r="391">
      <c r="A391" s="4" t="inlineStr">
        <is>
          <t>Fair Value</t>
        </is>
      </c>
      <c r="C391" s="4" t="inlineStr">
        <is>
          <t xml:space="preserve"> </t>
        </is>
      </c>
      <c r="D391" s="6" t="n">
        <v>17328</v>
      </c>
      <c r="E391" s="4" t="inlineStr">
        <is>
          <t>[1]</t>
        </is>
      </c>
      <c r="F391" s="6" t="n">
        <v>15583</v>
      </c>
      <c r="G391" s="4" t="inlineStr">
        <is>
          <t>[2]</t>
        </is>
      </c>
    </row>
    <row r="392">
      <c r="A392" s="4" t="inlineStr">
        <is>
          <t>Percent of Net Assets</t>
        </is>
      </c>
      <c r="C392" s="4" t="inlineStr">
        <is>
          <t xml:space="preserve"> </t>
        </is>
      </c>
      <c r="D392" s="8" t="n">
        <v>0.0156</v>
      </c>
      <c r="E392" s="4" t="inlineStr">
        <is>
          <t>[1]</t>
        </is>
      </c>
      <c r="F392" s="8" t="n">
        <v>0.0143</v>
      </c>
      <c r="G392" s="4" t="inlineStr">
        <is>
          <t>[2]</t>
        </is>
      </c>
    </row>
    <row r="393">
      <c r="A393" s="4" t="inlineStr">
        <is>
          <t>Granicus, Inc. | Funded Debt Investments</t>
        </is>
      </c>
      <c r="C393" s="4" t="inlineStr">
        <is>
          <t xml:space="preserve"> </t>
        </is>
      </c>
      <c r="D393" s="4" t="inlineStr">
        <is>
          <t xml:space="preserve"> </t>
        </is>
      </c>
      <c r="F393" s="4" t="inlineStr">
        <is>
          <t xml:space="preserve"> </t>
        </is>
      </c>
    </row>
    <row r="394">
      <c r="A394" s="4" t="inlineStr">
        <is>
          <t>Principal Amount, Par Value</t>
        </is>
      </c>
      <c r="C394" s="4" t="inlineStr">
        <is>
          <t xml:space="preserve"> </t>
        </is>
      </c>
      <c r="D394" s="6" t="n">
        <v>16486</v>
      </c>
      <c r="E394" s="4" t="inlineStr">
        <is>
          <t>[1],[16]</t>
        </is>
      </c>
      <c r="F394" s="6" t="n">
        <v>16316</v>
      </c>
      <c r="G394" s="4" t="inlineStr">
        <is>
          <t>[2]</t>
        </is>
      </c>
    </row>
    <row r="395">
      <c r="A395" s="4" t="inlineStr">
        <is>
          <t>Cost</t>
        </is>
      </c>
      <c r="C395" s="4" t="inlineStr">
        <is>
          <t xml:space="preserve"> </t>
        </is>
      </c>
      <c r="D395" s="5" t="n">
        <v>16408</v>
      </c>
      <c r="E395" s="4" t="inlineStr">
        <is>
          <t>[1],[16]</t>
        </is>
      </c>
      <c r="F395" s="5" t="n">
        <v>16223</v>
      </c>
      <c r="G395" s="4" t="inlineStr">
        <is>
          <t>[2]</t>
        </is>
      </c>
    </row>
    <row r="396">
      <c r="A396" s="4" t="inlineStr">
        <is>
          <t>Fair Value</t>
        </is>
      </c>
      <c r="C396" s="4" t="inlineStr">
        <is>
          <t xml:space="preserve"> </t>
        </is>
      </c>
      <c r="D396" s="6" t="n">
        <v>16486</v>
      </c>
      <c r="E396" s="4" t="inlineStr">
        <is>
          <t>[1],[16]</t>
        </is>
      </c>
      <c r="F396" s="6" t="n">
        <v>16316</v>
      </c>
      <c r="G396" s="4" t="inlineStr">
        <is>
          <t>[2]</t>
        </is>
      </c>
    </row>
    <row r="397">
      <c r="A397" s="4" t="inlineStr">
        <is>
          <t>Percent of Net Assets</t>
        </is>
      </c>
      <c r="C397" s="4" t="inlineStr">
        <is>
          <t xml:space="preserve"> </t>
        </is>
      </c>
      <c r="D397" s="8" t="n">
        <v>0.0149</v>
      </c>
      <c r="E397" s="4" t="inlineStr">
        <is>
          <t>[1],[16]</t>
        </is>
      </c>
      <c r="F397" s="8" t="n">
        <v>0.0149</v>
      </c>
      <c r="G397" s="4" t="inlineStr">
        <is>
          <t>[2]</t>
        </is>
      </c>
    </row>
    <row r="398">
      <c r="A398" s="4" t="inlineStr">
        <is>
          <t>Beacon Pointe Harmony, LLC | Funded Debt Investments</t>
        </is>
      </c>
      <c r="C398" s="4" t="inlineStr">
        <is>
          <t xml:space="preserve"> </t>
        </is>
      </c>
      <c r="D398" s="4" t="inlineStr">
        <is>
          <t xml:space="preserve"> </t>
        </is>
      </c>
      <c r="F398" s="4" t="inlineStr">
        <is>
          <t xml:space="preserve"> </t>
        </is>
      </c>
    </row>
    <row r="399">
      <c r="A399" s="4" t="inlineStr">
        <is>
          <t>Principal Amount, Par Value</t>
        </is>
      </c>
      <c r="C399" s="4" t="inlineStr">
        <is>
          <t xml:space="preserve"> </t>
        </is>
      </c>
      <c r="D399" s="6" t="n">
        <v>14297</v>
      </c>
      <c r="E399" s="4" t="inlineStr">
        <is>
          <t>[1]</t>
        </is>
      </c>
      <c r="F399" s="6" t="n">
        <v>12591</v>
      </c>
      <c r="G399" s="4" t="inlineStr">
        <is>
          <t>[2]</t>
        </is>
      </c>
    </row>
    <row r="400">
      <c r="A400" s="4" t="inlineStr">
        <is>
          <t>Cost</t>
        </is>
      </c>
      <c r="C400" s="4" t="inlineStr">
        <is>
          <t xml:space="preserve"> </t>
        </is>
      </c>
      <c r="D400" s="5" t="n">
        <v>14189</v>
      </c>
      <c r="E400" s="4" t="inlineStr">
        <is>
          <t>[1]</t>
        </is>
      </c>
      <c r="F400" s="5" t="n">
        <v>12481</v>
      </c>
      <c r="G400" s="4" t="inlineStr">
        <is>
          <t>[2]</t>
        </is>
      </c>
    </row>
    <row r="401">
      <c r="A401" s="4" t="inlineStr">
        <is>
          <t>Fair Value</t>
        </is>
      </c>
      <c r="C401" s="4" t="inlineStr">
        <is>
          <t xml:space="preserve"> </t>
        </is>
      </c>
      <c r="D401" s="6" t="n">
        <v>14105</v>
      </c>
      <c r="E401" s="4" t="inlineStr">
        <is>
          <t>[1]</t>
        </is>
      </c>
      <c r="F401" s="6" t="n">
        <v>12239</v>
      </c>
      <c r="G401" s="4" t="inlineStr">
        <is>
          <t>[2]</t>
        </is>
      </c>
    </row>
    <row r="402">
      <c r="A402" s="4" t="inlineStr">
        <is>
          <t>Percent of Net Assets</t>
        </is>
      </c>
      <c r="C402" s="4" t="inlineStr">
        <is>
          <t xml:space="preserve"> </t>
        </is>
      </c>
      <c r="D402" s="8" t="n">
        <v>0.0127</v>
      </c>
      <c r="E402" s="4" t="inlineStr">
        <is>
          <t>[1]</t>
        </is>
      </c>
      <c r="F402" s="8" t="n">
        <v>0.0112</v>
      </c>
      <c r="G402" s="4" t="inlineStr">
        <is>
          <t>[2]</t>
        </is>
      </c>
    </row>
    <row r="403">
      <c r="A403" s="4" t="inlineStr">
        <is>
          <t>Beacon Pointe Harmony, LLC | Unfunded Debt Investments</t>
        </is>
      </c>
      <c r="C403" s="4" t="inlineStr">
        <is>
          <t xml:space="preserve"> </t>
        </is>
      </c>
      <c r="D403" s="4" t="inlineStr">
        <is>
          <t xml:space="preserve"> </t>
        </is>
      </c>
      <c r="F403" s="4" t="inlineStr">
        <is>
          <t xml:space="preserve"> </t>
        </is>
      </c>
    </row>
    <row r="404">
      <c r="A404" s="4" t="inlineStr">
        <is>
          <t>Principal Amount, Par Value</t>
        </is>
      </c>
      <c r="C404" s="4" t="inlineStr">
        <is>
          <t xml:space="preserve"> </t>
        </is>
      </c>
      <c r="D404" s="6" t="n">
        <v>2069</v>
      </c>
      <c r="E404" s="4" t="inlineStr">
        <is>
          <t>[1]</t>
        </is>
      </c>
      <c r="F404" s="6" t="n">
        <v>3879</v>
      </c>
      <c r="G404" s="4" t="inlineStr">
        <is>
          <t>[2]</t>
        </is>
      </c>
    </row>
    <row r="405">
      <c r="A405" s="4" t="inlineStr">
        <is>
          <t>Cost</t>
        </is>
      </c>
      <c r="C405" s="4" t="inlineStr">
        <is>
          <t xml:space="preserve"> </t>
        </is>
      </c>
      <c r="D405" s="5" t="n">
        <v>-8</v>
      </c>
      <c r="E405" s="4" t="inlineStr">
        <is>
          <t>[1]</t>
        </is>
      </c>
      <c r="F405" s="5" t="n">
        <v>-8</v>
      </c>
      <c r="G405" s="4" t="inlineStr">
        <is>
          <t>[2]</t>
        </is>
      </c>
    </row>
    <row r="406">
      <c r="A406" s="4" t="inlineStr">
        <is>
          <t>Fair Value</t>
        </is>
      </c>
      <c r="C406" s="4" t="inlineStr">
        <is>
          <t xml:space="preserve"> </t>
        </is>
      </c>
      <c r="D406" s="6" t="n">
        <v>-28</v>
      </c>
      <c r="E406" s="4" t="inlineStr">
        <is>
          <t>[1]</t>
        </is>
      </c>
      <c r="F406" s="6" t="n">
        <v>-109</v>
      </c>
      <c r="G406" s="4" t="inlineStr">
        <is>
          <t>[2]</t>
        </is>
      </c>
    </row>
    <row r="407">
      <c r="A407" s="4" t="inlineStr">
        <is>
          <t>Percent of Net Assets</t>
        </is>
      </c>
      <c r="C407" s="4" t="inlineStr">
        <is>
          <t xml:space="preserve"> </t>
        </is>
      </c>
      <c r="D407" s="4" t="inlineStr">
        <is>
          <t>(0.00%)</t>
        </is>
      </c>
      <c r="E407" s="4" t="inlineStr">
        <is>
          <t>[1]</t>
        </is>
      </c>
      <c r="F407" s="4" t="inlineStr">
        <is>
          <t>(0.01%)</t>
        </is>
      </c>
      <c r="G407" s="4" t="inlineStr">
        <is>
          <t>[2]</t>
        </is>
      </c>
    </row>
    <row r="408">
      <c r="A408" s="4" t="inlineStr">
        <is>
          <t>NMC Crimson Holdings, Inc. | Funded Debt Investments</t>
        </is>
      </c>
      <c r="C408" s="4" t="inlineStr">
        <is>
          <t xml:space="preserve"> </t>
        </is>
      </c>
      <c r="D408" s="4" t="inlineStr">
        <is>
          <t xml:space="preserve"> </t>
        </is>
      </c>
      <c r="F408" s="4" t="inlineStr">
        <is>
          <t xml:space="preserve"> </t>
        </is>
      </c>
    </row>
    <row r="409">
      <c r="A409" s="4" t="inlineStr">
        <is>
          <t>Principal Amount, Par Value</t>
        </is>
      </c>
      <c r="C409" s="4" t="inlineStr">
        <is>
          <t xml:space="preserve"> </t>
        </is>
      </c>
      <c r="D409" s="6" t="n">
        <v>13403</v>
      </c>
      <c r="E409" s="4" t="inlineStr">
        <is>
          <t>[1]</t>
        </is>
      </c>
      <c r="F409" s="6" t="n">
        <v>11852</v>
      </c>
      <c r="G409" s="4" t="inlineStr">
        <is>
          <t>[2]</t>
        </is>
      </c>
    </row>
    <row r="410">
      <c r="A410" s="4" t="inlineStr">
        <is>
          <t>Cost</t>
        </is>
      </c>
      <c r="C410" s="4" t="inlineStr">
        <is>
          <t xml:space="preserve"> </t>
        </is>
      </c>
      <c r="D410" s="5" t="n">
        <v>13279</v>
      </c>
      <c r="E410" s="4" t="inlineStr">
        <is>
          <t>[1]</t>
        </is>
      </c>
      <c r="F410" s="5" t="n">
        <v>11712</v>
      </c>
      <c r="G410" s="4" t="inlineStr">
        <is>
          <t>[2]</t>
        </is>
      </c>
    </row>
    <row r="411">
      <c r="A411" s="4" t="inlineStr">
        <is>
          <t>Fair Value</t>
        </is>
      </c>
      <c r="C411" s="4" t="inlineStr">
        <is>
          <t xml:space="preserve"> </t>
        </is>
      </c>
      <c r="D411" s="6" t="n">
        <v>13159</v>
      </c>
      <c r="E411" s="4" t="inlineStr">
        <is>
          <t>[1]</t>
        </is>
      </c>
      <c r="F411" s="6" t="n">
        <v>11769</v>
      </c>
      <c r="G411" s="4" t="inlineStr">
        <is>
          <t>[2]</t>
        </is>
      </c>
    </row>
    <row r="412">
      <c r="A412" s="4" t="inlineStr">
        <is>
          <t>Percent of Net Assets</t>
        </is>
      </c>
      <c r="C412" s="4" t="inlineStr">
        <is>
          <t xml:space="preserve"> </t>
        </is>
      </c>
      <c r="D412" s="8" t="n">
        <v>0.0119</v>
      </c>
      <c r="E412" s="4" t="inlineStr">
        <is>
          <t>[1]</t>
        </is>
      </c>
      <c r="F412" s="8" t="n">
        <v>0.0108</v>
      </c>
      <c r="G412" s="4" t="inlineStr">
        <is>
          <t>[2]</t>
        </is>
      </c>
    </row>
    <row r="413">
      <c r="A413" s="4" t="inlineStr">
        <is>
          <t>ACI Group Holdings, Inc. | Funded Debt Investments</t>
        </is>
      </c>
      <c r="C413" s="4" t="inlineStr">
        <is>
          <t xml:space="preserve"> </t>
        </is>
      </c>
      <c r="D413" s="4" t="inlineStr">
        <is>
          <t xml:space="preserve"> </t>
        </is>
      </c>
      <c r="F413" s="4" t="inlineStr">
        <is>
          <t xml:space="preserve"> </t>
        </is>
      </c>
    </row>
    <row r="414">
      <c r="A414" s="4" t="inlineStr">
        <is>
          <t>Principal Amount, Par Value</t>
        </is>
      </c>
      <c r="C414" s="4" t="inlineStr">
        <is>
          <t xml:space="preserve"> </t>
        </is>
      </c>
      <c r="D414" s="6" t="n">
        <v>13068</v>
      </c>
      <c r="E414" s="4" t="inlineStr">
        <is>
          <t>[1],[17]</t>
        </is>
      </c>
      <c r="F414" s="6" t="n">
        <v>12244</v>
      </c>
      <c r="G414" s="4" t="inlineStr">
        <is>
          <t>[2],[18]</t>
        </is>
      </c>
    </row>
    <row r="415">
      <c r="A415" s="4" t="inlineStr">
        <is>
          <t>Cost</t>
        </is>
      </c>
      <c r="C415" s="4" t="inlineStr">
        <is>
          <t xml:space="preserve"> </t>
        </is>
      </c>
      <c r="D415" s="5" t="n">
        <v>12970</v>
      </c>
      <c r="E415" s="4" t="inlineStr">
        <is>
          <t>[1],[17]</t>
        </is>
      </c>
      <c r="F415" s="5" t="n">
        <v>12144</v>
      </c>
      <c r="G415" s="4" t="inlineStr">
        <is>
          <t>[2],[18]</t>
        </is>
      </c>
    </row>
    <row r="416">
      <c r="A416" s="4" t="inlineStr">
        <is>
          <t>Fair Value</t>
        </is>
      </c>
      <c r="C416" s="4" t="inlineStr">
        <is>
          <t xml:space="preserve"> </t>
        </is>
      </c>
      <c r="D416" s="6" t="n">
        <v>12787</v>
      </c>
      <c r="E416" s="4" t="inlineStr">
        <is>
          <t>[1],[17]</t>
        </is>
      </c>
      <c r="F416" s="6" t="n">
        <v>11832</v>
      </c>
      <c r="G416" s="4" t="inlineStr">
        <is>
          <t>[2],[18]</t>
        </is>
      </c>
    </row>
    <row r="417">
      <c r="A417" s="4" t="inlineStr">
        <is>
          <t>Percent of Net Assets</t>
        </is>
      </c>
      <c r="C417" s="4" t="inlineStr">
        <is>
          <t xml:space="preserve"> </t>
        </is>
      </c>
      <c r="D417" s="8" t="n">
        <v>0.0115</v>
      </c>
      <c r="E417" s="4" t="inlineStr">
        <is>
          <t>[1],[17]</t>
        </is>
      </c>
      <c r="F417" s="8" t="n">
        <v>0.0108</v>
      </c>
      <c r="G417" s="4" t="inlineStr">
        <is>
          <t>[2]</t>
        </is>
      </c>
    </row>
    <row r="418">
      <c r="A418" s="4" t="inlineStr">
        <is>
          <t>ACI Group Holdings, Inc. | Unfunded Debt Investments</t>
        </is>
      </c>
      <c r="C418" s="4" t="inlineStr">
        <is>
          <t xml:space="preserve"> </t>
        </is>
      </c>
      <c r="D418" s="4" t="inlineStr">
        <is>
          <t xml:space="preserve"> </t>
        </is>
      </c>
      <c r="F418" s="4" t="inlineStr">
        <is>
          <t xml:space="preserve"> </t>
        </is>
      </c>
    </row>
    <row r="419">
      <c r="A419" s="4" t="inlineStr">
        <is>
          <t>Principal Amount, Par Value</t>
        </is>
      </c>
      <c r="C419" s="4" t="inlineStr">
        <is>
          <t xml:space="preserve"> </t>
        </is>
      </c>
      <c r="D419" s="6" t="n">
        <v>2810</v>
      </c>
      <c r="E419" s="4" t="inlineStr">
        <is>
          <t>[1],[17]</t>
        </is>
      </c>
      <c r="F419" s="6" t="n">
        <v>3638</v>
      </c>
      <c r="G419" s="4" t="inlineStr">
        <is>
          <t>[2],[18]</t>
        </is>
      </c>
    </row>
    <row r="420">
      <c r="A420" s="4" t="inlineStr">
        <is>
          <t>Cost</t>
        </is>
      </c>
      <c r="C420" s="4" t="inlineStr">
        <is>
          <t xml:space="preserve"> </t>
        </is>
      </c>
      <c r="D420" s="5" t="n">
        <v>-7</v>
      </c>
      <c r="E420" s="4" t="inlineStr">
        <is>
          <t>[1],[17]</t>
        </is>
      </c>
      <c r="F420" s="5" t="n">
        <v>-10</v>
      </c>
      <c r="G420" s="4" t="inlineStr">
        <is>
          <t>[2],[18]</t>
        </is>
      </c>
    </row>
    <row r="421">
      <c r="A421" s="4" t="inlineStr">
        <is>
          <t>Fair Value</t>
        </is>
      </c>
      <c r="C421" s="4" t="inlineStr">
        <is>
          <t xml:space="preserve"> </t>
        </is>
      </c>
      <c r="D421" s="6" t="n">
        <v>-61</v>
      </c>
      <c r="E421" s="4" t="inlineStr">
        <is>
          <t>[1],[17]</t>
        </is>
      </c>
      <c r="F421" s="6" t="n">
        <v>-122</v>
      </c>
      <c r="G421" s="4" t="inlineStr">
        <is>
          <t>[2],[18]</t>
        </is>
      </c>
    </row>
    <row r="422">
      <c r="A422" s="4" t="inlineStr">
        <is>
          <t>Percent of Net Assets</t>
        </is>
      </c>
      <c r="C422" s="4" t="inlineStr">
        <is>
          <t xml:space="preserve"> </t>
        </is>
      </c>
      <c r="D422" s="4" t="inlineStr">
        <is>
          <t>(0.01%)</t>
        </is>
      </c>
      <c r="E422" s="4" t="inlineStr">
        <is>
          <t>[1],[17]</t>
        </is>
      </c>
      <c r="F422" s="4" t="inlineStr">
        <is>
          <t>(0.01%)</t>
        </is>
      </c>
      <c r="G422" s="4" t="inlineStr">
        <is>
          <t>[2],[18]</t>
        </is>
      </c>
    </row>
    <row r="423">
      <c r="A423" s="4" t="inlineStr">
        <is>
          <t>Specialtycare, Inc. | Funded Debt Investments</t>
        </is>
      </c>
      <c r="C423" s="4" t="inlineStr">
        <is>
          <t xml:space="preserve"> </t>
        </is>
      </c>
      <c r="D423" s="4" t="inlineStr">
        <is>
          <t xml:space="preserve"> </t>
        </is>
      </c>
      <c r="F423" s="4" t="inlineStr">
        <is>
          <t xml:space="preserve"> </t>
        </is>
      </c>
    </row>
    <row r="424">
      <c r="A424" s="4" t="inlineStr">
        <is>
          <t>Principal Amount, Par Value</t>
        </is>
      </c>
      <c r="C424" s="4" t="inlineStr">
        <is>
          <t xml:space="preserve"> </t>
        </is>
      </c>
      <c r="D424" s="6" t="n">
        <v>11723</v>
      </c>
      <c r="E424" s="4" t="inlineStr">
        <is>
          <t>[1]</t>
        </is>
      </c>
      <c r="F424" s="6" t="n">
        <v>11918</v>
      </c>
      <c r="G424" s="4" t="inlineStr">
        <is>
          <t>[2]</t>
        </is>
      </c>
    </row>
    <row r="425">
      <c r="A425" s="4" t="inlineStr">
        <is>
          <t>Cost</t>
        </is>
      </c>
      <c r="C425" s="4" t="inlineStr">
        <is>
          <t xml:space="preserve"> </t>
        </is>
      </c>
      <c r="D425" s="5" t="n">
        <v>11619</v>
      </c>
      <c r="E425" s="4" t="inlineStr">
        <is>
          <t>[1]</t>
        </is>
      </c>
      <c r="F425" s="5" t="n">
        <v>11809</v>
      </c>
      <c r="G425" s="4" t="inlineStr">
        <is>
          <t>[2]</t>
        </is>
      </c>
    </row>
    <row r="426">
      <c r="A426" s="4" t="inlineStr">
        <is>
          <t>Fair Value</t>
        </is>
      </c>
      <c r="C426" s="4" t="inlineStr">
        <is>
          <t xml:space="preserve"> </t>
        </is>
      </c>
      <c r="D426" s="6" t="n">
        <v>11331</v>
      </c>
      <c r="E426" s="4" t="inlineStr">
        <is>
          <t>[1]</t>
        </is>
      </c>
      <c r="F426" s="6" t="n">
        <v>11418</v>
      </c>
      <c r="G426" s="4" t="inlineStr">
        <is>
          <t>[2]</t>
        </is>
      </c>
    </row>
    <row r="427">
      <c r="A427" s="4" t="inlineStr">
        <is>
          <t>Percent of Net Assets</t>
        </is>
      </c>
      <c r="C427" s="4" t="inlineStr">
        <is>
          <t xml:space="preserve"> </t>
        </is>
      </c>
      <c r="D427" s="8" t="n">
        <v>0.0102</v>
      </c>
      <c r="E427" s="4" t="inlineStr">
        <is>
          <t>[1]</t>
        </is>
      </c>
      <c r="F427" s="8" t="n">
        <v>0.0105</v>
      </c>
      <c r="G427" s="4" t="inlineStr">
        <is>
          <t>[2]</t>
        </is>
      </c>
    </row>
    <row r="428">
      <c r="A428" s="4" t="inlineStr">
        <is>
          <t>Specialtycare, Inc. | Unfunded Debt Investments</t>
        </is>
      </c>
      <c r="C428" s="4" t="inlineStr">
        <is>
          <t xml:space="preserve"> </t>
        </is>
      </c>
      <c r="D428" s="4" t="inlineStr">
        <is>
          <t xml:space="preserve"> </t>
        </is>
      </c>
      <c r="F428" s="4" t="inlineStr">
        <is>
          <t xml:space="preserve"> </t>
        </is>
      </c>
    </row>
    <row r="429">
      <c r="A429" s="4" t="inlineStr">
        <is>
          <t>Principal Amount, Par Value</t>
        </is>
      </c>
      <c r="B429" s="4" t="inlineStr">
        <is>
          <t>[2]</t>
        </is>
      </c>
      <c r="C429" s="4" t="inlineStr">
        <is>
          <t xml:space="preserve"> </t>
        </is>
      </c>
      <c r="D429" s="4" t="inlineStr">
        <is>
          <t xml:space="preserve"> </t>
        </is>
      </c>
      <c r="F429" s="6" t="n">
        <v>1103</v>
      </c>
    </row>
    <row r="430">
      <c r="A430" s="4" t="inlineStr">
        <is>
          <t>Cost</t>
        </is>
      </c>
      <c r="B430" s="4" t="inlineStr">
        <is>
          <t>[2]</t>
        </is>
      </c>
      <c r="C430" s="4" t="inlineStr">
        <is>
          <t xml:space="preserve"> </t>
        </is>
      </c>
      <c r="D430" s="4" t="inlineStr">
        <is>
          <t xml:space="preserve"> </t>
        </is>
      </c>
      <c r="F430" s="5" t="n">
        <v>-12</v>
      </c>
    </row>
    <row r="431">
      <c r="A431" s="4" t="inlineStr">
        <is>
          <t>Fair Value</t>
        </is>
      </c>
      <c r="B431" s="4" t="inlineStr">
        <is>
          <t>[2]</t>
        </is>
      </c>
      <c r="C431" s="4" t="inlineStr">
        <is>
          <t xml:space="preserve"> </t>
        </is>
      </c>
      <c r="D431" s="4" t="inlineStr">
        <is>
          <t xml:space="preserve"> </t>
        </is>
      </c>
      <c r="F431" s="6" t="n">
        <v>-46</v>
      </c>
    </row>
    <row r="432">
      <c r="A432" s="4" t="inlineStr">
        <is>
          <t>Percent of Net Assets</t>
        </is>
      </c>
      <c r="B432" s="4" t="inlineStr">
        <is>
          <t>[2]</t>
        </is>
      </c>
      <c r="C432" s="4" t="inlineStr">
        <is>
          <t xml:space="preserve"> </t>
        </is>
      </c>
      <c r="D432" s="4" t="inlineStr">
        <is>
          <t xml:space="preserve"> </t>
        </is>
      </c>
      <c r="F432" s="4" t="inlineStr">
        <is>
          <t>(0.00%)</t>
        </is>
      </c>
    </row>
    <row r="433">
      <c r="A433" s="4" t="inlineStr">
        <is>
          <t>Allworth Financial Group, L.P. | Funded Debt Investments</t>
        </is>
      </c>
      <c r="C433" s="4" t="inlineStr">
        <is>
          <t xml:space="preserve"> </t>
        </is>
      </c>
      <c r="D433" s="4" t="inlineStr">
        <is>
          <t xml:space="preserve"> </t>
        </is>
      </c>
      <c r="F433" s="4" t="inlineStr">
        <is>
          <t xml:space="preserve"> </t>
        </is>
      </c>
    </row>
    <row r="434">
      <c r="A434" s="4" t="inlineStr">
        <is>
          <t>Principal Amount, Par Value</t>
        </is>
      </c>
      <c r="C434" s="4" t="inlineStr">
        <is>
          <t xml:space="preserve"> </t>
        </is>
      </c>
      <c r="D434" s="6" t="n">
        <v>10575</v>
      </c>
      <c r="E434" s="4" t="inlineStr">
        <is>
          <t>[1]</t>
        </is>
      </c>
      <c r="F434" s="6" t="n">
        <v>7886</v>
      </c>
      <c r="G434" s="4" t="inlineStr">
        <is>
          <t>[2]</t>
        </is>
      </c>
    </row>
    <row r="435">
      <c r="A435" s="4" t="inlineStr">
        <is>
          <t>Cost</t>
        </is>
      </c>
      <c r="C435" s="4" t="inlineStr">
        <is>
          <t xml:space="preserve"> </t>
        </is>
      </c>
      <c r="D435" s="5" t="n">
        <v>10500</v>
      </c>
      <c r="E435" s="4" t="inlineStr">
        <is>
          <t>[1]</t>
        </is>
      </c>
      <c r="F435" s="5" t="n">
        <v>7818</v>
      </c>
      <c r="G435" s="4" t="inlineStr">
        <is>
          <t>[2]</t>
        </is>
      </c>
    </row>
    <row r="436">
      <c r="A436" s="4" t="inlineStr">
        <is>
          <t>Fair Value</t>
        </is>
      </c>
      <c r="C436" s="4" t="inlineStr">
        <is>
          <t xml:space="preserve"> </t>
        </is>
      </c>
      <c r="D436" s="6" t="n">
        <v>10502</v>
      </c>
      <c r="E436" s="4" t="inlineStr">
        <is>
          <t>[1]</t>
        </is>
      </c>
      <c r="F436" s="6" t="n">
        <v>7669</v>
      </c>
      <c r="G436" s="4" t="inlineStr">
        <is>
          <t>[2]</t>
        </is>
      </c>
    </row>
    <row r="437">
      <c r="A437" s="4" t="inlineStr">
        <is>
          <t>Percent of Net Assets</t>
        </is>
      </c>
      <c r="C437" s="4" t="inlineStr">
        <is>
          <t xml:space="preserve"> </t>
        </is>
      </c>
      <c r="D437" s="8" t="n">
        <v>0.0095</v>
      </c>
      <c r="E437" s="4" t="inlineStr">
        <is>
          <t>[1]</t>
        </is>
      </c>
      <c r="F437" s="8" t="n">
        <v>0.007</v>
      </c>
      <c r="G437" s="4" t="inlineStr">
        <is>
          <t>[2]</t>
        </is>
      </c>
    </row>
    <row r="438">
      <c r="A438" s="4" t="inlineStr">
        <is>
          <t>Allworth Financial Group, L.P. | Unfunded Debt Investments</t>
        </is>
      </c>
      <c r="C438" s="4" t="inlineStr">
        <is>
          <t xml:space="preserve"> </t>
        </is>
      </c>
      <c r="D438" s="4" t="inlineStr">
        <is>
          <t xml:space="preserve"> </t>
        </is>
      </c>
      <c r="F438" s="4" t="inlineStr">
        <is>
          <t xml:space="preserve"> </t>
        </is>
      </c>
    </row>
    <row r="439">
      <c r="A439" s="4" t="inlineStr">
        <is>
          <t>Principal Amount, Par Value</t>
        </is>
      </c>
      <c r="C439" s="4" t="inlineStr">
        <is>
          <t xml:space="preserve"> </t>
        </is>
      </c>
      <c r="D439" s="6" t="n">
        <v>2673</v>
      </c>
      <c r="E439" s="4" t="inlineStr">
        <is>
          <t>[1]</t>
        </is>
      </c>
      <c r="F439" s="6" t="n">
        <v>5436</v>
      </c>
      <c r="G439" s="4" t="inlineStr">
        <is>
          <t>[2]</t>
        </is>
      </c>
    </row>
    <row r="440">
      <c r="A440" s="4" t="inlineStr">
        <is>
          <t>Cost</t>
        </is>
      </c>
      <c r="C440" s="4" t="inlineStr">
        <is>
          <t xml:space="preserve"> </t>
        </is>
      </c>
      <c r="D440" s="5" t="n">
        <v>-10</v>
      </c>
      <c r="E440" s="4" t="inlineStr">
        <is>
          <t>[1]</t>
        </is>
      </c>
      <c r="F440" s="5" t="n">
        <v>-13</v>
      </c>
      <c r="G440" s="4" t="inlineStr">
        <is>
          <t>[2]</t>
        </is>
      </c>
    </row>
    <row r="441">
      <c r="A441" s="4" t="inlineStr">
        <is>
          <t>Fair Value</t>
        </is>
      </c>
      <c r="C441" s="4" t="inlineStr">
        <is>
          <t xml:space="preserve"> </t>
        </is>
      </c>
      <c r="D441" s="6" t="n">
        <v>-19</v>
      </c>
      <c r="E441" s="4" t="inlineStr">
        <is>
          <t>[1]</t>
        </is>
      </c>
      <c r="F441" s="6" t="n">
        <v>-149</v>
      </c>
      <c r="G441" s="4" t="inlineStr">
        <is>
          <t>[2]</t>
        </is>
      </c>
    </row>
    <row r="442">
      <c r="A442" s="4" t="inlineStr">
        <is>
          <t>Percent of Net Assets</t>
        </is>
      </c>
      <c r="C442" s="4" t="inlineStr">
        <is>
          <t xml:space="preserve"> </t>
        </is>
      </c>
      <c r="D442" s="4" t="inlineStr">
        <is>
          <t>(0.00%)</t>
        </is>
      </c>
      <c r="E442" s="4" t="inlineStr">
        <is>
          <t>[1]</t>
        </is>
      </c>
      <c r="F442" s="4" t="inlineStr">
        <is>
          <t>(0.02%)</t>
        </is>
      </c>
      <c r="G442" s="4" t="inlineStr">
        <is>
          <t>[2]</t>
        </is>
      </c>
    </row>
    <row r="443">
      <c r="A443" s="4" t="inlineStr">
        <is>
          <t>Coyote Buyer, LLC | Funded Debt Investments</t>
        </is>
      </c>
      <c r="C443" s="4" t="inlineStr">
        <is>
          <t xml:space="preserve"> </t>
        </is>
      </c>
      <c r="D443" s="4" t="inlineStr">
        <is>
          <t xml:space="preserve"> </t>
        </is>
      </c>
      <c r="F443" s="4" t="inlineStr">
        <is>
          <t xml:space="preserve"> </t>
        </is>
      </c>
    </row>
    <row r="444">
      <c r="A444" s="4" t="inlineStr">
        <is>
          <t>Principal Amount, Par Value</t>
        </is>
      </c>
      <c r="C444" s="4" t="inlineStr">
        <is>
          <t xml:space="preserve"> </t>
        </is>
      </c>
      <c r="D444" s="6" t="n">
        <v>9852</v>
      </c>
      <c r="E444" s="4" t="inlineStr">
        <is>
          <t>[1]</t>
        </is>
      </c>
      <c r="F444" s="6" t="n">
        <v>9512</v>
      </c>
      <c r="G444" s="4" t="inlineStr">
        <is>
          <t>[2]</t>
        </is>
      </c>
    </row>
    <row r="445">
      <c r="A445" s="4" t="inlineStr">
        <is>
          <t>Cost</t>
        </is>
      </c>
      <c r="C445" s="4" t="inlineStr">
        <is>
          <t xml:space="preserve"> </t>
        </is>
      </c>
      <c r="D445" s="5" t="n">
        <v>9827</v>
      </c>
      <c r="E445" s="4" t="inlineStr">
        <is>
          <t>[1]</t>
        </is>
      </c>
      <c r="F445" s="5" t="n">
        <v>9479</v>
      </c>
      <c r="G445" s="4" t="inlineStr">
        <is>
          <t>[2]</t>
        </is>
      </c>
    </row>
    <row r="446">
      <c r="A446" s="4" t="inlineStr">
        <is>
          <t>Fair Value</t>
        </is>
      </c>
      <c r="C446" s="4" t="inlineStr">
        <is>
          <t xml:space="preserve"> </t>
        </is>
      </c>
      <c r="D446" s="6" t="n">
        <v>9852</v>
      </c>
      <c r="E446" s="4" t="inlineStr">
        <is>
          <t>[1]</t>
        </is>
      </c>
      <c r="F446" s="6" t="n">
        <v>9512</v>
      </c>
      <c r="G446" s="4" t="inlineStr">
        <is>
          <t>[2]</t>
        </is>
      </c>
    </row>
    <row r="447">
      <c r="A447" s="4" t="inlineStr">
        <is>
          <t>Percent of Net Assets</t>
        </is>
      </c>
      <c r="C447" s="4" t="inlineStr">
        <is>
          <t xml:space="preserve"> </t>
        </is>
      </c>
      <c r="D447" s="8" t="n">
        <v>0.0089</v>
      </c>
      <c r="E447" s="4" t="inlineStr">
        <is>
          <t>[1]</t>
        </is>
      </c>
      <c r="F447" s="8" t="n">
        <v>0.008699999999999999</v>
      </c>
      <c r="G447" s="4" t="inlineStr">
        <is>
          <t>[2]</t>
        </is>
      </c>
    </row>
    <row r="448">
      <c r="A448" s="4" t="inlineStr">
        <is>
          <t>PDQ.com Corporation | Funded Debt Investments</t>
        </is>
      </c>
      <c r="C448" s="4" t="inlineStr">
        <is>
          <t xml:space="preserve"> </t>
        </is>
      </c>
      <c r="D448" s="4" t="inlineStr">
        <is>
          <t xml:space="preserve"> </t>
        </is>
      </c>
      <c r="F448" s="4" t="inlineStr">
        <is>
          <t xml:space="preserve"> </t>
        </is>
      </c>
    </row>
    <row r="449">
      <c r="A449" s="4" t="inlineStr">
        <is>
          <t>Principal Amount, Par Value</t>
        </is>
      </c>
      <c r="C449" s="4" t="inlineStr">
        <is>
          <t xml:space="preserve"> </t>
        </is>
      </c>
      <c r="D449" s="6" t="n">
        <v>9588</v>
      </c>
      <c r="E449" s="4" t="inlineStr">
        <is>
          <t>[1]</t>
        </is>
      </c>
      <c r="F449" s="6" t="n">
        <v>7255</v>
      </c>
      <c r="G449" s="4" t="inlineStr">
        <is>
          <t>[2]</t>
        </is>
      </c>
    </row>
    <row r="450">
      <c r="A450" s="4" t="inlineStr">
        <is>
          <t>Cost</t>
        </is>
      </c>
      <c r="C450" s="4" t="inlineStr">
        <is>
          <t xml:space="preserve"> </t>
        </is>
      </c>
      <c r="D450" s="5" t="n">
        <v>9553</v>
      </c>
      <c r="E450" s="4" t="inlineStr">
        <is>
          <t>[1]</t>
        </is>
      </c>
      <c r="F450" s="5" t="n">
        <v>7224</v>
      </c>
      <c r="G450" s="4" t="inlineStr">
        <is>
          <t>[2]</t>
        </is>
      </c>
    </row>
    <row r="451">
      <c r="A451" s="4" t="inlineStr">
        <is>
          <t>Fair Value</t>
        </is>
      </c>
      <c r="C451" s="4" t="inlineStr">
        <is>
          <t xml:space="preserve"> </t>
        </is>
      </c>
      <c r="D451" s="6" t="n">
        <v>9559</v>
      </c>
      <c r="E451" s="4" t="inlineStr">
        <is>
          <t>[1]</t>
        </is>
      </c>
      <c r="F451" s="6" t="n">
        <v>7084</v>
      </c>
      <c r="G451" s="4" t="inlineStr">
        <is>
          <t>[2]</t>
        </is>
      </c>
    </row>
    <row r="452">
      <c r="A452" s="4" t="inlineStr">
        <is>
          <t>Percent of Net Assets</t>
        </is>
      </c>
      <c r="C452" s="4" t="inlineStr">
        <is>
          <t xml:space="preserve"> </t>
        </is>
      </c>
      <c r="D452" s="8" t="n">
        <v>0.0086</v>
      </c>
      <c r="E452" s="4" t="inlineStr">
        <is>
          <t>[1]</t>
        </is>
      </c>
      <c r="F452" s="8" t="n">
        <v>0.0065</v>
      </c>
      <c r="G452" s="4" t="inlineStr">
        <is>
          <t>[2]</t>
        </is>
      </c>
    </row>
    <row r="453">
      <c r="A453" s="4" t="inlineStr">
        <is>
          <t>KPSKY Acquisition Inc. | Funded Debt Investments</t>
        </is>
      </c>
      <c r="C453" s="4" t="inlineStr">
        <is>
          <t xml:space="preserve"> </t>
        </is>
      </c>
      <c r="D453" s="4" t="inlineStr">
        <is>
          <t xml:space="preserve"> </t>
        </is>
      </c>
      <c r="F453" s="4" t="inlineStr">
        <is>
          <t xml:space="preserve"> </t>
        </is>
      </c>
    </row>
    <row r="454">
      <c r="A454" s="4" t="inlineStr">
        <is>
          <t>Principal Amount, Par Value</t>
        </is>
      </c>
      <c r="C454" s="4" t="inlineStr">
        <is>
          <t xml:space="preserve"> </t>
        </is>
      </c>
      <c r="D454" s="6" t="n">
        <v>9501</v>
      </c>
      <c r="E454" s="4" t="inlineStr">
        <is>
          <t>[1]</t>
        </is>
      </c>
      <c r="F454" s="6" t="n">
        <v>9577</v>
      </c>
      <c r="G454" s="4" t="inlineStr">
        <is>
          <t>[2]</t>
        </is>
      </c>
    </row>
    <row r="455">
      <c r="A455" s="4" t="inlineStr">
        <is>
          <t>Cost</t>
        </is>
      </c>
      <c r="C455" s="4" t="inlineStr">
        <is>
          <t xml:space="preserve"> </t>
        </is>
      </c>
      <c r="D455" s="5" t="n">
        <v>9427</v>
      </c>
      <c r="E455" s="4" t="inlineStr">
        <is>
          <t>[1]</t>
        </is>
      </c>
      <c r="F455" s="5" t="n">
        <v>9495</v>
      </c>
      <c r="G455" s="4" t="inlineStr">
        <is>
          <t>[2]</t>
        </is>
      </c>
    </row>
    <row r="456">
      <c r="A456" s="4" t="inlineStr">
        <is>
          <t>Fair Value</t>
        </is>
      </c>
      <c r="C456" s="4" t="inlineStr">
        <is>
          <t xml:space="preserve"> </t>
        </is>
      </c>
      <c r="D456" s="6" t="n">
        <v>9501</v>
      </c>
      <c r="E456" s="4" t="inlineStr">
        <is>
          <t>[1]</t>
        </is>
      </c>
      <c r="F456" s="6" t="n">
        <v>9156</v>
      </c>
      <c r="G456" s="4" t="inlineStr">
        <is>
          <t>[2]</t>
        </is>
      </c>
    </row>
    <row r="457">
      <c r="A457" s="4" t="inlineStr">
        <is>
          <t>Percent of Net Assets</t>
        </is>
      </c>
      <c r="C457" s="4" t="inlineStr">
        <is>
          <t xml:space="preserve"> </t>
        </is>
      </c>
      <c r="D457" s="8" t="n">
        <v>0.0086</v>
      </c>
      <c r="E457" s="4" t="inlineStr">
        <is>
          <t>[1]</t>
        </is>
      </c>
      <c r="F457" s="8" t="n">
        <v>0.008399999999999999</v>
      </c>
      <c r="G457" s="4" t="inlineStr">
        <is>
          <t>[2]</t>
        </is>
      </c>
    </row>
    <row r="458">
      <c r="A458" s="4" t="inlineStr">
        <is>
          <t>Trinity Air Consultants Holdings Corporation | Funded Debt Investments</t>
        </is>
      </c>
      <c r="C458" s="4" t="inlineStr">
        <is>
          <t xml:space="preserve"> </t>
        </is>
      </c>
      <c r="D458" s="4" t="inlineStr">
        <is>
          <t xml:space="preserve"> </t>
        </is>
      </c>
      <c r="F458" s="4" t="inlineStr">
        <is>
          <t xml:space="preserve"> </t>
        </is>
      </c>
    </row>
    <row r="459">
      <c r="A459" s="4" t="inlineStr">
        <is>
          <t>Principal Amount, Par Value</t>
        </is>
      </c>
      <c r="C459" s="4" t="inlineStr">
        <is>
          <t xml:space="preserve"> </t>
        </is>
      </c>
      <c r="D459" s="6" t="n">
        <v>8948</v>
      </c>
      <c r="E459" s="4" t="inlineStr">
        <is>
          <t>[1]</t>
        </is>
      </c>
      <c r="F459" s="6" t="n">
        <v>8848</v>
      </c>
      <c r="G459" s="4" t="inlineStr">
        <is>
          <t>[2]</t>
        </is>
      </c>
    </row>
    <row r="460">
      <c r="A460" s="4" t="inlineStr">
        <is>
          <t>Cost</t>
        </is>
      </c>
      <c r="C460" s="4" t="inlineStr">
        <is>
          <t xml:space="preserve"> </t>
        </is>
      </c>
      <c r="D460" s="5" t="n">
        <v>8886</v>
      </c>
      <c r="E460" s="4" t="inlineStr">
        <is>
          <t>[1]</t>
        </is>
      </c>
      <c r="F460" s="5" t="n">
        <v>8777</v>
      </c>
      <c r="G460" s="4" t="inlineStr">
        <is>
          <t>[2]</t>
        </is>
      </c>
    </row>
    <row r="461">
      <c r="A461" s="4" t="inlineStr">
        <is>
          <t>Fair Value</t>
        </is>
      </c>
      <c r="C461" s="4" t="inlineStr">
        <is>
          <t xml:space="preserve"> </t>
        </is>
      </c>
      <c r="D461" s="6" t="n">
        <v>8948</v>
      </c>
      <c r="E461" s="4" t="inlineStr">
        <is>
          <t>[1]</t>
        </is>
      </c>
      <c r="F461" s="6" t="n">
        <v>8777</v>
      </c>
      <c r="G461" s="4" t="inlineStr">
        <is>
          <t>[2]</t>
        </is>
      </c>
    </row>
    <row r="462">
      <c r="A462" s="4" t="inlineStr">
        <is>
          <t>Percent of Net Assets</t>
        </is>
      </c>
      <c r="C462" s="4" t="inlineStr">
        <is>
          <t xml:space="preserve"> </t>
        </is>
      </c>
      <c r="D462" s="8" t="n">
        <v>0.0081</v>
      </c>
      <c r="E462" s="4" t="inlineStr">
        <is>
          <t>[1]</t>
        </is>
      </c>
      <c r="F462" s="8" t="n">
        <v>0.008</v>
      </c>
      <c r="G462" s="4" t="inlineStr">
        <is>
          <t>[2]</t>
        </is>
      </c>
    </row>
    <row r="463">
      <c r="A463" s="4" t="inlineStr">
        <is>
          <t>Trinity Air Consultants Holdings Corporation | Unfunded Debt Investments</t>
        </is>
      </c>
      <c r="C463" s="4" t="inlineStr">
        <is>
          <t xml:space="preserve"> </t>
        </is>
      </c>
      <c r="D463" s="4" t="inlineStr">
        <is>
          <t xml:space="preserve"> </t>
        </is>
      </c>
      <c r="F463" s="4" t="inlineStr">
        <is>
          <t xml:space="preserve"> </t>
        </is>
      </c>
    </row>
    <row r="464">
      <c r="A464" s="4" t="inlineStr">
        <is>
          <t>Principal Amount, Par Value</t>
        </is>
      </c>
      <c r="C464" s="4" t="inlineStr">
        <is>
          <t xml:space="preserve"> </t>
        </is>
      </c>
      <c r="D464" s="6" t="n">
        <v>1772</v>
      </c>
      <c r="E464" s="4" t="inlineStr">
        <is>
          <t>[1]</t>
        </is>
      </c>
      <c r="F464" s="6" t="n">
        <v>1872</v>
      </c>
      <c r="G464" s="4" t="inlineStr">
        <is>
          <t>[2]</t>
        </is>
      </c>
    </row>
    <row r="465">
      <c r="A465" s="4" t="inlineStr">
        <is>
          <t>Cost</t>
        </is>
      </c>
      <c r="C465" s="4" t="inlineStr">
        <is>
          <t xml:space="preserve"> </t>
        </is>
      </c>
      <c r="D465" s="5" t="n">
        <v>-5</v>
      </c>
      <c r="E465" s="4" t="inlineStr">
        <is>
          <t>[1]</t>
        </is>
      </c>
      <c r="F465" s="5" t="n">
        <v>-6</v>
      </c>
      <c r="G465" s="4" t="inlineStr">
        <is>
          <t>[2]</t>
        </is>
      </c>
    </row>
    <row r="466">
      <c r="A466" s="4" t="inlineStr">
        <is>
          <t>Fair Value</t>
        </is>
      </c>
      <c r="C466" s="4" t="inlineStr">
        <is>
          <t xml:space="preserve"> </t>
        </is>
      </c>
      <c r="D466" s="6" t="n">
        <v>0</v>
      </c>
      <c r="E466" s="4" t="inlineStr">
        <is>
          <t>[1]</t>
        </is>
      </c>
      <c r="F466" s="6" t="n">
        <v>-15</v>
      </c>
      <c r="G466" s="4" t="inlineStr">
        <is>
          <t>[2]</t>
        </is>
      </c>
    </row>
    <row r="467">
      <c r="A467" s="4" t="inlineStr">
        <is>
          <t>Percent of Net Assets</t>
        </is>
      </c>
      <c r="C467" s="4" t="inlineStr">
        <is>
          <t xml:space="preserve"> </t>
        </is>
      </c>
      <c r="D467" s="9" t="n">
        <v>0</v>
      </c>
      <c r="E467" s="4" t="inlineStr">
        <is>
          <t>[1]</t>
        </is>
      </c>
      <c r="F467" s="4" t="inlineStr">
        <is>
          <t>(0.00%)</t>
        </is>
      </c>
      <c r="G467" s="4" t="inlineStr">
        <is>
          <t>[2]</t>
        </is>
      </c>
    </row>
    <row r="468">
      <c r="A468" s="4" t="inlineStr">
        <is>
          <t>Huskies Parent, Inc. | Funded Debt Investments</t>
        </is>
      </c>
      <c r="C468" s="4" t="inlineStr">
        <is>
          <t xml:space="preserve"> </t>
        </is>
      </c>
      <c r="D468" s="4" t="inlineStr">
        <is>
          <t xml:space="preserve"> </t>
        </is>
      </c>
      <c r="F468" s="4" t="inlineStr">
        <is>
          <t xml:space="preserve"> </t>
        </is>
      </c>
    </row>
    <row r="469">
      <c r="A469" s="4" t="inlineStr">
        <is>
          <t>Principal Amount, Par Value</t>
        </is>
      </c>
      <c r="C469" s="4" t="inlineStr">
        <is>
          <t xml:space="preserve"> </t>
        </is>
      </c>
      <c r="D469" s="6" t="n">
        <v>9121</v>
      </c>
      <c r="E469" s="4" t="inlineStr">
        <is>
          <t>[1]</t>
        </is>
      </c>
      <c r="F469" s="6" t="n">
        <v>8972</v>
      </c>
      <c r="G469" s="4" t="inlineStr">
        <is>
          <t>[2]</t>
        </is>
      </c>
    </row>
    <row r="470">
      <c r="A470" s="4" t="inlineStr">
        <is>
          <t>Cost</t>
        </is>
      </c>
      <c r="C470" s="4" t="inlineStr">
        <is>
          <t xml:space="preserve"> </t>
        </is>
      </c>
      <c r="D470" s="5" t="n">
        <v>9067</v>
      </c>
      <c r="E470" s="4" t="inlineStr">
        <is>
          <t>[1]</t>
        </is>
      </c>
      <c r="F470" s="5" t="n">
        <v>8913</v>
      </c>
      <c r="G470" s="4" t="inlineStr">
        <is>
          <t>[2]</t>
        </is>
      </c>
    </row>
    <row r="471">
      <c r="A471" s="4" t="inlineStr">
        <is>
          <t>Fair Value</t>
        </is>
      </c>
      <c r="C471" s="4" t="inlineStr">
        <is>
          <t xml:space="preserve"> </t>
        </is>
      </c>
      <c r="D471" s="6" t="n">
        <v>8927</v>
      </c>
      <c r="E471" s="4" t="inlineStr">
        <is>
          <t>[1]</t>
        </is>
      </c>
      <c r="F471" s="6" t="n">
        <v>8834</v>
      </c>
      <c r="G471" s="4" t="inlineStr">
        <is>
          <t>[2]</t>
        </is>
      </c>
    </row>
    <row r="472">
      <c r="A472" s="4" t="inlineStr">
        <is>
          <t>Percent of Net Assets</t>
        </is>
      </c>
      <c r="C472" s="4" t="inlineStr">
        <is>
          <t xml:space="preserve"> </t>
        </is>
      </c>
      <c r="D472" s="8" t="n">
        <v>0.0081</v>
      </c>
      <c r="E472" s="4" t="inlineStr">
        <is>
          <t>[1]</t>
        </is>
      </c>
      <c r="F472" s="8" t="n">
        <v>0.0081</v>
      </c>
      <c r="G472" s="4" t="inlineStr">
        <is>
          <t>[2]</t>
        </is>
      </c>
    </row>
    <row r="473">
      <c r="A473" s="4" t="inlineStr">
        <is>
          <t>Huskies Parent, Inc. | Unfunded Debt Investments</t>
        </is>
      </c>
      <c r="C473" s="4" t="inlineStr">
        <is>
          <t xml:space="preserve"> </t>
        </is>
      </c>
      <c r="D473" s="4" t="inlineStr">
        <is>
          <t xml:space="preserve"> </t>
        </is>
      </c>
      <c r="F473" s="4" t="inlineStr">
        <is>
          <t xml:space="preserve"> </t>
        </is>
      </c>
    </row>
    <row r="474">
      <c r="A474" s="4" t="inlineStr">
        <is>
          <t>Principal Amount, Par Value</t>
        </is>
      </c>
      <c r="B474" s="4" t="inlineStr">
        <is>
          <t>[2]</t>
        </is>
      </c>
      <c r="C474" s="4" t="inlineStr">
        <is>
          <t xml:space="preserve"> </t>
        </is>
      </c>
      <c r="D474" s="4" t="inlineStr">
        <is>
          <t xml:space="preserve"> </t>
        </is>
      </c>
      <c r="F474" s="6" t="n">
        <v>964</v>
      </c>
    </row>
    <row r="475">
      <c r="A475" s="4" t="inlineStr">
        <is>
          <t>Cost</t>
        </is>
      </c>
      <c r="B475" s="4" t="inlineStr">
        <is>
          <t>[2]</t>
        </is>
      </c>
      <c r="C475" s="4" t="inlineStr">
        <is>
          <t xml:space="preserve"> </t>
        </is>
      </c>
      <c r="D475" s="4" t="inlineStr">
        <is>
          <t xml:space="preserve"> </t>
        </is>
      </c>
      <c r="F475" s="5" t="n">
        <v>-2</v>
      </c>
    </row>
    <row r="476">
      <c r="A476" s="4" t="inlineStr">
        <is>
          <t>Fair Value</t>
        </is>
      </c>
      <c r="B476" s="4" t="inlineStr">
        <is>
          <t>[2]</t>
        </is>
      </c>
      <c r="C476" s="4" t="inlineStr">
        <is>
          <t xml:space="preserve"> </t>
        </is>
      </c>
      <c r="D476" s="4" t="inlineStr">
        <is>
          <t xml:space="preserve"> </t>
        </is>
      </c>
      <c r="F476" s="6" t="n">
        <v>-15</v>
      </c>
    </row>
    <row r="477">
      <c r="A477" s="4" t="inlineStr">
        <is>
          <t>Percent of Net Assets</t>
        </is>
      </c>
      <c r="B477" s="4" t="inlineStr">
        <is>
          <t>[2]</t>
        </is>
      </c>
      <c r="C477" s="4" t="inlineStr">
        <is>
          <t xml:space="preserve"> </t>
        </is>
      </c>
      <c r="D477" s="4" t="inlineStr">
        <is>
          <t xml:space="preserve"> </t>
        </is>
      </c>
      <c r="F477" s="4" t="inlineStr">
        <is>
          <t>(0.00%)</t>
        </is>
      </c>
    </row>
    <row r="478">
      <c r="A478" s="4" t="inlineStr">
        <is>
          <t>CG Group Holdings, LLC | Funded Debt Investments</t>
        </is>
      </c>
      <c r="C478" s="4" t="inlineStr">
        <is>
          <t xml:space="preserve"> </t>
        </is>
      </c>
      <c r="D478" s="4" t="inlineStr">
        <is>
          <t xml:space="preserve"> </t>
        </is>
      </c>
      <c r="F478" s="4" t="inlineStr">
        <is>
          <t xml:space="preserve"> </t>
        </is>
      </c>
    </row>
    <row r="479">
      <c r="A479" s="4" t="inlineStr">
        <is>
          <t>Principal Amount, Par Value</t>
        </is>
      </c>
      <c r="C479" s="4" t="inlineStr">
        <is>
          <t xml:space="preserve"> </t>
        </is>
      </c>
      <c r="D479" s="6" t="n">
        <v>9312</v>
      </c>
      <c r="E479" s="4" t="inlineStr">
        <is>
          <t>[1]</t>
        </is>
      </c>
      <c r="F479" s="6" t="n">
        <v>9233</v>
      </c>
      <c r="G479" s="4" t="inlineStr">
        <is>
          <t>[2]</t>
        </is>
      </c>
    </row>
    <row r="480">
      <c r="A480" s="4" t="inlineStr">
        <is>
          <t>Cost</t>
        </is>
      </c>
      <c r="C480" s="4" t="inlineStr">
        <is>
          <t xml:space="preserve"> </t>
        </is>
      </c>
      <c r="D480" s="5" t="n">
        <v>9244</v>
      </c>
      <c r="E480" s="4" t="inlineStr">
        <is>
          <t>[1]</t>
        </is>
      </c>
      <c r="F480" s="5" t="n">
        <v>9153</v>
      </c>
      <c r="G480" s="4" t="inlineStr">
        <is>
          <t>[2]</t>
        </is>
      </c>
    </row>
    <row r="481">
      <c r="A481" s="4" t="inlineStr">
        <is>
          <t>Fair Value</t>
        </is>
      </c>
      <c r="C481" s="4" t="inlineStr">
        <is>
          <t xml:space="preserve"> </t>
        </is>
      </c>
      <c r="D481" s="6" t="n">
        <v>8821</v>
      </c>
      <c r="E481" s="4" t="inlineStr">
        <is>
          <t>[1]</t>
        </is>
      </c>
      <c r="F481" s="6" t="n">
        <v>8228</v>
      </c>
      <c r="G481" s="4" t="inlineStr">
        <is>
          <t>[2]</t>
        </is>
      </c>
    </row>
    <row r="482">
      <c r="A482" s="4" t="inlineStr">
        <is>
          <t>Percent of Net Assets</t>
        </is>
      </c>
      <c r="C482" s="4" t="inlineStr">
        <is>
          <t xml:space="preserve"> </t>
        </is>
      </c>
      <c r="D482" s="8" t="n">
        <v>0.008</v>
      </c>
      <c r="E482" s="4" t="inlineStr">
        <is>
          <t>[1]</t>
        </is>
      </c>
      <c r="F482" s="8" t="n">
        <v>0.0074</v>
      </c>
      <c r="G482" s="4" t="inlineStr">
        <is>
          <t>[2]</t>
        </is>
      </c>
    </row>
    <row r="483">
      <c r="A483" s="4" t="inlineStr">
        <is>
          <t>Radwell Parent, LLC | Funded Debt Investments</t>
        </is>
      </c>
      <c r="C483" s="4" t="inlineStr">
        <is>
          <t xml:space="preserve"> </t>
        </is>
      </c>
      <c r="D483" s="4" t="inlineStr">
        <is>
          <t xml:space="preserve"> </t>
        </is>
      </c>
      <c r="F483" s="4" t="inlineStr">
        <is>
          <t xml:space="preserve"> </t>
        </is>
      </c>
    </row>
    <row r="484">
      <c r="A484" s="4" t="inlineStr">
        <is>
          <t>Principal Amount, Par Value</t>
        </is>
      </c>
      <c r="B484" s="4" t="inlineStr">
        <is>
          <t>[1]</t>
        </is>
      </c>
      <c r="C484" s="4" t="inlineStr">
        <is>
          <t xml:space="preserve"> </t>
        </is>
      </c>
      <c r="D484" s="6" t="n">
        <v>8412</v>
      </c>
      <c r="F484" s="4" t="inlineStr">
        <is>
          <t xml:space="preserve"> </t>
        </is>
      </c>
    </row>
    <row r="485">
      <c r="A485" s="4" t="inlineStr">
        <is>
          <t>Cost</t>
        </is>
      </c>
      <c r="B485" s="4" t="inlineStr">
        <is>
          <t>[1]</t>
        </is>
      </c>
      <c r="C485" s="4" t="inlineStr">
        <is>
          <t xml:space="preserve"> </t>
        </is>
      </c>
      <c r="D485" s="5" t="n">
        <v>8359</v>
      </c>
      <c r="F485" s="4" t="inlineStr">
        <is>
          <t xml:space="preserve"> </t>
        </is>
      </c>
    </row>
    <row r="486">
      <c r="A486" s="4" t="inlineStr">
        <is>
          <t>Fair Value</t>
        </is>
      </c>
      <c r="B486" s="4" t="inlineStr">
        <is>
          <t>[1]</t>
        </is>
      </c>
      <c r="C486" s="4" t="inlineStr">
        <is>
          <t xml:space="preserve"> </t>
        </is>
      </c>
      <c r="D486" s="6" t="n">
        <v>8412</v>
      </c>
      <c r="F486" s="4" t="inlineStr">
        <is>
          <t xml:space="preserve"> </t>
        </is>
      </c>
    </row>
    <row r="487">
      <c r="A487" s="4" t="inlineStr">
        <is>
          <t>Percent of Net Assets</t>
        </is>
      </c>
      <c r="B487" s="4" t="inlineStr">
        <is>
          <t>[1]</t>
        </is>
      </c>
      <c r="C487" s="4" t="inlineStr">
        <is>
          <t xml:space="preserve"> </t>
        </is>
      </c>
      <c r="D487" s="8" t="n">
        <v>0.0076</v>
      </c>
      <c r="F487" s="4" t="inlineStr">
        <is>
          <t xml:space="preserve"> </t>
        </is>
      </c>
    </row>
    <row r="488">
      <c r="A488" s="4" t="inlineStr">
        <is>
          <t>Radwell Parent, LLC | Unfunded Debt Investments</t>
        </is>
      </c>
      <c r="C488" s="4" t="inlineStr">
        <is>
          <t xml:space="preserve"> </t>
        </is>
      </c>
      <c r="D488" s="4" t="inlineStr">
        <is>
          <t xml:space="preserve"> </t>
        </is>
      </c>
      <c r="F488" s="4" t="inlineStr">
        <is>
          <t xml:space="preserve"> </t>
        </is>
      </c>
    </row>
    <row r="489">
      <c r="A489" s="4" t="inlineStr">
        <is>
          <t>Principal Amount, Par Value</t>
        </is>
      </c>
      <c r="C489" s="4" t="inlineStr">
        <is>
          <t xml:space="preserve"> </t>
        </is>
      </c>
      <c r="D489" s="6" t="n">
        <v>1484</v>
      </c>
      <c r="E489" s="4" t="inlineStr">
        <is>
          <t>[1]</t>
        </is>
      </c>
      <c r="F489" s="6" t="n">
        <v>1572</v>
      </c>
      <c r="G489" s="4" t="inlineStr">
        <is>
          <t>[2]</t>
        </is>
      </c>
    </row>
    <row r="490">
      <c r="A490" s="4" t="inlineStr">
        <is>
          <t>Cost</t>
        </is>
      </c>
      <c r="C490" s="4" t="inlineStr">
        <is>
          <t xml:space="preserve"> </t>
        </is>
      </c>
      <c r="D490" s="5" t="n">
        <v>-10</v>
      </c>
      <c r="E490" s="4" t="inlineStr">
        <is>
          <t>[1]</t>
        </is>
      </c>
      <c r="F490" s="5" t="n">
        <v>-11</v>
      </c>
      <c r="G490" s="4" t="inlineStr">
        <is>
          <t>[2]</t>
        </is>
      </c>
    </row>
    <row r="491">
      <c r="A491" s="4" t="inlineStr">
        <is>
          <t>Fair Value</t>
        </is>
      </c>
      <c r="C491" s="4" t="inlineStr">
        <is>
          <t xml:space="preserve"> </t>
        </is>
      </c>
      <c r="D491" s="6" t="n">
        <v>0</v>
      </c>
      <c r="E491" s="4" t="inlineStr">
        <is>
          <t>[1]</t>
        </is>
      </c>
      <c r="F491" s="6" t="n">
        <v>-11</v>
      </c>
      <c r="G491" s="4" t="inlineStr">
        <is>
          <t>[2]</t>
        </is>
      </c>
    </row>
    <row r="492">
      <c r="A492" s="4" t="inlineStr">
        <is>
          <t>Percent of Net Assets</t>
        </is>
      </c>
      <c r="C492" s="4" t="inlineStr">
        <is>
          <t xml:space="preserve"> </t>
        </is>
      </c>
      <c r="D492" s="9" t="n">
        <v>0</v>
      </c>
      <c r="E492" s="4" t="inlineStr">
        <is>
          <t>[1]</t>
        </is>
      </c>
      <c r="F492" s="4" t="inlineStr">
        <is>
          <t>(0.00%)</t>
        </is>
      </c>
      <c r="G492" s="4" t="inlineStr">
        <is>
          <t>[2]</t>
        </is>
      </c>
    </row>
    <row r="493">
      <c r="A493" s="4" t="inlineStr">
        <is>
          <t>Ministry Brands Holdings, LLC | Funded Debt Investments</t>
        </is>
      </c>
      <c r="C493" s="4" t="inlineStr">
        <is>
          <t xml:space="preserve"> </t>
        </is>
      </c>
      <c r="D493" s="4" t="inlineStr">
        <is>
          <t xml:space="preserve"> </t>
        </is>
      </c>
      <c r="F493" s="4" t="inlineStr">
        <is>
          <t xml:space="preserve"> </t>
        </is>
      </c>
    </row>
    <row r="494">
      <c r="A494" s="4" t="inlineStr">
        <is>
          <t>Principal Amount, Par Value</t>
        </is>
      </c>
      <c r="C494" s="4" t="inlineStr">
        <is>
          <t xml:space="preserve"> </t>
        </is>
      </c>
      <c r="D494" s="6" t="n">
        <v>7622</v>
      </c>
      <c r="E494" s="4" t="inlineStr">
        <is>
          <t>[1]</t>
        </is>
      </c>
      <c r="F494" s="6" t="n">
        <v>7348</v>
      </c>
      <c r="G494" s="4" t="inlineStr">
        <is>
          <t>[2]</t>
        </is>
      </c>
    </row>
    <row r="495">
      <c r="A495" s="4" t="inlineStr">
        <is>
          <t>Cost</t>
        </is>
      </c>
      <c r="C495" s="4" t="inlineStr">
        <is>
          <t xml:space="preserve"> </t>
        </is>
      </c>
      <c r="D495" s="5" t="n">
        <v>7592</v>
      </c>
      <c r="E495" s="4" t="inlineStr">
        <is>
          <t>[1]</t>
        </is>
      </c>
      <c r="F495" s="5" t="n">
        <v>7316</v>
      </c>
      <c r="G495" s="4" t="inlineStr">
        <is>
          <t>[2]</t>
        </is>
      </c>
    </row>
    <row r="496">
      <c r="A496" s="4" t="inlineStr">
        <is>
          <t>Fair Value</t>
        </is>
      </c>
      <c r="C496" s="4" t="inlineStr">
        <is>
          <t xml:space="preserve"> </t>
        </is>
      </c>
      <c r="D496" s="6" t="n">
        <v>7436</v>
      </c>
      <c r="E496" s="4" t="inlineStr">
        <is>
          <t>[1]</t>
        </is>
      </c>
      <c r="F496" s="6" t="n">
        <v>7220</v>
      </c>
      <c r="G496" s="4" t="inlineStr">
        <is>
          <t>[2]</t>
        </is>
      </c>
    </row>
    <row r="497">
      <c r="A497" s="4" t="inlineStr">
        <is>
          <t>Percent of Net Assets</t>
        </is>
      </c>
      <c r="C497" s="4" t="inlineStr">
        <is>
          <t xml:space="preserve"> </t>
        </is>
      </c>
      <c r="D497" s="8" t="n">
        <v>0.0067</v>
      </c>
      <c r="E497" s="4" t="inlineStr">
        <is>
          <t>[1]</t>
        </is>
      </c>
      <c r="F497" s="8" t="n">
        <v>0.0066</v>
      </c>
      <c r="G497" s="4" t="inlineStr">
        <is>
          <t>[2]</t>
        </is>
      </c>
    </row>
    <row r="498">
      <c r="A498" s="4" t="inlineStr">
        <is>
          <t>Ministry Brands Holdings, LLC | Unfunded Debt Investments</t>
        </is>
      </c>
      <c r="C498" s="4" t="inlineStr">
        <is>
          <t xml:space="preserve"> </t>
        </is>
      </c>
      <c r="D498" s="4" t="inlineStr">
        <is>
          <t xml:space="preserve"> </t>
        </is>
      </c>
      <c r="F498" s="4" t="inlineStr">
        <is>
          <t xml:space="preserve"> </t>
        </is>
      </c>
    </row>
    <row r="499">
      <c r="A499" s="4" t="inlineStr">
        <is>
          <t>Principal Amount, Par Value</t>
        </is>
      </c>
      <c r="C499" s="4" t="inlineStr">
        <is>
          <t xml:space="preserve"> </t>
        </is>
      </c>
      <c r="D499" s="6" t="n">
        <v>2270</v>
      </c>
      <c r="E499" s="4" t="inlineStr">
        <is>
          <t>[1]</t>
        </is>
      </c>
      <c r="F499" s="6" t="n">
        <v>2599</v>
      </c>
      <c r="G499" s="4" t="inlineStr">
        <is>
          <t>[2]</t>
        </is>
      </c>
    </row>
    <row r="500">
      <c r="A500" s="4" t="inlineStr">
        <is>
          <t>Cost</t>
        </is>
      </c>
      <c r="C500" s="4" t="inlineStr">
        <is>
          <t xml:space="preserve"> </t>
        </is>
      </c>
      <c r="D500" s="5" t="n">
        <v>-2</v>
      </c>
      <c r="E500" s="4" t="inlineStr">
        <is>
          <t>[1]</t>
        </is>
      </c>
      <c r="F500" s="5" t="n">
        <v>-2</v>
      </c>
      <c r="G500" s="4" t="inlineStr">
        <is>
          <t>[2]</t>
        </is>
      </c>
    </row>
    <row r="501">
      <c r="A501" s="4" t="inlineStr">
        <is>
          <t>Fair Value</t>
        </is>
      </c>
      <c r="C501" s="4" t="inlineStr">
        <is>
          <t xml:space="preserve"> </t>
        </is>
      </c>
      <c r="D501" s="6" t="n">
        <v>-55</v>
      </c>
      <c r="E501" s="4" t="inlineStr">
        <is>
          <t>[1]</t>
        </is>
      </c>
      <c r="F501" s="6" t="n">
        <v>-45</v>
      </c>
      <c r="G501" s="4" t="inlineStr">
        <is>
          <t>[2]</t>
        </is>
      </c>
    </row>
    <row r="502">
      <c r="A502" s="4" t="inlineStr">
        <is>
          <t>Percent of Net Assets</t>
        </is>
      </c>
      <c r="C502" s="4" t="inlineStr">
        <is>
          <t xml:space="preserve"> </t>
        </is>
      </c>
      <c r="D502" s="4" t="inlineStr">
        <is>
          <t>(0.00%)</t>
        </is>
      </c>
      <c r="E502" s="4" t="inlineStr">
        <is>
          <t>[1]</t>
        </is>
      </c>
      <c r="F502" s="4" t="inlineStr">
        <is>
          <t>(0.00%)</t>
        </is>
      </c>
      <c r="G502" s="4" t="inlineStr">
        <is>
          <t>[2]</t>
        </is>
      </c>
    </row>
    <row r="503">
      <c r="A503" s="4" t="inlineStr">
        <is>
          <t>Safety Borrower Holdings LLC | Funded Debt Investments</t>
        </is>
      </c>
      <c r="C503" s="4" t="inlineStr">
        <is>
          <t xml:space="preserve"> </t>
        </is>
      </c>
      <c r="D503" s="4" t="inlineStr">
        <is>
          <t xml:space="preserve"> </t>
        </is>
      </c>
      <c r="F503" s="4" t="inlineStr">
        <is>
          <t xml:space="preserve"> </t>
        </is>
      </c>
    </row>
    <row r="504">
      <c r="A504" s="4" t="inlineStr">
        <is>
          <t>Principal Amount, Par Value</t>
        </is>
      </c>
      <c r="C504" s="4" t="inlineStr">
        <is>
          <t xml:space="preserve"> </t>
        </is>
      </c>
      <c r="D504" s="6" t="n">
        <v>7178</v>
      </c>
      <c r="E504" s="4" t="inlineStr">
        <is>
          <t>[1]</t>
        </is>
      </c>
      <c r="F504" s="6" t="n">
        <v>6974</v>
      </c>
      <c r="G504" s="4" t="inlineStr">
        <is>
          <t>[2]</t>
        </is>
      </c>
    </row>
    <row r="505">
      <c r="A505" s="4" t="inlineStr">
        <is>
          <t>Cost</t>
        </is>
      </c>
      <c r="C505" s="4" t="inlineStr">
        <is>
          <t xml:space="preserve"> </t>
        </is>
      </c>
      <c r="D505" s="5" t="n">
        <v>7152</v>
      </c>
      <c r="E505" s="4" t="inlineStr">
        <is>
          <t>[1]</t>
        </is>
      </c>
      <c r="F505" s="5" t="n">
        <v>6946</v>
      </c>
      <c r="G505" s="4" t="inlineStr">
        <is>
          <t>[2]</t>
        </is>
      </c>
    </row>
    <row r="506">
      <c r="A506" s="4" t="inlineStr">
        <is>
          <t>Fair Value</t>
        </is>
      </c>
      <c r="C506" s="4" t="inlineStr">
        <is>
          <t xml:space="preserve"> </t>
        </is>
      </c>
      <c r="D506" s="6" t="n">
        <v>7178</v>
      </c>
      <c r="E506" s="4" t="inlineStr">
        <is>
          <t>[1]</t>
        </is>
      </c>
      <c r="F506" s="6" t="n">
        <v>6861</v>
      </c>
      <c r="G506" s="4" t="inlineStr">
        <is>
          <t>[2]</t>
        </is>
      </c>
    </row>
    <row r="507">
      <c r="A507" s="4" t="inlineStr">
        <is>
          <t>Percent of Net Assets</t>
        </is>
      </c>
      <c r="C507" s="4" t="inlineStr">
        <is>
          <t xml:space="preserve"> </t>
        </is>
      </c>
      <c r="D507" s="8" t="n">
        <v>0.0065</v>
      </c>
      <c r="E507" s="4" t="inlineStr">
        <is>
          <t>[1]</t>
        </is>
      </c>
      <c r="F507" s="8" t="n">
        <v>0.0063</v>
      </c>
      <c r="G507" s="4" t="inlineStr">
        <is>
          <t>[2]</t>
        </is>
      </c>
    </row>
    <row r="508">
      <c r="A508" s="4" t="inlineStr">
        <is>
          <t>TMK Hawk Parent, Corp. | Funded Debt Investments</t>
        </is>
      </c>
      <c r="C508" s="4" t="inlineStr">
        <is>
          <t xml:space="preserve"> </t>
        </is>
      </c>
      <c r="D508" s="4" t="inlineStr">
        <is>
          <t xml:space="preserve"> </t>
        </is>
      </c>
      <c r="F508" s="4" t="inlineStr">
        <is>
          <t xml:space="preserve"> </t>
        </is>
      </c>
    </row>
    <row r="509">
      <c r="A509" s="4" t="inlineStr">
        <is>
          <t>Principal Amount, Par Value</t>
        </is>
      </c>
      <c r="C509" s="4" t="inlineStr">
        <is>
          <t xml:space="preserve"> </t>
        </is>
      </c>
      <c r="D509" s="6" t="n">
        <v>9666</v>
      </c>
      <c r="E509" s="4" t="inlineStr">
        <is>
          <t>[1]</t>
        </is>
      </c>
      <c r="F509" s="6" t="n">
        <v>9741</v>
      </c>
      <c r="G509" s="4" t="inlineStr">
        <is>
          <t>[2]</t>
        </is>
      </c>
    </row>
    <row r="510">
      <c r="A510" s="4" t="inlineStr">
        <is>
          <t>Cost</t>
        </is>
      </c>
      <c r="C510" s="4" t="inlineStr">
        <is>
          <t xml:space="preserve"> </t>
        </is>
      </c>
      <c r="D510" s="5" t="n">
        <v>8832</v>
      </c>
      <c r="E510" s="4" t="inlineStr">
        <is>
          <t>[1]</t>
        </is>
      </c>
      <c r="F510" s="5" t="n">
        <v>8324</v>
      </c>
      <c r="G510" s="4" t="inlineStr">
        <is>
          <t>[2]</t>
        </is>
      </c>
    </row>
    <row r="511">
      <c r="A511" s="4" t="inlineStr">
        <is>
          <t>Fair Value</t>
        </is>
      </c>
      <c r="C511" s="4" t="inlineStr">
        <is>
          <t xml:space="preserve"> </t>
        </is>
      </c>
      <c r="D511" s="6" t="n">
        <v>6997</v>
      </c>
      <c r="E511" s="4" t="inlineStr">
        <is>
          <t>[1]</t>
        </is>
      </c>
      <c r="F511" s="6" t="n">
        <v>6332</v>
      </c>
      <c r="G511" s="4" t="inlineStr">
        <is>
          <t>[2]</t>
        </is>
      </c>
    </row>
    <row r="512">
      <c r="A512" s="4" t="inlineStr">
        <is>
          <t>Percent of Net Assets</t>
        </is>
      </c>
      <c r="C512" s="4" t="inlineStr">
        <is>
          <t xml:space="preserve"> </t>
        </is>
      </c>
      <c r="D512" s="8" t="n">
        <v>0.0063</v>
      </c>
      <c r="E512" s="4" t="inlineStr">
        <is>
          <t>[1]</t>
        </is>
      </c>
      <c r="F512" s="8" t="n">
        <v>0.0058</v>
      </c>
      <c r="G512" s="4" t="inlineStr">
        <is>
          <t>[2]</t>
        </is>
      </c>
    </row>
    <row r="513">
      <c r="A513" s="4" t="inlineStr">
        <is>
          <t>Calabrio, Inc. | Funded Debt Investments</t>
        </is>
      </c>
      <c r="C513" s="4" t="inlineStr">
        <is>
          <t xml:space="preserve"> </t>
        </is>
      </c>
      <c r="D513" s="4" t="inlineStr">
        <is>
          <t xml:space="preserve"> </t>
        </is>
      </c>
      <c r="F513" s="4" t="inlineStr">
        <is>
          <t xml:space="preserve"> </t>
        </is>
      </c>
    </row>
    <row r="514">
      <c r="A514" s="4" t="inlineStr">
        <is>
          <t>Principal Amount, Par Value</t>
        </is>
      </c>
      <c r="C514" s="4" t="inlineStr">
        <is>
          <t xml:space="preserve"> </t>
        </is>
      </c>
      <c r="D514" s="6" t="n">
        <v>6390</v>
      </c>
      <c r="E514" s="4" t="inlineStr">
        <is>
          <t>[1]</t>
        </is>
      </c>
      <c r="F514" s="6" t="n">
        <v>6390</v>
      </c>
      <c r="G514" s="4" t="inlineStr">
        <is>
          <t>[2]</t>
        </is>
      </c>
    </row>
    <row r="515">
      <c r="A515" s="4" t="inlineStr">
        <is>
          <t>Cost</t>
        </is>
      </c>
      <c r="C515" s="4" t="inlineStr">
        <is>
          <t xml:space="preserve"> </t>
        </is>
      </c>
      <c r="D515" s="5" t="n">
        <v>6362</v>
      </c>
      <c r="E515" s="4" t="inlineStr">
        <is>
          <t>[1]</t>
        </is>
      </c>
      <c r="F515" s="5" t="n">
        <v>6355</v>
      </c>
      <c r="G515" s="4" t="inlineStr">
        <is>
          <t>[2]</t>
        </is>
      </c>
    </row>
    <row r="516">
      <c r="A516" s="4" t="inlineStr">
        <is>
          <t>Fair Value</t>
        </is>
      </c>
      <c r="C516" s="4" t="inlineStr">
        <is>
          <t xml:space="preserve"> </t>
        </is>
      </c>
      <c r="D516" s="6" t="n">
        <v>6230</v>
      </c>
      <c r="E516" s="4" t="inlineStr">
        <is>
          <t>[1]</t>
        </is>
      </c>
      <c r="F516" s="6" t="n">
        <v>6390</v>
      </c>
      <c r="G516" s="4" t="inlineStr">
        <is>
          <t>[2]</t>
        </is>
      </c>
    </row>
    <row r="517">
      <c r="A517" s="4" t="inlineStr">
        <is>
          <t>Percent of Net Assets</t>
        </is>
      </c>
      <c r="C517" s="4" t="inlineStr">
        <is>
          <t xml:space="preserve"> </t>
        </is>
      </c>
      <c r="D517" s="8" t="n">
        <v>0.0056</v>
      </c>
      <c r="E517" s="4" t="inlineStr">
        <is>
          <t>[1]</t>
        </is>
      </c>
      <c r="F517" s="8" t="n">
        <v>0.0059</v>
      </c>
      <c r="G517" s="4" t="inlineStr">
        <is>
          <t>[2]</t>
        </is>
      </c>
    </row>
    <row r="518">
      <c r="A518" s="4" t="inlineStr">
        <is>
          <t>IMO Investor Holdings, Inc. | Funded Debt Investments</t>
        </is>
      </c>
      <c r="C518" s="4" t="inlineStr">
        <is>
          <t xml:space="preserve"> </t>
        </is>
      </c>
      <c r="D518" s="4" t="inlineStr">
        <is>
          <t xml:space="preserve"> </t>
        </is>
      </c>
      <c r="F518" s="4" t="inlineStr">
        <is>
          <t xml:space="preserve"> </t>
        </is>
      </c>
    </row>
    <row r="519">
      <c r="A519" s="4" t="inlineStr">
        <is>
          <t>Principal Amount, Par Value</t>
        </is>
      </c>
      <c r="C519" s="4" t="inlineStr">
        <is>
          <t xml:space="preserve"> </t>
        </is>
      </c>
      <c r="D519" s="6" t="n">
        <v>5676</v>
      </c>
      <c r="E519" s="4" t="inlineStr">
        <is>
          <t>[1]</t>
        </is>
      </c>
      <c r="F519" s="6" t="n">
        <v>5397</v>
      </c>
      <c r="G519" s="4" t="inlineStr">
        <is>
          <t>[2]</t>
        </is>
      </c>
    </row>
    <row r="520">
      <c r="A520" s="4" t="inlineStr">
        <is>
          <t>Cost</t>
        </is>
      </c>
      <c r="C520" s="4" t="inlineStr">
        <is>
          <t xml:space="preserve"> </t>
        </is>
      </c>
      <c r="D520" s="5" t="n">
        <v>5630</v>
      </c>
      <c r="E520" s="4" t="inlineStr">
        <is>
          <t>[1]</t>
        </is>
      </c>
      <c r="F520" s="5" t="n">
        <v>5347</v>
      </c>
      <c r="G520" s="4" t="inlineStr">
        <is>
          <t>[2]</t>
        </is>
      </c>
    </row>
    <row r="521">
      <c r="A521" s="4" t="inlineStr">
        <is>
          <t>Fair Value</t>
        </is>
      </c>
      <c r="C521" s="4" t="inlineStr">
        <is>
          <t xml:space="preserve"> </t>
        </is>
      </c>
      <c r="D521" s="6" t="n">
        <v>5552</v>
      </c>
      <c r="E521" s="4" t="inlineStr">
        <is>
          <t>[1]</t>
        </is>
      </c>
      <c r="F521" s="6" t="n">
        <v>5342</v>
      </c>
      <c r="G521" s="4" t="inlineStr">
        <is>
          <t>[2]</t>
        </is>
      </c>
    </row>
    <row r="522">
      <c r="A522" s="4" t="inlineStr">
        <is>
          <t>Percent of Net Assets</t>
        </is>
      </c>
      <c r="C522" s="4" t="inlineStr">
        <is>
          <t xml:space="preserve"> </t>
        </is>
      </c>
      <c r="D522" s="8" t="n">
        <v>0.005</v>
      </c>
      <c r="E522" s="4" t="inlineStr">
        <is>
          <t>[1]</t>
        </is>
      </c>
      <c r="F522" s="8" t="n">
        <v>0.0049</v>
      </c>
      <c r="G522" s="4" t="inlineStr">
        <is>
          <t>[2]</t>
        </is>
      </c>
    </row>
    <row r="523">
      <c r="A523" s="4" t="inlineStr">
        <is>
          <t>IMO Investor Holdings, Inc. | Unfunded Debt Investments</t>
        </is>
      </c>
      <c r="C523" s="4" t="inlineStr">
        <is>
          <t xml:space="preserve"> </t>
        </is>
      </c>
      <c r="D523" s="4" t="inlineStr">
        <is>
          <t xml:space="preserve"> </t>
        </is>
      </c>
      <c r="F523" s="4" t="inlineStr">
        <is>
          <t xml:space="preserve"> </t>
        </is>
      </c>
    </row>
    <row r="524">
      <c r="A524" s="4" t="inlineStr">
        <is>
          <t>Principal Amount, Par Value</t>
        </is>
      </c>
      <c r="C524" s="4" t="inlineStr">
        <is>
          <t xml:space="preserve"> </t>
        </is>
      </c>
      <c r="D524" s="6" t="n">
        <v>1449</v>
      </c>
      <c r="E524" s="4" t="inlineStr">
        <is>
          <t>[1]</t>
        </is>
      </c>
      <c r="F524" s="6" t="n">
        <v>1770</v>
      </c>
      <c r="G524" s="4" t="inlineStr">
        <is>
          <t>[2]</t>
        </is>
      </c>
    </row>
    <row r="525">
      <c r="A525" s="4" t="inlineStr">
        <is>
          <t>Cost</t>
        </is>
      </c>
      <c r="C525" s="4" t="inlineStr">
        <is>
          <t xml:space="preserve"> </t>
        </is>
      </c>
      <c r="D525" s="5" t="n">
        <v>-5</v>
      </c>
      <c r="E525" s="4" t="inlineStr">
        <is>
          <t>[1]</t>
        </is>
      </c>
      <c r="F525" s="5" t="n">
        <v>-5</v>
      </c>
      <c r="G525" s="4" t="inlineStr">
        <is>
          <t>[2]</t>
        </is>
      </c>
    </row>
    <row r="526">
      <c r="A526" s="4" t="inlineStr">
        <is>
          <t>Fair Value</t>
        </is>
      </c>
      <c r="C526" s="4" t="inlineStr">
        <is>
          <t xml:space="preserve"> </t>
        </is>
      </c>
      <c r="D526" s="6" t="n">
        <v>-32</v>
      </c>
      <c r="E526" s="4" t="inlineStr">
        <is>
          <t>[1]</t>
        </is>
      </c>
      <c r="F526" s="6" t="n">
        <v>-18</v>
      </c>
      <c r="G526" s="4" t="inlineStr">
        <is>
          <t>[2]</t>
        </is>
      </c>
    </row>
    <row r="527">
      <c r="A527" s="4" t="inlineStr">
        <is>
          <t>Percent of Net Assets</t>
        </is>
      </c>
      <c r="C527" s="4" t="inlineStr">
        <is>
          <t xml:space="preserve"> </t>
        </is>
      </c>
      <c r="D527" s="4" t="inlineStr">
        <is>
          <t>(0.00%)</t>
        </is>
      </c>
      <c r="E527" s="4" t="inlineStr">
        <is>
          <t>[1]</t>
        </is>
      </c>
      <c r="F527" s="4" t="inlineStr">
        <is>
          <t>(0.00%)</t>
        </is>
      </c>
      <c r="G527" s="4" t="inlineStr">
        <is>
          <t>[2]</t>
        </is>
      </c>
    </row>
    <row r="528">
      <c r="A528" s="4" t="inlineStr">
        <is>
          <t>Trident Bidco Limited | Funded Debt Investments</t>
        </is>
      </c>
      <c r="C528" s="4" t="inlineStr">
        <is>
          <t xml:space="preserve"> </t>
        </is>
      </c>
      <c r="D528" s="4" t="inlineStr">
        <is>
          <t xml:space="preserve"> </t>
        </is>
      </c>
      <c r="F528" s="4" t="inlineStr">
        <is>
          <t xml:space="preserve"> </t>
        </is>
      </c>
    </row>
    <row r="529">
      <c r="A529" s="4" t="inlineStr">
        <is>
          <t>Principal Amount, Par Value</t>
        </is>
      </c>
      <c r="C529" s="4" t="inlineStr">
        <is>
          <t xml:space="preserve"> </t>
        </is>
      </c>
      <c r="D529" s="6" t="n">
        <v>23049</v>
      </c>
      <c r="E529" s="4" t="inlineStr">
        <is>
          <t>[1],[3]</t>
        </is>
      </c>
      <c r="F529" s="6" t="n">
        <v>23049</v>
      </c>
      <c r="G529" s="4" t="inlineStr">
        <is>
          <t>[2],[19]</t>
        </is>
      </c>
    </row>
    <row r="530">
      <c r="A530" s="4" t="inlineStr">
        <is>
          <t>Cost</t>
        </is>
      </c>
      <c r="C530" s="4" t="inlineStr">
        <is>
          <t xml:space="preserve"> </t>
        </is>
      </c>
      <c r="D530" s="5" t="n">
        <v>22852</v>
      </c>
      <c r="E530" s="4" t="inlineStr">
        <is>
          <t>[1],[3]</t>
        </is>
      </c>
      <c r="F530" s="5" t="n">
        <v>22833</v>
      </c>
      <c r="G530" s="4" t="inlineStr">
        <is>
          <t>[2],[19]</t>
        </is>
      </c>
    </row>
    <row r="531">
      <c r="A531" s="4" t="inlineStr">
        <is>
          <t>Fair Value</t>
        </is>
      </c>
      <c r="C531" s="4" t="inlineStr">
        <is>
          <t xml:space="preserve"> </t>
        </is>
      </c>
      <c r="D531" s="6" t="n">
        <v>23049</v>
      </c>
      <c r="E531" s="4" t="inlineStr">
        <is>
          <t>[1],[3]</t>
        </is>
      </c>
      <c r="F531" s="6" t="n">
        <v>22549</v>
      </c>
      <c r="G531" s="4" t="inlineStr">
        <is>
          <t>[2],[19]</t>
        </is>
      </c>
    </row>
    <row r="532">
      <c r="A532" s="4" t="inlineStr">
        <is>
          <t>Percent of Net Assets</t>
        </is>
      </c>
      <c r="C532" s="4" t="inlineStr">
        <is>
          <t xml:space="preserve"> </t>
        </is>
      </c>
      <c r="D532" s="8" t="n">
        <v>0.0208</v>
      </c>
      <c r="E532" s="4" t="inlineStr">
        <is>
          <t>[1],[3]</t>
        </is>
      </c>
      <c r="F532" s="8" t="n">
        <v>0.0206</v>
      </c>
      <c r="G532" s="4" t="inlineStr">
        <is>
          <t>[2],[19]</t>
        </is>
      </c>
    </row>
    <row r="533">
      <c r="A533" s="4" t="inlineStr">
        <is>
          <t>VT Topco, Inc. | Funded Debt Investments</t>
        </is>
      </c>
      <c r="C533" s="4" t="inlineStr">
        <is>
          <t xml:space="preserve"> </t>
        </is>
      </c>
      <c r="D533" s="4" t="inlineStr">
        <is>
          <t xml:space="preserve"> </t>
        </is>
      </c>
      <c r="F533" s="4" t="inlineStr">
        <is>
          <t xml:space="preserve"> </t>
        </is>
      </c>
    </row>
    <row r="534">
      <c r="A534" s="4" t="inlineStr">
        <is>
          <t>Principal Amount, Par Value</t>
        </is>
      </c>
      <c r="B534" s="4" t="inlineStr">
        <is>
          <t>[2]</t>
        </is>
      </c>
      <c r="C534" s="4" t="inlineStr">
        <is>
          <t xml:space="preserve"> </t>
        </is>
      </c>
      <c r="D534" s="4" t="inlineStr">
        <is>
          <t xml:space="preserve"> </t>
        </is>
      </c>
      <c r="F534" s="6" t="n">
        <v>12312</v>
      </c>
    </row>
    <row r="535">
      <c r="A535" s="4" t="inlineStr">
        <is>
          <t>Cost</t>
        </is>
      </c>
      <c r="B535" s="4" t="inlineStr">
        <is>
          <t>[2]</t>
        </is>
      </c>
      <c r="C535" s="4" t="inlineStr">
        <is>
          <t xml:space="preserve"> </t>
        </is>
      </c>
      <c r="D535" s="4" t="inlineStr">
        <is>
          <t xml:space="preserve"> </t>
        </is>
      </c>
      <c r="F535" s="5" t="n">
        <v>12045</v>
      </c>
    </row>
    <row r="536">
      <c r="A536" s="4" t="inlineStr">
        <is>
          <t>Fair Value</t>
        </is>
      </c>
      <c r="B536" s="4" t="inlineStr">
        <is>
          <t>[2]</t>
        </is>
      </c>
      <c r="C536" s="4" t="inlineStr">
        <is>
          <t xml:space="preserve"> </t>
        </is>
      </c>
      <c r="D536" s="4" t="inlineStr">
        <is>
          <t xml:space="preserve"> </t>
        </is>
      </c>
      <c r="F536" s="6" t="n">
        <v>11952</v>
      </c>
    </row>
    <row r="537">
      <c r="A537" s="4" t="inlineStr">
        <is>
          <t>Percent of Net Assets</t>
        </is>
      </c>
      <c r="B537" s="4" t="inlineStr">
        <is>
          <t>[2]</t>
        </is>
      </c>
      <c r="C537" s="4" t="inlineStr">
        <is>
          <t xml:space="preserve"> </t>
        </is>
      </c>
      <c r="D537" s="4" t="inlineStr">
        <is>
          <t xml:space="preserve"> </t>
        </is>
      </c>
      <c r="F537" s="8" t="n">
        <v>0.011</v>
      </c>
    </row>
    <row r="538">
      <c r="A538" s="4" t="inlineStr">
        <is>
          <t>Community Brands ParentCo, LLC | Unfunded Debt Investments</t>
        </is>
      </c>
      <c r="C538" s="4" t="inlineStr">
        <is>
          <t xml:space="preserve"> </t>
        </is>
      </c>
      <c r="D538" s="4" t="inlineStr">
        <is>
          <t xml:space="preserve"> </t>
        </is>
      </c>
      <c r="F538" s="4" t="inlineStr">
        <is>
          <t xml:space="preserve"> </t>
        </is>
      </c>
    </row>
    <row r="539">
      <c r="A539" s="4" t="inlineStr">
        <is>
          <t>Principal Amount, Par Value</t>
        </is>
      </c>
      <c r="C539" s="4" t="inlineStr">
        <is>
          <t xml:space="preserve"> </t>
        </is>
      </c>
      <c r="D539" s="6" t="n">
        <v>1274</v>
      </c>
      <c r="E539" s="4" t="inlineStr">
        <is>
          <t>[1]</t>
        </is>
      </c>
      <c r="F539" s="6" t="n">
        <v>1274</v>
      </c>
      <c r="G539" s="4" t="inlineStr">
        <is>
          <t>[2]</t>
        </is>
      </c>
    </row>
    <row r="540">
      <c r="A540" s="4" t="inlineStr">
        <is>
          <t>Cost</t>
        </is>
      </c>
      <c r="C540" s="4" t="inlineStr">
        <is>
          <t xml:space="preserve"> </t>
        </is>
      </c>
      <c r="D540" s="5" t="n">
        <v>-3</v>
      </c>
      <c r="E540" s="4" t="inlineStr">
        <is>
          <t>[1]</t>
        </is>
      </c>
      <c r="F540" s="5" t="n">
        <v>-4</v>
      </c>
      <c r="G540" s="4" t="inlineStr">
        <is>
          <t>[2]</t>
        </is>
      </c>
    </row>
    <row r="541">
      <c r="A541" s="4" t="inlineStr">
        <is>
          <t>Fair Value</t>
        </is>
      </c>
      <c r="C541" s="4" t="inlineStr">
        <is>
          <t xml:space="preserve"> </t>
        </is>
      </c>
      <c r="D541" s="6" t="n">
        <v>-31</v>
      </c>
      <c r="E541" s="4" t="inlineStr">
        <is>
          <t>[1]</t>
        </is>
      </c>
      <c r="F541" s="6" t="n">
        <v>-42</v>
      </c>
      <c r="G541" s="4" t="inlineStr">
        <is>
          <t>[2]</t>
        </is>
      </c>
    </row>
    <row r="542">
      <c r="A542" s="4" t="inlineStr">
        <is>
          <t>Percent of Net Assets</t>
        </is>
      </c>
      <c r="C542" s="4" t="inlineStr">
        <is>
          <t xml:space="preserve"> </t>
        </is>
      </c>
      <c r="D542" s="4" t="inlineStr">
        <is>
          <t>(0.00%)</t>
        </is>
      </c>
      <c r="E542" s="4" t="inlineStr">
        <is>
          <t>[1]</t>
        </is>
      </c>
      <c r="F542" s="4" t="inlineStr">
        <is>
          <t>(0.00%)</t>
        </is>
      </c>
      <c r="G542" s="4" t="inlineStr">
        <is>
          <t>[2]</t>
        </is>
      </c>
    </row>
    <row r="543">
      <c r="A543" s="4" t="inlineStr">
        <is>
          <t>DOCS, MSO, LLC | Unfunded Debt Investments</t>
        </is>
      </c>
      <c r="C543" s="4" t="inlineStr">
        <is>
          <t xml:space="preserve"> </t>
        </is>
      </c>
      <c r="D543" s="4" t="inlineStr">
        <is>
          <t xml:space="preserve"> </t>
        </is>
      </c>
      <c r="F543" s="4" t="inlineStr">
        <is>
          <t xml:space="preserve"> </t>
        </is>
      </c>
    </row>
    <row r="544">
      <c r="A544" s="4" t="inlineStr">
        <is>
          <t>Principal Amount, Par Value</t>
        </is>
      </c>
      <c r="C544" s="4" t="inlineStr">
        <is>
          <t xml:space="preserve"> </t>
        </is>
      </c>
      <c r="D544" s="6" t="n">
        <v>5436</v>
      </c>
      <c r="E544" s="4" t="inlineStr">
        <is>
          <t>[1]</t>
        </is>
      </c>
      <c r="F544" s="6" t="n">
        <v>9389</v>
      </c>
      <c r="G544" s="4" t="inlineStr">
        <is>
          <t>[2]</t>
        </is>
      </c>
    </row>
    <row r="545">
      <c r="A545" s="4" t="inlineStr">
        <is>
          <t>Cost</t>
        </is>
      </c>
      <c r="C545" s="4" t="inlineStr">
        <is>
          <t xml:space="preserve"> </t>
        </is>
      </c>
      <c r="D545" s="5" t="n">
        <v>0</v>
      </c>
      <c r="E545" s="4" t="inlineStr">
        <is>
          <t>[1]</t>
        </is>
      </c>
      <c r="F545" s="5" t="n">
        <v>0</v>
      </c>
      <c r="G545" s="4" t="inlineStr">
        <is>
          <t>[2]</t>
        </is>
      </c>
    </row>
    <row r="546">
      <c r="A546" s="4" t="inlineStr">
        <is>
          <t>Fair Value</t>
        </is>
      </c>
      <c r="C546" s="4" t="inlineStr">
        <is>
          <t xml:space="preserve"> </t>
        </is>
      </c>
      <c r="D546" s="6" t="n">
        <v>-86</v>
      </c>
      <c r="E546" s="4" t="inlineStr">
        <is>
          <t>[1]</t>
        </is>
      </c>
      <c r="F546" s="6" t="n">
        <v>-257</v>
      </c>
      <c r="G546" s="4" t="inlineStr">
        <is>
          <t>[2]</t>
        </is>
      </c>
    </row>
    <row r="547">
      <c r="A547" s="4" t="inlineStr">
        <is>
          <t>Percent of Net Assets</t>
        </is>
      </c>
      <c r="C547" s="4" t="inlineStr">
        <is>
          <t xml:space="preserve"> </t>
        </is>
      </c>
      <c r="D547" s="4" t="inlineStr">
        <is>
          <t>(0.02%)</t>
        </is>
      </c>
      <c r="E547" s="4" t="inlineStr">
        <is>
          <t>[1]</t>
        </is>
      </c>
      <c r="F547" s="4" t="inlineStr">
        <is>
          <t>(0.03%)</t>
        </is>
      </c>
      <c r="G547" s="4" t="inlineStr">
        <is>
          <t>[2]</t>
        </is>
      </c>
    </row>
    <row r="548">
      <c r="A548" s="4" t="inlineStr">
        <is>
          <t>IG Investments Holdings, LLC | Funded Debt Investments</t>
        </is>
      </c>
      <c r="C548" s="4" t="inlineStr">
        <is>
          <t xml:space="preserve"> </t>
        </is>
      </c>
      <c r="D548" s="4" t="inlineStr">
        <is>
          <t xml:space="preserve"> </t>
        </is>
      </c>
      <c r="F548" s="4" t="inlineStr">
        <is>
          <t xml:space="preserve"> </t>
        </is>
      </c>
    </row>
    <row r="549">
      <c r="A549" s="4" t="inlineStr">
        <is>
          <t>Principal Amount, Par Value</t>
        </is>
      </c>
      <c r="B549" s="4" t="inlineStr">
        <is>
          <t>[2]</t>
        </is>
      </c>
      <c r="C549" s="4" t="inlineStr">
        <is>
          <t xml:space="preserve"> </t>
        </is>
      </c>
      <c r="D549" s="4" t="inlineStr">
        <is>
          <t xml:space="preserve"> </t>
        </is>
      </c>
      <c r="F549" s="6" t="n">
        <v>40581</v>
      </c>
    </row>
    <row r="550">
      <c r="A550" s="4" t="inlineStr">
        <is>
          <t>Cost</t>
        </is>
      </c>
      <c r="B550" s="4" t="inlineStr">
        <is>
          <t>[2]</t>
        </is>
      </c>
      <c r="C550" s="4" t="inlineStr">
        <is>
          <t xml:space="preserve"> </t>
        </is>
      </c>
      <c r="D550" s="4" t="inlineStr">
        <is>
          <t xml:space="preserve"> </t>
        </is>
      </c>
      <c r="F550" s="5" t="n">
        <v>40239</v>
      </c>
    </row>
    <row r="551">
      <c r="A551" s="4" t="inlineStr">
        <is>
          <t>Fair Value</t>
        </is>
      </c>
      <c r="B551" s="4" t="inlineStr">
        <is>
          <t>[2]</t>
        </is>
      </c>
      <c r="C551" s="4" t="inlineStr">
        <is>
          <t xml:space="preserve"> </t>
        </is>
      </c>
      <c r="D551" s="4" t="inlineStr">
        <is>
          <t xml:space="preserve"> </t>
        </is>
      </c>
      <c r="F551" s="6" t="n">
        <v>40021</v>
      </c>
    </row>
    <row r="552">
      <c r="A552" s="4" t="inlineStr">
        <is>
          <t>Percent of Net Assets</t>
        </is>
      </c>
      <c r="B552" s="4" t="inlineStr">
        <is>
          <t>[2]</t>
        </is>
      </c>
      <c r="C552" s="4" t="inlineStr">
        <is>
          <t xml:space="preserve"> </t>
        </is>
      </c>
      <c r="D552" s="4" t="inlineStr">
        <is>
          <t xml:space="preserve"> </t>
        </is>
      </c>
      <c r="F552" s="8" t="n">
        <v>0.0367</v>
      </c>
    </row>
    <row r="553">
      <c r="A553" s="4" t="inlineStr">
        <is>
          <t>YLG Holdings, Inc | Unfunded Debt Investments</t>
        </is>
      </c>
      <c r="C553" s="4" t="inlineStr">
        <is>
          <t xml:space="preserve"> </t>
        </is>
      </c>
      <c r="D553" s="4" t="inlineStr">
        <is>
          <t xml:space="preserve"> </t>
        </is>
      </c>
      <c r="F553" s="4" t="inlineStr">
        <is>
          <t xml:space="preserve"> </t>
        </is>
      </c>
    </row>
    <row r="554">
      <c r="A554" s="4" t="inlineStr">
        <is>
          <t>Principal Amount, Par Value</t>
        </is>
      </c>
      <c r="B554" s="4" t="inlineStr">
        <is>
          <t>[1]</t>
        </is>
      </c>
      <c r="C554" s="4" t="inlineStr">
        <is>
          <t xml:space="preserve"> </t>
        </is>
      </c>
      <c r="D554" s="6" t="n">
        <v>4389</v>
      </c>
      <c r="F554" s="4" t="inlineStr">
        <is>
          <t xml:space="preserve"> </t>
        </is>
      </c>
    </row>
    <row r="555">
      <c r="A555" s="4" t="inlineStr">
        <is>
          <t>Cost</t>
        </is>
      </c>
      <c r="B555" s="4" t="inlineStr">
        <is>
          <t>[1]</t>
        </is>
      </c>
      <c r="C555" s="4" t="inlineStr">
        <is>
          <t xml:space="preserve"> </t>
        </is>
      </c>
      <c r="D555" s="5" t="n">
        <v>0</v>
      </c>
      <c r="F555" s="4" t="inlineStr">
        <is>
          <t xml:space="preserve"> </t>
        </is>
      </c>
    </row>
    <row r="556">
      <c r="A556" s="4" t="inlineStr">
        <is>
          <t>Fair Value</t>
        </is>
      </c>
      <c r="B556" s="4" t="inlineStr">
        <is>
          <t>[1]</t>
        </is>
      </c>
      <c r="C556" s="4" t="inlineStr">
        <is>
          <t xml:space="preserve"> </t>
        </is>
      </c>
      <c r="D556" s="6" t="n">
        <v>-42</v>
      </c>
      <c r="F556" s="4" t="inlineStr">
        <is>
          <t xml:space="preserve"> </t>
        </is>
      </c>
    </row>
    <row r="557">
      <c r="A557" s="4" t="inlineStr">
        <is>
          <t>Percent of Net Assets</t>
        </is>
      </c>
      <c r="B557" s="4" t="inlineStr">
        <is>
          <t>[1]</t>
        </is>
      </c>
      <c r="C557" s="4" t="inlineStr">
        <is>
          <t xml:space="preserve"> </t>
        </is>
      </c>
      <c r="D557" s="4" t="inlineStr">
        <is>
          <t>(0.00%)</t>
        </is>
      </c>
      <c r="F557" s="4" t="inlineStr">
        <is>
          <t xml:space="preserve"> </t>
        </is>
      </c>
    </row>
    <row r="558">
      <c r="A558" s="4" t="inlineStr">
        <is>
          <t>Smile Doctors LLC | Funded Debt Investments</t>
        </is>
      </c>
      <c r="C558" s="4" t="inlineStr">
        <is>
          <t xml:space="preserve"> </t>
        </is>
      </c>
      <c r="D558" s="4" t="inlineStr">
        <is>
          <t xml:space="preserve"> </t>
        </is>
      </c>
      <c r="F558" s="4" t="inlineStr">
        <is>
          <t xml:space="preserve"> </t>
        </is>
      </c>
    </row>
    <row r="559">
      <c r="A559" s="4" t="inlineStr">
        <is>
          <t>Principal Amount, Par Value</t>
        </is>
      </c>
      <c r="B559" s="4" t="inlineStr">
        <is>
          <t>[2]</t>
        </is>
      </c>
      <c r="C559" s="4" t="inlineStr">
        <is>
          <t xml:space="preserve"> </t>
        </is>
      </c>
      <c r="D559" s="4" t="inlineStr">
        <is>
          <t xml:space="preserve"> </t>
        </is>
      </c>
      <c r="F559" s="6" t="n">
        <v>7943</v>
      </c>
    </row>
    <row r="560">
      <c r="A560" s="4" t="inlineStr">
        <is>
          <t>Cost</t>
        </is>
      </c>
      <c r="B560" s="4" t="inlineStr">
        <is>
          <t>[2]</t>
        </is>
      </c>
      <c r="C560" s="4" t="inlineStr">
        <is>
          <t xml:space="preserve"> </t>
        </is>
      </c>
      <c r="D560" s="4" t="inlineStr">
        <is>
          <t xml:space="preserve"> </t>
        </is>
      </c>
      <c r="F560" s="5" t="n">
        <v>7903</v>
      </c>
    </row>
    <row r="561">
      <c r="A561" s="4" t="inlineStr">
        <is>
          <t>Fair Value</t>
        </is>
      </c>
      <c r="B561" s="4" t="inlineStr">
        <is>
          <t>[2]</t>
        </is>
      </c>
      <c r="C561" s="4" t="inlineStr">
        <is>
          <t xml:space="preserve"> </t>
        </is>
      </c>
      <c r="D561" s="4" t="inlineStr">
        <is>
          <t xml:space="preserve"> </t>
        </is>
      </c>
      <c r="F561" s="6" t="n">
        <v>7903</v>
      </c>
    </row>
    <row r="562">
      <c r="A562" s="4" t="inlineStr">
        <is>
          <t>Percent of Net Assets</t>
        </is>
      </c>
      <c r="B562" s="4" t="inlineStr">
        <is>
          <t>[2]</t>
        </is>
      </c>
      <c r="C562" s="4" t="inlineStr">
        <is>
          <t xml:space="preserve"> </t>
        </is>
      </c>
      <c r="D562" s="4" t="inlineStr">
        <is>
          <t xml:space="preserve"> </t>
        </is>
      </c>
      <c r="F562" s="8" t="n">
        <v>0.0072</v>
      </c>
    </row>
    <row r="563">
      <c r="A563" s="4" t="inlineStr">
        <is>
          <t>Investment, Identifier [Axis]: AAH Topco, LLC, First lien</t>
        </is>
      </c>
      <c r="C563" s="4" t="inlineStr">
        <is>
          <t xml:space="preserve"> </t>
        </is>
      </c>
      <c r="D563" s="4" t="inlineStr">
        <is>
          <t xml:space="preserve"> </t>
        </is>
      </c>
      <c r="F563" s="4" t="inlineStr">
        <is>
          <t xml:space="preserve"> </t>
        </is>
      </c>
    </row>
    <row r="564">
      <c r="A564" s="4" t="inlineStr">
        <is>
          <t>Spread</t>
        </is>
      </c>
      <c r="C564" s="4" t="inlineStr">
        <is>
          <t xml:space="preserve"> </t>
        </is>
      </c>
      <c r="D564" s="8" t="n">
        <v>0.055</v>
      </c>
      <c r="E564" s="4" t="inlineStr">
        <is>
          <t>[1],[4],[6],[20]</t>
        </is>
      </c>
      <c r="F564" s="8" t="n">
        <v>0.055</v>
      </c>
      <c r="G564" s="4" t="inlineStr">
        <is>
          <t>[2],[8],[9],[21]</t>
        </is>
      </c>
    </row>
    <row r="565">
      <c r="A565" s="4" t="inlineStr">
        <is>
          <t>Interest Rate</t>
        </is>
      </c>
      <c r="C565" s="4" t="inlineStr">
        <is>
          <t xml:space="preserve"> </t>
        </is>
      </c>
      <c r="D565" s="8" t="n">
        <v>0.1092</v>
      </c>
      <c r="E565" s="4" t="inlineStr">
        <is>
          <t>[1],[4],[6],[20]</t>
        </is>
      </c>
      <c r="F565" s="8" t="n">
        <v>0.0989</v>
      </c>
      <c r="G565" s="4" t="inlineStr">
        <is>
          <t>[2],[8],[9],[21]</t>
        </is>
      </c>
    </row>
    <row r="566">
      <c r="A566" s="4" t="inlineStr">
        <is>
          <t>Principal Amount, Par Value</t>
        </is>
      </c>
      <c r="C566" s="4" t="inlineStr">
        <is>
          <t xml:space="preserve"> </t>
        </is>
      </c>
      <c r="D566" s="6" t="n">
        <v>20031</v>
      </c>
      <c r="E566" s="4" t="inlineStr">
        <is>
          <t>[1],[4],[6]</t>
        </is>
      </c>
      <c r="F566" s="6" t="n">
        <v>20184</v>
      </c>
      <c r="G566" s="4" t="inlineStr">
        <is>
          <t>[2],[8],[9]</t>
        </is>
      </c>
    </row>
    <row r="567">
      <c r="A567" s="4" t="inlineStr">
        <is>
          <t>Cost</t>
        </is>
      </c>
      <c r="C567" s="4" t="inlineStr">
        <is>
          <t xml:space="preserve"> </t>
        </is>
      </c>
      <c r="D567" s="5" t="n">
        <v>19880</v>
      </c>
      <c r="E567" s="4" t="inlineStr">
        <is>
          <t>[1],[4],[6]</t>
        </is>
      </c>
      <c r="F567" s="5" t="n">
        <v>20011</v>
      </c>
      <c r="G567" s="4" t="inlineStr">
        <is>
          <t>[2],[8],[9]</t>
        </is>
      </c>
    </row>
    <row r="568">
      <c r="A568" s="4" t="inlineStr">
        <is>
          <t>Fair Value</t>
        </is>
      </c>
      <c r="C568" s="4" t="inlineStr">
        <is>
          <t xml:space="preserve"> </t>
        </is>
      </c>
      <c r="D568" s="6" t="n">
        <v>19791</v>
      </c>
      <c r="E568" s="4" t="inlineStr">
        <is>
          <t>[1],[4],[6]</t>
        </is>
      </c>
      <c r="F568" s="6" t="n">
        <v>19934</v>
      </c>
      <c r="G568" s="4" t="inlineStr">
        <is>
          <t>[2],[8],[9]</t>
        </is>
      </c>
    </row>
    <row r="569">
      <c r="A569" s="4" t="inlineStr">
        <is>
          <t>Investment, Identifier [Axis]: AAH Topco, LLC, First lien - Drawn</t>
        </is>
      </c>
      <c r="C569" s="4" t="inlineStr">
        <is>
          <t xml:space="preserve"> </t>
        </is>
      </c>
      <c r="D569" s="4" t="inlineStr">
        <is>
          <t xml:space="preserve"> </t>
        </is>
      </c>
      <c r="F569" s="4" t="inlineStr">
        <is>
          <t xml:space="preserve"> </t>
        </is>
      </c>
    </row>
    <row r="570">
      <c r="A570" s="4" t="inlineStr">
        <is>
          <t>Spread</t>
        </is>
      </c>
      <c r="C570" s="4" t="inlineStr">
        <is>
          <t xml:space="preserve"> </t>
        </is>
      </c>
      <c r="D570" s="8" t="n">
        <v>0.055</v>
      </c>
      <c r="E570" s="4" t="inlineStr">
        <is>
          <t>[1],[4],[5],[20]</t>
        </is>
      </c>
      <c r="F570" s="8" t="n">
        <v>0.055</v>
      </c>
      <c r="G570" s="4" t="inlineStr">
        <is>
          <t>[2],[9],[21],[22]</t>
        </is>
      </c>
    </row>
    <row r="571">
      <c r="A571" s="4" t="inlineStr">
        <is>
          <t>Interest Rate</t>
        </is>
      </c>
      <c r="C571" s="4" t="inlineStr">
        <is>
          <t xml:space="preserve"> </t>
        </is>
      </c>
      <c r="D571" s="8" t="n">
        <v>0.1092</v>
      </c>
      <c r="E571" s="4" t="inlineStr">
        <is>
          <t>[1],[4],[5],[20]</t>
        </is>
      </c>
      <c r="F571" s="8" t="n">
        <v>0.0982</v>
      </c>
      <c r="G571" s="4" t="inlineStr">
        <is>
          <t>[2],[9],[21],[22]</t>
        </is>
      </c>
    </row>
    <row r="572">
      <c r="A572" s="4" t="inlineStr">
        <is>
          <t>Principal Amount, Par Value</t>
        </is>
      </c>
      <c r="C572" s="4" t="inlineStr">
        <is>
          <t xml:space="preserve"> </t>
        </is>
      </c>
      <c r="D572" s="6" t="n">
        <v>18316</v>
      </c>
      <c r="E572" s="4" t="inlineStr">
        <is>
          <t>[1],[4],[5]</t>
        </is>
      </c>
      <c r="F572" s="6" t="n">
        <v>10855</v>
      </c>
      <c r="G572" s="4" t="inlineStr">
        <is>
          <t>[2],[9],[22]</t>
        </is>
      </c>
    </row>
    <row r="573">
      <c r="A573" s="4" t="inlineStr">
        <is>
          <t>Cost</t>
        </is>
      </c>
      <c r="C573" s="4" t="inlineStr">
        <is>
          <t xml:space="preserve"> </t>
        </is>
      </c>
      <c r="D573" s="5" t="n">
        <v>18183</v>
      </c>
      <c r="E573" s="4" t="inlineStr">
        <is>
          <t>[1],[4],[5]</t>
        </is>
      </c>
      <c r="F573" s="5" t="n">
        <v>10764</v>
      </c>
      <c r="G573" s="4" t="inlineStr">
        <is>
          <t>[2],[9],[22]</t>
        </is>
      </c>
    </row>
    <row r="574">
      <c r="A574" s="4" t="inlineStr">
        <is>
          <t>Fair Value</t>
        </is>
      </c>
      <c r="C574" s="4" t="inlineStr">
        <is>
          <t xml:space="preserve"> </t>
        </is>
      </c>
      <c r="D574" s="5" t="n">
        <v>18096</v>
      </c>
      <c r="E574" s="4" t="inlineStr">
        <is>
          <t>[1],[4],[5]</t>
        </is>
      </c>
      <c r="F574" s="5" t="n">
        <v>10720</v>
      </c>
      <c r="G574" s="4" t="inlineStr">
        <is>
          <t>[2],[9],[22]</t>
        </is>
      </c>
    </row>
    <row r="575">
      <c r="A575" s="4" t="inlineStr">
        <is>
          <t>Investment, Identifier [Axis]: AAH Topco, LLC, First lien - Undrawn 1</t>
        </is>
      </c>
      <c r="C575" s="4" t="inlineStr">
        <is>
          <t xml:space="preserve"> </t>
        </is>
      </c>
      <c r="D575" s="4" t="inlineStr">
        <is>
          <t xml:space="preserve"> </t>
        </is>
      </c>
      <c r="F575" s="4" t="inlineStr">
        <is>
          <t xml:space="preserve"> </t>
        </is>
      </c>
    </row>
    <row r="576">
      <c r="A576" s="4" t="inlineStr">
        <is>
          <t>Principal Amount, Par Value</t>
        </is>
      </c>
      <c r="C576" s="4" t="inlineStr">
        <is>
          <t xml:space="preserve"> </t>
        </is>
      </c>
      <c r="D576" s="5" t="n">
        <v>2426</v>
      </c>
      <c r="E576" s="4" t="inlineStr">
        <is>
          <t>[1],[4],[5]</t>
        </is>
      </c>
      <c r="F576" s="5" t="n">
        <v>2427</v>
      </c>
      <c r="G576" s="4" t="inlineStr">
        <is>
          <t>[2],[9],[22]</t>
        </is>
      </c>
    </row>
    <row r="577">
      <c r="A577" s="4" t="inlineStr">
        <is>
          <t>Cost</t>
        </is>
      </c>
      <c r="C577" s="4" t="inlineStr">
        <is>
          <t xml:space="preserve"> </t>
        </is>
      </c>
      <c r="D577" s="5" t="n">
        <v>-17</v>
      </c>
      <c r="E577" s="4" t="inlineStr">
        <is>
          <t>[1],[4],[5]</t>
        </is>
      </c>
      <c r="F577" s="5" t="n">
        <v>-20</v>
      </c>
      <c r="G577" s="4" t="inlineStr">
        <is>
          <t>[2],[9],[22]</t>
        </is>
      </c>
    </row>
    <row r="578">
      <c r="A578" s="4" t="inlineStr">
        <is>
          <t>Fair Value</t>
        </is>
      </c>
      <c r="C578" s="4" t="inlineStr">
        <is>
          <t xml:space="preserve"> </t>
        </is>
      </c>
      <c r="D578" s="5" t="n">
        <v>-29</v>
      </c>
      <c r="E578" s="4" t="inlineStr">
        <is>
          <t>[1],[4],[5]</t>
        </is>
      </c>
      <c r="F578" s="5" t="n">
        <v>-30</v>
      </c>
      <c r="G578" s="4" t="inlineStr">
        <is>
          <t>[2],[9],[22]</t>
        </is>
      </c>
    </row>
    <row r="579">
      <c r="A579" s="4" t="inlineStr">
        <is>
          <t>Investment, Identifier [Axis]: AAH Topco, LLC, First lien - Undrawn 2</t>
        </is>
      </c>
      <c r="C579" s="4" t="inlineStr">
        <is>
          <t xml:space="preserve"> </t>
        </is>
      </c>
      <c r="D579" s="4" t="inlineStr">
        <is>
          <t xml:space="preserve"> </t>
        </is>
      </c>
      <c r="F579" s="4" t="inlineStr">
        <is>
          <t xml:space="preserve"> </t>
        </is>
      </c>
    </row>
    <row r="580">
      <c r="A580" s="4" t="inlineStr">
        <is>
          <t>Principal Amount, Par Value</t>
        </is>
      </c>
      <c r="C580" s="4" t="inlineStr">
        <is>
          <t xml:space="preserve"> </t>
        </is>
      </c>
      <c r="D580" s="5" t="n">
        <v>3884</v>
      </c>
      <c r="E580" s="4" t="inlineStr">
        <is>
          <t>[1],[4],[5]</t>
        </is>
      </c>
      <c r="F580" s="5" t="n">
        <v>11456</v>
      </c>
      <c r="G580" s="4" t="inlineStr">
        <is>
          <t>[2],[9],[22]</t>
        </is>
      </c>
    </row>
    <row r="581">
      <c r="A581" s="4" t="inlineStr">
        <is>
          <t>Cost</t>
        </is>
      </c>
      <c r="C581" s="4" t="inlineStr">
        <is>
          <t xml:space="preserve"> </t>
        </is>
      </c>
      <c r="D581" s="5" t="n">
        <v>0</v>
      </c>
      <c r="E581" s="4" t="inlineStr">
        <is>
          <t>[1],[4],[5]</t>
        </is>
      </c>
      <c r="F581" s="5" t="n">
        <v>0</v>
      </c>
      <c r="G581" s="4" t="inlineStr">
        <is>
          <t>[2],[9],[22]</t>
        </is>
      </c>
    </row>
    <row r="582">
      <c r="A582" s="4" t="inlineStr">
        <is>
          <t>Fair Value</t>
        </is>
      </c>
      <c r="C582" s="4" t="inlineStr">
        <is>
          <t xml:space="preserve"> </t>
        </is>
      </c>
      <c r="D582" s="6" t="n">
        <v>-47</v>
      </c>
      <c r="E582" s="4" t="inlineStr">
        <is>
          <t>[1],[4],[5]</t>
        </is>
      </c>
      <c r="F582" s="6" t="n">
        <v>-142</v>
      </c>
      <c r="G582" s="4" t="inlineStr">
        <is>
          <t>[2],[9],[22]</t>
        </is>
      </c>
    </row>
    <row r="583">
      <c r="A583" s="4" t="inlineStr">
        <is>
          <t>Investment, Identifier [Axis]: AAH Topco, LLC, Subordinated</t>
        </is>
      </c>
      <c r="C583" s="4" t="inlineStr">
        <is>
          <t xml:space="preserve"> </t>
        </is>
      </c>
      <c r="D583" s="4" t="inlineStr">
        <is>
          <t xml:space="preserve"> </t>
        </is>
      </c>
      <c r="F583" s="4" t="inlineStr">
        <is>
          <t xml:space="preserve"> </t>
        </is>
      </c>
    </row>
    <row r="584">
      <c r="A584" s="4" t="inlineStr">
        <is>
          <t>PIK</t>
        </is>
      </c>
      <c r="C584" s="4" t="inlineStr">
        <is>
          <t xml:space="preserve"> </t>
        </is>
      </c>
      <c r="D584" s="8" t="n">
        <v>0.115</v>
      </c>
      <c r="E584" s="4" t="inlineStr">
        <is>
          <t>[1],[4],[20],[23]</t>
        </is>
      </c>
      <c r="F584" s="8" t="n">
        <v>0.115</v>
      </c>
      <c r="G584" s="4" t="inlineStr">
        <is>
          <t>[2],[9],[21],[24]</t>
        </is>
      </c>
    </row>
    <row r="585">
      <c r="A585" s="4" t="inlineStr">
        <is>
          <t>Interest Rate</t>
        </is>
      </c>
      <c r="C585" s="4" t="inlineStr">
        <is>
          <t xml:space="preserve"> </t>
        </is>
      </c>
      <c r="D585" s="8" t="n">
        <v>0.115</v>
      </c>
      <c r="E585" s="4" t="inlineStr">
        <is>
          <t>[1],[4],[20],[23]</t>
        </is>
      </c>
      <c r="F585" s="8" t="n">
        <v>0.115</v>
      </c>
      <c r="G585" s="4" t="inlineStr">
        <is>
          <t>[2],[9],[21],[24]</t>
        </is>
      </c>
    </row>
    <row r="586">
      <c r="A586" s="4" t="inlineStr">
        <is>
          <t>Principal Amount, Par Value</t>
        </is>
      </c>
      <c r="C586" s="4" t="inlineStr">
        <is>
          <t xml:space="preserve"> </t>
        </is>
      </c>
      <c r="D586" s="6" t="n">
        <v>11683</v>
      </c>
      <c r="E586" s="4" t="inlineStr">
        <is>
          <t>[1],[4],[23]</t>
        </is>
      </c>
      <c r="F586" s="6" t="n">
        <v>10721</v>
      </c>
      <c r="G586" s="4" t="inlineStr">
        <is>
          <t>[2],[9],[24]</t>
        </is>
      </c>
    </row>
    <row r="587">
      <c r="A587" s="4" t="inlineStr">
        <is>
          <t>Cost</t>
        </is>
      </c>
      <c r="C587" s="4" t="inlineStr">
        <is>
          <t xml:space="preserve"> </t>
        </is>
      </c>
      <c r="D587" s="5" t="n">
        <v>11561</v>
      </c>
      <c r="E587" s="4" t="inlineStr">
        <is>
          <t>[1],[4],[23]</t>
        </is>
      </c>
      <c r="F587" s="5" t="n">
        <v>10589</v>
      </c>
      <c r="G587" s="4" t="inlineStr">
        <is>
          <t>[2],[9],[24]</t>
        </is>
      </c>
    </row>
    <row r="588">
      <c r="A588" s="4" t="inlineStr">
        <is>
          <t>Fair Value</t>
        </is>
      </c>
      <c r="C588" s="4" t="inlineStr">
        <is>
          <t xml:space="preserve"> </t>
        </is>
      </c>
      <c r="D588" s="6" t="n">
        <v>11010</v>
      </c>
      <c r="E588" s="4" t="inlineStr">
        <is>
          <t>[1],[4],[23]</t>
        </is>
      </c>
      <c r="F588" s="6" t="n">
        <v>10218</v>
      </c>
      <c r="G588" s="4" t="inlineStr">
        <is>
          <t>[2],[9],[24]</t>
        </is>
      </c>
    </row>
    <row r="589">
      <c r="A589" s="4" t="inlineStr">
        <is>
          <t>Investment, Identifier [Axis]: ACI Group Holdings, Inc., First lien</t>
        </is>
      </c>
      <c r="C589" s="4" t="inlineStr">
        <is>
          <t xml:space="preserve"> </t>
        </is>
      </c>
      <c r="D589" s="4" t="inlineStr">
        <is>
          <t xml:space="preserve"> </t>
        </is>
      </c>
      <c r="F589" s="4" t="inlineStr">
        <is>
          <t xml:space="preserve"> </t>
        </is>
      </c>
    </row>
    <row r="590">
      <c r="A590" s="4" t="inlineStr">
        <is>
          <t>Spread</t>
        </is>
      </c>
      <c r="B590" s="4" t="inlineStr">
        <is>
          <t>[2],[8],[9],[21],[24]</t>
        </is>
      </c>
      <c r="C590" s="4" t="inlineStr">
        <is>
          <t xml:space="preserve"> </t>
        </is>
      </c>
      <c r="D590" s="4" t="inlineStr">
        <is>
          <t xml:space="preserve"> </t>
        </is>
      </c>
      <c r="F590" s="8" t="n">
        <v>0.045</v>
      </c>
    </row>
    <row r="591">
      <c r="A591" s="4" t="inlineStr">
        <is>
          <t>PIK</t>
        </is>
      </c>
      <c r="B591" s="4" t="inlineStr">
        <is>
          <t>[2],[8],[9],[21],[24]</t>
        </is>
      </c>
      <c r="C591" s="4" t="inlineStr">
        <is>
          <t xml:space="preserve"> </t>
        </is>
      </c>
      <c r="D591" s="4" t="inlineStr">
        <is>
          <t xml:space="preserve"> </t>
        </is>
      </c>
      <c r="F591" s="8" t="n">
        <v>0.0125</v>
      </c>
    </row>
    <row r="592">
      <c r="A592" s="4" t="inlineStr">
        <is>
          <t>Interest Rate</t>
        </is>
      </c>
      <c r="B592" s="4" t="inlineStr">
        <is>
          <t>[2],[8],[9],[21],[24]</t>
        </is>
      </c>
      <c r="C592" s="4" t="inlineStr">
        <is>
          <t xml:space="preserve"> </t>
        </is>
      </c>
      <c r="D592" s="4" t="inlineStr">
        <is>
          <t xml:space="preserve"> </t>
        </is>
      </c>
      <c r="F592" s="8" t="n">
        <v>0.1013</v>
      </c>
    </row>
    <row r="593">
      <c r="A593" s="4" t="inlineStr">
        <is>
          <t>Principal Amount, Par Value</t>
        </is>
      </c>
      <c r="B593" s="4" t="inlineStr">
        <is>
          <t>[2],[8],[9],[24]</t>
        </is>
      </c>
      <c r="C593" s="4" t="inlineStr">
        <is>
          <t xml:space="preserve"> </t>
        </is>
      </c>
      <c r="D593" s="4" t="inlineStr">
        <is>
          <t xml:space="preserve"> </t>
        </is>
      </c>
      <c r="F593" s="6" t="n">
        <v>10737</v>
      </c>
    </row>
    <row r="594">
      <c r="A594" s="4" t="inlineStr">
        <is>
          <t>Cost</t>
        </is>
      </c>
      <c r="B594" s="4" t="inlineStr">
        <is>
          <t>[2],[8],[9],[24]</t>
        </is>
      </c>
      <c r="C594" s="4" t="inlineStr">
        <is>
          <t xml:space="preserve"> </t>
        </is>
      </c>
      <c r="D594" s="4" t="inlineStr">
        <is>
          <t xml:space="preserve"> </t>
        </is>
      </c>
      <c r="F594" s="5" t="n">
        <v>10647</v>
      </c>
    </row>
    <row r="595">
      <c r="A595" s="4" t="inlineStr">
        <is>
          <t>Fair Value</t>
        </is>
      </c>
      <c r="B595" s="4" t="inlineStr">
        <is>
          <t>[2],[8],[9],[24]</t>
        </is>
      </c>
      <c r="C595" s="4" t="inlineStr">
        <is>
          <t xml:space="preserve"> </t>
        </is>
      </c>
      <c r="D595" s="4" t="inlineStr">
        <is>
          <t xml:space="preserve"> </t>
        </is>
      </c>
      <c r="F595" s="6" t="n">
        <v>10376</v>
      </c>
    </row>
    <row r="596">
      <c r="A596" s="4" t="inlineStr">
        <is>
          <t>Investment, Identifier [Axis]: ACI Group Holdings, Inc., First lien - Drawn</t>
        </is>
      </c>
      <c r="C596" s="4" t="inlineStr">
        <is>
          <t xml:space="preserve"> </t>
        </is>
      </c>
      <c r="D596" s="4" t="inlineStr">
        <is>
          <t xml:space="preserve"> </t>
        </is>
      </c>
      <c r="F596" s="4" t="inlineStr">
        <is>
          <t xml:space="preserve"> </t>
        </is>
      </c>
    </row>
    <row r="597">
      <c r="A597" s="4" t="inlineStr">
        <is>
          <t>Spread</t>
        </is>
      </c>
      <c r="B597" s="4" t="inlineStr">
        <is>
          <t>[1],[4],[5],[20],[23]</t>
        </is>
      </c>
      <c r="C597" s="4" t="inlineStr">
        <is>
          <t xml:space="preserve"> </t>
        </is>
      </c>
      <c r="D597" s="8" t="n">
        <v>0.055</v>
      </c>
      <c r="F597" s="4" t="inlineStr">
        <is>
          <t xml:space="preserve"> </t>
        </is>
      </c>
    </row>
    <row r="598">
      <c r="A598" s="4" t="inlineStr">
        <is>
          <t>Interest Rate</t>
        </is>
      </c>
      <c r="B598" s="4" t="inlineStr">
        <is>
          <t>[1],[4],[5],[20],[23]</t>
        </is>
      </c>
      <c r="C598" s="4" t="inlineStr">
        <is>
          <t xml:space="preserve"> </t>
        </is>
      </c>
      <c r="D598" s="8" t="n">
        <v>0.1092</v>
      </c>
      <c r="F598" s="4" t="inlineStr">
        <is>
          <t xml:space="preserve"> </t>
        </is>
      </c>
    </row>
    <row r="599">
      <c r="A599" s="4" t="inlineStr">
        <is>
          <t>Principal Amount, Par Value</t>
        </is>
      </c>
      <c r="B599" s="4" t="inlineStr">
        <is>
          <t>[1],[4],[5],[23]</t>
        </is>
      </c>
      <c r="C599" s="4" t="inlineStr">
        <is>
          <t xml:space="preserve"> </t>
        </is>
      </c>
      <c r="D599" s="6" t="n">
        <v>429</v>
      </c>
      <c r="F599" s="4" t="inlineStr">
        <is>
          <t xml:space="preserve"> </t>
        </is>
      </c>
    </row>
    <row r="600">
      <c r="A600" s="4" t="inlineStr">
        <is>
          <t>Cost</t>
        </is>
      </c>
      <c r="B600" s="4" t="inlineStr">
        <is>
          <t>[1],[4],[5],[23]</t>
        </is>
      </c>
      <c r="C600" s="4" t="inlineStr">
        <is>
          <t xml:space="preserve"> </t>
        </is>
      </c>
      <c r="D600" s="5" t="n">
        <v>418</v>
      </c>
      <c r="F600" s="4" t="inlineStr">
        <is>
          <t xml:space="preserve"> </t>
        </is>
      </c>
    </row>
    <row r="601">
      <c r="A601" s="4" t="inlineStr">
        <is>
          <t>Fair Value</t>
        </is>
      </c>
      <c r="B601" s="4" t="inlineStr">
        <is>
          <t>[1],[4],[5],[23]</t>
        </is>
      </c>
      <c r="C601" s="4" t="inlineStr">
        <is>
          <t xml:space="preserve"> </t>
        </is>
      </c>
      <c r="D601" s="5" t="n">
        <v>420</v>
      </c>
      <c r="F601" s="4" t="inlineStr">
        <is>
          <t xml:space="preserve"> </t>
        </is>
      </c>
    </row>
    <row r="602">
      <c r="A602" s="4" t="inlineStr">
        <is>
          <t>Investment, Identifier [Axis]: ACI Group Holdings, Inc., First lien - Drawn 1</t>
        </is>
      </c>
      <c r="C602" s="4" t="inlineStr">
        <is>
          <t xml:space="preserve"> </t>
        </is>
      </c>
      <c r="D602" s="4" t="inlineStr">
        <is>
          <t xml:space="preserve"> </t>
        </is>
      </c>
      <c r="F602" s="4" t="inlineStr">
        <is>
          <t xml:space="preserve"> </t>
        </is>
      </c>
    </row>
    <row r="603">
      <c r="A603" s="4" t="inlineStr">
        <is>
          <t>Spread</t>
        </is>
      </c>
      <c r="B603" s="4" t="inlineStr">
        <is>
          <t>[2],[9],[21],[22],[24]</t>
        </is>
      </c>
      <c r="C603" s="4" t="inlineStr">
        <is>
          <t xml:space="preserve"> </t>
        </is>
      </c>
      <c r="D603" s="4" t="inlineStr">
        <is>
          <t xml:space="preserve"> </t>
        </is>
      </c>
      <c r="F603" s="8" t="n">
        <v>0.045</v>
      </c>
    </row>
    <row r="604">
      <c r="A604" s="4" t="inlineStr">
        <is>
          <t>PIK</t>
        </is>
      </c>
      <c r="B604" s="4" t="inlineStr">
        <is>
          <t>[2],[9],[21],[22],[24]</t>
        </is>
      </c>
      <c r="C604" s="4" t="inlineStr">
        <is>
          <t xml:space="preserve"> </t>
        </is>
      </c>
      <c r="D604" s="4" t="inlineStr">
        <is>
          <t xml:space="preserve"> </t>
        </is>
      </c>
      <c r="F604" s="8" t="n">
        <v>0.0125</v>
      </c>
    </row>
    <row r="605">
      <c r="A605" s="4" t="inlineStr">
        <is>
          <t>Interest Rate</t>
        </is>
      </c>
      <c r="B605" s="4" t="inlineStr">
        <is>
          <t>[2],[9],[21],[22],[24]</t>
        </is>
      </c>
      <c r="C605" s="4" t="inlineStr">
        <is>
          <t xml:space="preserve"> </t>
        </is>
      </c>
      <c r="D605" s="4" t="inlineStr">
        <is>
          <t xml:space="preserve"> </t>
        </is>
      </c>
      <c r="F605" s="8" t="n">
        <v>0.1013</v>
      </c>
    </row>
    <row r="606">
      <c r="A606" s="4" t="inlineStr">
        <is>
          <t>Principal Amount, Par Value</t>
        </is>
      </c>
      <c r="B606" s="4" t="inlineStr">
        <is>
          <t>[2],[9],[22],[24]</t>
        </is>
      </c>
      <c r="C606" s="4" t="inlineStr">
        <is>
          <t xml:space="preserve"> </t>
        </is>
      </c>
      <c r="D606" s="4" t="inlineStr">
        <is>
          <t xml:space="preserve"> </t>
        </is>
      </c>
      <c r="F606" s="6" t="n">
        <v>1381</v>
      </c>
    </row>
    <row r="607">
      <c r="A607" s="4" t="inlineStr">
        <is>
          <t>Cost</t>
        </is>
      </c>
      <c r="B607" s="4" t="inlineStr">
        <is>
          <t>[2],[9],[22],[24]</t>
        </is>
      </c>
      <c r="C607" s="4" t="inlineStr">
        <is>
          <t xml:space="preserve"> </t>
        </is>
      </c>
      <c r="D607" s="4" t="inlineStr">
        <is>
          <t xml:space="preserve"> </t>
        </is>
      </c>
      <c r="F607" s="5" t="n">
        <v>1370</v>
      </c>
    </row>
    <row r="608">
      <c r="A608" s="4" t="inlineStr">
        <is>
          <t>Fair Value</t>
        </is>
      </c>
      <c r="B608" s="4" t="inlineStr">
        <is>
          <t>[2],[9],[22],[24]</t>
        </is>
      </c>
      <c r="C608" s="4" t="inlineStr">
        <is>
          <t xml:space="preserve"> </t>
        </is>
      </c>
      <c r="D608" s="4" t="inlineStr">
        <is>
          <t xml:space="preserve"> </t>
        </is>
      </c>
      <c r="F608" s="6" t="n">
        <v>1334</v>
      </c>
    </row>
    <row r="609">
      <c r="A609" s="4" t="inlineStr">
        <is>
          <t>Investment, Identifier [Axis]: ACI Group Holdings, Inc., First lien - Drawn 2</t>
        </is>
      </c>
      <c r="C609" s="4" t="inlineStr">
        <is>
          <t xml:space="preserve"> </t>
        </is>
      </c>
      <c r="D609" s="4" t="inlineStr">
        <is>
          <t xml:space="preserve"> </t>
        </is>
      </c>
      <c r="F609" s="4" t="inlineStr">
        <is>
          <t xml:space="preserve"> </t>
        </is>
      </c>
    </row>
    <row r="610">
      <c r="A610" s="4" t="inlineStr">
        <is>
          <t>Spread</t>
        </is>
      </c>
      <c r="B610" s="4" t="inlineStr">
        <is>
          <t>[2],[9],[21],[22]</t>
        </is>
      </c>
      <c r="C610" s="4" t="inlineStr">
        <is>
          <t xml:space="preserve"> </t>
        </is>
      </c>
      <c r="D610" s="4" t="inlineStr">
        <is>
          <t xml:space="preserve"> </t>
        </is>
      </c>
      <c r="F610" s="8" t="n">
        <v>0.055</v>
      </c>
    </row>
    <row r="611">
      <c r="A611" s="4" t="inlineStr">
        <is>
          <t>Interest Rate</t>
        </is>
      </c>
      <c r="B611" s="4" t="inlineStr">
        <is>
          <t>[2],[9],[21],[22]</t>
        </is>
      </c>
      <c r="C611" s="4" t="inlineStr">
        <is>
          <t xml:space="preserve"> </t>
        </is>
      </c>
      <c r="D611" s="4" t="inlineStr">
        <is>
          <t xml:space="preserve"> </t>
        </is>
      </c>
      <c r="F611" s="8" t="n">
        <v>0.0988</v>
      </c>
    </row>
    <row r="612">
      <c r="A612" s="4" t="inlineStr">
        <is>
          <t>Principal Amount, Par Value</t>
        </is>
      </c>
      <c r="B612" s="4" t="inlineStr">
        <is>
          <t>[2],[9],[22]</t>
        </is>
      </c>
      <c r="C612" s="4" t="inlineStr">
        <is>
          <t xml:space="preserve"> </t>
        </is>
      </c>
      <c r="D612" s="4" t="inlineStr">
        <is>
          <t xml:space="preserve"> </t>
        </is>
      </c>
      <c r="F612" s="6" t="n">
        <v>126</v>
      </c>
    </row>
    <row r="613">
      <c r="A613" s="4" t="inlineStr">
        <is>
          <t>Cost</t>
        </is>
      </c>
      <c r="B613" s="4" t="inlineStr">
        <is>
          <t>[2],[9],[22]</t>
        </is>
      </c>
      <c r="C613" s="4" t="inlineStr">
        <is>
          <t xml:space="preserve"> </t>
        </is>
      </c>
      <c r="D613" s="4" t="inlineStr">
        <is>
          <t xml:space="preserve"> </t>
        </is>
      </c>
      <c r="F613" s="5" t="n">
        <v>127</v>
      </c>
    </row>
    <row r="614">
      <c r="A614" s="4" t="inlineStr">
        <is>
          <t>Fair Value</t>
        </is>
      </c>
      <c r="B614" s="4" t="inlineStr">
        <is>
          <t>[2],[9],[22]</t>
        </is>
      </c>
      <c r="C614" s="4" t="inlineStr">
        <is>
          <t xml:space="preserve"> </t>
        </is>
      </c>
      <c r="D614" s="4" t="inlineStr">
        <is>
          <t xml:space="preserve"> </t>
        </is>
      </c>
      <c r="F614" s="5" t="n">
        <v>122</v>
      </c>
    </row>
    <row r="615">
      <c r="A615" s="4" t="inlineStr">
        <is>
          <t>Investment, Identifier [Axis]: ACI Group Holdings, Inc., First lien - Undrawn 1</t>
        </is>
      </c>
      <c r="C615" s="4" t="inlineStr">
        <is>
          <t xml:space="preserve"> </t>
        </is>
      </c>
      <c r="D615" s="4" t="inlineStr">
        <is>
          <t xml:space="preserve"> </t>
        </is>
      </c>
      <c r="F615" s="4" t="inlineStr">
        <is>
          <t xml:space="preserve"> </t>
        </is>
      </c>
    </row>
    <row r="616">
      <c r="A616" s="4" t="inlineStr">
        <is>
          <t>Principal Amount, Par Value</t>
        </is>
      </c>
      <c r="C616" s="4" t="inlineStr">
        <is>
          <t xml:space="preserve"> </t>
        </is>
      </c>
      <c r="D616" s="5" t="n">
        <v>1144</v>
      </c>
      <c r="E616" s="4" t="inlineStr">
        <is>
          <t>[1],[4],[5]</t>
        </is>
      </c>
      <c r="F616" s="5" t="n">
        <v>1019</v>
      </c>
      <c r="G616" s="4" t="inlineStr">
        <is>
          <t>[2],[9],[22]</t>
        </is>
      </c>
    </row>
    <row r="617">
      <c r="A617" s="4" t="inlineStr">
        <is>
          <t>Cost</t>
        </is>
      </c>
      <c r="C617" s="4" t="inlineStr">
        <is>
          <t xml:space="preserve"> </t>
        </is>
      </c>
      <c r="D617" s="5" t="n">
        <v>-7</v>
      </c>
      <c r="E617" s="4" t="inlineStr">
        <is>
          <t>[1],[4],[5]</t>
        </is>
      </c>
      <c r="F617" s="5" t="n">
        <v>-10</v>
      </c>
      <c r="G617" s="4" t="inlineStr">
        <is>
          <t>[2],[9],[22]</t>
        </is>
      </c>
    </row>
    <row r="618">
      <c r="A618" s="4" t="inlineStr">
        <is>
          <t>Fair Value</t>
        </is>
      </c>
      <c r="C618" s="4" t="inlineStr">
        <is>
          <t xml:space="preserve"> </t>
        </is>
      </c>
      <c r="D618" s="5" t="n">
        <v>-25</v>
      </c>
      <c r="E618" s="4" t="inlineStr">
        <is>
          <t>[1],[4],[5]</t>
        </is>
      </c>
      <c r="F618" s="5" t="n">
        <v>-34</v>
      </c>
      <c r="G618" s="4" t="inlineStr">
        <is>
          <t>[2],[9],[22]</t>
        </is>
      </c>
    </row>
    <row r="619">
      <c r="A619" s="4" t="inlineStr">
        <is>
          <t>Investment, Identifier [Axis]: ACI Group Holdings, Inc., First lien - Undrawn 2</t>
        </is>
      </c>
      <c r="C619" s="4" t="inlineStr">
        <is>
          <t xml:space="preserve"> </t>
        </is>
      </c>
      <c r="D619" s="4" t="inlineStr">
        <is>
          <t xml:space="preserve"> </t>
        </is>
      </c>
      <c r="F619" s="4" t="inlineStr">
        <is>
          <t xml:space="preserve"> </t>
        </is>
      </c>
    </row>
    <row r="620">
      <c r="A620" s="4" t="inlineStr">
        <is>
          <t>Principal Amount, Par Value</t>
        </is>
      </c>
      <c r="C620" s="4" t="inlineStr">
        <is>
          <t xml:space="preserve"> </t>
        </is>
      </c>
      <c r="D620" s="5" t="n">
        <v>1666</v>
      </c>
      <c r="E620" s="4" t="inlineStr">
        <is>
          <t>[1],[4],[5]</t>
        </is>
      </c>
      <c r="F620" s="5" t="n">
        <v>2619</v>
      </c>
      <c r="G620" s="4" t="inlineStr">
        <is>
          <t>[2],[9],[22]</t>
        </is>
      </c>
    </row>
    <row r="621">
      <c r="A621" s="4" t="inlineStr">
        <is>
          <t>Cost</t>
        </is>
      </c>
      <c r="C621" s="4" t="inlineStr">
        <is>
          <t xml:space="preserve"> </t>
        </is>
      </c>
      <c r="D621" s="5" t="n">
        <v>0</v>
      </c>
      <c r="E621" s="4" t="inlineStr">
        <is>
          <t>[1],[4],[5]</t>
        </is>
      </c>
      <c r="F621" s="5" t="n">
        <v>0</v>
      </c>
      <c r="G621" s="4" t="inlineStr">
        <is>
          <t>[2],[9],[22]</t>
        </is>
      </c>
    </row>
    <row r="622">
      <c r="A622" s="4" t="inlineStr">
        <is>
          <t>Fair Value</t>
        </is>
      </c>
      <c r="C622" s="4" t="inlineStr">
        <is>
          <t xml:space="preserve"> </t>
        </is>
      </c>
      <c r="D622" s="6" t="n">
        <v>-36</v>
      </c>
      <c r="E622" s="4" t="inlineStr">
        <is>
          <t>[1],[4],[5]</t>
        </is>
      </c>
      <c r="F622" s="6" t="n">
        <v>-88</v>
      </c>
      <c r="G622" s="4" t="inlineStr">
        <is>
          <t>[2],[9],[22]</t>
        </is>
      </c>
    </row>
    <row r="623">
      <c r="A623" s="4" t="inlineStr">
        <is>
          <t>Investment, Identifier [Axis]: ACI Group Holdings, Inc., First lien 1</t>
        </is>
      </c>
      <c r="C623" s="4" t="inlineStr">
        <is>
          <t xml:space="preserve"> </t>
        </is>
      </c>
      <c r="D623" s="4" t="inlineStr">
        <is>
          <t xml:space="preserve"> </t>
        </is>
      </c>
      <c r="F623" s="4" t="inlineStr">
        <is>
          <t xml:space="preserve"> </t>
        </is>
      </c>
    </row>
    <row r="624">
      <c r="A624" s="4" t="inlineStr">
        <is>
          <t>Spread</t>
        </is>
      </c>
      <c r="B624" s="4" t="inlineStr">
        <is>
          <t>[1],[4],[6],[20]</t>
        </is>
      </c>
      <c r="C624" s="4" t="inlineStr">
        <is>
          <t xml:space="preserve"> </t>
        </is>
      </c>
      <c r="D624" s="8" t="n">
        <v>0.055</v>
      </c>
      <c r="F624" s="4" t="inlineStr">
        <is>
          <t xml:space="preserve"> </t>
        </is>
      </c>
    </row>
    <row r="625">
      <c r="A625" s="4" t="inlineStr">
        <is>
          <t>Interest Rate</t>
        </is>
      </c>
      <c r="B625" s="4" t="inlineStr">
        <is>
          <t>[1],[4],[6],[20],[23]</t>
        </is>
      </c>
      <c r="C625" s="4" t="inlineStr">
        <is>
          <t xml:space="preserve"> </t>
        </is>
      </c>
      <c r="D625" s="8" t="n">
        <v>0.1092</v>
      </c>
      <c r="F625" s="4" t="inlineStr">
        <is>
          <t xml:space="preserve"> </t>
        </is>
      </c>
    </row>
    <row r="626">
      <c r="A626" s="4" t="inlineStr">
        <is>
          <t>Principal Amount, Par Value</t>
        </is>
      </c>
      <c r="B626" s="4" t="inlineStr">
        <is>
          <t>[1],[4],[6],[23]</t>
        </is>
      </c>
      <c r="C626" s="4" t="inlineStr">
        <is>
          <t xml:space="preserve"> </t>
        </is>
      </c>
      <c r="D626" s="6" t="n">
        <v>10736</v>
      </c>
      <c r="F626" s="4" t="inlineStr">
        <is>
          <t xml:space="preserve"> </t>
        </is>
      </c>
    </row>
    <row r="627">
      <c r="A627" s="4" t="inlineStr">
        <is>
          <t>Cost</t>
        </is>
      </c>
      <c r="B627" s="4" t="inlineStr">
        <is>
          <t>[1],[4],[6],[23]</t>
        </is>
      </c>
      <c r="C627" s="4" t="inlineStr">
        <is>
          <t xml:space="preserve"> </t>
        </is>
      </c>
      <c r="D627" s="5" t="n">
        <v>10656</v>
      </c>
      <c r="F627" s="4" t="inlineStr">
        <is>
          <t xml:space="preserve"> </t>
        </is>
      </c>
    </row>
    <row r="628">
      <c r="A628" s="4" t="inlineStr">
        <is>
          <t>Fair Value</t>
        </is>
      </c>
      <c r="B628" s="4" t="inlineStr">
        <is>
          <t>[1],[4],[6],[23]</t>
        </is>
      </c>
      <c r="C628" s="4" t="inlineStr">
        <is>
          <t xml:space="preserve"> </t>
        </is>
      </c>
      <c r="D628" s="6" t="n">
        <v>10505</v>
      </c>
      <c r="F628" s="4" t="inlineStr">
        <is>
          <t xml:space="preserve"> </t>
        </is>
      </c>
    </row>
    <row r="629">
      <c r="A629" s="4" t="inlineStr">
        <is>
          <t>Investment, Identifier [Axis]: ACI Group Holdings, Inc., First lien 2</t>
        </is>
      </c>
      <c r="C629" s="4" t="inlineStr">
        <is>
          <t xml:space="preserve"> </t>
        </is>
      </c>
      <c r="D629" s="4" t="inlineStr">
        <is>
          <t xml:space="preserve"> </t>
        </is>
      </c>
      <c r="F629" s="4" t="inlineStr">
        <is>
          <t xml:space="preserve"> </t>
        </is>
      </c>
    </row>
    <row r="630">
      <c r="A630" s="4" t="inlineStr">
        <is>
          <t>Spread</t>
        </is>
      </c>
      <c r="B630" s="4" t="inlineStr">
        <is>
          <t>[1],[4],[20]</t>
        </is>
      </c>
      <c r="C630" s="4" t="inlineStr">
        <is>
          <t xml:space="preserve"> </t>
        </is>
      </c>
      <c r="D630" s="8" t="n">
        <v>0.055</v>
      </c>
      <c r="F630" s="4" t="inlineStr">
        <is>
          <t xml:space="preserve"> </t>
        </is>
      </c>
    </row>
    <row r="631">
      <c r="A631" s="4" t="inlineStr">
        <is>
          <t>Interest Rate</t>
        </is>
      </c>
      <c r="B631" s="4" t="inlineStr">
        <is>
          <t>[1],[4],[20],[23]</t>
        </is>
      </c>
      <c r="C631" s="4" t="inlineStr">
        <is>
          <t xml:space="preserve"> </t>
        </is>
      </c>
      <c r="D631" s="8" t="n">
        <v>0.1092</v>
      </c>
      <c r="F631" s="4" t="inlineStr">
        <is>
          <t xml:space="preserve"> </t>
        </is>
      </c>
    </row>
    <row r="632">
      <c r="A632" s="4" t="inlineStr">
        <is>
          <t>Principal Amount, Par Value</t>
        </is>
      </c>
      <c r="B632" s="4" t="inlineStr">
        <is>
          <t>[1],[4],[23]</t>
        </is>
      </c>
      <c r="C632" s="4" t="inlineStr">
        <is>
          <t xml:space="preserve"> </t>
        </is>
      </c>
      <c r="D632" s="6" t="n">
        <v>1903</v>
      </c>
      <c r="F632" s="4" t="inlineStr">
        <is>
          <t xml:space="preserve"> </t>
        </is>
      </c>
    </row>
    <row r="633">
      <c r="A633" s="4" t="inlineStr">
        <is>
          <t>Cost</t>
        </is>
      </c>
      <c r="B633" s="4" t="inlineStr">
        <is>
          <t>[1],[4],[23]</t>
        </is>
      </c>
      <c r="C633" s="4" t="inlineStr">
        <is>
          <t xml:space="preserve"> </t>
        </is>
      </c>
      <c r="D633" s="5" t="n">
        <v>1896</v>
      </c>
      <c r="F633" s="4" t="inlineStr">
        <is>
          <t xml:space="preserve"> </t>
        </is>
      </c>
    </row>
    <row r="634">
      <c r="A634" s="4" t="inlineStr">
        <is>
          <t>Fair Value</t>
        </is>
      </c>
      <c r="B634" s="4" t="inlineStr">
        <is>
          <t>[1],[4],[23]</t>
        </is>
      </c>
      <c r="C634" s="4" t="inlineStr">
        <is>
          <t xml:space="preserve"> </t>
        </is>
      </c>
      <c r="D634" s="6" t="n">
        <v>1862</v>
      </c>
      <c r="F634" s="4" t="inlineStr">
        <is>
          <t xml:space="preserve"> </t>
        </is>
      </c>
    </row>
    <row r="635">
      <c r="A635" s="4" t="inlineStr">
        <is>
          <t>Investment, Identifier [Axis]: ACI Parent Inc., Preferred shares</t>
        </is>
      </c>
      <c r="C635" s="4" t="inlineStr">
        <is>
          <t xml:space="preserve"> </t>
        </is>
      </c>
      <c r="D635" s="4" t="inlineStr">
        <is>
          <t xml:space="preserve"> </t>
        </is>
      </c>
      <c r="F635" s="4" t="inlineStr">
        <is>
          <t xml:space="preserve"> </t>
        </is>
      </c>
    </row>
    <row r="636">
      <c r="A636" s="4" t="inlineStr">
        <is>
          <t>Principal Amount, Shares (in shares)</t>
        </is>
      </c>
      <c r="C636" s="4" t="inlineStr">
        <is>
          <t xml:space="preserve"> </t>
        </is>
      </c>
      <c r="D636" s="5" t="n">
        <v>12500</v>
      </c>
      <c r="E636" s="4" t="inlineStr">
        <is>
          <t>[1],[4],[17]</t>
        </is>
      </c>
      <c r="F636" s="5" t="n">
        <v>12500</v>
      </c>
      <c r="G636" s="4" t="inlineStr">
        <is>
          <t>[2],[9],[18]</t>
        </is>
      </c>
    </row>
    <row r="637">
      <c r="A637" s="4" t="inlineStr">
        <is>
          <t>Cost</t>
        </is>
      </c>
      <c r="C637" s="4" t="inlineStr">
        <is>
          <t xml:space="preserve"> </t>
        </is>
      </c>
      <c r="D637" s="6" t="n">
        <v>15937</v>
      </c>
      <c r="E637" s="4" t="inlineStr">
        <is>
          <t>[1],[4],[17]</t>
        </is>
      </c>
      <c r="F637" s="6" t="n">
        <v>14605</v>
      </c>
      <c r="G637" s="4" t="inlineStr">
        <is>
          <t>[2],[9],[18]</t>
        </is>
      </c>
    </row>
    <row r="638">
      <c r="A638" s="4" t="inlineStr">
        <is>
          <t>Fair Value</t>
        </is>
      </c>
      <c r="C638" s="4" t="inlineStr">
        <is>
          <t xml:space="preserve"> </t>
        </is>
      </c>
      <c r="D638" s="6" t="n">
        <v>14178</v>
      </c>
      <c r="E638" s="4" t="inlineStr">
        <is>
          <t>[1],[4],[17]</t>
        </is>
      </c>
      <c r="F638" s="6" t="n">
        <v>14068</v>
      </c>
      <c r="G638" s="4" t="inlineStr">
        <is>
          <t>[2],[9],[18]</t>
        </is>
      </c>
    </row>
    <row r="639">
      <c r="A639" s="4" t="inlineStr">
        <is>
          <t>Percent of Net Assets</t>
        </is>
      </c>
      <c r="C639" s="4" t="inlineStr">
        <is>
          <t xml:space="preserve"> </t>
        </is>
      </c>
      <c r="D639" s="8" t="n">
        <v>0.0128</v>
      </c>
      <c r="E639" s="4" t="inlineStr">
        <is>
          <t>[1],[4],[17]</t>
        </is>
      </c>
      <c r="F639" s="8" t="n">
        <v>0.0129</v>
      </c>
      <c r="G639" s="4" t="inlineStr">
        <is>
          <t>[2],[9],[18]</t>
        </is>
      </c>
    </row>
    <row r="640">
      <c r="A640" s="4" t="inlineStr">
        <is>
          <t>Investment, Identifier [Axis]: AG Parent Holdings, LLC, First lien</t>
        </is>
      </c>
      <c r="C640" s="4" t="inlineStr">
        <is>
          <t xml:space="preserve"> </t>
        </is>
      </c>
      <c r="D640" s="4" t="inlineStr">
        <is>
          <t xml:space="preserve"> </t>
        </is>
      </c>
      <c r="F640" s="4" t="inlineStr">
        <is>
          <t xml:space="preserve"> </t>
        </is>
      </c>
    </row>
    <row r="641">
      <c r="A641" s="4" t="inlineStr">
        <is>
          <t>Spread</t>
        </is>
      </c>
      <c r="C641" s="4" t="inlineStr">
        <is>
          <t xml:space="preserve"> </t>
        </is>
      </c>
      <c r="D641" s="9" t="n">
        <v>0.05</v>
      </c>
      <c r="E641" s="4" t="inlineStr">
        <is>
          <t>[1],[6],[20]</t>
        </is>
      </c>
      <c r="F641" s="9" t="n">
        <v>0.05</v>
      </c>
      <c r="G641" s="4" t="inlineStr">
        <is>
          <t>[2],[8],[21]</t>
        </is>
      </c>
    </row>
    <row r="642">
      <c r="A642" s="4" t="inlineStr">
        <is>
          <t>Interest Rate</t>
        </is>
      </c>
      <c r="C642" s="4" t="inlineStr">
        <is>
          <t xml:space="preserve"> </t>
        </is>
      </c>
      <c r="D642" s="8" t="n">
        <v>0.1068</v>
      </c>
      <c r="E642" s="4" t="inlineStr">
        <is>
          <t>[1],[6],[20]</t>
        </is>
      </c>
      <c r="F642" s="8" t="n">
        <v>0.09379999999999999</v>
      </c>
      <c r="G642" s="4" t="inlineStr">
        <is>
          <t>[2],[8],[21]</t>
        </is>
      </c>
    </row>
    <row r="643">
      <c r="A643" s="4" t="inlineStr">
        <is>
          <t>Principal Amount, Par Value</t>
        </is>
      </c>
      <c r="C643" s="4" t="inlineStr">
        <is>
          <t xml:space="preserve"> </t>
        </is>
      </c>
      <c r="D643" s="6" t="n">
        <v>2613</v>
      </c>
      <c r="E643" s="4" t="inlineStr">
        <is>
          <t>[1],[6]</t>
        </is>
      </c>
      <c r="F643" s="6" t="n">
        <v>7275</v>
      </c>
      <c r="G643" s="4" t="inlineStr">
        <is>
          <t>[2],[8]</t>
        </is>
      </c>
    </row>
    <row r="644">
      <c r="A644" s="4" t="inlineStr">
        <is>
          <t>Cost</t>
        </is>
      </c>
      <c r="C644" s="4" t="inlineStr">
        <is>
          <t xml:space="preserve"> </t>
        </is>
      </c>
      <c r="D644" s="5" t="n">
        <v>2607</v>
      </c>
      <c r="E644" s="4" t="inlineStr">
        <is>
          <t>[1],[6]</t>
        </is>
      </c>
      <c r="F644" s="5" t="n">
        <v>7254</v>
      </c>
      <c r="G644" s="4" t="inlineStr">
        <is>
          <t>[2],[8]</t>
        </is>
      </c>
    </row>
    <row r="645">
      <c r="A645" s="4" t="inlineStr">
        <is>
          <t>Fair Value</t>
        </is>
      </c>
      <c r="C645" s="4" t="inlineStr">
        <is>
          <t xml:space="preserve"> </t>
        </is>
      </c>
      <c r="D645" s="6" t="n">
        <v>2567</v>
      </c>
      <c r="E645" s="4" t="inlineStr">
        <is>
          <t>[1],[6]</t>
        </is>
      </c>
      <c r="F645" s="6" t="n">
        <v>7061</v>
      </c>
      <c r="G645" s="4" t="inlineStr">
        <is>
          <t>[2],[8]</t>
        </is>
      </c>
    </row>
    <row r="646">
      <c r="A646" s="4" t="inlineStr">
        <is>
          <t>Percent of Net Assets</t>
        </is>
      </c>
      <c r="C646" s="4" t="inlineStr">
        <is>
          <t xml:space="preserve"> </t>
        </is>
      </c>
      <c r="D646" s="8" t="n">
        <v>0.0023</v>
      </c>
      <c r="E646" s="4" t="inlineStr">
        <is>
          <t>[1],[6]</t>
        </is>
      </c>
      <c r="F646" s="8" t="n">
        <v>0.0065</v>
      </c>
      <c r="G646" s="4" t="inlineStr">
        <is>
          <t>[2],[8]</t>
        </is>
      </c>
    </row>
    <row r="647">
      <c r="A647" s="4" t="inlineStr">
        <is>
          <t>Investment, Identifier [Axis]: Al Altius US Bidco, Inc., First Lien 1</t>
        </is>
      </c>
      <c r="C647" s="4" t="inlineStr">
        <is>
          <t xml:space="preserve"> </t>
        </is>
      </c>
      <c r="D647" s="4" t="inlineStr">
        <is>
          <t xml:space="preserve"> </t>
        </is>
      </c>
      <c r="F647" s="4" t="inlineStr">
        <is>
          <t xml:space="preserve"> </t>
        </is>
      </c>
    </row>
    <row r="648">
      <c r="A648" s="4" t="inlineStr">
        <is>
          <t>Spread</t>
        </is>
      </c>
      <c r="B648" s="4" t="inlineStr">
        <is>
          <t>[1],[4],[6],[20]</t>
        </is>
      </c>
      <c r="C648" s="4" t="inlineStr">
        <is>
          <t xml:space="preserve"> </t>
        </is>
      </c>
      <c r="D648" s="8" t="n">
        <v>0.0518</v>
      </c>
      <c r="F648" s="4" t="inlineStr">
        <is>
          <t xml:space="preserve"> </t>
        </is>
      </c>
    </row>
    <row r="649">
      <c r="A649" s="4" t="inlineStr">
        <is>
          <t>Interest Rate</t>
        </is>
      </c>
      <c r="B649" s="4" t="inlineStr">
        <is>
          <t>[1],[4],[6],[20]</t>
        </is>
      </c>
      <c r="C649" s="4" t="inlineStr">
        <is>
          <t xml:space="preserve"> </t>
        </is>
      </c>
      <c r="D649" s="8" t="n">
        <v>0.1047</v>
      </c>
      <c r="F649" s="4" t="inlineStr">
        <is>
          <t xml:space="preserve"> </t>
        </is>
      </c>
    </row>
    <row r="650">
      <c r="A650" s="4" t="inlineStr">
        <is>
          <t>Principal Amount, Par Value</t>
        </is>
      </c>
      <c r="B650" s="4" t="inlineStr">
        <is>
          <t>[1],[4],[6]</t>
        </is>
      </c>
      <c r="C650" s="4" t="inlineStr">
        <is>
          <t xml:space="preserve"> </t>
        </is>
      </c>
      <c r="D650" s="6" t="n">
        <v>38500</v>
      </c>
      <c r="F650" s="4" t="inlineStr">
        <is>
          <t xml:space="preserve"> </t>
        </is>
      </c>
    </row>
    <row r="651">
      <c r="A651" s="4" t="inlineStr">
        <is>
          <t>Cost</t>
        </is>
      </c>
      <c r="B651" s="4" t="inlineStr">
        <is>
          <t>[1],[4],[6]</t>
        </is>
      </c>
      <c r="C651" s="4" t="inlineStr">
        <is>
          <t xml:space="preserve"> </t>
        </is>
      </c>
      <c r="D651" s="5" t="n">
        <v>38194</v>
      </c>
      <c r="F651" s="4" t="inlineStr">
        <is>
          <t xml:space="preserve"> </t>
        </is>
      </c>
    </row>
    <row r="652">
      <c r="A652" s="4" t="inlineStr">
        <is>
          <t>Fair Value</t>
        </is>
      </c>
      <c r="B652" s="4" t="inlineStr">
        <is>
          <t>[1],[4],[6]</t>
        </is>
      </c>
      <c r="C652" s="4" t="inlineStr">
        <is>
          <t xml:space="preserve"> </t>
        </is>
      </c>
      <c r="D652" s="6" t="n">
        <v>38222</v>
      </c>
      <c r="F652" s="4" t="inlineStr">
        <is>
          <t xml:space="preserve"> </t>
        </is>
      </c>
    </row>
    <row r="653">
      <c r="A653" s="4" t="inlineStr">
        <is>
          <t>Investment, Identifier [Axis]: Al Altius US Bidco, Inc., First Lien 2</t>
        </is>
      </c>
      <c r="C653" s="4" t="inlineStr">
        <is>
          <t xml:space="preserve"> </t>
        </is>
      </c>
      <c r="D653" s="4" t="inlineStr">
        <is>
          <t xml:space="preserve"> </t>
        </is>
      </c>
      <c r="F653" s="4" t="inlineStr">
        <is>
          <t xml:space="preserve"> </t>
        </is>
      </c>
    </row>
    <row r="654">
      <c r="A654" s="4" t="inlineStr">
        <is>
          <t>Spread</t>
        </is>
      </c>
      <c r="B654" s="4" t="inlineStr">
        <is>
          <t>[1],[4],[20]</t>
        </is>
      </c>
      <c r="C654" s="4" t="inlineStr">
        <is>
          <t xml:space="preserve"> </t>
        </is>
      </c>
      <c r="D654" s="8" t="n">
        <v>0.0518</v>
      </c>
      <c r="F654" s="4" t="inlineStr">
        <is>
          <t xml:space="preserve"> </t>
        </is>
      </c>
    </row>
    <row r="655">
      <c r="A655" s="4" t="inlineStr">
        <is>
          <t>Interest Rate</t>
        </is>
      </c>
      <c r="B655" s="4" t="inlineStr">
        <is>
          <t>[1],[4],[20]</t>
        </is>
      </c>
      <c r="C655" s="4" t="inlineStr">
        <is>
          <t xml:space="preserve"> </t>
        </is>
      </c>
      <c r="D655" s="8" t="n">
        <v>0.1047</v>
      </c>
      <c r="F655" s="4" t="inlineStr">
        <is>
          <t xml:space="preserve"> </t>
        </is>
      </c>
    </row>
    <row r="656">
      <c r="A656" s="4" t="inlineStr">
        <is>
          <t>Principal Amount, Par Value</t>
        </is>
      </c>
      <c r="B656" s="4" t="inlineStr">
        <is>
          <t>[1],[4]</t>
        </is>
      </c>
      <c r="C656" s="4" t="inlineStr">
        <is>
          <t xml:space="preserve"> </t>
        </is>
      </c>
      <c r="D656" s="6" t="n">
        <v>9300</v>
      </c>
      <c r="F656" s="4" t="inlineStr">
        <is>
          <t xml:space="preserve"> </t>
        </is>
      </c>
    </row>
    <row r="657">
      <c r="A657" s="4" t="inlineStr">
        <is>
          <t>Cost</t>
        </is>
      </c>
      <c r="B657" s="4" t="inlineStr">
        <is>
          <t>[1],[4]</t>
        </is>
      </c>
      <c r="C657" s="4" t="inlineStr">
        <is>
          <t xml:space="preserve"> </t>
        </is>
      </c>
      <c r="D657" s="5" t="n">
        <v>9225</v>
      </c>
      <c r="F657" s="4" t="inlineStr">
        <is>
          <t xml:space="preserve"> </t>
        </is>
      </c>
    </row>
    <row r="658">
      <c r="A658" s="4" t="inlineStr">
        <is>
          <t>Fair Value</t>
        </is>
      </c>
      <c r="B658" s="4" t="inlineStr">
        <is>
          <t>[1],[4]</t>
        </is>
      </c>
      <c r="C658" s="4" t="inlineStr">
        <is>
          <t xml:space="preserve"> </t>
        </is>
      </c>
      <c r="D658" s="6" t="n">
        <v>9233</v>
      </c>
      <c r="F658" s="4" t="inlineStr">
        <is>
          <t xml:space="preserve"> </t>
        </is>
      </c>
    </row>
    <row r="659">
      <c r="A659" s="4" t="inlineStr">
        <is>
          <t>Investment, Identifier [Axis]: Al Altius US Bidco, Inc., First lien</t>
        </is>
      </c>
      <c r="C659" s="4" t="inlineStr">
        <is>
          <t xml:space="preserve"> </t>
        </is>
      </c>
      <c r="D659" s="4" t="inlineStr">
        <is>
          <t xml:space="preserve"> </t>
        </is>
      </c>
      <c r="F659" s="4" t="inlineStr">
        <is>
          <t xml:space="preserve"> </t>
        </is>
      </c>
    </row>
    <row r="660">
      <c r="A660" s="4" t="inlineStr">
        <is>
          <t>Spread</t>
        </is>
      </c>
      <c r="B660" s="4" t="inlineStr">
        <is>
          <t>[2],[8],[9],[21]</t>
        </is>
      </c>
      <c r="C660" s="4" t="inlineStr">
        <is>
          <t xml:space="preserve"> </t>
        </is>
      </c>
      <c r="D660" s="4" t="inlineStr">
        <is>
          <t xml:space="preserve"> </t>
        </is>
      </c>
      <c r="F660" s="8" t="n">
        <v>0.055</v>
      </c>
    </row>
    <row r="661">
      <c r="A661" s="4" t="inlineStr">
        <is>
          <t>Interest Rate</t>
        </is>
      </c>
      <c r="B661" s="4" t="inlineStr">
        <is>
          <t>[2],[8],[9],[21]</t>
        </is>
      </c>
      <c r="C661" s="4" t="inlineStr">
        <is>
          <t xml:space="preserve"> </t>
        </is>
      </c>
      <c r="D661" s="4" t="inlineStr">
        <is>
          <t xml:space="preserve"> </t>
        </is>
      </c>
      <c r="F661" s="8" t="n">
        <v>0.1065</v>
      </c>
    </row>
    <row r="662">
      <c r="A662" s="4" t="inlineStr">
        <is>
          <t>Principal Amount, Par Value</t>
        </is>
      </c>
      <c r="B662" s="4" t="inlineStr">
        <is>
          <t>[2],[8],[9]</t>
        </is>
      </c>
      <c r="C662" s="4" t="inlineStr">
        <is>
          <t xml:space="preserve"> </t>
        </is>
      </c>
      <c r="D662" s="4" t="inlineStr">
        <is>
          <t xml:space="preserve"> </t>
        </is>
      </c>
      <c r="F662" s="6" t="n">
        <v>38500</v>
      </c>
    </row>
    <row r="663">
      <c r="A663" s="4" t="inlineStr">
        <is>
          <t>Cost</t>
        </is>
      </c>
      <c r="B663" s="4" t="inlineStr">
        <is>
          <t>[2],[8],[9]</t>
        </is>
      </c>
      <c r="C663" s="4" t="inlineStr">
        <is>
          <t xml:space="preserve"> </t>
        </is>
      </c>
      <c r="D663" s="4" t="inlineStr">
        <is>
          <t xml:space="preserve"> </t>
        </is>
      </c>
      <c r="F663" s="5" t="n">
        <v>38161</v>
      </c>
    </row>
    <row r="664">
      <c r="A664" s="4" t="inlineStr">
        <is>
          <t>Fair Value</t>
        </is>
      </c>
      <c r="B664" s="4" t="inlineStr">
        <is>
          <t>[2],[8],[9]</t>
        </is>
      </c>
      <c r="C664" s="4" t="inlineStr">
        <is>
          <t xml:space="preserve"> </t>
        </is>
      </c>
      <c r="D664" s="4" t="inlineStr">
        <is>
          <t xml:space="preserve"> </t>
        </is>
      </c>
      <c r="F664" s="6" t="n">
        <v>38100</v>
      </c>
    </row>
    <row r="665">
      <c r="A665" s="4" t="inlineStr">
        <is>
          <t>Percent of Net Assets</t>
        </is>
      </c>
      <c r="B665" s="4" t="inlineStr">
        <is>
          <t>[2],[8],[9]</t>
        </is>
      </c>
      <c r="C665" s="4" t="inlineStr">
        <is>
          <t xml:space="preserve"> </t>
        </is>
      </c>
      <c r="D665" s="4" t="inlineStr">
        <is>
          <t xml:space="preserve"> </t>
        </is>
      </c>
      <c r="F665" s="8" t="n">
        <v>0.0349</v>
      </c>
    </row>
    <row r="666">
      <c r="A666" s="4" t="inlineStr">
        <is>
          <t>Investment, Identifier [Axis]: Al Altius US Bidco, Inc., First lien - Undrawn</t>
        </is>
      </c>
      <c r="C666" s="4" t="inlineStr">
        <is>
          <t xml:space="preserve"> </t>
        </is>
      </c>
      <c r="D666" s="4" t="inlineStr">
        <is>
          <t xml:space="preserve"> </t>
        </is>
      </c>
      <c r="F666" s="4" t="inlineStr">
        <is>
          <t xml:space="preserve"> </t>
        </is>
      </c>
    </row>
    <row r="667">
      <c r="A667" s="4" t="inlineStr">
        <is>
          <t>Principal Amount, Par Value</t>
        </is>
      </c>
      <c r="B667" s="4" t="inlineStr">
        <is>
          <t>[2],[9],[22]</t>
        </is>
      </c>
      <c r="C667" s="4" t="inlineStr">
        <is>
          <t xml:space="preserve"> </t>
        </is>
      </c>
      <c r="D667" s="4" t="inlineStr">
        <is>
          <t xml:space="preserve"> </t>
        </is>
      </c>
      <c r="F667" s="6" t="n">
        <v>9300</v>
      </c>
    </row>
    <row r="668">
      <c r="A668" s="4" t="inlineStr">
        <is>
          <t>Cost</t>
        </is>
      </c>
      <c r="B668" s="4" t="inlineStr">
        <is>
          <t>[2],[9],[22]</t>
        </is>
      </c>
      <c r="C668" s="4" t="inlineStr">
        <is>
          <t xml:space="preserve"> </t>
        </is>
      </c>
      <c r="D668" s="4" t="inlineStr">
        <is>
          <t xml:space="preserve"> </t>
        </is>
      </c>
      <c r="F668" s="5" t="n">
        <v>0</v>
      </c>
    </row>
    <row r="669">
      <c r="A669" s="4" t="inlineStr">
        <is>
          <t>Fair Value</t>
        </is>
      </c>
      <c r="B669" s="4" t="inlineStr">
        <is>
          <t>[2],[9],[22]</t>
        </is>
      </c>
      <c r="C669" s="4" t="inlineStr">
        <is>
          <t xml:space="preserve"> </t>
        </is>
      </c>
      <c r="D669" s="4" t="inlineStr">
        <is>
          <t xml:space="preserve"> </t>
        </is>
      </c>
      <c r="F669" s="6" t="n">
        <v>-97</v>
      </c>
    </row>
    <row r="670">
      <c r="A670" s="4" t="inlineStr">
        <is>
          <t>Percent of Net Assets</t>
        </is>
      </c>
      <c r="B670" s="4" t="inlineStr">
        <is>
          <t>[2],[9],[22]</t>
        </is>
      </c>
      <c r="C670" s="4" t="inlineStr">
        <is>
          <t xml:space="preserve"> </t>
        </is>
      </c>
      <c r="D670" s="4" t="inlineStr">
        <is>
          <t xml:space="preserve"> </t>
        </is>
      </c>
      <c r="F670" s="4" t="inlineStr">
        <is>
          <t>(0.01%)</t>
        </is>
      </c>
    </row>
    <row r="671">
      <c r="A671" s="4" t="inlineStr">
        <is>
          <t>Investment, Identifier [Axis]: Alegeus Technologies Holding Corp., First lien</t>
        </is>
      </c>
      <c r="C671" s="4" t="inlineStr">
        <is>
          <t xml:space="preserve"> </t>
        </is>
      </c>
      <c r="D671" s="4" t="inlineStr">
        <is>
          <t xml:space="preserve"> </t>
        </is>
      </c>
      <c r="F671" s="4" t="inlineStr">
        <is>
          <t xml:space="preserve"> </t>
        </is>
      </c>
    </row>
    <row r="672">
      <c r="A672" s="4" t="inlineStr">
        <is>
          <t>Spread</t>
        </is>
      </c>
      <c r="C672" s="4" t="inlineStr">
        <is>
          <t xml:space="preserve"> </t>
        </is>
      </c>
      <c r="D672" s="8" t="n">
        <v>0.0825</v>
      </c>
      <c r="E672" s="4" t="inlineStr">
        <is>
          <t>[1],[4],[6],[20]</t>
        </is>
      </c>
      <c r="F672" s="8" t="n">
        <v>0.0825</v>
      </c>
      <c r="G672" s="4" t="inlineStr">
        <is>
          <t>[2],[8],[9],[21]</t>
        </is>
      </c>
    </row>
    <row r="673">
      <c r="A673" s="4" t="inlineStr">
        <is>
          <t>Interest Rate</t>
        </is>
      </c>
      <c r="C673" s="4" t="inlineStr">
        <is>
          <t xml:space="preserve"> </t>
        </is>
      </c>
      <c r="D673" s="8" t="n">
        <v>0.1336</v>
      </c>
      <c r="E673" s="4" t="inlineStr">
        <is>
          <t>[1],[4],[6],[20]</t>
        </is>
      </c>
      <c r="F673" s="8" t="n">
        <v>0.1095</v>
      </c>
      <c r="G673" s="4" t="inlineStr">
        <is>
          <t>[2],[8],[9],[21]</t>
        </is>
      </c>
    </row>
    <row r="674">
      <c r="A674" s="4" t="inlineStr">
        <is>
          <t>Principal Amount, Par Value</t>
        </is>
      </c>
      <c r="C674" s="4" t="inlineStr">
        <is>
          <t xml:space="preserve"> </t>
        </is>
      </c>
      <c r="D674" s="6" t="n">
        <v>2134</v>
      </c>
      <c r="E674" s="4" t="inlineStr">
        <is>
          <t>[1],[4],[6]</t>
        </is>
      </c>
      <c r="F674" s="6" t="n">
        <v>2134</v>
      </c>
      <c r="G674" s="4" t="inlineStr">
        <is>
          <t>[2],[8],[9]</t>
        </is>
      </c>
    </row>
    <row r="675">
      <c r="A675" s="4" t="inlineStr">
        <is>
          <t>Cost</t>
        </is>
      </c>
      <c r="C675" s="4" t="inlineStr">
        <is>
          <t xml:space="preserve"> </t>
        </is>
      </c>
      <c r="D675" s="5" t="n">
        <v>2130</v>
      </c>
      <c r="E675" s="4" t="inlineStr">
        <is>
          <t>[1],[4],[6]</t>
        </is>
      </c>
      <c r="F675" s="5" t="n">
        <v>2126</v>
      </c>
      <c r="G675" s="4" t="inlineStr">
        <is>
          <t>[2],[8],[9]</t>
        </is>
      </c>
    </row>
    <row r="676">
      <c r="A676" s="4" t="inlineStr">
        <is>
          <t>Fair Value</t>
        </is>
      </c>
      <c r="C676" s="4" t="inlineStr">
        <is>
          <t xml:space="preserve"> </t>
        </is>
      </c>
      <c r="D676" s="6" t="n">
        <v>2134</v>
      </c>
      <c r="E676" s="4" t="inlineStr">
        <is>
          <t>[1],[4],[6]</t>
        </is>
      </c>
      <c r="F676" s="6" t="n">
        <v>2134</v>
      </c>
      <c r="G676" s="4" t="inlineStr">
        <is>
          <t>[2],[8],[9]</t>
        </is>
      </c>
    </row>
    <row r="677">
      <c r="A677" s="4" t="inlineStr">
        <is>
          <t>Percent of Net Assets</t>
        </is>
      </c>
      <c r="C677" s="4" t="inlineStr">
        <is>
          <t xml:space="preserve"> </t>
        </is>
      </c>
      <c r="D677" s="8" t="n">
        <v>0.0019</v>
      </c>
      <c r="E677" s="4" t="inlineStr">
        <is>
          <t>[1],[4],[6]</t>
        </is>
      </c>
      <c r="F677" s="8" t="n">
        <v>0.002</v>
      </c>
      <c r="G677" s="4" t="inlineStr">
        <is>
          <t>[2],[8],[9]</t>
        </is>
      </c>
    </row>
    <row r="678">
      <c r="A678" s="4" t="inlineStr">
        <is>
          <t>Investment, Identifier [Axis]: Allworth Financial Group, L.P., First Lien - Drawn</t>
        </is>
      </c>
      <c r="C678" s="4" t="inlineStr">
        <is>
          <t xml:space="preserve"> </t>
        </is>
      </c>
      <c r="D678" s="4" t="inlineStr">
        <is>
          <t xml:space="preserve"> </t>
        </is>
      </c>
      <c r="F678" s="4" t="inlineStr">
        <is>
          <t xml:space="preserve"> </t>
        </is>
      </c>
    </row>
    <row r="679">
      <c r="A679" s="4" t="inlineStr">
        <is>
          <t>Spread</t>
        </is>
      </c>
      <c r="B679" s="4" t="inlineStr">
        <is>
          <t>[1],[4],[5],[20]</t>
        </is>
      </c>
      <c r="C679" s="4" t="inlineStr">
        <is>
          <t xml:space="preserve"> </t>
        </is>
      </c>
      <c r="D679" s="8" t="n">
        <v>0.055</v>
      </c>
      <c r="F679" s="4" t="inlineStr">
        <is>
          <t xml:space="preserve"> </t>
        </is>
      </c>
    </row>
    <row r="680">
      <c r="A680" s="4" t="inlineStr">
        <is>
          <t>Interest Rate</t>
        </is>
      </c>
      <c r="B680" s="4" t="inlineStr">
        <is>
          <t>[1],[4],[5],[20]</t>
        </is>
      </c>
      <c r="C680" s="4" t="inlineStr">
        <is>
          <t xml:space="preserve"> </t>
        </is>
      </c>
      <c r="D680" s="8" t="n">
        <v>0.1092</v>
      </c>
      <c r="F680" s="4" t="inlineStr">
        <is>
          <t xml:space="preserve"> </t>
        </is>
      </c>
    </row>
    <row r="681">
      <c r="A681" s="4" t="inlineStr">
        <is>
          <t>Principal Amount, Par Value</t>
        </is>
      </c>
      <c r="B681" s="4" t="inlineStr">
        <is>
          <t>[1],[4],[5]</t>
        </is>
      </c>
      <c r="C681" s="4" t="inlineStr">
        <is>
          <t xml:space="preserve"> </t>
        </is>
      </c>
      <c r="D681" s="6" t="n">
        <v>3988</v>
      </c>
      <c r="F681" s="4" t="inlineStr">
        <is>
          <t xml:space="preserve"> </t>
        </is>
      </c>
    </row>
    <row r="682">
      <c r="A682" s="4" t="inlineStr">
        <is>
          <t>Cost</t>
        </is>
      </c>
      <c r="B682" s="4" t="inlineStr">
        <is>
          <t>[1],[4],[5]</t>
        </is>
      </c>
      <c r="C682" s="4" t="inlineStr">
        <is>
          <t xml:space="preserve"> </t>
        </is>
      </c>
      <c r="D682" s="5" t="n">
        <v>3960</v>
      </c>
      <c r="F682" s="4" t="inlineStr">
        <is>
          <t xml:space="preserve"> </t>
        </is>
      </c>
    </row>
    <row r="683">
      <c r="A683" s="4" t="inlineStr">
        <is>
          <t>Fair Value</t>
        </is>
      </c>
      <c r="B683" s="4" t="inlineStr">
        <is>
          <t>[1],[4],[5]</t>
        </is>
      </c>
      <c r="C683" s="4" t="inlineStr">
        <is>
          <t xml:space="preserve"> </t>
        </is>
      </c>
      <c r="D683" s="6" t="n">
        <v>3960</v>
      </c>
      <c r="F683" s="4" t="inlineStr">
        <is>
          <t xml:space="preserve"> </t>
        </is>
      </c>
    </row>
    <row r="684">
      <c r="A684" s="4" t="inlineStr">
        <is>
          <t>Investment, Identifier [Axis]: Allworth Financial Group, L.P., First Lien 1</t>
        </is>
      </c>
      <c r="C684" s="4" t="inlineStr">
        <is>
          <t xml:space="preserve"> </t>
        </is>
      </c>
      <c r="D684" s="4" t="inlineStr">
        <is>
          <t xml:space="preserve"> </t>
        </is>
      </c>
      <c r="F684" s="4" t="inlineStr">
        <is>
          <t xml:space="preserve"> </t>
        </is>
      </c>
    </row>
    <row r="685">
      <c r="A685" s="4" t="inlineStr">
        <is>
          <t>Spread</t>
        </is>
      </c>
      <c r="B685" s="4" t="inlineStr">
        <is>
          <t>[1],[4],[6],[20]</t>
        </is>
      </c>
      <c r="C685" s="4" t="inlineStr">
        <is>
          <t xml:space="preserve"> </t>
        </is>
      </c>
      <c r="D685" s="8" t="n">
        <v>0.055</v>
      </c>
      <c r="F685" s="4" t="inlineStr">
        <is>
          <t xml:space="preserve"> </t>
        </is>
      </c>
    </row>
    <row r="686">
      <c r="A686" s="4" t="inlineStr">
        <is>
          <t>Interest Rate</t>
        </is>
      </c>
      <c r="B686" s="4" t="inlineStr">
        <is>
          <t>[1],[4],[6],[20]</t>
        </is>
      </c>
      <c r="C686" s="4" t="inlineStr">
        <is>
          <t xml:space="preserve"> </t>
        </is>
      </c>
      <c r="D686" s="8" t="n">
        <v>0.1092</v>
      </c>
      <c r="F686" s="4" t="inlineStr">
        <is>
          <t xml:space="preserve"> </t>
        </is>
      </c>
    </row>
    <row r="687">
      <c r="A687" s="4" t="inlineStr">
        <is>
          <t>Principal Amount, Par Value</t>
        </is>
      </c>
      <c r="B687" s="4" t="inlineStr">
        <is>
          <t>[1],[4],[6]</t>
        </is>
      </c>
      <c r="C687" s="4" t="inlineStr">
        <is>
          <t xml:space="preserve"> </t>
        </is>
      </c>
      <c r="D687" s="6" t="n">
        <v>5057</v>
      </c>
      <c r="F687" s="4" t="inlineStr">
        <is>
          <t xml:space="preserve"> </t>
        </is>
      </c>
    </row>
    <row r="688">
      <c r="A688" s="4" t="inlineStr">
        <is>
          <t>Cost</t>
        </is>
      </c>
      <c r="B688" s="4" t="inlineStr">
        <is>
          <t>[1],[4],[6]</t>
        </is>
      </c>
      <c r="C688" s="4" t="inlineStr">
        <is>
          <t xml:space="preserve"> </t>
        </is>
      </c>
      <c r="D688" s="5" t="n">
        <v>5022</v>
      </c>
      <c r="F688" s="4" t="inlineStr">
        <is>
          <t xml:space="preserve"> </t>
        </is>
      </c>
    </row>
    <row r="689">
      <c r="A689" s="4" t="inlineStr">
        <is>
          <t>Fair Value</t>
        </is>
      </c>
      <c r="B689" s="4" t="inlineStr">
        <is>
          <t>[1],[4],[6]</t>
        </is>
      </c>
      <c r="C689" s="4" t="inlineStr">
        <is>
          <t xml:space="preserve"> </t>
        </is>
      </c>
      <c r="D689" s="6" t="n">
        <v>5022</v>
      </c>
      <c r="F689" s="4" t="inlineStr">
        <is>
          <t xml:space="preserve"> </t>
        </is>
      </c>
    </row>
    <row r="690">
      <c r="A690" s="4" t="inlineStr">
        <is>
          <t>Investment, Identifier [Axis]: Allworth Financial Group, L.P., First Lien 2</t>
        </is>
      </c>
      <c r="C690" s="4" t="inlineStr">
        <is>
          <t xml:space="preserve"> </t>
        </is>
      </c>
      <c r="D690" s="4" t="inlineStr">
        <is>
          <t xml:space="preserve"> </t>
        </is>
      </c>
      <c r="F690" s="4" t="inlineStr">
        <is>
          <t xml:space="preserve"> </t>
        </is>
      </c>
    </row>
    <row r="691">
      <c r="A691" s="4" t="inlineStr">
        <is>
          <t>Spread</t>
        </is>
      </c>
      <c r="B691" s="4" t="inlineStr">
        <is>
          <t>[1],[4],[20]</t>
        </is>
      </c>
      <c r="C691" s="4" t="inlineStr">
        <is>
          <t xml:space="preserve"> </t>
        </is>
      </c>
      <c r="D691" s="8" t="n">
        <v>0.055</v>
      </c>
      <c r="F691" s="4" t="inlineStr">
        <is>
          <t xml:space="preserve"> </t>
        </is>
      </c>
    </row>
    <row r="692">
      <c r="A692" s="4" t="inlineStr">
        <is>
          <t>Interest Rate</t>
        </is>
      </c>
      <c r="B692" s="4" t="inlineStr">
        <is>
          <t>[1],[4],[20]</t>
        </is>
      </c>
      <c r="C692" s="4" t="inlineStr">
        <is>
          <t xml:space="preserve"> </t>
        </is>
      </c>
      <c r="D692" s="8" t="n">
        <v>0.1092</v>
      </c>
      <c r="F692" s="4" t="inlineStr">
        <is>
          <t xml:space="preserve"> </t>
        </is>
      </c>
    </row>
    <row r="693">
      <c r="A693" s="4" t="inlineStr">
        <is>
          <t>Principal Amount, Par Value</t>
        </is>
      </c>
      <c r="B693" s="4" t="inlineStr">
        <is>
          <t>[1],[4]</t>
        </is>
      </c>
      <c r="C693" s="4" t="inlineStr">
        <is>
          <t xml:space="preserve"> </t>
        </is>
      </c>
      <c r="D693" s="6" t="n">
        <v>1530</v>
      </c>
      <c r="F693" s="4" t="inlineStr">
        <is>
          <t xml:space="preserve"> </t>
        </is>
      </c>
    </row>
    <row r="694">
      <c r="A694" s="4" t="inlineStr">
        <is>
          <t>Cost</t>
        </is>
      </c>
      <c r="B694" s="4" t="inlineStr">
        <is>
          <t>[1],[4]</t>
        </is>
      </c>
      <c r="C694" s="4" t="inlineStr">
        <is>
          <t xml:space="preserve"> </t>
        </is>
      </c>
      <c r="D694" s="5" t="n">
        <v>1518</v>
      </c>
      <c r="F694" s="4" t="inlineStr">
        <is>
          <t xml:space="preserve"> </t>
        </is>
      </c>
    </row>
    <row r="695">
      <c r="A695" s="4" t="inlineStr">
        <is>
          <t>Fair Value</t>
        </is>
      </c>
      <c r="B695" s="4" t="inlineStr">
        <is>
          <t>[1],[4]</t>
        </is>
      </c>
      <c r="C695" s="4" t="inlineStr">
        <is>
          <t xml:space="preserve"> </t>
        </is>
      </c>
      <c r="D695" s="5" t="n">
        <v>1520</v>
      </c>
      <c r="F695" s="4" t="inlineStr">
        <is>
          <t xml:space="preserve"> </t>
        </is>
      </c>
    </row>
    <row r="696">
      <c r="A696" s="4" t="inlineStr">
        <is>
          <t>Investment, Identifier [Axis]: Allworth Financial Group, L.P., First lien - Drawn</t>
        </is>
      </c>
      <c r="C696" s="4" t="inlineStr">
        <is>
          <t xml:space="preserve"> </t>
        </is>
      </c>
      <c r="D696" s="4" t="inlineStr">
        <is>
          <t xml:space="preserve"> </t>
        </is>
      </c>
      <c r="F696" s="4" t="inlineStr">
        <is>
          <t xml:space="preserve"> </t>
        </is>
      </c>
    </row>
    <row r="697">
      <c r="A697" s="4" t="inlineStr">
        <is>
          <t>Spread</t>
        </is>
      </c>
      <c r="B697" s="4" t="inlineStr">
        <is>
          <t>[2],[9],[21],[22]</t>
        </is>
      </c>
      <c r="C697" s="4" t="inlineStr">
        <is>
          <t xml:space="preserve"> </t>
        </is>
      </c>
      <c r="D697" s="4" t="inlineStr">
        <is>
          <t xml:space="preserve"> </t>
        </is>
      </c>
      <c r="F697" s="8" t="n">
        <v>0.0475</v>
      </c>
    </row>
    <row r="698">
      <c r="A698" s="4" t="inlineStr">
        <is>
          <t>Interest Rate</t>
        </is>
      </c>
      <c r="B698" s="4" t="inlineStr">
        <is>
          <t>[2],[9],[21],[22]</t>
        </is>
      </c>
      <c r="C698" s="4" t="inlineStr">
        <is>
          <t xml:space="preserve"> </t>
        </is>
      </c>
      <c r="D698" s="4" t="inlineStr">
        <is>
          <t xml:space="preserve"> </t>
        </is>
      </c>
      <c r="F698" s="8" t="n">
        <v>0.0917</v>
      </c>
    </row>
    <row r="699">
      <c r="A699" s="4" t="inlineStr">
        <is>
          <t>Principal Amount, Par Value</t>
        </is>
      </c>
      <c r="B699" s="4" t="inlineStr">
        <is>
          <t>[2],[9],[22]</t>
        </is>
      </c>
      <c r="C699" s="4" t="inlineStr">
        <is>
          <t xml:space="preserve"> </t>
        </is>
      </c>
      <c r="D699" s="4" t="inlineStr">
        <is>
          <t xml:space="preserve"> </t>
        </is>
      </c>
      <c r="F699" s="6" t="n">
        <v>1248</v>
      </c>
    </row>
    <row r="700">
      <c r="A700" s="4" t="inlineStr">
        <is>
          <t>Cost</t>
        </is>
      </c>
      <c r="B700" s="4" t="inlineStr">
        <is>
          <t>[2],[9],[22]</t>
        </is>
      </c>
      <c r="C700" s="4" t="inlineStr">
        <is>
          <t xml:space="preserve"> </t>
        </is>
      </c>
      <c r="D700" s="4" t="inlineStr">
        <is>
          <t xml:space="preserve"> </t>
        </is>
      </c>
      <c r="F700" s="5" t="n">
        <v>1237</v>
      </c>
    </row>
    <row r="701">
      <c r="A701" s="4" t="inlineStr">
        <is>
          <t>Fair Value</t>
        </is>
      </c>
      <c r="B701" s="4" t="inlineStr">
        <is>
          <t>[2],[9],[22]</t>
        </is>
      </c>
      <c r="C701" s="4" t="inlineStr">
        <is>
          <t xml:space="preserve"> </t>
        </is>
      </c>
      <c r="D701" s="4" t="inlineStr">
        <is>
          <t xml:space="preserve"> </t>
        </is>
      </c>
      <c r="F701" s="5" t="n">
        <v>1213</v>
      </c>
    </row>
    <row r="702">
      <c r="A702" s="4" t="inlineStr">
        <is>
          <t>Investment, Identifier [Axis]: Allworth Financial Group, L.P., First lien - Undrawn 1</t>
        </is>
      </c>
      <c r="C702" s="4" t="inlineStr">
        <is>
          <t xml:space="preserve"> </t>
        </is>
      </c>
      <c r="D702" s="4" t="inlineStr">
        <is>
          <t xml:space="preserve"> </t>
        </is>
      </c>
      <c r="F702" s="4" t="inlineStr">
        <is>
          <t xml:space="preserve"> </t>
        </is>
      </c>
    </row>
    <row r="703">
      <c r="A703" s="4" t="inlineStr">
        <is>
          <t>Principal Amount, Par Value</t>
        </is>
      </c>
      <c r="C703" s="4" t="inlineStr">
        <is>
          <t xml:space="preserve"> </t>
        </is>
      </c>
      <c r="D703" s="5" t="n">
        <v>1100</v>
      </c>
      <c r="E703" s="4" t="inlineStr">
        <is>
          <t>[1],[4],[5]</t>
        </is>
      </c>
      <c r="F703" s="5" t="n">
        <v>1573</v>
      </c>
      <c r="G703" s="4" t="inlineStr">
        <is>
          <t>[2],[9],[22]</t>
        </is>
      </c>
    </row>
    <row r="704">
      <c r="A704" s="4" t="inlineStr">
        <is>
          <t>Cost</t>
        </is>
      </c>
      <c r="C704" s="4" t="inlineStr">
        <is>
          <t xml:space="preserve"> </t>
        </is>
      </c>
      <c r="D704" s="5" t="n">
        <v>0</v>
      </c>
      <c r="E704" s="4" t="inlineStr">
        <is>
          <t>[1],[4],[5]</t>
        </is>
      </c>
      <c r="F704" s="5" t="n">
        <v>-13</v>
      </c>
      <c r="G704" s="4" t="inlineStr">
        <is>
          <t>[2],[9],[22]</t>
        </is>
      </c>
    </row>
    <row r="705">
      <c r="A705" s="4" t="inlineStr">
        <is>
          <t>Fair Value</t>
        </is>
      </c>
      <c r="C705" s="4" t="inlineStr">
        <is>
          <t xml:space="preserve"> </t>
        </is>
      </c>
      <c r="D705" s="5" t="n">
        <v>-8</v>
      </c>
      <c r="E705" s="4" t="inlineStr">
        <is>
          <t>[1],[4],[5]</t>
        </is>
      </c>
      <c r="F705" s="5" t="n">
        <v>-43</v>
      </c>
      <c r="G705" s="4" t="inlineStr">
        <is>
          <t>[2],[9],[22]</t>
        </is>
      </c>
    </row>
    <row r="706">
      <c r="A706" s="4" t="inlineStr">
        <is>
          <t>Investment, Identifier [Axis]: Allworth Financial Group, L.P., First lien - Undrawn 2</t>
        </is>
      </c>
      <c r="C706" s="4" t="inlineStr">
        <is>
          <t xml:space="preserve"> </t>
        </is>
      </c>
      <c r="D706" s="4" t="inlineStr">
        <is>
          <t xml:space="preserve"> </t>
        </is>
      </c>
      <c r="F706" s="4" t="inlineStr">
        <is>
          <t xml:space="preserve"> </t>
        </is>
      </c>
    </row>
    <row r="707">
      <c r="A707" s="4" t="inlineStr">
        <is>
          <t>Principal Amount, Par Value</t>
        </is>
      </c>
      <c r="C707" s="4" t="inlineStr">
        <is>
          <t xml:space="preserve"> </t>
        </is>
      </c>
      <c r="D707" s="5" t="n">
        <v>1573</v>
      </c>
      <c r="E707" s="4" t="inlineStr">
        <is>
          <t>[1],[4],[5]</t>
        </is>
      </c>
      <c r="F707" s="5" t="n">
        <v>3863</v>
      </c>
      <c r="G707" s="4" t="inlineStr">
        <is>
          <t>[2],[9],[22]</t>
        </is>
      </c>
    </row>
    <row r="708">
      <c r="A708" s="4" t="inlineStr">
        <is>
          <t>Cost</t>
        </is>
      </c>
      <c r="C708" s="4" t="inlineStr">
        <is>
          <t xml:space="preserve"> </t>
        </is>
      </c>
      <c r="D708" s="5" t="n">
        <v>-10</v>
      </c>
      <c r="E708" s="4" t="inlineStr">
        <is>
          <t>[1],[4],[5]</t>
        </is>
      </c>
      <c r="F708" s="5" t="n">
        <v>0</v>
      </c>
      <c r="G708" s="4" t="inlineStr">
        <is>
          <t>[2],[9],[22]</t>
        </is>
      </c>
    </row>
    <row r="709">
      <c r="A709" s="4" t="inlineStr">
        <is>
          <t>Fair Value</t>
        </is>
      </c>
      <c r="C709" s="4" t="inlineStr">
        <is>
          <t xml:space="preserve"> </t>
        </is>
      </c>
      <c r="D709" s="5" t="n">
        <v>-11</v>
      </c>
      <c r="E709" s="4" t="inlineStr">
        <is>
          <t>[1],[4],[5]</t>
        </is>
      </c>
      <c r="F709" s="6" t="n">
        <v>-106</v>
      </c>
      <c r="G709" s="4" t="inlineStr">
        <is>
          <t>[2],[9],[22]</t>
        </is>
      </c>
    </row>
    <row r="710">
      <c r="A710" s="4" t="inlineStr">
        <is>
          <t>Investment, Identifier [Axis]: Allworth Financial Group, L.P., First lien 1</t>
        </is>
      </c>
      <c r="C710" s="4" t="inlineStr">
        <is>
          <t xml:space="preserve"> </t>
        </is>
      </c>
      <c r="D710" s="4" t="inlineStr">
        <is>
          <t xml:space="preserve"> </t>
        </is>
      </c>
      <c r="F710" s="4" t="inlineStr">
        <is>
          <t xml:space="preserve"> </t>
        </is>
      </c>
    </row>
    <row r="711">
      <c r="A711" s="4" t="inlineStr">
        <is>
          <t>Spread</t>
        </is>
      </c>
      <c r="B711" s="4" t="inlineStr">
        <is>
          <t>[2],[8],[9],[21]</t>
        </is>
      </c>
      <c r="C711" s="4" t="inlineStr">
        <is>
          <t xml:space="preserve"> </t>
        </is>
      </c>
      <c r="D711" s="4" t="inlineStr">
        <is>
          <t xml:space="preserve"> </t>
        </is>
      </c>
      <c r="F711" s="8" t="n">
        <v>0.0475</v>
      </c>
    </row>
    <row r="712">
      <c r="A712" s="4" t="inlineStr">
        <is>
          <t>Interest Rate</t>
        </is>
      </c>
      <c r="B712" s="4" t="inlineStr">
        <is>
          <t>[2],[8],[9],[21]</t>
        </is>
      </c>
      <c r="C712" s="4" t="inlineStr">
        <is>
          <t xml:space="preserve"> </t>
        </is>
      </c>
      <c r="D712" s="4" t="inlineStr">
        <is>
          <t xml:space="preserve"> </t>
        </is>
      </c>
      <c r="F712" s="8" t="n">
        <v>0.0917</v>
      </c>
    </row>
    <row r="713">
      <c r="A713" s="4" t="inlineStr">
        <is>
          <t>Principal Amount, Par Value</t>
        </is>
      </c>
      <c r="B713" s="4" t="inlineStr">
        <is>
          <t>[2],[8],[9]</t>
        </is>
      </c>
      <c r="C713" s="4" t="inlineStr">
        <is>
          <t xml:space="preserve"> </t>
        </is>
      </c>
      <c r="D713" s="4" t="inlineStr">
        <is>
          <t xml:space="preserve"> </t>
        </is>
      </c>
      <c r="F713" s="6" t="n">
        <v>5096</v>
      </c>
    </row>
    <row r="714">
      <c r="A714" s="4" t="inlineStr">
        <is>
          <t>Cost</t>
        </is>
      </c>
      <c r="B714" s="4" t="inlineStr">
        <is>
          <t>[2],[8],[9]</t>
        </is>
      </c>
      <c r="C714" s="4" t="inlineStr">
        <is>
          <t xml:space="preserve"> </t>
        </is>
      </c>
      <c r="D714" s="4" t="inlineStr">
        <is>
          <t xml:space="preserve"> </t>
        </is>
      </c>
      <c r="F714" s="5" t="n">
        <v>5054</v>
      </c>
    </row>
    <row r="715">
      <c r="A715" s="4" t="inlineStr">
        <is>
          <t>Fair Value</t>
        </is>
      </c>
      <c r="B715" s="4" t="inlineStr">
        <is>
          <t>[2],[8],[9]</t>
        </is>
      </c>
      <c r="C715" s="4" t="inlineStr">
        <is>
          <t xml:space="preserve"> </t>
        </is>
      </c>
      <c r="D715" s="4" t="inlineStr">
        <is>
          <t xml:space="preserve"> </t>
        </is>
      </c>
      <c r="F715" s="6" t="n">
        <v>4956</v>
      </c>
    </row>
    <row r="716">
      <c r="A716" s="4" t="inlineStr">
        <is>
          <t>Investment, Identifier [Axis]: Allworth Financial Group, L.P., First lien 2</t>
        </is>
      </c>
      <c r="C716" s="4" t="inlineStr">
        <is>
          <t xml:space="preserve"> </t>
        </is>
      </c>
      <c r="D716" s="4" t="inlineStr">
        <is>
          <t xml:space="preserve"> </t>
        </is>
      </c>
      <c r="F716" s="4" t="inlineStr">
        <is>
          <t xml:space="preserve"> </t>
        </is>
      </c>
    </row>
    <row r="717">
      <c r="A717" s="4" t="inlineStr">
        <is>
          <t>Spread</t>
        </is>
      </c>
      <c r="B717" s="4" t="inlineStr">
        <is>
          <t>[2],[9],[21]</t>
        </is>
      </c>
      <c r="C717" s="4" t="inlineStr">
        <is>
          <t xml:space="preserve"> </t>
        </is>
      </c>
      <c r="D717" s="4" t="inlineStr">
        <is>
          <t xml:space="preserve"> </t>
        </is>
      </c>
      <c r="F717" s="8" t="n">
        <v>0.0475</v>
      </c>
    </row>
    <row r="718">
      <c r="A718" s="4" t="inlineStr">
        <is>
          <t>Interest Rate</t>
        </is>
      </c>
      <c r="B718" s="4" t="inlineStr">
        <is>
          <t>[2],[9],[21]</t>
        </is>
      </c>
      <c r="C718" s="4" t="inlineStr">
        <is>
          <t xml:space="preserve"> </t>
        </is>
      </c>
      <c r="D718" s="4" t="inlineStr">
        <is>
          <t xml:space="preserve"> </t>
        </is>
      </c>
      <c r="F718" s="8" t="n">
        <v>0.0917</v>
      </c>
    </row>
    <row r="719">
      <c r="A719" s="4" t="inlineStr">
        <is>
          <t>Principal Amount, Par Value</t>
        </is>
      </c>
      <c r="B719" s="4" t="inlineStr">
        <is>
          <t>[2],[9]</t>
        </is>
      </c>
      <c r="C719" s="4" t="inlineStr">
        <is>
          <t xml:space="preserve"> </t>
        </is>
      </c>
      <c r="D719" s="4" t="inlineStr">
        <is>
          <t xml:space="preserve"> </t>
        </is>
      </c>
      <c r="F719" s="6" t="n">
        <v>1542</v>
      </c>
    </row>
    <row r="720">
      <c r="A720" s="4" t="inlineStr">
        <is>
          <t>Cost</t>
        </is>
      </c>
      <c r="B720" s="4" t="inlineStr">
        <is>
          <t>[2],[9]</t>
        </is>
      </c>
      <c r="C720" s="4" t="inlineStr">
        <is>
          <t xml:space="preserve"> </t>
        </is>
      </c>
      <c r="D720" s="4" t="inlineStr">
        <is>
          <t xml:space="preserve"> </t>
        </is>
      </c>
      <c r="F720" s="5" t="n">
        <v>1527</v>
      </c>
    </row>
    <row r="721">
      <c r="A721" s="4" t="inlineStr">
        <is>
          <t>Fair Value</t>
        </is>
      </c>
      <c r="B721" s="4" t="inlineStr">
        <is>
          <t>[2],[9]</t>
        </is>
      </c>
      <c r="C721" s="4" t="inlineStr">
        <is>
          <t xml:space="preserve"> </t>
        </is>
      </c>
      <c r="D721" s="4" t="inlineStr">
        <is>
          <t xml:space="preserve"> </t>
        </is>
      </c>
      <c r="F721" s="5" t="n">
        <v>1500</v>
      </c>
    </row>
    <row r="722">
      <c r="A722" s="4" t="inlineStr">
        <is>
          <t>Investment, Identifier [Axis]: AmeriVet Partners Management, Inc, First Lien - Undrawn 1</t>
        </is>
      </c>
      <c r="C722" s="4" t="inlineStr">
        <is>
          <t xml:space="preserve"> </t>
        </is>
      </c>
      <c r="D722" s="4" t="inlineStr">
        <is>
          <t xml:space="preserve"> </t>
        </is>
      </c>
      <c r="F722" s="4" t="inlineStr">
        <is>
          <t xml:space="preserve"> </t>
        </is>
      </c>
    </row>
    <row r="723">
      <c r="A723" s="4" t="inlineStr">
        <is>
          <t>Principal Amount, Par Value</t>
        </is>
      </c>
      <c r="B723" s="4" t="inlineStr">
        <is>
          <t>[1],[4],[5]</t>
        </is>
      </c>
      <c r="C723" s="4" t="inlineStr">
        <is>
          <t xml:space="preserve"> </t>
        </is>
      </c>
      <c r="D723" s="5" t="n">
        <v>5401</v>
      </c>
      <c r="F723" s="4" t="inlineStr">
        <is>
          <t xml:space="preserve"> </t>
        </is>
      </c>
    </row>
    <row r="724">
      <c r="A724" s="4" t="inlineStr">
        <is>
          <t>Cost</t>
        </is>
      </c>
      <c r="B724" s="4" t="inlineStr">
        <is>
          <t>[1],[4],[5]</t>
        </is>
      </c>
      <c r="C724" s="4" t="inlineStr">
        <is>
          <t xml:space="preserve"> </t>
        </is>
      </c>
      <c r="D724" s="5" t="n">
        <v>0</v>
      </c>
      <c r="F724" s="4" t="inlineStr">
        <is>
          <t xml:space="preserve"> </t>
        </is>
      </c>
    </row>
    <row r="725">
      <c r="A725" s="4" t="inlineStr">
        <is>
          <t>Fair Value</t>
        </is>
      </c>
      <c r="B725" s="4" t="inlineStr">
        <is>
          <t>[1],[4],[5]</t>
        </is>
      </c>
      <c r="C725" s="4" t="inlineStr">
        <is>
          <t xml:space="preserve"> </t>
        </is>
      </c>
      <c r="D725" s="5" t="n">
        <v>0</v>
      </c>
      <c r="F725" s="4" t="inlineStr">
        <is>
          <t xml:space="preserve"> </t>
        </is>
      </c>
    </row>
    <row r="726">
      <c r="A726" s="4" t="inlineStr">
        <is>
          <t>Investment, Identifier [Axis]: AmeriVet Partners Management, Inc, First Lien - Undrawn 2</t>
        </is>
      </c>
      <c r="C726" s="4" t="inlineStr">
        <is>
          <t xml:space="preserve"> </t>
        </is>
      </c>
      <c r="D726" s="4" t="inlineStr">
        <is>
          <t xml:space="preserve"> </t>
        </is>
      </c>
      <c r="F726" s="4" t="inlineStr">
        <is>
          <t xml:space="preserve"> </t>
        </is>
      </c>
    </row>
    <row r="727">
      <c r="A727" s="4" t="inlineStr">
        <is>
          <t>Principal Amount, Par Value</t>
        </is>
      </c>
      <c r="B727" s="4" t="inlineStr">
        <is>
          <t>[1],[4],[5]</t>
        </is>
      </c>
      <c r="C727" s="4" t="inlineStr">
        <is>
          <t xml:space="preserve"> </t>
        </is>
      </c>
      <c r="D727" s="5" t="n">
        <v>1214</v>
      </c>
      <c r="F727" s="4" t="inlineStr">
        <is>
          <t xml:space="preserve"> </t>
        </is>
      </c>
    </row>
    <row r="728">
      <c r="A728" s="4" t="inlineStr">
        <is>
          <t>Cost</t>
        </is>
      </c>
      <c r="B728" s="4" t="inlineStr">
        <is>
          <t>[1],[4],[5]</t>
        </is>
      </c>
      <c r="C728" s="4" t="inlineStr">
        <is>
          <t xml:space="preserve"> </t>
        </is>
      </c>
      <c r="D728" s="5" t="n">
        <v>-4</v>
      </c>
      <c r="F728" s="4" t="inlineStr">
        <is>
          <t xml:space="preserve"> </t>
        </is>
      </c>
    </row>
    <row r="729">
      <c r="A729" s="4" t="inlineStr">
        <is>
          <t>Fair Value</t>
        </is>
      </c>
      <c r="B729" s="4" t="inlineStr">
        <is>
          <t>[1],[4],[5]</t>
        </is>
      </c>
      <c r="C729" s="4" t="inlineStr">
        <is>
          <t xml:space="preserve"> </t>
        </is>
      </c>
      <c r="D729" s="6" t="n">
        <v>0</v>
      </c>
      <c r="F729" s="4" t="inlineStr">
        <is>
          <t xml:space="preserve"> </t>
        </is>
      </c>
    </row>
    <row r="730">
      <c r="A730" s="4" t="inlineStr">
        <is>
          <t>Investment, Identifier [Axis]: AmeriVet Partners Management, Inc., First lien - Drawn</t>
        </is>
      </c>
      <c r="C730" s="4" t="inlineStr">
        <is>
          <t xml:space="preserve"> </t>
        </is>
      </c>
      <c r="D730" s="4" t="inlineStr">
        <is>
          <t xml:space="preserve"> </t>
        </is>
      </c>
      <c r="F730" s="4" t="inlineStr">
        <is>
          <t xml:space="preserve"> </t>
        </is>
      </c>
    </row>
    <row r="731">
      <c r="A731" s="4" t="inlineStr">
        <is>
          <t>Spread</t>
        </is>
      </c>
      <c r="B731" s="4" t="inlineStr">
        <is>
          <t>[1],[4],[5],[20]</t>
        </is>
      </c>
      <c r="C731" s="4" t="inlineStr">
        <is>
          <t xml:space="preserve"> </t>
        </is>
      </c>
      <c r="D731" s="8" t="n">
        <v>0.055</v>
      </c>
      <c r="F731" s="4" t="inlineStr">
        <is>
          <t xml:space="preserve"> </t>
        </is>
      </c>
    </row>
    <row r="732">
      <c r="A732" s="4" t="inlineStr">
        <is>
          <t>Interest Rate</t>
        </is>
      </c>
      <c r="B732" s="4" t="inlineStr">
        <is>
          <t>[1],[4],[5],[20]</t>
        </is>
      </c>
      <c r="C732" s="4" t="inlineStr">
        <is>
          <t xml:space="preserve"> </t>
        </is>
      </c>
      <c r="D732" s="8" t="n">
        <v>0.1104</v>
      </c>
      <c r="F732" s="4" t="inlineStr">
        <is>
          <t xml:space="preserve"> </t>
        </is>
      </c>
    </row>
    <row r="733">
      <c r="A733" s="4" t="inlineStr">
        <is>
          <t>Principal Amount, Par Value</t>
        </is>
      </c>
      <c r="B733" s="4" t="inlineStr">
        <is>
          <t>[1],[4],[5]</t>
        </is>
      </c>
      <c r="C733" s="4" t="inlineStr">
        <is>
          <t xml:space="preserve"> </t>
        </is>
      </c>
      <c r="D733" s="6" t="n">
        <v>475</v>
      </c>
      <c r="F733" s="4" t="inlineStr">
        <is>
          <t xml:space="preserve"> </t>
        </is>
      </c>
    </row>
    <row r="734">
      <c r="A734" s="4" t="inlineStr">
        <is>
          <t>Cost</t>
        </is>
      </c>
      <c r="B734" s="4" t="inlineStr">
        <is>
          <t>[1],[4],[5]</t>
        </is>
      </c>
      <c r="C734" s="4" t="inlineStr">
        <is>
          <t xml:space="preserve"> </t>
        </is>
      </c>
      <c r="D734" s="5" t="n">
        <v>463</v>
      </c>
      <c r="F734" s="4" t="inlineStr">
        <is>
          <t xml:space="preserve"> </t>
        </is>
      </c>
    </row>
    <row r="735">
      <c r="A735" s="4" t="inlineStr">
        <is>
          <t>Fair Value</t>
        </is>
      </c>
      <c r="B735" s="4" t="inlineStr">
        <is>
          <t>[1],[4],[5]</t>
        </is>
      </c>
      <c r="C735" s="4" t="inlineStr">
        <is>
          <t xml:space="preserve"> </t>
        </is>
      </c>
      <c r="D735" s="6" t="n">
        <v>475</v>
      </c>
      <c r="F735" s="4" t="inlineStr">
        <is>
          <t xml:space="preserve"> </t>
        </is>
      </c>
    </row>
    <row r="736">
      <c r="A736" s="4" t="inlineStr">
        <is>
          <t>Investment, Identifier [Axis]: AmeriVet Partners Management, Inc., First lien - Undrawn 1</t>
        </is>
      </c>
      <c r="C736" s="4" t="inlineStr">
        <is>
          <t xml:space="preserve"> </t>
        </is>
      </c>
      <c r="D736" s="4" t="inlineStr">
        <is>
          <t xml:space="preserve"> </t>
        </is>
      </c>
      <c r="F736" s="4" t="inlineStr">
        <is>
          <t xml:space="preserve"> </t>
        </is>
      </c>
    </row>
    <row r="737">
      <c r="A737" s="4" t="inlineStr">
        <is>
          <t>Principal Amount, Par Value</t>
        </is>
      </c>
      <c r="B737" s="4" t="inlineStr">
        <is>
          <t>[2],[9],[22]</t>
        </is>
      </c>
      <c r="C737" s="4" t="inlineStr">
        <is>
          <t xml:space="preserve"> </t>
        </is>
      </c>
      <c r="D737" s="4" t="inlineStr">
        <is>
          <t xml:space="preserve"> </t>
        </is>
      </c>
      <c r="F737" s="5" t="n">
        <v>1214</v>
      </c>
    </row>
    <row r="738">
      <c r="A738" s="4" t="inlineStr">
        <is>
          <t>Cost</t>
        </is>
      </c>
      <c r="B738" s="4" t="inlineStr">
        <is>
          <t>[2],[9],[22]</t>
        </is>
      </c>
      <c r="C738" s="4" t="inlineStr">
        <is>
          <t xml:space="preserve"> </t>
        </is>
      </c>
      <c r="D738" s="4" t="inlineStr">
        <is>
          <t xml:space="preserve"> </t>
        </is>
      </c>
      <c r="F738" s="5" t="n">
        <v>-5</v>
      </c>
    </row>
    <row r="739">
      <c r="A739" s="4" t="inlineStr">
        <is>
          <t>Fair Value</t>
        </is>
      </c>
      <c r="B739" s="4" t="inlineStr">
        <is>
          <t>[2],[9],[22]</t>
        </is>
      </c>
      <c r="C739" s="4" t="inlineStr">
        <is>
          <t xml:space="preserve"> </t>
        </is>
      </c>
      <c r="D739" s="4" t="inlineStr">
        <is>
          <t xml:space="preserve"> </t>
        </is>
      </c>
      <c r="F739" s="5" t="n">
        <v>-24</v>
      </c>
    </row>
    <row r="740">
      <c r="A740" s="4" t="inlineStr">
        <is>
          <t>Investment, Identifier [Axis]: AmeriVet Partners Management, Inc., First lien - Undrawn 2</t>
        </is>
      </c>
      <c r="C740" s="4" t="inlineStr">
        <is>
          <t xml:space="preserve"> </t>
        </is>
      </c>
      <c r="D740" s="4" t="inlineStr">
        <is>
          <t xml:space="preserve"> </t>
        </is>
      </c>
      <c r="F740" s="4" t="inlineStr">
        <is>
          <t xml:space="preserve"> </t>
        </is>
      </c>
    </row>
    <row r="741">
      <c r="A741" s="4" t="inlineStr">
        <is>
          <t>Principal Amount, Par Value</t>
        </is>
      </c>
      <c r="B741" s="4" t="inlineStr">
        <is>
          <t>[2],[9],[22]</t>
        </is>
      </c>
      <c r="C741" s="4" t="inlineStr">
        <is>
          <t xml:space="preserve"> </t>
        </is>
      </c>
      <c r="D741" s="4" t="inlineStr">
        <is>
          <t xml:space="preserve"> </t>
        </is>
      </c>
      <c r="F741" s="5" t="n">
        <v>7221</v>
      </c>
    </row>
    <row r="742">
      <c r="A742" s="4" t="inlineStr">
        <is>
          <t>Cost</t>
        </is>
      </c>
      <c r="B742" s="4" t="inlineStr">
        <is>
          <t>[2],[9],[22]</t>
        </is>
      </c>
      <c r="C742" s="4" t="inlineStr">
        <is>
          <t xml:space="preserve"> </t>
        </is>
      </c>
      <c r="D742" s="4" t="inlineStr">
        <is>
          <t xml:space="preserve"> </t>
        </is>
      </c>
      <c r="F742" s="5" t="n">
        <v>0</v>
      </c>
    </row>
    <row r="743">
      <c r="A743" s="4" t="inlineStr">
        <is>
          <t>Fair Value</t>
        </is>
      </c>
      <c r="B743" s="4" t="inlineStr">
        <is>
          <t>[2],[9],[22]</t>
        </is>
      </c>
      <c r="C743" s="4" t="inlineStr">
        <is>
          <t xml:space="preserve"> </t>
        </is>
      </c>
      <c r="D743" s="4" t="inlineStr">
        <is>
          <t xml:space="preserve"> </t>
        </is>
      </c>
      <c r="F743" s="6" t="n">
        <v>-144</v>
      </c>
    </row>
    <row r="744">
      <c r="A744" s="4" t="inlineStr">
        <is>
          <t>Investment, Identifier [Axis]: AmeriVet Partners Management, Inc., First lien 1</t>
        </is>
      </c>
      <c r="C744" s="4" t="inlineStr">
        <is>
          <t xml:space="preserve"> </t>
        </is>
      </c>
      <c r="D744" s="4" t="inlineStr">
        <is>
          <t xml:space="preserve"> </t>
        </is>
      </c>
      <c r="F744" s="4" t="inlineStr">
        <is>
          <t xml:space="preserve"> </t>
        </is>
      </c>
    </row>
    <row r="745">
      <c r="A745" s="4" t="inlineStr">
        <is>
          <t>Spread</t>
        </is>
      </c>
      <c r="C745" s="4" t="inlineStr">
        <is>
          <t xml:space="preserve"> </t>
        </is>
      </c>
      <c r="D745" s="8" t="n">
        <v>0.055</v>
      </c>
      <c r="E745" s="4" t="inlineStr">
        <is>
          <t>[1],[4],[20]</t>
        </is>
      </c>
      <c r="F745" s="8" t="n">
        <v>0.055</v>
      </c>
      <c r="G745" s="4" t="inlineStr">
        <is>
          <t>[2],[9],[21]</t>
        </is>
      </c>
    </row>
    <row r="746">
      <c r="A746" s="4" t="inlineStr">
        <is>
          <t>Interest Rate</t>
        </is>
      </c>
      <c r="C746" s="4" t="inlineStr">
        <is>
          <t xml:space="preserve"> </t>
        </is>
      </c>
      <c r="D746" s="8" t="n">
        <v>0.1104</v>
      </c>
      <c r="E746" s="4" t="inlineStr">
        <is>
          <t>[1],[4],[20]</t>
        </is>
      </c>
      <c r="F746" s="8" t="n">
        <v>0.1023</v>
      </c>
      <c r="G746" s="4" t="inlineStr">
        <is>
          <t>[2],[9],[21]</t>
        </is>
      </c>
    </row>
    <row r="747">
      <c r="A747" s="4" t="inlineStr">
        <is>
          <t>Principal Amount, Par Value</t>
        </is>
      </c>
      <c r="C747" s="4" t="inlineStr">
        <is>
          <t xml:space="preserve"> </t>
        </is>
      </c>
      <c r="D747" s="6" t="n">
        <v>13654</v>
      </c>
      <c r="E747" s="4" t="inlineStr">
        <is>
          <t>[1],[4]</t>
        </is>
      </c>
      <c r="F747" s="6" t="n">
        <v>13758</v>
      </c>
      <c r="G747" s="4" t="inlineStr">
        <is>
          <t>[2],[9]</t>
        </is>
      </c>
    </row>
    <row r="748">
      <c r="A748" s="4" t="inlineStr">
        <is>
          <t>Cost</t>
        </is>
      </c>
      <c r="C748" s="4" t="inlineStr">
        <is>
          <t xml:space="preserve"> </t>
        </is>
      </c>
      <c r="D748" s="5" t="n">
        <v>13600</v>
      </c>
      <c r="E748" s="4" t="inlineStr">
        <is>
          <t>[1],[4]</t>
        </is>
      </c>
      <c r="F748" s="5" t="n">
        <v>13697</v>
      </c>
      <c r="G748" s="4" t="inlineStr">
        <is>
          <t>[2],[9]</t>
        </is>
      </c>
    </row>
    <row r="749">
      <c r="A749" s="4" t="inlineStr">
        <is>
          <t>Fair Value</t>
        </is>
      </c>
      <c r="C749" s="4" t="inlineStr">
        <is>
          <t xml:space="preserve"> </t>
        </is>
      </c>
      <c r="D749" s="6" t="n">
        <v>13654</v>
      </c>
      <c r="E749" s="4" t="inlineStr">
        <is>
          <t>[1],[4]</t>
        </is>
      </c>
      <c r="F749" s="6" t="n">
        <v>13482</v>
      </c>
      <c r="G749" s="4" t="inlineStr">
        <is>
          <t>[2],[9]</t>
        </is>
      </c>
    </row>
    <row r="750">
      <c r="A750" s="4" t="inlineStr">
        <is>
          <t>Investment, Identifier [Axis]: AmeriVet Partners Management, Inc., First lien 2</t>
        </is>
      </c>
      <c r="C750" s="4" t="inlineStr">
        <is>
          <t xml:space="preserve"> </t>
        </is>
      </c>
      <c r="D750" s="4" t="inlineStr">
        <is>
          <t xml:space="preserve"> </t>
        </is>
      </c>
      <c r="F750" s="4" t="inlineStr">
        <is>
          <t xml:space="preserve"> </t>
        </is>
      </c>
    </row>
    <row r="751">
      <c r="A751" s="4" t="inlineStr">
        <is>
          <t>Spread</t>
        </is>
      </c>
      <c r="C751" s="4" t="inlineStr">
        <is>
          <t xml:space="preserve"> </t>
        </is>
      </c>
      <c r="D751" s="8" t="n">
        <v>0.055</v>
      </c>
      <c r="E751" s="4" t="inlineStr">
        <is>
          <t>[1],[4],[20]</t>
        </is>
      </c>
      <c r="F751" s="8" t="n">
        <v>0.055</v>
      </c>
      <c r="G751" s="4" t="inlineStr">
        <is>
          <t>[2],[9],[21]</t>
        </is>
      </c>
    </row>
    <row r="752">
      <c r="A752" s="4" t="inlineStr">
        <is>
          <t>Interest Rate</t>
        </is>
      </c>
      <c r="C752" s="4" t="inlineStr">
        <is>
          <t xml:space="preserve"> </t>
        </is>
      </c>
      <c r="D752" s="8" t="n">
        <v>0.1104</v>
      </c>
      <c r="E752" s="4" t="inlineStr">
        <is>
          <t>[1],[4],[20]</t>
        </is>
      </c>
      <c r="F752" s="8" t="n">
        <v>0.1023</v>
      </c>
      <c r="G752" s="4" t="inlineStr">
        <is>
          <t>[2],[9],[21]</t>
        </is>
      </c>
    </row>
    <row r="753">
      <c r="A753" s="4" t="inlineStr">
        <is>
          <t>Principal Amount, Par Value</t>
        </is>
      </c>
      <c r="C753" s="4" t="inlineStr">
        <is>
          <t xml:space="preserve"> </t>
        </is>
      </c>
      <c r="D753" s="6" t="n">
        <v>3799</v>
      </c>
      <c r="E753" s="4" t="inlineStr">
        <is>
          <t>[1],[4]</t>
        </is>
      </c>
      <c r="F753" s="6" t="n">
        <v>2480</v>
      </c>
      <c r="G753" s="4" t="inlineStr">
        <is>
          <t>[2],[9]</t>
        </is>
      </c>
    </row>
    <row r="754">
      <c r="A754" s="4" t="inlineStr">
        <is>
          <t>Cost</t>
        </is>
      </c>
      <c r="C754" s="4" t="inlineStr">
        <is>
          <t xml:space="preserve"> </t>
        </is>
      </c>
      <c r="D754" s="5" t="n">
        <v>3794</v>
      </c>
      <c r="E754" s="4" t="inlineStr">
        <is>
          <t>[1],[4]</t>
        </is>
      </c>
      <c r="F754" s="5" t="n">
        <v>2469</v>
      </c>
      <c r="G754" s="4" t="inlineStr">
        <is>
          <t>[2],[9]</t>
        </is>
      </c>
    </row>
    <row r="755">
      <c r="A755" s="4" t="inlineStr">
        <is>
          <t>Fair Value</t>
        </is>
      </c>
      <c r="C755" s="4" t="inlineStr">
        <is>
          <t xml:space="preserve"> </t>
        </is>
      </c>
      <c r="D755" s="6" t="n">
        <v>3799</v>
      </c>
      <c r="E755" s="4" t="inlineStr">
        <is>
          <t>[1],[4]</t>
        </is>
      </c>
      <c r="F755" s="6" t="n">
        <v>2430</v>
      </c>
      <c r="G755" s="4" t="inlineStr">
        <is>
          <t>[2],[9]</t>
        </is>
      </c>
    </row>
    <row r="756">
      <c r="A756" s="4" t="inlineStr">
        <is>
          <t>Investment, Identifier [Axis]: Anaplan, Inc., First Lien</t>
        </is>
      </c>
      <c r="C756" s="4" t="inlineStr">
        <is>
          <t xml:space="preserve"> </t>
        </is>
      </c>
      <c r="D756" s="4" t="inlineStr">
        <is>
          <t xml:space="preserve"> </t>
        </is>
      </c>
      <c r="F756" s="4" t="inlineStr">
        <is>
          <t xml:space="preserve"> </t>
        </is>
      </c>
    </row>
    <row r="757">
      <c r="A757" s="4" t="inlineStr">
        <is>
          <t>Spread</t>
        </is>
      </c>
      <c r="B757" s="4" t="inlineStr">
        <is>
          <t>[1],[20]</t>
        </is>
      </c>
      <c r="C757" s="4" t="inlineStr">
        <is>
          <t xml:space="preserve"> </t>
        </is>
      </c>
      <c r="D757" s="8" t="n">
        <v>0.065</v>
      </c>
      <c r="F757" s="4" t="inlineStr">
        <is>
          <t xml:space="preserve"> </t>
        </is>
      </c>
    </row>
    <row r="758">
      <c r="A758" s="4" t="inlineStr">
        <is>
          <t>Interest Rate</t>
        </is>
      </c>
      <c r="B758" s="4" t="inlineStr">
        <is>
          <t>[1],[20]</t>
        </is>
      </c>
      <c r="C758" s="4" t="inlineStr">
        <is>
          <t xml:space="preserve"> </t>
        </is>
      </c>
      <c r="D758" s="8" t="n">
        <v>0.1182</v>
      </c>
      <c r="F758" s="4" t="inlineStr">
        <is>
          <t xml:space="preserve"> </t>
        </is>
      </c>
    </row>
    <row r="759">
      <c r="A759" s="4" t="inlineStr">
        <is>
          <t>Principal Amount, Par Value</t>
        </is>
      </c>
      <c r="B759" s="4" t="inlineStr">
        <is>
          <t>[1]</t>
        </is>
      </c>
      <c r="C759" s="4" t="inlineStr">
        <is>
          <t xml:space="preserve"> </t>
        </is>
      </c>
      <c r="D759" s="6" t="n">
        <v>40440</v>
      </c>
      <c r="F759" s="4" t="inlineStr">
        <is>
          <t xml:space="preserve"> </t>
        </is>
      </c>
    </row>
    <row r="760">
      <c r="A760" s="4" t="inlineStr">
        <is>
          <t>Cost</t>
        </is>
      </c>
      <c r="B760" s="4" t="inlineStr">
        <is>
          <t>[1]</t>
        </is>
      </c>
      <c r="C760" s="4" t="inlineStr">
        <is>
          <t xml:space="preserve"> </t>
        </is>
      </c>
      <c r="D760" s="5" t="n">
        <v>40091</v>
      </c>
      <c r="F760" s="4" t="inlineStr">
        <is>
          <t xml:space="preserve"> </t>
        </is>
      </c>
    </row>
    <row r="761">
      <c r="A761" s="4" t="inlineStr">
        <is>
          <t>Fair Value</t>
        </is>
      </c>
      <c r="B761" s="4" t="inlineStr">
        <is>
          <t>[1]</t>
        </is>
      </c>
      <c r="C761" s="4" t="inlineStr">
        <is>
          <t xml:space="preserve"> </t>
        </is>
      </c>
      <c r="D761" s="6" t="n">
        <v>40440</v>
      </c>
      <c r="F761" s="4" t="inlineStr">
        <is>
          <t xml:space="preserve"> </t>
        </is>
      </c>
    </row>
    <row r="762">
      <c r="A762" s="4" t="inlineStr">
        <is>
          <t>Percent of Net Assets</t>
        </is>
      </c>
      <c r="B762" s="4" t="inlineStr">
        <is>
          <t>[1]</t>
        </is>
      </c>
      <c r="C762" s="4" t="inlineStr">
        <is>
          <t xml:space="preserve"> </t>
        </is>
      </c>
      <c r="D762" s="8" t="n">
        <v>0.0365</v>
      </c>
      <c r="F762" s="4" t="inlineStr">
        <is>
          <t xml:space="preserve"> </t>
        </is>
      </c>
    </row>
    <row r="763">
      <c r="A763" s="4" t="inlineStr">
        <is>
          <t>Investment, Identifier [Axis]: Anaplan, Inc., First lien</t>
        </is>
      </c>
      <c r="C763" s="4" t="inlineStr">
        <is>
          <t xml:space="preserve"> </t>
        </is>
      </c>
      <c r="D763" s="4" t="inlineStr">
        <is>
          <t xml:space="preserve"> </t>
        </is>
      </c>
      <c r="F763" s="4" t="inlineStr">
        <is>
          <t xml:space="preserve"> </t>
        </is>
      </c>
    </row>
    <row r="764">
      <c r="A764" s="4" t="inlineStr">
        <is>
          <t>Spread</t>
        </is>
      </c>
      <c r="B764" s="4" t="inlineStr">
        <is>
          <t>[2],[8],[9],[21]</t>
        </is>
      </c>
      <c r="C764" s="4" t="inlineStr">
        <is>
          <t xml:space="preserve"> </t>
        </is>
      </c>
      <c r="D764" s="4" t="inlineStr">
        <is>
          <t xml:space="preserve"> </t>
        </is>
      </c>
      <c r="F764" s="8" t="n">
        <v>0.065</v>
      </c>
    </row>
    <row r="765">
      <c r="A765" s="4" t="inlineStr">
        <is>
          <t>Interest Rate</t>
        </is>
      </c>
      <c r="B765" s="4" t="inlineStr">
        <is>
          <t>[2],[8],[9],[21]</t>
        </is>
      </c>
      <c r="C765" s="4" t="inlineStr">
        <is>
          <t xml:space="preserve"> </t>
        </is>
      </c>
      <c r="D765" s="4" t="inlineStr">
        <is>
          <t xml:space="preserve"> </t>
        </is>
      </c>
      <c r="F765" s="8" t="n">
        <v>0.1082</v>
      </c>
    </row>
    <row r="766">
      <c r="A766" s="4" t="inlineStr">
        <is>
          <t>Principal Amount, Par Value</t>
        </is>
      </c>
      <c r="B766" s="4" t="inlineStr">
        <is>
          <t>[2],[8],[9]</t>
        </is>
      </c>
      <c r="C766" s="4" t="inlineStr">
        <is>
          <t xml:space="preserve"> </t>
        </is>
      </c>
      <c r="D766" s="4" t="inlineStr">
        <is>
          <t xml:space="preserve"> </t>
        </is>
      </c>
      <c r="F766" s="6" t="n">
        <v>40440</v>
      </c>
    </row>
    <row r="767">
      <c r="A767" s="4" t="inlineStr">
        <is>
          <t>Cost</t>
        </is>
      </c>
      <c r="B767" s="4" t="inlineStr">
        <is>
          <t>[2],[8],[9]</t>
        </is>
      </c>
      <c r="C767" s="4" t="inlineStr">
        <is>
          <t xml:space="preserve"> </t>
        </is>
      </c>
      <c r="D767" s="4" t="inlineStr">
        <is>
          <t xml:space="preserve"> </t>
        </is>
      </c>
      <c r="F767" s="5" t="n">
        <v>40059</v>
      </c>
    </row>
    <row r="768">
      <c r="A768" s="4" t="inlineStr">
        <is>
          <t>Fair Value</t>
        </is>
      </c>
      <c r="B768" s="4" t="inlineStr">
        <is>
          <t>[2],[8],[9]</t>
        </is>
      </c>
      <c r="C768" s="4" t="inlineStr">
        <is>
          <t xml:space="preserve"> </t>
        </is>
      </c>
      <c r="D768" s="4" t="inlineStr">
        <is>
          <t xml:space="preserve"> </t>
        </is>
      </c>
      <c r="F768" s="6" t="n">
        <v>40036</v>
      </c>
    </row>
    <row r="769">
      <c r="A769" s="4" t="inlineStr">
        <is>
          <t>Percent of Net Assets</t>
        </is>
      </c>
      <c r="B769" s="4" t="inlineStr">
        <is>
          <t>[2],[8],[9]</t>
        </is>
      </c>
      <c r="C769" s="4" t="inlineStr">
        <is>
          <t xml:space="preserve"> </t>
        </is>
      </c>
      <c r="D769" s="4" t="inlineStr">
        <is>
          <t xml:space="preserve"> </t>
        </is>
      </c>
      <c r="F769" s="8" t="n">
        <v>0.0367</v>
      </c>
    </row>
    <row r="770">
      <c r="A770" s="4" t="inlineStr">
        <is>
          <t>Investment, Identifier [Axis]: Appriss Health Intermediate Holdings, Inc., Preferred shares</t>
        </is>
      </c>
      <c r="C770" s="4" t="inlineStr">
        <is>
          <t xml:space="preserve"> </t>
        </is>
      </c>
      <c r="D770" s="4" t="inlineStr">
        <is>
          <t xml:space="preserve"> </t>
        </is>
      </c>
      <c r="F770" s="4" t="inlineStr">
        <is>
          <t xml:space="preserve"> </t>
        </is>
      </c>
    </row>
    <row r="771">
      <c r="A771" s="4" t="inlineStr">
        <is>
          <t>Principal Amount, Shares (in shares)</t>
        </is>
      </c>
      <c r="C771" s="4" t="inlineStr">
        <is>
          <t xml:space="preserve"> </t>
        </is>
      </c>
      <c r="D771" s="5" t="n">
        <v>1167</v>
      </c>
      <c r="E771" s="4" t="inlineStr">
        <is>
          <t>[1],[4]</t>
        </is>
      </c>
      <c r="F771" s="5" t="n">
        <v>1167</v>
      </c>
      <c r="G771" s="4" t="inlineStr">
        <is>
          <t>[2],[9],[25]</t>
        </is>
      </c>
    </row>
    <row r="772">
      <c r="A772" s="4" t="inlineStr">
        <is>
          <t>Cost</t>
        </is>
      </c>
      <c r="C772" s="4" t="inlineStr">
        <is>
          <t xml:space="preserve"> </t>
        </is>
      </c>
      <c r="D772" s="6" t="n">
        <v>1497</v>
      </c>
      <c r="E772" s="4" t="inlineStr">
        <is>
          <t>[1],[4]</t>
        </is>
      </c>
      <c r="F772" s="6" t="n">
        <v>1379</v>
      </c>
      <c r="G772" s="4" t="inlineStr">
        <is>
          <t>[2],[9],[25]</t>
        </is>
      </c>
    </row>
    <row r="773">
      <c r="A773" s="4" t="inlineStr">
        <is>
          <t>Fair Value</t>
        </is>
      </c>
      <c r="C773" s="4" t="inlineStr">
        <is>
          <t xml:space="preserve"> </t>
        </is>
      </c>
      <c r="D773" s="6" t="n">
        <v>1384</v>
      </c>
      <c r="E773" s="4" t="inlineStr">
        <is>
          <t>[1],[4]</t>
        </is>
      </c>
      <c r="F773" s="6" t="n">
        <v>1315</v>
      </c>
      <c r="G773" s="4" t="inlineStr">
        <is>
          <t>[2],[9],[25]</t>
        </is>
      </c>
    </row>
    <row r="774">
      <c r="A774" s="4" t="inlineStr">
        <is>
          <t>Percent of Net Assets</t>
        </is>
      </c>
      <c r="C774" s="4" t="inlineStr">
        <is>
          <t xml:space="preserve"> </t>
        </is>
      </c>
      <c r="D774" s="8" t="n">
        <v>0.0012</v>
      </c>
      <c r="E774" s="4" t="inlineStr">
        <is>
          <t>[1],[4]</t>
        </is>
      </c>
      <c r="F774" s="8" t="n">
        <v>0.0012</v>
      </c>
      <c r="G774" s="4" t="inlineStr">
        <is>
          <t>[2],[9],[25]</t>
        </is>
      </c>
    </row>
    <row r="775">
      <c r="A775" s="4" t="inlineStr">
        <is>
          <t>Investment, Identifier [Axis]: Appriss Health, LLC, First lien</t>
        </is>
      </c>
      <c r="C775" s="4" t="inlineStr">
        <is>
          <t xml:space="preserve"> </t>
        </is>
      </c>
      <c r="D775" s="4" t="inlineStr">
        <is>
          <t xml:space="preserve"> </t>
        </is>
      </c>
      <c r="F775" s="4" t="inlineStr">
        <is>
          <t xml:space="preserve"> </t>
        </is>
      </c>
    </row>
    <row r="776">
      <c r="A776" s="4" t="inlineStr">
        <is>
          <t>Spread</t>
        </is>
      </c>
      <c r="C776" s="4" t="inlineStr">
        <is>
          <t xml:space="preserve"> </t>
        </is>
      </c>
      <c r="D776" s="8" t="n">
        <v>0.0675</v>
      </c>
      <c r="E776" s="4" t="inlineStr">
        <is>
          <t>[1],[4],[20]</t>
        </is>
      </c>
      <c r="F776" s="8" t="n">
        <v>0.0725</v>
      </c>
      <c r="G776" s="4" t="inlineStr">
        <is>
          <t>[2],[9],[21]</t>
        </is>
      </c>
    </row>
    <row r="777">
      <c r="A777" s="4" t="inlineStr">
        <is>
          <t>Interest Rate</t>
        </is>
      </c>
      <c r="C777" s="4" t="inlineStr">
        <is>
          <t xml:space="preserve"> </t>
        </is>
      </c>
      <c r="D777" s="8" t="n">
        <v>0.1223</v>
      </c>
      <c r="E777" s="4" t="inlineStr">
        <is>
          <t>[1],[4],[20]</t>
        </is>
      </c>
      <c r="F777" s="8" t="n">
        <v>0.1154</v>
      </c>
      <c r="G777" s="4" t="inlineStr">
        <is>
          <t>[2],[9],[21]</t>
        </is>
      </c>
    </row>
    <row r="778">
      <c r="A778" s="4" t="inlineStr">
        <is>
          <t>Principal Amount, Par Value</t>
        </is>
      </c>
      <c r="C778" s="4" t="inlineStr">
        <is>
          <t xml:space="preserve"> </t>
        </is>
      </c>
      <c r="D778" s="6" t="n">
        <v>4652</v>
      </c>
      <c r="E778" s="4" t="inlineStr">
        <is>
          <t>[1],[4]</t>
        </is>
      </c>
      <c r="F778" s="6" t="n">
        <v>4676</v>
      </c>
      <c r="G778" s="4" t="inlineStr">
        <is>
          <t>[2],[9],[25]</t>
        </is>
      </c>
    </row>
    <row r="779">
      <c r="A779" s="4" t="inlineStr">
        <is>
          <t>Cost</t>
        </is>
      </c>
      <c r="C779" s="4" t="inlineStr">
        <is>
          <t xml:space="preserve"> </t>
        </is>
      </c>
      <c r="D779" s="5" t="n">
        <v>4621</v>
      </c>
      <c r="E779" s="4" t="inlineStr">
        <is>
          <t>[1],[4]</t>
        </is>
      </c>
      <c r="F779" s="5" t="n">
        <v>4640</v>
      </c>
      <c r="G779" s="4" t="inlineStr">
        <is>
          <t>[2],[9],[25]</t>
        </is>
      </c>
    </row>
    <row r="780">
      <c r="A780" s="4" t="inlineStr">
        <is>
          <t>Fair Value</t>
        </is>
      </c>
      <c r="C780" s="4" t="inlineStr">
        <is>
          <t xml:space="preserve"> </t>
        </is>
      </c>
      <c r="D780" s="6" t="n">
        <v>4652</v>
      </c>
      <c r="E780" s="4" t="inlineStr">
        <is>
          <t>[1],[4]</t>
        </is>
      </c>
      <c r="F780" s="6" t="n">
        <v>4676</v>
      </c>
      <c r="G780" s="4" t="inlineStr">
        <is>
          <t>[2],[9],[25]</t>
        </is>
      </c>
    </row>
    <row r="781">
      <c r="A781" s="4" t="inlineStr">
        <is>
          <t>Percent of Net Assets</t>
        </is>
      </c>
      <c r="C781" s="4" t="inlineStr">
        <is>
          <t xml:space="preserve"> </t>
        </is>
      </c>
      <c r="D781" s="8" t="n">
        <v>0.0042</v>
      </c>
      <c r="E781" s="4" t="inlineStr">
        <is>
          <t>[1],[4]</t>
        </is>
      </c>
      <c r="F781" s="8" t="n">
        <v>0.0043</v>
      </c>
      <c r="G781" s="4" t="inlineStr">
        <is>
          <t>[2],[9],[25]</t>
        </is>
      </c>
    </row>
    <row r="782">
      <c r="A782" s="4" t="inlineStr">
        <is>
          <t>Investment, Identifier [Axis]: Appriss Health, LLC, First lien - Undrawn</t>
        </is>
      </c>
      <c r="C782" s="4" t="inlineStr">
        <is>
          <t xml:space="preserve"> </t>
        </is>
      </c>
      <c r="D782" s="4" t="inlineStr">
        <is>
          <t xml:space="preserve"> </t>
        </is>
      </c>
      <c r="F782" s="4" t="inlineStr">
        <is>
          <t xml:space="preserve"> </t>
        </is>
      </c>
    </row>
    <row r="783">
      <c r="A783" s="4" t="inlineStr">
        <is>
          <t>Principal Amount, Par Value</t>
        </is>
      </c>
      <c r="B783" s="4" t="inlineStr">
        <is>
          <t>[2],[9],[22],[25]</t>
        </is>
      </c>
      <c r="C783" s="4" t="inlineStr">
        <is>
          <t xml:space="preserve"> </t>
        </is>
      </c>
      <c r="D783" s="4" t="inlineStr">
        <is>
          <t xml:space="preserve"> </t>
        </is>
      </c>
      <c r="F783" s="6" t="n">
        <v>313</v>
      </c>
    </row>
    <row r="784">
      <c r="A784" s="4" t="inlineStr">
        <is>
          <t>Cost</t>
        </is>
      </c>
      <c r="B784" s="4" t="inlineStr">
        <is>
          <t>[2],[9],[22],[25]</t>
        </is>
      </c>
      <c r="C784" s="4" t="inlineStr">
        <is>
          <t xml:space="preserve"> </t>
        </is>
      </c>
      <c r="D784" s="4" t="inlineStr">
        <is>
          <t xml:space="preserve"> </t>
        </is>
      </c>
      <c r="F784" s="5" t="n">
        <v>-2</v>
      </c>
    </row>
    <row r="785">
      <c r="A785" s="4" t="inlineStr">
        <is>
          <t>Fair Value</t>
        </is>
      </c>
      <c r="B785" s="4" t="inlineStr">
        <is>
          <t>[2],[9],[22],[25]</t>
        </is>
      </c>
      <c r="C785" s="4" t="inlineStr">
        <is>
          <t xml:space="preserve"> </t>
        </is>
      </c>
      <c r="D785" s="4" t="inlineStr">
        <is>
          <t xml:space="preserve"> </t>
        </is>
      </c>
      <c r="F785" s="6" t="n">
        <v>0</v>
      </c>
    </row>
    <row r="786">
      <c r="A786" s="4" t="inlineStr">
        <is>
          <t>Percent of Net Assets</t>
        </is>
      </c>
      <c r="B786" s="4" t="inlineStr">
        <is>
          <t>[2],[9],[22],[25]</t>
        </is>
      </c>
      <c r="C786" s="4" t="inlineStr">
        <is>
          <t xml:space="preserve"> </t>
        </is>
      </c>
      <c r="D786" s="4" t="inlineStr">
        <is>
          <t xml:space="preserve"> </t>
        </is>
      </c>
      <c r="F786" s="9" t="n">
        <v>0</v>
      </c>
    </row>
    <row r="787">
      <c r="A787" s="4" t="inlineStr">
        <is>
          <t>Investment, Identifier [Axis]: Appriss Healthcare, LLC, First lien - Undrawn</t>
        </is>
      </c>
      <c r="C787" s="4" t="inlineStr">
        <is>
          <t xml:space="preserve"> </t>
        </is>
      </c>
      <c r="D787" s="4" t="inlineStr">
        <is>
          <t xml:space="preserve"> </t>
        </is>
      </c>
      <c r="F787" s="4" t="inlineStr">
        <is>
          <t xml:space="preserve"> </t>
        </is>
      </c>
    </row>
    <row r="788">
      <c r="A788" s="4" t="inlineStr">
        <is>
          <t>Principal Amount, Par Value</t>
        </is>
      </c>
      <c r="B788" s="4" t="inlineStr">
        <is>
          <t>[1],[4],[5]</t>
        </is>
      </c>
      <c r="C788" s="4" t="inlineStr">
        <is>
          <t xml:space="preserve"> </t>
        </is>
      </c>
      <c r="D788" s="6" t="n">
        <v>313</v>
      </c>
      <c r="F788" s="4" t="inlineStr">
        <is>
          <t xml:space="preserve"> </t>
        </is>
      </c>
    </row>
    <row r="789">
      <c r="A789" s="4" t="inlineStr">
        <is>
          <t>Cost</t>
        </is>
      </c>
      <c r="B789" s="4" t="inlineStr">
        <is>
          <t>[1],[4],[5]</t>
        </is>
      </c>
      <c r="C789" s="4" t="inlineStr">
        <is>
          <t xml:space="preserve"> </t>
        </is>
      </c>
      <c r="D789" s="5" t="n">
        <v>-2</v>
      </c>
      <c r="F789" s="4" t="inlineStr">
        <is>
          <t xml:space="preserve"> </t>
        </is>
      </c>
    </row>
    <row r="790">
      <c r="A790" s="4" t="inlineStr">
        <is>
          <t>Fair Value</t>
        </is>
      </c>
      <c r="B790" s="4" t="inlineStr">
        <is>
          <t>[1],[4],[5]</t>
        </is>
      </c>
      <c r="C790" s="4" t="inlineStr">
        <is>
          <t xml:space="preserve"> </t>
        </is>
      </c>
      <c r="D790" s="6" t="n">
        <v>0</v>
      </c>
      <c r="F790" s="4" t="inlineStr">
        <is>
          <t xml:space="preserve"> </t>
        </is>
      </c>
    </row>
    <row r="791">
      <c r="A791" s="4" t="inlineStr">
        <is>
          <t>Percent of Net Assets</t>
        </is>
      </c>
      <c r="B791" s="4" t="inlineStr">
        <is>
          <t>[1],[4],[5]</t>
        </is>
      </c>
      <c r="C791" s="4" t="inlineStr">
        <is>
          <t xml:space="preserve"> </t>
        </is>
      </c>
      <c r="D791" s="9" t="n">
        <v>0</v>
      </c>
      <c r="F791" s="4" t="inlineStr">
        <is>
          <t xml:space="preserve"> </t>
        </is>
      </c>
    </row>
    <row r="792">
      <c r="A792" s="4" t="inlineStr">
        <is>
          <t>Investment, Identifier [Axis]: Associations, Inc., First lien - Undrawn</t>
        </is>
      </c>
      <c r="C792" s="4" t="inlineStr">
        <is>
          <t xml:space="preserve"> </t>
        </is>
      </c>
      <c r="D792" s="4" t="inlineStr">
        <is>
          <t xml:space="preserve"> </t>
        </is>
      </c>
      <c r="F792" s="4" t="inlineStr">
        <is>
          <t xml:space="preserve"> </t>
        </is>
      </c>
    </row>
    <row r="793">
      <c r="A793" s="4" t="inlineStr">
        <is>
          <t>Principal Amount, Par Value</t>
        </is>
      </c>
      <c r="B793" s="4" t="inlineStr">
        <is>
          <t>[2],[9],[22],[25]</t>
        </is>
      </c>
      <c r="C793" s="4" t="inlineStr">
        <is>
          <t xml:space="preserve"> </t>
        </is>
      </c>
      <c r="D793" s="4" t="inlineStr">
        <is>
          <t xml:space="preserve"> </t>
        </is>
      </c>
      <c r="F793" s="6" t="n">
        <v>1772</v>
      </c>
    </row>
    <row r="794">
      <c r="A794" s="4" t="inlineStr">
        <is>
          <t>Cost</t>
        </is>
      </c>
      <c r="B794" s="4" t="inlineStr">
        <is>
          <t>[2],[9],[22],[25]</t>
        </is>
      </c>
      <c r="C794" s="4" t="inlineStr">
        <is>
          <t xml:space="preserve"> </t>
        </is>
      </c>
      <c r="D794" s="4" t="inlineStr">
        <is>
          <t xml:space="preserve"> </t>
        </is>
      </c>
      <c r="F794" s="5" t="n">
        <v>-7</v>
      </c>
    </row>
    <row r="795">
      <c r="A795" s="4" t="inlineStr">
        <is>
          <t>Fair Value</t>
        </is>
      </c>
      <c r="B795" s="4" t="inlineStr">
        <is>
          <t>[2],[9],[22],[25]</t>
        </is>
      </c>
      <c r="C795" s="4" t="inlineStr">
        <is>
          <t xml:space="preserve"> </t>
        </is>
      </c>
      <c r="D795" s="4" t="inlineStr">
        <is>
          <t xml:space="preserve"> </t>
        </is>
      </c>
      <c r="F795" s="6" t="n">
        <v>0</v>
      </c>
    </row>
    <row r="796">
      <c r="A796" s="4" t="inlineStr">
        <is>
          <t>Percent of Net Assets</t>
        </is>
      </c>
      <c r="B796" s="4" t="inlineStr">
        <is>
          <t>[2],[9],[22],[25]</t>
        </is>
      </c>
      <c r="C796" s="4" t="inlineStr">
        <is>
          <t xml:space="preserve"> </t>
        </is>
      </c>
      <c r="D796" s="4" t="inlineStr">
        <is>
          <t xml:space="preserve"> </t>
        </is>
      </c>
      <c r="F796" s="9" t="n">
        <v>0</v>
      </c>
    </row>
    <row r="797">
      <c r="A797" s="4" t="inlineStr">
        <is>
          <t>Investment, Identifier [Axis]: Associations, Inc., First lien - Undrawn</t>
        </is>
      </c>
      <c r="C797" s="4" t="inlineStr">
        <is>
          <t xml:space="preserve"> </t>
        </is>
      </c>
      <c r="D797" s="4" t="inlineStr">
        <is>
          <t xml:space="preserve"> </t>
        </is>
      </c>
      <c r="F797" s="4" t="inlineStr">
        <is>
          <t xml:space="preserve"> </t>
        </is>
      </c>
    </row>
    <row r="798">
      <c r="A798" s="4" t="inlineStr">
        <is>
          <t>Principal Amount, Par Value</t>
        </is>
      </c>
      <c r="B798" s="4" t="inlineStr">
        <is>
          <t>[1],[4],[5]</t>
        </is>
      </c>
      <c r="C798" s="4" t="inlineStr">
        <is>
          <t xml:space="preserve"> </t>
        </is>
      </c>
      <c r="D798" s="6" t="n">
        <v>1772</v>
      </c>
      <c r="F798" s="4" t="inlineStr">
        <is>
          <t xml:space="preserve"> </t>
        </is>
      </c>
    </row>
    <row r="799">
      <c r="A799" s="4" t="inlineStr">
        <is>
          <t>Cost</t>
        </is>
      </c>
      <c r="B799" s="4" t="inlineStr">
        <is>
          <t>[1],[4],[5]</t>
        </is>
      </c>
      <c r="C799" s="4" t="inlineStr">
        <is>
          <t xml:space="preserve"> </t>
        </is>
      </c>
      <c r="D799" s="5" t="n">
        <v>-6</v>
      </c>
      <c r="F799" s="4" t="inlineStr">
        <is>
          <t xml:space="preserve"> </t>
        </is>
      </c>
    </row>
    <row r="800">
      <c r="A800" s="4" t="inlineStr">
        <is>
          <t>Fair Value</t>
        </is>
      </c>
      <c r="B800" s="4" t="inlineStr">
        <is>
          <t>[1],[4],[5]</t>
        </is>
      </c>
      <c r="C800" s="4" t="inlineStr">
        <is>
          <t xml:space="preserve"> </t>
        </is>
      </c>
      <c r="D800" s="6" t="n">
        <v>0</v>
      </c>
      <c r="F800" s="4" t="inlineStr">
        <is>
          <t xml:space="preserve"> </t>
        </is>
      </c>
    </row>
    <row r="801">
      <c r="A801" s="4" t="inlineStr">
        <is>
          <t>Percent of Net Assets</t>
        </is>
      </c>
      <c r="B801" s="4" t="inlineStr">
        <is>
          <t>[1],[4],[5]</t>
        </is>
      </c>
      <c r="C801" s="4" t="inlineStr">
        <is>
          <t xml:space="preserve"> </t>
        </is>
      </c>
      <c r="D801" s="9" t="n">
        <v>0</v>
      </c>
      <c r="F801" s="4" t="inlineStr">
        <is>
          <t xml:space="preserve"> </t>
        </is>
      </c>
    </row>
    <row r="802">
      <c r="A802" s="4" t="inlineStr">
        <is>
          <t>Investment, Identifier [Axis]: Associations, Inc., First lien 1</t>
        </is>
      </c>
      <c r="C802" s="4" t="inlineStr">
        <is>
          <t xml:space="preserve"> </t>
        </is>
      </c>
      <c r="D802" s="4" t="inlineStr">
        <is>
          <t xml:space="preserve"> </t>
        </is>
      </c>
      <c r="F802" s="4" t="inlineStr">
        <is>
          <t xml:space="preserve"> </t>
        </is>
      </c>
    </row>
    <row r="803">
      <c r="A803" s="4" t="inlineStr">
        <is>
          <t>Spread</t>
        </is>
      </c>
      <c r="C803" s="4" t="inlineStr">
        <is>
          <t xml:space="preserve"> </t>
        </is>
      </c>
      <c r="D803" s="9" t="n">
        <v>0.04</v>
      </c>
      <c r="E803" s="4" t="inlineStr">
        <is>
          <t>[1],[4],[6],[20],[23]</t>
        </is>
      </c>
      <c r="F803" s="9" t="n">
        <v>0.04</v>
      </c>
      <c r="G803" s="4" t="inlineStr">
        <is>
          <t>[2],[8],[9],[21],[24]</t>
        </is>
      </c>
    </row>
    <row r="804">
      <c r="A804" s="4" t="inlineStr">
        <is>
          <t>PIK</t>
        </is>
      </c>
      <c r="C804" s="4" t="inlineStr">
        <is>
          <t xml:space="preserve"> </t>
        </is>
      </c>
      <c r="D804" s="8" t="n">
        <v>0.025</v>
      </c>
      <c r="E804" s="4" t="inlineStr">
        <is>
          <t>[1],[4],[6],[20],[23]</t>
        </is>
      </c>
      <c r="F804" s="8" t="n">
        <v>0.025</v>
      </c>
      <c r="G804" s="4" t="inlineStr">
        <is>
          <t>[2],[8],[9],[21],[24]</t>
        </is>
      </c>
    </row>
    <row r="805">
      <c r="A805" s="4" t="inlineStr">
        <is>
          <t>Interest Rate</t>
        </is>
      </c>
      <c r="C805" s="4" t="inlineStr">
        <is>
          <t xml:space="preserve"> </t>
        </is>
      </c>
      <c r="D805" s="8" t="n">
        <v>0.1203</v>
      </c>
      <c r="E805" s="4" t="inlineStr">
        <is>
          <t>[1],[20],[23]</t>
        </is>
      </c>
      <c r="F805" s="8" t="n">
        <v>0.1036</v>
      </c>
      <c r="G805" s="4" t="inlineStr">
        <is>
          <t>[2],[8],[9],[21],[24]</t>
        </is>
      </c>
    </row>
    <row r="806">
      <c r="A806" s="4" t="inlineStr">
        <is>
          <t>Principal Amount, Par Value</t>
        </is>
      </c>
      <c r="C806" s="4" t="inlineStr">
        <is>
          <t xml:space="preserve"> </t>
        </is>
      </c>
      <c r="D806" s="6" t="n">
        <v>18234</v>
      </c>
      <c r="E806" s="4" t="inlineStr">
        <is>
          <t>[1],[23]</t>
        </is>
      </c>
      <c r="F806" s="6" t="n">
        <v>17893</v>
      </c>
      <c r="G806" s="4" t="inlineStr">
        <is>
          <t>[2],[8],[9],[24]</t>
        </is>
      </c>
    </row>
    <row r="807">
      <c r="A807" s="4" t="inlineStr">
        <is>
          <t>Cost</t>
        </is>
      </c>
      <c r="C807" s="4" t="inlineStr">
        <is>
          <t xml:space="preserve"> </t>
        </is>
      </c>
      <c r="D807" s="5" t="n">
        <v>18179</v>
      </c>
      <c r="E807" s="4" t="inlineStr">
        <is>
          <t>[1],[23]</t>
        </is>
      </c>
      <c r="F807" s="5" t="n">
        <v>17829</v>
      </c>
      <c r="G807" s="4" t="inlineStr">
        <is>
          <t>[2],[8],[9],[24]</t>
        </is>
      </c>
    </row>
    <row r="808">
      <c r="A808" s="4" t="inlineStr">
        <is>
          <t>Fair Value</t>
        </is>
      </c>
      <c r="C808" s="4" t="inlineStr">
        <is>
          <t xml:space="preserve"> </t>
        </is>
      </c>
      <c r="D808" s="6" t="n">
        <v>18234</v>
      </c>
      <c r="E808" s="4" t="inlineStr">
        <is>
          <t>[1],[23]</t>
        </is>
      </c>
      <c r="F808" s="6" t="n">
        <v>17893</v>
      </c>
      <c r="G808" s="4" t="inlineStr">
        <is>
          <t>[2],[8],[9],[24]</t>
        </is>
      </c>
    </row>
    <row r="809">
      <c r="A809" s="4" t="inlineStr">
        <is>
          <t>Investment, Identifier [Axis]: Associations, Inc., First lien 2</t>
        </is>
      </c>
      <c r="C809" s="4" t="inlineStr">
        <is>
          <t xml:space="preserve"> </t>
        </is>
      </c>
      <c r="D809" s="4" t="inlineStr">
        <is>
          <t xml:space="preserve"> </t>
        </is>
      </c>
      <c r="F809" s="4" t="inlineStr">
        <is>
          <t xml:space="preserve"> </t>
        </is>
      </c>
    </row>
    <row r="810">
      <c r="A810" s="4" t="inlineStr">
        <is>
          <t>Spread</t>
        </is>
      </c>
      <c r="C810" s="4" t="inlineStr">
        <is>
          <t xml:space="preserve"> </t>
        </is>
      </c>
      <c r="D810" s="9" t="n">
        <v>0.04</v>
      </c>
      <c r="E810" s="4" t="inlineStr">
        <is>
          <t>[1],[4],[20],[23]</t>
        </is>
      </c>
      <c r="F810" s="9" t="n">
        <v>0.04</v>
      </c>
      <c r="G810" s="4" t="inlineStr">
        <is>
          <t>[2],[9],[21],[24]</t>
        </is>
      </c>
    </row>
    <row r="811">
      <c r="A811" s="4" t="inlineStr">
        <is>
          <t>PIK</t>
        </is>
      </c>
      <c r="C811" s="4" t="inlineStr">
        <is>
          <t xml:space="preserve"> </t>
        </is>
      </c>
      <c r="D811" s="8" t="n">
        <v>0.025</v>
      </c>
      <c r="E811" s="4" t="inlineStr">
        <is>
          <t>[1],[4],[20],[23]</t>
        </is>
      </c>
      <c r="F811" s="8" t="n">
        <v>0.025</v>
      </c>
      <c r="G811" s="4" t="inlineStr">
        <is>
          <t>[2],[9],[21],[24]</t>
        </is>
      </c>
    </row>
    <row r="812">
      <c r="A812" s="4" t="inlineStr">
        <is>
          <t>Interest Rate</t>
        </is>
      </c>
      <c r="C812" s="4" t="inlineStr">
        <is>
          <t xml:space="preserve"> </t>
        </is>
      </c>
      <c r="D812" s="8" t="n">
        <v>0.1217</v>
      </c>
      <c r="E812" s="4" t="inlineStr">
        <is>
          <t>[1],[4],[6],[20],[23]</t>
        </is>
      </c>
      <c r="F812" s="8" t="n">
        <v>0.1126</v>
      </c>
      <c r="G812" s="4" t="inlineStr">
        <is>
          <t>[2],[9],[21],[24]</t>
        </is>
      </c>
    </row>
    <row r="813">
      <c r="A813" s="4" t="inlineStr">
        <is>
          <t>Principal Amount, Par Value</t>
        </is>
      </c>
      <c r="C813" s="4" t="inlineStr">
        <is>
          <t xml:space="preserve"> </t>
        </is>
      </c>
      <c r="D813" s="6" t="n">
        <v>4490</v>
      </c>
      <c r="E813" s="4" t="inlineStr">
        <is>
          <t>[1],[4],[6],[23]</t>
        </is>
      </c>
      <c r="F813" s="6" t="n">
        <v>4405</v>
      </c>
      <c r="G813" s="4" t="inlineStr">
        <is>
          <t>[2],[9],[24]</t>
        </is>
      </c>
    </row>
    <row r="814">
      <c r="A814" s="4" t="inlineStr">
        <is>
          <t>Cost</t>
        </is>
      </c>
      <c r="C814" s="4" t="inlineStr">
        <is>
          <t xml:space="preserve"> </t>
        </is>
      </c>
      <c r="D814" s="5" t="n">
        <v>4475</v>
      </c>
      <c r="E814" s="4" t="inlineStr">
        <is>
          <t>[1],[4],[6],[23]</t>
        </is>
      </c>
      <c r="F814" s="5" t="n">
        <v>4388</v>
      </c>
      <c r="G814" s="4" t="inlineStr">
        <is>
          <t>[2],[9],[24]</t>
        </is>
      </c>
    </row>
    <row r="815">
      <c r="A815" s="4" t="inlineStr">
        <is>
          <t>Fair Value</t>
        </is>
      </c>
      <c r="C815" s="4" t="inlineStr">
        <is>
          <t xml:space="preserve"> </t>
        </is>
      </c>
      <c r="D815" s="6" t="n">
        <v>4490</v>
      </c>
      <c r="E815" s="4" t="inlineStr">
        <is>
          <t>[1],[4],[6],[23]</t>
        </is>
      </c>
      <c r="F815" s="6" t="n">
        <v>4405</v>
      </c>
      <c r="G815" s="4" t="inlineStr">
        <is>
          <t>[2],[9],[24]</t>
        </is>
      </c>
    </row>
    <row r="816">
      <c r="A816" s="4" t="inlineStr">
        <is>
          <t>Investment, Identifier [Axis]: Associations, Inc., First lien 3</t>
        </is>
      </c>
      <c r="C816" s="4" t="inlineStr">
        <is>
          <t xml:space="preserve"> </t>
        </is>
      </c>
      <c r="D816" s="4" t="inlineStr">
        <is>
          <t xml:space="preserve"> </t>
        </is>
      </c>
      <c r="F816" s="4" t="inlineStr">
        <is>
          <t xml:space="preserve"> </t>
        </is>
      </c>
    </row>
    <row r="817">
      <c r="A817" s="4" t="inlineStr">
        <is>
          <t>Spread</t>
        </is>
      </c>
      <c r="C817" s="4" t="inlineStr">
        <is>
          <t xml:space="preserve"> </t>
        </is>
      </c>
      <c r="D817" s="9" t="n">
        <v>0.04</v>
      </c>
      <c r="E817" s="4" t="inlineStr">
        <is>
          <t>[1],[4],[20],[23]</t>
        </is>
      </c>
      <c r="F817" s="9" t="n">
        <v>0.04</v>
      </c>
      <c r="G817" s="4" t="inlineStr">
        <is>
          <t>[2],[9],[21],[24]</t>
        </is>
      </c>
    </row>
    <row r="818">
      <c r="A818" s="4" t="inlineStr">
        <is>
          <t>PIK</t>
        </is>
      </c>
      <c r="C818" s="4" t="inlineStr">
        <is>
          <t xml:space="preserve"> </t>
        </is>
      </c>
      <c r="D818" s="8" t="n">
        <v>0.025</v>
      </c>
      <c r="E818" s="4" t="inlineStr">
        <is>
          <t>[1],[4],[20],[23]</t>
        </is>
      </c>
      <c r="F818" s="8" t="n">
        <v>0.025</v>
      </c>
      <c r="G818" s="4" t="inlineStr">
        <is>
          <t>[2],[9],[21],[24]</t>
        </is>
      </c>
    </row>
    <row r="819">
      <c r="A819" s="4" t="inlineStr">
        <is>
          <t>Interest Rate</t>
        </is>
      </c>
      <c r="C819" s="4" t="inlineStr">
        <is>
          <t xml:space="preserve"> </t>
        </is>
      </c>
      <c r="D819" s="8" t="n">
        <v>0.1214</v>
      </c>
      <c r="E819" s="4" t="inlineStr">
        <is>
          <t>[1],[4],[5],[20],[23]</t>
        </is>
      </c>
      <c r="F819" s="8" t="n">
        <v>0.1128</v>
      </c>
      <c r="G819" s="4" t="inlineStr">
        <is>
          <t>[2],[9],[21],[24]</t>
        </is>
      </c>
    </row>
    <row r="820">
      <c r="A820" s="4" t="inlineStr">
        <is>
          <t>Principal Amount, Par Value</t>
        </is>
      </c>
      <c r="C820" s="4" t="inlineStr">
        <is>
          <t xml:space="preserve"> </t>
        </is>
      </c>
      <c r="D820" s="6" t="n">
        <v>4489</v>
      </c>
      <c r="E820" s="4" t="inlineStr">
        <is>
          <t>[1],[4],[5],[23]</t>
        </is>
      </c>
      <c r="F820" s="6" t="n">
        <v>4405</v>
      </c>
      <c r="G820" s="4" t="inlineStr">
        <is>
          <t>[2],[9],[24]</t>
        </is>
      </c>
    </row>
    <row r="821">
      <c r="A821" s="4" t="inlineStr">
        <is>
          <t>Cost</t>
        </is>
      </c>
      <c r="C821" s="4" t="inlineStr">
        <is>
          <t xml:space="preserve"> </t>
        </is>
      </c>
      <c r="D821" s="5" t="n">
        <v>4475</v>
      </c>
      <c r="E821" s="4" t="inlineStr">
        <is>
          <t>[1],[4],[5],[23]</t>
        </is>
      </c>
      <c r="F821" s="5" t="n">
        <v>4388</v>
      </c>
      <c r="G821" s="4" t="inlineStr">
        <is>
          <t>[2],[9],[24]</t>
        </is>
      </c>
    </row>
    <row r="822">
      <c r="A822" s="4" t="inlineStr">
        <is>
          <t>Fair Value</t>
        </is>
      </c>
      <c r="C822" s="4" t="inlineStr">
        <is>
          <t xml:space="preserve"> </t>
        </is>
      </c>
      <c r="D822" s="6" t="n">
        <v>4489</v>
      </c>
      <c r="E822" s="4" t="inlineStr">
        <is>
          <t>[1],[4],[5],[23]</t>
        </is>
      </c>
      <c r="F822" s="6" t="n">
        <v>4405</v>
      </c>
      <c r="G822" s="4" t="inlineStr">
        <is>
          <t>[2],[9],[24]</t>
        </is>
      </c>
    </row>
    <row r="823">
      <c r="A823" s="4" t="inlineStr">
        <is>
          <t>Investment, Identifier [Axis]: Associations, Inc., First lien 4</t>
        </is>
      </c>
      <c r="C823" s="4" t="inlineStr">
        <is>
          <t xml:space="preserve"> </t>
        </is>
      </c>
      <c r="D823" s="4" t="inlineStr">
        <is>
          <t xml:space="preserve"> </t>
        </is>
      </c>
      <c r="F823" s="4" t="inlineStr">
        <is>
          <t xml:space="preserve"> </t>
        </is>
      </c>
    </row>
    <row r="824">
      <c r="A824" s="4" t="inlineStr">
        <is>
          <t>Spread</t>
        </is>
      </c>
      <c r="C824" s="4" t="inlineStr">
        <is>
          <t xml:space="preserve"> </t>
        </is>
      </c>
      <c r="D824" s="9" t="n">
        <v>0.04</v>
      </c>
      <c r="E824" s="4" t="inlineStr">
        <is>
          <t>[1],[4],[20],[23]</t>
        </is>
      </c>
      <c r="F824" s="9" t="n">
        <v>0.04</v>
      </c>
      <c r="G824" s="4" t="inlineStr">
        <is>
          <t>[2],[9],[21],[24]</t>
        </is>
      </c>
    </row>
    <row r="825">
      <c r="A825" s="4" t="inlineStr">
        <is>
          <t>PIK</t>
        </is>
      </c>
      <c r="C825" s="4" t="inlineStr">
        <is>
          <t xml:space="preserve"> </t>
        </is>
      </c>
      <c r="D825" s="8" t="n">
        <v>0.025</v>
      </c>
      <c r="E825" s="4" t="inlineStr">
        <is>
          <t>[1],[4],[20],[23]</t>
        </is>
      </c>
      <c r="F825" s="8" t="n">
        <v>0.025</v>
      </c>
      <c r="G825" s="4" t="inlineStr">
        <is>
          <t>[2],[9],[21],[24]</t>
        </is>
      </c>
    </row>
    <row r="826">
      <c r="A826" s="4" t="inlineStr">
        <is>
          <t>Interest Rate</t>
        </is>
      </c>
      <c r="C826" s="4" t="inlineStr">
        <is>
          <t xml:space="preserve"> </t>
        </is>
      </c>
      <c r="D826" s="8" t="n">
        <v>0.1213</v>
      </c>
      <c r="E826" s="4" t="inlineStr">
        <is>
          <t>[1],[4],[5],[20],[23]</t>
        </is>
      </c>
      <c r="F826" s="8" t="n">
        <v>0.1097</v>
      </c>
      <c r="G826" s="4" t="inlineStr">
        <is>
          <t>[2],[9],[21],[24]</t>
        </is>
      </c>
    </row>
    <row r="827">
      <c r="A827" s="4" t="inlineStr">
        <is>
          <t>Principal Amount, Par Value</t>
        </is>
      </c>
      <c r="C827" s="4" t="inlineStr">
        <is>
          <t xml:space="preserve"> </t>
        </is>
      </c>
      <c r="D827" s="6" t="n">
        <v>2711</v>
      </c>
      <c r="E827" s="4" t="inlineStr">
        <is>
          <t>[1],[4],[5],[23]</t>
        </is>
      </c>
      <c r="F827" s="6" t="n">
        <v>2660</v>
      </c>
      <c r="G827" s="4" t="inlineStr">
        <is>
          <t>[2],[9],[24]</t>
        </is>
      </c>
    </row>
    <row r="828">
      <c r="A828" s="4" t="inlineStr">
        <is>
          <t>Cost</t>
        </is>
      </c>
      <c r="C828" s="4" t="inlineStr">
        <is>
          <t xml:space="preserve"> </t>
        </is>
      </c>
      <c r="D828" s="5" t="n">
        <v>2702</v>
      </c>
      <c r="E828" s="4" t="inlineStr">
        <is>
          <t>[1],[4],[5],[23]</t>
        </is>
      </c>
      <c r="F828" s="5" t="n">
        <v>2650</v>
      </c>
      <c r="G828" s="4" t="inlineStr">
        <is>
          <t>[2],[9],[24]</t>
        </is>
      </c>
    </row>
    <row r="829">
      <c r="A829" s="4" t="inlineStr">
        <is>
          <t>Fair Value</t>
        </is>
      </c>
      <c r="C829" s="4" t="inlineStr">
        <is>
          <t xml:space="preserve"> </t>
        </is>
      </c>
      <c r="D829" s="6" t="n">
        <v>2711</v>
      </c>
      <c r="E829" s="4" t="inlineStr">
        <is>
          <t>[1],[4],[5],[23]</t>
        </is>
      </c>
      <c r="F829" s="6" t="n">
        <v>2660</v>
      </c>
      <c r="G829" s="4" t="inlineStr">
        <is>
          <t>[2],[9],[24]</t>
        </is>
      </c>
    </row>
    <row r="830">
      <c r="A830" s="4" t="inlineStr">
        <is>
          <t>Investment, Identifier [Axis]: Associations, Inc., First lien 5</t>
        </is>
      </c>
      <c r="C830" s="4" t="inlineStr">
        <is>
          <t xml:space="preserve"> </t>
        </is>
      </c>
      <c r="D830" s="4" t="inlineStr">
        <is>
          <t xml:space="preserve"> </t>
        </is>
      </c>
      <c r="F830" s="4" t="inlineStr">
        <is>
          <t xml:space="preserve"> </t>
        </is>
      </c>
    </row>
    <row r="831">
      <c r="A831" s="4" t="inlineStr">
        <is>
          <t>Spread</t>
        </is>
      </c>
      <c r="C831" s="4" t="inlineStr">
        <is>
          <t xml:space="preserve"> </t>
        </is>
      </c>
      <c r="D831" s="9" t="n">
        <v>0.04</v>
      </c>
      <c r="E831" s="4" t="inlineStr">
        <is>
          <t>[1],[4],[20],[23]</t>
        </is>
      </c>
      <c r="F831" s="9" t="n">
        <v>0.04</v>
      </c>
      <c r="G831" s="4" t="inlineStr">
        <is>
          <t>[2],[9],[21],[24]</t>
        </is>
      </c>
    </row>
    <row r="832">
      <c r="A832" s="4" t="inlineStr">
        <is>
          <t>PIK</t>
        </is>
      </c>
      <c r="C832" s="4" t="inlineStr">
        <is>
          <t xml:space="preserve"> </t>
        </is>
      </c>
      <c r="D832" s="8" t="n">
        <v>0.025</v>
      </c>
      <c r="E832" s="4" t="inlineStr">
        <is>
          <t>[1],[4],[20],[23]</t>
        </is>
      </c>
      <c r="F832" s="8" t="n">
        <v>0.025</v>
      </c>
      <c r="G832" s="4" t="inlineStr">
        <is>
          <t>[2],[9],[21],[24]</t>
        </is>
      </c>
    </row>
    <row r="833">
      <c r="A833" s="4" t="inlineStr">
        <is>
          <t>Interest Rate</t>
        </is>
      </c>
      <c r="C833" s="4" t="inlineStr">
        <is>
          <t xml:space="preserve"> </t>
        </is>
      </c>
      <c r="D833" s="8" t="n">
        <v>0.1205</v>
      </c>
      <c r="E833" s="4" t="inlineStr">
        <is>
          <t>[1],[20],[23]</t>
        </is>
      </c>
      <c r="F833" s="8" t="n">
        <v>0.1049</v>
      </c>
      <c r="G833" s="4" t="inlineStr">
        <is>
          <t>[2],[9],[21],[24]</t>
        </is>
      </c>
    </row>
    <row r="834">
      <c r="A834" s="4" t="inlineStr">
        <is>
          <t>Principal Amount, Par Value</t>
        </is>
      </c>
      <c r="C834" s="4" t="inlineStr">
        <is>
          <t xml:space="preserve"> </t>
        </is>
      </c>
      <c r="D834" s="6" t="n">
        <v>2157</v>
      </c>
      <c r="E834" s="4" t="inlineStr">
        <is>
          <t>[1],[23]</t>
        </is>
      </c>
      <c r="F834" s="6" t="n">
        <v>2116</v>
      </c>
      <c r="G834" s="4" t="inlineStr">
        <is>
          <t>[2],[9],[24]</t>
        </is>
      </c>
    </row>
    <row r="835">
      <c r="A835" s="4" t="inlineStr">
        <is>
          <t>Cost</t>
        </is>
      </c>
      <c r="C835" s="4" t="inlineStr">
        <is>
          <t xml:space="preserve"> </t>
        </is>
      </c>
      <c r="D835" s="5" t="n">
        <v>2150</v>
      </c>
      <c r="E835" s="4" t="inlineStr">
        <is>
          <t>[1],[23]</t>
        </is>
      </c>
      <c r="F835" s="5" t="n">
        <v>2108</v>
      </c>
      <c r="G835" s="4" t="inlineStr">
        <is>
          <t>[2],[9],[24]</t>
        </is>
      </c>
    </row>
    <row r="836">
      <c r="A836" s="4" t="inlineStr">
        <is>
          <t>Fair Value</t>
        </is>
      </c>
      <c r="C836" s="4" t="inlineStr">
        <is>
          <t xml:space="preserve"> </t>
        </is>
      </c>
      <c r="D836" s="6" t="n">
        <v>2157</v>
      </c>
      <c r="E836" s="4" t="inlineStr">
        <is>
          <t>[1],[23]</t>
        </is>
      </c>
      <c r="F836" s="6" t="n">
        <v>2116</v>
      </c>
      <c r="G836" s="4" t="inlineStr">
        <is>
          <t>[2],[9],[24]</t>
        </is>
      </c>
    </row>
    <row r="837">
      <c r="A837" s="4" t="inlineStr">
        <is>
          <t>Investment, Identifier [Axis]: Aston FinCo S.a r.l. / Aston US Finco, LLC, Second lien</t>
        </is>
      </c>
      <c r="C837" s="4" t="inlineStr">
        <is>
          <t xml:space="preserve"> </t>
        </is>
      </c>
      <c r="D837" s="4" t="inlineStr">
        <is>
          <t xml:space="preserve"> </t>
        </is>
      </c>
      <c r="F837" s="4" t="inlineStr">
        <is>
          <t xml:space="preserve"> </t>
        </is>
      </c>
    </row>
    <row r="838">
      <c r="A838" s="4" t="inlineStr">
        <is>
          <t>Spread</t>
        </is>
      </c>
      <c r="C838" s="4" t="inlineStr">
        <is>
          <t xml:space="preserve"> </t>
        </is>
      </c>
      <c r="D838" s="8" t="n">
        <v>0.0825</v>
      </c>
      <c r="E838" s="4" t="inlineStr">
        <is>
          <t>[1],[4],[6],[20]</t>
        </is>
      </c>
      <c r="F838" s="8" t="n">
        <v>0.0825</v>
      </c>
      <c r="G838" s="4" t="inlineStr">
        <is>
          <t>[2],[8],[9],[21]</t>
        </is>
      </c>
    </row>
    <row r="839">
      <c r="A839" s="4" t="inlineStr">
        <is>
          <t>Interest Rate</t>
        </is>
      </c>
      <c r="C839" s="4" t="inlineStr">
        <is>
          <t xml:space="preserve"> </t>
        </is>
      </c>
      <c r="D839" s="8" t="n">
        <v>0.1368</v>
      </c>
      <c r="E839" s="4" t="inlineStr">
        <is>
          <t>[1],[4],[6],[20]</t>
        </is>
      </c>
      <c r="F839" s="8" t="n">
        <v>0.1263</v>
      </c>
      <c r="G839" s="4" t="inlineStr">
        <is>
          <t>[2],[8],[9],[21]</t>
        </is>
      </c>
    </row>
    <row r="840">
      <c r="A840" s="4" t="inlineStr">
        <is>
          <t>Principal Amount, Par Value</t>
        </is>
      </c>
      <c r="C840" s="4" t="inlineStr">
        <is>
          <t xml:space="preserve"> </t>
        </is>
      </c>
      <c r="D840" s="6" t="n">
        <v>22500</v>
      </c>
      <c r="E840" s="4" t="inlineStr">
        <is>
          <t>[1],[4],[6]</t>
        </is>
      </c>
      <c r="F840" s="6" t="n">
        <v>22500</v>
      </c>
      <c r="G840" s="4" t="inlineStr">
        <is>
          <t>[2],[8],[9],[19]</t>
        </is>
      </c>
    </row>
    <row r="841">
      <c r="A841" s="4" t="inlineStr">
        <is>
          <t>Cost</t>
        </is>
      </c>
      <c r="C841" s="4" t="inlineStr">
        <is>
          <t xml:space="preserve"> </t>
        </is>
      </c>
      <c r="D841" s="5" t="n">
        <v>22399</v>
      </c>
      <c r="E841" s="4" t="inlineStr">
        <is>
          <t>[1],[4],[6]</t>
        </is>
      </c>
      <c r="F841" s="5" t="n">
        <v>22384</v>
      </c>
      <c r="G841" s="4" t="inlineStr">
        <is>
          <t>[2],[8],[9],[19]</t>
        </is>
      </c>
    </row>
    <row r="842">
      <c r="A842" s="4" t="inlineStr">
        <is>
          <t>Fair Value</t>
        </is>
      </c>
      <c r="C842" s="4" t="inlineStr">
        <is>
          <t xml:space="preserve"> </t>
        </is>
      </c>
      <c r="D842" s="6" t="n">
        <v>22230</v>
      </c>
      <c r="E842" s="4" t="inlineStr">
        <is>
          <t>[1],[4],[6]</t>
        </is>
      </c>
      <c r="F842" s="6" t="n">
        <v>22433</v>
      </c>
      <c r="G842" s="4" t="inlineStr">
        <is>
          <t>[2],[8],[9],[19]</t>
        </is>
      </c>
    </row>
    <row r="843">
      <c r="A843" s="4" t="inlineStr">
        <is>
          <t>Percent of Net Assets</t>
        </is>
      </c>
      <c r="C843" s="4" t="inlineStr">
        <is>
          <t xml:space="preserve"> </t>
        </is>
      </c>
      <c r="D843" s="9" t="n">
        <v>0.02</v>
      </c>
      <c r="E843" s="4" t="inlineStr">
        <is>
          <t>[1],[4],[6]</t>
        </is>
      </c>
      <c r="F843" s="8" t="n">
        <v>0.0206</v>
      </c>
      <c r="G843" s="4" t="inlineStr">
        <is>
          <t>[2],[8],[9],[19]</t>
        </is>
      </c>
    </row>
    <row r="844">
      <c r="A844" s="4" t="inlineStr">
        <is>
          <t>Investment, Identifier [Axis]: Auctane Inc. (fka Stamps.com Inc.), First lien 1</t>
        </is>
      </c>
      <c r="C844" s="4" t="inlineStr">
        <is>
          <t xml:space="preserve"> </t>
        </is>
      </c>
      <c r="D844" s="4" t="inlineStr">
        <is>
          <t xml:space="preserve"> </t>
        </is>
      </c>
      <c r="F844" s="4" t="inlineStr">
        <is>
          <t xml:space="preserve"> </t>
        </is>
      </c>
    </row>
    <row r="845">
      <c r="A845" s="4" t="inlineStr">
        <is>
          <t>Spread</t>
        </is>
      </c>
      <c r="C845" s="4" t="inlineStr">
        <is>
          <t xml:space="preserve"> </t>
        </is>
      </c>
      <c r="D845" s="8" t="n">
        <v>0.0575</v>
      </c>
      <c r="E845" s="4" t="inlineStr">
        <is>
          <t>[1],[20]</t>
        </is>
      </c>
      <c r="F845" s="8" t="n">
        <v>0.0575</v>
      </c>
      <c r="G845" s="4" t="inlineStr">
        <is>
          <t>[2],[8],[9],[21]</t>
        </is>
      </c>
    </row>
    <row r="846">
      <c r="A846" s="4" t="inlineStr">
        <is>
          <t>Interest Rate</t>
        </is>
      </c>
      <c r="C846" s="4" t="inlineStr">
        <is>
          <t xml:space="preserve"> </t>
        </is>
      </c>
      <c r="D846" s="8" t="n">
        <v>0.1117</v>
      </c>
      <c r="E846" s="4" t="inlineStr">
        <is>
          <t>[1],[20]</t>
        </is>
      </c>
      <c r="F846" s="8" t="n">
        <v>0.1013</v>
      </c>
      <c r="G846" s="4" t="inlineStr">
        <is>
          <t>[2],[8],[9],[21]</t>
        </is>
      </c>
    </row>
    <row r="847">
      <c r="A847" s="4" t="inlineStr">
        <is>
          <t>Principal Amount, Par Value</t>
        </is>
      </c>
      <c r="C847" s="4" t="inlineStr">
        <is>
          <t xml:space="preserve"> </t>
        </is>
      </c>
      <c r="D847" s="6" t="n">
        <v>19627</v>
      </c>
      <c r="E847" s="4" t="inlineStr">
        <is>
          <t>[1]</t>
        </is>
      </c>
      <c r="F847" s="6" t="n">
        <v>19776</v>
      </c>
      <c r="G847" s="4" t="inlineStr">
        <is>
          <t>[2],[8],[9]</t>
        </is>
      </c>
    </row>
    <row r="848">
      <c r="A848" s="4" t="inlineStr">
        <is>
          <t>Cost</t>
        </is>
      </c>
      <c r="C848" s="4" t="inlineStr">
        <is>
          <t xml:space="preserve"> </t>
        </is>
      </c>
      <c r="D848" s="5" t="n">
        <v>19475</v>
      </c>
      <c r="E848" s="4" t="inlineStr">
        <is>
          <t>[1]</t>
        </is>
      </c>
      <c r="F848" s="5" t="n">
        <v>19607</v>
      </c>
      <c r="G848" s="4" t="inlineStr">
        <is>
          <t>[2],[8],[9]</t>
        </is>
      </c>
    </row>
    <row r="849">
      <c r="A849" s="4" t="inlineStr">
        <is>
          <t>Fair Value</t>
        </is>
      </c>
      <c r="C849" s="4" t="inlineStr">
        <is>
          <t xml:space="preserve"> </t>
        </is>
      </c>
      <c r="D849" s="6" t="n">
        <v>19303</v>
      </c>
      <c r="E849" s="4" t="inlineStr">
        <is>
          <t>[1]</t>
        </is>
      </c>
      <c r="F849" s="6" t="n">
        <v>19440</v>
      </c>
      <c r="G849" s="4" t="inlineStr">
        <is>
          <t>[2],[8],[9]</t>
        </is>
      </c>
    </row>
    <row r="850">
      <c r="A850" s="4" t="inlineStr">
        <is>
          <t>Investment, Identifier [Axis]: Auctane Inc. (fka Stamps.com Inc.), First lien 2</t>
        </is>
      </c>
      <c r="C850" s="4" t="inlineStr">
        <is>
          <t xml:space="preserve"> </t>
        </is>
      </c>
      <c r="D850" s="4" t="inlineStr">
        <is>
          <t xml:space="preserve"> </t>
        </is>
      </c>
      <c r="F850" s="4" t="inlineStr">
        <is>
          <t xml:space="preserve"> </t>
        </is>
      </c>
    </row>
    <row r="851">
      <c r="A851" s="4" t="inlineStr">
        <is>
          <t>Spread</t>
        </is>
      </c>
      <c r="C851" s="4" t="inlineStr">
        <is>
          <t xml:space="preserve"> </t>
        </is>
      </c>
      <c r="D851" s="8" t="n">
        <v>0.0575</v>
      </c>
      <c r="E851" s="4" t="inlineStr">
        <is>
          <t>[1],[4],[6],[20]</t>
        </is>
      </c>
      <c r="F851" s="8" t="n">
        <v>0.0575</v>
      </c>
      <c r="G851" s="4" t="inlineStr">
        <is>
          <t>[2],[8],[9],[21]</t>
        </is>
      </c>
    </row>
    <row r="852">
      <c r="A852" s="4" t="inlineStr">
        <is>
          <t>Interest Rate</t>
        </is>
      </c>
      <c r="C852" s="4" t="inlineStr">
        <is>
          <t xml:space="preserve"> </t>
        </is>
      </c>
      <c r="D852" s="8" t="n">
        <v>0.1117</v>
      </c>
      <c r="E852" s="4" t="inlineStr">
        <is>
          <t>[1],[4],[6],[20]</t>
        </is>
      </c>
      <c r="F852" s="8" t="n">
        <v>0.1013</v>
      </c>
      <c r="G852" s="4" t="inlineStr">
        <is>
          <t>[2],[8],[9],[21]</t>
        </is>
      </c>
    </row>
    <row r="853">
      <c r="A853" s="4" t="inlineStr">
        <is>
          <t>Principal Amount, Par Value</t>
        </is>
      </c>
      <c r="C853" s="4" t="inlineStr">
        <is>
          <t xml:space="preserve"> </t>
        </is>
      </c>
      <c r="D853" s="6" t="n">
        <v>14222</v>
      </c>
      <c r="E853" s="4" t="inlineStr">
        <is>
          <t>[1],[4],[6]</t>
        </is>
      </c>
      <c r="F853" s="6" t="n">
        <v>14330</v>
      </c>
      <c r="G853" s="4" t="inlineStr">
        <is>
          <t>[2],[8],[9]</t>
        </is>
      </c>
    </row>
    <row r="854">
      <c r="A854" s="4" t="inlineStr">
        <is>
          <t>Cost</t>
        </is>
      </c>
      <c r="C854" s="4" t="inlineStr">
        <is>
          <t xml:space="preserve"> </t>
        </is>
      </c>
      <c r="D854" s="5" t="n">
        <v>14110</v>
      </c>
      <c r="E854" s="4" t="inlineStr">
        <is>
          <t>[1],[4],[6]</t>
        </is>
      </c>
      <c r="F854" s="5" t="n">
        <v>14205</v>
      </c>
      <c r="G854" s="4" t="inlineStr">
        <is>
          <t>[2],[8],[9]</t>
        </is>
      </c>
    </row>
    <row r="855">
      <c r="A855" s="4" t="inlineStr">
        <is>
          <t>Fair Value</t>
        </is>
      </c>
      <c r="C855" s="4" t="inlineStr">
        <is>
          <t xml:space="preserve"> </t>
        </is>
      </c>
      <c r="D855" s="6" t="n">
        <v>13987</v>
      </c>
      <c r="E855" s="4" t="inlineStr">
        <is>
          <t>[1],[4],[6]</t>
        </is>
      </c>
      <c r="F855" s="6" t="n">
        <v>14087</v>
      </c>
      <c r="G855" s="4" t="inlineStr">
        <is>
          <t>[2],[8],[9]</t>
        </is>
      </c>
    </row>
    <row r="856">
      <c r="A856" s="4" t="inlineStr">
        <is>
          <t>Investment, Identifier [Axis]: Avalara, Inc., First lien</t>
        </is>
      </c>
      <c r="C856" s="4" t="inlineStr">
        <is>
          <t xml:space="preserve"> </t>
        </is>
      </c>
      <c r="D856" s="4" t="inlineStr">
        <is>
          <t xml:space="preserve"> </t>
        </is>
      </c>
      <c r="F856" s="4" t="inlineStr">
        <is>
          <t xml:space="preserve"> </t>
        </is>
      </c>
    </row>
    <row r="857">
      <c r="A857" s="4" t="inlineStr">
        <is>
          <t>Spread</t>
        </is>
      </c>
      <c r="C857" s="4" t="inlineStr">
        <is>
          <t xml:space="preserve"> </t>
        </is>
      </c>
      <c r="D857" s="8" t="n">
        <v>0.0725</v>
      </c>
      <c r="E857" s="4" t="inlineStr">
        <is>
          <t>[1],[4],[20]</t>
        </is>
      </c>
      <c r="F857" s="8" t="n">
        <v>0.0725</v>
      </c>
      <c r="G857" s="4" t="inlineStr">
        <is>
          <t>[2],[9],[21]</t>
        </is>
      </c>
    </row>
    <row r="858">
      <c r="A858" s="4" t="inlineStr">
        <is>
          <t>Interest Rate</t>
        </is>
      </c>
      <c r="C858" s="4" t="inlineStr">
        <is>
          <t xml:space="preserve"> </t>
        </is>
      </c>
      <c r="D858" s="8" t="n">
        <v>0.1264</v>
      </c>
      <c r="E858" s="4" t="inlineStr">
        <is>
          <t>[1],[4],[20]</t>
        </is>
      </c>
      <c r="F858" s="8" t="n">
        <v>0.1183</v>
      </c>
      <c r="G858" s="4" t="inlineStr">
        <is>
          <t>[2],[9],[21]</t>
        </is>
      </c>
    </row>
    <row r="859">
      <c r="A859" s="4" t="inlineStr">
        <is>
          <t>Principal Amount, Par Value</t>
        </is>
      </c>
      <c r="C859" s="4" t="inlineStr">
        <is>
          <t xml:space="preserve"> </t>
        </is>
      </c>
      <c r="D859" s="6" t="n">
        <v>21654</v>
      </c>
      <c r="E859" s="4" t="inlineStr">
        <is>
          <t>[1],[4]</t>
        </is>
      </c>
      <c r="F859" s="6" t="n">
        <v>21654</v>
      </c>
      <c r="G859" s="4" t="inlineStr">
        <is>
          <t>[2],[9]</t>
        </is>
      </c>
    </row>
    <row r="860">
      <c r="A860" s="4" t="inlineStr">
        <is>
          <t>Cost</t>
        </is>
      </c>
      <c r="C860" s="4" t="inlineStr">
        <is>
          <t xml:space="preserve"> </t>
        </is>
      </c>
      <c r="D860" s="5" t="n">
        <v>21415</v>
      </c>
      <c r="E860" s="4" t="inlineStr">
        <is>
          <t>[1],[4]</t>
        </is>
      </c>
      <c r="F860" s="5" t="n">
        <v>21390</v>
      </c>
      <c r="G860" s="4" t="inlineStr">
        <is>
          <t>[2],[9]</t>
        </is>
      </c>
    </row>
    <row r="861">
      <c r="A861" s="4" t="inlineStr">
        <is>
          <t>Fair Value</t>
        </is>
      </c>
      <c r="C861" s="4" t="inlineStr">
        <is>
          <t xml:space="preserve"> </t>
        </is>
      </c>
      <c r="D861" s="6" t="n">
        <v>21654</v>
      </c>
      <c r="E861" s="4" t="inlineStr">
        <is>
          <t>[1],[4]</t>
        </is>
      </c>
      <c r="F861" s="6" t="n">
        <v>21467</v>
      </c>
      <c r="G861" s="4" t="inlineStr">
        <is>
          <t>[2],[9]</t>
        </is>
      </c>
    </row>
    <row r="862">
      <c r="A862" s="4" t="inlineStr">
        <is>
          <t>Percent of Net Assets</t>
        </is>
      </c>
      <c r="C862" s="4" t="inlineStr">
        <is>
          <t xml:space="preserve"> </t>
        </is>
      </c>
      <c r="D862" s="8" t="n">
        <v>0.0195</v>
      </c>
      <c r="E862" s="4" t="inlineStr">
        <is>
          <t>[1],[4]</t>
        </is>
      </c>
      <c r="F862" s="8" t="n">
        <v>0.0197</v>
      </c>
      <c r="G862" s="4" t="inlineStr">
        <is>
          <t>[2],[9]</t>
        </is>
      </c>
    </row>
    <row r="863">
      <c r="A863" s="4" t="inlineStr">
        <is>
          <t>Investment, Identifier [Axis]: Avalara, Inc., First lien - Undrawn</t>
        </is>
      </c>
      <c r="C863" s="4" t="inlineStr">
        <is>
          <t xml:space="preserve"> </t>
        </is>
      </c>
      <c r="D863" s="4" t="inlineStr">
        <is>
          <t xml:space="preserve"> </t>
        </is>
      </c>
      <c r="F863" s="4" t="inlineStr">
        <is>
          <t xml:space="preserve"> </t>
        </is>
      </c>
    </row>
    <row r="864">
      <c r="A864" s="4" t="inlineStr">
        <is>
          <t>Principal Amount, Par Value</t>
        </is>
      </c>
      <c r="B864" s="4" t="inlineStr">
        <is>
          <t>[2],[9],[22]</t>
        </is>
      </c>
      <c r="C864" s="4" t="inlineStr">
        <is>
          <t xml:space="preserve"> </t>
        </is>
      </c>
      <c r="D864" s="4" t="inlineStr">
        <is>
          <t xml:space="preserve"> </t>
        </is>
      </c>
      <c r="F864" s="6" t="n">
        <v>2165</v>
      </c>
    </row>
    <row r="865">
      <c r="A865" s="4" t="inlineStr">
        <is>
          <t>Cost</t>
        </is>
      </c>
      <c r="B865" s="4" t="inlineStr">
        <is>
          <t>[2],[9],[22]</t>
        </is>
      </c>
      <c r="C865" s="4" t="inlineStr">
        <is>
          <t xml:space="preserve"> </t>
        </is>
      </c>
      <c r="D865" s="4" t="inlineStr">
        <is>
          <t xml:space="preserve"> </t>
        </is>
      </c>
      <c r="F865" s="5" t="n">
        <v>-26</v>
      </c>
    </row>
    <row r="866">
      <c r="A866" s="4" t="inlineStr">
        <is>
          <t>Fair Value</t>
        </is>
      </c>
      <c r="B866" s="4" t="inlineStr">
        <is>
          <t>[2],[9],[22]</t>
        </is>
      </c>
      <c r="C866" s="4" t="inlineStr">
        <is>
          <t xml:space="preserve"> </t>
        </is>
      </c>
      <c r="D866" s="4" t="inlineStr">
        <is>
          <t xml:space="preserve"> </t>
        </is>
      </c>
      <c r="F866" s="6" t="n">
        <v>-19</v>
      </c>
    </row>
    <row r="867">
      <c r="A867" s="4" t="inlineStr">
        <is>
          <t>Percent of Net Assets</t>
        </is>
      </c>
      <c r="B867" s="4" t="inlineStr">
        <is>
          <t>[2],[9],[22]</t>
        </is>
      </c>
      <c r="C867" s="4" t="inlineStr">
        <is>
          <t xml:space="preserve"> </t>
        </is>
      </c>
      <c r="D867" s="4" t="inlineStr">
        <is>
          <t xml:space="preserve"> </t>
        </is>
      </c>
      <c r="F867" s="4" t="inlineStr">
        <is>
          <t>(0.00%)</t>
        </is>
      </c>
    </row>
    <row r="868">
      <c r="A868" s="4" t="inlineStr">
        <is>
          <t>Investment, Identifier [Axis]: Avalara, Inc., First lien - Undrawn</t>
        </is>
      </c>
      <c r="C868" s="4" t="inlineStr">
        <is>
          <t xml:space="preserve"> </t>
        </is>
      </c>
      <c r="D868" s="4" t="inlineStr">
        <is>
          <t xml:space="preserve"> </t>
        </is>
      </c>
      <c r="F868" s="4" t="inlineStr">
        <is>
          <t xml:space="preserve"> </t>
        </is>
      </c>
    </row>
    <row r="869">
      <c r="A869" s="4" t="inlineStr">
        <is>
          <t>Principal Amount, Par Value</t>
        </is>
      </c>
      <c r="B869" s="4" t="inlineStr">
        <is>
          <t>[1],[4],[5]</t>
        </is>
      </c>
      <c r="C869" s="4" t="inlineStr">
        <is>
          <t xml:space="preserve"> </t>
        </is>
      </c>
      <c r="D869" s="6" t="n">
        <v>2165</v>
      </c>
      <c r="F869" s="4" t="inlineStr">
        <is>
          <t xml:space="preserve"> </t>
        </is>
      </c>
    </row>
    <row r="870">
      <c r="A870" s="4" t="inlineStr">
        <is>
          <t>Cost</t>
        </is>
      </c>
      <c r="B870" s="4" t="inlineStr">
        <is>
          <t>[1],[4],[5]</t>
        </is>
      </c>
      <c r="C870" s="4" t="inlineStr">
        <is>
          <t xml:space="preserve"> </t>
        </is>
      </c>
      <c r="D870" s="5" t="n">
        <v>-23</v>
      </c>
      <c r="F870" s="4" t="inlineStr">
        <is>
          <t xml:space="preserve"> </t>
        </is>
      </c>
    </row>
    <row r="871">
      <c r="A871" s="4" t="inlineStr">
        <is>
          <t>Fair Value</t>
        </is>
      </c>
      <c r="B871" s="4" t="inlineStr">
        <is>
          <t>[1],[4],[5]</t>
        </is>
      </c>
      <c r="C871" s="4" t="inlineStr">
        <is>
          <t xml:space="preserve"> </t>
        </is>
      </c>
      <c r="D871" s="6" t="n">
        <v>0</v>
      </c>
      <c r="F871" s="4" t="inlineStr">
        <is>
          <t xml:space="preserve"> </t>
        </is>
      </c>
    </row>
    <row r="872">
      <c r="A872" s="4" t="inlineStr">
        <is>
          <t>Percent of Net Assets</t>
        </is>
      </c>
      <c r="B872" s="4" t="inlineStr">
        <is>
          <t>[1],[4],[5]</t>
        </is>
      </c>
      <c r="C872" s="4" t="inlineStr">
        <is>
          <t xml:space="preserve"> </t>
        </is>
      </c>
      <c r="D872" s="9" t="n">
        <v>0</v>
      </c>
      <c r="F872" s="4" t="inlineStr">
        <is>
          <t xml:space="preserve"> </t>
        </is>
      </c>
    </row>
    <row r="873">
      <c r="A873" s="4" t="inlineStr">
        <is>
          <t>Investment, Identifier [Axis]: Beacon Pointe Harmony, LLC, First lien</t>
        </is>
      </c>
      <c r="C873" s="4" t="inlineStr">
        <is>
          <t xml:space="preserve"> </t>
        </is>
      </c>
      <c r="D873" s="4" t="inlineStr">
        <is>
          <t xml:space="preserve"> </t>
        </is>
      </c>
      <c r="F873" s="4" t="inlineStr">
        <is>
          <t xml:space="preserve"> </t>
        </is>
      </c>
    </row>
    <row r="874">
      <c r="A874" s="4" t="inlineStr">
        <is>
          <t>Spread</t>
        </is>
      </c>
      <c r="B874" s="4" t="inlineStr">
        <is>
          <t>[2],[8],[9],[21]</t>
        </is>
      </c>
      <c r="C874" s="4" t="inlineStr">
        <is>
          <t xml:space="preserve"> </t>
        </is>
      </c>
      <c r="D874" s="4" t="inlineStr">
        <is>
          <t xml:space="preserve"> </t>
        </is>
      </c>
      <c r="F874" s="8" t="n">
        <v>0.0525</v>
      </c>
    </row>
    <row r="875">
      <c r="A875" s="4" t="inlineStr">
        <is>
          <t>Interest Rate</t>
        </is>
      </c>
      <c r="B875" s="4" t="inlineStr">
        <is>
          <t>[2],[8],[9],[21]</t>
        </is>
      </c>
      <c r="C875" s="4" t="inlineStr">
        <is>
          <t xml:space="preserve"> </t>
        </is>
      </c>
      <c r="D875" s="4" t="inlineStr">
        <is>
          <t xml:space="preserve"> </t>
        </is>
      </c>
      <c r="F875" s="8" t="n">
        <v>0.09379999999999999</v>
      </c>
    </row>
    <row r="876">
      <c r="A876" s="4" t="inlineStr">
        <is>
          <t>Principal Amount, Par Value</t>
        </is>
      </c>
      <c r="B876" s="4" t="inlineStr">
        <is>
          <t>[2],[8],[9]</t>
        </is>
      </c>
      <c r="C876" s="4" t="inlineStr">
        <is>
          <t xml:space="preserve"> </t>
        </is>
      </c>
      <c r="D876" s="4" t="inlineStr">
        <is>
          <t xml:space="preserve"> </t>
        </is>
      </c>
      <c r="F876" s="6" t="n">
        <v>10139</v>
      </c>
    </row>
    <row r="877">
      <c r="A877" s="4" t="inlineStr">
        <is>
          <t>Cost</t>
        </is>
      </c>
      <c r="B877" s="4" t="inlineStr">
        <is>
          <t>[2],[8],[9]</t>
        </is>
      </c>
      <c r="C877" s="4" t="inlineStr">
        <is>
          <t xml:space="preserve"> </t>
        </is>
      </c>
      <c r="D877" s="4" t="inlineStr">
        <is>
          <t xml:space="preserve"> </t>
        </is>
      </c>
      <c r="F877" s="5" t="n">
        <v>10050</v>
      </c>
    </row>
    <row r="878">
      <c r="A878" s="4" t="inlineStr">
        <is>
          <t>Fair Value</t>
        </is>
      </c>
      <c r="B878" s="4" t="inlineStr">
        <is>
          <t>[2],[8],[9]</t>
        </is>
      </c>
      <c r="C878" s="4" t="inlineStr">
        <is>
          <t xml:space="preserve"> </t>
        </is>
      </c>
      <c r="D878" s="4" t="inlineStr">
        <is>
          <t xml:space="preserve"> </t>
        </is>
      </c>
      <c r="F878" s="6" t="n">
        <v>9855</v>
      </c>
    </row>
    <row r="879">
      <c r="A879" s="4" t="inlineStr">
        <is>
          <t>Investment, Identifier [Axis]: Beacon Pointe Harmony, LLC, First lien - Drawn</t>
        </is>
      </c>
      <c r="C879" s="4" t="inlineStr">
        <is>
          <t xml:space="preserve"> </t>
        </is>
      </c>
      <c r="D879" s="4" t="inlineStr">
        <is>
          <t xml:space="preserve"> </t>
        </is>
      </c>
      <c r="F879" s="4" t="inlineStr">
        <is>
          <t xml:space="preserve"> </t>
        </is>
      </c>
    </row>
    <row r="880">
      <c r="A880" s="4" t="inlineStr">
        <is>
          <t>Spread</t>
        </is>
      </c>
      <c r="C880" s="4" t="inlineStr">
        <is>
          <t xml:space="preserve"> </t>
        </is>
      </c>
      <c r="D880" s="8" t="n">
        <v>0.0575</v>
      </c>
      <c r="E880" s="4" t="inlineStr">
        <is>
          <t>[1],[4],[5],[20]</t>
        </is>
      </c>
      <c r="F880" s="8" t="n">
        <v>0.0525</v>
      </c>
      <c r="G880" s="4" t="inlineStr">
        <is>
          <t>[2],[9],[21],[22]</t>
        </is>
      </c>
    </row>
    <row r="881">
      <c r="A881" s="4" t="inlineStr">
        <is>
          <t>Interest Rate</t>
        </is>
      </c>
      <c r="C881" s="4" t="inlineStr">
        <is>
          <t xml:space="preserve"> </t>
        </is>
      </c>
      <c r="D881" s="8" t="n">
        <v>0.1107</v>
      </c>
      <c r="E881" s="4" t="inlineStr">
        <is>
          <t>[1],[4],[5],[20]</t>
        </is>
      </c>
      <c r="F881" s="8" t="n">
        <v>0.0944</v>
      </c>
      <c r="G881" s="4" t="inlineStr">
        <is>
          <t>[2],[9],[21],[22]</t>
        </is>
      </c>
    </row>
    <row r="882">
      <c r="A882" s="4" t="inlineStr">
        <is>
          <t>Principal Amount, Par Value</t>
        </is>
      </c>
      <c r="C882" s="4" t="inlineStr">
        <is>
          <t xml:space="preserve"> </t>
        </is>
      </c>
      <c r="D882" s="6" t="n">
        <v>288</v>
      </c>
      <c r="E882" s="4" t="inlineStr">
        <is>
          <t>[1],[4],[5]</t>
        </is>
      </c>
      <c r="F882" s="6" t="n">
        <v>2452</v>
      </c>
      <c r="G882" s="4" t="inlineStr">
        <is>
          <t>[2],[9],[22]</t>
        </is>
      </c>
    </row>
    <row r="883">
      <c r="A883" s="4" t="inlineStr">
        <is>
          <t>Cost</t>
        </is>
      </c>
      <c r="C883" s="4" t="inlineStr">
        <is>
          <t xml:space="preserve"> </t>
        </is>
      </c>
      <c r="D883" s="5" t="n">
        <v>285</v>
      </c>
      <c r="E883" s="4" t="inlineStr">
        <is>
          <t>[1],[4],[5]</t>
        </is>
      </c>
      <c r="F883" s="5" t="n">
        <v>2431</v>
      </c>
      <c r="G883" s="4" t="inlineStr">
        <is>
          <t>[2],[9],[22]</t>
        </is>
      </c>
    </row>
    <row r="884">
      <c r="A884" s="4" t="inlineStr">
        <is>
          <t>Fair Value</t>
        </is>
      </c>
      <c r="C884" s="4" t="inlineStr">
        <is>
          <t xml:space="preserve"> </t>
        </is>
      </c>
      <c r="D884" s="5" t="n">
        <v>284</v>
      </c>
      <c r="E884" s="4" t="inlineStr">
        <is>
          <t>[1],[4],[5]</t>
        </is>
      </c>
      <c r="F884" s="5" t="n">
        <v>2384</v>
      </c>
      <c r="G884" s="4" t="inlineStr">
        <is>
          <t>[2],[9],[22]</t>
        </is>
      </c>
    </row>
    <row r="885">
      <c r="A885" s="4" t="inlineStr">
        <is>
          <t>Investment, Identifier [Axis]: Beacon Pointe Harmony, LLC, First lien - Undrawn 1</t>
        </is>
      </c>
      <c r="C885" s="4" t="inlineStr">
        <is>
          <t xml:space="preserve"> </t>
        </is>
      </c>
      <c r="D885" s="4" t="inlineStr">
        <is>
          <t xml:space="preserve"> </t>
        </is>
      </c>
      <c r="F885" s="4" t="inlineStr">
        <is>
          <t xml:space="preserve"> </t>
        </is>
      </c>
    </row>
    <row r="886">
      <c r="A886" s="4" t="inlineStr">
        <is>
          <t>Principal Amount, Par Value</t>
        </is>
      </c>
      <c r="C886" s="4" t="inlineStr">
        <is>
          <t xml:space="preserve"> </t>
        </is>
      </c>
      <c r="D886" s="5" t="n">
        <v>1012</v>
      </c>
      <c r="E886" s="4" t="inlineStr">
        <is>
          <t>[1],[4],[5]</t>
        </is>
      </c>
      <c r="F886" s="5" t="n">
        <v>1057</v>
      </c>
      <c r="G886" s="4" t="inlineStr">
        <is>
          <t>[2],[9],[22]</t>
        </is>
      </c>
    </row>
    <row r="887">
      <c r="A887" s="4" t="inlineStr">
        <is>
          <t>Cost</t>
        </is>
      </c>
      <c r="C887" s="4" t="inlineStr">
        <is>
          <t xml:space="preserve"> </t>
        </is>
      </c>
      <c r="D887" s="5" t="n">
        <v>0</v>
      </c>
      <c r="E887" s="4" t="inlineStr">
        <is>
          <t>[1],[4],[5]</t>
        </is>
      </c>
      <c r="F887" s="5" t="n">
        <v>-8</v>
      </c>
      <c r="G887" s="4" t="inlineStr">
        <is>
          <t>[2],[9],[22]</t>
        </is>
      </c>
    </row>
    <row r="888">
      <c r="A888" s="4" t="inlineStr">
        <is>
          <t>Fair Value</t>
        </is>
      </c>
      <c r="C888" s="4" t="inlineStr">
        <is>
          <t xml:space="preserve"> </t>
        </is>
      </c>
      <c r="D888" s="5" t="n">
        <v>-14</v>
      </c>
      <c r="E888" s="4" t="inlineStr">
        <is>
          <t>[1],[4],[5]</t>
        </is>
      </c>
      <c r="F888" s="5" t="n">
        <v>-30</v>
      </c>
      <c r="G888" s="4" t="inlineStr">
        <is>
          <t>[2],[9],[22]</t>
        </is>
      </c>
    </row>
    <row r="889">
      <c r="A889" s="4" t="inlineStr">
        <is>
          <t>Investment, Identifier [Axis]: Beacon Pointe Harmony, LLC, First lien - Undrawn 2</t>
        </is>
      </c>
      <c r="C889" s="4" t="inlineStr">
        <is>
          <t xml:space="preserve"> </t>
        </is>
      </c>
      <c r="D889" s="4" t="inlineStr">
        <is>
          <t xml:space="preserve"> </t>
        </is>
      </c>
      <c r="F889" s="4" t="inlineStr">
        <is>
          <t xml:space="preserve"> </t>
        </is>
      </c>
    </row>
    <row r="890">
      <c r="A890" s="4" t="inlineStr">
        <is>
          <t>Principal Amount, Par Value</t>
        </is>
      </c>
      <c r="C890" s="4" t="inlineStr">
        <is>
          <t xml:space="preserve"> </t>
        </is>
      </c>
      <c r="D890" s="5" t="n">
        <v>1057</v>
      </c>
      <c r="E890" s="4" t="inlineStr">
        <is>
          <t>[1],[4],[5]</t>
        </is>
      </c>
      <c r="F890" s="5" t="n">
        <v>2822</v>
      </c>
      <c r="G890" s="4" t="inlineStr">
        <is>
          <t>[2],[9],[22]</t>
        </is>
      </c>
    </row>
    <row r="891">
      <c r="A891" s="4" t="inlineStr">
        <is>
          <t>Cost</t>
        </is>
      </c>
      <c r="C891" s="4" t="inlineStr">
        <is>
          <t xml:space="preserve"> </t>
        </is>
      </c>
      <c r="D891" s="5" t="n">
        <v>-8</v>
      </c>
      <c r="E891" s="4" t="inlineStr">
        <is>
          <t>[1],[4],[5]</t>
        </is>
      </c>
      <c r="F891" s="5" t="n">
        <v>0</v>
      </c>
      <c r="G891" s="4" t="inlineStr">
        <is>
          <t>[2],[9],[22]</t>
        </is>
      </c>
    </row>
    <row r="892">
      <c r="A892" s="4" t="inlineStr">
        <is>
          <t>Fair Value</t>
        </is>
      </c>
      <c r="C892" s="4" t="inlineStr">
        <is>
          <t xml:space="preserve"> </t>
        </is>
      </c>
      <c r="D892" s="6" t="n">
        <v>-14</v>
      </c>
      <c r="E892" s="4" t="inlineStr">
        <is>
          <t>[1],[4],[5]</t>
        </is>
      </c>
      <c r="F892" s="6" t="n">
        <v>-79</v>
      </c>
      <c r="G892" s="4" t="inlineStr">
        <is>
          <t>[2],[9],[22]</t>
        </is>
      </c>
    </row>
    <row r="893">
      <c r="A893" s="4" t="inlineStr">
        <is>
          <t>Investment, Identifier [Axis]: Beacon Pointe Harmony, LLC, First lien 1</t>
        </is>
      </c>
      <c r="C893" s="4" t="inlineStr">
        <is>
          <t xml:space="preserve"> </t>
        </is>
      </c>
      <c r="D893" s="4" t="inlineStr">
        <is>
          <t xml:space="preserve"> </t>
        </is>
      </c>
      <c r="F893" s="4" t="inlineStr">
        <is>
          <t xml:space="preserve"> </t>
        </is>
      </c>
    </row>
    <row r="894">
      <c r="A894" s="4" t="inlineStr">
        <is>
          <t>Spread</t>
        </is>
      </c>
      <c r="B894" s="4" t="inlineStr">
        <is>
          <t>[1],[4],[6],[20]</t>
        </is>
      </c>
      <c r="C894" s="4" t="inlineStr">
        <is>
          <t xml:space="preserve"> </t>
        </is>
      </c>
      <c r="D894" s="8" t="n">
        <v>0.0575</v>
      </c>
      <c r="F894" s="4" t="inlineStr">
        <is>
          <t xml:space="preserve"> </t>
        </is>
      </c>
    </row>
    <row r="895">
      <c r="A895" s="4" t="inlineStr">
        <is>
          <t>Interest Rate</t>
        </is>
      </c>
      <c r="B895" s="4" t="inlineStr">
        <is>
          <t>[1],[4],[6],[20]</t>
        </is>
      </c>
      <c r="C895" s="4" t="inlineStr">
        <is>
          <t xml:space="preserve"> </t>
        </is>
      </c>
      <c r="D895" s="8" t="n">
        <v>0.1107</v>
      </c>
      <c r="F895" s="4" t="inlineStr">
        <is>
          <t xml:space="preserve"> </t>
        </is>
      </c>
    </row>
    <row r="896">
      <c r="A896" s="4" t="inlineStr">
        <is>
          <t>Principal Amount, Par Value</t>
        </is>
      </c>
      <c r="B896" s="4" t="inlineStr">
        <is>
          <t>[1],[4],[6]</t>
        </is>
      </c>
      <c r="C896" s="4" t="inlineStr">
        <is>
          <t xml:space="preserve"> </t>
        </is>
      </c>
      <c r="D896" s="6" t="n">
        <v>10063</v>
      </c>
      <c r="F896" s="4" t="inlineStr">
        <is>
          <t xml:space="preserve"> </t>
        </is>
      </c>
    </row>
    <row r="897">
      <c r="A897" s="4" t="inlineStr">
        <is>
          <t>Cost</t>
        </is>
      </c>
      <c r="B897" s="4" t="inlineStr">
        <is>
          <t>[1],[4],[6]</t>
        </is>
      </c>
      <c r="C897" s="4" t="inlineStr">
        <is>
          <t xml:space="preserve"> </t>
        </is>
      </c>
      <c r="D897" s="5" t="n">
        <v>9981</v>
      </c>
      <c r="F897" s="4" t="inlineStr">
        <is>
          <t xml:space="preserve"> </t>
        </is>
      </c>
    </row>
    <row r="898">
      <c r="A898" s="4" t="inlineStr">
        <is>
          <t>Fair Value</t>
        </is>
      </c>
      <c r="B898" s="4" t="inlineStr">
        <is>
          <t>[1],[4],[6]</t>
        </is>
      </c>
      <c r="C898" s="4" t="inlineStr">
        <is>
          <t xml:space="preserve"> </t>
        </is>
      </c>
      <c r="D898" s="6" t="n">
        <v>9927</v>
      </c>
      <c r="F898" s="4" t="inlineStr">
        <is>
          <t xml:space="preserve"> </t>
        </is>
      </c>
    </row>
    <row r="899">
      <c r="A899" s="4" t="inlineStr">
        <is>
          <t>Investment, Identifier [Axis]: Beacon Pointe Harmony, LLC, First lien 2</t>
        </is>
      </c>
      <c r="C899" s="4" t="inlineStr">
        <is>
          <t xml:space="preserve"> </t>
        </is>
      </c>
      <c r="D899" s="4" t="inlineStr">
        <is>
          <t xml:space="preserve"> </t>
        </is>
      </c>
      <c r="F899" s="4" t="inlineStr">
        <is>
          <t xml:space="preserve"> </t>
        </is>
      </c>
    </row>
    <row r="900">
      <c r="A900" s="4" t="inlineStr">
        <is>
          <t>Spread</t>
        </is>
      </c>
      <c r="B900" s="4" t="inlineStr">
        <is>
          <t>[1],[4],[20]</t>
        </is>
      </c>
      <c r="C900" s="4" t="inlineStr">
        <is>
          <t xml:space="preserve"> </t>
        </is>
      </c>
      <c r="D900" s="8" t="n">
        <v>0.0575</v>
      </c>
      <c r="F900" s="4" t="inlineStr">
        <is>
          <t xml:space="preserve"> </t>
        </is>
      </c>
    </row>
    <row r="901">
      <c r="A901" s="4" t="inlineStr">
        <is>
          <t>Interest Rate</t>
        </is>
      </c>
      <c r="B901" s="4" t="inlineStr">
        <is>
          <t>[1],[4],[20]</t>
        </is>
      </c>
      <c r="C901" s="4" t="inlineStr">
        <is>
          <t xml:space="preserve"> </t>
        </is>
      </c>
      <c r="D901" s="8" t="n">
        <v>0.1107</v>
      </c>
      <c r="F901" s="4" t="inlineStr">
        <is>
          <t xml:space="preserve"> </t>
        </is>
      </c>
    </row>
    <row r="902">
      <c r="A902" s="4" t="inlineStr">
        <is>
          <t>Principal Amount, Par Value</t>
        </is>
      </c>
      <c r="B902" s="4" t="inlineStr">
        <is>
          <t>[1],[4]</t>
        </is>
      </c>
      <c r="C902" s="4" t="inlineStr">
        <is>
          <t xml:space="preserve"> </t>
        </is>
      </c>
      <c r="D902" s="6" t="n">
        <v>3946</v>
      </c>
      <c r="F902" s="4" t="inlineStr">
        <is>
          <t xml:space="preserve"> </t>
        </is>
      </c>
    </row>
    <row r="903">
      <c r="A903" s="4" t="inlineStr">
        <is>
          <t>Cost</t>
        </is>
      </c>
      <c r="B903" s="4" t="inlineStr">
        <is>
          <t>[1],[4]</t>
        </is>
      </c>
      <c r="C903" s="4" t="inlineStr">
        <is>
          <t xml:space="preserve"> </t>
        </is>
      </c>
      <c r="D903" s="5" t="n">
        <v>3923</v>
      </c>
      <c r="F903" s="4" t="inlineStr">
        <is>
          <t xml:space="preserve"> </t>
        </is>
      </c>
    </row>
    <row r="904">
      <c r="A904" s="4" t="inlineStr">
        <is>
          <t>Fair Value</t>
        </is>
      </c>
      <c r="B904" s="4" t="inlineStr">
        <is>
          <t>[1],[4]</t>
        </is>
      </c>
      <c r="C904" s="4" t="inlineStr">
        <is>
          <t xml:space="preserve"> </t>
        </is>
      </c>
      <c r="D904" s="5" t="n">
        <v>3894</v>
      </c>
      <c r="F904" s="4" t="inlineStr">
        <is>
          <t xml:space="preserve"> </t>
        </is>
      </c>
    </row>
    <row r="905">
      <c r="A905" s="4" t="inlineStr">
        <is>
          <t>Investment, Identifier [Axis]: Bluefin Holding, LLC, Second lien</t>
        </is>
      </c>
      <c r="C905" s="4" t="inlineStr">
        <is>
          <t xml:space="preserve"> </t>
        </is>
      </c>
      <c r="D905" s="4" t="inlineStr">
        <is>
          <t xml:space="preserve"> </t>
        </is>
      </c>
      <c r="F905" s="4" t="inlineStr">
        <is>
          <t xml:space="preserve"> </t>
        </is>
      </c>
    </row>
    <row r="906">
      <c r="A906" s="4" t="inlineStr">
        <is>
          <t>Spread</t>
        </is>
      </c>
      <c r="B906" s="4" t="inlineStr">
        <is>
          <t>[2],[8],[9],[21]</t>
        </is>
      </c>
      <c r="C906" s="4" t="inlineStr">
        <is>
          <t xml:space="preserve"> </t>
        </is>
      </c>
      <c r="D906" s="4" t="inlineStr">
        <is>
          <t xml:space="preserve"> </t>
        </is>
      </c>
      <c r="F906" s="8" t="n">
        <v>0.0775</v>
      </c>
    </row>
    <row r="907">
      <c r="A907" s="4" t="inlineStr">
        <is>
          <t>Interest Rate</t>
        </is>
      </c>
      <c r="B907" s="4" t="inlineStr">
        <is>
          <t>[2],[8],[9],[21]</t>
        </is>
      </c>
      <c r="C907" s="4" t="inlineStr">
        <is>
          <t xml:space="preserve"> </t>
        </is>
      </c>
      <c r="D907" s="4" t="inlineStr">
        <is>
          <t xml:space="preserve"> </t>
        </is>
      </c>
      <c r="F907" s="8" t="n">
        <v>0.1248</v>
      </c>
    </row>
    <row r="908">
      <c r="A908" s="4" t="inlineStr">
        <is>
          <t>Principal Amount, Par Value</t>
        </is>
      </c>
      <c r="B908" s="4" t="inlineStr">
        <is>
          <t>[2],[8],[9]</t>
        </is>
      </c>
      <c r="C908" s="4" t="inlineStr">
        <is>
          <t xml:space="preserve"> </t>
        </is>
      </c>
      <c r="D908" s="4" t="inlineStr">
        <is>
          <t xml:space="preserve"> </t>
        </is>
      </c>
      <c r="F908" s="6" t="n">
        <v>22000</v>
      </c>
    </row>
    <row r="909">
      <c r="A909" s="4" t="inlineStr">
        <is>
          <t>Cost</t>
        </is>
      </c>
      <c r="B909" s="4" t="inlineStr">
        <is>
          <t>[2],[8],[9]</t>
        </is>
      </c>
      <c r="C909" s="4" t="inlineStr">
        <is>
          <t xml:space="preserve"> </t>
        </is>
      </c>
      <c r="D909" s="4" t="inlineStr">
        <is>
          <t xml:space="preserve"> </t>
        </is>
      </c>
      <c r="F909" s="5" t="n">
        <v>22000</v>
      </c>
    </row>
    <row r="910">
      <c r="A910" s="4" t="inlineStr">
        <is>
          <t>Fair Value</t>
        </is>
      </c>
      <c r="B910" s="4" t="inlineStr">
        <is>
          <t>[2],[8],[9]</t>
        </is>
      </c>
      <c r="C910" s="4" t="inlineStr">
        <is>
          <t xml:space="preserve"> </t>
        </is>
      </c>
      <c r="D910" s="4" t="inlineStr">
        <is>
          <t xml:space="preserve"> </t>
        </is>
      </c>
      <c r="F910" s="6" t="n">
        <v>21190</v>
      </c>
    </row>
    <row r="911">
      <c r="A911" s="4" t="inlineStr">
        <is>
          <t>Percent of Net Assets</t>
        </is>
      </c>
      <c r="B911" s="4" t="inlineStr">
        <is>
          <t>[2],[8],[9]</t>
        </is>
      </c>
      <c r="C911" s="4" t="inlineStr">
        <is>
          <t xml:space="preserve"> </t>
        </is>
      </c>
      <c r="D911" s="4" t="inlineStr">
        <is>
          <t xml:space="preserve"> </t>
        </is>
      </c>
      <c r="F911" s="8" t="n">
        <v>0.0194</v>
      </c>
    </row>
    <row r="912">
      <c r="A912" s="4" t="inlineStr">
        <is>
          <t>Investment, Identifier [Axis]: Bottomline Technologies, Inc., First lien</t>
        </is>
      </c>
      <c r="C912" s="4" t="inlineStr">
        <is>
          <t xml:space="preserve"> </t>
        </is>
      </c>
      <c r="D912" s="4" t="inlineStr">
        <is>
          <t xml:space="preserve"> </t>
        </is>
      </c>
      <c r="F912" s="4" t="inlineStr">
        <is>
          <t xml:space="preserve"> </t>
        </is>
      </c>
    </row>
    <row r="913">
      <c r="A913" s="4" t="inlineStr">
        <is>
          <t>Spread</t>
        </is>
      </c>
      <c r="B913" s="4" t="inlineStr">
        <is>
          <t>[2],[9],[21]</t>
        </is>
      </c>
      <c r="C913" s="4" t="inlineStr">
        <is>
          <t xml:space="preserve"> </t>
        </is>
      </c>
      <c r="D913" s="4" t="inlineStr">
        <is>
          <t xml:space="preserve"> </t>
        </is>
      </c>
      <c r="F913" s="8" t="n">
        <v>0.055</v>
      </c>
    </row>
    <row r="914">
      <c r="A914" s="4" t="inlineStr">
        <is>
          <t>Interest Rate</t>
        </is>
      </c>
      <c r="B914" s="4" t="inlineStr">
        <is>
          <t>[2],[9],[21]</t>
        </is>
      </c>
      <c r="C914" s="4" t="inlineStr">
        <is>
          <t xml:space="preserve"> </t>
        </is>
      </c>
      <c r="D914" s="4" t="inlineStr">
        <is>
          <t xml:space="preserve"> </t>
        </is>
      </c>
      <c r="F914" s="8" t="n">
        <v>0.0982</v>
      </c>
    </row>
    <row r="915">
      <c r="A915" s="4" t="inlineStr">
        <is>
          <t>Principal Amount, Par Value</t>
        </is>
      </c>
      <c r="B915" s="4" t="inlineStr">
        <is>
          <t>[2],[9]</t>
        </is>
      </c>
      <c r="C915" s="4" t="inlineStr">
        <is>
          <t xml:space="preserve"> </t>
        </is>
      </c>
      <c r="D915" s="4" t="inlineStr">
        <is>
          <t xml:space="preserve"> </t>
        </is>
      </c>
      <c r="F915" s="6" t="n">
        <v>49747</v>
      </c>
    </row>
    <row r="916">
      <c r="A916" s="4" t="inlineStr">
        <is>
          <t>Cost</t>
        </is>
      </c>
      <c r="B916" s="4" t="inlineStr">
        <is>
          <t>[2],[9]</t>
        </is>
      </c>
      <c r="C916" s="4" t="inlineStr">
        <is>
          <t xml:space="preserve"> </t>
        </is>
      </c>
      <c r="D916" s="4" t="inlineStr">
        <is>
          <t xml:space="preserve"> </t>
        </is>
      </c>
      <c r="F916" s="5" t="n">
        <v>49286</v>
      </c>
    </row>
    <row r="917">
      <c r="A917" s="4" t="inlineStr">
        <is>
          <t>Fair Value</t>
        </is>
      </c>
      <c r="B917" s="4" t="inlineStr">
        <is>
          <t>[2],[9]</t>
        </is>
      </c>
      <c r="C917" s="4" t="inlineStr">
        <is>
          <t xml:space="preserve"> </t>
        </is>
      </c>
      <c r="D917" s="4" t="inlineStr">
        <is>
          <t xml:space="preserve"> </t>
        </is>
      </c>
      <c r="F917" s="6" t="n">
        <v>49251</v>
      </c>
    </row>
    <row r="918">
      <c r="A918" s="4" t="inlineStr">
        <is>
          <t>Percent of Net Assets</t>
        </is>
      </c>
      <c r="B918" s="4" t="inlineStr">
        <is>
          <t>[2],[9]</t>
        </is>
      </c>
      <c r="C918" s="4" t="inlineStr">
        <is>
          <t xml:space="preserve"> </t>
        </is>
      </c>
      <c r="D918" s="4" t="inlineStr">
        <is>
          <t xml:space="preserve"> </t>
        </is>
      </c>
      <c r="F918" s="8" t="n">
        <v>0.0451</v>
      </c>
    </row>
    <row r="919">
      <c r="A919" s="4" t="inlineStr">
        <is>
          <t>Investment, Identifier [Axis]: Bottomline Technologies, Inc., First lien - Undrawn</t>
        </is>
      </c>
      <c r="C919" s="4" t="inlineStr">
        <is>
          <t xml:space="preserve"> </t>
        </is>
      </c>
      <c r="D919" s="4" t="inlineStr">
        <is>
          <t xml:space="preserve"> </t>
        </is>
      </c>
      <c r="F919" s="4" t="inlineStr">
        <is>
          <t xml:space="preserve"> </t>
        </is>
      </c>
    </row>
    <row r="920">
      <c r="A920" s="4" t="inlineStr">
        <is>
          <t>Principal Amount, Par Value</t>
        </is>
      </c>
      <c r="B920" s="4" t="inlineStr">
        <is>
          <t>[2],[9],[22]</t>
        </is>
      </c>
      <c r="C920" s="4" t="inlineStr">
        <is>
          <t xml:space="preserve"> </t>
        </is>
      </c>
      <c r="D920" s="4" t="inlineStr">
        <is>
          <t xml:space="preserve"> </t>
        </is>
      </c>
      <c r="F920" s="6" t="n">
        <v>4157</v>
      </c>
    </row>
    <row r="921">
      <c r="A921" s="4" t="inlineStr">
        <is>
          <t>Cost</t>
        </is>
      </c>
      <c r="B921" s="4" t="inlineStr">
        <is>
          <t>[2],[9],[22]</t>
        </is>
      </c>
      <c r="C921" s="4" t="inlineStr">
        <is>
          <t xml:space="preserve"> </t>
        </is>
      </c>
      <c r="D921" s="4" t="inlineStr">
        <is>
          <t xml:space="preserve"> </t>
        </is>
      </c>
      <c r="F921" s="5" t="n">
        <v>-38</v>
      </c>
    </row>
    <row r="922">
      <c r="A922" s="4" t="inlineStr">
        <is>
          <t>Fair Value</t>
        </is>
      </c>
      <c r="B922" s="4" t="inlineStr">
        <is>
          <t>[2],[9],[22]</t>
        </is>
      </c>
      <c r="C922" s="4" t="inlineStr">
        <is>
          <t xml:space="preserve"> </t>
        </is>
      </c>
      <c r="D922" s="4" t="inlineStr">
        <is>
          <t xml:space="preserve"> </t>
        </is>
      </c>
      <c r="F922" s="6" t="n">
        <v>-42</v>
      </c>
    </row>
    <row r="923">
      <c r="A923" s="4" t="inlineStr">
        <is>
          <t>Percent of Net Assets</t>
        </is>
      </c>
      <c r="B923" s="4" t="inlineStr">
        <is>
          <t>[2],[9],[22]</t>
        </is>
      </c>
      <c r="C923" s="4" t="inlineStr">
        <is>
          <t xml:space="preserve"> </t>
        </is>
      </c>
      <c r="D923" s="4" t="inlineStr">
        <is>
          <t xml:space="preserve"> </t>
        </is>
      </c>
      <c r="F923" s="4" t="inlineStr">
        <is>
          <t>(0.00%)</t>
        </is>
      </c>
    </row>
    <row r="924">
      <c r="A924" s="4" t="inlineStr">
        <is>
          <t>Investment, Identifier [Axis]: Bulhorn, Inc., First Lien - Undrawn</t>
        </is>
      </c>
      <c r="C924" s="4" t="inlineStr">
        <is>
          <t xml:space="preserve"> </t>
        </is>
      </c>
      <c r="D924" s="4" t="inlineStr">
        <is>
          <t xml:space="preserve"> </t>
        </is>
      </c>
      <c r="F924" s="4" t="inlineStr">
        <is>
          <t xml:space="preserve"> </t>
        </is>
      </c>
    </row>
    <row r="925">
      <c r="A925" s="4" t="inlineStr">
        <is>
          <t>Principal Amount, Par Value</t>
        </is>
      </c>
      <c r="B925" s="4" t="inlineStr">
        <is>
          <t>[1],[4],[5]</t>
        </is>
      </c>
      <c r="C925" s="4" t="inlineStr">
        <is>
          <t xml:space="preserve"> </t>
        </is>
      </c>
      <c r="D925" s="5" t="n">
        <v>964</v>
      </c>
      <c r="F925" s="4" t="inlineStr">
        <is>
          <t xml:space="preserve"> </t>
        </is>
      </c>
    </row>
    <row r="926">
      <c r="A926" s="4" t="inlineStr">
        <is>
          <t>Cost</t>
        </is>
      </c>
      <c r="B926" s="4" t="inlineStr">
        <is>
          <t>[1],[4],[5]</t>
        </is>
      </c>
      <c r="C926" s="4" t="inlineStr">
        <is>
          <t xml:space="preserve"> </t>
        </is>
      </c>
      <c r="D926" s="5" t="n">
        <v>-3</v>
      </c>
      <c r="F926" s="4" t="inlineStr">
        <is>
          <t xml:space="preserve"> </t>
        </is>
      </c>
    </row>
    <row r="927">
      <c r="A927" s="4" t="inlineStr">
        <is>
          <t>Fair Value</t>
        </is>
      </c>
      <c r="B927" s="4" t="inlineStr">
        <is>
          <t>[1],[4],[5]</t>
        </is>
      </c>
      <c r="C927" s="4" t="inlineStr">
        <is>
          <t xml:space="preserve"> </t>
        </is>
      </c>
      <c r="D927" s="6" t="n">
        <v>0</v>
      </c>
      <c r="F927" s="4" t="inlineStr">
        <is>
          <t xml:space="preserve"> </t>
        </is>
      </c>
    </row>
    <row r="928">
      <c r="A928" s="4" t="inlineStr">
        <is>
          <t>Percent of Net Assets</t>
        </is>
      </c>
      <c r="B928" s="4" t="inlineStr">
        <is>
          <t>[1],[4],[5]</t>
        </is>
      </c>
      <c r="C928" s="4" t="inlineStr">
        <is>
          <t xml:space="preserve"> </t>
        </is>
      </c>
      <c r="D928" s="9" t="n">
        <v>0</v>
      </c>
      <c r="F928" s="4" t="inlineStr">
        <is>
          <t xml:space="preserve"> </t>
        </is>
      </c>
    </row>
    <row r="929">
      <c r="A929" s="4" t="inlineStr">
        <is>
          <t>Investment, Identifier [Axis]: Bullhorn, Inc., First lien - Drawn</t>
        </is>
      </c>
      <c r="C929" s="4" t="inlineStr">
        <is>
          <t xml:space="preserve"> </t>
        </is>
      </c>
      <c r="D929" s="4" t="inlineStr">
        <is>
          <t xml:space="preserve"> </t>
        </is>
      </c>
      <c r="F929" s="4" t="inlineStr">
        <is>
          <t xml:space="preserve"> </t>
        </is>
      </c>
    </row>
    <row r="930">
      <c r="A930" s="4" t="inlineStr">
        <is>
          <t>Spread</t>
        </is>
      </c>
      <c r="B930" s="4" t="inlineStr">
        <is>
          <t>[2],[9],[21],[22]</t>
        </is>
      </c>
      <c r="C930" s="4" t="inlineStr">
        <is>
          <t xml:space="preserve"> </t>
        </is>
      </c>
      <c r="D930" s="4" t="inlineStr">
        <is>
          <t xml:space="preserve"> </t>
        </is>
      </c>
      <c r="F930" s="8" t="n">
        <v>0.0575</v>
      </c>
    </row>
    <row r="931">
      <c r="A931" s="4" t="inlineStr">
        <is>
          <t>Interest Rate</t>
        </is>
      </c>
      <c r="B931" s="4" t="inlineStr">
        <is>
          <t>[2],[9],[21],[22]</t>
        </is>
      </c>
      <c r="C931" s="4" t="inlineStr">
        <is>
          <t xml:space="preserve"> </t>
        </is>
      </c>
      <c r="D931" s="4" t="inlineStr">
        <is>
          <t xml:space="preserve"> </t>
        </is>
      </c>
      <c r="F931" s="8" t="n">
        <v>0.1048</v>
      </c>
    </row>
    <row r="932">
      <c r="A932" s="4" t="inlineStr">
        <is>
          <t>Principal Amount, Par Value</t>
        </is>
      </c>
      <c r="B932" s="4" t="inlineStr">
        <is>
          <t>[2],[9],[22]</t>
        </is>
      </c>
      <c r="C932" s="4" t="inlineStr">
        <is>
          <t xml:space="preserve"> </t>
        </is>
      </c>
      <c r="D932" s="4" t="inlineStr">
        <is>
          <t xml:space="preserve"> </t>
        </is>
      </c>
      <c r="F932" s="6" t="n">
        <v>443</v>
      </c>
    </row>
    <row r="933">
      <c r="A933" s="4" t="inlineStr">
        <is>
          <t>Cost</t>
        </is>
      </c>
      <c r="B933" s="4" t="inlineStr">
        <is>
          <t>[2],[9],[22]</t>
        </is>
      </c>
      <c r="C933" s="4" t="inlineStr">
        <is>
          <t xml:space="preserve"> </t>
        </is>
      </c>
      <c r="D933" s="4" t="inlineStr">
        <is>
          <t xml:space="preserve"> </t>
        </is>
      </c>
      <c r="F933" s="5" t="n">
        <v>443</v>
      </c>
    </row>
    <row r="934">
      <c r="A934" s="4" t="inlineStr">
        <is>
          <t>Fair Value</t>
        </is>
      </c>
      <c r="B934" s="4" t="inlineStr">
        <is>
          <t>[2],[9],[22]</t>
        </is>
      </c>
      <c r="C934" s="4" t="inlineStr">
        <is>
          <t xml:space="preserve"> </t>
        </is>
      </c>
      <c r="D934" s="4" t="inlineStr">
        <is>
          <t xml:space="preserve"> </t>
        </is>
      </c>
      <c r="F934" s="5" t="n">
        <v>443</v>
      </c>
    </row>
    <row r="935">
      <c r="A935" s="4" t="inlineStr">
        <is>
          <t>Investment, Identifier [Axis]: Bullhorn, Inc., First lien - Undrawn</t>
        </is>
      </c>
      <c r="C935" s="4" t="inlineStr">
        <is>
          <t xml:space="preserve"> </t>
        </is>
      </c>
      <c r="D935" s="4" t="inlineStr">
        <is>
          <t xml:space="preserve"> </t>
        </is>
      </c>
      <c r="F935" s="4" t="inlineStr">
        <is>
          <t xml:space="preserve"> </t>
        </is>
      </c>
    </row>
    <row r="936">
      <c r="A936" s="4" t="inlineStr">
        <is>
          <t>Principal Amount, Par Value</t>
        </is>
      </c>
      <c r="B936" s="4" t="inlineStr">
        <is>
          <t>[2],[9],[22]</t>
        </is>
      </c>
      <c r="C936" s="4" t="inlineStr">
        <is>
          <t xml:space="preserve"> </t>
        </is>
      </c>
      <c r="D936" s="4" t="inlineStr">
        <is>
          <t xml:space="preserve"> </t>
        </is>
      </c>
      <c r="F936" s="5" t="n">
        <v>520</v>
      </c>
    </row>
    <row r="937">
      <c r="A937" s="4" t="inlineStr">
        <is>
          <t>Cost</t>
        </is>
      </c>
      <c r="B937" s="4" t="inlineStr">
        <is>
          <t>[2],[9],[22]</t>
        </is>
      </c>
      <c r="C937" s="4" t="inlineStr">
        <is>
          <t xml:space="preserve"> </t>
        </is>
      </c>
      <c r="D937" s="4" t="inlineStr">
        <is>
          <t xml:space="preserve"> </t>
        </is>
      </c>
      <c r="F937" s="5" t="n">
        <v>-4</v>
      </c>
    </row>
    <row r="938">
      <c r="A938" s="4" t="inlineStr">
        <is>
          <t>Fair Value</t>
        </is>
      </c>
      <c r="B938" s="4" t="inlineStr">
        <is>
          <t>[2],[9],[22]</t>
        </is>
      </c>
      <c r="C938" s="4" t="inlineStr">
        <is>
          <t xml:space="preserve"> </t>
        </is>
      </c>
      <c r="D938" s="4" t="inlineStr">
        <is>
          <t xml:space="preserve"> </t>
        </is>
      </c>
      <c r="F938" s="6" t="n">
        <v>0</v>
      </c>
    </row>
    <row r="939">
      <c r="A939" s="4" t="inlineStr">
        <is>
          <t>Percent of Net Assets</t>
        </is>
      </c>
      <c r="B939" s="4" t="inlineStr">
        <is>
          <t>[2],[9],[22]</t>
        </is>
      </c>
      <c r="C939" s="4" t="inlineStr">
        <is>
          <t xml:space="preserve"> </t>
        </is>
      </c>
      <c r="D939" s="4" t="inlineStr">
        <is>
          <t xml:space="preserve"> </t>
        </is>
      </c>
      <c r="F939" s="9" t="n">
        <v>0</v>
      </c>
    </row>
    <row r="940">
      <c r="A940" s="4" t="inlineStr">
        <is>
          <t>Investment, Identifier [Axis]: Bullhorn, Inc., First lien 1</t>
        </is>
      </c>
      <c r="C940" s="4" t="inlineStr">
        <is>
          <t xml:space="preserve"> </t>
        </is>
      </c>
      <c r="D940" s="4" t="inlineStr">
        <is>
          <t xml:space="preserve"> </t>
        </is>
      </c>
      <c r="F940" s="4" t="inlineStr">
        <is>
          <t xml:space="preserve"> </t>
        </is>
      </c>
    </row>
    <row r="941">
      <c r="A941" s="4" t="inlineStr">
        <is>
          <t>Spread</t>
        </is>
      </c>
      <c r="C941" s="4" t="inlineStr">
        <is>
          <t xml:space="preserve"> </t>
        </is>
      </c>
      <c r="D941" s="8" t="n">
        <v>0.0575</v>
      </c>
      <c r="E941" s="4" t="inlineStr">
        <is>
          <t>[1],[4],[6],[20]</t>
        </is>
      </c>
      <c r="F941" s="8" t="n">
        <v>0.0575</v>
      </c>
      <c r="G941" s="4" t="inlineStr">
        <is>
          <t>[2],[8],[9],[21]</t>
        </is>
      </c>
    </row>
    <row r="942">
      <c r="A942" s="4" t="inlineStr">
        <is>
          <t>Interest Rate</t>
        </is>
      </c>
      <c r="C942" s="4" t="inlineStr">
        <is>
          <t xml:space="preserve"> </t>
        </is>
      </c>
      <c r="D942" s="8" t="n">
        <v>0.1124</v>
      </c>
      <c r="E942" s="4" t="inlineStr">
        <is>
          <t>[1],[4],[6],[20]</t>
        </is>
      </c>
      <c r="F942" s="8" t="n">
        <v>0.1048</v>
      </c>
      <c r="G942" s="4" t="inlineStr">
        <is>
          <t>[2],[8],[9],[21]</t>
        </is>
      </c>
    </row>
    <row r="943">
      <c r="A943" s="4" t="inlineStr">
        <is>
          <t>Principal Amount, Par Value</t>
        </is>
      </c>
      <c r="C943" s="4" t="inlineStr">
        <is>
          <t xml:space="preserve"> </t>
        </is>
      </c>
      <c r="D943" s="6" t="n">
        <v>18702</v>
      </c>
      <c r="E943" s="4" t="inlineStr">
        <is>
          <t>[1],[4],[6]</t>
        </is>
      </c>
      <c r="F943" s="6" t="n">
        <v>18848</v>
      </c>
      <c r="G943" s="4" t="inlineStr">
        <is>
          <t>[2],[8],[9]</t>
        </is>
      </c>
    </row>
    <row r="944">
      <c r="A944" s="4" t="inlineStr">
        <is>
          <t>Cost</t>
        </is>
      </c>
      <c r="C944" s="4" t="inlineStr">
        <is>
          <t xml:space="preserve"> </t>
        </is>
      </c>
      <c r="D944" s="5" t="n">
        <v>18632</v>
      </c>
      <c r="E944" s="4" t="inlineStr">
        <is>
          <t>[1],[4],[6]</t>
        </is>
      </c>
      <c r="F944" s="5" t="n">
        <v>18763</v>
      </c>
      <c r="G944" s="4" t="inlineStr">
        <is>
          <t>[2],[8],[9]</t>
        </is>
      </c>
    </row>
    <row r="945">
      <c r="A945" s="4" t="inlineStr">
        <is>
          <t>Fair Value</t>
        </is>
      </c>
      <c r="C945" s="4" t="inlineStr">
        <is>
          <t xml:space="preserve"> </t>
        </is>
      </c>
      <c r="D945" s="6" t="n">
        <v>18702</v>
      </c>
      <c r="E945" s="4" t="inlineStr">
        <is>
          <t>[1],[4],[6]</t>
        </is>
      </c>
      <c r="F945" s="6" t="n">
        <v>18848</v>
      </c>
      <c r="G945" s="4" t="inlineStr">
        <is>
          <t>[2],[8],[9]</t>
        </is>
      </c>
    </row>
    <row r="946">
      <c r="A946" s="4" t="inlineStr">
        <is>
          <t>Investment, Identifier [Axis]: Bullhorn, Inc., First lien 2</t>
        </is>
      </c>
      <c r="C946" s="4" t="inlineStr">
        <is>
          <t xml:space="preserve"> </t>
        </is>
      </c>
      <c r="D946" s="4" t="inlineStr">
        <is>
          <t xml:space="preserve"> </t>
        </is>
      </c>
      <c r="F946" s="4" t="inlineStr">
        <is>
          <t xml:space="preserve"> </t>
        </is>
      </c>
    </row>
    <row r="947">
      <c r="A947" s="4" t="inlineStr">
        <is>
          <t>Spread</t>
        </is>
      </c>
      <c r="C947" s="4" t="inlineStr">
        <is>
          <t xml:space="preserve"> </t>
        </is>
      </c>
      <c r="D947" s="8" t="n">
        <v>0.0575</v>
      </c>
      <c r="E947" s="4" t="inlineStr">
        <is>
          <t>[1],[4],[20]</t>
        </is>
      </c>
      <c r="F947" s="8" t="n">
        <v>0.0575</v>
      </c>
      <c r="G947" s="4" t="inlineStr">
        <is>
          <t>[2],[9],[21]</t>
        </is>
      </c>
    </row>
    <row r="948">
      <c r="A948" s="4" t="inlineStr">
        <is>
          <t>Interest Rate</t>
        </is>
      </c>
      <c r="C948" s="4" t="inlineStr">
        <is>
          <t xml:space="preserve"> </t>
        </is>
      </c>
      <c r="D948" s="8" t="n">
        <v>0.1124</v>
      </c>
      <c r="E948" s="4" t="inlineStr">
        <is>
          <t>[1],[4],[20]</t>
        </is>
      </c>
      <c r="F948" s="8" t="n">
        <v>0.1048</v>
      </c>
      <c r="G948" s="4" t="inlineStr">
        <is>
          <t>[2],[9],[21]</t>
        </is>
      </c>
    </row>
    <row r="949">
      <c r="A949" s="4" t="inlineStr">
        <is>
          <t>Principal Amount, Par Value</t>
        </is>
      </c>
      <c r="C949" s="4" t="inlineStr">
        <is>
          <t xml:space="preserve"> </t>
        </is>
      </c>
      <c r="D949" s="6" t="n">
        <v>2669</v>
      </c>
      <c r="E949" s="4" t="inlineStr">
        <is>
          <t>[1],[4]</t>
        </is>
      </c>
      <c r="F949" s="6" t="n">
        <v>2690</v>
      </c>
      <c r="G949" s="4" t="inlineStr">
        <is>
          <t>[2],[9]</t>
        </is>
      </c>
    </row>
    <row r="950">
      <c r="A950" s="4" t="inlineStr">
        <is>
          <t>Cost</t>
        </is>
      </c>
      <c r="C950" s="4" t="inlineStr">
        <is>
          <t xml:space="preserve"> </t>
        </is>
      </c>
      <c r="D950" s="5" t="n">
        <v>2665</v>
      </c>
      <c r="E950" s="4" t="inlineStr">
        <is>
          <t>[1],[4]</t>
        </is>
      </c>
      <c r="F950" s="5" t="n">
        <v>2685</v>
      </c>
      <c r="G950" s="4" t="inlineStr">
        <is>
          <t>[2],[9]</t>
        </is>
      </c>
    </row>
    <row r="951">
      <c r="A951" s="4" t="inlineStr">
        <is>
          <t>Fair Value</t>
        </is>
      </c>
      <c r="C951" s="4" t="inlineStr">
        <is>
          <t xml:space="preserve"> </t>
        </is>
      </c>
      <c r="D951" s="6" t="n">
        <v>2669</v>
      </c>
      <c r="E951" s="4" t="inlineStr">
        <is>
          <t>[1],[4]</t>
        </is>
      </c>
      <c r="F951" s="6" t="n">
        <v>2690</v>
      </c>
      <c r="G951" s="4" t="inlineStr">
        <is>
          <t>[2],[9]</t>
        </is>
      </c>
    </row>
    <row r="952">
      <c r="A952" s="4" t="inlineStr">
        <is>
          <t>Investment, Identifier [Axis]: Bullhorn, Inc., First lien 3</t>
        </is>
      </c>
      <c r="C952" s="4" t="inlineStr">
        <is>
          <t xml:space="preserve"> </t>
        </is>
      </c>
      <c r="D952" s="4" t="inlineStr">
        <is>
          <t xml:space="preserve"> </t>
        </is>
      </c>
      <c r="F952" s="4" t="inlineStr">
        <is>
          <t xml:space="preserve"> </t>
        </is>
      </c>
    </row>
    <row r="953">
      <c r="A953" s="4" t="inlineStr">
        <is>
          <t>Spread</t>
        </is>
      </c>
      <c r="C953" s="4" t="inlineStr">
        <is>
          <t xml:space="preserve"> </t>
        </is>
      </c>
      <c r="D953" s="8" t="n">
        <v>0.0575</v>
      </c>
      <c r="E953" s="4" t="inlineStr">
        <is>
          <t>[1],[4],[6],[20]</t>
        </is>
      </c>
      <c r="F953" s="8" t="n">
        <v>0.0575</v>
      </c>
      <c r="G953" s="4" t="inlineStr">
        <is>
          <t>[2],[8],[9],[21]</t>
        </is>
      </c>
    </row>
    <row r="954">
      <c r="A954" s="4" t="inlineStr">
        <is>
          <t>Interest Rate</t>
        </is>
      </c>
      <c r="C954" s="4" t="inlineStr">
        <is>
          <t xml:space="preserve"> </t>
        </is>
      </c>
      <c r="D954" s="8" t="n">
        <v>0.1124</v>
      </c>
      <c r="E954" s="4" t="inlineStr">
        <is>
          <t>[1],[4],[6],[20]</t>
        </is>
      </c>
      <c r="F954" s="8" t="n">
        <v>0.1048</v>
      </c>
      <c r="G954" s="4" t="inlineStr">
        <is>
          <t>[2],[8],[9],[21]</t>
        </is>
      </c>
    </row>
    <row r="955">
      <c r="A955" s="4" t="inlineStr">
        <is>
          <t>Principal Amount, Par Value</t>
        </is>
      </c>
      <c r="C955" s="4" t="inlineStr">
        <is>
          <t xml:space="preserve"> </t>
        </is>
      </c>
      <c r="D955" s="6" t="n">
        <v>1195</v>
      </c>
      <c r="E955" s="4" t="inlineStr">
        <is>
          <t>[1],[4],[6]</t>
        </is>
      </c>
      <c r="F955" s="6" t="n">
        <v>1205</v>
      </c>
      <c r="G955" s="4" t="inlineStr">
        <is>
          <t>[2],[8],[9]</t>
        </is>
      </c>
    </row>
    <row r="956">
      <c r="A956" s="4" t="inlineStr">
        <is>
          <t>Cost</t>
        </is>
      </c>
      <c r="C956" s="4" t="inlineStr">
        <is>
          <t xml:space="preserve"> </t>
        </is>
      </c>
      <c r="D956" s="5" t="n">
        <v>1193</v>
      </c>
      <c r="E956" s="4" t="inlineStr">
        <is>
          <t>[1],[4],[6]</t>
        </is>
      </c>
      <c r="F956" s="5" t="n">
        <v>1202</v>
      </c>
      <c r="G956" s="4" t="inlineStr">
        <is>
          <t>[2],[8],[9]</t>
        </is>
      </c>
    </row>
    <row r="957">
      <c r="A957" s="4" t="inlineStr">
        <is>
          <t>Fair Value</t>
        </is>
      </c>
      <c r="C957" s="4" t="inlineStr">
        <is>
          <t xml:space="preserve"> </t>
        </is>
      </c>
      <c r="D957" s="6" t="n">
        <v>1195</v>
      </c>
      <c r="E957" s="4" t="inlineStr">
        <is>
          <t>[1],[4],[6]</t>
        </is>
      </c>
      <c r="F957" s="6" t="n">
        <v>1205</v>
      </c>
      <c r="G957" s="4" t="inlineStr">
        <is>
          <t>[2],[8],[9]</t>
        </is>
      </c>
    </row>
    <row r="958">
      <c r="A958" s="4" t="inlineStr">
        <is>
          <t>Investment, Identifier [Axis]: Bullhorn, Inc., First lien 4</t>
        </is>
      </c>
      <c r="C958" s="4" t="inlineStr">
        <is>
          <t xml:space="preserve"> </t>
        </is>
      </c>
      <c r="D958" s="4" t="inlineStr">
        <is>
          <t xml:space="preserve"> </t>
        </is>
      </c>
      <c r="F958" s="4" t="inlineStr">
        <is>
          <t xml:space="preserve"> </t>
        </is>
      </c>
    </row>
    <row r="959">
      <c r="A959" s="4" t="inlineStr">
        <is>
          <t>Spread</t>
        </is>
      </c>
      <c r="C959" s="4" t="inlineStr">
        <is>
          <t xml:space="preserve"> </t>
        </is>
      </c>
      <c r="D959" s="8" t="n">
        <v>0.0575</v>
      </c>
      <c r="E959" s="4" t="inlineStr">
        <is>
          <t>[1],[4],[20]</t>
        </is>
      </c>
      <c r="F959" s="8" t="n">
        <v>0.0575</v>
      </c>
      <c r="G959" s="4" t="inlineStr">
        <is>
          <t>[2],[9],[21]</t>
        </is>
      </c>
    </row>
    <row r="960">
      <c r="A960" s="4" t="inlineStr">
        <is>
          <t>Interest Rate</t>
        </is>
      </c>
      <c r="C960" s="4" t="inlineStr">
        <is>
          <t xml:space="preserve"> </t>
        </is>
      </c>
      <c r="D960" s="8" t="n">
        <v>0.1124</v>
      </c>
      <c r="E960" s="4" t="inlineStr">
        <is>
          <t>[1],[4],[20]</t>
        </is>
      </c>
      <c r="F960" s="8" t="n">
        <v>0.1048</v>
      </c>
      <c r="G960" s="4" t="inlineStr">
        <is>
          <t>[2],[9],[21]</t>
        </is>
      </c>
    </row>
    <row r="961">
      <c r="A961" s="4" t="inlineStr">
        <is>
          <t>Principal Amount, Par Value</t>
        </is>
      </c>
      <c r="C961" s="4" t="inlineStr">
        <is>
          <t xml:space="preserve"> </t>
        </is>
      </c>
      <c r="D961" s="6" t="n">
        <v>866</v>
      </c>
      <c r="E961" s="4" t="inlineStr">
        <is>
          <t>[1],[4]</t>
        </is>
      </c>
      <c r="F961" s="6" t="n">
        <v>872</v>
      </c>
      <c r="G961" s="4" t="inlineStr">
        <is>
          <t>[2],[9]</t>
        </is>
      </c>
    </row>
    <row r="962">
      <c r="A962" s="4" t="inlineStr">
        <is>
          <t>Cost</t>
        </is>
      </c>
      <c r="C962" s="4" t="inlineStr">
        <is>
          <t xml:space="preserve"> </t>
        </is>
      </c>
      <c r="D962" s="5" t="n">
        <v>862</v>
      </c>
      <c r="E962" s="4" t="inlineStr">
        <is>
          <t>[1],[4]</t>
        </is>
      </c>
      <c r="F962" s="5" t="n">
        <v>868</v>
      </c>
      <c r="G962" s="4" t="inlineStr">
        <is>
          <t>[2],[9]</t>
        </is>
      </c>
    </row>
    <row r="963">
      <c r="A963" s="4" t="inlineStr">
        <is>
          <t>Fair Value</t>
        </is>
      </c>
      <c r="C963" s="4" t="inlineStr">
        <is>
          <t xml:space="preserve"> </t>
        </is>
      </c>
      <c r="D963" s="6" t="n">
        <v>866</v>
      </c>
      <c r="E963" s="4" t="inlineStr">
        <is>
          <t>[1],[4]</t>
        </is>
      </c>
      <c r="F963" s="6" t="n">
        <v>872</v>
      </c>
      <c r="G963" s="4" t="inlineStr">
        <is>
          <t>[2],[9]</t>
        </is>
      </c>
    </row>
    <row r="964">
      <c r="A964" s="4" t="inlineStr">
        <is>
          <t>Investment, Identifier [Axis]: Bullhorn, Inc., First lien 5</t>
        </is>
      </c>
      <c r="C964" s="4" t="inlineStr">
        <is>
          <t xml:space="preserve"> </t>
        </is>
      </c>
      <c r="D964" s="4" t="inlineStr">
        <is>
          <t xml:space="preserve"> </t>
        </is>
      </c>
      <c r="F964" s="4" t="inlineStr">
        <is>
          <t xml:space="preserve"> </t>
        </is>
      </c>
    </row>
    <row r="965">
      <c r="A965" s="4" t="inlineStr">
        <is>
          <t>Spread</t>
        </is>
      </c>
      <c r="C965" s="4" t="inlineStr">
        <is>
          <t xml:space="preserve"> </t>
        </is>
      </c>
      <c r="D965" s="8" t="n">
        <v>0.0575</v>
      </c>
      <c r="E965" s="4" t="inlineStr">
        <is>
          <t>[1],[4],[20]</t>
        </is>
      </c>
      <c r="F965" s="8" t="n">
        <v>0.0575</v>
      </c>
      <c r="G965" s="4" t="inlineStr">
        <is>
          <t>[2],[9],[21]</t>
        </is>
      </c>
    </row>
    <row r="966">
      <c r="A966" s="4" t="inlineStr">
        <is>
          <t>Interest Rate</t>
        </is>
      </c>
      <c r="C966" s="4" t="inlineStr">
        <is>
          <t xml:space="preserve"> </t>
        </is>
      </c>
      <c r="D966" s="8" t="n">
        <v>0.1124</v>
      </c>
      <c r="E966" s="4" t="inlineStr">
        <is>
          <t>[1],[4],[20]</t>
        </is>
      </c>
      <c r="F966" s="8" t="n">
        <v>0.1048</v>
      </c>
      <c r="G966" s="4" t="inlineStr">
        <is>
          <t>[2],[9],[21]</t>
        </is>
      </c>
    </row>
    <row r="967">
      <c r="A967" s="4" t="inlineStr">
        <is>
          <t>Principal Amount, Par Value</t>
        </is>
      </c>
      <c r="C967" s="4" t="inlineStr">
        <is>
          <t xml:space="preserve"> </t>
        </is>
      </c>
      <c r="D967" s="6" t="n">
        <v>388</v>
      </c>
      <c r="E967" s="4" t="inlineStr">
        <is>
          <t>[1],[4]</t>
        </is>
      </c>
      <c r="F967" s="6" t="n">
        <v>391</v>
      </c>
      <c r="G967" s="4" t="inlineStr">
        <is>
          <t>[2],[9]</t>
        </is>
      </c>
    </row>
    <row r="968">
      <c r="A968" s="4" t="inlineStr">
        <is>
          <t>Cost</t>
        </is>
      </c>
      <c r="C968" s="4" t="inlineStr">
        <is>
          <t xml:space="preserve"> </t>
        </is>
      </c>
      <c r="D968" s="5" t="n">
        <v>386</v>
      </c>
      <c r="E968" s="4" t="inlineStr">
        <is>
          <t>[1],[4]</t>
        </is>
      </c>
      <c r="F968" s="5" t="n">
        <v>389</v>
      </c>
      <c r="G968" s="4" t="inlineStr">
        <is>
          <t>[2],[9]</t>
        </is>
      </c>
    </row>
    <row r="969">
      <c r="A969" s="4" t="inlineStr">
        <is>
          <t>Fair Value</t>
        </is>
      </c>
      <c r="C969" s="4" t="inlineStr">
        <is>
          <t xml:space="preserve"> </t>
        </is>
      </c>
      <c r="D969" s="6" t="n">
        <v>388</v>
      </c>
      <c r="E969" s="4" t="inlineStr">
        <is>
          <t>[1],[4]</t>
        </is>
      </c>
      <c r="F969" s="6" t="n">
        <v>391</v>
      </c>
      <c r="G969" s="4" t="inlineStr">
        <is>
          <t>[2],[9]</t>
        </is>
      </c>
    </row>
    <row r="970">
      <c r="A970" s="4" t="inlineStr">
        <is>
          <t>Investment, Identifier [Axis]: Bullhorn, Inc., First lien 6</t>
        </is>
      </c>
      <c r="C970" s="4" t="inlineStr">
        <is>
          <t xml:space="preserve"> </t>
        </is>
      </c>
      <c r="D970" s="4" t="inlineStr">
        <is>
          <t xml:space="preserve"> </t>
        </is>
      </c>
      <c r="F970" s="4" t="inlineStr">
        <is>
          <t xml:space="preserve"> </t>
        </is>
      </c>
    </row>
    <row r="971">
      <c r="A971" s="4" t="inlineStr">
        <is>
          <t>Spread</t>
        </is>
      </c>
      <c r="C971" s="4" t="inlineStr">
        <is>
          <t xml:space="preserve"> </t>
        </is>
      </c>
      <c r="D971" s="8" t="n">
        <v>0.0575</v>
      </c>
      <c r="E971" s="4" t="inlineStr">
        <is>
          <t>[1],[4],[20]</t>
        </is>
      </c>
      <c r="F971" s="8" t="n">
        <v>0.0575</v>
      </c>
      <c r="G971" s="4" t="inlineStr">
        <is>
          <t>[2],[9],[21]</t>
        </is>
      </c>
    </row>
    <row r="972">
      <c r="A972" s="4" t="inlineStr">
        <is>
          <t>Interest Rate</t>
        </is>
      </c>
      <c r="C972" s="4" t="inlineStr">
        <is>
          <t xml:space="preserve"> </t>
        </is>
      </c>
      <c r="D972" s="8" t="n">
        <v>0.1124</v>
      </c>
      <c r="E972" s="4" t="inlineStr">
        <is>
          <t>[1],[4],[20]</t>
        </is>
      </c>
      <c r="F972" s="8" t="n">
        <v>0.1048</v>
      </c>
      <c r="G972" s="4" t="inlineStr">
        <is>
          <t>[2],[9],[21]</t>
        </is>
      </c>
    </row>
    <row r="973">
      <c r="A973" s="4" t="inlineStr">
        <is>
          <t>Principal Amount, Par Value</t>
        </is>
      </c>
      <c r="C973" s="4" t="inlineStr">
        <is>
          <t xml:space="preserve"> </t>
        </is>
      </c>
      <c r="D973" s="6" t="n">
        <v>309</v>
      </c>
      <c r="E973" s="4" t="inlineStr">
        <is>
          <t>[1],[4]</t>
        </is>
      </c>
      <c r="F973" s="6" t="n">
        <v>312</v>
      </c>
      <c r="G973" s="4" t="inlineStr">
        <is>
          <t>[2],[9]</t>
        </is>
      </c>
    </row>
    <row r="974">
      <c r="A974" s="4" t="inlineStr">
        <is>
          <t>Cost</t>
        </is>
      </c>
      <c r="C974" s="4" t="inlineStr">
        <is>
          <t xml:space="preserve"> </t>
        </is>
      </c>
      <c r="D974" s="5" t="n">
        <v>308</v>
      </c>
      <c r="E974" s="4" t="inlineStr">
        <is>
          <t>[1],[4]</t>
        </is>
      </c>
      <c r="F974" s="5" t="n">
        <v>310</v>
      </c>
      <c r="G974" s="4" t="inlineStr">
        <is>
          <t>[2],[9]</t>
        </is>
      </c>
    </row>
    <row r="975">
      <c r="A975" s="4" t="inlineStr">
        <is>
          <t>Fair Value</t>
        </is>
      </c>
      <c r="C975" s="4" t="inlineStr">
        <is>
          <t xml:space="preserve"> </t>
        </is>
      </c>
      <c r="D975" s="5" t="n">
        <v>309</v>
      </c>
      <c r="E975" s="4" t="inlineStr">
        <is>
          <t>[1],[4]</t>
        </is>
      </c>
      <c r="F975" s="6" t="n">
        <v>312</v>
      </c>
      <c r="G975" s="4" t="inlineStr">
        <is>
          <t>[2],[9]</t>
        </is>
      </c>
    </row>
    <row r="976">
      <c r="A976" s="4" t="inlineStr">
        <is>
          <t>Investment, Identifier [Axis]: Businessolver.com, Inc., First lien</t>
        </is>
      </c>
      <c r="C976" s="4" t="inlineStr">
        <is>
          <t xml:space="preserve"> </t>
        </is>
      </c>
      <c r="D976" s="4" t="inlineStr">
        <is>
          <t xml:space="preserve"> </t>
        </is>
      </c>
      <c r="F976" s="4" t="inlineStr">
        <is>
          <t xml:space="preserve"> </t>
        </is>
      </c>
    </row>
    <row r="977">
      <c r="A977" s="4" t="inlineStr">
        <is>
          <t>Spread</t>
        </is>
      </c>
      <c r="B977" s="4" t="inlineStr">
        <is>
          <t>[2],[8],[9],[21]</t>
        </is>
      </c>
      <c r="C977" s="4" t="inlineStr">
        <is>
          <t xml:space="preserve"> </t>
        </is>
      </c>
      <c r="D977" s="4" t="inlineStr">
        <is>
          <t xml:space="preserve"> </t>
        </is>
      </c>
      <c r="F977" s="8" t="n">
        <v>0.055</v>
      </c>
    </row>
    <row r="978">
      <c r="A978" s="4" t="inlineStr">
        <is>
          <t>Interest Rate</t>
        </is>
      </c>
      <c r="B978" s="4" t="inlineStr">
        <is>
          <t>[2],[8],[9],[21]</t>
        </is>
      </c>
      <c r="C978" s="4" t="inlineStr">
        <is>
          <t xml:space="preserve"> </t>
        </is>
      </c>
      <c r="D978" s="4" t="inlineStr">
        <is>
          <t xml:space="preserve"> </t>
        </is>
      </c>
      <c r="F978" s="8" t="n">
        <v>0.09669999999999999</v>
      </c>
    </row>
    <row r="979">
      <c r="A979" s="4" t="inlineStr">
        <is>
          <t>Principal Amount, Par Value</t>
        </is>
      </c>
      <c r="B979" s="4" t="inlineStr">
        <is>
          <t>[2],[8],[9]</t>
        </is>
      </c>
      <c r="C979" s="4" t="inlineStr">
        <is>
          <t xml:space="preserve"> </t>
        </is>
      </c>
      <c r="D979" s="4" t="inlineStr">
        <is>
          <t xml:space="preserve"> </t>
        </is>
      </c>
      <c r="F979" s="6" t="n">
        <v>24410</v>
      </c>
    </row>
    <row r="980">
      <c r="A980" s="4" t="inlineStr">
        <is>
          <t>Cost</t>
        </is>
      </c>
      <c r="B980" s="4" t="inlineStr">
        <is>
          <t>[2],[8],[9]</t>
        </is>
      </c>
      <c r="C980" s="4" t="inlineStr">
        <is>
          <t xml:space="preserve"> </t>
        </is>
      </c>
      <c r="D980" s="4" t="inlineStr">
        <is>
          <t xml:space="preserve"> </t>
        </is>
      </c>
      <c r="F980" s="5" t="n">
        <v>24306</v>
      </c>
    </row>
    <row r="981">
      <c r="A981" s="4" t="inlineStr">
        <is>
          <t>Fair Value</t>
        </is>
      </c>
      <c r="B981" s="4" t="inlineStr">
        <is>
          <t>[2],[8],[9]</t>
        </is>
      </c>
      <c r="C981" s="4" t="inlineStr">
        <is>
          <t xml:space="preserve"> </t>
        </is>
      </c>
      <c r="D981" s="4" t="inlineStr">
        <is>
          <t xml:space="preserve"> </t>
        </is>
      </c>
      <c r="F981" s="6" t="n">
        <v>24068</v>
      </c>
    </row>
    <row r="982">
      <c r="A982" s="4" t="inlineStr">
        <is>
          <t>Investment, Identifier [Axis]: Businessolver.com, Inc., First lien - Drawn</t>
        </is>
      </c>
      <c r="C982" s="4" t="inlineStr">
        <is>
          <t xml:space="preserve"> </t>
        </is>
      </c>
      <c r="D982" s="4" t="inlineStr">
        <is>
          <t xml:space="preserve"> </t>
        </is>
      </c>
      <c r="F982" s="4" t="inlineStr">
        <is>
          <t xml:space="preserve"> </t>
        </is>
      </c>
    </row>
    <row r="983">
      <c r="A983" s="4" t="inlineStr">
        <is>
          <t>Spread</t>
        </is>
      </c>
      <c r="B983" s="4" t="inlineStr">
        <is>
          <t>[2],[9],[21],[22]</t>
        </is>
      </c>
      <c r="C983" s="4" t="inlineStr">
        <is>
          <t xml:space="preserve"> </t>
        </is>
      </c>
      <c r="D983" s="4" t="inlineStr">
        <is>
          <t xml:space="preserve"> </t>
        </is>
      </c>
      <c r="F983" s="8" t="n">
        <v>0.055</v>
      </c>
    </row>
    <row r="984">
      <c r="A984" s="4" t="inlineStr">
        <is>
          <t>Interest Rate</t>
        </is>
      </c>
      <c r="B984" s="4" t="inlineStr">
        <is>
          <t>[2],[9],[21],[22]</t>
        </is>
      </c>
      <c r="C984" s="4" t="inlineStr">
        <is>
          <t xml:space="preserve"> </t>
        </is>
      </c>
      <c r="D984" s="4" t="inlineStr">
        <is>
          <t xml:space="preserve"> </t>
        </is>
      </c>
      <c r="F984" s="8" t="n">
        <v>0.0988</v>
      </c>
    </row>
    <row r="985">
      <c r="A985" s="4" t="inlineStr">
        <is>
          <t>Principal Amount, Par Value</t>
        </is>
      </c>
      <c r="B985" s="4" t="inlineStr">
        <is>
          <t>[2],[9],[22]</t>
        </is>
      </c>
      <c r="C985" s="4" t="inlineStr">
        <is>
          <t xml:space="preserve"> </t>
        </is>
      </c>
      <c r="D985" s="4" t="inlineStr">
        <is>
          <t xml:space="preserve"> </t>
        </is>
      </c>
      <c r="F985" s="6" t="n">
        <v>566</v>
      </c>
    </row>
    <row r="986">
      <c r="A986" s="4" t="inlineStr">
        <is>
          <t>Cost</t>
        </is>
      </c>
      <c r="B986" s="4" t="inlineStr">
        <is>
          <t>[2],[9],[22]</t>
        </is>
      </c>
      <c r="C986" s="4" t="inlineStr">
        <is>
          <t xml:space="preserve"> </t>
        </is>
      </c>
      <c r="D986" s="4" t="inlineStr">
        <is>
          <t xml:space="preserve"> </t>
        </is>
      </c>
      <c r="F986" s="5" t="n">
        <v>564</v>
      </c>
    </row>
    <row r="987">
      <c r="A987" s="4" t="inlineStr">
        <is>
          <t>Fair Value</t>
        </is>
      </c>
      <c r="B987" s="4" t="inlineStr">
        <is>
          <t>[2],[9],[22]</t>
        </is>
      </c>
      <c r="C987" s="4" t="inlineStr">
        <is>
          <t xml:space="preserve"> </t>
        </is>
      </c>
      <c r="D987" s="4" t="inlineStr">
        <is>
          <t xml:space="preserve"> </t>
        </is>
      </c>
      <c r="F987" s="5" t="n">
        <v>558</v>
      </c>
    </row>
    <row r="988">
      <c r="A988" s="4" t="inlineStr">
        <is>
          <t>Investment, Identifier [Axis]: Businessolver.com, Inc., First lien - Undrawn</t>
        </is>
      </c>
      <c r="C988" s="4" t="inlineStr">
        <is>
          <t xml:space="preserve"> </t>
        </is>
      </c>
      <c r="D988" s="4" t="inlineStr">
        <is>
          <t xml:space="preserve"> </t>
        </is>
      </c>
      <c r="F988" s="4" t="inlineStr">
        <is>
          <t xml:space="preserve"> </t>
        </is>
      </c>
    </row>
    <row r="989">
      <c r="A989" s="4" t="inlineStr">
        <is>
          <t>Principal Amount, Par Value</t>
        </is>
      </c>
      <c r="C989" s="4" t="inlineStr">
        <is>
          <t xml:space="preserve"> </t>
        </is>
      </c>
      <c r="D989" s="5" t="n">
        <v>6054</v>
      </c>
      <c r="E989" s="4" t="inlineStr">
        <is>
          <t>[1],[4],[5]</t>
        </is>
      </c>
      <c r="F989" s="5" t="n">
        <v>6054</v>
      </c>
      <c r="G989" s="4" t="inlineStr">
        <is>
          <t>[2],[9],[22]</t>
        </is>
      </c>
    </row>
    <row r="990">
      <c r="A990" s="4" t="inlineStr">
        <is>
          <t>Cost</t>
        </is>
      </c>
      <c r="C990" s="4" t="inlineStr">
        <is>
          <t xml:space="preserve"> </t>
        </is>
      </c>
      <c r="D990" s="5" t="n">
        <v>0</v>
      </c>
      <c r="E990" s="4" t="inlineStr">
        <is>
          <t>[1],[4],[5]</t>
        </is>
      </c>
      <c r="F990" s="5" t="n">
        <v>0</v>
      </c>
      <c r="G990" s="4" t="inlineStr">
        <is>
          <t>[2],[9],[22]</t>
        </is>
      </c>
    </row>
    <row r="991">
      <c r="A991" s="4" t="inlineStr">
        <is>
          <t>Fair Value</t>
        </is>
      </c>
      <c r="C991" s="4" t="inlineStr">
        <is>
          <t xml:space="preserve"> </t>
        </is>
      </c>
      <c r="D991" s="6" t="n">
        <v>0</v>
      </c>
      <c r="E991" s="4" t="inlineStr">
        <is>
          <t>[1],[4],[5]</t>
        </is>
      </c>
      <c r="F991" s="6" t="n">
        <v>-85</v>
      </c>
      <c r="G991" s="4" t="inlineStr">
        <is>
          <t>[2],[9],[22]</t>
        </is>
      </c>
    </row>
    <row r="992">
      <c r="A992" s="4" t="inlineStr">
        <is>
          <t>Percent of Net Assets</t>
        </is>
      </c>
      <c r="C992" s="4" t="inlineStr">
        <is>
          <t xml:space="preserve"> </t>
        </is>
      </c>
      <c r="D992" s="9" t="n">
        <v>0</v>
      </c>
      <c r="E992" s="4" t="inlineStr">
        <is>
          <t>[1],[4],[5]</t>
        </is>
      </c>
      <c r="F992" s="4" t="inlineStr">
        <is>
          <t>(0.01%)</t>
        </is>
      </c>
      <c r="G992" s="4" t="inlineStr">
        <is>
          <t>[2],[9],[22]</t>
        </is>
      </c>
    </row>
    <row r="993">
      <c r="A993" s="4" t="inlineStr">
        <is>
          <t>Investment, Identifier [Axis]: Businesssolver.com, Inc., First lien</t>
        </is>
      </c>
      <c r="C993" s="4" t="inlineStr">
        <is>
          <t xml:space="preserve"> </t>
        </is>
      </c>
      <c r="D993" s="4" t="inlineStr">
        <is>
          <t xml:space="preserve"> </t>
        </is>
      </c>
      <c r="F993" s="4" t="inlineStr">
        <is>
          <t xml:space="preserve"> </t>
        </is>
      </c>
    </row>
    <row r="994">
      <c r="A994" s="4" t="inlineStr">
        <is>
          <t>Spread</t>
        </is>
      </c>
      <c r="B994" s="4" t="inlineStr">
        <is>
          <t>[1],[4],[6],[20]</t>
        </is>
      </c>
      <c r="C994" s="4" t="inlineStr">
        <is>
          <t xml:space="preserve"> </t>
        </is>
      </c>
      <c r="D994" s="8" t="n">
        <v>0.055</v>
      </c>
      <c r="F994" s="4" t="inlineStr">
        <is>
          <t xml:space="preserve"> </t>
        </is>
      </c>
    </row>
    <row r="995">
      <c r="A995" s="4" t="inlineStr">
        <is>
          <t>Interest Rate</t>
        </is>
      </c>
      <c r="B995" s="4" t="inlineStr">
        <is>
          <t>[1],[4],[6],[20]</t>
        </is>
      </c>
      <c r="C995" s="4" t="inlineStr">
        <is>
          <t xml:space="preserve"> </t>
        </is>
      </c>
      <c r="D995" s="8" t="n">
        <v>0.1099</v>
      </c>
      <c r="F995" s="4" t="inlineStr">
        <is>
          <t xml:space="preserve"> </t>
        </is>
      </c>
    </row>
    <row r="996">
      <c r="A996" s="4" t="inlineStr">
        <is>
          <t>Principal Amount, Par Value</t>
        </is>
      </c>
      <c r="B996" s="4" t="inlineStr">
        <is>
          <t>[1],[4],[6]</t>
        </is>
      </c>
      <c r="C996" s="4" t="inlineStr">
        <is>
          <t xml:space="preserve"> </t>
        </is>
      </c>
      <c r="D996" s="6" t="n">
        <v>24226</v>
      </c>
      <c r="F996" s="4" t="inlineStr">
        <is>
          <t xml:space="preserve"> </t>
        </is>
      </c>
    </row>
    <row r="997">
      <c r="A997" s="4" t="inlineStr">
        <is>
          <t>Cost</t>
        </is>
      </c>
      <c r="B997" s="4" t="inlineStr">
        <is>
          <t>[1],[4],[6]</t>
        </is>
      </c>
      <c r="C997" s="4" t="inlineStr">
        <is>
          <t xml:space="preserve"> </t>
        </is>
      </c>
      <c r="D997" s="5" t="n">
        <v>24135</v>
      </c>
      <c r="F997" s="4" t="inlineStr">
        <is>
          <t xml:space="preserve"> </t>
        </is>
      </c>
    </row>
    <row r="998">
      <c r="A998" s="4" t="inlineStr">
        <is>
          <t>Fair Value</t>
        </is>
      </c>
      <c r="B998" s="4" t="inlineStr">
        <is>
          <t>[1],[4],[6]</t>
        </is>
      </c>
      <c r="C998" s="4" t="inlineStr">
        <is>
          <t xml:space="preserve"> </t>
        </is>
      </c>
      <c r="D998" s="6" t="n">
        <v>24226</v>
      </c>
      <c r="F998" s="4" t="inlineStr">
        <is>
          <t xml:space="preserve"> </t>
        </is>
      </c>
    </row>
    <row r="999">
      <c r="A999" s="4" t="inlineStr">
        <is>
          <t>Investment, Identifier [Axis]: Businesssolver.com, Inc., First lien - Drawn</t>
        </is>
      </c>
      <c r="C999" s="4" t="inlineStr">
        <is>
          <t xml:space="preserve"> </t>
        </is>
      </c>
      <c r="D999" s="4" t="inlineStr">
        <is>
          <t xml:space="preserve"> </t>
        </is>
      </c>
      <c r="F999" s="4" t="inlineStr">
        <is>
          <t xml:space="preserve"> </t>
        </is>
      </c>
    </row>
    <row r="1000">
      <c r="A1000" s="4" t="inlineStr">
        <is>
          <t>Spread</t>
        </is>
      </c>
      <c r="B1000" s="4" t="inlineStr">
        <is>
          <t>[1],[4],[5],[20]</t>
        </is>
      </c>
      <c r="C1000" s="4" t="inlineStr">
        <is>
          <t xml:space="preserve"> </t>
        </is>
      </c>
      <c r="D1000" s="8" t="n">
        <v>0.055</v>
      </c>
      <c r="F1000" s="4" t="inlineStr">
        <is>
          <t xml:space="preserve"> </t>
        </is>
      </c>
    </row>
    <row r="1001">
      <c r="A1001" s="4" t="inlineStr">
        <is>
          <t>Interest Rate</t>
        </is>
      </c>
      <c r="B1001" s="4" t="inlineStr">
        <is>
          <t>[1],[4],[5],[20]</t>
        </is>
      </c>
      <c r="C1001" s="4" t="inlineStr">
        <is>
          <t xml:space="preserve"> </t>
        </is>
      </c>
      <c r="D1001" s="8" t="n">
        <v>0.1099</v>
      </c>
      <c r="F1001" s="4" t="inlineStr">
        <is>
          <t xml:space="preserve"> </t>
        </is>
      </c>
    </row>
    <row r="1002">
      <c r="A1002" s="4" t="inlineStr">
        <is>
          <t>Principal Amount, Par Value</t>
        </is>
      </c>
      <c r="B1002" s="4" t="inlineStr">
        <is>
          <t>[1],[4],[5]</t>
        </is>
      </c>
      <c r="C1002" s="4" t="inlineStr">
        <is>
          <t xml:space="preserve"> </t>
        </is>
      </c>
      <c r="D1002" s="6" t="n">
        <v>562</v>
      </c>
      <c r="F1002" s="4" t="inlineStr">
        <is>
          <t xml:space="preserve"> </t>
        </is>
      </c>
    </row>
    <row r="1003">
      <c r="A1003" s="4" t="inlineStr">
        <is>
          <t>Cost</t>
        </is>
      </c>
      <c r="B1003" s="4" t="inlineStr">
        <is>
          <t>[1],[4],[5]</t>
        </is>
      </c>
      <c r="C1003" s="4" t="inlineStr">
        <is>
          <t xml:space="preserve"> </t>
        </is>
      </c>
      <c r="D1003" s="5" t="n">
        <v>560</v>
      </c>
      <c r="F1003" s="4" t="inlineStr">
        <is>
          <t xml:space="preserve"> </t>
        </is>
      </c>
    </row>
    <row r="1004">
      <c r="A1004" s="4" t="inlineStr">
        <is>
          <t>Fair Value</t>
        </is>
      </c>
      <c r="B1004" s="4" t="inlineStr">
        <is>
          <t>[1],[4],[5]</t>
        </is>
      </c>
      <c r="C1004" s="4" t="inlineStr">
        <is>
          <t xml:space="preserve"> </t>
        </is>
      </c>
      <c r="D1004" s="6" t="n">
        <v>562</v>
      </c>
      <c r="F1004" s="4" t="inlineStr">
        <is>
          <t xml:space="preserve"> </t>
        </is>
      </c>
    </row>
    <row r="1005">
      <c r="A1005" s="4" t="inlineStr">
        <is>
          <t>Investment, Identifier [Axis]: CCBlue Bidco, Inc., First lien</t>
        </is>
      </c>
      <c r="C1005" s="4" t="inlineStr">
        <is>
          <t xml:space="preserve"> </t>
        </is>
      </c>
      <c r="D1005" s="4" t="inlineStr">
        <is>
          <t xml:space="preserve"> </t>
        </is>
      </c>
      <c r="F1005" s="4" t="inlineStr">
        <is>
          <t xml:space="preserve"> </t>
        </is>
      </c>
    </row>
    <row r="1006">
      <c r="A1006" s="4" t="inlineStr">
        <is>
          <t>Spread</t>
        </is>
      </c>
      <c r="B1006" s="4" t="inlineStr">
        <is>
          <t>[2],[8],[9],[21],[24]</t>
        </is>
      </c>
      <c r="C1006" s="4" t="inlineStr">
        <is>
          <t xml:space="preserve"> </t>
        </is>
      </c>
      <c r="D1006" s="4" t="inlineStr">
        <is>
          <t xml:space="preserve"> </t>
        </is>
      </c>
      <c r="F1006" s="8" t="n">
        <v>0.035</v>
      </c>
    </row>
    <row r="1007">
      <c r="A1007" s="4" t="inlineStr">
        <is>
          <t>PIK</t>
        </is>
      </c>
      <c r="B1007" s="4" t="inlineStr">
        <is>
          <t>[2],[8],[9],[21],[24]</t>
        </is>
      </c>
      <c r="C1007" s="4" t="inlineStr">
        <is>
          <t xml:space="preserve"> </t>
        </is>
      </c>
      <c r="D1007" s="4" t="inlineStr">
        <is>
          <t xml:space="preserve"> </t>
        </is>
      </c>
      <c r="F1007" s="8" t="n">
        <v>0.0275</v>
      </c>
    </row>
    <row r="1008">
      <c r="A1008" s="4" t="inlineStr">
        <is>
          <t>Interest Rate</t>
        </is>
      </c>
      <c r="B1008" s="4" t="inlineStr">
        <is>
          <t>[2],[8],[9],[21],[24]</t>
        </is>
      </c>
      <c r="C1008" s="4" t="inlineStr">
        <is>
          <t xml:space="preserve"> </t>
        </is>
      </c>
      <c r="D1008" s="4" t="inlineStr">
        <is>
          <t xml:space="preserve"> </t>
        </is>
      </c>
      <c r="F1008" s="8" t="n">
        <v>0.1098</v>
      </c>
    </row>
    <row r="1009">
      <c r="A1009" s="4" t="inlineStr">
        <is>
          <t>Principal Amount, Par Value</t>
        </is>
      </c>
      <c r="B1009" s="4" t="inlineStr">
        <is>
          <t>[2],[8],[9]</t>
        </is>
      </c>
      <c r="C1009" s="4" t="inlineStr">
        <is>
          <t xml:space="preserve"> </t>
        </is>
      </c>
      <c r="D1009" s="4" t="inlineStr">
        <is>
          <t xml:space="preserve"> </t>
        </is>
      </c>
      <c r="F1009" s="6" t="n">
        <v>41119</v>
      </c>
    </row>
    <row r="1010">
      <c r="A1010" s="4" t="inlineStr">
        <is>
          <t>Cost</t>
        </is>
      </c>
      <c r="B1010" s="4" t="inlineStr">
        <is>
          <t>[2],[8],[9]</t>
        </is>
      </c>
      <c r="C1010" s="4" t="inlineStr">
        <is>
          <t xml:space="preserve"> </t>
        </is>
      </c>
      <c r="D1010" s="4" t="inlineStr">
        <is>
          <t xml:space="preserve"> </t>
        </is>
      </c>
      <c r="F1010" s="5" t="n">
        <v>40769</v>
      </c>
    </row>
    <row r="1011">
      <c r="A1011" s="4" t="inlineStr">
        <is>
          <t>Fair Value</t>
        </is>
      </c>
      <c r="B1011" s="4" t="inlineStr">
        <is>
          <t>[2],[8],[9]</t>
        </is>
      </c>
      <c r="C1011" s="4" t="inlineStr">
        <is>
          <t xml:space="preserve"> </t>
        </is>
      </c>
      <c r="D1011" s="4" t="inlineStr">
        <is>
          <t xml:space="preserve"> </t>
        </is>
      </c>
      <c r="F1011" s="6" t="n">
        <v>40296</v>
      </c>
    </row>
    <row r="1012">
      <c r="A1012" s="4" t="inlineStr">
        <is>
          <t>Investment, Identifier [Axis]: CCBlue Bidco, Inc., First lien - Drawn</t>
        </is>
      </c>
      <c r="C1012" s="4" t="inlineStr">
        <is>
          <t xml:space="preserve"> </t>
        </is>
      </c>
      <c r="D1012" s="4" t="inlineStr">
        <is>
          <t xml:space="preserve"> </t>
        </is>
      </c>
      <c r="F1012" s="4" t="inlineStr">
        <is>
          <t xml:space="preserve"> </t>
        </is>
      </c>
    </row>
    <row r="1013">
      <c r="A1013" s="4" t="inlineStr">
        <is>
          <t>Spread</t>
        </is>
      </c>
      <c r="B1013" s="4" t="inlineStr">
        <is>
          <t>[2],[9],[21],[22],[24]</t>
        </is>
      </c>
      <c r="C1013" s="4" t="inlineStr">
        <is>
          <t xml:space="preserve"> </t>
        </is>
      </c>
      <c r="D1013" s="4" t="inlineStr">
        <is>
          <t xml:space="preserve"> </t>
        </is>
      </c>
      <c r="F1013" s="8" t="n">
        <v>0.035</v>
      </c>
    </row>
    <row r="1014">
      <c r="A1014" s="4" t="inlineStr">
        <is>
          <t>PIK</t>
        </is>
      </c>
      <c r="B1014" s="4" t="inlineStr">
        <is>
          <t>[2],[9],[21],[22],[24]</t>
        </is>
      </c>
      <c r="C1014" s="4" t="inlineStr">
        <is>
          <t xml:space="preserve"> </t>
        </is>
      </c>
      <c r="D1014" s="4" t="inlineStr">
        <is>
          <t xml:space="preserve"> </t>
        </is>
      </c>
      <c r="F1014" s="8" t="n">
        <v>0.0275</v>
      </c>
    </row>
    <row r="1015">
      <c r="A1015" s="4" t="inlineStr">
        <is>
          <t>Interest Rate</t>
        </is>
      </c>
      <c r="B1015" s="4" t="inlineStr">
        <is>
          <t>[2],[9],[21],[22],[24]</t>
        </is>
      </c>
      <c r="C1015" s="4" t="inlineStr">
        <is>
          <t xml:space="preserve"> </t>
        </is>
      </c>
      <c r="D1015" s="4" t="inlineStr">
        <is>
          <t xml:space="preserve"> </t>
        </is>
      </c>
      <c r="F1015" s="8" t="n">
        <v>0.1098</v>
      </c>
    </row>
    <row r="1016">
      <c r="A1016" s="4" t="inlineStr">
        <is>
          <t>Principal Amount, Par Value</t>
        </is>
      </c>
      <c r="B1016" s="4" t="inlineStr">
        <is>
          <t>[2],[9],[22]</t>
        </is>
      </c>
      <c r="C1016" s="4" t="inlineStr">
        <is>
          <t xml:space="preserve"> </t>
        </is>
      </c>
      <c r="D1016" s="4" t="inlineStr">
        <is>
          <t xml:space="preserve"> </t>
        </is>
      </c>
      <c r="F1016" s="6" t="n">
        <v>2137</v>
      </c>
    </row>
    <row r="1017">
      <c r="A1017" s="4" t="inlineStr">
        <is>
          <t>Cost</t>
        </is>
      </c>
      <c r="B1017" s="4" t="inlineStr">
        <is>
          <t>[2],[9],[22]</t>
        </is>
      </c>
      <c r="C1017" s="4" t="inlineStr">
        <is>
          <t xml:space="preserve"> </t>
        </is>
      </c>
      <c r="D1017" s="4" t="inlineStr">
        <is>
          <t xml:space="preserve"> </t>
        </is>
      </c>
      <c r="F1017" s="5" t="n">
        <v>2119</v>
      </c>
    </row>
    <row r="1018">
      <c r="A1018" s="4" t="inlineStr">
        <is>
          <t>Fair Value</t>
        </is>
      </c>
      <c r="B1018" s="4" t="inlineStr">
        <is>
          <t>[2],[9],[22]</t>
        </is>
      </c>
      <c r="C1018" s="4" t="inlineStr">
        <is>
          <t xml:space="preserve"> </t>
        </is>
      </c>
      <c r="D1018" s="4" t="inlineStr">
        <is>
          <t xml:space="preserve"> </t>
        </is>
      </c>
      <c r="F1018" s="5" t="n">
        <v>2095</v>
      </c>
    </row>
    <row r="1019">
      <c r="A1019" s="4" t="inlineStr">
        <is>
          <t>Investment, Identifier [Axis]: CCBlue Bidco, Inc., First lien - Undrawn</t>
        </is>
      </c>
      <c r="C1019" s="4" t="inlineStr">
        <is>
          <t xml:space="preserve"> </t>
        </is>
      </c>
      <c r="D1019" s="4" t="inlineStr">
        <is>
          <t xml:space="preserve"> </t>
        </is>
      </c>
      <c r="F1019" s="4" t="inlineStr">
        <is>
          <t xml:space="preserve"> </t>
        </is>
      </c>
    </row>
    <row r="1020">
      <c r="A1020" s="4" t="inlineStr">
        <is>
          <t>Principal Amount, Par Value</t>
        </is>
      </c>
      <c r="B1020" s="4" t="inlineStr">
        <is>
          <t>[2],[9],[22]</t>
        </is>
      </c>
      <c r="C1020" s="4" t="inlineStr">
        <is>
          <t xml:space="preserve"> </t>
        </is>
      </c>
      <c r="D1020" s="4" t="inlineStr">
        <is>
          <t xml:space="preserve"> </t>
        </is>
      </c>
      <c r="F1020" s="5" t="n">
        <v>5826</v>
      </c>
    </row>
    <row r="1021">
      <c r="A1021" s="4" t="inlineStr">
        <is>
          <t>Cost</t>
        </is>
      </c>
      <c r="B1021" s="4" t="inlineStr">
        <is>
          <t>[2],[9],[22]</t>
        </is>
      </c>
      <c r="C1021" s="4" t="inlineStr">
        <is>
          <t xml:space="preserve"> </t>
        </is>
      </c>
      <c r="D1021" s="4" t="inlineStr">
        <is>
          <t xml:space="preserve"> </t>
        </is>
      </c>
      <c r="F1021" s="5" t="n">
        <v>0</v>
      </c>
    </row>
    <row r="1022">
      <c r="A1022" s="4" t="inlineStr">
        <is>
          <t>Fair Value</t>
        </is>
      </c>
      <c r="B1022" s="4" t="inlineStr">
        <is>
          <t>[2],[9],[22]</t>
        </is>
      </c>
      <c r="C1022" s="4" t="inlineStr">
        <is>
          <t xml:space="preserve"> </t>
        </is>
      </c>
      <c r="D1022" s="4" t="inlineStr">
        <is>
          <t xml:space="preserve"> </t>
        </is>
      </c>
      <c r="F1022" s="6" t="n">
        <v>-117</v>
      </c>
    </row>
    <row r="1023">
      <c r="A1023" s="4" t="inlineStr">
        <is>
          <t>Percent of Net Assets</t>
        </is>
      </c>
      <c r="B1023" s="4" t="inlineStr">
        <is>
          <t>[2],[9],[22]</t>
        </is>
      </c>
      <c r="C1023" s="4" t="inlineStr">
        <is>
          <t xml:space="preserve"> </t>
        </is>
      </c>
      <c r="D1023" s="4" t="inlineStr">
        <is>
          <t xml:space="preserve"> </t>
        </is>
      </c>
      <c r="F1023" s="4" t="inlineStr">
        <is>
          <t>(0.01%)</t>
        </is>
      </c>
    </row>
    <row r="1024">
      <c r="A1024" s="4" t="inlineStr">
        <is>
          <t>Investment, Identifier [Axis]: CCBlue Bidco, Inc., First lien 1</t>
        </is>
      </c>
      <c r="C1024" s="4" t="inlineStr">
        <is>
          <t xml:space="preserve"> </t>
        </is>
      </c>
      <c r="D1024" s="4" t="inlineStr">
        <is>
          <t xml:space="preserve"> </t>
        </is>
      </c>
      <c r="F1024" s="4" t="inlineStr">
        <is>
          <t xml:space="preserve"> </t>
        </is>
      </c>
    </row>
    <row r="1025">
      <c r="A1025" s="4" t="inlineStr">
        <is>
          <t>Spread</t>
        </is>
      </c>
      <c r="B1025" s="4" t="inlineStr">
        <is>
          <t>[1],[4],[6],[20],[23]</t>
        </is>
      </c>
      <c r="C1025" s="4" t="inlineStr">
        <is>
          <t xml:space="preserve"> </t>
        </is>
      </c>
      <c r="D1025" s="8" t="n">
        <v>0.035</v>
      </c>
      <c r="F1025" s="4" t="inlineStr">
        <is>
          <t xml:space="preserve"> </t>
        </is>
      </c>
    </row>
    <row r="1026">
      <c r="A1026" s="4" t="inlineStr">
        <is>
          <t>PIK</t>
        </is>
      </c>
      <c r="B1026" s="4" t="inlineStr">
        <is>
          <t>[1],[4],[6],[20],[23]</t>
        </is>
      </c>
      <c r="C1026" s="4" t="inlineStr">
        <is>
          <t xml:space="preserve"> </t>
        </is>
      </c>
      <c r="D1026" s="8" t="n">
        <v>0.0275</v>
      </c>
      <c r="F1026" s="4" t="inlineStr">
        <is>
          <t xml:space="preserve"> </t>
        </is>
      </c>
    </row>
    <row r="1027">
      <c r="A1027" s="4" t="inlineStr">
        <is>
          <t>Interest Rate</t>
        </is>
      </c>
      <c r="B1027" s="4" t="inlineStr">
        <is>
          <t>[1],[4],[6],[20],[23]</t>
        </is>
      </c>
      <c r="C1027" s="4" t="inlineStr">
        <is>
          <t xml:space="preserve"> </t>
        </is>
      </c>
      <c r="D1027" s="8" t="n">
        <v>0.1174</v>
      </c>
      <c r="F1027" s="4" t="inlineStr">
        <is>
          <t xml:space="preserve"> </t>
        </is>
      </c>
    </row>
    <row r="1028">
      <c r="A1028" s="4" t="inlineStr">
        <is>
          <t>Principal Amount, Par Value</t>
        </is>
      </c>
      <c r="B1028" s="4" t="inlineStr">
        <is>
          <t>[1],[4],[6],[23]</t>
        </is>
      </c>
      <c r="C1028" s="4" t="inlineStr">
        <is>
          <t xml:space="preserve"> </t>
        </is>
      </c>
      <c r="D1028" s="6" t="n">
        <v>41678</v>
      </c>
      <c r="F1028" s="4" t="inlineStr">
        <is>
          <t xml:space="preserve"> </t>
        </is>
      </c>
    </row>
    <row r="1029">
      <c r="A1029" s="4" t="inlineStr">
        <is>
          <t>Cost</t>
        </is>
      </c>
      <c r="B1029" s="4" t="inlineStr">
        <is>
          <t>[1],[4],[6],[23]</t>
        </is>
      </c>
      <c r="C1029" s="4" t="inlineStr">
        <is>
          <t xml:space="preserve"> </t>
        </is>
      </c>
      <c r="D1029" s="5" t="n">
        <v>41366</v>
      </c>
      <c r="F1029" s="4" t="inlineStr">
        <is>
          <t xml:space="preserve"> </t>
        </is>
      </c>
    </row>
    <row r="1030">
      <c r="A1030" s="4" t="inlineStr">
        <is>
          <t>Fair Value</t>
        </is>
      </c>
      <c r="B1030" s="4" t="inlineStr">
        <is>
          <t>[1],[4],[6],[23]</t>
        </is>
      </c>
      <c r="C1030" s="4" t="inlineStr">
        <is>
          <t xml:space="preserve"> </t>
        </is>
      </c>
      <c r="D1030" s="6" t="n">
        <v>39761</v>
      </c>
      <c r="F1030" s="4" t="inlineStr">
        <is>
          <t xml:space="preserve"> </t>
        </is>
      </c>
    </row>
    <row r="1031">
      <c r="A1031" s="4" t="inlineStr">
        <is>
          <t>Investment, Identifier [Axis]: CCBlue Bidco, Inc., First lien 2</t>
        </is>
      </c>
      <c r="C1031" s="4" t="inlineStr">
        <is>
          <t xml:space="preserve"> </t>
        </is>
      </c>
      <c r="D1031" s="4" t="inlineStr">
        <is>
          <t xml:space="preserve"> </t>
        </is>
      </c>
      <c r="F1031" s="4" t="inlineStr">
        <is>
          <t xml:space="preserve"> </t>
        </is>
      </c>
    </row>
    <row r="1032">
      <c r="A1032" s="4" t="inlineStr">
        <is>
          <t>Spread</t>
        </is>
      </c>
      <c r="B1032" s="4" t="inlineStr">
        <is>
          <t>[1],[4],[20],[23]</t>
        </is>
      </c>
      <c r="C1032" s="4" t="inlineStr">
        <is>
          <t xml:space="preserve"> </t>
        </is>
      </c>
      <c r="D1032" s="8" t="n">
        <v>0.035</v>
      </c>
      <c r="F1032" s="4" t="inlineStr">
        <is>
          <t xml:space="preserve"> </t>
        </is>
      </c>
    </row>
    <row r="1033">
      <c r="A1033" s="4" t="inlineStr">
        <is>
          <t>PIK</t>
        </is>
      </c>
      <c r="B1033" s="4" t="inlineStr">
        <is>
          <t>[1],[4],[20],[23]</t>
        </is>
      </c>
      <c r="C1033" s="4" t="inlineStr">
        <is>
          <t xml:space="preserve"> </t>
        </is>
      </c>
      <c r="D1033" s="8" t="n">
        <v>0.0275</v>
      </c>
      <c r="F1033" s="4" t="inlineStr">
        <is>
          <t xml:space="preserve"> </t>
        </is>
      </c>
    </row>
    <row r="1034">
      <c r="A1034" s="4" t="inlineStr">
        <is>
          <t>Interest Rate</t>
        </is>
      </c>
      <c r="B1034" s="4" t="inlineStr">
        <is>
          <t>[1],[4],[20],[23]</t>
        </is>
      </c>
      <c r="C1034" s="4" t="inlineStr">
        <is>
          <t xml:space="preserve"> </t>
        </is>
      </c>
      <c r="D1034" s="8" t="n">
        <v>0.1175</v>
      </c>
      <c r="F1034" s="4" t="inlineStr">
        <is>
          <t xml:space="preserve"> </t>
        </is>
      </c>
    </row>
    <row r="1035">
      <c r="A1035" s="4" t="inlineStr">
        <is>
          <t>Principal Amount, Par Value</t>
        </is>
      </c>
      <c r="B1035" s="4" t="inlineStr">
        <is>
          <t>[1],[4],[23]</t>
        </is>
      </c>
      <c r="C1035" s="4" t="inlineStr">
        <is>
          <t xml:space="preserve"> </t>
        </is>
      </c>
      <c r="D1035" s="6" t="n">
        <v>2166</v>
      </c>
      <c r="F1035" s="4" t="inlineStr">
        <is>
          <t xml:space="preserve"> </t>
        </is>
      </c>
    </row>
    <row r="1036">
      <c r="A1036" s="4" t="inlineStr">
        <is>
          <t>Cost</t>
        </is>
      </c>
      <c r="B1036" s="4" t="inlineStr">
        <is>
          <t>[1],[4],[23]</t>
        </is>
      </c>
      <c r="C1036" s="4" t="inlineStr">
        <is>
          <t xml:space="preserve"> </t>
        </is>
      </c>
      <c r="D1036" s="5" t="n">
        <v>2162</v>
      </c>
      <c r="F1036" s="4" t="inlineStr">
        <is>
          <t xml:space="preserve"> </t>
        </is>
      </c>
    </row>
    <row r="1037">
      <c r="A1037" s="4" t="inlineStr">
        <is>
          <t>Fair Value</t>
        </is>
      </c>
      <c r="B1037" s="4" t="inlineStr">
        <is>
          <t>[1],[4],[23]</t>
        </is>
      </c>
      <c r="C1037" s="4" t="inlineStr">
        <is>
          <t xml:space="preserve"> </t>
        </is>
      </c>
      <c r="D1037" s="6" t="n">
        <v>2067</v>
      </c>
      <c r="F1037" s="4" t="inlineStr">
        <is>
          <t xml:space="preserve"> </t>
        </is>
      </c>
    </row>
    <row r="1038">
      <c r="A1038" s="4" t="inlineStr">
        <is>
          <t>Investment, Identifier [Axis]: CFS Management, LLC, First lien - Drawn</t>
        </is>
      </c>
      <c r="C1038" s="4" t="inlineStr">
        <is>
          <t xml:space="preserve"> </t>
        </is>
      </c>
      <c r="D1038" s="4" t="inlineStr">
        <is>
          <t xml:space="preserve"> </t>
        </is>
      </c>
      <c r="F1038" s="4" t="inlineStr">
        <is>
          <t xml:space="preserve"> </t>
        </is>
      </c>
    </row>
    <row r="1039">
      <c r="A1039" s="4" t="inlineStr">
        <is>
          <t>Spread</t>
        </is>
      </c>
      <c r="B1039" s="4" t="inlineStr">
        <is>
          <t>[2],[9],[21],[22],[24]</t>
        </is>
      </c>
      <c r="C1039" s="4" t="inlineStr">
        <is>
          <t xml:space="preserve"> </t>
        </is>
      </c>
      <c r="D1039" s="4" t="inlineStr">
        <is>
          <t xml:space="preserve"> </t>
        </is>
      </c>
      <c r="F1039" s="8" t="n">
        <v>0.0625</v>
      </c>
    </row>
    <row r="1040">
      <c r="A1040" s="4" t="inlineStr">
        <is>
          <t>PIK</t>
        </is>
      </c>
      <c r="B1040" s="4" t="inlineStr">
        <is>
          <t>[2],[9],[21],[22],[24]</t>
        </is>
      </c>
      <c r="C1040" s="4" t="inlineStr">
        <is>
          <t xml:space="preserve"> </t>
        </is>
      </c>
      <c r="D1040" s="4" t="inlineStr">
        <is>
          <t xml:space="preserve"> </t>
        </is>
      </c>
      <c r="F1040" s="8" t="n">
        <v>0.0075</v>
      </c>
    </row>
    <row r="1041">
      <c r="A1041" s="4" t="inlineStr">
        <is>
          <t>Interest Rate</t>
        </is>
      </c>
      <c r="C1041" s="4" t="inlineStr">
        <is>
          <t xml:space="preserve"> </t>
        </is>
      </c>
      <c r="D1041" s="8" t="n">
        <v>0.1265</v>
      </c>
      <c r="E1041" s="4" t="inlineStr">
        <is>
          <t>[1],[4],[5],[20],[23]</t>
        </is>
      </c>
      <c r="F1041" s="8" t="n">
        <v>0.1184</v>
      </c>
      <c r="G1041" s="4" t="inlineStr">
        <is>
          <t>[2],[9],[21],[22],[24]</t>
        </is>
      </c>
    </row>
    <row r="1042">
      <c r="A1042" s="4" t="inlineStr">
        <is>
          <t>Principal Amount, Par Value</t>
        </is>
      </c>
      <c r="C1042" s="4" t="inlineStr">
        <is>
          <t xml:space="preserve"> </t>
        </is>
      </c>
      <c r="D1042" s="6" t="n">
        <v>365</v>
      </c>
      <c r="E1042" s="4" t="inlineStr">
        <is>
          <t>[1],[4],[5],[23]</t>
        </is>
      </c>
      <c r="F1042" s="6" t="n">
        <v>372</v>
      </c>
      <c r="G1042" s="4" t="inlineStr">
        <is>
          <t>[2],[9],[22],[24]</t>
        </is>
      </c>
    </row>
    <row r="1043">
      <c r="A1043" s="4" t="inlineStr">
        <is>
          <t>Cost</t>
        </is>
      </c>
      <c r="C1043" s="4" t="inlineStr">
        <is>
          <t xml:space="preserve"> </t>
        </is>
      </c>
      <c r="D1043" s="5" t="n">
        <v>368</v>
      </c>
      <c r="E1043" s="4" t="inlineStr">
        <is>
          <t>[1],[4],[5],[23]</t>
        </is>
      </c>
      <c r="F1043" s="5" t="n">
        <v>372</v>
      </c>
      <c r="G1043" s="4" t="inlineStr">
        <is>
          <t>[2],[9],[22],[24]</t>
        </is>
      </c>
    </row>
    <row r="1044">
      <c r="A1044" s="4" t="inlineStr">
        <is>
          <t>Fair Value</t>
        </is>
      </c>
      <c r="C1044" s="4" t="inlineStr">
        <is>
          <t xml:space="preserve"> </t>
        </is>
      </c>
      <c r="D1044" s="5" t="n">
        <v>323</v>
      </c>
      <c r="E1044" s="4" t="inlineStr">
        <is>
          <t>[1],[4],[5],[23]</t>
        </is>
      </c>
      <c r="F1044" s="5" t="n">
        <v>347</v>
      </c>
      <c r="G1044" s="4" t="inlineStr">
        <is>
          <t>[2],[9],[22],[24]</t>
        </is>
      </c>
    </row>
    <row r="1045">
      <c r="A1045" s="4" t="inlineStr">
        <is>
          <t>Investment, Identifier [Axis]: CFS Management, LLC, First lien - Undrawn</t>
        </is>
      </c>
      <c r="C1045" s="4" t="inlineStr">
        <is>
          <t xml:space="preserve"> </t>
        </is>
      </c>
      <c r="D1045" s="4" t="inlineStr">
        <is>
          <t xml:space="preserve"> </t>
        </is>
      </c>
      <c r="F1045" s="4" t="inlineStr">
        <is>
          <t xml:space="preserve"> </t>
        </is>
      </c>
    </row>
    <row r="1046">
      <c r="A1046" s="4" t="inlineStr">
        <is>
          <t>Principal Amount, Par Value</t>
        </is>
      </c>
      <c r="B1046" s="4" t="inlineStr">
        <is>
          <t>[2],[9],[22]</t>
        </is>
      </c>
      <c r="C1046" s="4" t="inlineStr">
        <is>
          <t xml:space="preserve"> </t>
        </is>
      </c>
      <c r="D1046" s="4" t="inlineStr">
        <is>
          <t xml:space="preserve"> </t>
        </is>
      </c>
      <c r="F1046" s="5" t="n">
        <v>764</v>
      </c>
    </row>
    <row r="1047">
      <c r="A1047" s="4" t="inlineStr">
        <is>
          <t>Cost</t>
        </is>
      </c>
      <c r="B1047" s="4" t="inlineStr">
        <is>
          <t>[2],[9],[22]</t>
        </is>
      </c>
      <c r="C1047" s="4" t="inlineStr">
        <is>
          <t xml:space="preserve"> </t>
        </is>
      </c>
      <c r="D1047" s="4" t="inlineStr">
        <is>
          <t xml:space="preserve"> </t>
        </is>
      </c>
      <c r="F1047" s="5" t="n">
        <v>-5</v>
      </c>
    </row>
    <row r="1048">
      <c r="A1048" s="4" t="inlineStr">
        <is>
          <t>Fair Value</t>
        </is>
      </c>
      <c r="B1048" s="4" t="inlineStr">
        <is>
          <t>[2],[9],[22]</t>
        </is>
      </c>
      <c r="C1048" s="4" t="inlineStr">
        <is>
          <t xml:space="preserve"> </t>
        </is>
      </c>
      <c r="D1048" s="4" t="inlineStr">
        <is>
          <t xml:space="preserve"> </t>
        </is>
      </c>
      <c r="F1048" s="6" t="n">
        <v>-51</v>
      </c>
    </row>
    <row r="1049">
      <c r="A1049" s="4" t="inlineStr">
        <is>
          <t>Percent of Net Assets</t>
        </is>
      </c>
      <c r="B1049" s="4" t="inlineStr">
        <is>
          <t>[2],[9],[22]</t>
        </is>
      </c>
      <c r="C1049" s="4" t="inlineStr">
        <is>
          <t xml:space="preserve"> </t>
        </is>
      </c>
      <c r="D1049" s="4" t="inlineStr">
        <is>
          <t xml:space="preserve"> </t>
        </is>
      </c>
      <c r="F1049" s="4" t="inlineStr">
        <is>
          <t>(0.00%)</t>
        </is>
      </c>
    </row>
    <row r="1050">
      <c r="A1050" s="4" t="inlineStr">
        <is>
          <t>Investment, Identifier [Axis]: CFS Management, LLC, First lien - Undrawn</t>
        </is>
      </c>
      <c r="C1050" s="4" t="inlineStr">
        <is>
          <t xml:space="preserve"> </t>
        </is>
      </c>
      <c r="D1050" s="4" t="inlineStr">
        <is>
          <t xml:space="preserve"> </t>
        </is>
      </c>
      <c r="F1050" s="4" t="inlineStr">
        <is>
          <t xml:space="preserve"> </t>
        </is>
      </c>
    </row>
    <row r="1051">
      <c r="A1051" s="4" t="inlineStr">
        <is>
          <t>Principal Amount, Par Value</t>
        </is>
      </c>
      <c r="B1051" s="4" t="inlineStr">
        <is>
          <t>[1],[4],[5]</t>
        </is>
      </c>
      <c r="C1051" s="4" t="inlineStr">
        <is>
          <t xml:space="preserve"> </t>
        </is>
      </c>
      <c r="D1051" s="5" t="n">
        <v>764</v>
      </c>
      <c r="F1051" s="4" t="inlineStr">
        <is>
          <t xml:space="preserve"> </t>
        </is>
      </c>
    </row>
    <row r="1052">
      <c r="A1052" s="4" t="inlineStr">
        <is>
          <t>Cost</t>
        </is>
      </c>
      <c r="B1052" s="4" t="inlineStr">
        <is>
          <t>[1],[4],[5]</t>
        </is>
      </c>
      <c r="C1052" s="4" t="inlineStr">
        <is>
          <t xml:space="preserve"> </t>
        </is>
      </c>
      <c r="D1052" s="5" t="n">
        <v>-5</v>
      </c>
      <c r="F1052" s="4" t="inlineStr">
        <is>
          <t xml:space="preserve"> </t>
        </is>
      </c>
    </row>
    <row r="1053">
      <c r="A1053" s="4" t="inlineStr">
        <is>
          <t>Fair Value</t>
        </is>
      </c>
      <c r="B1053" s="4" t="inlineStr">
        <is>
          <t>[1],[4],[5]</t>
        </is>
      </c>
      <c r="C1053" s="4" t="inlineStr">
        <is>
          <t xml:space="preserve"> </t>
        </is>
      </c>
      <c r="D1053" s="6" t="n">
        <v>-88</v>
      </c>
      <c r="F1053" s="4" t="inlineStr">
        <is>
          <t xml:space="preserve"> </t>
        </is>
      </c>
    </row>
    <row r="1054">
      <c r="A1054" s="4" t="inlineStr">
        <is>
          <t>Percent of Net Assets</t>
        </is>
      </c>
      <c r="B1054" s="4" t="inlineStr">
        <is>
          <t>[1],[4],[5]</t>
        </is>
      </c>
      <c r="C1054" s="4" t="inlineStr">
        <is>
          <t xml:space="preserve"> </t>
        </is>
      </c>
      <c r="D1054" s="4" t="inlineStr">
        <is>
          <t>(0.02%)</t>
        </is>
      </c>
      <c r="F1054" s="4" t="inlineStr">
        <is>
          <t xml:space="preserve"> </t>
        </is>
      </c>
    </row>
    <row r="1055">
      <c r="A1055" s="4" t="inlineStr">
        <is>
          <t>Investment, Identifier [Axis]: CFS Management, LLC, First lien 1</t>
        </is>
      </c>
      <c r="C1055" s="4" t="inlineStr">
        <is>
          <t xml:space="preserve"> </t>
        </is>
      </c>
      <c r="D1055" s="4" t="inlineStr">
        <is>
          <t xml:space="preserve"> </t>
        </is>
      </c>
      <c r="F1055" s="4" t="inlineStr">
        <is>
          <t xml:space="preserve"> </t>
        </is>
      </c>
    </row>
    <row r="1056">
      <c r="A1056" s="4" t="inlineStr">
        <is>
          <t>Spread</t>
        </is>
      </c>
      <c r="C1056" s="4" t="inlineStr">
        <is>
          <t xml:space="preserve"> </t>
        </is>
      </c>
      <c r="D1056" s="8" t="n">
        <v>0.0625</v>
      </c>
      <c r="E1056" s="4" t="inlineStr">
        <is>
          <t>[1],[4],[6],[20],[23]</t>
        </is>
      </c>
      <c r="F1056" s="8" t="n">
        <v>0.0625</v>
      </c>
      <c r="G1056" s="4" t="inlineStr">
        <is>
          <t>[2],[8],[9],[21],[24]</t>
        </is>
      </c>
    </row>
    <row r="1057">
      <c r="A1057" s="4" t="inlineStr">
        <is>
          <t>PIK</t>
        </is>
      </c>
      <c r="C1057" s="4" t="inlineStr">
        <is>
          <t xml:space="preserve"> </t>
        </is>
      </c>
      <c r="D1057" s="8" t="n">
        <v>0.0075</v>
      </c>
      <c r="E1057" s="4" t="inlineStr">
        <is>
          <t>[1],[4],[6],[20],[23]</t>
        </is>
      </c>
      <c r="F1057" s="8" t="n">
        <v>0.0075</v>
      </c>
      <c r="G1057" s="4" t="inlineStr">
        <is>
          <t>[2],[8],[9],[21],[24]</t>
        </is>
      </c>
    </row>
    <row r="1058">
      <c r="A1058" s="4" t="inlineStr">
        <is>
          <t>Interest Rate</t>
        </is>
      </c>
      <c r="C1058" s="4" t="inlineStr">
        <is>
          <t xml:space="preserve"> </t>
        </is>
      </c>
      <c r="D1058" s="8" t="n">
        <v>0.1265</v>
      </c>
      <c r="E1058" s="4" t="inlineStr">
        <is>
          <t>[1],[4],[20],[23]</t>
        </is>
      </c>
      <c r="F1058" s="8" t="n">
        <v>0.1184</v>
      </c>
      <c r="G1058" s="4" t="inlineStr">
        <is>
          <t>[2],[8],[9],[21],[24]</t>
        </is>
      </c>
    </row>
    <row r="1059">
      <c r="A1059" s="4" t="inlineStr">
        <is>
          <t>Principal Amount, Par Value</t>
        </is>
      </c>
      <c r="C1059" s="4" t="inlineStr">
        <is>
          <t xml:space="preserve"> </t>
        </is>
      </c>
      <c r="D1059" s="6" t="n">
        <v>23833</v>
      </c>
      <c r="E1059" s="4" t="inlineStr">
        <is>
          <t>[1],[4],[6],[23]</t>
        </is>
      </c>
      <c r="F1059" s="6" t="n">
        <v>24251</v>
      </c>
      <c r="G1059" s="4" t="inlineStr">
        <is>
          <t>[2],[8],[9],[24]</t>
        </is>
      </c>
    </row>
    <row r="1060">
      <c r="A1060" s="4" t="inlineStr">
        <is>
          <t>Cost</t>
        </is>
      </c>
      <c r="C1060" s="4" t="inlineStr">
        <is>
          <t xml:space="preserve"> </t>
        </is>
      </c>
      <c r="D1060" s="5" t="n">
        <v>23796</v>
      </c>
      <c r="E1060" s="4" t="inlineStr">
        <is>
          <t>[1],[4],[6],[23]</t>
        </is>
      </c>
      <c r="F1060" s="5" t="n">
        <v>24178</v>
      </c>
      <c r="G1060" s="4" t="inlineStr">
        <is>
          <t>[2],[8],[9],[24]</t>
        </is>
      </c>
    </row>
    <row r="1061">
      <c r="A1061" s="4" t="inlineStr">
        <is>
          <t>Fair Value</t>
        </is>
      </c>
      <c r="C1061" s="4" t="inlineStr">
        <is>
          <t xml:space="preserve"> </t>
        </is>
      </c>
      <c r="D1061" s="6" t="n">
        <v>21101</v>
      </c>
      <c r="E1061" s="4" t="inlineStr">
        <is>
          <t>[1],[4],[6],[23]</t>
        </is>
      </c>
      <c r="F1061" s="6" t="n">
        <v>22644</v>
      </c>
      <c r="G1061" s="4" t="inlineStr">
        <is>
          <t>[2],[8],[9],[24]</t>
        </is>
      </c>
    </row>
    <row r="1062">
      <c r="A1062" s="4" t="inlineStr">
        <is>
          <t>Investment, Identifier [Axis]: CFS Management, LLC, First lien 2</t>
        </is>
      </c>
      <c r="C1062" s="4" t="inlineStr">
        <is>
          <t xml:space="preserve"> </t>
        </is>
      </c>
      <c r="D1062" s="4" t="inlineStr">
        <is>
          <t xml:space="preserve"> </t>
        </is>
      </c>
      <c r="F1062" s="4" t="inlineStr">
        <is>
          <t xml:space="preserve"> </t>
        </is>
      </c>
    </row>
    <row r="1063">
      <c r="A1063" s="4" t="inlineStr">
        <is>
          <t>Spread</t>
        </is>
      </c>
      <c r="C1063" s="4" t="inlineStr">
        <is>
          <t xml:space="preserve"> </t>
        </is>
      </c>
      <c r="D1063" s="8" t="n">
        <v>0.0625</v>
      </c>
      <c r="E1063" s="4" t="inlineStr">
        <is>
          <t>[1],[4],[20],[23]</t>
        </is>
      </c>
      <c r="F1063" s="8" t="n">
        <v>0.0625</v>
      </c>
      <c r="G1063" s="4" t="inlineStr">
        <is>
          <t>[2],[9],[21],[24]</t>
        </is>
      </c>
    </row>
    <row r="1064">
      <c r="A1064" s="4" t="inlineStr">
        <is>
          <t>PIK</t>
        </is>
      </c>
      <c r="C1064" s="4" t="inlineStr">
        <is>
          <t xml:space="preserve"> </t>
        </is>
      </c>
      <c r="D1064" s="8" t="n">
        <v>0.0075</v>
      </c>
      <c r="E1064" s="4" t="inlineStr">
        <is>
          <t>[1],[4],[20],[23]</t>
        </is>
      </c>
      <c r="F1064" s="8" t="n">
        <v>0.0075</v>
      </c>
      <c r="G1064" s="4" t="inlineStr">
        <is>
          <t>[2],[9],[21],[24]</t>
        </is>
      </c>
    </row>
    <row r="1065">
      <c r="A1065" s="4" t="inlineStr">
        <is>
          <t>Interest Rate</t>
        </is>
      </c>
      <c r="C1065" s="4" t="inlineStr">
        <is>
          <t xml:space="preserve"> </t>
        </is>
      </c>
      <c r="D1065" s="8" t="n">
        <v>0.1265</v>
      </c>
      <c r="E1065" s="4" t="inlineStr">
        <is>
          <t>[1],[4],[20],[23]</t>
        </is>
      </c>
      <c r="F1065" s="8" t="n">
        <v>0.1184</v>
      </c>
      <c r="G1065" s="4" t="inlineStr">
        <is>
          <t>[2],[9],[21],[24]</t>
        </is>
      </c>
    </row>
    <row r="1066">
      <c r="A1066" s="4" t="inlineStr">
        <is>
          <t>Principal Amount, Par Value</t>
        </is>
      </c>
      <c r="C1066" s="4" t="inlineStr">
        <is>
          <t xml:space="preserve"> </t>
        </is>
      </c>
      <c r="D1066" s="6" t="n">
        <v>5609</v>
      </c>
      <c r="E1066" s="4" t="inlineStr">
        <is>
          <t>[1],[4],[23]</t>
        </is>
      </c>
      <c r="F1066" s="6" t="n">
        <v>5695</v>
      </c>
      <c r="G1066" s="4" t="inlineStr">
        <is>
          <t>[2],[9],[24]</t>
        </is>
      </c>
    </row>
    <row r="1067">
      <c r="A1067" s="4" t="inlineStr">
        <is>
          <t>Cost</t>
        </is>
      </c>
      <c r="C1067" s="4" t="inlineStr">
        <is>
          <t xml:space="preserve"> </t>
        </is>
      </c>
      <c r="D1067" s="5" t="n">
        <v>5599</v>
      </c>
      <c r="E1067" s="4" t="inlineStr">
        <is>
          <t>[1],[4],[23]</t>
        </is>
      </c>
      <c r="F1067" s="5" t="n">
        <v>5675</v>
      </c>
      <c r="G1067" s="4" t="inlineStr">
        <is>
          <t>[2],[9],[24]</t>
        </is>
      </c>
    </row>
    <row r="1068">
      <c r="A1068" s="4" t="inlineStr">
        <is>
          <t>Fair Value</t>
        </is>
      </c>
      <c r="C1068" s="4" t="inlineStr">
        <is>
          <t xml:space="preserve"> </t>
        </is>
      </c>
      <c r="D1068" s="6" t="n">
        <v>4966</v>
      </c>
      <c r="E1068" s="4" t="inlineStr">
        <is>
          <t>[1],[4],[23]</t>
        </is>
      </c>
      <c r="F1068" s="6" t="n">
        <v>5317</v>
      </c>
      <c r="G1068" s="4" t="inlineStr">
        <is>
          <t>[2],[9],[24]</t>
        </is>
      </c>
    </row>
    <row r="1069">
      <c r="A1069" s="4" t="inlineStr">
        <is>
          <t>Investment, Identifier [Axis]: CFS Management, LLC, First lien 3</t>
        </is>
      </c>
      <c r="C1069" s="4" t="inlineStr">
        <is>
          <t xml:space="preserve"> </t>
        </is>
      </c>
      <c r="D1069" s="4" t="inlineStr">
        <is>
          <t xml:space="preserve"> </t>
        </is>
      </c>
      <c r="F1069" s="4" t="inlineStr">
        <is>
          <t xml:space="preserve"> </t>
        </is>
      </c>
    </row>
    <row r="1070">
      <c r="A1070" s="4" t="inlineStr">
        <is>
          <t>Spread</t>
        </is>
      </c>
      <c r="C1070" s="4" t="inlineStr">
        <is>
          <t xml:space="preserve"> </t>
        </is>
      </c>
      <c r="D1070" s="8" t="n">
        <v>0.0625</v>
      </c>
      <c r="E1070" s="4" t="inlineStr">
        <is>
          <t>[1],[4],[20],[23]</t>
        </is>
      </c>
      <c r="F1070" s="8" t="n">
        <v>0.0625</v>
      </c>
      <c r="G1070" s="4" t="inlineStr">
        <is>
          <t>[2],[9],[21],[24]</t>
        </is>
      </c>
    </row>
    <row r="1071">
      <c r="A1071" s="4" t="inlineStr">
        <is>
          <t>PIK</t>
        </is>
      </c>
      <c r="C1071" s="4" t="inlineStr">
        <is>
          <t xml:space="preserve"> </t>
        </is>
      </c>
      <c r="D1071" s="8" t="n">
        <v>0.0075</v>
      </c>
      <c r="E1071" s="4" t="inlineStr">
        <is>
          <t>[1],[4],[20],[23]</t>
        </is>
      </c>
      <c r="F1071" s="8" t="n">
        <v>0.0075</v>
      </c>
      <c r="G1071" s="4" t="inlineStr">
        <is>
          <t>[2],[9],[21],[24]</t>
        </is>
      </c>
    </row>
    <row r="1072">
      <c r="A1072" s="4" t="inlineStr">
        <is>
          <t>Interest Rate</t>
        </is>
      </c>
      <c r="C1072" s="4" t="inlineStr">
        <is>
          <t xml:space="preserve"> </t>
        </is>
      </c>
      <c r="D1072" s="8" t="n">
        <v>0.1265</v>
      </c>
      <c r="E1072" s="4" t="inlineStr">
        <is>
          <t>[1],[4],[20],[23]</t>
        </is>
      </c>
      <c r="F1072" s="8" t="n">
        <v>0.1184</v>
      </c>
      <c r="G1072" s="4" t="inlineStr">
        <is>
          <t>[2],[9],[21],[24]</t>
        </is>
      </c>
    </row>
    <row r="1073">
      <c r="A1073" s="4" t="inlineStr">
        <is>
          <t>Principal Amount, Par Value</t>
        </is>
      </c>
      <c r="C1073" s="4" t="inlineStr">
        <is>
          <t xml:space="preserve"> </t>
        </is>
      </c>
      <c r="D1073" s="6" t="n">
        <v>2129</v>
      </c>
      <c r="E1073" s="4" t="inlineStr">
        <is>
          <t>[1],[4],[23]</t>
        </is>
      </c>
      <c r="F1073" s="6" t="n">
        <v>2166</v>
      </c>
      <c r="G1073" s="4" t="inlineStr">
        <is>
          <t>[2],[9],[24]</t>
        </is>
      </c>
    </row>
    <row r="1074">
      <c r="A1074" s="4" t="inlineStr">
        <is>
          <t>Cost</t>
        </is>
      </c>
      <c r="C1074" s="4" t="inlineStr">
        <is>
          <t xml:space="preserve"> </t>
        </is>
      </c>
      <c r="D1074" s="5" t="n">
        <v>2127</v>
      </c>
      <c r="E1074" s="4" t="inlineStr">
        <is>
          <t>[1],[4],[23]</t>
        </is>
      </c>
      <c r="F1074" s="5" t="n">
        <v>2162</v>
      </c>
      <c r="G1074" s="4" t="inlineStr">
        <is>
          <t>[2],[9],[24]</t>
        </is>
      </c>
    </row>
    <row r="1075">
      <c r="A1075" s="4" t="inlineStr">
        <is>
          <t>Fair Value</t>
        </is>
      </c>
      <c r="C1075" s="4" t="inlineStr">
        <is>
          <t xml:space="preserve"> </t>
        </is>
      </c>
      <c r="D1075" s="6" t="n">
        <v>1885</v>
      </c>
      <c r="E1075" s="4" t="inlineStr">
        <is>
          <t>[1],[4],[23]</t>
        </is>
      </c>
      <c r="F1075" s="6" t="n">
        <v>2022</v>
      </c>
      <c r="G1075" s="4" t="inlineStr">
        <is>
          <t>[2],[9],[24]</t>
        </is>
      </c>
    </row>
    <row r="1076">
      <c r="A1076" s="4" t="inlineStr">
        <is>
          <t>Investment, Identifier [Axis]: CFS Management, LLC, First lien 4</t>
        </is>
      </c>
      <c r="C1076" s="4" t="inlineStr">
        <is>
          <t xml:space="preserve"> </t>
        </is>
      </c>
      <c r="D1076" s="4" t="inlineStr">
        <is>
          <t xml:space="preserve"> </t>
        </is>
      </c>
      <c r="F1076" s="4" t="inlineStr">
        <is>
          <t xml:space="preserve"> </t>
        </is>
      </c>
    </row>
    <row r="1077">
      <c r="A1077" s="4" t="inlineStr">
        <is>
          <t>Spread</t>
        </is>
      </c>
      <c r="B1077" s="4" t="inlineStr">
        <is>
          <t>[1],[4],[5],[20],[23]</t>
        </is>
      </c>
      <c r="C1077" s="4" t="inlineStr">
        <is>
          <t xml:space="preserve"> </t>
        </is>
      </c>
      <c r="D1077" s="8" t="n">
        <v>0.0625</v>
      </c>
      <c r="F1077" s="4" t="inlineStr">
        <is>
          <t xml:space="preserve"> </t>
        </is>
      </c>
    </row>
    <row r="1078">
      <c r="A1078" s="4" t="inlineStr">
        <is>
          <t>PIK</t>
        </is>
      </c>
      <c r="B1078" s="4" t="inlineStr">
        <is>
          <t>[1],[4],[5],[20],[23]</t>
        </is>
      </c>
      <c r="C1078" s="4" t="inlineStr">
        <is>
          <t xml:space="preserve"> </t>
        </is>
      </c>
      <c r="D1078" s="8" t="n">
        <v>0.0075</v>
      </c>
      <c r="F1078" s="4" t="inlineStr">
        <is>
          <t xml:space="preserve"> </t>
        </is>
      </c>
    </row>
    <row r="1079">
      <c r="A1079" s="4" t="inlineStr">
        <is>
          <t>Investment, Identifier [Axis]: CG Group Holdings, LLC, First lien</t>
        </is>
      </c>
      <c r="C1079" s="4" t="inlineStr">
        <is>
          <t xml:space="preserve"> </t>
        </is>
      </c>
      <c r="D1079" s="4" t="inlineStr">
        <is>
          <t xml:space="preserve"> </t>
        </is>
      </c>
      <c r="F1079" s="4" t="inlineStr">
        <is>
          <t xml:space="preserve"> </t>
        </is>
      </c>
    </row>
    <row r="1080">
      <c r="A1080" s="4" t="inlineStr">
        <is>
          <t>Spread</t>
        </is>
      </c>
      <c r="C1080" s="4" t="inlineStr">
        <is>
          <t xml:space="preserve"> </t>
        </is>
      </c>
      <c r="D1080" s="8" t="n">
        <v>0.0675</v>
      </c>
      <c r="E1080" s="4" t="inlineStr">
        <is>
          <t>[1],[4],[6],[20],[23]</t>
        </is>
      </c>
      <c r="F1080" s="8" t="n">
        <v>0.0525</v>
      </c>
      <c r="G1080" s="4" t="inlineStr">
        <is>
          <t>[2],[8],[9],[21],[24]</t>
        </is>
      </c>
    </row>
    <row r="1081">
      <c r="A1081" s="4" t="inlineStr">
        <is>
          <t>PIK</t>
        </is>
      </c>
      <c r="B1081" s="4" t="inlineStr">
        <is>
          <t>[2],[8],[9],[21],[24]</t>
        </is>
      </c>
      <c r="C1081" s="4" t="inlineStr">
        <is>
          <t xml:space="preserve"> </t>
        </is>
      </c>
      <c r="D1081" s="4" t="inlineStr">
        <is>
          <t xml:space="preserve"> </t>
        </is>
      </c>
      <c r="F1081" s="9" t="n">
        <v>0.02</v>
      </c>
    </row>
    <row r="1082">
      <c r="A1082" s="4" t="inlineStr">
        <is>
          <t>Interest Rate</t>
        </is>
      </c>
      <c r="C1082" s="4" t="inlineStr">
        <is>
          <t xml:space="preserve"> </t>
        </is>
      </c>
      <c r="D1082" s="8" t="n">
        <v>0.1414</v>
      </c>
      <c r="E1082" s="4" t="inlineStr">
        <is>
          <t>[1],[4],[6],[20],[23]</t>
        </is>
      </c>
      <c r="F1082" s="8" t="n">
        <v>0.1198</v>
      </c>
      <c r="G1082" s="4" t="inlineStr">
        <is>
          <t>[2],[8],[9],[21],[24]</t>
        </is>
      </c>
    </row>
    <row r="1083">
      <c r="A1083" s="4" t="inlineStr">
        <is>
          <t>Principal Amount, Par Value</t>
        </is>
      </c>
      <c r="C1083" s="4" t="inlineStr">
        <is>
          <t xml:space="preserve"> </t>
        </is>
      </c>
      <c r="D1083" s="6" t="n">
        <v>8382</v>
      </c>
      <c r="E1083" s="4" t="inlineStr">
        <is>
          <t>[1],[4],[6],[23]</t>
        </is>
      </c>
      <c r="F1083" s="6" t="n">
        <v>8317</v>
      </c>
      <c r="G1083" s="4" t="inlineStr">
        <is>
          <t>[2],[8],[9],[24]</t>
        </is>
      </c>
    </row>
    <row r="1084">
      <c r="A1084" s="4" t="inlineStr">
        <is>
          <t>Cost</t>
        </is>
      </c>
      <c r="C1084" s="4" t="inlineStr">
        <is>
          <t xml:space="preserve"> </t>
        </is>
      </c>
      <c r="D1084" s="5" t="n">
        <v>8318</v>
      </c>
      <c r="E1084" s="4" t="inlineStr">
        <is>
          <t>[1],[4],[6],[23]</t>
        </is>
      </c>
      <c r="F1084" s="5" t="n">
        <v>8243</v>
      </c>
      <c r="G1084" s="4" t="inlineStr">
        <is>
          <t>[2],[8],[9],[24]</t>
        </is>
      </c>
    </row>
    <row r="1085">
      <c r="A1085" s="4" t="inlineStr">
        <is>
          <t>Fair Value</t>
        </is>
      </c>
      <c r="C1085" s="4" t="inlineStr">
        <is>
          <t xml:space="preserve"> </t>
        </is>
      </c>
      <c r="D1085" s="6" t="n">
        <v>7939</v>
      </c>
      <c r="E1085" s="4" t="inlineStr">
        <is>
          <t>[1],[4],[6],[23]</t>
        </is>
      </c>
      <c r="F1085" s="6" t="n">
        <v>7411</v>
      </c>
      <c r="G1085" s="4" t="inlineStr">
        <is>
          <t>[2],[8],[9],[24]</t>
        </is>
      </c>
    </row>
    <row r="1086">
      <c r="A1086" s="4" t="inlineStr">
        <is>
          <t>Investment, Identifier [Axis]: CG Group Holdings, LLC, First lien - Drawn</t>
        </is>
      </c>
      <c r="C1086" s="4" t="inlineStr">
        <is>
          <t xml:space="preserve"> </t>
        </is>
      </c>
      <c r="D1086" s="4" t="inlineStr">
        <is>
          <t xml:space="preserve"> </t>
        </is>
      </c>
      <c r="F1086" s="4" t="inlineStr">
        <is>
          <t xml:space="preserve"> </t>
        </is>
      </c>
    </row>
    <row r="1087">
      <c r="A1087" s="4" t="inlineStr">
        <is>
          <t>Spread</t>
        </is>
      </c>
      <c r="C1087" s="4" t="inlineStr">
        <is>
          <t xml:space="preserve"> </t>
        </is>
      </c>
      <c r="D1087" s="8" t="n">
        <v>0.0675</v>
      </c>
      <c r="E1087" s="4" t="inlineStr">
        <is>
          <t>[1],[5],[20],[23]</t>
        </is>
      </c>
      <c r="F1087" s="8" t="n">
        <v>0.0525</v>
      </c>
      <c r="G1087" s="4" t="inlineStr">
        <is>
          <t>[2],[9],[21],[22],[24]</t>
        </is>
      </c>
    </row>
    <row r="1088">
      <c r="A1088" s="4" t="inlineStr">
        <is>
          <t>PIK</t>
        </is>
      </c>
      <c r="C1088" s="4" t="inlineStr">
        <is>
          <t xml:space="preserve"> </t>
        </is>
      </c>
      <c r="D1088" s="9" t="n">
        <v>0.02</v>
      </c>
      <c r="E1088" s="4" t="inlineStr">
        <is>
          <t>[1],[4],[5],[6],[20],[23]</t>
        </is>
      </c>
      <c r="F1088" s="9" t="n">
        <v>0.02</v>
      </c>
      <c r="G1088" s="4" t="inlineStr">
        <is>
          <t>[2],[9],[21],[22],[24]</t>
        </is>
      </c>
    </row>
    <row r="1089">
      <c r="A1089" s="4" t="inlineStr">
        <is>
          <t>Interest Rate</t>
        </is>
      </c>
      <c r="C1089" s="4" t="inlineStr">
        <is>
          <t xml:space="preserve"> </t>
        </is>
      </c>
      <c r="D1089" s="8" t="n">
        <v>0.1407</v>
      </c>
      <c r="E1089" s="4" t="inlineStr">
        <is>
          <t>[1],[4],[5],[20],[23]</t>
        </is>
      </c>
      <c r="F1089" s="8" t="n">
        <v>0.1163</v>
      </c>
      <c r="G1089" s="4" t="inlineStr">
        <is>
          <t>[2],[9],[21],[22],[24]</t>
        </is>
      </c>
    </row>
    <row r="1090">
      <c r="A1090" s="4" t="inlineStr">
        <is>
          <t>Principal Amount, Par Value</t>
        </is>
      </c>
      <c r="C1090" s="4" t="inlineStr">
        <is>
          <t xml:space="preserve"> </t>
        </is>
      </c>
      <c r="D1090" s="6" t="n">
        <v>930</v>
      </c>
      <c r="E1090" s="4" t="inlineStr">
        <is>
          <t>[1],[4],[5],[23]</t>
        </is>
      </c>
      <c r="F1090" s="6" t="n">
        <v>916</v>
      </c>
      <c r="G1090" s="4" t="inlineStr">
        <is>
          <t>[2],[9],[22],[24]</t>
        </is>
      </c>
    </row>
    <row r="1091">
      <c r="A1091" s="4" t="inlineStr">
        <is>
          <t>Cost</t>
        </is>
      </c>
      <c r="C1091" s="4" t="inlineStr">
        <is>
          <t xml:space="preserve"> </t>
        </is>
      </c>
      <c r="D1091" s="5" t="n">
        <v>926</v>
      </c>
      <c r="E1091" s="4" t="inlineStr">
        <is>
          <t>[1],[4],[5],[23]</t>
        </is>
      </c>
      <c r="F1091" s="5" t="n">
        <v>910</v>
      </c>
      <c r="G1091" s="4" t="inlineStr">
        <is>
          <t>[2],[9],[22],[24]</t>
        </is>
      </c>
    </row>
    <row r="1092">
      <c r="A1092" s="4" t="inlineStr">
        <is>
          <t>Fair Value</t>
        </is>
      </c>
      <c r="C1092" s="4" t="inlineStr">
        <is>
          <t xml:space="preserve"> </t>
        </is>
      </c>
      <c r="D1092" s="5" t="n">
        <v>882</v>
      </c>
      <c r="E1092" s="4" t="inlineStr">
        <is>
          <t>[1],[4],[5],[23]</t>
        </is>
      </c>
      <c r="F1092" s="5" t="n">
        <v>817</v>
      </c>
      <c r="G1092" s="4" t="inlineStr">
        <is>
          <t>[2],[9],[22],[24]</t>
        </is>
      </c>
    </row>
    <row r="1093">
      <c r="A1093" s="4" t="inlineStr">
        <is>
          <t>Investment, Identifier [Axis]: CG Group Holdings, LLC, First lien - Undrawn</t>
        </is>
      </c>
      <c r="C1093" s="4" t="inlineStr">
        <is>
          <t xml:space="preserve"> </t>
        </is>
      </c>
      <c r="D1093" s="4" t="inlineStr">
        <is>
          <t xml:space="preserve"> </t>
        </is>
      </c>
      <c r="F1093" s="4" t="inlineStr">
        <is>
          <t xml:space="preserve"> </t>
        </is>
      </c>
    </row>
    <row r="1094">
      <c r="A1094" s="4" t="inlineStr">
        <is>
          <t>Principal Amount, Par Value</t>
        </is>
      </c>
      <c r="C1094" s="4" t="inlineStr">
        <is>
          <t xml:space="preserve"> </t>
        </is>
      </c>
      <c r="D1094" s="5" t="n">
        <v>226</v>
      </c>
      <c r="E1094" s="4" t="inlineStr">
        <is>
          <t>[1],[4],[5]</t>
        </is>
      </c>
      <c r="F1094" s="5" t="n">
        <v>226</v>
      </c>
      <c r="G1094" s="4" t="inlineStr">
        <is>
          <t>[2],[9],[22]</t>
        </is>
      </c>
    </row>
    <row r="1095">
      <c r="A1095" s="4" t="inlineStr">
        <is>
          <t>Cost</t>
        </is>
      </c>
      <c r="C1095" s="4" t="inlineStr">
        <is>
          <t xml:space="preserve"> </t>
        </is>
      </c>
      <c r="D1095" s="5" t="n">
        <v>-3</v>
      </c>
      <c r="E1095" s="4" t="inlineStr">
        <is>
          <t>[1],[4],[5]</t>
        </is>
      </c>
      <c r="F1095" s="5" t="n">
        <v>-3</v>
      </c>
      <c r="G1095" s="4" t="inlineStr">
        <is>
          <t>[2],[9],[22]</t>
        </is>
      </c>
    </row>
    <row r="1096">
      <c r="A1096" s="4" t="inlineStr">
        <is>
          <t>Fair Value</t>
        </is>
      </c>
      <c r="C1096" s="4" t="inlineStr">
        <is>
          <t xml:space="preserve"> </t>
        </is>
      </c>
      <c r="D1096" s="6" t="n">
        <v>-12</v>
      </c>
      <c r="E1096" s="4" t="inlineStr">
        <is>
          <t>[1],[4],[5]</t>
        </is>
      </c>
      <c r="F1096" s="6" t="n">
        <v>-25</v>
      </c>
      <c r="G1096" s="4" t="inlineStr">
        <is>
          <t>[2],[9],[22]</t>
        </is>
      </c>
    </row>
    <row r="1097">
      <c r="A1097" s="4" t="inlineStr">
        <is>
          <t>Percent of Net Assets</t>
        </is>
      </c>
      <c r="C1097" s="4" t="inlineStr">
        <is>
          <t xml:space="preserve"> </t>
        </is>
      </c>
      <c r="D1097" s="4" t="inlineStr">
        <is>
          <t>(0.00%)</t>
        </is>
      </c>
      <c r="E1097" s="4" t="inlineStr">
        <is>
          <t>[1],[4],[5]</t>
        </is>
      </c>
      <c r="F1097" s="4" t="inlineStr">
        <is>
          <t>(0.00%)</t>
        </is>
      </c>
      <c r="G1097" s="4" t="inlineStr">
        <is>
          <t>[2],[9],[22]</t>
        </is>
      </c>
    </row>
    <row r="1098">
      <c r="A1098" s="4" t="inlineStr">
        <is>
          <t>Investment, Identifier [Axis]: CRCI Longhorn Holdings, Inc., Second lien</t>
        </is>
      </c>
      <c r="C1098" s="4" t="inlineStr">
        <is>
          <t xml:space="preserve"> </t>
        </is>
      </c>
      <c r="D1098" s="4" t="inlineStr">
        <is>
          <t xml:space="preserve"> </t>
        </is>
      </c>
      <c r="F1098" s="4" t="inlineStr">
        <is>
          <t xml:space="preserve"> </t>
        </is>
      </c>
    </row>
    <row r="1099">
      <c r="A1099" s="4" t="inlineStr">
        <is>
          <t>Spread</t>
        </is>
      </c>
      <c r="C1099" s="4" t="inlineStr">
        <is>
          <t xml:space="preserve"> </t>
        </is>
      </c>
      <c r="D1099" s="8" t="n">
        <v>0.0725</v>
      </c>
      <c r="E1099" s="4" t="inlineStr">
        <is>
          <t>[1],[4],[6],[20]</t>
        </is>
      </c>
      <c r="F1099" s="8" t="n">
        <v>0.0725</v>
      </c>
      <c r="G1099" s="4" t="inlineStr">
        <is>
          <t>[2],[9],[21]</t>
        </is>
      </c>
    </row>
    <row r="1100">
      <c r="A1100" s="4" t="inlineStr">
        <is>
          <t>Interest Rate</t>
        </is>
      </c>
      <c r="C1100" s="4" t="inlineStr">
        <is>
          <t xml:space="preserve"> </t>
        </is>
      </c>
      <c r="D1100" s="8" t="n">
        <v>0.1267</v>
      </c>
      <c r="E1100" s="4" t="inlineStr">
        <is>
          <t>[1],[4],[6],[20]</t>
        </is>
      </c>
      <c r="F1100" s="8" t="n">
        <v>0.1163</v>
      </c>
      <c r="G1100" s="4" t="inlineStr">
        <is>
          <t>[2],[9],[21]</t>
        </is>
      </c>
    </row>
    <row r="1101">
      <c r="A1101" s="4" t="inlineStr">
        <is>
          <t>Principal Amount, Par Value</t>
        </is>
      </c>
      <c r="C1101" s="4" t="inlineStr">
        <is>
          <t xml:space="preserve"> </t>
        </is>
      </c>
      <c r="D1101" s="6" t="n">
        <v>10000</v>
      </c>
      <c r="E1101" s="4" t="inlineStr">
        <is>
          <t>[1],[4],[6]</t>
        </is>
      </c>
      <c r="F1101" s="6" t="n">
        <v>10000</v>
      </c>
      <c r="G1101" s="4" t="inlineStr">
        <is>
          <t>[2],[9]</t>
        </is>
      </c>
    </row>
    <row r="1102">
      <c r="A1102" s="4" t="inlineStr">
        <is>
          <t>Cost</t>
        </is>
      </c>
      <c r="C1102" s="4" t="inlineStr">
        <is>
          <t xml:space="preserve"> </t>
        </is>
      </c>
      <c r="D1102" s="5" t="n">
        <v>9984</v>
      </c>
      <c r="E1102" s="4" t="inlineStr">
        <is>
          <t>[1],[4],[6]</t>
        </is>
      </c>
      <c r="F1102" s="5" t="n">
        <v>9981</v>
      </c>
      <c r="G1102" s="4" t="inlineStr">
        <is>
          <t>[2],[9]</t>
        </is>
      </c>
    </row>
    <row r="1103">
      <c r="A1103" s="4" t="inlineStr">
        <is>
          <t>Fair Value</t>
        </is>
      </c>
      <c r="C1103" s="4" t="inlineStr">
        <is>
          <t xml:space="preserve"> </t>
        </is>
      </c>
      <c r="D1103" s="6" t="n">
        <v>9994</v>
      </c>
      <c r="E1103" s="4" t="inlineStr">
        <is>
          <t>[1],[4],[6]</t>
        </is>
      </c>
      <c r="F1103" s="6" t="n">
        <v>9531</v>
      </c>
      <c r="G1103" s="4" t="inlineStr">
        <is>
          <t>[2],[9]</t>
        </is>
      </c>
    </row>
    <row r="1104">
      <c r="A1104" s="4" t="inlineStr">
        <is>
          <t>Percent of Net Assets</t>
        </is>
      </c>
      <c r="C1104" s="4" t="inlineStr">
        <is>
          <t xml:space="preserve"> </t>
        </is>
      </c>
      <c r="D1104" s="8" t="n">
        <v>0.008999999999999999</v>
      </c>
      <c r="E1104" s="4" t="inlineStr">
        <is>
          <t>[1],[4],[6]</t>
        </is>
      </c>
      <c r="F1104" s="8" t="n">
        <v>0.008699999999999999</v>
      </c>
      <c r="G1104" s="4" t="inlineStr">
        <is>
          <t>[2],[9]</t>
        </is>
      </c>
    </row>
    <row r="1105">
      <c r="A1105" s="4" t="inlineStr">
        <is>
          <t>Investment, Identifier [Axis]: Calabrio, Inc., First lien</t>
        </is>
      </c>
      <c r="C1105" s="4" t="inlineStr">
        <is>
          <t xml:space="preserve"> </t>
        </is>
      </c>
      <c r="D1105" s="4" t="inlineStr">
        <is>
          <t xml:space="preserve"> </t>
        </is>
      </c>
      <c r="F1105" s="4" t="inlineStr">
        <is>
          <t xml:space="preserve"> </t>
        </is>
      </c>
    </row>
    <row r="1106">
      <c r="A1106" s="4" t="inlineStr">
        <is>
          <t>Spread</t>
        </is>
      </c>
      <c r="C1106" s="4" t="inlineStr">
        <is>
          <t xml:space="preserve"> </t>
        </is>
      </c>
      <c r="D1106" s="8" t="n">
        <v>0.0713</v>
      </c>
      <c r="E1106" s="4" t="inlineStr">
        <is>
          <t>[1],[4],[20]</t>
        </is>
      </c>
      <c r="F1106" s="9" t="n">
        <v>0.07000000000000001</v>
      </c>
      <c r="G1106" s="4" t="inlineStr">
        <is>
          <t>[2],[9],[21]</t>
        </is>
      </c>
    </row>
    <row r="1107">
      <c r="A1107" s="4" t="inlineStr">
        <is>
          <t>Interest Rate</t>
        </is>
      </c>
      <c r="C1107" s="4" t="inlineStr">
        <is>
          <t xml:space="preserve"> </t>
        </is>
      </c>
      <c r="D1107" s="8" t="n">
        <v>0.1244</v>
      </c>
      <c r="E1107" s="4" t="inlineStr">
        <is>
          <t>[1],[4],[20]</t>
        </is>
      </c>
      <c r="F1107" s="8" t="n">
        <v>0.1173</v>
      </c>
      <c r="G1107" s="4" t="inlineStr">
        <is>
          <t>[2],[9],[21]</t>
        </is>
      </c>
    </row>
    <row r="1108">
      <c r="A1108" s="4" t="inlineStr">
        <is>
          <t>Principal Amount, Par Value</t>
        </is>
      </c>
      <c r="C1108" s="4" t="inlineStr">
        <is>
          <t xml:space="preserve"> </t>
        </is>
      </c>
      <c r="D1108" s="6" t="n">
        <v>5979</v>
      </c>
      <c r="E1108" s="4" t="inlineStr">
        <is>
          <t>[1],[4]</t>
        </is>
      </c>
      <c r="F1108" s="6" t="n">
        <v>5979</v>
      </c>
      <c r="G1108" s="4" t="inlineStr">
        <is>
          <t>[2],[9]</t>
        </is>
      </c>
    </row>
    <row r="1109">
      <c r="A1109" s="4" t="inlineStr">
        <is>
          <t>Cost</t>
        </is>
      </c>
      <c r="C1109" s="4" t="inlineStr">
        <is>
          <t xml:space="preserve"> </t>
        </is>
      </c>
      <c r="D1109" s="5" t="n">
        <v>5951</v>
      </c>
      <c r="E1109" s="4" t="inlineStr">
        <is>
          <t>[1],[4]</t>
        </is>
      </c>
      <c r="F1109" s="5" t="n">
        <v>5945</v>
      </c>
      <c r="G1109" s="4" t="inlineStr">
        <is>
          <t>[2],[9]</t>
        </is>
      </c>
    </row>
    <row r="1110">
      <c r="A1110" s="4" t="inlineStr">
        <is>
          <t>Fair Value</t>
        </is>
      </c>
      <c r="C1110" s="4" t="inlineStr">
        <is>
          <t xml:space="preserve"> </t>
        </is>
      </c>
      <c r="D1110" s="6" t="n">
        <v>5829</v>
      </c>
      <c r="E1110" s="4" t="inlineStr">
        <is>
          <t>[1],[4]</t>
        </is>
      </c>
      <c r="F1110" s="6" t="n">
        <v>5979</v>
      </c>
      <c r="G1110" s="4" t="inlineStr">
        <is>
          <t>[2],[9]</t>
        </is>
      </c>
    </row>
    <row r="1111">
      <c r="A1111" s="4" t="inlineStr">
        <is>
          <t>Investment, Identifier [Axis]: Calabrio, Inc., First lien - Drawn</t>
        </is>
      </c>
      <c r="C1111" s="4" t="inlineStr">
        <is>
          <t xml:space="preserve"> </t>
        </is>
      </c>
      <c r="D1111" s="4" t="inlineStr">
        <is>
          <t xml:space="preserve"> </t>
        </is>
      </c>
      <c r="F1111" s="4" t="inlineStr">
        <is>
          <t xml:space="preserve"> </t>
        </is>
      </c>
    </row>
    <row r="1112">
      <c r="A1112" s="4" t="inlineStr">
        <is>
          <t>Spread</t>
        </is>
      </c>
      <c r="C1112" s="4" t="inlineStr">
        <is>
          <t xml:space="preserve"> </t>
        </is>
      </c>
      <c r="D1112" s="8" t="n">
        <v>0.0713</v>
      </c>
      <c r="E1112" s="4" t="inlineStr">
        <is>
          <t>[1],[4],[5],[20]</t>
        </is>
      </c>
      <c r="F1112" s="9" t="n">
        <v>0.07000000000000001</v>
      </c>
      <c r="G1112" s="4" t="inlineStr">
        <is>
          <t>[2],[9],[21],[22]</t>
        </is>
      </c>
    </row>
    <row r="1113">
      <c r="A1113" s="4" t="inlineStr">
        <is>
          <t>Interest Rate</t>
        </is>
      </c>
      <c r="C1113" s="4" t="inlineStr">
        <is>
          <t xml:space="preserve"> </t>
        </is>
      </c>
      <c r="D1113" s="8" t="n">
        <v>0.1245</v>
      </c>
      <c r="E1113" s="4" t="inlineStr">
        <is>
          <t>[1],[4],[5],[20]</t>
        </is>
      </c>
      <c r="F1113" s="8" t="n">
        <v>0.1175</v>
      </c>
      <c r="G1113" s="4" t="inlineStr">
        <is>
          <t>[2],[9],[21],[22]</t>
        </is>
      </c>
    </row>
    <row r="1114">
      <c r="A1114" s="4" t="inlineStr">
        <is>
          <t>Principal Amount, Par Value</t>
        </is>
      </c>
      <c r="C1114" s="4" t="inlineStr">
        <is>
          <t xml:space="preserve"> </t>
        </is>
      </c>
      <c r="D1114" s="6" t="n">
        <v>411</v>
      </c>
      <c r="E1114" s="4" t="inlineStr">
        <is>
          <t>[1],[4],[5]</t>
        </is>
      </c>
      <c r="F1114" s="6" t="n">
        <v>411</v>
      </c>
      <c r="G1114" s="4" t="inlineStr">
        <is>
          <t>[2],[9],[22]</t>
        </is>
      </c>
    </row>
    <row r="1115">
      <c r="A1115" s="4" t="inlineStr">
        <is>
          <t>Cost</t>
        </is>
      </c>
      <c r="C1115" s="4" t="inlineStr">
        <is>
          <t xml:space="preserve"> </t>
        </is>
      </c>
      <c r="D1115" s="5" t="n">
        <v>411</v>
      </c>
      <c r="E1115" s="4" t="inlineStr">
        <is>
          <t>[1],[4],[5]</t>
        </is>
      </c>
      <c r="F1115" s="5" t="n">
        <v>410</v>
      </c>
      <c r="G1115" s="4" t="inlineStr">
        <is>
          <t>[2],[9],[22]</t>
        </is>
      </c>
    </row>
    <row r="1116">
      <c r="A1116" s="4" t="inlineStr">
        <is>
          <t>Fair Value</t>
        </is>
      </c>
      <c r="C1116" s="4" t="inlineStr">
        <is>
          <t xml:space="preserve"> </t>
        </is>
      </c>
      <c r="D1116" s="5" t="n">
        <v>401</v>
      </c>
      <c r="E1116" s="4" t="inlineStr">
        <is>
          <t>[1],[4],[5]</t>
        </is>
      </c>
      <c r="F1116" s="5" t="n">
        <v>411</v>
      </c>
      <c r="G1116" s="4" t="inlineStr">
        <is>
          <t>[2],[9],[22]</t>
        </is>
      </c>
    </row>
    <row r="1117">
      <c r="A1117" s="4" t="inlineStr">
        <is>
          <t>Investment, Identifier [Axis]: Calabrio, Inc., First lien - Undrawn</t>
        </is>
      </c>
      <c r="C1117" s="4" t="inlineStr">
        <is>
          <t xml:space="preserve"> </t>
        </is>
      </c>
      <c r="D1117" s="4" t="inlineStr">
        <is>
          <t xml:space="preserve"> </t>
        </is>
      </c>
      <c r="F1117" s="4" t="inlineStr">
        <is>
          <t xml:space="preserve"> </t>
        </is>
      </c>
    </row>
    <row r="1118">
      <c r="A1118" s="4" t="inlineStr">
        <is>
          <t>Principal Amount, Par Value</t>
        </is>
      </c>
      <c r="C1118" s="4" t="inlineStr">
        <is>
          <t xml:space="preserve"> </t>
        </is>
      </c>
      <c r="D1118" s="5" t="n">
        <v>309</v>
      </c>
      <c r="E1118" s="4" t="inlineStr">
        <is>
          <t>[1],[4],[5]</t>
        </is>
      </c>
      <c r="F1118" s="5" t="n">
        <v>309</v>
      </c>
      <c r="G1118" s="4" t="inlineStr">
        <is>
          <t>[2],[9],[22]</t>
        </is>
      </c>
    </row>
    <row r="1119">
      <c r="A1119" s="4" t="inlineStr">
        <is>
          <t>Cost</t>
        </is>
      </c>
      <c r="C1119" s="4" t="inlineStr">
        <is>
          <t xml:space="preserve"> </t>
        </is>
      </c>
      <c r="D1119" s="5" t="n">
        <v>-2</v>
      </c>
      <c r="E1119" s="4" t="inlineStr">
        <is>
          <t>[1],[4],[5]</t>
        </is>
      </c>
      <c r="F1119" s="5" t="n">
        <v>-2</v>
      </c>
      <c r="G1119" s="4" t="inlineStr">
        <is>
          <t>[2],[9],[22]</t>
        </is>
      </c>
    </row>
    <row r="1120">
      <c r="A1120" s="4" t="inlineStr">
        <is>
          <t>Fair Value</t>
        </is>
      </c>
      <c r="C1120" s="4" t="inlineStr">
        <is>
          <t xml:space="preserve"> </t>
        </is>
      </c>
      <c r="D1120" s="6" t="n">
        <v>-8</v>
      </c>
      <c r="E1120" s="4" t="inlineStr">
        <is>
          <t>[1],[4],[5]</t>
        </is>
      </c>
      <c r="F1120" s="6" t="n">
        <v>0</v>
      </c>
      <c r="G1120" s="4" t="inlineStr">
        <is>
          <t>[2],[9],[22]</t>
        </is>
      </c>
    </row>
    <row r="1121">
      <c r="A1121" s="4" t="inlineStr">
        <is>
          <t>Percent of Net Assets</t>
        </is>
      </c>
      <c r="C1121" s="4" t="inlineStr">
        <is>
          <t xml:space="preserve"> </t>
        </is>
      </c>
      <c r="D1121" s="4" t="inlineStr">
        <is>
          <t>(0.00%)</t>
        </is>
      </c>
      <c r="E1121" s="4" t="inlineStr">
        <is>
          <t>[1],[4],[5]</t>
        </is>
      </c>
      <c r="F1121" s="9" t="n">
        <v>0</v>
      </c>
      <c r="G1121" s="4" t="inlineStr">
        <is>
          <t>[2],[9],[22]</t>
        </is>
      </c>
    </row>
    <row r="1122">
      <c r="A1122" s="4" t="inlineStr">
        <is>
          <t>Investment, Identifier [Axis]: Cloudera, Inc., Second lien</t>
        </is>
      </c>
      <c r="C1122" s="4" t="inlineStr">
        <is>
          <t xml:space="preserve"> </t>
        </is>
      </c>
      <c r="D1122" s="4" t="inlineStr">
        <is>
          <t xml:space="preserve"> </t>
        </is>
      </c>
      <c r="F1122" s="4" t="inlineStr">
        <is>
          <t xml:space="preserve"> </t>
        </is>
      </c>
    </row>
    <row r="1123">
      <c r="A1123" s="4" t="inlineStr">
        <is>
          <t>Spread</t>
        </is>
      </c>
      <c r="C1123" s="4" t="inlineStr">
        <is>
          <t xml:space="preserve"> </t>
        </is>
      </c>
      <c r="D1123" s="9" t="n">
        <v>0.06</v>
      </c>
      <c r="E1123" s="4" t="inlineStr">
        <is>
          <t>[1],[20]</t>
        </is>
      </c>
      <c r="F1123" s="9" t="n">
        <v>0.06</v>
      </c>
      <c r="G1123" s="4" t="inlineStr">
        <is>
          <t>[2],[21]</t>
        </is>
      </c>
    </row>
    <row r="1124">
      <c r="A1124" s="4" t="inlineStr">
        <is>
          <t>Interest Rate</t>
        </is>
      </c>
      <c r="C1124" s="4" t="inlineStr">
        <is>
          <t xml:space="preserve"> </t>
        </is>
      </c>
      <c r="D1124" s="8" t="n">
        <v>0.1142</v>
      </c>
      <c r="E1124" s="4" t="inlineStr">
        <is>
          <t>[1],[20]</t>
        </is>
      </c>
      <c r="F1124" s="8" t="n">
        <v>0.1038</v>
      </c>
      <c r="G1124" s="4" t="inlineStr">
        <is>
          <t>[2],[21]</t>
        </is>
      </c>
    </row>
    <row r="1125">
      <c r="A1125" s="4" t="inlineStr">
        <is>
          <t>Principal Amount, Par Value</t>
        </is>
      </c>
      <c r="C1125" s="4" t="inlineStr">
        <is>
          <t xml:space="preserve"> </t>
        </is>
      </c>
      <c r="D1125" s="6" t="n">
        <v>4006</v>
      </c>
      <c r="E1125" s="4" t="inlineStr">
        <is>
          <t>[1]</t>
        </is>
      </c>
      <c r="F1125" s="6" t="n">
        <v>4006</v>
      </c>
      <c r="G1125" s="4" t="inlineStr">
        <is>
          <t>[2]</t>
        </is>
      </c>
    </row>
    <row r="1126">
      <c r="A1126" s="4" t="inlineStr">
        <is>
          <t>Cost</t>
        </is>
      </c>
      <c r="C1126" s="4" t="inlineStr">
        <is>
          <t xml:space="preserve"> </t>
        </is>
      </c>
      <c r="D1126" s="5" t="n">
        <v>3998</v>
      </c>
      <c r="E1126" s="4" t="inlineStr">
        <is>
          <t>[1]</t>
        </is>
      </c>
      <c r="F1126" s="5" t="n">
        <v>3998</v>
      </c>
      <c r="G1126" s="4" t="inlineStr">
        <is>
          <t>[2]</t>
        </is>
      </c>
    </row>
    <row r="1127">
      <c r="A1127" s="4" t="inlineStr">
        <is>
          <t>Fair Value</t>
        </is>
      </c>
      <c r="C1127" s="4" t="inlineStr">
        <is>
          <t xml:space="preserve"> </t>
        </is>
      </c>
      <c r="D1127" s="6" t="n">
        <v>3820</v>
      </c>
      <c r="E1127" s="4" t="inlineStr">
        <is>
          <t>[1]</t>
        </is>
      </c>
      <c r="F1127" s="6" t="n">
        <v>3360</v>
      </c>
      <c r="G1127" s="4" t="inlineStr">
        <is>
          <t>[2]</t>
        </is>
      </c>
    </row>
    <row r="1128">
      <c r="A1128" s="4" t="inlineStr">
        <is>
          <t>Percent of Net Assets</t>
        </is>
      </c>
      <c r="C1128" s="4" t="inlineStr">
        <is>
          <t xml:space="preserve"> </t>
        </is>
      </c>
      <c r="D1128" s="8" t="n">
        <v>0.0034</v>
      </c>
      <c r="E1128" s="4" t="inlineStr">
        <is>
          <t>[1]</t>
        </is>
      </c>
      <c r="F1128" s="8" t="n">
        <v>0.0031</v>
      </c>
      <c r="G1128" s="4" t="inlineStr">
        <is>
          <t>[2]</t>
        </is>
      </c>
    </row>
    <row r="1129">
      <c r="A1129" s="4" t="inlineStr">
        <is>
          <t>Investment, Identifier [Axis]: Community Brands ParentCo, LLC, First lien</t>
        </is>
      </c>
      <c r="C1129" s="4" t="inlineStr">
        <is>
          <t xml:space="preserve"> </t>
        </is>
      </c>
      <c r="D1129" s="4" t="inlineStr">
        <is>
          <t xml:space="preserve"> </t>
        </is>
      </c>
      <c r="F1129" s="4" t="inlineStr">
        <is>
          <t xml:space="preserve"> </t>
        </is>
      </c>
    </row>
    <row r="1130">
      <c r="A1130" s="4" t="inlineStr">
        <is>
          <t>Spread</t>
        </is>
      </c>
      <c r="B1130" s="4" t="inlineStr">
        <is>
          <t>[2],[9],[21]</t>
        </is>
      </c>
      <c r="C1130" s="4" t="inlineStr">
        <is>
          <t xml:space="preserve"> </t>
        </is>
      </c>
      <c r="D1130" s="4" t="inlineStr">
        <is>
          <t xml:space="preserve"> </t>
        </is>
      </c>
      <c r="F1130" s="8" t="n">
        <v>0.0575</v>
      </c>
    </row>
    <row r="1131">
      <c r="A1131" s="4" t="inlineStr">
        <is>
          <t>Interest Rate</t>
        </is>
      </c>
      <c r="B1131" s="4" t="inlineStr">
        <is>
          <t>[2],[9],[21]</t>
        </is>
      </c>
      <c r="C1131" s="4" t="inlineStr">
        <is>
          <t xml:space="preserve"> </t>
        </is>
      </c>
      <c r="D1131" s="4" t="inlineStr">
        <is>
          <t xml:space="preserve"> </t>
        </is>
      </c>
      <c r="F1131" s="8" t="n">
        <v>0.1017</v>
      </c>
    </row>
    <row r="1132">
      <c r="A1132" s="4" t="inlineStr">
        <is>
          <t>Principal Amount, Par Value</t>
        </is>
      </c>
      <c r="B1132" s="4" t="inlineStr">
        <is>
          <t>[2],[9]</t>
        </is>
      </c>
      <c r="C1132" s="4" t="inlineStr">
        <is>
          <t xml:space="preserve"> </t>
        </is>
      </c>
      <c r="D1132" s="4" t="inlineStr">
        <is>
          <t xml:space="preserve"> </t>
        </is>
      </c>
      <c r="F1132" s="6" t="n">
        <v>7163</v>
      </c>
    </row>
    <row r="1133">
      <c r="A1133" s="4" t="inlineStr">
        <is>
          <t>Cost</t>
        </is>
      </c>
      <c r="B1133" s="4" t="inlineStr">
        <is>
          <t>[2],[9]</t>
        </is>
      </c>
      <c r="C1133" s="4" t="inlineStr">
        <is>
          <t xml:space="preserve"> </t>
        </is>
      </c>
      <c r="D1133" s="4" t="inlineStr">
        <is>
          <t xml:space="preserve"> </t>
        </is>
      </c>
      <c r="F1133" s="5" t="n">
        <v>7100</v>
      </c>
    </row>
    <row r="1134">
      <c r="A1134" s="4" t="inlineStr">
        <is>
          <t>Fair Value</t>
        </is>
      </c>
      <c r="B1134" s="4" t="inlineStr">
        <is>
          <t>[2],[9]</t>
        </is>
      </c>
      <c r="C1134" s="4" t="inlineStr">
        <is>
          <t xml:space="preserve"> </t>
        </is>
      </c>
      <c r="D1134" s="4" t="inlineStr">
        <is>
          <t xml:space="preserve"> </t>
        </is>
      </c>
      <c r="F1134" s="6" t="n">
        <v>6928</v>
      </c>
    </row>
    <row r="1135">
      <c r="A1135" s="4" t="inlineStr">
        <is>
          <t>Percent of Net Assets</t>
        </is>
      </c>
      <c r="B1135" s="4" t="inlineStr">
        <is>
          <t>[2],[9]</t>
        </is>
      </c>
      <c r="C1135" s="4" t="inlineStr">
        <is>
          <t xml:space="preserve"> </t>
        </is>
      </c>
      <c r="D1135" s="4" t="inlineStr">
        <is>
          <t xml:space="preserve"> </t>
        </is>
      </c>
      <c r="F1135" s="8" t="n">
        <v>0.0063</v>
      </c>
    </row>
    <row r="1136">
      <c r="A1136" s="4" t="inlineStr">
        <is>
          <t>Investment, Identifier [Axis]: Community Brands ParentCo, LLC, First lien</t>
        </is>
      </c>
      <c r="C1136" s="4" t="inlineStr">
        <is>
          <t xml:space="preserve"> </t>
        </is>
      </c>
      <c r="D1136" s="4" t="inlineStr">
        <is>
          <t xml:space="preserve"> </t>
        </is>
      </c>
      <c r="F1136" s="4" t="inlineStr">
        <is>
          <t xml:space="preserve"> </t>
        </is>
      </c>
    </row>
    <row r="1137">
      <c r="A1137" s="4" t="inlineStr">
        <is>
          <t>Spread</t>
        </is>
      </c>
      <c r="B1137" s="4" t="inlineStr">
        <is>
          <t>[1],[4],[20]</t>
        </is>
      </c>
      <c r="C1137" s="4" t="inlineStr">
        <is>
          <t xml:space="preserve"> </t>
        </is>
      </c>
      <c r="D1137" s="8" t="n">
        <v>0.055</v>
      </c>
      <c r="F1137" s="4" t="inlineStr">
        <is>
          <t xml:space="preserve"> </t>
        </is>
      </c>
    </row>
    <row r="1138">
      <c r="A1138" s="4" t="inlineStr">
        <is>
          <t>Interest Rate</t>
        </is>
      </c>
      <c r="B1138" s="4" t="inlineStr">
        <is>
          <t>[1],[4],[20]</t>
        </is>
      </c>
      <c r="C1138" s="4" t="inlineStr">
        <is>
          <t xml:space="preserve"> </t>
        </is>
      </c>
      <c r="D1138" s="8" t="n">
        <v>0.1102</v>
      </c>
      <c r="F1138" s="4" t="inlineStr">
        <is>
          <t xml:space="preserve"> </t>
        </is>
      </c>
    </row>
    <row r="1139">
      <c r="A1139" s="4" t="inlineStr">
        <is>
          <t>Principal Amount, Par Value</t>
        </is>
      </c>
      <c r="B1139" s="4" t="inlineStr">
        <is>
          <t>[1],[4]</t>
        </is>
      </c>
      <c r="C1139" s="4" t="inlineStr">
        <is>
          <t xml:space="preserve"> </t>
        </is>
      </c>
      <c r="D1139" s="6" t="n">
        <v>7109</v>
      </c>
      <c r="F1139" s="4" t="inlineStr">
        <is>
          <t xml:space="preserve"> </t>
        </is>
      </c>
    </row>
    <row r="1140">
      <c r="A1140" s="4" t="inlineStr">
        <is>
          <t>Cost</t>
        </is>
      </c>
      <c r="B1140" s="4" t="inlineStr">
        <is>
          <t>[1],[4]</t>
        </is>
      </c>
      <c r="C1140" s="4" t="inlineStr">
        <is>
          <t xml:space="preserve"> </t>
        </is>
      </c>
      <c r="D1140" s="5" t="n">
        <v>7053</v>
      </c>
      <c r="F1140" s="4" t="inlineStr">
        <is>
          <t xml:space="preserve"> </t>
        </is>
      </c>
    </row>
    <row r="1141">
      <c r="A1141" s="4" t="inlineStr">
        <is>
          <t>Fair Value</t>
        </is>
      </c>
      <c r="B1141" s="4" t="inlineStr">
        <is>
          <t>[1],[4]</t>
        </is>
      </c>
      <c r="C1141" s="4" t="inlineStr">
        <is>
          <t xml:space="preserve"> </t>
        </is>
      </c>
      <c r="D1141" s="6" t="n">
        <v>6934</v>
      </c>
      <c r="F1141" s="4" t="inlineStr">
        <is>
          <t xml:space="preserve"> </t>
        </is>
      </c>
    </row>
    <row r="1142">
      <c r="A1142" s="4" t="inlineStr">
        <is>
          <t>Percent of Net Assets</t>
        </is>
      </c>
      <c r="B1142" s="4" t="inlineStr">
        <is>
          <t>[1],[4]</t>
        </is>
      </c>
      <c r="C1142" s="4" t="inlineStr">
        <is>
          <t xml:space="preserve"> </t>
        </is>
      </c>
      <c r="D1142" s="8" t="n">
        <v>0.0063</v>
      </c>
      <c r="F1142" s="4" t="inlineStr">
        <is>
          <t xml:space="preserve"> </t>
        </is>
      </c>
    </row>
    <row r="1143">
      <c r="A1143" s="4" t="inlineStr">
        <is>
          <t>Investment, Identifier [Axis]: Community Brands ParentCo, LLC, First lien - Undrawn 1</t>
        </is>
      </c>
      <c r="C1143" s="4" t="inlineStr">
        <is>
          <t xml:space="preserve"> </t>
        </is>
      </c>
      <c r="D1143" s="4" t="inlineStr">
        <is>
          <t xml:space="preserve"> </t>
        </is>
      </c>
      <c r="F1143" s="4" t="inlineStr">
        <is>
          <t xml:space="preserve"> </t>
        </is>
      </c>
    </row>
    <row r="1144">
      <c r="A1144" s="4" t="inlineStr">
        <is>
          <t>Principal Amount, Par Value</t>
        </is>
      </c>
      <c r="C1144" s="4" t="inlineStr">
        <is>
          <t xml:space="preserve"> </t>
        </is>
      </c>
      <c r="D1144" s="6" t="n">
        <v>425</v>
      </c>
      <c r="E1144" s="4" t="inlineStr">
        <is>
          <t>[1],[4],[5]</t>
        </is>
      </c>
      <c r="F1144" s="6" t="n">
        <v>425</v>
      </c>
      <c r="G1144" s="4" t="inlineStr">
        <is>
          <t>[2],[9],[22]</t>
        </is>
      </c>
    </row>
    <row r="1145">
      <c r="A1145" s="4" t="inlineStr">
        <is>
          <t>Cost</t>
        </is>
      </c>
      <c r="C1145" s="4" t="inlineStr">
        <is>
          <t xml:space="preserve"> </t>
        </is>
      </c>
      <c r="D1145" s="5" t="n">
        <v>-3</v>
      </c>
      <c r="E1145" s="4" t="inlineStr">
        <is>
          <t>[1],[4],[5]</t>
        </is>
      </c>
      <c r="F1145" s="5" t="n">
        <v>-4</v>
      </c>
      <c r="G1145" s="4" t="inlineStr">
        <is>
          <t>[2],[9],[22]</t>
        </is>
      </c>
    </row>
    <row r="1146">
      <c r="A1146" s="4" t="inlineStr">
        <is>
          <t>Fair Value</t>
        </is>
      </c>
      <c r="C1146" s="4" t="inlineStr">
        <is>
          <t xml:space="preserve"> </t>
        </is>
      </c>
      <c r="D1146" s="5" t="n">
        <v>-10</v>
      </c>
      <c r="E1146" s="4" t="inlineStr">
        <is>
          <t>[1],[4],[5]</t>
        </is>
      </c>
      <c r="F1146" s="5" t="n">
        <v>-14</v>
      </c>
      <c r="G1146" s="4" t="inlineStr">
        <is>
          <t>[2],[9],[22]</t>
        </is>
      </c>
    </row>
    <row r="1147">
      <c r="A1147" s="4" t="inlineStr">
        <is>
          <t>Investment, Identifier [Axis]: Community Brands ParentCo, LLC, First lien - Undrawn 2</t>
        </is>
      </c>
      <c r="C1147" s="4" t="inlineStr">
        <is>
          <t xml:space="preserve"> </t>
        </is>
      </c>
      <c r="D1147" s="4" t="inlineStr">
        <is>
          <t xml:space="preserve"> </t>
        </is>
      </c>
      <c r="F1147" s="4" t="inlineStr">
        <is>
          <t xml:space="preserve"> </t>
        </is>
      </c>
    </row>
    <row r="1148">
      <c r="A1148" s="4" t="inlineStr">
        <is>
          <t>Principal Amount, Par Value</t>
        </is>
      </c>
      <c r="C1148" s="4" t="inlineStr">
        <is>
          <t xml:space="preserve"> </t>
        </is>
      </c>
      <c r="D1148" s="5" t="n">
        <v>849</v>
      </c>
      <c r="E1148" s="4" t="inlineStr">
        <is>
          <t>[1],[4],[5]</t>
        </is>
      </c>
      <c r="F1148" s="5" t="n">
        <v>849</v>
      </c>
      <c r="G1148" s="4" t="inlineStr">
        <is>
          <t>[2],[9],[22]</t>
        </is>
      </c>
    </row>
    <row r="1149">
      <c r="A1149" s="4" t="inlineStr">
        <is>
          <t>Cost</t>
        </is>
      </c>
      <c r="C1149" s="4" t="inlineStr">
        <is>
          <t xml:space="preserve"> </t>
        </is>
      </c>
      <c r="D1149" s="5" t="n">
        <v>0</v>
      </c>
      <c r="E1149" s="4" t="inlineStr">
        <is>
          <t>[1],[4],[5]</t>
        </is>
      </c>
      <c r="F1149" s="5" t="n">
        <v>0</v>
      </c>
      <c r="G1149" s="4" t="inlineStr">
        <is>
          <t>[2],[9],[22]</t>
        </is>
      </c>
    </row>
    <row r="1150">
      <c r="A1150" s="4" t="inlineStr">
        <is>
          <t>Fair Value</t>
        </is>
      </c>
      <c r="C1150" s="4" t="inlineStr">
        <is>
          <t xml:space="preserve"> </t>
        </is>
      </c>
      <c r="D1150" s="5" t="n">
        <v>-21</v>
      </c>
      <c r="E1150" s="4" t="inlineStr">
        <is>
          <t>[1],[4],[5]</t>
        </is>
      </c>
      <c r="F1150" s="5" t="n">
        <v>-28</v>
      </c>
      <c r="G1150" s="4" t="inlineStr">
        <is>
          <t>[2],[9],[22]</t>
        </is>
      </c>
    </row>
    <row r="1151">
      <c r="A1151" s="4" t="inlineStr">
        <is>
          <t>Investment, Identifier [Axis]: Coyote Buyer, LLC First Lien Undrawn</t>
        </is>
      </c>
      <c r="C1151" s="4" t="inlineStr">
        <is>
          <t xml:space="preserve"> </t>
        </is>
      </c>
      <c r="D1151" s="4" t="inlineStr">
        <is>
          <t xml:space="preserve"> </t>
        </is>
      </c>
      <c r="F1151" s="4" t="inlineStr">
        <is>
          <t xml:space="preserve"> </t>
        </is>
      </c>
    </row>
    <row r="1152">
      <c r="A1152" s="4" t="inlineStr">
        <is>
          <t>Principal Amount, Par Value</t>
        </is>
      </c>
      <c r="B1152" s="4" t="inlineStr">
        <is>
          <t>[1],[4],[5]</t>
        </is>
      </c>
      <c r="C1152" s="4" t="inlineStr">
        <is>
          <t xml:space="preserve"> </t>
        </is>
      </c>
      <c r="D1152" s="5" t="n">
        <v>178</v>
      </c>
      <c r="F1152" s="4" t="inlineStr">
        <is>
          <t xml:space="preserve"> </t>
        </is>
      </c>
    </row>
    <row r="1153">
      <c r="A1153" s="4" t="inlineStr">
        <is>
          <t>Cost</t>
        </is>
      </c>
      <c r="B1153" s="4" t="inlineStr">
        <is>
          <t>[1],[4],[5]</t>
        </is>
      </c>
      <c r="C1153" s="4" t="inlineStr">
        <is>
          <t xml:space="preserve"> </t>
        </is>
      </c>
      <c r="D1153" s="5" t="n">
        <v>-1</v>
      </c>
      <c r="F1153" s="4" t="inlineStr">
        <is>
          <t xml:space="preserve"> </t>
        </is>
      </c>
    </row>
    <row r="1154">
      <c r="A1154" s="4" t="inlineStr">
        <is>
          <t>Fair Value</t>
        </is>
      </c>
      <c r="B1154" s="4" t="inlineStr">
        <is>
          <t>[1],[4],[5]</t>
        </is>
      </c>
      <c r="C1154" s="4" t="inlineStr">
        <is>
          <t xml:space="preserve"> </t>
        </is>
      </c>
      <c r="D1154" s="6" t="n">
        <v>0</v>
      </c>
      <c r="F1154" s="4" t="inlineStr">
        <is>
          <t xml:space="preserve"> </t>
        </is>
      </c>
    </row>
    <row r="1155">
      <c r="A1155" s="4" t="inlineStr">
        <is>
          <t>Percent of Net Assets</t>
        </is>
      </c>
      <c r="B1155" s="4" t="inlineStr">
        <is>
          <t>[1],[4],[5]</t>
        </is>
      </c>
      <c r="C1155" s="4" t="inlineStr">
        <is>
          <t xml:space="preserve"> </t>
        </is>
      </c>
      <c r="D1155" s="9" t="n">
        <v>0</v>
      </c>
      <c r="F1155" s="4" t="inlineStr">
        <is>
          <t xml:space="preserve"> </t>
        </is>
      </c>
    </row>
    <row r="1156">
      <c r="A1156" s="4" t="inlineStr">
        <is>
          <t>Investment, Identifier [Axis]: Coyote Buyer, LLC, First lien - Drawn</t>
        </is>
      </c>
      <c r="C1156" s="4" t="inlineStr">
        <is>
          <t xml:space="preserve"> </t>
        </is>
      </c>
      <c r="D1156" s="4" t="inlineStr">
        <is>
          <t xml:space="preserve"> </t>
        </is>
      </c>
      <c r="F1156" s="4" t="inlineStr">
        <is>
          <t xml:space="preserve"> </t>
        </is>
      </c>
    </row>
    <row r="1157">
      <c r="A1157" s="4" t="inlineStr">
        <is>
          <t>Spread</t>
        </is>
      </c>
      <c r="B1157" s="4" t="inlineStr">
        <is>
          <t>[1],[4],[5],[20]</t>
        </is>
      </c>
      <c r="C1157" s="4" t="inlineStr">
        <is>
          <t xml:space="preserve"> </t>
        </is>
      </c>
      <c r="D1157" s="9" t="n">
        <v>0.06</v>
      </c>
      <c r="F1157" s="4" t="inlineStr">
        <is>
          <t xml:space="preserve"> </t>
        </is>
      </c>
    </row>
    <row r="1158">
      <c r="A1158" s="4" t="inlineStr">
        <is>
          <t>Interest Rate</t>
        </is>
      </c>
      <c r="B1158" s="4" t="inlineStr">
        <is>
          <t>[1],[4],[5],[20]</t>
        </is>
      </c>
      <c r="C1158" s="4" t="inlineStr">
        <is>
          <t xml:space="preserve"> </t>
        </is>
      </c>
      <c r="D1158" s="8" t="n">
        <v>0.115</v>
      </c>
      <c r="F1158" s="4" t="inlineStr">
        <is>
          <t xml:space="preserve"> </t>
        </is>
      </c>
    </row>
    <row r="1159">
      <c r="A1159" s="4" t="inlineStr">
        <is>
          <t>Principal Amount, Par Value</t>
        </is>
      </c>
      <c r="B1159" s="4" t="inlineStr">
        <is>
          <t>[1],[4],[5]</t>
        </is>
      </c>
      <c r="C1159" s="4" t="inlineStr">
        <is>
          <t xml:space="preserve"> </t>
        </is>
      </c>
      <c r="D1159" s="6" t="n">
        <v>414</v>
      </c>
      <c r="F1159" s="4" t="inlineStr">
        <is>
          <t xml:space="preserve"> </t>
        </is>
      </c>
    </row>
    <row r="1160">
      <c r="A1160" s="4" t="inlineStr">
        <is>
          <t>Cost</t>
        </is>
      </c>
      <c r="B1160" s="4" t="inlineStr">
        <is>
          <t>[1],[4],[5]</t>
        </is>
      </c>
      <c r="C1160" s="4" t="inlineStr">
        <is>
          <t xml:space="preserve"> </t>
        </is>
      </c>
      <c r="D1160" s="5" t="n">
        <v>414</v>
      </c>
      <c r="F1160" s="4" t="inlineStr">
        <is>
          <t xml:space="preserve"> </t>
        </is>
      </c>
    </row>
    <row r="1161">
      <c r="A1161" s="4" t="inlineStr">
        <is>
          <t>Fair Value</t>
        </is>
      </c>
      <c r="B1161" s="4" t="inlineStr">
        <is>
          <t>[1],[4],[5]</t>
        </is>
      </c>
      <c r="C1161" s="4" t="inlineStr">
        <is>
          <t xml:space="preserve"> </t>
        </is>
      </c>
      <c r="D1161" s="6" t="n">
        <v>414</v>
      </c>
      <c r="F1161" s="4" t="inlineStr">
        <is>
          <t xml:space="preserve"> </t>
        </is>
      </c>
    </row>
    <row r="1162">
      <c r="A1162" s="4" t="inlineStr">
        <is>
          <t>Investment, Identifier [Axis]: Coyote Buyer, LLC, First lien - Undrawn</t>
        </is>
      </c>
      <c r="C1162" s="4" t="inlineStr">
        <is>
          <t xml:space="preserve"> </t>
        </is>
      </c>
      <c r="D1162" s="4" t="inlineStr">
        <is>
          <t xml:space="preserve"> </t>
        </is>
      </c>
      <c r="F1162" s="4" t="inlineStr">
        <is>
          <t xml:space="preserve"> </t>
        </is>
      </c>
    </row>
    <row r="1163">
      <c r="A1163" s="4" t="inlineStr">
        <is>
          <t>Principal Amount, Par Value</t>
        </is>
      </c>
      <c r="B1163" s="4" t="inlineStr">
        <is>
          <t>[2],[9],[22]</t>
        </is>
      </c>
      <c r="C1163" s="4" t="inlineStr">
        <is>
          <t xml:space="preserve"> </t>
        </is>
      </c>
      <c r="D1163" s="4" t="inlineStr">
        <is>
          <t xml:space="preserve"> </t>
        </is>
      </c>
      <c r="F1163" s="5" t="n">
        <v>592</v>
      </c>
    </row>
    <row r="1164">
      <c r="A1164" s="4" t="inlineStr">
        <is>
          <t>Cost</t>
        </is>
      </c>
      <c r="B1164" s="4" t="inlineStr">
        <is>
          <t>[2],[9],[22]</t>
        </is>
      </c>
      <c r="C1164" s="4" t="inlineStr">
        <is>
          <t xml:space="preserve"> </t>
        </is>
      </c>
      <c r="D1164" s="4" t="inlineStr">
        <is>
          <t xml:space="preserve"> </t>
        </is>
      </c>
      <c r="F1164" s="5" t="n">
        <v>-1</v>
      </c>
    </row>
    <row r="1165">
      <c r="A1165" s="4" t="inlineStr">
        <is>
          <t>Fair Value</t>
        </is>
      </c>
      <c r="B1165" s="4" t="inlineStr">
        <is>
          <t>[2],[9],[22]</t>
        </is>
      </c>
      <c r="C1165" s="4" t="inlineStr">
        <is>
          <t xml:space="preserve"> </t>
        </is>
      </c>
      <c r="D1165" s="4" t="inlineStr">
        <is>
          <t xml:space="preserve"> </t>
        </is>
      </c>
      <c r="F1165" s="6" t="n">
        <v>0</v>
      </c>
    </row>
    <row r="1166">
      <c r="A1166" s="4" t="inlineStr">
        <is>
          <t>Percent of Net Assets</t>
        </is>
      </c>
      <c r="B1166" s="4" t="inlineStr">
        <is>
          <t>[2],[9],[22]</t>
        </is>
      </c>
      <c r="C1166" s="4" t="inlineStr">
        <is>
          <t xml:space="preserve"> </t>
        </is>
      </c>
      <c r="D1166" s="4" t="inlineStr">
        <is>
          <t xml:space="preserve"> </t>
        </is>
      </c>
      <c r="F1166" s="9" t="n">
        <v>0</v>
      </c>
    </row>
    <row r="1167">
      <c r="A1167" s="4" t="inlineStr">
        <is>
          <t>Investment, Identifier [Axis]: Coyote Buyer, LLC, First lien 1</t>
        </is>
      </c>
      <c r="C1167" s="4" t="inlineStr">
        <is>
          <t xml:space="preserve"> </t>
        </is>
      </c>
      <c r="D1167" s="4" t="inlineStr">
        <is>
          <t xml:space="preserve"> </t>
        </is>
      </c>
      <c r="F1167" s="4" t="inlineStr">
        <is>
          <t xml:space="preserve"> </t>
        </is>
      </c>
    </row>
    <row r="1168">
      <c r="A1168" s="4" t="inlineStr">
        <is>
          <t>Spread</t>
        </is>
      </c>
      <c r="C1168" s="4" t="inlineStr">
        <is>
          <t xml:space="preserve"> </t>
        </is>
      </c>
      <c r="D1168" s="9" t="n">
        <v>0.06</v>
      </c>
      <c r="E1168" s="4" t="inlineStr">
        <is>
          <t>[1],[4],[6],[20]</t>
        </is>
      </c>
      <c r="F1168" s="9" t="n">
        <v>0.06</v>
      </c>
      <c r="G1168" s="4" t="inlineStr">
        <is>
          <t>[2],[8],[9],[21]</t>
        </is>
      </c>
    </row>
    <row r="1169">
      <c r="A1169" s="4" t="inlineStr">
        <is>
          <t>Interest Rate</t>
        </is>
      </c>
      <c r="C1169" s="4" t="inlineStr">
        <is>
          <t xml:space="preserve"> </t>
        </is>
      </c>
      <c r="D1169" s="8" t="n">
        <v>0.1152</v>
      </c>
      <c r="E1169" s="4" t="inlineStr">
        <is>
          <t>[1],[4],[6],[20]</t>
        </is>
      </c>
      <c r="F1169" s="8" t="n">
        <v>0.1041</v>
      </c>
      <c r="G1169" s="4" t="inlineStr">
        <is>
          <t>[2],[8],[9],[21]</t>
        </is>
      </c>
    </row>
    <row r="1170">
      <c r="A1170" s="4" t="inlineStr">
        <is>
          <t>Principal Amount, Par Value</t>
        </is>
      </c>
      <c r="C1170" s="4" t="inlineStr">
        <is>
          <t xml:space="preserve"> </t>
        </is>
      </c>
      <c r="D1170" s="6" t="n">
        <v>7999</v>
      </c>
      <c r="E1170" s="4" t="inlineStr">
        <is>
          <t>[1],[4],[6]</t>
        </is>
      </c>
      <c r="F1170" s="6" t="n">
        <v>8061</v>
      </c>
      <c r="G1170" s="4" t="inlineStr">
        <is>
          <t>[2],[8],[9]</t>
        </is>
      </c>
    </row>
    <row r="1171">
      <c r="A1171" s="4" t="inlineStr">
        <is>
          <t>Cost</t>
        </is>
      </c>
      <c r="C1171" s="4" t="inlineStr">
        <is>
          <t xml:space="preserve"> </t>
        </is>
      </c>
      <c r="D1171" s="5" t="n">
        <v>7982</v>
      </c>
      <c r="E1171" s="4" t="inlineStr">
        <is>
          <t>[1],[4],[6]</t>
        </is>
      </c>
      <c r="F1171" s="5" t="n">
        <v>8038</v>
      </c>
      <c r="G1171" s="4" t="inlineStr">
        <is>
          <t>[2],[8],[9]</t>
        </is>
      </c>
    </row>
    <row r="1172">
      <c r="A1172" s="4" t="inlineStr">
        <is>
          <t>Fair Value</t>
        </is>
      </c>
      <c r="C1172" s="4" t="inlineStr">
        <is>
          <t xml:space="preserve"> </t>
        </is>
      </c>
      <c r="D1172" s="6" t="n">
        <v>7999</v>
      </c>
      <c r="E1172" s="4" t="inlineStr">
        <is>
          <t>[1],[4],[6]</t>
        </is>
      </c>
      <c r="F1172" s="6" t="n">
        <v>8061</v>
      </c>
      <c r="G1172" s="4" t="inlineStr">
        <is>
          <t>[2],[8],[9]</t>
        </is>
      </c>
    </row>
    <row r="1173">
      <c r="A1173" s="4" t="inlineStr">
        <is>
          <t>Investment, Identifier [Axis]: Coyote Buyer, LLC, First lien 2</t>
        </is>
      </c>
      <c r="C1173" s="4" t="inlineStr">
        <is>
          <t xml:space="preserve"> </t>
        </is>
      </c>
      <c r="D1173" s="4" t="inlineStr">
        <is>
          <t xml:space="preserve"> </t>
        </is>
      </c>
      <c r="F1173" s="4" t="inlineStr">
        <is>
          <t xml:space="preserve"> </t>
        </is>
      </c>
    </row>
    <row r="1174">
      <c r="A1174" s="4" t="inlineStr">
        <is>
          <t>Spread</t>
        </is>
      </c>
      <c r="C1174" s="4" t="inlineStr">
        <is>
          <t xml:space="preserve"> </t>
        </is>
      </c>
      <c r="D1174" s="9" t="n">
        <v>0.08</v>
      </c>
      <c r="E1174" s="4" t="inlineStr">
        <is>
          <t>[1],[4],[6],[20]</t>
        </is>
      </c>
      <c r="F1174" s="9" t="n">
        <v>0.08</v>
      </c>
      <c r="G1174" s="4" t="inlineStr">
        <is>
          <t>[2],[8],[9],[21]</t>
        </is>
      </c>
    </row>
    <row r="1175">
      <c r="A1175" s="4" t="inlineStr">
        <is>
          <t>Interest Rate</t>
        </is>
      </c>
      <c r="C1175" s="4" t="inlineStr">
        <is>
          <t xml:space="preserve"> </t>
        </is>
      </c>
      <c r="D1175" s="8" t="n">
        <v>0.1357</v>
      </c>
      <c r="E1175" s="4" t="inlineStr">
        <is>
          <t>[1],[4],[6],[20]</t>
        </is>
      </c>
      <c r="F1175" s="8" t="n">
        <v>0.1273</v>
      </c>
      <c r="G1175" s="4" t="inlineStr">
        <is>
          <t>[2],[8],[9],[21]</t>
        </is>
      </c>
    </row>
    <row r="1176">
      <c r="A1176" s="4" t="inlineStr">
        <is>
          <t>Principal Amount, Par Value</t>
        </is>
      </c>
      <c r="C1176" s="4" t="inlineStr">
        <is>
          <t xml:space="preserve"> </t>
        </is>
      </c>
      <c r="D1176" s="6" t="n">
        <v>1439</v>
      </c>
      <c r="E1176" s="4" t="inlineStr">
        <is>
          <t>[1],[4],[6]</t>
        </is>
      </c>
      <c r="F1176" s="6" t="n">
        <v>1451</v>
      </c>
      <c r="G1176" s="4" t="inlineStr">
        <is>
          <t>[2],[8],[9]</t>
        </is>
      </c>
    </row>
    <row r="1177">
      <c r="A1177" s="4" t="inlineStr">
        <is>
          <t>Cost</t>
        </is>
      </c>
      <c r="C1177" s="4" t="inlineStr">
        <is>
          <t xml:space="preserve"> </t>
        </is>
      </c>
      <c r="D1177" s="5" t="n">
        <v>1431</v>
      </c>
      <c r="E1177" s="4" t="inlineStr">
        <is>
          <t>[1],[4],[6]</t>
        </is>
      </c>
      <c r="F1177" s="5" t="n">
        <v>1441</v>
      </c>
      <c r="G1177" s="4" t="inlineStr">
        <is>
          <t>[2],[8],[9]</t>
        </is>
      </c>
    </row>
    <row r="1178">
      <c r="A1178" s="4" t="inlineStr">
        <is>
          <t>Fair Value</t>
        </is>
      </c>
      <c r="C1178" s="4" t="inlineStr">
        <is>
          <t xml:space="preserve"> </t>
        </is>
      </c>
      <c r="D1178" s="5" t="n">
        <v>1439</v>
      </c>
      <c r="E1178" s="4" t="inlineStr">
        <is>
          <t>[1],[4],[6]</t>
        </is>
      </c>
      <c r="F1178" s="6" t="n">
        <v>1451</v>
      </c>
      <c r="G1178" s="4" t="inlineStr">
        <is>
          <t>[2],[8],[9]</t>
        </is>
      </c>
    </row>
    <row r="1179">
      <c r="A1179" s="4" t="inlineStr">
        <is>
          <t>Investment, Identifier [Axis]: DCA Investment Holding, LLC, First Lien -Undrawn</t>
        </is>
      </c>
      <c r="C1179" s="4" t="inlineStr">
        <is>
          <t xml:space="preserve"> </t>
        </is>
      </c>
      <c r="D1179" s="4" t="inlineStr">
        <is>
          <t xml:space="preserve"> </t>
        </is>
      </c>
      <c r="F1179" s="4" t="inlineStr">
        <is>
          <t xml:space="preserve"> </t>
        </is>
      </c>
    </row>
    <row r="1180">
      <c r="A1180" s="4" t="inlineStr">
        <is>
          <t>Principal Amount, Par Value</t>
        </is>
      </c>
      <c r="B1180" s="4" t="inlineStr">
        <is>
          <t>[1],[4],[5]</t>
        </is>
      </c>
      <c r="C1180" s="4" t="inlineStr">
        <is>
          <t xml:space="preserve"> </t>
        </is>
      </c>
      <c r="D1180" s="5" t="n">
        <v>23</v>
      </c>
      <c r="F1180" s="4" t="inlineStr">
        <is>
          <t xml:space="preserve"> </t>
        </is>
      </c>
    </row>
    <row r="1181">
      <c r="A1181" s="4" t="inlineStr">
        <is>
          <t>Cost</t>
        </is>
      </c>
      <c r="B1181" s="4" t="inlineStr">
        <is>
          <t>[1],[4],[5]</t>
        </is>
      </c>
      <c r="C1181" s="4" t="inlineStr">
        <is>
          <t xml:space="preserve"> </t>
        </is>
      </c>
      <c r="D1181" s="5" t="n">
        <v>0</v>
      </c>
      <c r="F1181" s="4" t="inlineStr">
        <is>
          <t xml:space="preserve"> </t>
        </is>
      </c>
    </row>
    <row r="1182">
      <c r="A1182" s="4" t="inlineStr">
        <is>
          <t>Fair Value</t>
        </is>
      </c>
      <c r="B1182" s="4" t="inlineStr">
        <is>
          <t>[1],[4],[5]</t>
        </is>
      </c>
      <c r="C1182" s="4" t="inlineStr">
        <is>
          <t xml:space="preserve"> </t>
        </is>
      </c>
      <c r="D1182" s="6" t="n">
        <v>-1</v>
      </c>
      <c r="F1182" s="4" t="inlineStr">
        <is>
          <t xml:space="preserve"> </t>
        </is>
      </c>
    </row>
    <row r="1183">
      <c r="A1183" s="4" t="inlineStr">
        <is>
          <t>Percent of Net Assets</t>
        </is>
      </c>
      <c r="B1183" s="4" t="inlineStr">
        <is>
          <t>[1],[4],[5]</t>
        </is>
      </c>
      <c r="C1183" s="4" t="inlineStr">
        <is>
          <t xml:space="preserve"> </t>
        </is>
      </c>
      <c r="D1183" s="4" t="inlineStr">
        <is>
          <t>(0.00%)</t>
        </is>
      </c>
      <c r="F1183" s="4" t="inlineStr">
        <is>
          <t xml:space="preserve"> </t>
        </is>
      </c>
    </row>
    <row r="1184">
      <c r="A1184" s="4" t="inlineStr">
        <is>
          <t>Investment, Identifier [Axis]: DCA Investment Holding, LLC, First lien - Drawn</t>
        </is>
      </c>
      <c r="C1184" s="4" t="inlineStr">
        <is>
          <t xml:space="preserve"> </t>
        </is>
      </c>
      <c r="D1184" s="4" t="inlineStr">
        <is>
          <t xml:space="preserve"> </t>
        </is>
      </c>
      <c r="F1184" s="4" t="inlineStr">
        <is>
          <t xml:space="preserve"> </t>
        </is>
      </c>
    </row>
    <row r="1185">
      <c r="A1185" s="4" t="inlineStr">
        <is>
          <t>Spread</t>
        </is>
      </c>
      <c r="C1185" s="4" t="inlineStr">
        <is>
          <t xml:space="preserve"> </t>
        </is>
      </c>
      <c r="D1185" s="8" t="n">
        <v>0.065</v>
      </c>
      <c r="E1185" s="4" t="inlineStr">
        <is>
          <t>[1],[4],[5],[20]</t>
        </is>
      </c>
      <c r="F1185" s="8" t="n">
        <v>0.0641</v>
      </c>
      <c r="G1185" s="4" t="inlineStr">
        <is>
          <t>[2],[9],[21],[22]</t>
        </is>
      </c>
    </row>
    <row r="1186">
      <c r="A1186" s="4" t="inlineStr">
        <is>
          <t>Interest Rate</t>
        </is>
      </c>
      <c r="C1186" s="4" t="inlineStr">
        <is>
          <t xml:space="preserve"> </t>
        </is>
      </c>
      <c r="D1186" s="8" t="n">
        <v>0.1189</v>
      </c>
      <c r="E1186" s="4" t="inlineStr">
        <is>
          <t>[1],[4],[5],[20]</t>
        </is>
      </c>
      <c r="F1186" s="8" t="n">
        <v>0.1014</v>
      </c>
      <c r="G1186" s="4" t="inlineStr">
        <is>
          <t>[2],[9],[21],[22]</t>
        </is>
      </c>
    </row>
    <row r="1187">
      <c r="A1187" s="4" t="inlineStr">
        <is>
          <t>Principal Amount, Par Value</t>
        </is>
      </c>
      <c r="C1187" s="4" t="inlineStr">
        <is>
          <t xml:space="preserve"> </t>
        </is>
      </c>
      <c r="D1187" s="6" t="n">
        <v>1878</v>
      </c>
      <c r="E1187" s="4" t="inlineStr">
        <is>
          <t>[1],[4],[5]</t>
        </is>
      </c>
      <c r="F1187" s="6" t="n">
        <v>1374</v>
      </c>
      <c r="G1187" s="4" t="inlineStr">
        <is>
          <t>[2],[9],[22]</t>
        </is>
      </c>
    </row>
    <row r="1188">
      <c r="A1188" s="4" t="inlineStr">
        <is>
          <t>Cost</t>
        </is>
      </c>
      <c r="C1188" s="4" t="inlineStr">
        <is>
          <t xml:space="preserve"> </t>
        </is>
      </c>
      <c r="D1188" s="5" t="n">
        <v>1854</v>
      </c>
      <c r="E1188" s="4" t="inlineStr">
        <is>
          <t>[1],[4],[5]</t>
        </is>
      </c>
      <c r="F1188" s="5" t="n">
        <v>1365</v>
      </c>
      <c r="G1188" s="4" t="inlineStr">
        <is>
          <t>[2],[9],[22]</t>
        </is>
      </c>
    </row>
    <row r="1189">
      <c r="A1189" s="4" t="inlineStr">
        <is>
          <t>Fair Value</t>
        </is>
      </c>
      <c r="C1189" s="4" t="inlineStr">
        <is>
          <t xml:space="preserve"> </t>
        </is>
      </c>
      <c r="D1189" s="6" t="n">
        <v>1828</v>
      </c>
      <c r="E1189" s="4" t="inlineStr">
        <is>
          <t>[1],[4],[5]</t>
        </is>
      </c>
      <c r="F1189" s="5" t="n">
        <v>1347</v>
      </c>
      <c r="G1189" s="4" t="inlineStr">
        <is>
          <t>[2],[9],[22]</t>
        </is>
      </c>
    </row>
    <row r="1190">
      <c r="A1190" s="4" t="inlineStr">
        <is>
          <t>Investment, Identifier [Axis]: DCA Investment Holding, LLC, First lien - Undrawn 1</t>
        </is>
      </c>
      <c r="C1190" s="4" t="inlineStr">
        <is>
          <t xml:space="preserve"> </t>
        </is>
      </c>
      <c r="D1190" s="4" t="inlineStr">
        <is>
          <t xml:space="preserve"> </t>
        </is>
      </c>
      <c r="F1190" s="4" t="inlineStr">
        <is>
          <t xml:space="preserve"> </t>
        </is>
      </c>
    </row>
    <row r="1191">
      <c r="A1191" s="4" t="inlineStr">
        <is>
          <t>Principal Amount, Par Value</t>
        </is>
      </c>
      <c r="B1191" s="4" t="inlineStr">
        <is>
          <t>[2],[9],[22]</t>
        </is>
      </c>
      <c r="C1191" s="4" t="inlineStr">
        <is>
          <t xml:space="preserve"> </t>
        </is>
      </c>
      <c r="D1191" s="4" t="inlineStr">
        <is>
          <t xml:space="preserve"> </t>
        </is>
      </c>
      <c r="F1191" s="5" t="n">
        <v>218</v>
      </c>
    </row>
    <row r="1192">
      <c r="A1192" s="4" t="inlineStr">
        <is>
          <t>Cost</t>
        </is>
      </c>
      <c r="B1192" s="4" t="inlineStr">
        <is>
          <t>[2],[9],[22]</t>
        </is>
      </c>
      <c r="C1192" s="4" t="inlineStr">
        <is>
          <t xml:space="preserve"> </t>
        </is>
      </c>
      <c r="D1192" s="4" t="inlineStr">
        <is>
          <t xml:space="preserve"> </t>
        </is>
      </c>
      <c r="F1192" s="5" t="n">
        <v>0</v>
      </c>
    </row>
    <row r="1193">
      <c r="A1193" s="4" t="inlineStr">
        <is>
          <t>Fair Value</t>
        </is>
      </c>
      <c r="B1193" s="4" t="inlineStr">
        <is>
          <t>[2],[9],[22]</t>
        </is>
      </c>
      <c r="C1193" s="4" t="inlineStr">
        <is>
          <t xml:space="preserve"> </t>
        </is>
      </c>
      <c r="D1193" s="4" t="inlineStr">
        <is>
          <t xml:space="preserve"> </t>
        </is>
      </c>
      <c r="F1193" s="6" t="n">
        <v>-4</v>
      </c>
    </row>
    <row r="1194">
      <c r="A1194" s="4" t="inlineStr">
        <is>
          <t>Percent of Net Assets</t>
        </is>
      </c>
      <c r="B1194" s="4" t="inlineStr">
        <is>
          <t>[2],[9],[22]</t>
        </is>
      </c>
      <c r="C1194" s="4" t="inlineStr">
        <is>
          <t xml:space="preserve"> </t>
        </is>
      </c>
      <c r="D1194" s="4" t="inlineStr">
        <is>
          <t xml:space="preserve"> </t>
        </is>
      </c>
      <c r="F1194" s="4" t="inlineStr">
        <is>
          <t>(0.00%)</t>
        </is>
      </c>
    </row>
    <row r="1195">
      <c r="A1195" s="4" t="inlineStr">
        <is>
          <t>Investment, Identifier [Axis]: DCA Investment Holding, LLC, First lien - Undrawn 2</t>
        </is>
      </c>
      <c r="C1195" s="4" t="inlineStr">
        <is>
          <t xml:space="preserve"> </t>
        </is>
      </c>
      <c r="D1195" s="4" t="inlineStr">
        <is>
          <t xml:space="preserve"> </t>
        </is>
      </c>
      <c r="F1195" s="4" t="inlineStr">
        <is>
          <t xml:space="preserve"> </t>
        </is>
      </c>
    </row>
    <row r="1196">
      <c r="A1196" s="4" t="inlineStr">
        <is>
          <t>Principal Amount, Par Value</t>
        </is>
      </c>
      <c r="B1196" s="4" t="inlineStr">
        <is>
          <t>[2],[22]</t>
        </is>
      </c>
      <c r="C1196" s="4" t="inlineStr">
        <is>
          <t xml:space="preserve"> </t>
        </is>
      </c>
      <c r="D1196" s="4" t="inlineStr">
        <is>
          <t xml:space="preserve"> </t>
        </is>
      </c>
      <c r="F1196" s="6" t="n">
        <v>1906</v>
      </c>
    </row>
    <row r="1197">
      <c r="A1197" s="4" t="inlineStr">
        <is>
          <t>Cost</t>
        </is>
      </c>
      <c r="B1197" s="4" t="inlineStr">
        <is>
          <t>[2],[22]</t>
        </is>
      </c>
      <c r="C1197" s="4" t="inlineStr">
        <is>
          <t xml:space="preserve"> </t>
        </is>
      </c>
      <c r="D1197" s="4" t="inlineStr">
        <is>
          <t xml:space="preserve"> </t>
        </is>
      </c>
      <c r="F1197" s="5" t="n">
        <v>0</v>
      </c>
    </row>
    <row r="1198">
      <c r="A1198" s="4" t="inlineStr">
        <is>
          <t>Fair Value</t>
        </is>
      </c>
      <c r="B1198" s="4" t="inlineStr">
        <is>
          <t>[2],[22]</t>
        </is>
      </c>
      <c r="C1198" s="4" t="inlineStr">
        <is>
          <t xml:space="preserve"> </t>
        </is>
      </c>
      <c r="D1198" s="4" t="inlineStr">
        <is>
          <t xml:space="preserve"> </t>
        </is>
      </c>
      <c r="F1198" s="6" t="n">
        <v>-29</v>
      </c>
    </row>
    <row r="1199">
      <c r="A1199" s="4" t="inlineStr">
        <is>
          <t>Percent of Net Assets</t>
        </is>
      </c>
      <c r="B1199" s="4" t="inlineStr">
        <is>
          <t>[2],[22]</t>
        </is>
      </c>
      <c r="C1199" s="4" t="inlineStr">
        <is>
          <t xml:space="preserve"> </t>
        </is>
      </c>
      <c r="D1199" s="4" t="inlineStr">
        <is>
          <t xml:space="preserve"> </t>
        </is>
      </c>
      <c r="F1199" s="4" t="inlineStr">
        <is>
          <t>(0.00%)</t>
        </is>
      </c>
    </row>
    <row r="1200">
      <c r="A1200" s="4" t="inlineStr">
        <is>
          <t>Investment, Identifier [Axis]: DCA Investment Holding, LLC, First lien 1</t>
        </is>
      </c>
      <c r="C1200" s="4" t="inlineStr">
        <is>
          <t xml:space="preserve"> </t>
        </is>
      </c>
      <c r="D1200" s="4" t="inlineStr">
        <is>
          <t xml:space="preserve"> </t>
        </is>
      </c>
      <c r="F1200" s="4" t="inlineStr">
        <is>
          <t xml:space="preserve"> </t>
        </is>
      </c>
    </row>
    <row r="1201">
      <c r="A1201" s="4" t="inlineStr">
        <is>
          <t>Spread</t>
        </is>
      </c>
      <c r="C1201" s="4" t="inlineStr">
        <is>
          <t xml:space="preserve"> </t>
        </is>
      </c>
      <c r="D1201" s="8" t="n">
        <v>0.0641</v>
      </c>
      <c r="E1201" s="4" t="inlineStr">
        <is>
          <t>[1],[4],[6],[20]</t>
        </is>
      </c>
      <c r="F1201" s="8" t="n">
        <v>0.0641</v>
      </c>
      <c r="G1201" s="4" t="inlineStr">
        <is>
          <t>[2],[8],[9],[21]</t>
        </is>
      </c>
    </row>
    <row r="1202">
      <c r="A1202" s="4" t="inlineStr">
        <is>
          <t>Interest Rate</t>
        </is>
      </c>
      <c r="C1202" s="4" t="inlineStr">
        <is>
          <t xml:space="preserve"> </t>
        </is>
      </c>
      <c r="D1202" s="8" t="n">
        <v>0.118</v>
      </c>
      <c r="E1202" s="4" t="inlineStr">
        <is>
          <t>[1],[4],[6],[20]</t>
        </is>
      </c>
      <c r="F1202" s="8" t="n">
        <v>0.1039</v>
      </c>
      <c r="G1202" s="4" t="inlineStr">
        <is>
          <t>[2],[8],[9],[21]</t>
        </is>
      </c>
    </row>
    <row r="1203">
      <c r="A1203" s="4" t="inlineStr">
        <is>
          <t>Principal Amount, Par Value</t>
        </is>
      </c>
      <c r="C1203" s="4" t="inlineStr">
        <is>
          <t xml:space="preserve"> </t>
        </is>
      </c>
      <c r="D1203" s="6" t="n">
        <v>9441</v>
      </c>
      <c r="E1203" s="4" t="inlineStr">
        <is>
          <t>[1],[4],[6]</t>
        </is>
      </c>
      <c r="F1203" s="6" t="n">
        <v>9520</v>
      </c>
      <c r="G1203" s="4" t="inlineStr">
        <is>
          <t>[2],[8],[9]</t>
        </is>
      </c>
    </row>
    <row r="1204">
      <c r="A1204" s="4" t="inlineStr">
        <is>
          <t>Cost</t>
        </is>
      </c>
      <c r="C1204" s="4" t="inlineStr">
        <is>
          <t xml:space="preserve"> </t>
        </is>
      </c>
      <c r="D1204" s="5" t="n">
        <v>9391</v>
      </c>
      <c r="E1204" s="4" t="inlineStr">
        <is>
          <t>[1],[4],[6]</t>
        </is>
      </c>
      <c r="F1204" s="5" t="n">
        <v>9464</v>
      </c>
      <c r="G1204" s="4" t="inlineStr">
        <is>
          <t>[2],[8],[9]</t>
        </is>
      </c>
    </row>
    <row r="1205">
      <c r="A1205" s="4" t="inlineStr">
        <is>
          <t>Fair Value</t>
        </is>
      </c>
      <c r="C1205" s="4" t="inlineStr">
        <is>
          <t xml:space="preserve"> </t>
        </is>
      </c>
      <c r="D1205" s="6" t="n">
        <v>9158</v>
      </c>
      <c r="E1205" s="4" t="inlineStr">
        <is>
          <t>[1],[4],[6]</t>
        </is>
      </c>
      <c r="F1205" s="6" t="n">
        <v>9336</v>
      </c>
      <c r="G1205" s="4" t="inlineStr">
        <is>
          <t>[2],[8],[9]</t>
        </is>
      </c>
    </row>
    <row r="1206">
      <c r="A1206" s="4" t="inlineStr">
        <is>
          <t>Investment, Identifier [Axis]: DCA Investment Holding, LLC, First lien 2</t>
        </is>
      </c>
      <c r="C1206" s="4" t="inlineStr">
        <is>
          <t xml:space="preserve"> </t>
        </is>
      </c>
      <c r="D1206" s="4" t="inlineStr">
        <is>
          <t xml:space="preserve"> </t>
        </is>
      </c>
      <c r="F1206" s="4" t="inlineStr">
        <is>
          <t xml:space="preserve"> </t>
        </is>
      </c>
    </row>
    <row r="1207">
      <c r="A1207" s="4" t="inlineStr">
        <is>
          <t>Spread</t>
        </is>
      </c>
      <c r="C1207" s="4" t="inlineStr">
        <is>
          <t xml:space="preserve"> </t>
        </is>
      </c>
      <c r="D1207" s="8" t="n">
        <v>0.0641</v>
      </c>
      <c r="E1207" s="4" t="inlineStr">
        <is>
          <t>[1],[4],[20]</t>
        </is>
      </c>
      <c r="F1207" s="8" t="n">
        <v>0.0641</v>
      </c>
      <c r="G1207" s="4" t="inlineStr">
        <is>
          <t>[2],[9],[21]</t>
        </is>
      </c>
    </row>
    <row r="1208">
      <c r="A1208" s="4" t="inlineStr">
        <is>
          <t>Interest Rate</t>
        </is>
      </c>
      <c r="C1208" s="4" t="inlineStr">
        <is>
          <t xml:space="preserve"> </t>
        </is>
      </c>
      <c r="D1208" s="8" t="n">
        <v>0.118</v>
      </c>
      <c r="E1208" s="4" t="inlineStr">
        <is>
          <t>[1],[4],[20]</t>
        </is>
      </c>
      <c r="F1208" s="8" t="n">
        <v>0.1073</v>
      </c>
      <c r="G1208" s="4" t="inlineStr">
        <is>
          <t>[2],[9],[21]</t>
        </is>
      </c>
    </row>
    <row r="1209">
      <c r="A1209" s="4" t="inlineStr">
        <is>
          <t>Principal Amount, Par Value</t>
        </is>
      </c>
      <c r="C1209" s="4" t="inlineStr">
        <is>
          <t xml:space="preserve"> </t>
        </is>
      </c>
      <c r="D1209" s="6" t="n">
        <v>4959</v>
      </c>
      <c r="E1209" s="4" t="inlineStr">
        <is>
          <t>[1],[4]</t>
        </is>
      </c>
      <c r="F1209" s="6" t="n">
        <v>4997</v>
      </c>
      <c r="G1209" s="4" t="inlineStr">
        <is>
          <t>[2],[9]</t>
        </is>
      </c>
    </row>
    <row r="1210">
      <c r="A1210" s="4" t="inlineStr">
        <is>
          <t>Cost</t>
        </is>
      </c>
      <c r="C1210" s="4" t="inlineStr">
        <is>
          <t xml:space="preserve"> </t>
        </is>
      </c>
      <c r="D1210" s="5" t="n">
        <v>4940</v>
      </c>
      <c r="E1210" s="4" t="inlineStr">
        <is>
          <t>[1],[4]</t>
        </is>
      </c>
      <c r="F1210" s="5" t="n">
        <v>4975</v>
      </c>
      <c r="G1210" s="4" t="inlineStr">
        <is>
          <t>[2],[9]</t>
        </is>
      </c>
    </row>
    <row r="1211">
      <c r="A1211" s="4" t="inlineStr">
        <is>
          <t>Fair Value</t>
        </is>
      </c>
      <c r="C1211" s="4" t="inlineStr">
        <is>
          <t xml:space="preserve"> </t>
        </is>
      </c>
      <c r="D1211" s="6" t="n">
        <v>4810</v>
      </c>
      <c r="E1211" s="4" t="inlineStr">
        <is>
          <t>[1],[4]</t>
        </is>
      </c>
      <c r="F1211" s="6" t="n">
        <v>4900</v>
      </c>
      <c r="G1211" s="4" t="inlineStr">
        <is>
          <t>[2],[9]</t>
        </is>
      </c>
    </row>
    <row r="1212">
      <c r="A1212" s="4" t="inlineStr">
        <is>
          <t>Investment, Identifier [Axis]: DCA Investment Holding, LLC, First lien 3</t>
        </is>
      </c>
      <c r="C1212" s="4" t="inlineStr">
        <is>
          <t xml:space="preserve"> </t>
        </is>
      </c>
      <c r="D1212" s="4" t="inlineStr">
        <is>
          <t xml:space="preserve"> </t>
        </is>
      </c>
      <c r="F1212" s="4" t="inlineStr">
        <is>
          <t xml:space="preserve"> </t>
        </is>
      </c>
    </row>
    <row r="1213">
      <c r="A1213" s="4" t="inlineStr">
        <is>
          <t>Spread</t>
        </is>
      </c>
      <c r="B1213" s="4" t="inlineStr">
        <is>
          <t>[1],[4],[20]</t>
        </is>
      </c>
      <c r="C1213" s="4" t="inlineStr">
        <is>
          <t xml:space="preserve"> </t>
        </is>
      </c>
      <c r="D1213" s="8" t="n">
        <v>0.0641</v>
      </c>
      <c r="F1213" s="4" t="inlineStr">
        <is>
          <t xml:space="preserve"> </t>
        </is>
      </c>
    </row>
    <row r="1214">
      <c r="A1214" s="4" t="inlineStr">
        <is>
          <t>Interest Rate</t>
        </is>
      </c>
      <c r="B1214" s="4" t="inlineStr">
        <is>
          <t>[1],[4],[20]</t>
        </is>
      </c>
      <c r="C1214" s="4" t="inlineStr">
        <is>
          <t xml:space="preserve"> </t>
        </is>
      </c>
      <c r="D1214" s="8" t="n">
        <v>0.118</v>
      </c>
      <c r="F1214" s="4" t="inlineStr">
        <is>
          <t xml:space="preserve"> </t>
        </is>
      </c>
    </row>
    <row r="1215">
      <c r="A1215" s="4" t="inlineStr">
        <is>
          <t>Principal Amount, Par Value</t>
        </is>
      </c>
      <c r="B1215" s="4" t="inlineStr">
        <is>
          <t>[1],[4]</t>
        </is>
      </c>
      <c r="C1215" s="4" t="inlineStr">
        <is>
          <t xml:space="preserve"> </t>
        </is>
      </c>
      <c r="D1215" s="6" t="n">
        <v>1579</v>
      </c>
      <c r="F1215" s="4" t="inlineStr">
        <is>
          <t xml:space="preserve"> </t>
        </is>
      </c>
    </row>
    <row r="1216">
      <c r="A1216" s="4" t="inlineStr">
        <is>
          <t>Cost</t>
        </is>
      </c>
      <c r="B1216" s="4" t="inlineStr">
        <is>
          <t>[1],[4]</t>
        </is>
      </c>
      <c r="C1216" s="4" t="inlineStr">
        <is>
          <t xml:space="preserve"> </t>
        </is>
      </c>
      <c r="D1216" s="5" t="n">
        <v>1570</v>
      </c>
      <c r="F1216" s="4" t="inlineStr">
        <is>
          <t xml:space="preserve"> </t>
        </is>
      </c>
    </row>
    <row r="1217">
      <c r="A1217" s="4" t="inlineStr">
        <is>
          <t>Fair Value</t>
        </is>
      </c>
      <c r="B1217" s="4" t="inlineStr">
        <is>
          <t>[1],[4]</t>
        </is>
      </c>
      <c r="C1217" s="4" t="inlineStr">
        <is>
          <t xml:space="preserve"> </t>
        </is>
      </c>
      <c r="D1217" s="6" t="n">
        <v>1532</v>
      </c>
      <c r="F1217" s="4" t="inlineStr">
        <is>
          <t xml:space="preserve"> </t>
        </is>
      </c>
    </row>
    <row r="1218">
      <c r="A1218" s="4" t="inlineStr">
        <is>
          <t>Investment, Identifier [Axis]: DECA Dental Holdings LLC, First lien</t>
        </is>
      </c>
      <c r="C1218" s="4" t="inlineStr">
        <is>
          <t xml:space="preserve"> </t>
        </is>
      </c>
      <c r="D1218" s="4" t="inlineStr">
        <is>
          <t xml:space="preserve"> </t>
        </is>
      </c>
      <c r="F1218" s="4" t="inlineStr">
        <is>
          <t xml:space="preserve"> </t>
        </is>
      </c>
    </row>
    <row r="1219">
      <c r="A1219" s="4" t="inlineStr">
        <is>
          <t>Spread</t>
        </is>
      </c>
      <c r="B1219" s="4" t="inlineStr">
        <is>
          <t>[2],[8],[9],[21]</t>
        </is>
      </c>
      <c r="C1219" s="4" t="inlineStr">
        <is>
          <t xml:space="preserve"> </t>
        </is>
      </c>
      <c r="D1219" s="4" t="inlineStr">
        <is>
          <t xml:space="preserve"> </t>
        </is>
      </c>
      <c r="F1219" s="8" t="n">
        <v>0.0575</v>
      </c>
    </row>
    <row r="1220">
      <c r="A1220" s="4" t="inlineStr">
        <is>
          <t>Interest Rate</t>
        </is>
      </c>
      <c r="B1220" s="4" t="inlineStr">
        <is>
          <t>[2],[8],[9],[21]</t>
        </is>
      </c>
      <c r="C1220" s="4" t="inlineStr">
        <is>
          <t xml:space="preserve"> </t>
        </is>
      </c>
      <c r="D1220" s="4" t="inlineStr">
        <is>
          <t xml:space="preserve"> </t>
        </is>
      </c>
      <c r="F1220" s="8" t="n">
        <v>0.1048</v>
      </c>
    </row>
    <row r="1221">
      <c r="A1221" s="4" t="inlineStr">
        <is>
          <t>Principal Amount, Par Value</t>
        </is>
      </c>
      <c r="B1221" s="4" t="inlineStr">
        <is>
          <t>[2],[8],[9]</t>
        </is>
      </c>
      <c r="C1221" s="4" t="inlineStr">
        <is>
          <t xml:space="preserve"> </t>
        </is>
      </c>
      <c r="D1221" s="4" t="inlineStr">
        <is>
          <t xml:space="preserve"> </t>
        </is>
      </c>
      <c r="F1221" s="6" t="n">
        <v>28666</v>
      </c>
    </row>
    <row r="1222">
      <c r="A1222" s="4" t="inlineStr">
        <is>
          <t>Cost</t>
        </is>
      </c>
      <c r="B1222" s="4" t="inlineStr">
        <is>
          <t>[2],[8],[9]</t>
        </is>
      </c>
      <c r="C1222" s="4" t="inlineStr">
        <is>
          <t xml:space="preserve"> </t>
        </is>
      </c>
      <c r="D1222" s="4" t="inlineStr">
        <is>
          <t xml:space="preserve"> </t>
        </is>
      </c>
      <c r="F1222" s="5" t="n">
        <v>28424</v>
      </c>
    </row>
    <row r="1223">
      <c r="A1223" s="4" t="inlineStr">
        <is>
          <t>Fair Value</t>
        </is>
      </c>
      <c r="B1223" s="4" t="inlineStr">
        <is>
          <t>[2],[8],[9]</t>
        </is>
      </c>
      <c r="C1223" s="4" t="inlineStr">
        <is>
          <t xml:space="preserve"> </t>
        </is>
      </c>
      <c r="D1223" s="4" t="inlineStr">
        <is>
          <t xml:space="preserve"> </t>
        </is>
      </c>
      <c r="F1223" s="6" t="n">
        <v>27433</v>
      </c>
    </row>
    <row r="1224">
      <c r="A1224" s="4" t="inlineStr">
        <is>
          <t>Investment, Identifier [Axis]: DECA Dental Holdings LLC, First lien - Drawn</t>
        </is>
      </c>
      <c r="C1224" s="4" t="inlineStr">
        <is>
          <t xml:space="preserve"> </t>
        </is>
      </c>
      <c r="D1224" s="4" t="inlineStr">
        <is>
          <t xml:space="preserve"> </t>
        </is>
      </c>
      <c r="F1224" s="4" t="inlineStr">
        <is>
          <t xml:space="preserve"> </t>
        </is>
      </c>
    </row>
    <row r="1225">
      <c r="A1225" s="4" t="inlineStr">
        <is>
          <t>Spread</t>
        </is>
      </c>
      <c r="B1225" s="4" t="inlineStr">
        <is>
          <t>[1],[20]</t>
        </is>
      </c>
      <c r="C1225" s="4" t="inlineStr">
        <is>
          <t xml:space="preserve"> </t>
        </is>
      </c>
      <c r="D1225" s="8" t="n">
        <v>0.0575</v>
      </c>
      <c r="F1225" s="4" t="inlineStr">
        <is>
          <t xml:space="preserve"> </t>
        </is>
      </c>
    </row>
    <row r="1226">
      <c r="A1226" s="4" t="inlineStr">
        <is>
          <t>Interest Rate</t>
        </is>
      </c>
      <c r="B1226" s="4" t="inlineStr">
        <is>
          <t>[1],[20]</t>
        </is>
      </c>
      <c r="C1226" s="4" t="inlineStr">
        <is>
          <t xml:space="preserve"> </t>
        </is>
      </c>
      <c r="D1226" s="8" t="n">
        <v>0.1124</v>
      </c>
      <c r="F1226" s="4" t="inlineStr">
        <is>
          <t xml:space="preserve"> </t>
        </is>
      </c>
    </row>
    <row r="1227">
      <c r="A1227" s="4" t="inlineStr">
        <is>
          <t>Principal Amount, Par Value</t>
        </is>
      </c>
      <c r="B1227" s="4" t="inlineStr">
        <is>
          <t>[1]</t>
        </is>
      </c>
      <c r="C1227" s="4" t="inlineStr">
        <is>
          <t xml:space="preserve"> </t>
        </is>
      </c>
      <c r="D1227" s="6" t="n">
        <v>1528</v>
      </c>
      <c r="F1227" s="4" t="inlineStr">
        <is>
          <t xml:space="preserve"> </t>
        </is>
      </c>
    </row>
    <row r="1228">
      <c r="A1228" s="4" t="inlineStr">
        <is>
          <t>Cost</t>
        </is>
      </c>
      <c r="B1228" s="4" t="inlineStr">
        <is>
          <t>[1]</t>
        </is>
      </c>
      <c r="C1228" s="4" t="inlineStr">
        <is>
          <t xml:space="preserve"> </t>
        </is>
      </c>
      <c r="D1228" s="5" t="n">
        <v>1520</v>
      </c>
      <c r="F1228" s="4" t="inlineStr">
        <is>
          <t xml:space="preserve"> </t>
        </is>
      </c>
    </row>
    <row r="1229">
      <c r="A1229" s="4" t="inlineStr">
        <is>
          <t>Fair Value</t>
        </is>
      </c>
      <c r="B1229" s="4" t="inlineStr">
        <is>
          <t>[1]</t>
        </is>
      </c>
      <c r="C1229" s="4" t="inlineStr">
        <is>
          <t xml:space="preserve"> </t>
        </is>
      </c>
      <c r="D1229" s="5" t="n">
        <v>1481</v>
      </c>
      <c r="F1229" s="4" t="inlineStr">
        <is>
          <t xml:space="preserve"> </t>
        </is>
      </c>
    </row>
    <row r="1230">
      <c r="A1230" s="4" t="inlineStr">
        <is>
          <t>Investment, Identifier [Axis]: DECA Dental Holdings LLC, First lien - Drawn 1</t>
        </is>
      </c>
      <c r="C1230" s="4" t="inlineStr">
        <is>
          <t xml:space="preserve"> </t>
        </is>
      </c>
      <c r="D1230" s="4" t="inlineStr">
        <is>
          <t xml:space="preserve"> </t>
        </is>
      </c>
      <c r="F1230" s="4" t="inlineStr">
        <is>
          <t xml:space="preserve"> </t>
        </is>
      </c>
    </row>
    <row r="1231">
      <c r="A1231" s="4" t="inlineStr">
        <is>
          <t>Spread</t>
        </is>
      </c>
      <c r="B1231" s="4" t="inlineStr">
        <is>
          <t>[2],[9],[21],[22]</t>
        </is>
      </c>
      <c r="C1231" s="4" t="inlineStr">
        <is>
          <t xml:space="preserve"> </t>
        </is>
      </c>
      <c r="D1231" s="4" t="inlineStr">
        <is>
          <t xml:space="preserve"> </t>
        </is>
      </c>
      <c r="F1231" s="8" t="n">
        <v>0.0575</v>
      </c>
    </row>
    <row r="1232">
      <c r="A1232" s="4" t="inlineStr">
        <is>
          <t>Interest Rate</t>
        </is>
      </c>
      <c r="B1232" s="4" t="inlineStr">
        <is>
          <t>[2],[9],[21],[22]</t>
        </is>
      </c>
      <c r="C1232" s="4" t="inlineStr">
        <is>
          <t xml:space="preserve"> </t>
        </is>
      </c>
      <c r="D1232" s="4" t="inlineStr">
        <is>
          <t xml:space="preserve"> </t>
        </is>
      </c>
      <c r="F1232" s="8" t="n">
        <v>0.1048</v>
      </c>
    </row>
    <row r="1233">
      <c r="A1233" s="4" t="inlineStr">
        <is>
          <t>Principal Amount, Par Value</t>
        </is>
      </c>
      <c r="B1233" s="4" t="inlineStr">
        <is>
          <t>[2],[9],[22]</t>
        </is>
      </c>
      <c r="C1233" s="4" t="inlineStr">
        <is>
          <t xml:space="preserve"> </t>
        </is>
      </c>
      <c r="D1233" s="4" t="inlineStr">
        <is>
          <t xml:space="preserve"> </t>
        </is>
      </c>
      <c r="F1233" s="6" t="n">
        <v>3017</v>
      </c>
    </row>
    <row r="1234">
      <c r="A1234" s="4" t="inlineStr">
        <is>
          <t>Cost</t>
        </is>
      </c>
      <c r="B1234" s="4" t="inlineStr">
        <is>
          <t>[2],[9],[22]</t>
        </is>
      </c>
      <c r="C1234" s="4" t="inlineStr">
        <is>
          <t xml:space="preserve"> </t>
        </is>
      </c>
      <c r="D1234" s="4" t="inlineStr">
        <is>
          <t xml:space="preserve"> </t>
        </is>
      </c>
      <c r="F1234" s="5" t="n">
        <v>2993</v>
      </c>
    </row>
    <row r="1235">
      <c r="A1235" s="4" t="inlineStr">
        <is>
          <t>Fair Value</t>
        </is>
      </c>
      <c r="B1235" s="4" t="inlineStr">
        <is>
          <t>[2],[9],[22]</t>
        </is>
      </c>
      <c r="C1235" s="4" t="inlineStr">
        <is>
          <t xml:space="preserve"> </t>
        </is>
      </c>
      <c r="D1235" s="4" t="inlineStr">
        <is>
          <t xml:space="preserve"> </t>
        </is>
      </c>
      <c r="F1235" s="6" t="n">
        <v>2888</v>
      </c>
    </row>
    <row r="1236">
      <c r="A1236" s="4" t="inlineStr">
        <is>
          <t>Investment, Identifier [Axis]: DECA Dental Holdings LLC, First lien - Drawn 2</t>
        </is>
      </c>
      <c r="C1236" s="4" t="inlineStr">
        <is>
          <t xml:space="preserve"> </t>
        </is>
      </c>
      <c r="D1236" s="4" t="inlineStr">
        <is>
          <t xml:space="preserve"> </t>
        </is>
      </c>
      <c r="F1236" s="4" t="inlineStr">
        <is>
          <t xml:space="preserve"> </t>
        </is>
      </c>
    </row>
    <row r="1237">
      <c r="A1237" s="4" t="inlineStr">
        <is>
          <t>Spread</t>
        </is>
      </c>
      <c r="B1237" s="4" t="inlineStr">
        <is>
          <t>[2],[9],[21],[22]</t>
        </is>
      </c>
      <c r="C1237" s="4" t="inlineStr">
        <is>
          <t xml:space="preserve"> </t>
        </is>
      </c>
      <c r="D1237" s="4" t="inlineStr">
        <is>
          <t xml:space="preserve"> </t>
        </is>
      </c>
      <c r="F1237" s="8" t="n">
        <v>0.0575</v>
      </c>
    </row>
    <row r="1238">
      <c r="A1238" s="4" t="inlineStr">
        <is>
          <t>Interest Rate</t>
        </is>
      </c>
      <c r="B1238" s="4" t="inlineStr">
        <is>
          <t>[2],[9],[21],[22]</t>
        </is>
      </c>
      <c r="C1238" s="4" t="inlineStr">
        <is>
          <t xml:space="preserve"> </t>
        </is>
      </c>
      <c r="D1238" s="4" t="inlineStr">
        <is>
          <t xml:space="preserve"> </t>
        </is>
      </c>
      <c r="F1238" s="8" t="n">
        <v>0.1048</v>
      </c>
    </row>
    <row r="1239">
      <c r="A1239" s="4" t="inlineStr">
        <is>
          <t>Principal Amount, Par Value</t>
        </is>
      </c>
      <c r="B1239" s="4" t="inlineStr">
        <is>
          <t>[2],[9],[22]</t>
        </is>
      </c>
      <c r="C1239" s="4" t="inlineStr">
        <is>
          <t xml:space="preserve"> </t>
        </is>
      </c>
      <c r="D1239" s="4" t="inlineStr">
        <is>
          <t xml:space="preserve"> </t>
        </is>
      </c>
      <c r="F1239" s="6" t="n">
        <v>1986</v>
      </c>
    </row>
    <row r="1240">
      <c r="A1240" s="4" t="inlineStr">
        <is>
          <t>Cost</t>
        </is>
      </c>
      <c r="B1240" s="4" t="inlineStr">
        <is>
          <t>[2],[9],[22]</t>
        </is>
      </c>
      <c r="C1240" s="4" t="inlineStr">
        <is>
          <t xml:space="preserve"> </t>
        </is>
      </c>
      <c r="D1240" s="4" t="inlineStr">
        <is>
          <t xml:space="preserve"> </t>
        </is>
      </c>
      <c r="F1240" s="5" t="n">
        <v>1971</v>
      </c>
    </row>
    <row r="1241">
      <c r="A1241" s="4" t="inlineStr">
        <is>
          <t>Fair Value</t>
        </is>
      </c>
      <c r="B1241" s="4" t="inlineStr">
        <is>
          <t>[2],[9],[22]</t>
        </is>
      </c>
      <c r="C1241" s="4" t="inlineStr">
        <is>
          <t xml:space="preserve"> </t>
        </is>
      </c>
      <c r="D1241" s="4" t="inlineStr">
        <is>
          <t xml:space="preserve"> </t>
        </is>
      </c>
      <c r="F1241" s="5" t="n">
        <v>1901</v>
      </c>
    </row>
    <row r="1242">
      <c r="A1242" s="4" t="inlineStr">
        <is>
          <t>Investment, Identifier [Axis]: DECA Dental Holdings LLC, First lien - Undrawn</t>
        </is>
      </c>
      <c r="C1242" s="4" t="inlineStr">
        <is>
          <t xml:space="preserve"> </t>
        </is>
      </c>
      <c r="D1242" s="4" t="inlineStr">
        <is>
          <t xml:space="preserve"> </t>
        </is>
      </c>
      <c r="F1242" s="4" t="inlineStr">
        <is>
          <t xml:space="preserve"> </t>
        </is>
      </c>
    </row>
    <row r="1243">
      <c r="A1243" s="4" t="inlineStr">
        <is>
          <t>Principal Amount, Par Value</t>
        </is>
      </c>
      <c r="B1243" s="4" t="inlineStr">
        <is>
          <t>[1],[4],[5]</t>
        </is>
      </c>
      <c r="C1243" s="4" t="inlineStr">
        <is>
          <t xml:space="preserve"> </t>
        </is>
      </c>
      <c r="D1243" s="5" t="n">
        <v>764</v>
      </c>
      <c r="F1243" s="4" t="inlineStr">
        <is>
          <t xml:space="preserve"> </t>
        </is>
      </c>
    </row>
    <row r="1244">
      <c r="A1244" s="4" t="inlineStr">
        <is>
          <t>Cost</t>
        </is>
      </c>
      <c r="B1244" s="4" t="inlineStr">
        <is>
          <t>[1],[4],[5]</t>
        </is>
      </c>
      <c r="C1244" s="4" t="inlineStr">
        <is>
          <t xml:space="preserve"> </t>
        </is>
      </c>
      <c r="D1244" s="5" t="n">
        <v>-8</v>
      </c>
      <c r="F1244" s="4" t="inlineStr">
        <is>
          <t xml:space="preserve"> </t>
        </is>
      </c>
    </row>
    <row r="1245">
      <c r="A1245" s="4" t="inlineStr">
        <is>
          <t>Fair Value</t>
        </is>
      </c>
      <c r="B1245" s="4" t="inlineStr">
        <is>
          <t>[1],[4],[5]</t>
        </is>
      </c>
      <c r="C1245" s="4" t="inlineStr">
        <is>
          <t xml:space="preserve"> </t>
        </is>
      </c>
      <c r="D1245" s="6" t="n">
        <v>-23</v>
      </c>
      <c r="F1245" s="4" t="inlineStr">
        <is>
          <t xml:space="preserve"> </t>
        </is>
      </c>
    </row>
    <row r="1246">
      <c r="A1246" s="4" t="inlineStr">
        <is>
          <t>Percent of Net Assets</t>
        </is>
      </c>
      <c r="B1246" s="4" t="inlineStr">
        <is>
          <t>[1],[4],[5]</t>
        </is>
      </c>
      <c r="C1246" s="4" t="inlineStr">
        <is>
          <t xml:space="preserve"> </t>
        </is>
      </c>
      <c r="D1246" s="4" t="inlineStr">
        <is>
          <t>(0.00%)</t>
        </is>
      </c>
      <c r="F1246" s="4" t="inlineStr">
        <is>
          <t xml:space="preserve"> </t>
        </is>
      </c>
    </row>
    <row r="1247">
      <c r="A1247" s="4" t="inlineStr">
        <is>
          <t>Investment, Identifier [Axis]: DECA Dental Holdings LLC, First lien - Undrawn 1</t>
        </is>
      </c>
      <c r="C1247" s="4" t="inlineStr">
        <is>
          <t xml:space="preserve"> </t>
        </is>
      </c>
      <c r="D1247" s="4" t="inlineStr">
        <is>
          <t xml:space="preserve"> </t>
        </is>
      </c>
      <c r="F1247" s="4" t="inlineStr">
        <is>
          <t xml:space="preserve"> </t>
        </is>
      </c>
    </row>
    <row r="1248">
      <c r="A1248" s="4" t="inlineStr">
        <is>
          <t>Principal Amount, Par Value</t>
        </is>
      </c>
      <c r="B1248" s="4" t="inlineStr">
        <is>
          <t>[2],[9],[22]</t>
        </is>
      </c>
      <c r="C1248" s="4" t="inlineStr">
        <is>
          <t xml:space="preserve"> </t>
        </is>
      </c>
      <c r="D1248" s="4" t="inlineStr">
        <is>
          <t xml:space="preserve"> </t>
        </is>
      </c>
      <c r="F1248" s="5" t="n">
        <v>306</v>
      </c>
    </row>
    <row r="1249">
      <c r="A1249" s="4" t="inlineStr">
        <is>
          <t>Cost</t>
        </is>
      </c>
      <c r="B1249" s="4" t="inlineStr">
        <is>
          <t>[2],[9],[22]</t>
        </is>
      </c>
      <c r="C1249" s="4" t="inlineStr">
        <is>
          <t xml:space="preserve"> </t>
        </is>
      </c>
      <c r="D1249" s="4" t="inlineStr">
        <is>
          <t xml:space="preserve"> </t>
        </is>
      </c>
      <c r="F1249" s="5" t="n">
        <v>-3</v>
      </c>
    </row>
    <row r="1250">
      <c r="A1250" s="4" t="inlineStr">
        <is>
          <t>Fair Value</t>
        </is>
      </c>
      <c r="B1250" s="4" t="inlineStr">
        <is>
          <t>[2],[9],[22]</t>
        </is>
      </c>
      <c r="C1250" s="4" t="inlineStr">
        <is>
          <t xml:space="preserve"> </t>
        </is>
      </c>
      <c r="D1250" s="4" t="inlineStr">
        <is>
          <t xml:space="preserve"> </t>
        </is>
      </c>
      <c r="F1250" s="5" t="n">
        <v>-13</v>
      </c>
    </row>
    <row r="1251">
      <c r="A1251" s="4" t="inlineStr">
        <is>
          <t>Investment, Identifier [Axis]: DECA Dental Holdings LLC, First lien - Undrawn 2</t>
        </is>
      </c>
      <c r="C1251" s="4" t="inlineStr">
        <is>
          <t xml:space="preserve"> </t>
        </is>
      </c>
      <c r="D1251" s="4" t="inlineStr">
        <is>
          <t xml:space="preserve"> </t>
        </is>
      </c>
      <c r="F1251" s="4" t="inlineStr">
        <is>
          <t xml:space="preserve"> </t>
        </is>
      </c>
    </row>
    <row r="1252">
      <c r="A1252" s="4" t="inlineStr">
        <is>
          <t>Principal Amount, Par Value</t>
        </is>
      </c>
      <c r="B1252" s="4" t="inlineStr">
        <is>
          <t>[2],[9],[22]</t>
        </is>
      </c>
      <c r="C1252" s="4" t="inlineStr">
        <is>
          <t xml:space="preserve"> </t>
        </is>
      </c>
      <c r="D1252" s="4" t="inlineStr">
        <is>
          <t xml:space="preserve"> </t>
        </is>
      </c>
      <c r="F1252" s="5" t="n">
        <v>6875</v>
      </c>
    </row>
    <row r="1253">
      <c r="A1253" s="4" t="inlineStr">
        <is>
          <t>Cost</t>
        </is>
      </c>
      <c r="B1253" s="4" t="inlineStr">
        <is>
          <t>[2],[9],[22]</t>
        </is>
      </c>
      <c r="C1253" s="4" t="inlineStr">
        <is>
          <t xml:space="preserve"> </t>
        </is>
      </c>
      <c r="D1253" s="4" t="inlineStr">
        <is>
          <t xml:space="preserve"> </t>
        </is>
      </c>
      <c r="F1253" s="5" t="n">
        <v>0</v>
      </c>
    </row>
    <row r="1254">
      <c r="A1254" s="4" t="inlineStr">
        <is>
          <t>Fair Value</t>
        </is>
      </c>
      <c r="B1254" s="4" t="inlineStr">
        <is>
          <t>[2],[9],[22]</t>
        </is>
      </c>
      <c r="C1254" s="4" t="inlineStr">
        <is>
          <t xml:space="preserve"> </t>
        </is>
      </c>
      <c r="D1254" s="4" t="inlineStr">
        <is>
          <t xml:space="preserve"> </t>
        </is>
      </c>
      <c r="F1254" s="6" t="n">
        <v>-296</v>
      </c>
    </row>
    <row r="1255">
      <c r="A1255" s="4" t="inlineStr">
        <is>
          <t>Investment, Identifier [Axis]: DECA Dental Holdings LLC, First lien 1</t>
        </is>
      </c>
      <c r="C1255" s="4" t="inlineStr">
        <is>
          <t xml:space="preserve"> </t>
        </is>
      </c>
      <c r="D1255" s="4" t="inlineStr">
        <is>
          <t xml:space="preserve"> </t>
        </is>
      </c>
      <c r="F1255" s="4" t="inlineStr">
        <is>
          <t xml:space="preserve"> </t>
        </is>
      </c>
    </row>
    <row r="1256">
      <c r="A1256" s="4" t="inlineStr">
        <is>
          <t>Spread</t>
        </is>
      </c>
      <c r="B1256" s="4" t="inlineStr">
        <is>
          <t>[1],[4],[20]</t>
        </is>
      </c>
      <c r="C1256" s="4" t="inlineStr">
        <is>
          <t xml:space="preserve"> </t>
        </is>
      </c>
      <c r="D1256" s="8" t="n">
        <v>0.0575</v>
      </c>
      <c r="F1256" s="4" t="inlineStr">
        <is>
          <t xml:space="preserve"> </t>
        </is>
      </c>
    </row>
    <row r="1257">
      <c r="A1257" s="4" t="inlineStr">
        <is>
          <t>Interest Rate</t>
        </is>
      </c>
      <c r="B1257" s="4" t="inlineStr">
        <is>
          <t>[1],[4],[20]</t>
        </is>
      </c>
      <c r="C1257" s="4" t="inlineStr">
        <is>
          <t xml:space="preserve"> </t>
        </is>
      </c>
      <c r="D1257" s="8" t="n">
        <v>0.1124</v>
      </c>
      <c r="F1257" s="4" t="inlineStr">
        <is>
          <t xml:space="preserve"> </t>
        </is>
      </c>
    </row>
    <row r="1258">
      <c r="A1258" s="4" t="inlineStr">
        <is>
          <t>Principal Amount, Par Value</t>
        </is>
      </c>
      <c r="B1258" s="4" t="inlineStr">
        <is>
          <t>[1],[4]</t>
        </is>
      </c>
      <c r="C1258" s="4" t="inlineStr">
        <is>
          <t xml:space="preserve"> </t>
        </is>
      </c>
      <c r="D1258" s="6" t="n">
        <v>28448</v>
      </c>
      <c r="F1258" s="4" t="inlineStr">
        <is>
          <t xml:space="preserve"> </t>
        </is>
      </c>
    </row>
    <row r="1259">
      <c r="A1259" s="4" t="inlineStr">
        <is>
          <t>Cost</t>
        </is>
      </c>
      <c r="B1259" s="4" t="inlineStr">
        <is>
          <t>[1],[4]</t>
        </is>
      </c>
      <c r="C1259" s="4" t="inlineStr">
        <is>
          <t xml:space="preserve"> </t>
        </is>
      </c>
      <c r="D1259" s="5" t="n">
        <v>28233</v>
      </c>
      <c r="F1259" s="4" t="inlineStr">
        <is>
          <t xml:space="preserve"> </t>
        </is>
      </c>
    </row>
    <row r="1260">
      <c r="A1260" s="4" t="inlineStr">
        <is>
          <t>Fair Value</t>
        </is>
      </c>
      <c r="B1260" s="4" t="inlineStr">
        <is>
          <t>[1],[4]</t>
        </is>
      </c>
      <c r="C1260" s="4" t="inlineStr">
        <is>
          <t xml:space="preserve"> </t>
        </is>
      </c>
      <c r="D1260" s="6" t="n">
        <v>27584</v>
      </c>
      <c r="F1260" s="4" t="inlineStr">
        <is>
          <t xml:space="preserve"> </t>
        </is>
      </c>
    </row>
    <row r="1261">
      <c r="A1261" s="4" t="inlineStr">
        <is>
          <t>Investment, Identifier [Axis]: DECA Dental Holdings LLC, First lien 2</t>
        </is>
      </c>
      <c r="C1261" s="4" t="inlineStr">
        <is>
          <t xml:space="preserve"> </t>
        </is>
      </c>
      <c r="D1261" s="4" t="inlineStr">
        <is>
          <t xml:space="preserve"> </t>
        </is>
      </c>
      <c r="F1261" s="4" t="inlineStr">
        <is>
          <t xml:space="preserve"> </t>
        </is>
      </c>
    </row>
    <row r="1262">
      <c r="A1262" s="4" t="inlineStr">
        <is>
          <t>Spread</t>
        </is>
      </c>
      <c r="B1262" s="4" t="inlineStr">
        <is>
          <t>[1],[4],[5],[20]</t>
        </is>
      </c>
      <c r="C1262" s="4" t="inlineStr">
        <is>
          <t xml:space="preserve"> </t>
        </is>
      </c>
      <c r="D1262" s="8" t="n">
        <v>0.0575</v>
      </c>
      <c r="F1262" s="4" t="inlineStr">
        <is>
          <t xml:space="preserve"> </t>
        </is>
      </c>
    </row>
    <row r="1263">
      <c r="A1263" s="4" t="inlineStr">
        <is>
          <t>Interest Rate</t>
        </is>
      </c>
      <c r="B1263" s="4" t="inlineStr">
        <is>
          <t>[1],[4],[5],[20]</t>
        </is>
      </c>
      <c r="C1263" s="4" t="inlineStr">
        <is>
          <t xml:space="preserve"> </t>
        </is>
      </c>
      <c r="D1263" s="8" t="n">
        <v>0.1124</v>
      </c>
      <c r="F1263" s="4" t="inlineStr">
        <is>
          <t xml:space="preserve"> </t>
        </is>
      </c>
    </row>
    <row r="1264">
      <c r="A1264" s="4" t="inlineStr">
        <is>
          <t>Principal Amount, Par Value</t>
        </is>
      </c>
      <c r="B1264" s="4" t="inlineStr">
        <is>
          <t>[1],[4],[5]</t>
        </is>
      </c>
      <c r="C1264" s="4" t="inlineStr">
        <is>
          <t xml:space="preserve"> </t>
        </is>
      </c>
      <c r="D1264" s="6" t="n">
        <v>2995</v>
      </c>
      <c r="F1264" s="4" t="inlineStr">
        <is>
          <t xml:space="preserve"> </t>
        </is>
      </c>
    </row>
    <row r="1265">
      <c r="A1265" s="4" t="inlineStr">
        <is>
          <t>Cost</t>
        </is>
      </c>
      <c r="B1265" s="4" t="inlineStr">
        <is>
          <t>[1],[4],[5]</t>
        </is>
      </c>
      <c r="C1265" s="4" t="inlineStr">
        <is>
          <t xml:space="preserve"> </t>
        </is>
      </c>
      <c r="D1265" s="5" t="n">
        <v>2988</v>
      </c>
      <c r="F1265" s="4" t="inlineStr">
        <is>
          <t xml:space="preserve"> </t>
        </is>
      </c>
    </row>
    <row r="1266">
      <c r="A1266" s="4" t="inlineStr">
        <is>
          <t>Fair Value</t>
        </is>
      </c>
      <c r="B1266" s="4" t="inlineStr">
        <is>
          <t>[1],[4],[5]</t>
        </is>
      </c>
      <c r="C1266" s="4" t="inlineStr">
        <is>
          <t xml:space="preserve"> </t>
        </is>
      </c>
      <c r="D1266" s="6" t="n">
        <v>2904</v>
      </c>
      <c r="F1266" s="4" t="inlineStr">
        <is>
          <t xml:space="preserve"> </t>
        </is>
      </c>
    </row>
    <row r="1267">
      <c r="A1267" s="4" t="inlineStr">
        <is>
          <t>Investment, Identifier [Axis]: DG Investment Intermediate Holdings 2, Inc., Second lien</t>
        </is>
      </c>
      <c r="C1267" s="4" t="inlineStr">
        <is>
          <t xml:space="preserve"> </t>
        </is>
      </c>
      <c r="D1267" s="4" t="inlineStr">
        <is>
          <t xml:space="preserve"> </t>
        </is>
      </c>
      <c r="F1267" s="4" t="inlineStr">
        <is>
          <t xml:space="preserve"> </t>
        </is>
      </c>
    </row>
    <row r="1268">
      <c r="A1268" s="4" t="inlineStr">
        <is>
          <t>Spread</t>
        </is>
      </c>
      <c r="C1268" s="4" t="inlineStr">
        <is>
          <t xml:space="preserve"> </t>
        </is>
      </c>
      <c r="D1268" s="8" t="n">
        <v>0.0675</v>
      </c>
      <c r="E1268" s="4" t="inlineStr">
        <is>
          <t>[1],[20]</t>
        </is>
      </c>
      <c r="F1268" s="8" t="n">
        <v>0.0675</v>
      </c>
      <c r="G1268" s="4" t="inlineStr">
        <is>
          <t>[2],[21]</t>
        </is>
      </c>
    </row>
    <row r="1269">
      <c r="A1269" s="4" t="inlineStr">
        <is>
          <t>Interest Rate</t>
        </is>
      </c>
      <c r="C1269" s="4" t="inlineStr">
        <is>
          <t xml:space="preserve"> </t>
        </is>
      </c>
      <c r="D1269" s="8" t="n">
        <v>0.1218</v>
      </c>
      <c r="E1269" s="4" t="inlineStr">
        <is>
          <t>[1],[20]</t>
        </is>
      </c>
      <c r="F1269" s="8" t="n">
        <v>0.1107</v>
      </c>
      <c r="G1269" s="4" t="inlineStr">
        <is>
          <t>[2],[21]</t>
        </is>
      </c>
    </row>
    <row r="1270">
      <c r="A1270" s="4" t="inlineStr">
        <is>
          <t>Principal Amount, Par Value</t>
        </is>
      </c>
      <c r="C1270" s="4" t="inlineStr">
        <is>
          <t xml:space="preserve"> </t>
        </is>
      </c>
      <c r="D1270" s="6" t="n">
        <v>12188</v>
      </c>
      <c r="E1270" s="4" t="inlineStr">
        <is>
          <t>[1]</t>
        </is>
      </c>
      <c r="F1270" s="6" t="n">
        <v>12188</v>
      </c>
      <c r="G1270" s="4" t="inlineStr">
        <is>
          <t>[2]</t>
        </is>
      </c>
    </row>
    <row r="1271">
      <c r="A1271" s="4" t="inlineStr">
        <is>
          <t>Cost</t>
        </is>
      </c>
      <c r="C1271" s="4" t="inlineStr">
        <is>
          <t xml:space="preserve"> </t>
        </is>
      </c>
      <c r="D1271" s="5" t="n">
        <v>12164</v>
      </c>
      <c r="E1271" s="4" t="inlineStr">
        <is>
          <t>[1]</t>
        </is>
      </c>
      <c r="F1271" s="5" t="n">
        <v>12162</v>
      </c>
      <c r="G1271" s="4" t="inlineStr">
        <is>
          <t>[2]</t>
        </is>
      </c>
    </row>
    <row r="1272">
      <c r="A1272" s="4" t="inlineStr">
        <is>
          <t>Fair Value</t>
        </is>
      </c>
      <c r="C1272" s="4" t="inlineStr">
        <is>
          <t xml:space="preserve"> </t>
        </is>
      </c>
      <c r="D1272" s="6" t="n">
        <v>10828</v>
      </c>
      <c r="E1272" s="4" t="inlineStr">
        <is>
          <t>[1]</t>
        </is>
      </c>
      <c r="F1272" s="6" t="n">
        <v>10832</v>
      </c>
      <c r="G1272" s="4" t="inlineStr">
        <is>
          <t>[2]</t>
        </is>
      </c>
    </row>
    <row r="1273">
      <c r="A1273" s="4" t="inlineStr">
        <is>
          <t>Percent of Net Assets</t>
        </is>
      </c>
      <c r="C1273" s="4" t="inlineStr">
        <is>
          <t xml:space="preserve"> </t>
        </is>
      </c>
      <c r="D1273" s="8" t="n">
        <v>0.0098</v>
      </c>
      <c r="E1273" s="4" t="inlineStr">
        <is>
          <t>[1]</t>
        </is>
      </c>
      <c r="F1273" s="8" t="n">
        <v>0.009900000000000001</v>
      </c>
      <c r="G1273" s="4" t="inlineStr">
        <is>
          <t>[2]</t>
        </is>
      </c>
    </row>
    <row r="1274">
      <c r="A1274" s="4" t="inlineStr">
        <is>
          <t>Investment, Identifier [Axis]: DOCS, MSO, LLC, First lien</t>
        </is>
      </c>
      <c r="C1274" s="4" t="inlineStr">
        <is>
          <t xml:space="preserve"> </t>
        </is>
      </c>
      <c r="D1274" s="4" t="inlineStr">
        <is>
          <t xml:space="preserve"> </t>
        </is>
      </c>
      <c r="F1274" s="4" t="inlineStr">
        <is>
          <t xml:space="preserve"> </t>
        </is>
      </c>
    </row>
    <row r="1275">
      <c r="A1275" s="4" t="inlineStr">
        <is>
          <t>Spread</t>
        </is>
      </c>
      <c r="C1275" s="4" t="inlineStr">
        <is>
          <t xml:space="preserve"> </t>
        </is>
      </c>
      <c r="D1275" s="8" t="n">
        <v>0.0575</v>
      </c>
      <c r="E1275" s="4" t="inlineStr">
        <is>
          <t>[1],[4],[6],[20]</t>
        </is>
      </c>
      <c r="F1275" s="8" t="n">
        <v>0.0575</v>
      </c>
      <c r="G1275" s="4" t="inlineStr">
        <is>
          <t>[2],[8],[9],[21]</t>
        </is>
      </c>
    </row>
    <row r="1276">
      <c r="A1276" s="4" t="inlineStr">
        <is>
          <t>Interest Rate</t>
        </is>
      </c>
      <c r="C1276" s="4" t="inlineStr">
        <is>
          <t xml:space="preserve"> </t>
        </is>
      </c>
      <c r="D1276" s="8" t="n">
        <v>0.1118</v>
      </c>
      <c r="E1276" s="4" t="inlineStr">
        <is>
          <t>[1],[4],[6],[20]</t>
        </is>
      </c>
      <c r="F1276" s="8" t="n">
        <v>0.1054</v>
      </c>
      <c r="G1276" s="4" t="inlineStr">
        <is>
          <t>[2],[8],[9],[21]</t>
        </is>
      </c>
    </row>
    <row r="1277">
      <c r="A1277" s="4" t="inlineStr">
        <is>
          <t>Principal Amount, Par Value</t>
        </is>
      </c>
      <c r="C1277" s="4" t="inlineStr">
        <is>
          <t xml:space="preserve"> </t>
        </is>
      </c>
      <c r="D1277" s="6" t="n">
        <v>21036</v>
      </c>
      <c r="E1277" s="4" t="inlineStr">
        <is>
          <t>[1],[4],[6]</t>
        </is>
      </c>
      <c r="F1277" s="6" t="n">
        <v>21195</v>
      </c>
      <c r="G1277" s="4" t="inlineStr">
        <is>
          <t>[2],[8],[9]</t>
        </is>
      </c>
    </row>
    <row r="1278">
      <c r="A1278" s="4" t="inlineStr">
        <is>
          <t>Cost</t>
        </is>
      </c>
      <c r="C1278" s="4" t="inlineStr">
        <is>
          <t xml:space="preserve"> </t>
        </is>
      </c>
      <c r="D1278" s="5" t="n">
        <v>21036</v>
      </c>
      <c r="E1278" s="4" t="inlineStr">
        <is>
          <t>[1],[4],[6]</t>
        </is>
      </c>
      <c r="F1278" s="5" t="n">
        <v>21195</v>
      </c>
      <c r="G1278" s="4" t="inlineStr">
        <is>
          <t>[2],[8],[9]</t>
        </is>
      </c>
    </row>
    <row r="1279">
      <c r="A1279" s="4" t="inlineStr">
        <is>
          <t>Fair Value</t>
        </is>
      </c>
      <c r="C1279" s="4" t="inlineStr">
        <is>
          <t xml:space="preserve"> </t>
        </is>
      </c>
      <c r="D1279" s="6" t="n">
        <v>20703</v>
      </c>
      <c r="E1279" s="4" t="inlineStr">
        <is>
          <t>[1],[4],[6]</t>
        </is>
      </c>
      <c r="F1279" s="6" t="n">
        <v>20614</v>
      </c>
      <c r="G1279" s="4" t="inlineStr">
        <is>
          <t>[2],[8],[9]</t>
        </is>
      </c>
    </row>
    <row r="1280">
      <c r="A1280" s="4" t="inlineStr">
        <is>
          <t>Percent of Net Assets</t>
        </is>
      </c>
      <c r="C1280" s="4" t="inlineStr">
        <is>
          <t xml:space="preserve"> </t>
        </is>
      </c>
      <c r="D1280" s="8" t="n">
        <v>0.0187</v>
      </c>
      <c r="E1280" s="4" t="inlineStr">
        <is>
          <t>[1],[4],[6]</t>
        </is>
      </c>
      <c r="F1280" s="8" t="n">
        <v>0.0189</v>
      </c>
      <c r="G1280" s="4" t="inlineStr">
        <is>
          <t>[2],[8],[9]</t>
        </is>
      </c>
    </row>
    <row r="1281">
      <c r="A1281" s="4" t="inlineStr">
        <is>
          <t>Investment, Identifier [Axis]: DOCS, MSO, LLC, First lien - Undrawn 1</t>
        </is>
      </c>
      <c r="C1281" s="4" t="inlineStr">
        <is>
          <t xml:space="preserve"> </t>
        </is>
      </c>
      <c r="D1281" s="4" t="inlineStr">
        <is>
          <t xml:space="preserve"> </t>
        </is>
      </c>
      <c r="F1281" s="4" t="inlineStr">
        <is>
          <t xml:space="preserve"> </t>
        </is>
      </c>
    </row>
    <row r="1282">
      <c r="A1282" s="4" t="inlineStr">
        <is>
          <t>Principal Amount, Par Value</t>
        </is>
      </c>
      <c r="C1282" s="4" t="inlineStr">
        <is>
          <t xml:space="preserve"> </t>
        </is>
      </c>
      <c r="D1282" s="6" t="n">
        <v>1977</v>
      </c>
      <c r="E1282" s="4" t="inlineStr">
        <is>
          <t>[1],[4],[5]</t>
        </is>
      </c>
      <c r="F1282" s="6" t="n">
        <v>1977</v>
      </c>
      <c r="G1282" s="4" t="inlineStr">
        <is>
          <t>[2],[9],[22]</t>
        </is>
      </c>
    </row>
    <row r="1283">
      <c r="A1283" s="4" t="inlineStr">
        <is>
          <t>Cost</t>
        </is>
      </c>
      <c r="C1283" s="4" t="inlineStr">
        <is>
          <t xml:space="preserve"> </t>
        </is>
      </c>
      <c r="D1283" s="5" t="n">
        <v>0</v>
      </c>
      <c r="E1283" s="4" t="inlineStr">
        <is>
          <t>[1],[4],[5]</t>
        </is>
      </c>
      <c r="F1283" s="5" t="n">
        <v>0</v>
      </c>
      <c r="G1283" s="4" t="inlineStr">
        <is>
          <t>[2],[9],[22]</t>
        </is>
      </c>
    </row>
    <row r="1284">
      <c r="A1284" s="4" t="inlineStr">
        <is>
          <t>Fair Value</t>
        </is>
      </c>
      <c r="C1284" s="4" t="inlineStr">
        <is>
          <t xml:space="preserve"> </t>
        </is>
      </c>
      <c r="D1284" s="5" t="n">
        <v>-31</v>
      </c>
      <c r="E1284" s="4" t="inlineStr">
        <is>
          <t>[1],[4],[5]</t>
        </is>
      </c>
      <c r="F1284" s="5" t="n">
        <v>-54</v>
      </c>
      <c r="G1284" s="4" t="inlineStr">
        <is>
          <t>[2],[9],[22]</t>
        </is>
      </c>
    </row>
    <row r="1285">
      <c r="A1285" s="4" t="inlineStr">
        <is>
          <t>Investment, Identifier [Axis]: DOCS, MSO, LLC, First lien - Undrawn 2</t>
        </is>
      </c>
      <c r="C1285" s="4" t="inlineStr">
        <is>
          <t xml:space="preserve"> </t>
        </is>
      </c>
      <c r="D1285" s="4" t="inlineStr">
        <is>
          <t xml:space="preserve"> </t>
        </is>
      </c>
      <c r="F1285" s="4" t="inlineStr">
        <is>
          <t xml:space="preserve"> </t>
        </is>
      </c>
    </row>
    <row r="1286">
      <c r="A1286" s="4" t="inlineStr">
        <is>
          <t>Principal Amount, Par Value</t>
        </is>
      </c>
      <c r="C1286" s="4" t="inlineStr">
        <is>
          <t xml:space="preserve"> </t>
        </is>
      </c>
      <c r="D1286" s="5" t="n">
        <v>3459</v>
      </c>
      <c r="E1286" s="4" t="inlineStr">
        <is>
          <t>[1],[4],[5]</t>
        </is>
      </c>
      <c r="F1286" s="5" t="n">
        <v>7412</v>
      </c>
      <c r="G1286" s="4" t="inlineStr">
        <is>
          <t>[2],[9],[22]</t>
        </is>
      </c>
    </row>
    <row r="1287">
      <c r="A1287" s="4" t="inlineStr">
        <is>
          <t>Cost</t>
        </is>
      </c>
      <c r="C1287" s="4" t="inlineStr">
        <is>
          <t xml:space="preserve"> </t>
        </is>
      </c>
      <c r="D1287" s="5" t="n">
        <v>0</v>
      </c>
      <c r="E1287" s="4" t="inlineStr">
        <is>
          <t>[1],[4],[5]</t>
        </is>
      </c>
      <c r="F1287" s="5" t="n">
        <v>0</v>
      </c>
      <c r="G1287" s="4" t="inlineStr">
        <is>
          <t>[2],[9],[22]</t>
        </is>
      </c>
    </row>
    <row r="1288">
      <c r="A1288" s="4" t="inlineStr">
        <is>
          <t>Fair Value</t>
        </is>
      </c>
      <c r="C1288" s="4" t="inlineStr">
        <is>
          <t xml:space="preserve"> </t>
        </is>
      </c>
      <c r="D1288" s="5" t="n">
        <v>-55</v>
      </c>
      <c r="E1288" s="4" t="inlineStr">
        <is>
          <t>[1],[4],[5]</t>
        </is>
      </c>
      <c r="F1288" s="6" t="n">
        <v>-203</v>
      </c>
      <c r="G1288" s="4" t="inlineStr">
        <is>
          <t>[2],[9],[22]</t>
        </is>
      </c>
    </row>
    <row r="1289">
      <c r="A1289" s="4" t="inlineStr">
        <is>
          <t>Investment, Identifier [Axis]: Daxko Acquisition Corporation, First lien - Drawn</t>
        </is>
      </c>
      <c r="C1289" s="4" t="inlineStr">
        <is>
          <t xml:space="preserve"> </t>
        </is>
      </c>
      <c r="D1289" s="4" t="inlineStr">
        <is>
          <t xml:space="preserve"> </t>
        </is>
      </c>
      <c r="F1289" s="4" t="inlineStr">
        <is>
          <t xml:space="preserve"> </t>
        </is>
      </c>
    </row>
    <row r="1290">
      <c r="A1290" s="4" t="inlineStr">
        <is>
          <t>Spread</t>
        </is>
      </c>
      <c r="B1290" s="4" t="inlineStr">
        <is>
          <t>[2],[9],[21],[22]</t>
        </is>
      </c>
      <c r="C1290" s="4" t="inlineStr">
        <is>
          <t xml:space="preserve"> </t>
        </is>
      </c>
      <c r="D1290" s="4" t="inlineStr">
        <is>
          <t xml:space="preserve"> </t>
        </is>
      </c>
      <c r="F1290" s="8" t="n">
        <v>0.045</v>
      </c>
    </row>
    <row r="1291">
      <c r="A1291" s="4" t="inlineStr">
        <is>
          <t>Interest Rate</t>
        </is>
      </c>
      <c r="B1291" s="4" t="inlineStr">
        <is>
          <t>[2],[9],[21],[22]</t>
        </is>
      </c>
      <c r="C1291" s="4" t="inlineStr">
        <is>
          <t xml:space="preserve"> </t>
        </is>
      </c>
      <c r="D1291" s="4" t="inlineStr">
        <is>
          <t xml:space="preserve"> </t>
        </is>
      </c>
      <c r="F1291" s="9" t="n">
        <v>0.12</v>
      </c>
    </row>
    <row r="1292">
      <c r="A1292" s="4" t="inlineStr">
        <is>
          <t>Principal Amount, Par Value</t>
        </is>
      </c>
      <c r="B1292" s="4" t="inlineStr">
        <is>
          <t>[2],[9],[22]</t>
        </is>
      </c>
      <c r="C1292" s="4" t="inlineStr">
        <is>
          <t xml:space="preserve"> </t>
        </is>
      </c>
      <c r="D1292" s="4" t="inlineStr">
        <is>
          <t xml:space="preserve"> </t>
        </is>
      </c>
      <c r="F1292" s="6" t="n">
        <v>44</v>
      </c>
    </row>
    <row r="1293">
      <c r="A1293" s="4" t="inlineStr">
        <is>
          <t>Cost</t>
        </is>
      </c>
      <c r="B1293" s="4" t="inlineStr">
        <is>
          <t>[2],[9],[22]</t>
        </is>
      </c>
      <c r="C1293" s="4" t="inlineStr">
        <is>
          <t xml:space="preserve"> </t>
        </is>
      </c>
      <c r="D1293" s="4" t="inlineStr">
        <is>
          <t xml:space="preserve"> </t>
        </is>
      </c>
      <c r="F1293" s="5" t="n">
        <v>47</v>
      </c>
    </row>
    <row r="1294">
      <c r="A1294" s="4" t="inlineStr">
        <is>
          <t>Fair Value</t>
        </is>
      </c>
      <c r="B1294" s="4" t="inlineStr">
        <is>
          <t>[2],[9],[22]</t>
        </is>
      </c>
      <c r="C1294" s="4" t="inlineStr">
        <is>
          <t xml:space="preserve"> </t>
        </is>
      </c>
      <c r="D1294" s="4" t="inlineStr">
        <is>
          <t xml:space="preserve"> </t>
        </is>
      </c>
      <c r="F1294" s="5" t="n">
        <v>43</v>
      </c>
    </row>
    <row r="1295">
      <c r="A1295" s="4" t="inlineStr">
        <is>
          <t>Investment, Identifier [Axis]: Daxko Acquisition Corporation, First lien - Undrawn 1</t>
        </is>
      </c>
      <c r="C1295" s="4" t="inlineStr">
        <is>
          <t xml:space="preserve"> </t>
        </is>
      </c>
      <c r="D1295" s="4" t="inlineStr">
        <is>
          <t xml:space="preserve"> </t>
        </is>
      </c>
      <c r="F1295" s="4" t="inlineStr">
        <is>
          <t xml:space="preserve"> </t>
        </is>
      </c>
    </row>
    <row r="1296">
      <c r="A1296" s="4" t="inlineStr">
        <is>
          <t>Principal Amount, Par Value</t>
        </is>
      </c>
      <c r="C1296" s="4" t="inlineStr">
        <is>
          <t xml:space="preserve"> </t>
        </is>
      </c>
      <c r="D1296" s="5" t="n">
        <v>708</v>
      </c>
      <c r="E1296" s="4" t="inlineStr">
        <is>
          <t>[1],[4],[5]</t>
        </is>
      </c>
      <c r="F1296" s="5" t="n">
        <v>708</v>
      </c>
      <c r="G1296" s="4" t="inlineStr">
        <is>
          <t>[2],[9],[22]</t>
        </is>
      </c>
    </row>
    <row r="1297">
      <c r="A1297" s="4" t="inlineStr">
        <is>
          <t>Cost</t>
        </is>
      </c>
      <c r="C1297" s="4" t="inlineStr">
        <is>
          <t xml:space="preserve"> </t>
        </is>
      </c>
      <c r="D1297" s="5" t="n">
        <v>0</v>
      </c>
      <c r="E1297" s="4" t="inlineStr">
        <is>
          <t>[1],[4],[5]</t>
        </is>
      </c>
      <c r="F1297" s="5" t="n">
        <v>0</v>
      </c>
      <c r="G1297" s="4" t="inlineStr">
        <is>
          <t>[2],[9],[22]</t>
        </is>
      </c>
    </row>
    <row r="1298">
      <c r="A1298" s="4" t="inlineStr">
        <is>
          <t>Fair Value</t>
        </is>
      </c>
      <c r="C1298" s="4" t="inlineStr">
        <is>
          <t xml:space="preserve"> </t>
        </is>
      </c>
      <c r="D1298" s="5" t="n">
        <v>-12</v>
      </c>
      <c r="E1298" s="4" t="inlineStr">
        <is>
          <t>[1],[4],[5]</t>
        </is>
      </c>
      <c r="F1298" s="5" t="n">
        <v>-20</v>
      </c>
      <c r="G1298" s="4" t="inlineStr">
        <is>
          <t>[2],[9],[22]</t>
        </is>
      </c>
    </row>
    <row r="1299">
      <c r="A1299" s="4" t="inlineStr">
        <is>
          <t>Investment, Identifier [Axis]: Daxko Acquisition Corporation, First lien - Undrawn 2</t>
        </is>
      </c>
      <c r="C1299" s="4" t="inlineStr">
        <is>
          <t xml:space="preserve"> </t>
        </is>
      </c>
      <c r="D1299" s="4" t="inlineStr">
        <is>
          <t xml:space="preserve"> </t>
        </is>
      </c>
      <c r="F1299" s="4" t="inlineStr">
        <is>
          <t xml:space="preserve"> </t>
        </is>
      </c>
    </row>
    <row r="1300">
      <c r="A1300" s="4" t="inlineStr">
        <is>
          <t>Principal Amount, Par Value</t>
        </is>
      </c>
      <c r="C1300" s="4" t="inlineStr">
        <is>
          <t xml:space="preserve"> </t>
        </is>
      </c>
      <c r="D1300" s="5" t="n">
        <v>1165</v>
      </c>
      <c r="E1300" s="4" t="inlineStr">
        <is>
          <t>[1],[4],[5]</t>
        </is>
      </c>
      <c r="F1300" s="5" t="n">
        <v>1287</v>
      </c>
      <c r="G1300" s="4" t="inlineStr">
        <is>
          <t>[2],[9],[22]</t>
        </is>
      </c>
    </row>
    <row r="1301">
      <c r="A1301" s="4" t="inlineStr">
        <is>
          <t>Cost</t>
        </is>
      </c>
      <c r="C1301" s="4" t="inlineStr">
        <is>
          <t xml:space="preserve"> </t>
        </is>
      </c>
      <c r="D1301" s="5" t="n">
        <v>-12</v>
      </c>
      <c r="E1301" s="4" t="inlineStr">
        <is>
          <t>[1],[4],[5]</t>
        </is>
      </c>
      <c r="F1301" s="5" t="n">
        <v>-13</v>
      </c>
      <c r="G1301" s="4" t="inlineStr">
        <is>
          <t>[2],[9],[22]</t>
        </is>
      </c>
    </row>
    <row r="1302">
      <c r="A1302" s="4" t="inlineStr">
        <is>
          <t>Fair Value</t>
        </is>
      </c>
      <c r="C1302" s="4" t="inlineStr">
        <is>
          <t xml:space="preserve"> </t>
        </is>
      </c>
      <c r="D1302" s="6" t="n">
        <v>-17</v>
      </c>
      <c r="E1302" s="4" t="inlineStr">
        <is>
          <t>[1],[4],[5]</t>
        </is>
      </c>
      <c r="F1302" s="6" t="n">
        <v>-36</v>
      </c>
      <c r="G1302" s="4" t="inlineStr">
        <is>
          <t>[2],[9],[22]</t>
        </is>
      </c>
    </row>
    <row r="1303">
      <c r="A1303" s="4" t="inlineStr">
        <is>
          <t>Investment, Identifier [Axis]: Daxko Acquisition Corporation, First lien 1</t>
        </is>
      </c>
      <c r="C1303" s="4" t="inlineStr">
        <is>
          <t xml:space="preserve"> </t>
        </is>
      </c>
      <c r="D1303" s="4" t="inlineStr">
        <is>
          <t xml:space="preserve"> </t>
        </is>
      </c>
      <c r="F1303" s="4" t="inlineStr">
        <is>
          <t xml:space="preserve"> </t>
        </is>
      </c>
    </row>
    <row r="1304">
      <c r="A1304" s="4" t="inlineStr">
        <is>
          <t>Spread</t>
        </is>
      </c>
      <c r="C1304" s="4" t="inlineStr">
        <is>
          <t xml:space="preserve"> </t>
        </is>
      </c>
      <c r="D1304" s="8" t="n">
        <v>0.055</v>
      </c>
      <c r="E1304" s="4" t="inlineStr">
        <is>
          <t>[1],[4],[6],[20]</t>
        </is>
      </c>
      <c r="F1304" s="8" t="n">
        <v>0.055</v>
      </c>
      <c r="G1304" s="4" t="inlineStr">
        <is>
          <t>[2],[8],[9],[21]</t>
        </is>
      </c>
    </row>
    <row r="1305">
      <c r="A1305" s="4" t="inlineStr">
        <is>
          <t>Interest Rate</t>
        </is>
      </c>
      <c r="C1305" s="4" t="inlineStr">
        <is>
          <t xml:space="preserve"> </t>
        </is>
      </c>
      <c r="D1305" s="8" t="n">
        <v>0.1092</v>
      </c>
      <c r="E1305" s="4" t="inlineStr">
        <is>
          <t>[1],[4],[6],[20]</t>
        </is>
      </c>
      <c r="F1305" s="8" t="n">
        <v>0.0988</v>
      </c>
      <c r="G1305" s="4" t="inlineStr">
        <is>
          <t>[2],[8],[9],[21]</t>
        </is>
      </c>
    </row>
    <row r="1306">
      <c r="A1306" s="4" t="inlineStr">
        <is>
          <t>Principal Amount, Par Value</t>
        </is>
      </c>
      <c r="C1306" s="4" t="inlineStr">
        <is>
          <t xml:space="preserve"> </t>
        </is>
      </c>
      <c r="D1306" s="6" t="n">
        <v>17614</v>
      </c>
      <c r="E1306" s="4" t="inlineStr">
        <is>
          <t>[1],[4],[6]</t>
        </is>
      </c>
      <c r="F1306" s="6" t="n">
        <v>17748</v>
      </c>
      <c r="G1306" s="4" t="inlineStr">
        <is>
          <t>[2],[8],[9]</t>
        </is>
      </c>
    </row>
    <row r="1307">
      <c r="A1307" s="4" t="inlineStr">
        <is>
          <t>Cost</t>
        </is>
      </c>
      <c r="C1307" s="4" t="inlineStr">
        <is>
          <t xml:space="preserve"> </t>
        </is>
      </c>
      <c r="D1307" s="5" t="n">
        <v>17478</v>
      </c>
      <c r="E1307" s="4" t="inlineStr">
        <is>
          <t>[1],[4],[6]</t>
        </is>
      </c>
      <c r="F1307" s="5" t="n">
        <v>17596</v>
      </c>
      <c r="G1307" s="4" t="inlineStr">
        <is>
          <t>[2],[8],[9]</t>
        </is>
      </c>
    </row>
    <row r="1308">
      <c r="A1308" s="4" t="inlineStr">
        <is>
          <t>Fair Value</t>
        </is>
      </c>
      <c r="C1308" s="4" t="inlineStr">
        <is>
          <t xml:space="preserve"> </t>
        </is>
      </c>
      <c r="D1308" s="6" t="n">
        <v>17314</v>
      </c>
      <c r="E1308" s="4" t="inlineStr">
        <is>
          <t>[1],[4],[6]</t>
        </is>
      </c>
      <c r="F1308" s="6" t="n">
        <v>17251</v>
      </c>
      <c r="G1308" s="4" t="inlineStr">
        <is>
          <t>[2],[8],[9]</t>
        </is>
      </c>
    </row>
    <row r="1309">
      <c r="A1309" s="4" t="inlineStr">
        <is>
          <t>Investment, Identifier [Axis]: Daxko Acquisition Corporation, First lien 2</t>
        </is>
      </c>
      <c r="C1309" s="4" t="inlineStr">
        <is>
          <t xml:space="preserve"> </t>
        </is>
      </c>
      <c r="D1309" s="4" t="inlineStr">
        <is>
          <t xml:space="preserve"> </t>
        </is>
      </c>
      <c r="F1309" s="4" t="inlineStr">
        <is>
          <t xml:space="preserve"> </t>
        </is>
      </c>
    </row>
    <row r="1310">
      <c r="A1310" s="4" t="inlineStr">
        <is>
          <t>Spread</t>
        </is>
      </c>
      <c r="C1310" s="4" t="inlineStr">
        <is>
          <t xml:space="preserve"> </t>
        </is>
      </c>
      <c r="D1310" s="8" t="n">
        <v>0.055</v>
      </c>
      <c r="E1310" s="4" t="inlineStr">
        <is>
          <t>[1],[4],[20]</t>
        </is>
      </c>
      <c r="F1310" s="8" t="n">
        <v>0.055</v>
      </c>
      <c r="G1310" s="4" t="inlineStr">
        <is>
          <t>[2],[9],[21]</t>
        </is>
      </c>
    </row>
    <row r="1311">
      <c r="A1311" s="4" t="inlineStr">
        <is>
          <t>Interest Rate</t>
        </is>
      </c>
      <c r="C1311" s="4" t="inlineStr">
        <is>
          <t xml:space="preserve"> </t>
        </is>
      </c>
      <c r="D1311" s="8" t="n">
        <v>0.1092</v>
      </c>
      <c r="E1311" s="4" t="inlineStr">
        <is>
          <t>[1],[4],[20]</t>
        </is>
      </c>
      <c r="F1311" s="8" t="n">
        <v>0.0988</v>
      </c>
      <c r="G1311" s="4" t="inlineStr">
        <is>
          <t>[2],[9],[21]</t>
        </is>
      </c>
    </row>
    <row r="1312">
      <c r="A1312" s="4" t="inlineStr">
        <is>
          <t>Principal Amount, Par Value</t>
        </is>
      </c>
      <c r="C1312" s="4" t="inlineStr">
        <is>
          <t xml:space="preserve"> </t>
        </is>
      </c>
      <c r="D1312" s="6" t="n">
        <v>1484</v>
      </c>
      <c r="E1312" s="4" t="inlineStr">
        <is>
          <t>[1],[4]</t>
        </is>
      </c>
      <c r="F1312" s="6" t="n">
        <v>1495</v>
      </c>
      <c r="G1312" s="4" t="inlineStr">
        <is>
          <t>[2],[9]</t>
        </is>
      </c>
    </row>
    <row r="1313">
      <c r="A1313" s="4" t="inlineStr">
        <is>
          <t>Cost</t>
        </is>
      </c>
      <c r="C1313" s="4" t="inlineStr">
        <is>
          <t xml:space="preserve"> </t>
        </is>
      </c>
      <c r="D1313" s="5" t="n">
        <v>1476</v>
      </c>
      <c r="E1313" s="4" t="inlineStr">
        <is>
          <t>[1],[4]</t>
        </is>
      </c>
      <c r="F1313" s="5" t="n">
        <v>1482</v>
      </c>
      <c r="G1313" s="4" t="inlineStr">
        <is>
          <t>[2],[9]</t>
        </is>
      </c>
    </row>
    <row r="1314">
      <c r="A1314" s="4" t="inlineStr">
        <is>
          <t>Fair Value</t>
        </is>
      </c>
      <c r="C1314" s="4" t="inlineStr">
        <is>
          <t xml:space="preserve"> </t>
        </is>
      </c>
      <c r="D1314" s="5" t="n">
        <v>1459</v>
      </c>
      <c r="E1314" s="4" t="inlineStr">
        <is>
          <t>[1],[4]</t>
        </is>
      </c>
      <c r="F1314" s="6" t="n">
        <v>1453</v>
      </c>
      <c r="G1314" s="4" t="inlineStr">
        <is>
          <t>[2],[9]</t>
        </is>
      </c>
    </row>
    <row r="1315">
      <c r="A1315" s="4" t="inlineStr">
        <is>
          <t>Investment, Identifier [Axis]: Dealer Tire Holdings, LLC, Preferred shares</t>
        </is>
      </c>
      <c r="C1315" s="4" t="inlineStr">
        <is>
          <t xml:space="preserve"> </t>
        </is>
      </c>
      <c r="D1315" s="4" t="inlineStr">
        <is>
          <t xml:space="preserve"> </t>
        </is>
      </c>
      <c r="F1315" s="4" t="inlineStr">
        <is>
          <t xml:space="preserve"> </t>
        </is>
      </c>
    </row>
    <row r="1316">
      <c r="A1316" s="4" t="inlineStr">
        <is>
          <t>Principal Amount, Par Value</t>
        </is>
      </c>
      <c r="B1316" s="4" t="inlineStr">
        <is>
          <t>[1],[4]</t>
        </is>
      </c>
      <c r="C1316" s="4" t="inlineStr">
        <is>
          <t xml:space="preserve"> </t>
        </is>
      </c>
      <c r="D1316" s="5" t="n">
        <v>30082</v>
      </c>
      <c r="F1316" s="4" t="inlineStr">
        <is>
          <t xml:space="preserve"> </t>
        </is>
      </c>
    </row>
    <row r="1317">
      <c r="A1317" s="4" t="inlineStr">
        <is>
          <t>Principal Amount, Shares (in shares)</t>
        </is>
      </c>
      <c r="B1317" s="4" t="inlineStr">
        <is>
          <t>[2],[9],[26]</t>
        </is>
      </c>
      <c r="C1317" s="4" t="inlineStr">
        <is>
          <t xml:space="preserve"> </t>
        </is>
      </c>
      <c r="D1317" s="4" t="inlineStr">
        <is>
          <t xml:space="preserve"> </t>
        </is>
      </c>
      <c r="F1317" s="5" t="n">
        <v>30082</v>
      </c>
    </row>
    <row r="1318">
      <c r="A1318" s="4" t="inlineStr">
        <is>
          <t>Cost</t>
        </is>
      </c>
      <c r="C1318" s="4" t="inlineStr">
        <is>
          <t xml:space="preserve"> </t>
        </is>
      </c>
      <c r="D1318" s="5" t="n">
        <v>34857</v>
      </c>
      <c r="E1318" s="4" t="inlineStr">
        <is>
          <t>[1],[4]</t>
        </is>
      </c>
      <c r="F1318" s="6" t="n">
        <v>34857</v>
      </c>
      <c r="G1318" s="4" t="inlineStr">
        <is>
          <t>[2],[9],[26]</t>
        </is>
      </c>
    </row>
    <row r="1319">
      <c r="A1319" s="4" t="inlineStr">
        <is>
          <t>Fair Value</t>
        </is>
      </c>
      <c r="C1319" s="4" t="inlineStr">
        <is>
          <t xml:space="preserve"> </t>
        </is>
      </c>
      <c r="D1319" s="6" t="n">
        <v>35678</v>
      </c>
      <c r="E1319" s="4" t="inlineStr">
        <is>
          <t>[1],[4]</t>
        </is>
      </c>
      <c r="F1319" s="6" t="n">
        <v>35116</v>
      </c>
      <c r="G1319" s="4" t="inlineStr">
        <is>
          <t>[2],[9],[26]</t>
        </is>
      </c>
    </row>
    <row r="1320">
      <c r="A1320" s="4" t="inlineStr">
        <is>
          <t>Percent of Net Assets</t>
        </is>
      </c>
      <c r="C1320" s="4" t="inlineStr">
        <is>
          <t xml:space="preserve"> </t>
        </is>
      </c>
      <c r="D1320" s="8" t="n">
        <v>0.0322</v>
      </c>
      <c r="E1320" s="4" t="inlineStr">
        <is>
          <t>[1],[4]</t>
        </is>
      </c>
      <c r="F1320" s="8" t="n">
        <v>0.0322</v>
      </c>
      <c r="G1320" s="4" t="inlineStr">
        <is>
          <t>[2],[9],[26]</t>
        </is>
      </c>
    </row>
    <row r="1321">
      <c r="A1321" s="4" t="inlineStr">
        <is>
          <t>Investment, Identifier [Axis]: Diamondback Acquisition, Inc., First Lien</t>
        </is>
      </c>
      <c r="C1321" s="4" t="inlineStr">
        <is>
          <t xml:space="preserve"> </t>
        </is>
      </c>
      <c r="D1321" s="4" t="inlineStr">
        <is>
          <t xml:space="preserve"> </t>
        </is>
      </c>
      <c r="F1321" s="4" t="inlineStr">
        <is>
          <t xml:space="preserve"> </t>
        </is>
      </c>
    </row>
    <row r="1322">
      <c r="A1322" s="4" t="inlineStr">
        <is>
          <t>Spread</t>
        </is>
      </c>
      <c r="B1322" s="4" t="inlineStr">
        <is>
          <t>[1],[4],[6],[20]</t>
        </is>
      </c>
      <c r="C1322" s="4" t="inlineStr">
        <is>
          <t xml:space="preserve"> </t>
        </is>
      </c>
      <c r="D1322" s="8" t="n">
        <v>0.055</v>
      </c>
      <c r="F1322" s="4" t="inlineStr">
        <is>
          <t xml:space="preserve"> </t>
        </is>
      </c>
    </row>
    <row r="1323">
      <c r="A1323" s="4" t="inlineStr">
        <is>
          <t>Interest Rate</t>
        </is>
      </c>
      <c r="B1323" s="4" t="inlineStr">
        <is>
          <t>[1],[4],[6],[20]</t>
        </is>
      </c>
      <c r="C1323" s="4" t="inlineStr">
        <is>
          <t xml:space="preserve"> </t>
        </is>
      </c>
      <c r="D1323" s="8" t="n">
        <v>0.1092</v>
      </c>
      <c r="F1323" s="4" t="inlineStr">
        <is>
          <t xml:space="preserve"> </t>
        </is>
      </c>
    </row>
    <row r="1324">
      <c r="A1324" s="4" t="inlineStr">
        <is>
          <t>Principal Amount, Par Value</t>
        </is>
      </c>
      <c r="B1324" s="4" t="inlineStr">
        <is>
          <t>[1],[4],[6]</t>
        </is>
      </c>
      <c r="C1324" s="4" t="inlineStr">
        <is>
          <t xml:space="preserve"> </t>
        </is>
      </c>
      <c r="D1324" s="6" t="n">
        <v>42304</v>
      </c>
      <c r="F1324" s="4" t="inlineStr">
        <is>
          <t xml:space="preserve"> </t>
        </is>
      </c>
    </row>
    <row r="1325">
      <c r="A1325" s="4" t="inlineStr">
        <is>
          <t>Cost</t>
        </is>
      </c>
      <c r="B1325" s="4" t="inlineStr">
        <is>
          <t>[1],[4],[6]</t>
        </is>
      </c>
      <c r="C1325" s="4" t="inlineStr">
        <is>
          <t xml:space="preserve"> </t>
        </is>
      </c>
      <c r="D1325" s="5" t="n">
        <v>41982</v>
      </c>
      <c r="F1325" s="4" t="inlineStr">
        <is>
          <t xml:space="preserve"> </t>
        </is>
      </c>
    </row>
    <row r="1326">
      <c r="A1326" s="4" t="inlineStr">
        <is>
          <t>Fair Value</t>
        </is>
      </c>
      <c r="B1326" s="4" t="inlineStr">
        <is>
          <t>[1],[4],[6]</t>
        </is>
      </c>
      <c r="C1326" s="4" t="inlineStr">
        <is>
          <t xml:space="preserve"> </t>
        </is>
      </c>
      <c r="D1326" s="6" t="n">
        <v>40011</v>
      </c>
      <c r="F1326" s="4" t="inlineStr">
        <is>
          <t xml:space="preserve"> </t>
        </is>
      </c>
    </row>
    <row r="1327">
      <c r="A1327" s="4" t="inlineStr">
        <is>
          <t>Percent of Net Assets</t>
        </is>
      </c>
      <c r="B1327" s="4" t="inlineStr">
        <is>
          <t>[1]</t>
        </is>
      </c>
      <c r="C1327" s="4" t="inlineStr">
        <is>
          <t xml:space="preserve"> </t>
        </is>
      </c>
      <c r="D1327" s="8" t="n">
        <v>0.0361</v>
      </c>
      <c r="F1327" s="4" t="inlineStr">
        <is>
          <t xml:space="preserve"> </t>
        </is>
      </c>
    </row>
    <row r="1328">
      <c r="A1328" s="4" t="inlineStr">
        <is>
          <t>Investment, Identifier [Axis]: Diamondback Acquisition, Inc., First lien</t>
        </is>
      </c>
      <c r="C1328" s="4" t="inlineStr">
        <is>
          <t xml:space="preserve"> </t>
        </is>
      </c>
      <c r="D1328" s="4" t="inlineStr">
        <is>
          <t xml:space="preserve"> </t>
        </is>
      </c>
      <c r="F1328" s="4" t="inlineStr">
        <is>
          <t xml:space="preserve"> </t>
        </is>
      </c>
    </row>
    <row r="1329">
      <c r="A1329" s="4" t="inlineStr">
        <is>
          <t>Spread</t>
        </is>
      </c>
      <c r="B1329" s="4" t="inlineStr">
        <is>
          <t>[2],[8],[9],[21]</t>
        </is>
      </c>
      <c r="C1329" s="4" t="inlineStr">
        <is>
          <t xml:space="preserve"> </t>
        </is>
      </c>
      <c r="D1329" s="4" t="inlineStr">
        <is>
          <t xml:space="preserve"> </t>
        </is>
      </c>
      <c r="F1329" s="8" t="n">
        <v>0.055</v>
      </c>
    </row>
    <row r="1330">
      <c r="A1330" s="4" t="inlineStr">
        <is>
          <t>Interest Rate</t>
        </is>
      </c>
      <c r="B1330" s="4" t="inlineStr">
        <is>
          <t>[2],[8],[9],[21]</t>
        </is>
      </c>
      <c r="C1330" s="4" t="inlineStr">
        <is>
          <t xml:space="preserve"> </t>
        </is>
      </c>
      <c r="D1330" s="4" t="inlineStr">
        <is>
          <t xml:space="preserve"> </t>
        </is>
      </c>
      <c r="F1330" s="8" t="n">
        <v>0.0988</v>
      </c>
    </row>
    <row r="1331">
      <c r="A1331" s="4" t="inlineStr">
        <is>
          <t>Principal Amount, Par Value</t>
        </is>
      </c>
      <c r="B1331" s="4" t="inlineStr">
        <is>
          <t>[2],[8],[9]</t>
        </is>
      </c>
      <c r="C1331" s="4" t="inlineStr">
        <is>
          <t xml:space="preserve"> </t>
        </is>
      </c>
      <c r="D1331" s="4" t="inlineStr">
        <is>
          <t xml:space="preserve"> </t>
        </is>
      </c>
      <c r="F1331" s="6" t="n">
        <v>42628</v>
      </c>
    </row>
    <row r="1332">
      <c r="A1332" s="4" t="inlineStr">
        <is>
          <t>Cost</t>
        </is>
      </c>
      <c r="B1332" s="4" t="inlineStr">
        <is>
          <t>[2],[8],[9]</t>
        </is>
      </c>
      <c r="C1332" s="4" t="inlineStr">
        <is>
          <t xml:space="preserve"> </t>
        </is>
      </c>
      <c r="D1332" s="4" t="inlineStr">
        <is>
          <t xml:space="preserve"> </t>
        </is>
      </c>
      <c r="F1332" s="5" t="n">
        <v>42266</v>
      </c>
    </row>
    <row r="1333">
      <c r="A1333" s="4" t="inlineStr">
        <is>
          <t>Fair Value</t>
        </is>
      </c>
      <c r="B1333" s="4" t="inlineStr">
        <is>
          <t>[2],[8],[9]</t>
        </is>
      </c>
      <c r="C1333" s="4" t="inlineStr">
        <is>
          <t xml:space="preserve"> </t>
        </is>
      </c>
      <c r="D1333" s="4" t="inlineStr">
        <is>
          <t xml:space="preserve"> </t>
        </is>
      </c>
      <c r="F1333" s="6" t="n">
        <v>41647</v>
      </c>
    </row>
    <row r="1334">
      <c r="A1334" s="4" t="inlineStr">
        <is>
          <t>Percent of Net Assets</t>
        </is>
      </c>
      <c r="B1334" s="4" t="inlineStr">
        <is>
          <t>[2],[8],[9]</t>
        </is>
      </c>
      <c r="C1334" s="4" t="inlineStr">
        <is>
          <t xml:space="preserve"> </t>
        </is>
      </c>
      <c r="D1334" s="4" t="inlineStr">
        <is>
          <t xml:space="preserve"> </t>
        </is>
      </c>
      <c r="F1334" s="8" t="n">
        <v>0.0382</v>
      </c>
    </row>
    <row r="1335">
      <c r="A1335" s="4" t="inlineStr">
        <is>
          <t>Investment, Identifier [Axis]: Diamondback Acquisition, Inc., First lien - Undrawn</t>
        </is>
      </c>
      <c r="C1335" s="4" t="inlineStr">
        <is>
          <t xml:space="preserve"> </t>
        </is>
      </c>
      <c r="D1335" s="4" t="inlineStr">
        <is>
          <t xml:space="preserve"> </t>
        </is>
      </c>
      <c r="F1335" s="4" t="inlineStr">
        <is>
          <t xml:space="preserve"> </t>
        </is>
      </c>
    </row>
    <row r="1336">
      <c r="A1336" s="4" t="inlineStr">
        <is>
          <t>Principal Amount, Par Value</t>
        </is>
      </c>
      <c r="B1336" s="4" t="inlineStr">
        <is>
          <t>[2],[9],[22]</t>
        </is>
      </c>
      <c r="C1336" s="4" t="inlineStr">
        <is>
          <t xml:space="preserve"> </t>
        </is>
      </c>
      <c r="D1336" s="4" t="inlineStr">
        <is>
          <t xml:space="preserve"> </t>
        </is>
      </c>
      <c r="F1336" s="6" t="n">
        <v>7203</v>
      </c>
    </row>
    <row r="1337">
      <c r="A1337" s="4" t="inlineStr">
        <is>
          <t>Cost</t>
        </is>
      </c>
      <c r="B1337" s="4" t="inlineStr">
        <is>
          <t>[2],[9],[22]</t>
        </is>
      </c>
      <c r="C1337" s="4" t="inlineStr">
        <is>
          <t xml:space="preserve"> </t>
        </is>
      </c>
      <c r="D1337" s="4" t="inlineStr">
        <is>
          <t xml:space="preserve"> </t>
        </is>
      </c>
      <c r="F1337" s="5" t="n">
        <v>0</v>
      </c>
    </row>
    <row r="1338">
      <c r="A1338" s="4" t="inlineStr">
        <is>
          <t>Fair Value</t>
        </is>
      </c>
      <c r="B1338" s="4" t="inlineStr">
        <is>
          <t>[2],[9],[22]</t>
        </is>
      </c>
      <c r="C1338" s="4" t="inlineStr">
        <is>
          <t xml:space="preserve"> </t>
        </is>
      </c>
      <c r="D1338" s="4" t="inlineStr">
        <is>
          <t xml:space="preserve"> </t>
        </is>
      </c>
      <c r="F1338" s="6" t="n">
        <v>-166</v>
      </c>
    </row>
    <row r="1339">
      <c r="A1339" s="4" t="inlineStr">
        <is>
          <t>Percent of Net Assets</t>
        </is>
      </c>
      <c r="B1339" s="4" t="inlineStr">
        <is>
          <t>[2],[9],[22]</t>
        </is>
      </c>
      <c r="C1339" s="4" t="inlineStr">
        <is>
          <t xml:space="preserve"> </t>
        </is>
      </c>
      <c r="D1339" s="4" t="inlineStr">
        <is>
          <t xml:space="preserve"> </t>
        </is>
      </c>
      <c r="F1339" s="4" t="inlineStr">
        <is>
          <t>(0.02%)</t>
        </is>
      </c>
    </row>
    <row r="1340">
      <c r="A1340" s="4" t="inlineStr">
        <is>
          <t>Investment, Identifier [Axis]: Diligent Corporation, First lien - Drawn</t>
        </is>
      </c>
      <c r="C1340" s="4" t="inlineStr">
        <is>
          <t xml:space="preserve"> </t>
        </is>
      </c>
      <c r="D1340" s="4" t="inlineStr">
        <is>
          <t xml:space="preserve"> </t>
        </is>
      </c>
      <c r="F1340" s="4" t="inlineStr">
        <is>
          <t xml:space="preserve"> </t>
        </is>
      </c>
    </row>
    <row r="1341">
      <c r="A1341" s="4" t="inlineStr">
        <is>
          <t>Spread</t>
        </is>
      </c>
      <c r="C1341" s="4" t="inlineStr">
        <is>
          <t xml:space="preserve"> </t>
        </is>
      </c>
      <c r="D1341" s="8" t="n">
        <v>0.0625</v>
      </c>
      <c r="E1341" s="4" t="inlineStr">
        <is>
          <t>[1],[4],[5],[20]</t>
        </is>
      </c>
      <c r="F1341" s="8" t="n">
        <v>0.0625</v>
      </c>
      <c r="G1341" s="4" t="inlineStr">
        <is>
          <t>[2],[9],[21],[22]</t>
        </is>
      </c>
    </row>
    <row r="1342">
      <c r="A1342" s="4" t="inlineStr">
        <is>
          <t>Interest Rate</t>
        </is>
      </c>
      <c r="C1342" s="4" t="inlineStr">
        <is>
          <t xml:space="preserve"> </t>
        </is>
      </c>
      <c r="D1342" s="8" t="n">
        <v>0.1177</v>
      </c>
      <c r="E1342" s="4" t="inlineStr">
        <is>
          <t>[1],[4],[5],[20]</t>
        </is>
      </c>
      <c r="F1342" s="8" t="n">
        <v>0.1063</v>
      </c>
      <c r="G1342" s="4" t="inlineStr">
        <is>
          <t>[2],[9],[21],[22]</t>
        </is>
      </c>
    </row>
    <row r="1343">
      <c r="A1343" s="4" t="inlineStr">
        <is>
          <t>Principal Amount, Par Value</t>
        </is>
      </c>
      <c r="C1343" s="4" t="inlineStr">
        <is>
          <t xml:space="preserve"> </t>
        </is>
      </c>
      <c r="D1343" s="6" t="n">
        <v>957</v>
      </c>
      <c r="E1343" s="4" t="inlineStr">
        <is>
          <t>[1],[4],[5]</t>
        </is>
      </c>
      <c r="F1343" s="6" t="n">
        <v>700</v>
      </c>
      <c r="G1343" s="4" t="inlineStr">
        <is>
          <t>[2],[9],[22]</t>
        </is>
      </c>
    </row>
    <row r="1344">
      <c r="A1344" s="4" t="inlineStr">
        <is>
          <t>Cost</t>
        </is>
      </c>
      <c r="C1344" s="4" t="inlineStr">
        <is>
          <t xml:space="preserve"> </t>
        </is>
      </c>
      <c r="D1344" s="5" t="n">
        <v>968</v>
      </c>
      <c r="E1344" s="4" t="inlineStr">
        <is>
          <t>[1],[4],[5]</t>
        </is>
      </c>
      <c r="F1344" s="5" t="n">
        <v>712</v>
      </c>
      <c r="G1344" s="4" t="inlineStr">
        <is>
          <t>[2],[9],[22]</t>
        </is>
      </c>
    </row>
    <row r="1345">
      <c r="A1345" s="4" t="inlineStr">
        <is>
          <t>Fair Value</t>
        </is>
      </c>
      <c r="C1345" s="4" t="inlineStr">
        <is>
          <t xml:space="preserve"> </t>
        </is>
      </c>
      <c r="D1345" s="5" t="n">
        <v>933</v>
      </c>
      <c r="E1345" s="4" t="inlineStr">
        <is>
          <t>[1],[4],[5]</t>
        </is>
      </c>
      <c r="F1345" s="5" t="n">
        <v>700</v>
      </c>
      <c r="G1345" s="4" t="inlineStr">
        <is>
          <t>[2],[9],[22]</t>
        </is>
      </c>
    </row>
    <row r="1346">
      <c r="A1346" s="4" t="inlineStr">
        <is>
          <t>Investment, Identifier [Axis]: Diligent Corporation, First lien - Undrawn</t>
        </is>
      </c>
      <c r="C1346" s="4" t="inlineStr">
        <is>
          <t xml:space="preserve"> </t>
        </is>
      </c>
      <c r="D1346" s="4" t="inlineStr">
        <is>
          <t xml:space="preserve"> </t>
        </is>
      </c>
      <c r="F1346" s="4" t="inlineStr">
        <is>
          <t xml:space="preserve"> </t>
        </is>
      </c>
    </row>
    <row r="1347">
      <c r="A1347" s="4" t="inlineStr">
        <is>
          <t>Principal Amount, Par Value</t>
        </is>
      </c>
      <c r="C1347" s="4" t="inlineStr">
        <is>
          <t xml:space="preserve"> </t>
        </is>
      </c>
      <c r="D1347" s="5" t="n">
        <v>1378</v>
      </c>
      <c r="E1347" s="4" t="inlineStr">
        <is>
          <t>[1],[4],[5],[14]</t>
        </is>
      </c>
      <c r="F1347" s="5" t="n">
        <v>1634</v>
      </c>
      <c r="G1347" s="4" t="inlineStr">
        <is>
          <t>[2],[9],[15],[22]</t>
        </is>
      </c>
    </row>
    <row r="1348">
      <c r="A1348" s="4" t="inlineStr">
        <is>
          <t>Cost</t>
        </is>
      </c>
      <c r="C1348" s="4" t="inlineStr">
        <is>
          <t xml:space="preserve"> </t>
        </is>
      </c>
      <c r="D1348" s="5" t="n">
        <v>-17</v>
      </c>
      <c r="E1348" s="4" t="inlineStr">
        <is>
          <t>[1],[4],[5],[14]</t>
        </is>
      </c>
      <c r="F1348" s="5" t="n">
        <v>-20</v>
      </c>
      <c r="G1348" s="4" t="inlineStr">
        <is>
          <t>[2],[9],[15],[22]</t>
        </is>
      </c>
    </row>
    <row r="1349">
      <c r="A1349" s="4" t="inlineStr">
        <is>
          <t>Fair Value</t>
        </is>
      </c>
      <c r="C1349" s="4" t="inlineStr">
        <is>
          <t xml:space="preserve"> </t>
        </is>
      </c>
      <c r="D1349" s="6" t="n">
        <v>-34</v>
      </c>
      <c r="E1349" s="4" t="inlineStr">
        <is>
          <t>[1],[4],[5],[14]</t>
        </is>
      </c>
      <c r="F1349" s="6" t="n">
        <v>0</v>
      </c>
      <c r="G1349" s="4" t="inlineStr">
        <is>
          <t>[2],[9],[15],[22]</t>
        </is>
      </c>
    </row>
    <row r="1350">
      <c r="A1350" s="4" t="inlineStr">
        <is>
          <t>Percent of Net Assets</t>
        </is>
      </c>
      <c r="C1350" s="4" t="inlineStr">
        <is>
          <t xml:space="preserve"> </t>
        </is>
      </c>
      <c r="D1350" s="4" t="inlineStr">
        <is>
          <t>(0.00%)</t>
        </is>
      </c>
      <c r="E1350" s="4" t="inlineStr">
        <is>
          <t>[1],[4],[5],[14]</t>
        </is>
      </c>
      <c r="F1350" s="9" t="n">
        <v>0</v>
      </c>
      <c r="G1350" s="4" t="inlineStr">
        <is>
          <t>[2],[9],[15],[22]</t>
        </is>
      </c>
    </row>
    <row r="1351">
      <c r="A1351" s="4" t="inlineStr">
        <is>
          <t>Investment, Identifier [Axis]: Diligent Corporation, First lien 1</t>
        </is>
      </c>
      <c r="C1351" s="4" t="inlineStr">
        <is>
          <t xml:space="preserve"> </t>
        </is>
      </c>
      <c r="D1351" s="4" t="inlineStr">
        <is>
          <t xml:space="preserve"> </t>
        </is>
      </c>
      <c r="F1351" s="4" t="inlineStr">
        <is>
          <t xml:space="preserve"> </t>
        </is>
      </c>
    </row>
    <row r="1352">
      <c r="A1352" s="4" t="inlineStr">
        <is>
          <t>Spread</t>
        </is>
      </c>
      <c r="C1352" s="4" t="inlineStr">
        <is>
          <t xml:space="preserve"> </t>
        </is>
      </c>
      <c r="D1352" s="8" t="n">
        <v>0.0575</v>
      </c>
      <c r="E1352" s="4" t="inlineStr">
        <is>
          <t>[1],[4],[6],[20]</t>
        </is>
      </c>
      <c r="F1352" s="8" t="n">
        <v>0.0575</v>
      </c>
      <c r="G1352" s="4" t="inlineStr">
        <is>
          <t>[2],[8],[9],[21]</t>
        </is>
      </c>
    </row>
    <row r="1353">
      <c r="A1353" s="4" t="inlineStr">
        <is>
          <t>Interest Rate</t>
        </is>
      </c>
      <c r="C1353" s="4" t="inlineStr">
        <is>
          <t xml:space="preserve"> </t>
        </is>
      </c>
      <c r="D1353" s="8" t="n">
        <v>0.1127</v>
      </c>
      <c r="E1353" s="4" t="inlineStr">
        <is>
          <t>[1],[4],[6],[20]</t>
        </is>
      </c>
      <c r="F1353" s="8" t="n">
        <v>0.1013</v>
      </c>
      <c r="G1353" s="4" t="inlineStr">
        <is>
          <t>[2],[8],[9],[21]</t>
        </is>
      </c>
    </row>
    <row r="1354">
      <c r="A1354" s="4" t="inlineStr">
        <is>
          <t>Principal Amount, Par Value</t>
        </is>
      </c>
      <c r="C1354" s="4" t="inlineStr">
        <is>
          <t xml:space="preserve"> </t>
        </is>
      </c>
      <c r="D1354" s="6" t="n">
        <v>8309</v>
      </c>
      <c r="E1354" s="4" t="inlineStr">
        <is>
          <t>[1],[4],[6]</t>
        </is>
      </c>
      <c r="F1354" s="6" t="n">
        <v>8373</v>
      </c>
      <c r="G1354" s="4" t="inlineStr">
        <is>
          <t>[2],[8],[9]</t>
        </is>
      </c>
    </row>
    <row r="1355">
      <c r="A1355" s="4" t="inlineStr">
        <is>
          <t>Cost</t>
        </is>
      </c>
      <c r="C1355" s="4" t="inlineStr">
        <is>
          <t xml:space="preserve"> </t>
        </is>
      </c>
      <c r="D1355" s="5" t="n">
        <v>8290</v>
      </c>
      <c r="E1355" s="4" t="inlineStr">
        <is>
          <t>[1],[4],[6]</t>
        </is>
      </c>
      <c r="F1355" s="5" t="n">
        <v>8346</v>
      </c>
      <c r="G1355" s="4" t="inlineStr">
        <is>
          <t>[2],[8],[9]</t>
        </is>
      </c>
    </row>
    <row r="1356">
      <c r="A1356" s="4" t="inlineStr">
        <is>
          <t>Fair Value</t>
        </is>
      </c>
      <c r="C1356" s="4" t="inlineStr">
        <is>
          <t xml:space="preserve"> </t>
        </is>
      </c>
      <c r="D1356" s="6" t="n">
        <v>8067</v>
      </c>
      <c r="E1356" s="4" t="inlineStr">
        <is>
          <t>[1],[4],[6]</t>
        </is>
      </c>
      <c r="F1356" s="6" t="n">
        <v>8272</v>
      </c>
      <c r="G1356" s="4" t="inlineStr">
        <is>
          <t>[2],[8],[9]</t>
        </is>
      </c>
    </row>
    <row r="1357">
      <c r="A1357" s="4" t="inlineStr">
        <is>
          <t>Investment, Identifier [Axis]: Diligent Corporation, First lien 2</t>
        </is>
      </c>
      <c r="C1357" s="4" t="inlineStr">
        <is>
          <t xml:space="preserve"> </t>
        </is>
      </c>
      <c r="D1357" s="4" t="inlineStr">
        <is>
          <t xml:space="preserve"> </t>
        </is>
      </c>
      <c r="F1357" s="4" t="inlineStr">
        <is>
          <t xml:space="preserve"> </t>
        </is>
      </c>
    </row>
    <row r="1358">
      <c r="A1358" s="4" t="inlineStr">
        <is>
          <t>Spread</t>
        </is>
      </c>
      <c r="C1358" s="4" t="inlineStr">
        <is>
          <t xml:space="preserve"> </t>
        </is>
      </c>
      <c r="D1358" s="8" t="n">
        <v>0.0625</v>
      </c>
      <c r="E1358" s="4" t="inlineStr">
        <is>
          <t>[1],[4],[6],[20]</t>
        </is>
      </c>
      <c r="F1358" s="8" t="n">
        <v>0.0625</v>
      </c>
      <c r="G1358" s="4" t="inlineStr">
        <is>
          <t>[2],[8],[9],[21]</t>
        </is>
      </c>
    </row>
    <row r="1359">
      <c r="A1359" s="4" t="inlineStr">
        <is>
          <t>Interest Rate</t>
        </is>
      </c>
      <c r="C1359" s="4" t="inlineStr">
        <is>
          <t xml:space="preserve"> </t>
        </is>
      </c>
      <c r="D1359" s="8" t="n">
        <v>0.1177</v>
      </c>
      <c r="E1359" s="4" t="inlineStr">
        <is>
          <t>[1],[4],[6],[20]</t>
        </is>
      </c>
      <c r="F1359" s="8" t="n">
        <v>0.1063</v>
      </c>
      <c r="G1359" s="4" t="inlineStr">
        <is>
          <t>[2],[8],[9],[21]</t>
        </is>
      </c>
    </row>
    <row r="1360">
      <c r="A1360" s="4" t="inlineStr">
        <is>
          <t>Principal Amount, Par Value</t>
        </is>
      </c>
      <c r="C1360" s="4" t="inlineStr">
        <is>
          <t xml:space="preserve"> </t>
        </is>
      </c>
      <c r="D1360" s="6" t="n">
        <v>7317</v>
      </c>
      <c r="E1360" s="4" t="inlineStr">
        <is>
          <t>[1],[4],[6]</t>
        </is>
      </c>
      <c r="F1360" s="6" t="n">
        <v>7374</v>
      </c>
      <c r="G1360" s="4" t="inlineStr">
        <is>
          <t>[2],[8],[9]</t>
        </is>
      </c>
    </row>
    <row r="1361">
      <c r="A1361" s="4" t="inlineStr">
        <is>
          <t>Cost</t>
        </is>
      </c>
      <c r="C1361" s="4" t="inlineStr">
        <is>
          <t xml:space="preserve"> </t>
        </is>
      </c>
      <c r="D1361" s="5" t="n">
        <v>7279</v>
      </c>
      <c r="E1361" s="4" t="inlineStr">
        <is>
          <t>[1],[4],[6]</t>
        </is>
      </c>
      <c r="F1361" s="5" t="n">
        <v>7322</v>
      </c>
      <c r="G1361" s="4" t="inlineStr">
        <is>
          <t>[2],[8],[9]</t>
        </is>
      </c>
    </row>
    <row r="1362">
      <c r="A1362" s="4" t="inlineStr">
        <is>
          <t>Fair Value</t>
        </is>
      </c>
      <c r="C1362" s="4" t="inlineStr">
        <is>
          <t xml:space="preserve"> </t>
        </is>
      </c>
      <c r="D1362" s="6" t="n">
        <v>7134</v>
      </c>
      <c r="E1362" s="4" t="inlineStr">
        <is>
          <t>[1],[4],[6]</t>
        </is>
      </c>
      <c r="F1362" s="6" t="n">
        <v>7374</v>
      </c>
      <c r="G1362" s="4" t="inlineStr">
        <is>
          <t>[2],[8],[9]</t>
        </is>
      </c>
    </row>
    <row r="1363">
      <c r="A1363" s="4" t="inlineStr">
        <is>
          <t>Investment, Identifier [Axis]: Diligent Corporation, First lien 3</t>
        </is>
      </c>
      <c r="C1363" s="4" t="inlineStr">
        <is>
          <t xml:space="preserve"> </t>
        </is>
      </c>
      <c r="D1363" s="4" t="inlineStr">
        <is>
          <t xml:space="preserve"> </t>
        </is>
      </c>
      <c r="F1363" s="4" t="inlineStr">
        <is>
          <t xml:space="preserve"> </t>
        </is>
      </c>
    </row>
    <row r="1364">
      <c r="A1364" s="4" t="inlineStr">
        <is>
          <t>Spread</t>
        </is>
      </c>
      <c r="C1364" s="4" t="inlineStr">
        <is>
          <t xml:space="preserve"> </t>
        </is>
      </c>
      <c r="D1364" s="8" t="n">
        <v>0.0575</v>
      </c>
      <c r="E1364" s="4" t="inlineStr">
        <is>
          <t>[1],[4],[6],[20]</t>
        </is>
      </c>
      <c r="F1364" s="8" t="n">
        <v>0.0575</v>
      </c>
      <c r="G1364" s="4" t="inlineStr">
        <is>
          <t>[2],[8],[9],[21]</t>
        </is>
      </c>
    </row>
    <row r="1365">
      <c r="A1365" s="4" t="inlineStr">
        <is>
          <t>Interest Rate</t>
        </is>
      </c>
      <c r="C1365" s="4" t="inlineStr">
        <is>
          <t xml:space="preserve"> </t>
        </is>
      </c>
      <c r="D1365" s="8" t="n">
        <v>0.1127</v>
      </c>
      <c r="E1365" s="4" t="inlineStr">
        <is>
          <t>[1],[4],[6],[20]</t>
        </is>
      </c>
      <c r="F1365" s="8" t="n">
        <v>0.1013</v>
      </c>
      <c r="G1365" s="4" t="inlineStr">
        <is>
          <t>[2],[8],[9],[21]</t>
        </is>
      </c>
    </row>
    <row r="1366">
      <c r="A1366" s="4" t="inlineStr">
        <is>
          <t>Principal Amount, Par Value</t>
        </is>
      </c>
      <c r="C1366" s="4" t="inlineStr">
        <is>
          <t xml:space="preserve"> </t>
        </is>
      </c>
      <c r="D1366" s="6" t="n">
        <v>4633</v>
      </c>
      <c r="E1366" s="4" t="inlineStr">
        <is>
          <t>[1],[4],[6]</t>
        </is>
      </c>
      <c r="F1366" s="6" t="n">
        <v>4669</v>
      </c>
      <c r="G1366" s="4" t="inlineStr">
        <is>
          <t>[2],[8],[9]</t>
        </is>
      </c>
    </row>
    <row r="1367">
      <c r="A1367" s="4" t="inlineStr">
        <is>
          <t>Cost</t>
        </is>
      </c>
      <c r="C1367" s="4" t="inlineStr">
        <is>
          <t xml:space="preserve"> </t>
        </is>
      </c>
      <c r="D1367" s="5" t="n">
        <v>4623</v>
      </c>
      <c r="E1367" s="4" t="inlineStr">
        <is>
          <t>[1],[4],[6]</t>
        </is>
      </c>
      <c r="F1367" s="5" t="n">
        <v>4654</v>
      </c>
      <c r="G1367" s="4" t="inlineStr">
        <is>
          <t>[2],[8],[9]</t>
        </is>
      </c>
    </row>
    <row r="1368">
      <c r="A1368" s="4" t="inlineStr">
        <is>
          <t>Fair Value</t>
        </is>
      </c>
      <c r="C1368" s="4" t="inlineStr">
        <is>
          <t xml:space="preserve"> </t>
        </is>
      </c>
      <c r="D1368" s="6" t="n">
        <v>4499</v>
      </c>
      <c r="E1368" s="4" t="inlineStr">
        <is>
          <t>[1],[4],[6]</t>
        </is>
      </c>
      <c r="F1368" s="6" t="n">
        <v>4613</v>
      </c>
      <c r="G1368" s="4" t="inlineStr">
        <is>
          <t>[2],[8],[9]</t>
        </is>
      </c>
    </row>
    <row r="1369">
      <c r="A1369" s="4" t="inlineStr">
        <is>
          <t>Investment, Identifier [Axis]: Diligent Corporation, First lien 4</t>
        </is>
      </c>
      <c r="C1369" s="4" t="inlineStr">
        <is>
          <t xml:space="preserve"> </t>
        </is>
      </c>
      <c r="D1369" s="4" t="inlineStr">
        <is>
          <t xml:space="preserve"> </t>
        </is>
      </c>
      <c r="F1369" s="4" t="inlineStr">
        <is>
          <t xml:space="preserve"> </t>
        </is>
      </c>
    </row>
    <row r="1370">
      <c r="A1370" s="4" t="inlineStr">
        <is>
          <t>Spread</t>
        </is>
      </c>
      <c r="C1370" s="4" t="inlineStr">
        <is>
          <t xml:space="preserve"> </t>
        </is>
      </c>
      <c r="D1370" s="8" t="n">
        <v>0.0625</v>
      </c>
      <c r="E1370" s="4" t="inlineStr">
        <is>
          <t>[1],[4],[20]</t>
        </is>
      </c>
      <c r="F1370" s="8" t="n">
        <v>0.0625</v>
      </c>
      <c r="G1370" s="4" t="inlineStr">
        <is>
          <t>[2],[9],[21]</t>
        </is>
      </c>
    </row>
    <row r="1371">
      <c r="A1371" s="4" t="inlineStr">
        <is>
          <t>Interest Rate</t>
        </is>
      </c>
      <c r="C1371" s="4" t="inlineStr">
        <is>
          <t xml:space="preserve"> </t>
        </is>
      </c>
      <c r="D1371" s="8" t="n">
        <v>0.1177</v>
      </c>
      <c r="E1371" s="4" t="inlineStr">
        <is>
          <t>[1],[4],[20]</t>
        </is>
      </c>
      <c r="F1371" s="8" t="n">
        <v>0.1063</v>
      </c>
      <c r="G1371" s="4" t="inlineStr">
        <is>
          <t>[2],[9],[21]</t>
        </is>
      </c>
    </row>
    <row r="1372">
      <c r="A1372" s="4" t="inlineStr">
        <is>
          <t>Principal Amount, Par Value</t>
        </is>
      </c>
      <c r="C1372" s="4" t="inlineStr">
        <is>
          <t xml:space="preserve"> </t>
        </is>
      </c>
      <c r="D1372" s="6" t="n">
        <v>612</v>
      </c>
      <c r="E1372" s="4" t="inlineStr">
        <is>
          <t>[1],[4]</t>
        </is>
      </c>
      <c r="F1372" s="6" t="n">
        <v>617</v>
      </c>
      <c r="G1372" s="4" t="inlineStr">
        <is>
          <t>[2],[9]</t>
        </is>
      </c>
    </row>
    <row r="1373">
      <c r="A1373" s="4" t="inlineStr">
        <is>
          <t>Cost</t>
        </is>
      </c>
      <c r="C1373" s="4" t="inlineStr">
        <is>
          <t xml:space="preserve"> </t>
        </is>
      </c>
      <c r="D1373" s="5" t="n">
        <v>609</v>
      </c>
      <c r="E1373" s="4" t="inlineStr">
        <is>
          <t>[1],[4]</t>
        </is>
      </c>
      <c r="F1373" s="5" t="n">
        <v>613</v>
      </c>
      <c r="G1373" s="4" t="inlineStr">
        <is>
          <t>[2],[9]</t>
        </is>
      </c>
    </row>
    <row r="1374">
      <c r="A1374" s="4" t="inlineStr">
        <is>
          <t>Fair Value</t>
        </is>
      </c>
      <c r="C1374" s="4" t="inlineStr">
        <is>
          <t xml:space="preserve"> </t>
        </is>
      </c>
      <c r="D1374" s="6" t="n">
        <v>594</v>
      </c>
      <c r="E1374" s="4" t="inlineStr">
        <is>
          <t>[1],[4]</t>
        </is>
      </c>
      <c r="F1374" s="6" t="n">
        <v>609</v>
      </c>
      <c r="G1374" s="4" t="inlineStr">
        <is>
          <t>[2],[9]</t>
        </is>
      </c>
    </row>
    <row r="1375">
      <c r="A1375" s="4" t="inlineStr">
        <is>
          <t>Investment, Identifier [Axis]: Diligent Corporation, First lien 5</t>
        </is>
      </c>
      <c r="C1375" s="4" t="inlineStr">
        <is>
          <t xml:space="preserve"> </t>
        </is>
      </c>
      <c r="D1375" s="4" t="inlineStr">
        <is>
          <t xml:space="preserve"> </t>
        </is>
      </c>
      <c r="F1375" s="4" t="inlineStr">
        <is>
          <t xml:space="preserve"> </t>
        </is>
      </c>
    </row>
    <row r="1376">
      <c r="A1376" s="4" t="inlineStr">
        <is>
          <t>Spread</t>
        </is>
      </c>
      <c r="C1376" s="4" t="inlineStr">
        <is>
          <t xml:space="preserve"> </t>
        </is>
      </c>
      <c r="D1376" s="8" t="n">
        <v>0.0625</v>
      </c>
      <c r="E1376" s="4" t="inlineStr">
        <is>
          <t>[1],[4],[20]</t>
        </is>
      </c>
      <c r="F1376" s="8" t="n">
        <v>0.0625</v>
      </c>
      <c r="G1376" s="4" t="inlineStr">
        <is>
          <t>[2],[9],[21]</t>
        </is>
      </c>
    </row>
    <row r="1377">
      <c r="A1377" s="4" t="inlineStr">
        <is>
          <t>Interest Rate</t>
        </is>
      </c>
      <c r="C1377" s="4" t="inlineStr">
        <is>
          <t xml:space="preserve"> </t>
        </is>
      </c>
      <c r="D1377" s="8" t="n">
        <v>0.1177</v>
      </c>
      <c r="E1377" s="4" t="inlineStr">
        <is>
          <t>[1],[4],[20]</t>
        </is>
      </c>
      <c r="F1377" s="8" t="n">
        <v>0.1063</v>
      </c>
      <c r="G1377" s="4" t="inlineStr">
        <is>
          <t>[2],[9],[21]</t>
        </is>
      </c>
    </row>
    <row r="1378">
      <c r="A1378" s="4" t="inlineStr">
        <is>
          <t>Principal Amount, Par Value</t>
        </is>
      </c>
      <c r="C1378" s="4" t="inlineStr">
        <is>
          <t xml:space="preserve"> </t>
        </is>
      </c>
      <c r="D1378" s="6" t="n">
        <v>386</v>
      </c>
      <c r="E1378" s="4" t="inlineStr">
        <is>
          <t>[1],[4]</t>
        </is>
      </c>
      <c r="F1378" s="6" t="n">
        <v>389</v>
      </c>
      <c r="G1378" s="4" t="inlineStr">
        <is>
          <t>[2],[9]</t>
        </is>
      </c>
    </row>
    <row r="1379">
      <c r="A1379" s="4" t="inlineStr">
        <is>
          <t>Cost</t>
        </is>
      </c>
      <c r="C1379" s="4" t="inlineStr">
        <is>
          <t xml:space="preserve"> </t>
        </is>
      </c>
      <c r="D1379" s="5" t="n">
        <v>384</v>
      </c>
      <c r="E1379" s="4" t="inlineStr">
        <is>
          <t>[1],[4]</t>
        </is>
      </c>
      <c r="F1379" s="5" t="n">
        <v>386</v>
      </c>
      <c r="G1379" s="4" t="inlineStr">
        <is>
          <t>[2],[9]</t>
        </is>
      </c>
    </row>
    <row r="1380">
      <c r="A1380" s="4" t="inlineStr">
        <is>
          <t>Fair Value</t>
        </is>
      </c>
      <c r="C1380" s="4" t="inlineStr">
        <is>
          <t xml:space="preserve"> </t>
        </is>
      </c>
      <c r="D1380" s="6" t="n">
        <v>376</v>
      </c>
      <c r="E1380" s="4" t="inlineStr">
        <is>
          <t>[1],[4]</t>
        </is>
      </c>
      <c r="F1380" s="6" t="n">
        <v>389</v>
      </c>
      <c r="G1380" s="4" t="inlineStr">
        <is>
          <t>[2],[9]</t>
        </is>
      </c>
    </row>
    <row r="1381">
      <c r="A1381" s="4" t="inlineStr">
        <is>
          <t>Investment, Identifier [Axis]: Diligent Preferred Issuer, Inc., Preferred shares</t>
        </is>
      </c>
      <c r="C1381" s="4" t="inlineStr">
        <is>
          <t xml:space="preserve"> </t>
        </is>
      </c>
      <c r="D1381" s="4" t="inlineStr">
        <is>
          <t xml:space="preserve"> </t>
        </is>
      </c>
      <c r="F1381" s="4" t="inlineStr">
        <is>
          <t xml:space="preserve"> </t>
        </is>
      </c>
    </row>
    <row r="1382">
      <c r="A1382" s="4" t="inlineStr">
        <is>
          <t>Principal Amount, Shares (in shares)</t>
        </is>
      </c>
      <c r="C1382" s="4" t="inlineStr">
        <is>
          <t xml:space="preserve"> </t>
        </is>
      </c>
      <c r="D1382" s="5" t="n">
        <v>5000</v>
      </c>
      <c r="E1382" s="4" t="inlineStr">
        <is>
          <t>[1],[4]</t>
        </is>
      </c>
      <c r="F1382" s="5" t="n">
        <v>5000</v>
      </c>
      <c r="G1382" s="4" t="inlineStr">
        <is>
          <t>[2],[9],[15]</t>
        </is>
      </c>
    </row>
    <row r="1383">
      <c r="A1383" s="4" t="inlineStr">
        <is>
          <t>Cost</t>
        </is>
      </c>
      <c r="C1383" s="4" t="inlineStr">
        <is>
          <t xml:space="preserve"> </t>
        </is>
      </c>
      <c r="D1383" s="6" t="n">
        <v>6065</v>
      </c>
      <c r="E1383" s="4" t="inlineStr">
        <is>
          <t>[1],[4]</t>
        </is>
      </c>
      <c r="F1383" s="6" t="n">
        <v>5759</v>
      </c>
      <c r="G1383" s="4" t="inlineStr">
        <is>
          <t>[2],[9],[15]</t>
        </is>
      </c>
    </row>
    <row r="1384">
      <c r="A1384" s="4" t="inlineStr">
        <is>
          <t>Fair Value</t>
        </is>
      </c>
      <c r="C1384" s="4" t="inlineStr">
        <is>
          <t xml:space="preserve"> </t>
        </is>
      </c>
      <c r="D1384" s="6" t="n">
        <v>5622</v>
      </c>
      <c r="E1384" s="4" t="inlineStr">
        <is>
          <t>[1],[4]</t>
        </is>
      </c>
      <c r="F1384" s="6" t="n">
        <v>5652</v>
      </c>
      <c r="G1384" s="4" t="inlineStr">
        <is>
          <t>[2],[9],[15]</t>
        </is>
      </c>
    </row>
    <row r="1385">
      <c r="A1385" s="4" t="inlineStr">
        <is>
          <t>Percent of Net Assets</t>
        </is>
      </c>
      <c r="C1385" s="4" t="inlineStr">
        <is>
          <t xml:space="preserve"> </t>
        </is>
      </c>
      <c r="D1385" s="8" t="n">
        <v>0.0051</v>
      </c>
      <c r="E1385" s="4" t="inlineStr">
        <is>
          <t>[1],[4]</t>
        </is>
      </c>
      <c r="F1385" s="8" t="n">
        <v>0.0052</v>
      </c>
      <c r="G1385" s="4" t="inlineStr">
        <is>
          <t>[2],[9],[15]</t>
        </is>
      </c>
    </row>
    <row r="1386">
      <c r="A1386" s="4" t="inlineStr">
        <is>
          <t>Investment, Identifier [Axis]: EAB Global, Inc., Second lien</t>
        </is>
      </c>
      <c r="C1386" s="4" t="inlineStr">
        <is>
          <t xml:space="preserve"> </t>
        </is>
      </c>
      <c r="D1386" s="4" t="inlineStr">
        <is>
          <t xml:space="preserve"> </t>
        </is>
      </c>
      <c r="F1386" s="4" t="inlineStr">
        <is>
          <t xml:space="preserve"> </t>
        </is>
      </c>
    </row>
    <row r="1387">
      <c r="A1387" s="4" t="inlineStr">
        <is>
          <t>Spread</t>
        </is>
      </c>
      <c r="C1387" s="4" t="inlineStr">
        <is>
          <t xml:space="preserve"> </t>
        </is>
      </c>
      <c r="D1387" s="8" t="n">
        <v>0.065</v>
      </c>
      <c r="E1387" s="4" t="inlineStr">
        <is>
          <t>[1],[4],[20]</t>
        </is>
      </c>
      <c r="F1387" s="8" t="n">
        <v>0.065</v>
      </c>
      <c r="G1387" s="4" t="inlineStr">
        <is>
          <t>[2],[9],[21]</t>
        </is>
      </c>
    </row>
    <row r="1388">
      <c r="A1388" s="4" t="inlineStr">
        <is>
          <t>Interest Rate</t>
        </is>
      </c>
      <c r="C1388" s="4" t="inlineStr">
        <is>
          <t xml:space="preserve"> </t>
        </is>
      </c>
      <c r="D1388" s="8" t="n">
        <v>0.1195</v>
      </c>
      <c r="E1388" s="4" t="inlineStr">
        <is>
          <t>[1],[4],[20]</t>
        </is>
      </c>
      <c r="F1388" s="8" t="n">
        <v>0.1069</v>
      </c>
      <c r="G1388" s="4" t="inlineStr">
        <is>
          <t>[2],[9],[21]</t>
        </is>
      </c>
    </row>
    <row r="1389">
      <c r="A1389" s="4" t="inlineStr">
        <is>
          <t>Principal Amount, Par Value</t>
        </is>
      </c>
      <c r="C1389" s="4" t="inlineStr">
        <is>
          <t xml:space="preserve"> </t>
        </is>
      </c>
      <c r="D1389" s="6" t="n">
        <v>16548</v>
      </c>
      <c r="E1389" s="4" t="inlineStr">
        <is>
          <t>[1],[4]</t>
        </is>
      </c>
      <c r="F1389" s="6" t="n">
        <v>16548</v>
      </c>
      <c r="G1389" s="4" t="inlineStr">
        <is>
          <t>[2],[9]</t>
        </is>
      </c>
    </row>
    <row r="1390">
      <c r="A1390" s="4" t="inlineStr">
        <is>
          <t>Cost</t>
        </is>
      </c>
      <c r="C1390" s="4" t="inlineStr">
        <is>
          <t xml:space="preserve"> </t>
        </is>
      </c>
      <c r="D1390" s="5" t="n">
        <v>16350</v>
      </c>
      <c r="E1390" s="4" t="inlineStr">
        <is>
          <t>[1],[4]</t>
        </is>
      </c>
      <c r="F1390" s="5" t="n">
        <v>16332</v>
      </c>
      <c r="G1390" s="4" t="inlineStr">
        <is>
          <t>[2],[9]</t>
        </is>
      </c>
    </row>
    <row r="1391">
      <c r="A1391" s="4" t="inlineStr">
        <is>
          <t>Fair Value</t>
        </is>
      </c>
      <c r="C1391" s="4" t="inlineStr">
        <is>
          <t xml:space="preserve"> </t>
        </is>
      </c>
      <c r="D1391" s="6" t="n">
        <v>16260</v>
      </c>
      <c r="E1391" s="4" t="inlineStr">
        <is>
          <t>[1],[4]</t>
        </is>
      </c>
      <c r="F1391" s="6" t="n">
        <v>16023</v>
      </c>
      <c r="G1391" s="4" t="inlineStr">
        <is>
          <t>[2],[9]</t>
        </is>
      </c>
    </row>
    <row r="1392">
      <c r="A1392" s="4" t="inlineStr">
        <is>
          <t>Percent of Net Assets</t>
        </is>
      </c>
      <c r="C1392" s="4" t="inlineStr">
        <is>
          <t xml:space="preserve"> </t>
        </is>
      </c>
      <c r="D1392" s="8" t="n">
        <v>0.0147</v>
      </c>
      <c r="E1392" s="4" t="inlineStr">
        <is>
          <t>[1],[4]</t>
        </is>
      </c>
      <c r="F1392" s="8" t="n">
        <v>0.0147</v>
      </c>
      <c r="G1392" s="4" t="inlineStr">
        <is>
          <t>[2],[9]</t>
        </is>
      </c>
    </row>
    <row r="1393">
      <c r="A1393" s="4" t="inlineStr">
        <is>
          <t>Investment, Identifier [Axis]: Eisner Advisory Group LLC, First lien</t>
        </is>
      </c>
      <c r="C1393" s="4" t="inlineStr">
        <is>
          <t xml:space="preserve"> </t>
        </is>
      </c>
      <c r="D1393" s="4" t="inlineStr">
        <is>
          <t xml:space="preserve"> </t>
        </is>
      </c>
      <c r="F1393" s="4" t="inlineStr">
        <is>
          <t xml:space="preserve"> </t>
        </is>
      </c>
    </row>
    <row r="1394">
      <c r="A1394" s="4" t="inlineStr">
        <is>
          <t>Spread</t>
        </is>
      </c>
      <c r="B1394" s="4" t="inlineStr">
        <is>
          <t>[2],[8],[9],[21]</t>
        </is>
      </c>
      <c r="C1394" s="4" t="inlineStr">
        <is>
          <t xml:space="preserve"> </t>
        </is>
      </c>
      <c r="D1394" s="4" t="inlineStr">
        <is>
          <t xml:space="preserve"> </t>
        </is>
      </c>
      <c r="F1394" s="8" t="n">
        <v>0.0525</v>
      </c>
    </row>
    <row r="1395">
      <c r="A1395" s="4" t="inlineStr">
        <is>
          <t>Interest Rate</t>
        </is>
      </c>
      <c r="B1395" s="4" t="inlineStr">
        <is>
          <t>[2],[8],[9],[21]</t>
        </is>
      </c>
      <c r="C1395" s="4" t="inlineStr">
        <is>
          <t xml:space="preserve"> </t>
        </is>
      </c>
      <c r="D1395" s="4" t="inlineStr">
        <is>
          <t xml:space="preserve"> </t>
        </is>
      </c>
      <c r="F1395" s="8" t="n">
        <v>0.0969</v>
      </c>
    </row>
    <row r="1396">
      <c r="A1396" s="4" t="inlineStr">
        <is>
          <t>Principal Amount, Par Value</t>
        </is>
      </c>
      <c r="B1396" s="4" t="inlineStr">
        <is>
          <t>[2],[8],[9]</t>
        </is>
      </c>
      <c r="C1396" s="4" t="inlineStr">
        <is>
          <t xml:space="preserve"> </t>
        </is>
      </c>
      <c r="D1396" s="4" t="inlineStr">
        <is>
          <t xml:space="preserve"> </t>
        </is>
      </c>
      <c r="F1396" s="6" t="n">
        <v>25317</v>
      </c>
    </row>
    <row r="1397">
      <c r="A1397" s="4" t="inlineStr">
        <is>
          <t>Cost</t>
        </is>
      </c>
      <c r="B1397" s="4" t="inlineStr">
        <is>
          <t>[2],[8],[9]</t>
        </is>
      </c>
      <c r="C1397" s="4" t="inlineStr">
        <is>
          <t xml:space="preserve"> </t>
        </is>
      </c>
      <c r="D1397" s="4" t="inlineStr">
        <is>
          <t xml:space="preserve"> </t>
        </is>
      </c>
      <c r="F1397" s="5" t="n">
        <v>25211</v>
      </c>
    </row>
    <row r="1398">
      <c r="A1398" s="4" t="inlineStr">
        <is>
          <t>Fair Value</t>
        </is>
      </c>
      <c r="B1398" s="4" t="inlineStr">
        <is>
          <t>[2],[8],[9]</t>
        </is>
      </c>
      <c r="C1398" s="4" t="inlineStr">
        <is>
          <t xml:space="preserve"> </t>
        </is>
      </c>
      <c r="D1398" s="4" t="inlineStr">
        <is>
          <t xml:space="preserve"> </t>
        </is>
      </c>
      <c r="F1398" s="6" t="n">
        <v>24193</v>
      </c>
    </row>
    <row r="1399">
      <c r="A1399" s="4" t="inlineStr">
        <is>
          <t>Percent of Net Assets</t>
        </is>
      </c>
      <c r="B1399" s="4" t="inlineStr">
        <is>
          <t>[2],[8],[9]</t>
        </is>
      </c>
      <c r="C1399" s="4" t="inlineStr">
        <is>
          <t xml:space="preserve"> </t>
        </is>
      </c>
      <c r="D1399" s="4" t="inlineStr">
        <is>
          <t xml:space="preserve"> </t>
        </is>
      </c>
      <c r="F1399" s="8" t="n">
        <v>0.0222</v>
      </c>
    </row>
    <row r="1400">
      <c r="A1400" s="4" t="inlineStr">
        <is>
          <t>Investment, Identifier [Axis]: FS WhiteWater Borrower, LLC, First lien - Drawn</t>
        </is>
      </c>
      <c r="C1400" s="4" t="inlineStr">
        <is>
          <t xml:space="preserve"> </t>
        </is>
      </c>
      <c r="D1400" s="4" t="inlineStr">
        <is>
          <t xml:space="preserve"> </t>
        </is>
      </c>
      <c r="F1400" s="4" t="inlineStr">
        <is>
          <t xml:space="preserve"> </t>
        </is>
      </c>
    </row>
    <row r="1401">
      <c r="A1401" s="4" t="inlineStr">
        <is>
          <t>Spread</t>
        </is>
      </c>
      <c r="B1401" s="4" t="inlineStr">
        <is>
          <t>[2],[9],[21],[22]</t>
        </is>
      </c>
      <c r="C1401" s="4" t="inlineStr">
        <is>
          <t xml:space="preserve"> </t>
        </is>
      </c>
      <c r="D1401" s="4" t="inlineStr">
        <is>
          <t xml:space="preserve"> </t>
        </is>
      </c>
      <c r="F1401" s="8" t="n">
        <v>0.0575</v>
      </c>
    </row>
    <row r="1402">
      <c r="A1402" s="4" t="inlineStr">
        <is>
          <t>Interest Rate</t>
        </is>
      </c>
      <c r="B1402" s="4" t="inlineStr">
        <is>
          <t>[2],[9],[21],[22]</t>
        </is>
      </c>
      <c r="C1402" s="4" t="inlineStr">
        <is>
          <t xml:space="preserve"> </t>
        </is>
      </c>
      <c r="D1402" s="4" t="inlineStr">
        <is>
          <t xml:space="preserve"> </t>
        </is>
      </c>
      <c r="F1402" s="8" t="n">
        <v>0.105</v>
      </c>
    </row>
    <row r="1403">
      <c r="A1403" s="4" t="inlineStr">
        <is>
          <t>Principal Amount, Par Value</t>
        </is>
      </c>
      <c r="B1403" s="4" t="inlineStr">
        <is>
          <t>[2],[9],[22]</t>
        </is>
      </c>
      <c r="C1403" s="4" t="inlineStr">
        <is>
          <t xml:space="preserve"> </t>
        </is>
      </c>
      <c r="D1403" s="4" t="inlineStr">
        <is>
          <t xml:space="preserve"> </t>
        </is>
      </c>
      <c r="F1403" s="6" t="n">
        <v>834</v>
      </c>
    </row>
    <row r="1404">
      <c r="A1404" s="4" t="inlineStr">
        <is>
          <t>Cost</t>
        </is>
      </c>
      <c r="B1404" s="4" t="inlineStr">
        <is>
          <t>[2],[9],[22]</t>
        </is>
      </c>
      <c r="C1404" s="4" t="inlineStr">
        <is>
          <t xml:space="preserve"> </t>
        </is>
      </c>
      <c r="D1404" s="4" t="inlineStr">
        <is>
          <t xml:space="preserve"> </t>
        </is>
      </c>
      <c r="F1404" s="5" t="n">
        <v>830</v>
      </c>
    </row>
    <row r="1405">
      <c r="A1405" s="4" t="inlineStr">
        <is>
          <t>Fair Value</t>
        </is>
      </c>
      <c r="B1405" s="4" t="inlineStr">
        <is>
          <t>[2],[9],[22]</t>
        </is>
      </c>
      <c r="C1405" s="4" t="inlineStr">
        <is>
          <t xml:space="preserve"> </t>
        </is>
      </c>
      <c r="D1405" s="4" t="inlineStr">
        <is>
          <t xml:space="preserve"> </t>
        </is>
      </c>
      <c r="F1405" s="5" t="n">
        <v>811</v>
      </c>
    </row>
    <row r="1406">
      <c r="A1406" s="4" t="inlineStr">
        <is>
          <t>Investment, Identifier [Axis]: FS WhiteWater Borrower, LLC, First lien - Drawn</t>
        </is>
      </c>
      <c r="C1406" s="4" t="inlineStr">
        <is>
          <t xml:space="preserve"> </t>
        </is>
      </c>
      <c r="D1406" s="4" t="inlineStr">
        <is>
          <t xml:space="preserve"> </t>
        </is>
      </c>
      <c r="F1406" s="4" t="inlineStr">
        <is>
          <t xml:space="preserve"> </t>
        </is>
      </c>
    </row>
    <row r="1407">
      <c r="A1407" s="4" t="inlineStr">
        <is>
          <t>Spread</t>
        </is>
      </c>
      <c r="B1407" s="4" t="inlineStr">
        <is>
          <t>[1],[4],[5],[20]</t>
        </is>
      </c>
      <c r="C1407" s="4" t="inlineStr">
        <is>
          <t xml:space="preserve"> </t>
        </is>
      </c>
      <c r="D1407" s="8" t="n">
        <v>0.0575</v>
      </c>
      <c r="F1407" s="4" t="inlineStr">
        <is>
          <t xml:space="preserve"> </t>
        </is>
      </c>
    </row>
    <row r="1408">
      <c r="A1408" s="4" t="inlineStr">
        <is>
          <t>Interest Rate</t>
        </is>
      </c>
      <c r="B1408" s="4" t="inlineStr">
        <is>
          <t>[1],[4],[5],[20]</t>
        </is>
      </c>
      <c r="C1408" s="4" t="inlineStr">
        <is>
          <t xml:space="preserve"> </t>
        </is>
      </c>
      <c r="D1408" s="8" t="n">
        <v>0.1122</v>
      </c>
      <c r="F1408" s="4" t="inlineStr">
        <is>
          <t xml:space="preserve"> </t>
        </is>
      </c>
    </row>
    <row r="1409">
      <c r="A1409" s="4" t="inlineStr">
        <is>
          <t>Principal Amount, Par Value</t>
        </is>
      </c>
      <c r="B1409" s="4" t="inlineStr">
        <is>
          <t>[1],[4],[5]</t>
        </is>
      </c>
      <c r="C1409" s="4" t="inlineStr">
        <is>
          <t xml:space="preserve"> </t>
        </is>
      </c>
      <c r="D1409" s="6" t="n">
        <v>238</v>
      </c>
      <c r="F1409" s="4" t="inlineStr">
        <is>
          <t xml:space="preserve"> </t>
        </is>
      </c>
    </row>
    <row r="1410">
      <c r="A1410" s="4" t="inlineStr">
        <is>
          <t>Cost</t>
        </is>
      </c>
      <c r="B1410" s="4" t="inlineStr">
        <is>
          <t>[1],[4],[5]</t>
        </is>
      </c>
      <c r="C1410" s="4" t="inlineStr">
        <is>
          <t xml:space="preserve"> </t>
        </is>
      </c>
      <c r="D1410" s="5" t="n">
        <v>243</v>
      </c>
      <c r="F1410" s="4" t="inlineStr">
        <is>
          <t xml:space="preserve"> </t>
        </is>
      </c>
    </row>
    <row r="1411">
      <c r="A1411" s="4" t="inlineStr">
        <is>
          <t>Fair Value</t>
        </is>
      </c>
      <c r="B1411" s="4" t="inlineStr">
        <is>
          <t>[1],[4],[5]</t>
        </is>
      </c>
      <c r="C1411" s="4" t="inlineStr">
        <is>
          <t xml:space="preserve"> </t>
        </is>
      </c>
      <c r="D1411" s="5" t="n">
        <v>234</v>
      </c>
      <c r="F1411" s="4" t="inlineStr">
        <is>
          <t xml:space="preserve"> </t>
        </is>
      </c>
    </row>
    <row r="1412">
      <c r="A1412" s="4" t="inlineStr">
        <is>
          <t>Investment, Identifier [Axis]: FS WhiteWater Borrower, LLC, First lien - Undrawn</t>
        </is>
      </c>
      <c r="C1412" s="4" t="inlineStr">
        <is>
          <t xml:space="preserve"> </t>
        </is>
      </c>
      <c r="D1412" s="4" t="inlineStr">
        <is>
          <t xml:space="preserve"> </t>
        </is>
      </c>
      <c r="F1412" s="4" t="inlineStr">
        <is>
          <t xml:space="preserve"> </t>
        </is>
      </c>
    </row>
    <row r="1413">
      <c r="A1413" s="4" t="inlineStr">
        <is>
          <t>Principal Amount, Par Value</t>
        </is>
      </c>
      <c r="C1413" s="4" t="inlineStr">
        <is>
          <t xml:space="preserve"> </t>
        </is>
      </c>
      <c r="D1413" s="5" t="n">
        <v>2145</v>
      </c>
      <c r="E1413" s="4" t="inlineStr">
        <is>
          <t>[1],[4],[5]</t>
        </is>
      </c>
      <c r="F1413" s="5" t="n">
        <v>1549</v>
      </c>
      <c r="G1413" s="4" t="inlineStr">
        <is>
          <t>[2],[9],[22]</t>
        </is>
      </c>
    </row>
    <row r="1414">
      <c r="A1414" s="4" t="inlineStr">
        <is>
          <t>Cost</t>
        </is>
      </c>
      <c r="C1414" s="4" t="inlineStr">
        <is>
          <t xml:space="preserve"> </t>
        </is>
      </c>
      <c r="D1414" s="5" t="n">
        <v>-21</v>
      </c>
      <c r="E1414" s="4" t="inlineStr">
        <is>
          <t>[1],[4],[5]</t>
        </is>
      </c>
      <c r="F1414" s="5" t="n">
        <v>-15</v>
      </c>
      <c r="G1414" s="4" t="inlineStr">
        <is>
          <t>[2],[9],[22]</t>
        </is>
      </c>
    </row>
    <row r="1415">
      <c r="A1415" s="4" t="inlineStr">
        <is>
          <t>Fair Value</t>
        </is>
      </c>
      <c r="C1415" s="4" t="inlineStr">
        <is>
          <t xml:space="preserve"> </t>
        </is>
      </c>
      <c r="D1415" s="6" t="n">
        <v>-36</v>
      </c>
      <c r="E1415" s="4" t="inlineStr">
        <is>
          <t>[1],[4],[5]</t>
        </is>
      </c>
      <c r="F1415" s="6" t="n">
        <v>-42</v>
      </c>
      <c r="G1415" s="4" t="inlineStr">
        <is>
          <t>[2],[9],[22]</t>
        </is>
      </c>
    </row>
    <row r="1416">
      <c r="A1416" s="4" t="inlineStr">
        <is>
          <t>Percent of Net Assets</t>
        </is>
      </c>
      <c r="C1416" s="4" t="inlineStr">
        <is>
          <t xml:space="preserve"> </t>
        </is>
      </c>
      <c r="D1416" s="4" t="inlineStr">
        <is>
          <t>(0.00%)</t>
        </is>
      </c>
      <c r="E1416" s="4" t="inlineStr">
        <is>
          <t>[1],[4],[5]</t>
        </is>
      </c>
      <c r="F1416" s="4" t="inlineStr">
        <is>
          <t>(0.00%)</t>
        </is>
      </c>
      <c r="G1416" s="4" t="inlineStr">
        <is>
          <t>[2],[9],[22]</t>
        </is>
      </c>
    </row>
    <row r="1417">
      <c r="A1417" s="4" t="inlineStr">
        <is>
          <t>Investment, Identifier [Axis]: FS WhiteWater Borrower, LLC, First lien 1</t>
        </is>
      </c>
      <c r="C1417" s="4" t="inlineStr">
        <is>
          <t xml:space="preserve"> </t>
        </is>
      </c>
      <c r="D1417" s="4" t="inlineStr">
        <is>
          <t xml:space="preserve"> </t>
        </is>
      </c>
      <c r="F1417" s="4" t="inlineStr">
        <is>
          <t xml:space="preserve"> </t>
        </is>
      </c>
    </row>
    <row r="1418">
      <c r="A1418" s="4" t="inlineStr">
        <is>
          <t>Spread</t>
        </is>
      </c>
      <c r="C1418" s="4" t="inlineStr">
        <is>
          <t xml:space="preserve"> </t>
        </is>
      </c>
      <c r="D1418" s="8" t="n">
        <v>0.0575</v>
      </c>
      <c r="E1418" s="4" t="inlineStr">
        <is>
          <t>[1],[4],[6],[20]</t>
        </is>
      </c>
      <c r="F1418" s="8" t="n">
        <v>0.0575</v>
      </c>
      <c r="G1418" s="4" t="inlineStr">
        <is>
          <t>[2],[8],[9],[21]</t>
        </is>
      </c>
    </row>
    <row r="1419">
      <c r="A1419" s="4" t="inlineStr">
        <is>
          <t>Interest Rate</t>
        </is>
      </c>
      <c r="C1419" s="4" t="inlineStr">
        <is>
          <t xml:space="preserve"> </t>
        </is>
      </c>
      <c r="D1419" s="8" t="n">
        <v>0.1129</v>
      </c>
      <c r="E1419" s="4" t="inlineStr">
        <is>
          <t>[1],[4],[6],[20]</t>
        </is>
      </c>
      <c r="F1419" s="8" t="n">
        <v>0.1048</v>
      </c>
      <c r="G1419" s="4" t="inlineStr">
        <is>
          <t>[2],[8],[9],[21]</t>
        </is>
      </c>
    </row>
    <row r="1420">
      <c r="A1420" s="4" t="inlineStr">
        <is>
          <t>Principal Amount, Par Value</t>
        </is>
      </c>
      <c r="C1420" s="4" t="inlineStr">
        <is>
          <t xml:space="preserve"> </t>
        </is>
      </c>
      <c r="D1420" s="6" t="n">
        <v>17566</v>
      </c>
      <c r="E1420" s="4" t="inlineStr">
        <is>
          <t>[1],[4],[6]</t>
        </is>
      </c>
      <c r="F1420" s="6" t="n">
        <v>17700</v>
      </c>
      <c r="G1420" s="4" t="inlineStr">
        <is>
          <t>[2],[8],[9]</t>
        </is>
      </c>
    </row>
    <row r="1421">
      <c r="A1421" s="4" t="inlineStr">
        <is>
          <t>Cost</t>
        </is>
      </c>
      <c r="C1421" s="4" t="inlineStr">
        <is>
          <t xml:space="preserve"> </t>
        </is>
      </c>
      <c r="D1421" s="5" t="n">
        <v>17433</v>
      </c>
      <c r="E1421" s="4" t="inlineStr">
        <is>
          <t>[1],[4],[6]</t>
        </is>
      </c>
      <c r="F1421" s="5" t="n">
        <v>17548</v>
      </c>
      <c r="G1421" s="4" t="inlineStr">
        <is>
          <t>[2],[8],[9]</t>
        </is>
      </c>
    </row>
    <row r="1422">
      <c r="A1422" s="4" t="inlineStr">
        <is>
          <t>Fair Value</t>
        </is>
      </c>
      <c r="C1422" s="4" t="inlineStr">
        <is>
          <t xml:space="preserve"> </t>
        </is>
      </c>
      <c r="D1422" s="6" t="n">
        <v>17274</v>
      </c>
      <c r="E1422" s="4" t="inlineStr">
        <is>
          <t>[1],[4],[6]</t>
        </is>
      </c>
      <c r="F1422" s="6" t="n">
        <v>17215</v>
      </c>
      <c r="G1422" s="4" t="inlineStr">
        <is>
          <t>[2],[8],[9]</t>
        </is>
      </c>
    </row>
    <row r="1423">
      <c r="A1423" s="4" t="inlineStr">
        <is>
          <t>Investment, Identifier [Axis]: FS WhiteWater Borrower, LLC, First lien 2</t>
        </is>
      </c>
      <c r="C1423" s="4" t="inlineStr">
        <is>
          <t xml:space="preserve"> </t>
        </is>
      </c>
      <c r="D1423" s="4" t="inlineStr">
        <is>
          <t xml:space="preserve"> </t>
        </is>
      </c>
      <c r="F1423" s="4" t="inlineStr">
        <is>
          <t xml:space="preserve"> </t>
        </is>
      </c>
    </row>
    <row r="1424">
      <c r="A1424" s="4" t="inlineStr">
        <is>
          <t>Spread</t>
        </is>
      </c>
      <c r="C1424" s="4" t="inlineStr">
        <is>
          <t xml:space="preserve"> </t>
        </is>
      </c>
      <c r="D1424" s="8" t="n">
        <v>0.0575</v>
      </c>
      <c r="E1424" s="4" t="inlineStr">
        <is>
          <t>[1],[4],[20]</t>
        </is>
      </c>
      <c r="F1424" s="8" t="n">
        <v>0.0575</v>
      </c>
      <c r="G1424" s="4" t="inlineStr">
        <is>
          <t>[2],[9],[21]</t>
        </is>
      </c>
    </row>
    <row r="1425">
      <c r="A1425" s="4" t="inlineStr">
        <is>
          <t>Interest Rate</t>
        </is>
      </c>
      <c r="C1425" s="4" t="inlineStr">
        <is>
          <t xml:space="preserve"> </t>
        </is>
      </c>
      <c r="D1425" s="8" t="n">
        <v>0.1131</v>
      </c>
      <c r="E1425" s="4" t="inlineStr">
        <is>
          <t>[1],[4],[20]</t>
        </is>
      </c>
      <c r="F1425" s="8" t="n">
        <v>0.1048</v>
      </c>
      <c r="G1425" s="4" t="inlineStr">
        <is>
          <t>[2],[9],[21]</t>
        </is>
      </c>
    </row>
    <row r="1426">
      <c r="A1426" s="4" t="inlineStr">
        <is>
          <t>Principal Amount, Par Value</t>
        </is>
      </c>
      <c r="C1426" s="4" t="inlineStr">
        <is>
          <t xml:space="preserve"> </t>
        </is>
      </c>
      <c r="D1426" s="6" t="n">
        <v>5896</v>
      </c>
      <c r="E1426" s="4" t="inlineStr">
        <is>
          <t>[1],[4]</t>
        </is>
      </c>
      <c r="F1426" s="6" t="n">
        <v>5941</v>
      </c>
      <c r="G1426" s="4" t="inlineStr">
        <is>
          <t>[2],[9]</t>
        </is>
      </c>
    </row>
    <row r="1427">
      <c r="A1427" s="4" t="inlineStr">
        <is>
          <t>Cost</t>
        </is>
      </c>
      <c r="C1427" s="4" t="inlineStr">
        <is>
          <t xml:space="preserve"> </t>
        </is>
      </c>
      <c r="D1427" s="5" t="n">
        <v>5851</v>
      </c>
      <c r="E1427" s="4" t="inlineStr">
        <is>
          <t>[1],[4]</t>
        </is>
      </c>
      <c r="F1427" s="5" t="n">
        <v>5890</v>
      </c>
      <c r="G1427" s="4" t="inlineStr">
        <is>
          <t>[2],[9]</t>
        </is>
      </c>
    </row>
    <row r="1428">
      <c r="A1428" s="4" t="inlineStr">
        <is>
          <t>Fair Value</t>
        </is>
      </c>
      <c r="C1428" s="4" t="inlineStr">
        <is>
          <t xml:space="preserve"> </t>
        </is>
      </c>
      <c r="D1428" s="6" t="n">
        <v>5798</v>
      </c>
      <c r="E1428" s="4" t="inlineStr">
        <is>
          <t>[1],[4]</t>
        </is>
      </c>
      <c r="F1428" s="6" t="n">
        <v>5777</v>
      </c>
      <c r="G1428" s="4" t="inlineStr">
        <is>
          <t>[2],[9]</t>
        </is>
      </c>
    </row>
    <row r="1429">
      <c r="A1429" s="4" t="inlineStr">
        <is>
          <t>Investment, Identifier [Axis]: FS WhiteWater Borrower, LLC, First lien 3</t>
        </is>
      </c>
      <c r="C1429" s="4" t="inlineStr">
        <is>
          <t xml:space="preserve"> </t>
        </is>
      </c>
      <c r="D1429" s="4" t="inlineStr">
        <is>
          <t xml:space="preserve"> </t>
        </is>
      </c>
      <c r="F1429" s="4" t="inlineStr">
        <is>
          <t xml:space="preserve"> </t>
        </is>
      </c>
    </row>
    <row r="1430">
      <c r="A1430" s="4" t="inlineStr">
        <is>
          <t>Spread</t>
        </is>
      </c>
      <c r="C1430" s="4" t="inlineStr">
        <is>
          <t xml:space="preserve"> </t>
        </is>
      </c>
      <c r="D1430" s="8" t="n">
        <v>0.0575</v>
      </c>
      <c r="E1430" s="4" t="inlineStr">
        <is>
          <t>[1],[4],[20]</t>
        </is>
      </c>
      <c r="F1430" s="8" t="n">
        <v>0.0575</v>
      </c>
      <c r="G1430" s="4" t="inlineStr">
        <is>
          <t>[2],[9],[21]</t>
        </is>
      </c>
    </row>
    <row r="1431">
      <c r="A1431" s="4" t="inlineStr">
        <is>
          <t>Interest Rate</t>
        </is>
      </c>
      <c r="C1431" s="4" t="inlineStr">
        <is>
          <t xml:space="preserve"> </t>
        </is>
      </c>
      <c r="D1431" s="8" t="n">
        <v>0.1129</v>
      </c>
      <c r="E1431" s="4" t="inlineStr">
        <is>
          <t>[1],[4],[20]</t>
        </is>
      </c>
      <c r="F1431" s="8" t="n">
        <v>0.1048</v>
      </c>
      <c r="G1431" s="4" t="inlineStr">
        <is>
          <t>[2],[9],[21]</t>
        </is>
      </c>
    </row>
    <row r="1432">
      <c r="A1432" s="4" t="inlineStr">
        <is>
          <t>Principal Amount, Par Value</t>
        </is>
      </c>
      <c r="C1432" s="4" t="inlineStr">
        <is>
          <t xml:space="preserve"> </t>
        </is>
      </c>
      <c r="D1432" s="6" t="n">
        <v>5859</v>
      </c>
      <c r="E1432" s="4" t="inlineStr">
        <is>
          <t>[1],[4]</t>
        </is>
      </c>
      <c r="F1432" s="6" t="n">
        <v>5904</v>
      </c>
      <c r="G1432" s="4" t="inlineStr">
        <is>
          <t>[2],[9]</t>
        </is>
      </c>
    </row>
    <row r="1433">
      <c r="A1433" s="4" t="inlineStr">
        <is>
          <t>Cost</t>
        </is>
      </c>
      <c r="C1433" s="4" t="inlineStr">
        <is>
          <t xml:space="preserve"> </t>
        </is>
      </c>
      <c r="D1433" s="5" t="n">
        <v>5815</v>
      </c>
      <c r="E1433" s="4" t="inlineStr">
        <is>
          <t>[1],[4]</t>
        </is>
      </c>
      <c r="F1433" s="5" t="n">
        <v>5853</v>
      </c>
      <c r="G1433" s="4" t="inlineStr">
        <is>
          <t>[2],[9]</t>
        </is>
      </c>
    </row>
    <row r="1434">
      <c r="A1434" s="4" t="inlineStr">
        <is>
          <t>Fair Value</t>
        </is>
      </c>
      <c r="C1434" s="4" t="inlineStr">
        <is>
          <t xml:space="preserve"> </t>
        </is>
      </c>
      <c r="D1434" s="5" t="n">
        <v>5762</v>
      </c>
      <c r="E1434" s="4" t="inlineStr">
        <is>
          <t>[1],[4]</t>
        </is>
      </c>
      <c r="F1434" s="5" t="n">
        <v>5742</v>
      </c>
      <c r="G1434" s="4" t="inlineStr">
        <is>
          <t>[2],[9]</t>
        </is>
      </c>
    </row>
    <row r="1435">
      <c r="A1435" s="4" t="inlineStr">
        <is>
          <t>Investment, Identifier [Axis]: Foreside Financial Group, LLC, First Lien - Undrawn 1</t>
        </is>
      </c>
      <c r="C1435" s="4" t="inlineStr">
        <is>
          <t xml:space="preserve"> </t>
        </is>
      </c>
      <c r="D1435" s="4" t="inlineStr">
        <is>
          <t xml:space="preserve"> </t>
        </is>
      </c>
      <c r="F1435" s="4" t="inlineStr">
        <is>
          <t xml:space="preserve"> </t>
        </is>
      </c>
    </row>
    <row r="1436">
      <c r="A1436" s="4" t="inlineStr">
        <is>
          <t>Principal Amount, Par Value</t>
        </is>
      </c>
      <c r="B1436" s="4" t="inlineStr">
        <is>
          <t>[1],[4],[5]</t>
        </is>
      </c>
      <c r="C1436" s="4" t="inlineStr">
        <is>
          <t xml:space="preserve"> </t>
        </is>
      </c>
      <c r="D1436" s="5" t="n">
        <v>3953</v>
      </c>
      <c r="F1436" s="4" t="inlineStr">
        <is>
          <t xml:space="preserve"> </t>
        </is>
      </c>
    </row>
    <row r="1437">
      <c r="A1437" s="4" t="inlineStr">
        <is>
          <t>Cost</t>
        </is>
      </c>
      <c r="B1437" s="4" t="inlineStr">
        <is>
          <t>[1],[4],[5]</t>
        </is>
      </c>
      <c r="C1437" s="4" t="inlineStr">
        <is>
          <t xml:space="preserve"> </t>
        </is>
      </c>
      <c r="D1437" s="5" t="n">
        <v>0</v>
      </c>
      <c r="F1437" s="4" t="inlineStr">
        <is>
          <t xml:space="preserve"> </t>
        </is>
      </c>
    </row>
    <row r="1438">
      <c r="A1438" s="4" t="inlineStr">
        <is>
          <t>Fair Value</t>
        </is>
      </c>
      <c r="B1438" s="4" t="inlineStr">
        <is>
          <t>[1],[4],[5]</t>
        </is>
      </c>
      <c r="C1438" s="4" t="inlineStr">
        <is>
          <t xml:space="preserve"> </t>
        </is>
      </c>
      <c r="D1438" s="5" t="n">
        <v>0</v>
      </c>
      <c r="F1438" s="4" t="inlineStr">
        <is>
          <t xml:space="preserve"> </t>
        </is>
      </c>
    </row>
    <row r="1439">
      <c r="A1439" s="4" t="inlineStr">
        <is>
          <t>Investment, Identifier [Axis]: Foreside Financial Group, LLC, First Lien - Undrawn 2</t>
        </is>
      </c>
      <c r="C1439" s="4" t="inlineStr">
        <is>
          <t xml:space="preserve"> </t>
        </is>
      </c>
      <c r="D1439" s="4" t="inlineStr">
        <is>
          <t xml:space="preserve"> </t>
        </is>
      </c>
      <c r="F1439" s="4" t="inlineStr">
        <is>
          <t xml:space="preserve"> </t>
        </is>
      </c>
    </row>
    <row r="1440">
      <c r="A1440" s="4" t="inlineStr">
        <is>
          <t>Principal Amount, Par Value</t>
        </is>
      </c>
      <c r="B1440" s="4" t="inlineStr">
        <is>
          <t>[1],[4],[5]</t>
        </is>
      </c>
      <c r="C1440" s="4" t="inlineStr">
        <is>
          <t xml:space="preserve"> </t>
        </is>
      </c>
      <c r="D1440" s="5" t="n">
        <v>1325</v>
      </c>
      <c r="F1440" s="4" t="inlineStr">
        <is>
          <t xml:space="preserve"> </t>
        </is>
      </c>
    </row>
    <row r="1441">
      <c r="A1441" s="4" t="inlineStr">
        <is>
          <t>Cost</t>
        </is>
      </c>
      <c r="B1441" s="4" t="inlineStr">
        <is>
          <t>[1],[4],[5]</t>
        </is>
      </c>
      <c r="C1441" s="4" t="inlineStr">
        <is>
          <t xml:space="preserve"> </t>
        </is>
      </c>
      <c r="D1441" s="5" t="n">
        <v>-13</v>
      </c>
      <c r="F1441" s="4" t="inlineStr">
        <is>
          <t xml:space="preserve"> </t>
        </is>
      </c>
    </row>
    <row r="1442">
      <c r="A1442" s="4" t="inlineStr">
        <is>
          <t>Fair Value</t>
        </is>
      </c>
      <c r="B1442" s="4" t="inlineStr">
        <is>
          <t>[1],[4],[5]</t>
        </is>
      </c>
      <c r="C1442" s="4" t="inlineStr">
        <is>
          <t xml:space="preserve"> </t>
        </is>
      </c>
      <c r="D1442" s="6" t="n">
        <v>0</v>
      </c>
      <c r="F1442" s="4" t="inlineStr">
        <is>
          <t xml:space="preserve"> </t>
        </is>
      </c>
    </row>
    <row r="1443">
      <c r="A1443" s="4" t="inlineStr">
        <is>
          <t>Investment, Identifier [Axis]: Foreside Financial Group, LLC, First lien - Drawn</t>
        </is>
      </c>
      <c r="C1443" s="4" t="inlineStr">
        <is>
          <t xml:space="preserve"> </t>
        </is>
      </c>
      <c r="D1443" s="4" t="inlineStr">
        <is>
          <t xml:space="preserve"> </t>
        </is>
      </c>
      <c r="F1443" s="4" t="inlineStr">
        <is>
          <t xml:space="preserve"> </t>
        </is>
      </c>
    </row>
    <row r="1444">
      <c r="A1444" s="4" t="inlineStr">
        <is>
          <t>Spread</t>
        </is>
      </c>
      <c r="B1444" s="4" t="inlineStr">
        <is>
          <t>[1],[4],[5],[20]</t>
        </is>
      </c>
      <c r="C1444" s="4" t="inlineStr">
        <is>
          <t xml:space="preserve"> </t>
        </is>
      </c>
      <c r="D1444" s="8" t="n">
        <v>0.0525</v>
      </c>
      <c r="F1444" s="4" t="inlineStr">
        <is>
          <t xml:space="preserve"> </t>
        </is>
      </c>
    </row>
    <row r="1445">
      <c r="A1445" s="4" t="inlineStr">
        <is>
          <t>Interest Rate</t>
        </is>
      </c>
      <c r="B1445" s="4" t="inlineStr">
        <is>
          <t>[1],[4],[5],[20]</t>
        </is>
      </c>
      <c r="C1445" s="4" t="inlineStr">
        <is>
          <t xml:space="preserve"> </t>
        </is>
      </c>
      <c r="D1445" s="8" t="n">
        <v>0.1079</v>
      </c>
      <c r="F1445" s="4" t="inlineStr">
        <is>
          <t xml:space="preserve"> </t>
        </is>
      </c>
    </row>
    <row r="1446">
      <c r="A1446" s="4" t="inlineStr">
        <is>
          <t>Principal Amount, Par Value</t>
        </is>
      </c>
      <c r="B1446" s="4" t="inlineStr">
        <is>
          <t>[1],[4],[5]</t>
        </is>
      </c>
      <c r="C1446" s="4" t="inlineStr">
        <is>
          <t xml:space="preserve"> </t>
        </is>
      </c>
      <c r="D1446" s="6" t="n">
        <v>465</v>
      </c>
      <c r="F1446" s="4" t="inlineStr">
        <is>
          <t xml:space="preserve"> </t>
        </is>
      </c>
    </row>
    <row r="1447">
      <c r="A1447" s="4" t="inlineStr">
        <is>
          <t>Cost</t>
        </is>
      </c>
      <c r="B1447" s="4" t="inlineStr">
        <is>
          <t>[1],[4],[5]</t>
        </is>
      </c>
      <c r="C1447" s="4" t="inlineStr">
        <is>
          <t xml:space="preserve"> </t>
        </is>
      </c>
      <c r="D1447" s="5" t="n">
        <v>465</v>
      </c>
      <c r="F1447" s="4" t="inlineStr">
        <is>
          <t xml:space="preserve"> </t>
        </is>
      </c>
    </row>
    <row r="1448">
      <c r="A1448" s="4" t="inlineStr">
        <is>
          <t>Fair Value</t>
        </is>
      </c>
      <c r="B1448" s="4" t="inlineStr">
        <is>
          <t>[1],[4],[5]</t>
        </is>
      </c>
      <c r="C1448" s="4" t="inlineStr">
        <is>
          <t xml:space="preserve"> </t>
        </is>
      </c>
      <c r="D1448" s="6" t="n">
        <v>465</v>
      </c>
      <c r="F1448" s="4" t="inlineStr">
        <is>
          <t xml:space="preserve"> </t>
        </is>
      </c>
    </row>
    <row r="1449">
      <c r="A1449" s="4" t="inlineStr">
        <is>
          <t>Investment, Identifier [Axis]: Foreside Financial Group, LLC, First lien - Undrawn 1</t>
        </is>
      </c>
      <c r="C1449" s="4" t="inlineStr">
        <is>
          <t xml:space="preserve"> </t>
        </is>
      </c>
      <c r="D1449" s="4" t="inlineStr">
        <is>
          <t xml:space="preserve"> </t>
        </is>
      </c>
      <c r="F1449" s="4" t="inlineStr">
        <is>
          <t xml:space="preserve"> </t>
        </is>
      </c>
    </row>
    <row r="1450">
      <c r="A1450" s="4" t="inlineStr">
        <is>
          <t>Principal Amount, Par Value</t>
        </is>
      </c>
      <c r="B1450" s="4" t="inlineStr">
        <is>
          <t>[2],[9],[22]</t>
        </is>
      </c>
      <c r="C1450" s="4" t="inlineStr">
        <is>
          <t xml:space="preserve"> </t>
        </is>
      </c>
      <c r="D1450" s="4" t="inlineStr">
        <is>
          <t xml:space="preserve"> </t>
        </is>
      </c>
      <c r="F1450" s="5" t="n">
        <v>1790</v>
      </c>
    </row>
    <row r="1451">
      <c r="A1451" s="4" t="inlineStr">
        <is>
          <t>Cost</t>
        </is>
      </c>
      <c r="B1451" s="4" t="inlineStr">
        <is>
          <t>[2],[9],[22]</t>
        </is>
      </c>
      <c r="C1451" s="4" t="inlineStr">
        <is>
          <t xml:space="preserve"> </t>
        </is>
      </c>
      <c r="D1451" s="4" t="inlineStr">
        <is>
          <t xml:space="preserve"> </t>
        </is>
      </c>
      <c r="F1451" s="5" t="n">
        <v>-16</v>
      </c>
    </row>
    <row r="1452">
      <c r="A1452" s="4" t="inlineStr">
        <is>
          <t>Fair Value</t>
        </is>
      </c>
      <c r="B1452" s="4" t="inlineStr">
        <is>
          <t>[2],[9],[22]</t>
        </is>
      </c>
      <c r="C1452" s="4" t="inlineStr">
        <is>
          <t xml:space="preserve"> </t>
        </is>
      </c>
      <c r="D1452" s="4" t="inlineStr">
        <is>
          <t xml:space="preserve"> </t>
        </is>
      </c>
      <c r="F1452" s="5" t="n">
        <v>-18</v>
      </c>
    </row>
    <row r="1453">
      <c r="A1453" s="4" t="inlineStr">
        <is>
          <t>Investment, Identifier [Axis]: Foreside Financial Group, LLC, First lien - Undrawn 2</t>
        </is>
      </c>
      <c r="C1453" s="4" t="inlineStr">
        <is>
          <t xml:space="preserve"> </t>
        </is>
      </c>
      <c r="D1453" s="4" t="inlineStr">
        <is>
          <t xml:space="preserve"> </t>
        </is>
      </c>
      <c r="F1453" s="4" t="inlineStr">
        <is>
          <t xml:space="preserve"> </t>
        </is>
      </c>
    </row>
    <row r="1454">
      <c r="A1454" s="4" t="inlineStr">
        <is>
          <t>Principal Amount, Par Value</t>
        </is>
      </c>
      <c r="B1454" s="4" t="inlineStr">
        <is>
          <t>[2],[9],[22]</t>
        </is>
      </c>
      <c r="C1454" s="4" t="inlineStr">
        <is>
          <t xml:space="preserve"> </t>
        </is>
      </c>
      <c r="D1454" s="4" t="inlineStr">
        <is>
          <t xml:space="preserve"> </t>
        </is>
      </c>
      <c r="F1454" s="5" t="n">
        <v>4192</v>
      </c>
    </row>
    <row r="1455">
      <c r="A1455" s="4" t="inlineStr">
        <is>
          <t>Cost</t>
        </is>
      </c>
      <c r="B1455" s="4" t="inlineStr">
        <is>
          <t>[2],[9],[22]</t>
        </is>
      </c>
      <c r="C1455" s="4" t="inlineStr">
        <is>
          <t xml:space="preserve"> </t>
        </is>
      </c>
      <c r="D1455" s="4" t="inlineStr">
        <is>
          <t xml:space="preserve"> </t>
        </is>
      </c>
      <c r="F1455" s="5" t="n">
        <v>0</v>
      </c>
    </row>
    <row r="1456">
      <c r="A1456" s="4" t="inlineStr">
        <is>
          <t>Fair Value</t>
        </is>
      </c>
      <c r="B1456" s="4" t="inlineStr">
        <is>
          <t>[2],[9],[22]</t>
        </is>
      </c>
      <c r="C1456" s="4" t="inlineStr">
        <is>
          <t xml:space="preserve"> </t>
        </is>
      </c>
      <c r="D1456" s="4" t="inlineStr">
        <is>
          <t xml:space="preserve"> </t>
        </is>
      </c>
      <c r="F1456" s="6" t="n">
        <v>-42</v>
      </c>
    </row>
    <row r="1457">
      <c r="A1457" s="4" t="inlineStr">
        <is>
          <t>Investment, Identifier [Axis]: Foreside Financial Group, LLC, First lien 1</t>
        </is>
      </c>
      <c r="C1457" s="4" t="inlineStr">
        <is>
          <t xml:space="preserve"> </t>
        </is>
      </c>
      <c r="D1457" s="4" t="inlineStr">
        <is>
          <t xml:space="preserve"> </t>
        </is>
      </c>
      <c r="F1457" s="4" t="inlineStr">
        <is>
          <t xml:space="preserve"> </t>
        </is>
      </c>
    </row>
    <row r="1458">
      <c r="A1458" s="4" t="inlineStr">
        <is>
          <t>Spread</t>
        </is>
      </c>
      <c r="C1458" s="4" t="inlineStr">
        <is>
          <t xml:space="preserve"> </t>
        </is>
      </c>
      <c r="D1458" s="8" t="n">
        <v>0.0525</v>
      </c>
      <c r="E1458" s="4" t="inlineStr">
        <is>
          <t>[1],[4],[6],[20]</t>
        </is>
      </c>
      <c r="F1458" s="8" t="n">
        <v>0.055</v>
      </c>
      <c r="G1458" s="4" t="inlineStr">
        <is>
          <t>[2],[8],[9],[21]</t>
        </is>
      </c>
    </row>
    <row r="1459">
      <c r="A1459" s="4" t="inlineStr">
        <is>
          <t>Interest Rate</t>
        </is>
      </c>
      <c r="C1459" s="4" t="inlineStr">
        <is>
          <t xml:space="preserve"> </t>
        </is>
      </c>
      <c r="D1459" s="8" t="n">
        <v>0.1082</v>
      </c>
      <c r="E1459" s="4" t="inlineStr">
        <is>
          <t>[1],[4],[6],[20]</t>
        </is>
      </c>
      <c r="F1459" s="8" t="n">
        <v>0.0988</v>
      </c>
      <c r="G1459" s="4" t="inlineStr">
        <is>
          <t>[2],[8],[9],[21]</t>
        </is>
      </c>
    </row>
    <row r="1460">
      <c r="A1460" s="4" t="inlineStr">
        <is>
          <t>Principal Amount, Par Value</t>
        </is>
      </c>
      <c r="C1460" s="4" t="inlineStr">
        <is>
          <t xml:space="preserve"> </t>
        </is>
      </c>
      <c r="D1460" s="6" t="n">
        <v>27107</v>
      </c>
      <c r="E1460" s="4" t="inlineStr">
        <is>
          <t>[1],[4],[6]</t>
        </is>
      </c>
      <c r="F1460" s="6" t="n">
        <v>27313</v>
      </c>
      <c r="G1460" s="4" t="inlineStr">
        <is>
          <t>[2],[8],[9]</t>
        </is>
      </c>
    </row>
    <row r="1461">
      <c r="A1461" s="4" t="inlineStr">
        <is>
          <t>Cost</t>
        </is>
      </c>
      <c r="C1461" s="4" t="inlineStr">
        <is>
          <t xml:space="preserve"> </t>
        </is>
      </c>
      <c r="D1461" s="5" t="n">
        <v>26893</v>
      </c>
      <c r="E1461" s="4" t="inlineStr">
        <is>
          <t>[1],[4],[6]</t>
        </is>
      </c>
      <c r="F1461" s="5" t="n">
        <v>27065</v>
      </c>
      <c r="G1461" s="4" t="inlineStr">
        <is>
          <t>[2],[8],[9]</t>
        </is>
      </c>
    </row>
    <row r="1462">
      <c r="A1462" s="4" t="inlineStr">
        <is>
          <t>Fair Value</t>
        </is>
      </c>
      <c r="C1462" s="4" t="inlineStr">
        <is>
          <t xml:space="preserve"> </t>
        </is>
      </c>
      <c r="D1462" s="6" t="n">
        <v>27107</v>
      </c>
      <c r="E1462" s="4" t="inlineStr">
        <is>
          <t>[1],[4],[6]</t>
        </is>
      </c>
      <c r="F1462" s="6" t="n">
        <v>27039</v>
      </c>
      <c r="G1462" s="4" t="inlineStr">
        <is>
          <t>[2],[8],[9]</t>
        </is>
      </c>
    </row>
    <row r="1463">
      <c r="A1463" s="4" t="inlineStr">
        <is>
          <t>Investment, Identifier [Axis]: Foreside Financial Group, LLC, First lien 2</t>
        </is>
      </c>
      <c r="C1463" s="4" t="inlineStr">
        <is>
          <t xml:space="preserve"> </t>
        </is>
      </c>
      <c r="D1463" s="4" t="inlineStr">
        <is>
          <t xml:space="preserve"> </t>
        </is>
      </c>
      <c r="F1463" s="4" t="inlineStr">
        <is>
          <t xml:space="preserve"> </t>
        </is>
      </c>
    </row>
    <row r="1464">
      <c r="A1464" s="4" t="inlineStr">
        <is>
          <t>Spread</t>
        </is>
      </c>
      <c r="C1464" s="4" t="inlineStr">
        <is>
          <t xml:space="preserve"> </t>
        </is>
      </c>
      <c r="D1464" s="8" t="n">
        <v>0.0525</v>
      </c>
      <c r="E1464" s="4" t="inlineStr">
        <is>
          <t>[1],[4],[20]</t>
        </is>
      </c>
      <c r="F1464" s="8" t="n">
        <v>0.055</v>
      </c>
      <c r="G1464" s="4" t="inlineStr">
        <is>
          <t>[2],[9],[21]</t>
        </is>
      </c>
    </row>
    <row r="1465">
      <c r="A1465" s="4" t="inlineStr">
        <is>
          <t>Interest Rate</t>
        </is>
      </c>
      <c r="C1465" s="4" t="inlineStr">
        <is>
          <t xml:space="preserve"> </t>
        </is>
      </c>
      <c r="D1465" s="8" t="n">
        <v>0.1082</v>
      </c>
      <c r="E1465" s="4" t="inlineStr">
        <is>
          <t>[1],[4],[20]</t>
        </is>
      </c>
      <c r="F1465" s="8" t="n">
        <v>0.0988</v>
      </c>
      <c r="G1465" s="4" t="inlineStr">
        <is>
          <t>[2],[9],[21]</t>
        </is>
      </c>
    </row>
    <row r="1466">
      <c r="A1466" s="4" t="inlineStr">
        <is>
          <t>Principal Amount, Par Value</t>
        </is>
      </c>
      <c r="C1466" s="4" t="inlineStr">
        <is>
          <t xml:space="preserve"> </t>
        </is>
      </c>
      <c r="D1466" s="6" t="n">
        <v>1994</v>
      </c>
      <c r="E1466" s="4" t="inlineStr">
        <is>
          <t>[1],[4]</t>
        </is>
      </c>
      <c r="F1466" s="6" t="n">
        <v>1770</v>
      </c>
      <c r="G1466" s="4" t="inlineStr">
        <is>
          <t>[2],[9]</t>
        </is>
      </c>
    </row>
    <row r="1467">
      <c r="A1467" s="4" t="inlineStr">
        <is>
          <t>Cost</t>
        </is>
      </c>
      <c r="C1467" s="4" t="inlineStr">
        <is>
          <t xml:space="preserve"> </t>
        </is>
      </c>
      <c r="D1467" s="5" t="n">
        <v>1979</v>
      </c>
      <c r="E1467" s="4" t="inlineStr">
        <is>
          <t>[1],[4]</t>
        </is>
      </c>
      <c r="F1467" s="5" t="n">
        <v>1754</v>
      </c>
      <c r="G1467" s="4" t="inlineStr">
        <is>
          <t>[2],[9]</t>
        </is>
      </c>
    </row>
    <row r="1468">
      <c r="A1468" s="4" t="inlineStr">
        <is>
          <t>Fair Value</t>
        </is>
      </c>
      <c r="C1468" s="4" t="inlineStr">
        <is>
          <t xml:space="preserve"> </t>
        </is>
      </c>
      <c r="D1468" s="6" t="n">
        <v>1994</v>
      </c>
      <c r="E1468" s="4" t="inlineStr">
        <is>
          <t>[1],[4]</t>
        </is>
      </c>
      <c r="F1468" s="6" t="n">
        <v>1752</v>
      </c>
      <c r="G1468" s="4" t="inlineStr">
        <is>
          <t>[2],[9]</t>
        </is>
      </c>
    </row>
    <row r="1469">
      <c r="A1469" s="4" t="inlineStr">
        <is>
          <t>Investment, Identifier [Axis]: Fortis Solutions Group, LLC, First lien - Drawn</t>
        </is>
      </c>
      <c r="C1469" s="4" t="inlineStr">
        <is>
          <t xml:space="preserve"> </t>
        </is>
      </c>
      <c r="D1469" s="4" t="inlineStr">
        <is>
          <t xml:space="preserve"> </t>
        </is>
      </c>
      <c r="F1469" s="4" t="inlineStr">
        <is>
          <t xml:space="preserve"> </t>
        </is>
      </c>
    </row>
    <row r="1470">
      <c r="A1470" s="4" t="inlineStr">
        <is>
          <t>Spread</t>
        </is>
      </c>
      <c r="B1470" s="4" t="inlineStr">
        <is>
          <t>[2],[9],[21],[22]</t>
        </is>
      </c>
      <c r="C1470" s="4" t="inlineStr">
        <is>
          <t xml:space="preserve"> </t>
        </is>
      </c>
      <c r="D1470" s="4" t="inlineStr">
        <is>
          <t xml:space="preserve"> </t>
        </is>
      </c>
      <c r="F1470" s="9" t="n">
        <v>0.05</v>
      </c>
    </row>
    <row r="1471">
      <c r="A1471" s="4" t="inlineStr">
        <is>
          <t>Interest Rate</t>
        </is>
      </c>
      <c r="B1471" s="4" t="inlineStr">
        <is>
          <t>[2],[9],[21],[22]</t>
        </is>
      </c>
      <c r="C1471" s="4" t="inlineStr">
        <is>
          <t xml:space="preserve"> </t>
        </is>
      </c>
      <c r="D1471" s="4" t="inlineStr">
        <is>
          <t xml:space="preserve"> </t>
        </is>
      </c>
      <c r="F1471" s="8" t="n">
        <v>0.1083</v>
      </c>
    </row>
    <row r="1472">
      <c r="A1472" s="4" t="inlineStr">
        <is>
          <t>Principal Amount, Par Value</t>
        </is>
      </c>
      <c r="B1472" s="4" t="inlineStr">
        <is>
          <t>[2],[9],[22]</t>
        </is>
      </c>
      <c r="C1472" s="4" t="inlineStr">
        <is>
          <t xml:space="preserve"> </t>
        </is>
      </c>
      <c r="D1472" s="4" t="inlineStr">
        <is>
          <t xml:space="preserve"> </t>
        </is>
      </c>
      <c r="F1472" s="6" t="n">
        <v>390</v>
      </c>
    </row>
    <row r="1473">
      <c r="A1473" s="4" t="inlineStr">
        <is>
          <t>Cost</t>
        </is>
      </c>
      <c r="B1473" s="4" t="inlineStr">
        <is>
          <t>[2],[9],[22]</t>
        </is>
      </c>
      <c r="C1473" s="4" t="inlineStr">
        <is>
          <t xml:space="preserve"> </t>
        </is>
      </c>
      <c r="D1473" s="4" t="inlineStr">
        <is>
          <t xml:space="preserve"> </t>
        </is>
      </c>
      <c r="F1473" s="5" t="n">
        <v>392</v>
      </c>
    </row>
    <row r="1474">
      <c r="A1474" s="4" t="inlineStr">
        <is>
          <t>Fair Value</t>
        </is>
      </c>
      <c r="B1474" s="4" t="inlineStr">
        <is>
          <t>[2],[9],[22]</t>
        </is>
      </c>
      <c r="C1474" s="4" t="inlineStr">
        <is>
          <t xml:space="preserve"> </t>
        </is>
      </c>
      <c r="D1474" s="4" t="inlineStr">
        <is>
          <t xml:space="preserve"> </t>
        </is>
      </c>
      <c r="F1474" s="5" t="n">
        <v>381</v>
      </c>
    </row>
    <row r="1475">
      <c r="A1475" s="4" t="inlineStr">
        <is>
          <t>Investment, Identifier [Axis]: Fortis Solutions Group, LLC, First lien - Drawn</t>
        </is>
      </c>
      <c r="C1475" s="4" t="inlineStr">
        <is>
          <t xml:space="preserve"> </t>
        </is>
      </c>
      <c r="D1475" s="4" t="inlineStr">
        <is>
          <t xml:space="preserve"> </t>
        </is>
      </c>
      <c r="F1475" s="4" t="inlineStr">
        <is>
          <t xml:space="preserve"> </t>
        </is>
      </c>
    </row>
    <row r="1476">
      <c r="A1476" s="4" t="inlineStr">
        <is>
          <t>Spread</t>
        </is>
      </c>
      <c r="B1476" s="4" t="inlineStr">
        <is>
          <t>[1],[4],[5],[20]</t>
        </is>
      </c>
      <c r="C1476" s="4" t="inlineStr">
        <is>
          <t xml:space="preserve"> </t>
        </is>
      </c>
      <c r="D1476" s="8" t="n">
        <v>0.055</v>
      </c>
      <c r="F1476" s="4" t="inlineStr">
        <is>
          <t xml:space="preserve"> </t>
        </is>
      </c>
    </row>
    <row r="1477">
      <c r="A1477" s="4" t="inlineStr">
        <is>
          <t>Interest Rate</t>
        </is>
      </c>
      <c r="B1477" s="4" t="inlineStr">
        <is>
          <t>[1],[4],[5],[20]</t>
        </is>
      </c>
      <c r="C1477" s="4" t="inlineStr">
        <is>
          <t xml:space="preserve"> </t>
        </is>
      </c>
      <c r="D1477" s="9" t="n">
        <v>0.11</v>
      </c>
      <c r="F1477" s="4" t="inlineStr">
        <is>
          <t xml:space="preserve"> </t>
        </is>
      </c>
    </row>
    <row r="1478">
      <c r="A1478" s="4" t="inlineStr">
        <is>
          <t>Principal Amount, Par Value</t>
        </is>
      </c>
      <c r="B1478" s="4" t="inlineStr">
        <is>
          <t>[1],[4],[5]</t>
        </is>
      </c>
      <c r="C1478" s="4" t="inlineStr">
        <is>
          <t xml:space="preserve"> </t>
        </is>
      </c>
      <c r="D1478" s="6" t="n">
        <v>320</v>
      </c>
      <c r="F1478" s="4" t="inlineStr">
        <is>
          <t xml:space="preserve"> </t>
        </is>
      </c>
    </row>
    <row r="1479">
      <c r="A1479" s="4" t="inlineStr">
        <is>
          <t>Cost</t>
        </is>
      </c>
      <c r="B1479" s="4" t="inlineStr">
        <is>
          <t>[1],[4],[5]</t>
        </is>
      </c>
      <c r="C1479" s="4" t="inlineStr">
        <is>
          <t xml:space="preserve"> </t>
        </is>
      </c>
      <c r="D1479" s="5" t="n">
        <v>318</v>
      </c>
      <c r="F1479" s="4" t="inlineStr">
        <is>
          <t xml:space="preserve"> </t>
        </is>
      </c>
    </row>
    <row r="1480">
      <c r="A1480" s="4" t="inlineStr">
        <is>
          <t>Fair Value</t>
        </is>
      </c>
      <c r="B1480" s="4" t="inlineStr">
        <is>
          <t>[1],[4],[5]</t>
        </is>
      </c>
      <c r="C1480" s="4" t="inlineStr">
        <is>
          <t xml:space="preserve"> </t>
        </is>
      </c>
      <c r="D1480" s="5" t="n">
        <v>316</v>
      </c>
      <c r="F1480" s="4" t="inlineStr">
        <is>
          <t xml:space="preserve"> </t>
        </is>
      </c>
    </row>
    <row r="1481">
      <c r="A1481" s="4" t="inlineStr">
        <is>
          <t>Investment, Identifier [Axis]: Fortis Solutions Group, LLC, First lien - Undrawn 1</t>
        </is>
      </c>
      <c r="C1481" s="4" t="inlineStr">
        <is>
          <t xml:space="preserve"> </t>
        </is>
      </c>
      <c r="D1481" s="4" t="inlineStr">
        <is>
          <t xml:space="preserve"> </t>
        </is>
      </c>
      <c r="F1481" s="4" t="inlineStr">
        <is>
          <t xml:space="preserve"> </t>
        </is>
      </c>
    </row>
    <row r="1482">
      <c r="A1482" s="4" t="inlineStr">
        <is>
          <t>Principal Amount, Par Value</t>
        </is>
      </c>
      <c r="C1482" s="4" t="inlineStr">
        <is>
          <t xml:space="preserve"> </t>
        </is>
      </c>
      <c r="D1482" s="5" t="n">
        <v>2928</v>
      </c>
      <c r="E1482" s="4" t="inlineStr">
        <is>
          <t>[1],[4],[5]</t>
        </is>
      </c>
      <c r="F1482" s="5" t="n">
        <v>83</v>
      </c>
      <c r="G1482" s="4" t="inlineStr">
        <is>
          <t>[2],[9],[22]</t>
        </is>
      </c>
    </row>
    <row r="1483">
      <c r="A1483" s="4" t="inlineStr">
        <is>
          <t>Cost</t>
        </is>
      </c>
      <c r="C1483" s="4" t="inlineStr">
        <is>
          <t xml:space="preserve"> </t>
        </is>
      </c>
      <c r="D1483" s="5" t="n">
        <v>-20</v>
      </c>
      <c r="E1483" s="4" t="inlineStr">
        <is>
          <t>[1],[4],[5]</t>
        </is>
      </c>
      <c r="F1483" s="5" t="n">
        <v>0</v>
      </c>
      <c r="G1483" s="4" t="inlineStr">
        <is>
          <t>[2],[9],[22]</t>
        </is>
      </c>
    </row>
    <row r="1484">
      <c r="A1484" s="4" t="inlineStr">
        <is>
          <t>Fair Value</t>
        </is>
      </c>
      <c r="C1484" s="4" t="inlineStr">
        <is>
          <t xml:space="preserve"> </t>
        </is>
      </c>
      <c r="D1484" s="5" t="n">
        <v>-32</v>
      </c>
      <c r="E1484" s="4" t="inlineStr">
        <is>
          <t>[1],[4],[5]</t>
        </is>
      </c>
      <c r="F1484" s="5" t="n">
        <v>-2</v>
      </c>
      <c r="G1484" s="4" t="inlineStr">
        <is>
          <t>[2],[9],[22]</t>
        </is>
      </c>
    </row>
    <row r="1485">
      <c r="A1485" s="4" t="inlineStr">
        <is>
          <t>Investment, Identifier [Axis]: Fortis Solutions Group, LLC, First lien - Undrawn 2</t>
        </is>
      </c>
      <c r="C1485" s="4" t="inlineStr">
        <is>
          <t xml:space="preserve"> </t>
        </is>
      </c>
      <c r="D1485" s="4" t="inlineStr">
        <is>
          <t xml:space="preserve"> </t>
        </is>
      </c>
      <c r="F1485" s="4" t="inlineStr">
        <is>
          <t xml:space="preserve"> </t>
        </is>
      </c>
    </row>
    <row r="1486">
      <c r="A1486" s="4" t="inlineStr">
        <is>
          <t>Principal Amount, Par Value</t>
        </is>
      </c>
      <c r="C1486" s="4" t="inlineStr">
        <is>
          <t xml:space="preserve"> </t>
        </is>
      </c>
      <c r="D1486" s="5" t="n">
        <v>4681</v>
      </c>
      <c r="E1486" s="4" t="inlineStr">
        <is>
          <t>[1],[4],[5]</t>
        </is>
      </c>
      <c r="F1486" s="5" t="n">
        <v>2538</v>
      </c>
      <c r="G1486" s="4" t="inlineStr">
        <is>
          <t>[2],[9],[22]</t>
        </is>
      </c>
    </row>
    <row r="1487">
      <c r="A1487" s="4" t="inlineStr">
        <is>
          <t>Cost</t>
        </is>
      </c>
      <c r="C1487" s="4" t="inlineStr">
        <is>
          <t xml:space="preserve"> </t>
        </is>
      </c>
      <c r="D1487" s="5" t="n">
        <v>0</v>
      </c>
      <c r="E1487" s="4" t="inlineStr">
        <is>
          <t>[1],[4],[5]</t>
        </is>
      </c>
      <c r="F1487" s="5" t="n">
        <v>-25</v>
      </c>
      <c r="G1487" s="4" t="inlineStr">
        <is>
          <t>[2],[9],[22]</t>
        </is>
      </c>
    </row>
    <row r="1488">
      <c r="A1488" s="4" t="inlineStr">
        <is>
          <t>Fair Value</t>
        </is>
      </c>
      <c r="C1488" s="4" t="inlineStr">
        <is>
          <t xml:space="preserve"> </t>
        </is>
      </c>
      <c r="D1488" s="6" t="n">
        <v>-51</v>
      </c>
      <c r="E1488" s="4" t="inlineStr">
        <is>
          <t>[1],[4],[5]</t>
        </is>
      </c>
      <c r="F1488" s="5" t="n">
        <v>-59</v>
      </c>
      <c r="G1488" s="4" t="inlineStr">
        <is>
          <t>[2],[9],[22]</t>
        </is>
      </c>
    </row>
    <row r="1489">
      <c r="A1489" s="4" t="inlineStr">
        <is>
          <t>Investment, Identifier [Axis]: Fortis Solutions Group, LLC, First lien - Undrawn 3</t>
        </is>
      </c>
      <c r="C1489" s="4" t="inlineStr">
        <is>
          <t xml:space="preserve"> </t>
        </is>
      </c>
      <c r="D1489" s="4" t="inlineStr">
        <is>
          <t xml:space="preserve"> </t>
        </is>
      </c>
      <c r="F1489" s="4" t="inlineStr">
        <is>
          <t xml:space="preserve"> </t>
        </is>
      </c>
    </row>
    <row r="1490">
      <c r="A1490" s="4" t="inlineStr">
        <is>
          <t>Principal Amount, Par Value</t>
        </is>
      </c>
      <c r="B1490" s="4" t="inlineStr">
        <is>
          <t>[2],[9],[22]</t>
        </is>
      </c>
      <c r="C1490" s="4" t="inlineStr">
        <is>
          <t xml:space="preserve"> </t>
        </is>
      </c>
      <c r="D1490" s="4" t="inlineStr">
        <is>
          <t xml:space="preserve"> </t>
        </is>
      </c>
      <c r="F1490" s="5" t="n">
        <v>5001</v>
      </c>
    </row>
    <row r="1491">
      <c r="A1491" s="4" t="inlineStr">
        <is>
          <t>Cost</t>
        </is>
      </c>
      <c r="B1491" s="4" t="inlineStr">
        <is>
          <t>[2],[9],[22]</t>
        </is>
      </c>
      <c r="C1491" s="4" t="inlineStr">
        <is>
          <t xml:space="preserve"> </t>
        </is>
      </c>
      <c r="D1491" s="4" t="inlineStr">
        <is>
          <t xml:space="preserve"> </t>
        </is>
      </c>
      <c r="F1491" s="5" t="n">
        <v>0</v>
      </c>
    </row>
    <row r="1492">
      <c r="A1492" s="4" t="inlineStr">
        <is>
          <t>Fair Value</t>
        </is>
      </c>
      <c r="B1492" s="4" t="inlineStr">
        <is>
          <t>[2],[9],[22]</t>
        </is>
      </c>
      <c r="C1492" s="4" t="inlineStr">
        <is>
          <t xml:space="preserve"> </t>
        </is>
      </c>
      <c r="D1492" s="4" t="inlineStr">
        <is>
          <t xml:space="preserve"> </t>
        </is>
      </c>
      <c r="F1492" s="6" t="n">
        <v>-117</v>
      </c>
    </row>
    <row r="1493">
      <c r="A1493" s="4" t="inlineStr">
        <is>
          <t>Investment, Identifier [Axis]: Fortis Solutions Group, LLC, First lien 1</t>
        </is>
      </c>
      <c r="C1493" s="4" t="inlineStr">
        <is>
          <t xml:space="preserve"> </t>
        </is>
      </c>
      <c r="D1493" s="4" t="inlineStr">
        <is>
          <t xml:space="preserve"> </t>
        </is>
      </c>
      <c r="F1493" s="4" t="inlineStr">
        <is>
          <t xml:space="preserve"> </t>
        </is>
      </c>
    </row>
    <row r="1494">
      <c r="A1494" s="4" t="inlineStr">
        <is>
          <t>Spread</t>
        </is>
      </c>
      <c r="C1494" s="4" t="inlineStr">
        <is>
          <t xml:space="preserve"> </t>
        </is>
      </c>
      <c r="D1494" s="8" t="n">
        <v>0.055</v>
      </c>
      <c r="E1494" s="4" t="inlineStr">
        <is>
          <t>[1],[4],[6],[20]</t>
        </is>
      </c>
      <c r="F1494" s="8" t="n">
        <v>0.055</v>
      </c>
      <c r="G1494" s="4" t="inlineStr">
        <is>
          <t>[2],[8],[9],[21]</t>
        </is>
      </c>
    </row>
    <row r="1495">
      <c r="A1495" s="4" t="inlineStr">
        <is>
          <t>Interest Rate</t>
        </is>
      </c>
      <c r="C1495" s="4" t="inlineStr">
        <is>
          <t xml:space="preserve"> </t>
        </is>
      </c>
      <c r="D1495" s="8" t="n">
        <v>0.1104</v>
      </c>
      <c r="E1495" s="4" t="inlineStr">
        <is>
          <t>[1],[4],[6],[20]</t>
        </is>
      </c>
      <c r="F1495" s="8" t="n">
        <v>0.1023</v>
      </c>
      <c r="G1495" s="4" t="inlineStr">
        <is>
          <t>[2],[8],[9],[21]</t>
        </is>
      </c>
    </row>
    <row r="1496">
      <c r="A1496" s="4" t="inlineStr">
        <is>
          <t>Principal Amount, Par Value</t>
        </is>
      </c>
      <c r="C1496" s="4" t="inlineStr">
        <is>
          <t xml:space="preserve"> </t>
        </is>
      </c>
      <c r="D1496" s="6" t="n">
        <v>20714</v>
      </c>
      <c r="E1496" s="4" t="inlineStr">
        <is>
          <t>[1],[4],[6]</t>
        </is>
      </c>
      <c r="F1496" s="6" t="n">
        <v>20872</v>
      </c>
      <c r="G1496" s="4" t="inlineStr">
        <is>
          <t>[2],[8],[9]</t>
        </is>
      </c>
    </row>
    <row r="1497">
      <c r="A1497" s="4" t="inlineStr">
        <is>
          <t>Cost</t>
        </is>
      </c>
      <c r="C1497" s="4" t="inlineStr">
        <is>
          <t xml:space="preserve"> </t>
        </is>
      </c>
      <c r="D1497" s="5" t="n">
        <v>20554</v>
      </c>
      <c r="E1497" s="4" t="inlineStr">
        <is>
          <t>[1],[4],[6]</t>
        </is>
      </c>
      <c r="F1497" s="5" t="n">
        <v>20693</v>
      </c>
      <c r="G1497" s="4" t="inlineStr">
        <is>
          <t>[2],[8],[9]</t>
        </is>
      </c>
    </row>
    <row r="1498">
      <c r="A1498" s="4" t="inlineStr">
        <is>
          <t>Fair Value</t>
        </is>
      </c>
      <c r="C1498" s="4" t="inlineStr">
        <is>
          <t xml:space="preserve"> </t>
        </is>
      </c>
      <c r="D1498" s="6" t="n">
        <v>20486</v>
      </c>
      <c r="E1498" s="4" t="inlineStr">
        <is>
          <t>[1],[4],[6]</t>
        </is>
      </c>
      <c r="F1498" s="6" t="n">
        <v>20384</v>
      </c>
      <c r="G1498" s="4" t="inlineStr">
        <is>
          <t>[2],[8],[9]</t>
        </is>
      </c>
    </row>
    <row r="1499">
      <c r="A1499" s="4" t="inlineStr">
        <is>
          <t>Investment, Identifier [Axis]: Fortis Solutions Group, LLC, First lien 2</t>
        </is>
      </c>
      <c r="C1499" s="4" t="inlineStr">
        <is>
          <t xml:space="preserve"> </t>
        </is>
      </c>
      <c r="D1499" s="4" t="inlineStr">
        <is>
          <t xml:space="preserve"> </t>
        </is>
      </c>
      <c r="F1499" s="4" t="inlineStr">
        <is>
          <t xml:space="preserve"> </t>
        </is>
      </c>
    </row>
    <row r="1500">
      <c r="A1500" s="4" t="inlineStr">
        <is>
          <t>Spread</t>
        </is>
      </c>
      <c r="C1500" s="4" t="inlineStr">
        <is>
          <t xml:space="preserve"> </t>
        </is>
      </c>
      <c r="D1500" s="8" t="n">
        <v>0.055</v>
      </c>
      <c r="E1500" s="4" t="inlineStr">
        <is>
          <t>[1],[4],[20]</t>
        </is>
      </c>
      <c r="F1500" s="8" t="n">
        <v>0.055</v>
      </c>
      <c r="G1500" s="4" t="inlineStr">
        <is>
          <t>[2],[9],[21]</t>
        </is>
      </c>
    </row>
    <row r="1501">
      <c r="A1501" s="4" t="inlineStr">
        <is>
          <t>Interest Rate</t>
        </is>
      </c>
      <c r="C1501" s="4" t="inlineStr">
        <is>
          <t xml:space="preserve"> </t>
        </is>
      </c>
      <c r="D1501" s="8" t="n">
        <v>0.1104</v>
      </c>
      <c r="E1501" s="4" t="inlineStr">
        <is>
          <t>[1],[4],[20]</t>
        </is>
      </c>
      <c r="F1501" s="8" t="n">
        <v>0.1023</v>
      </c>
      <c r="G1501" s="4" t="inlineStr">
        <is>
          <t>[2],[9],[21]</t>
        </is>
      </c>
    </row>
    <row r="1502">
      <c r="A1502" s="4" t="inlineStr">
        <is>
          <t>Principal Amount, Par Value</t>
        </is>
      </c>
      <c r="C1502" s="4" t="inlineStr">
        <is>
          <t xml:space="preserve"> </t>
        </is>
      </c>
      <c r="D1502" s="6" t="n">
        <v>8339</v>
      </c>
      <c r="E1502" s="4" t="inlineStr">
        <is>
          <t>[1],[4]</t>
        </is>
      </c>
      <c r="F1502" s="6" t="n">
        <v>8403</v>
      </c>
      <c r="G1502" s="4" t="inlineStr">
        <is>
          <t>[2],[9]</t>
        </is>
      </c>
    </row>
    <row r="1503">
      <c r="A1503" s="4" t="inlineStr">
        <is>
          <t>Cost</t>
        </is>
      </c>
      <c r="C1503" s="4" t="inlineStr">
        <is>
          <t xml:space="preserve"> </t>
        </is>
      </c>
      <c r="D1503" s="5" t="n">
        <v>8285</v>
      </c>
      <c r="E1503" s="4" t="inlineStr">
        <is>
          <t>[1],[4]</t>
        </is>
      </c>
      <c r="F1503" s="5" t="n">
        <v>8332</v>
      </c>
      <c r="G1503" s="4" t="inlineStr">
        <is>
          <t>[2],[9]</t>
        </is>
      </c>
    </row>
    <row r="1504">
      <c r="A1504" s="4" t="inlineStr">
        <is>
          <t>Fair Value</t>
        </is>
      </c>
      <c r="C1504" s="4" t="inlineStr">
        <is>
          <t xml:space="preserve"> </t>
        </is>
      </c>
      <c r="D1504" s="6" t="n">
        <v>8247</v>
      </c>
      <c r="E1504" s="4" t="inlineStr">
        <is>
          <t>[1],[4]</t>
        </is>
      </c>
      <c r="F1504" s="6" t="n">
        <v>8206</v>
      </c>
      <c r="G1504" s="4" t="inlineStr">
        <is>
          <t>[2],[9]</t>
        </is>
      </c>
    </row>
    <row r="1505">
      <c r="A1505" s="4" t="inlineStr">
        <is>
          <t>Investment, Identifier [Axis]: Fortis Solutions Group, LLC, First lien 3</t>
        </is>
      </c>
      <c r="C1505" s="4" t="inlineStr">
        <is>
          <t xml:space="preserve"> </t>
        </is>
      </c>
      <c r="D1505" s="4" t="inlineStr">
        <is>
          <t xml:space="preserve"> </t>
        </is>
      </c>
      <c r="F1505" s="4" t="inlineStr">
        <is>
          <t xml:space="preserve"> </t>
        </is>
      </c>
    </row>
    <row r="1506">
      <c r="A1506" s="4" t="inlineStr">
        <is>
          <t>Spread</t>
        </is>
      </c>
      <c r="B1506" s="4" t="inlineStr">
        <is>
          <t>[1],[4],[20]</t>
        </is>
      </c>
      <c r="C1506" s="4" t="inlineStr">
        <is>
          <t xml:space="preserve"> </t>
        </is>
      </c>
      <c r="D1506" s="8" t="n">
        <v>0.055</v>
      </c>
      <c r="F1506" s="4" t="inlineStr">
        <is>
          <t xml:space="preserve"> </t>
        </is>
      </c>
    </row>
    <row r="1507">
      <c r="A1507" s="4" t="inlineStr">
        <is>
          <t>Interest Rate</t>
        </is>
      </c>
      <c r="B1507" s="4" t="inlineStr">
        <is>
          <t>[1],[4],[20]</t>
        </is>
      </c>
      <c r="C1507" s="4" t="inlineStr">
        <is>
          <t xml:space="preserve"> </t>
        </is>
      </c>
      <c r="D1507" s="8" t="n">
        <v>0.1099</v>
      </c>
      <c r="F1507" s="4" t="inlineStr">
        <is>
          <t xml:space="preserve"> </t>
        </is>
      </c>
    </row>
    <row r="1508">
      <c r="A1508" s="4" t="inlineStr">
        <is>
          <t>Principal Amount, Par Value</t>
        </is>
      </c>
      <c r="B1508" s="4" t="inlineStr">
        <is>
          <t>[1],[4]</t>
        </is>
      </c>
      <c r="C1508" s="4" t="inlineStr">
        <is>
          <t xml:space="preserve"> </t>
        </is>
      </c>
      <c r="D1508" s="6" t="n">
        <v>83</v>
      </c>
      <c r="F1508" s="4" t="inlineStr">
        <is>
          <t xml:space="preserve"> </t>
        </is>
      </c>
    </row>
    <row r="1509">
      <c r="A1509" s="4" t="inlineStr">
        <is>
          <t>Cost</t>
        </is>
      </c>
      <c r="B1509" s="4" t="inlineStr">
        <is>
          <t>[1],[4]</t>
        </is>
      </c>
      <c r="C1509" s="4" t="inlineStr">
        <is>
          <t xml:space="preserve"> </t>
        </is>
      </c>
      <c r="D1509" s="5" t="n">
        <v>73</v>
      </c>
      <c r="F1509" s="4" t="inlineStr">
        <is>
          <t xml:space="preserve"> </t>
        </is>
      </c>
    </row>
    <row r="1510">
      <c r="A1510" s="4" t="inlineStr">
        <is>
          <t>Fair Value</t>
        </is>
      </c>
      <c r="B1510" s="4" t="inlineStr">
        <is>
          <t>[1],[4]</t>
        </is>
      </c>
      <c r="C1510" s="4" t="inlineStr">
        <is>
          <t xml:space="preserve"> </t>
        </is>
      </c>
      <c r="D1510" s="6" t="n">
        <v>82</v>
      </c>
      <c r="F1510" s="4" t="inlineStr">
        <is>
          <t xml:space="preserve"> </t>
        </is>
      </c>
    </row>
    <row r="1511">
      <c r="A1511" s="4" t="inlineStr">
        <is>
          <t>Investment, Identifier [Axis]: Foundational Education Group, Inc., Second lien</t>
        </is>
      </c>
      <c r="C1511" s="4" t="inlineStr">
        <is>
          <t xml:space="preserve"> </t>
        </is>
      </c>
      <c r="D1511" s="4" t="inlineStr">
        <is>
          <t xml:space="preserve"> </t>
        </is>
      </c>
      <c r="F1511" s="4" t="inlineStr">
        <is>
          <t xml:space="preserve"> </t>
        </is>
      </c>
    </row>
    <row r="1512">
      <c r="A1512" s="4" t="inlineStr">
        <is>
          <t>Spread</t>
        </is>
      </c>
      <c r="C1512" s="4" t="inlineStr">
        <is>
          <t xml:space="preserve"> </t>
        </is>
      </c>
      <c r="D1512" s="8" t="n">
        <v>0.065</v>
      </c>
      <c r="E1512" s="4" t="inlineStr">
        <is>
          <t>[1],[4],[20]</t>
        </is>
      </c>
      <c r="F1512" s="8" t="n">
        <v>0.065</v>
      </c>
      <c r="G1512" s="4" t="inlineStr">
        <is>
          <t>[2],[9],[21]</t>
        </is>
      </c>
    </row>
    <row r="1513">
      <c r="A1513" s="4" t="inlineStr">
        <is>
          <t>Interest Rate</t>
        </is>
      </c>
      <c r="C1513" s="4" t="inlineStr">
        <is>
          <t xml:space="preserve"> </t>
        </is>
      </c>
      <c r="D1513" s="8" t="n">
        <v>0.1213</v>
      </c>
      <c r="E1513" s="4" t="inlineStr">
        <is>
          <t>[1],[4],[20]</t>
        </is>
      </c>
      <c r="F1513" s="8" t="n">
        <v>0.1134</v>
      </c>
      <c r="G1513" s="4" t="inlineStr">
        <is>
          <t>[2],[9],[21]</t>
        </is>
      </c>
    </row>
    <row r="1514">
      <c r="A1514" s="4" t="inlineStr">
        <is>
          <t>Principal Amount, Par Value</t>
        </is>
      </c>
      <c r="C1514" s="4" t="inlineStr">
        <is>
          <t xml:space="preserve"> </t>
        </is>
      </c>
      <c r="D1514" s="6" t="n">
        <v>19705</v>
      </c>
      <c r="E1514" s="4" t="inlineStr">
        <is>
          <t>[1],[4]</t>
        </is>
      </c>
      <c r="F1514" s="6" t="n">
        <v>19706</v>
      </c>
      <c r="G1514" s="4" t="inlineStr">
        <is>
          <t>[2],[9]</t>
        </is>
      </c>
    </row>
    <row r="1515">
      <c r="A1515" s="4" t="inlineStr">
        <is>
          <t>Cost</t>
        </is>
      </c>
      <c r="C1515" s="4" t="inlineStr">
        <is>
          <t xml:space="preserve"> </t>
        </is>
      </c>
      <c r="D1515" s="5" t="n">
        <v>19641</v>
      </c>
      <c r="E1515" s="4" t="inlineStr">
        <is>
          <t>[1],[4]</t>
        </is>
      </c>
      <c r="F1515" s="5" t="n">
        <v>19636</v>
      </c>
      <c r="G1515" s="4" t="inlineStr">
        <is>
          <t>[2],[9]</t>
        </is>
      </c>
    </row>
    <row r="1516">
      <c r="A1516" s="4" t="inlineStr">
        <is>
          <t>Fair Value</t>
        </is>
      </c>
      <c r="C1516" s="4" t="inlineStr">
        <is>
          <t xml:space="preserve"> </t>
        </is>
      </c>
      <c r="D1516" s="6" t="n">
        <v>19242</v>
      </c>
      <c r="E1516" s="4" t="inlineStr">
        <is>
          <t>[1],[4]</t>
        </is>
      </c>
      <c r="F1516" s="6" t="n">
        <v>18226</v>
      </c>
      <c r="G1516" s="4" t="inlineStr">
        <is>
          <t>[2],[9]</t>
        </is>
      </c>
    </row>
    <row r="1517">
      <c r="A1517" s="4" t="inlineStr">
        <is>
          <t>Percent of Net Assets</t>
        </is>
      </c>
      <c r="C1517" s="4" t="inlineStr">
        <is>
          <t xml:space="preserve"> </t>
        </is>
      </c>
      <c r="D1517" s="8" t="n">
        <v>0.0174</v>
      </c>
      <c r="E1517" s="4" t="inlineStr">
        <is>
          <t>[1],[4]</t>
        </is>
      </c>
      <c r="F1517" s="8" t="n">
        <v>0.0167</v>
      </c>
      <c r="G1517" s="4" t="inlineStr">
        <is>
          <t>[2],[9]</t>
        </is>
      </c>
    </row>
    <row r="1518">
      <c r="A1518" s="4" t="inlineStr">
        <is>
          <t>Investment, Identifier [Axis]: GC Waves Holdings, Inc., First lien</t>
        </is>
      </c>
      <c r="C1518" s="4" t="inlineStr">
        <is>
          <t xml:space="preserve"> </t>
        </is>
      </c>
      <c r="D1518" s="4" t="inlineStr">
        <is>
          <t xml:space="preserve"> </t>
        </is>
      </c>
      <c r="F1518" s="4" t="inlineStr">
        <is>
          <t xml:space="preserve"> </t>
        </is>
      </c>
    </row>
    <row r="1519">
      <c r="A1519" s="4" t="inlineStr">
        <is>
          <t>Spread</t>
        </is>
      </c>
      <c r="C1519" s="4" t="inlineStr">
        <is>
          <t xml:space="preserve"> </t>
        </is>
      </c>
      <c r="D1519" s="9" t="n">
        <v>0.06</v>
      </c>
      <c r="E1519" s="4" t="inlineStr">
        <is>
          <t>[1],[4],[6],[20]</t>
        </is>
      </c>
      <c r="F1519" s="8" t="n">
        <v>0.055</v>
      </c>
      <c r="G1519" s="4" t="inlineStr">
        <is>
          <t>[2],[8],[9],[21]</t>
        </is>
      </c>
    </row>
    <row r="1520">
      <c r="A1520" s="4" t="inlineStr">
        <is>
          <t>Interest Rate</t>
        </is>
      </c>
      <c r="C1520" s="4" t="inlineStr">
        <is>
          <t xml:space="preserve"> </t>
        </is>
      </c>
      <c r="D1520" s="8" t="n">
        <v>0.1142</v>
      </c>
      <c r="E1520" s="4" t="inlineStr">
        <is>
          <t>[1],[4],[6],[20]</t>
        </is>
      </c>
      <c r="F1520" s="8" t="n">
        <v>0.0988</v>
      </c>
      <c r="G1520" s="4" t="inlineStr">
        <is>
          <t>[2],[8],[9],[21]</t>
        </is>
      </c>
    </row>
    <row r="1521">
      <c r="A1521" s="4" t="inlineStr">
        <is>
          <t>Principal Amount, Par Value</t>
        </is>
      </c>
      <c r="C1521" s="4" t="inlineStr">
        <is>
          <t xml:space="preserve"> </t>
        </is>
      </c>
      <c r="D1521" s="6" t="n">
        <v>10471</v>
      </c>
      <c r="E1521" s="4" t="inlineStr">
        <is>
          <t>[1],[4],[6]</t>
        </is>
      </c>
      <c r="F1521" s="6" t="n">
        <v>10551</v>
      </c>
      <c r="G1521" s="4" t="inlineStr">
        <is>
          <t>[2],[8],[9]</t>
        </is>
      </c>
    </row>
    <row r="1522">
      <c r="A1522" s="4" t="inlineStr">
        <is>
          <t>Cost</t>
        </is>
      </c>
      <c r="C1522" s="4" t="inlineStr">
        <is>
          <t xml:space="preserve"> </t>
        </is>
      </c>
      <c r="D1522" s="5" t="n">
        <v>10405</v>
      </c>
      <c r="E1522" s="4" t="inlineStr">
        <is>
          <t>[1],[4],[6]</t>
        </is>
      </c>
      <c r="F1522" s="5" t="n">
        <v>10471</v>
      </c>
      <c r="G1522" s="4" t="inlineStr">
        <is>
          <t>[2],[8],[9]</t>
        </is>
      </c>
    </row>
    <row r="1523">
      <c r="A1523" s="4" t="inlineStr">
        <is>
          <t>Fair Value</t>
        </is>
      </c>
      <c r="C1523" s="4" t="inlineStr">
        <is>
          <t xml:space="preserve"> </t>
        </is>
      </c>
      <c r="D1523" s="6" t="n">
        <v>10471</v>
      </c>
      <c r="E1523" s="4" t="inlineStr">
        <is>
          <t>[1],[4],[6]</t>
        </is>
      </c>
      <c r="F1523" s="6" t="n">
        <v>10424</v>
      </c>
      <c r="G1523" s="4" t="inlineStr">
        <is>
          <t>[2],[8],[9]</t>
        </is>
      </c>
    </row>
    <row r="1524">
      <c r="A1524" s="4" t="inlineStr">
        <is>
          <t>Percent of Net Assets</t>
        </is>
      </c>
      <c r="C1524" s="4" t="inlineStr">
        <is>
          <t xml:space="preserve"> </t>
        </is>
      </c>
      <c r="D1524" s="8" t="n">
        <v>0.0094</v>
      </c>
      <c r="E1524" s="4" t="inlineStr">
        <is>
          <t>[1],[4],[6]</t>
        </is>
      </c>
      <c r="F1524" s="8" t="n">
        <v>0.009599999999999999</v>
      </c>
      <c r="G1524" s="4" t="inlineStr">
        <is>
          <t>[2],[8],[9]</t>
        </is>
      </c>
    </row>
    <row r="1525">
      <c r="A1525" s="4" t="inlineStr">
        <is>
          <t>Investment, Identifier [Axis]: GS Acquisitionco, Inc. First lien - Undrawn</t>
        </is>
      </c>
      <c r="C1525" s="4" t="inlineStr">
        <is>
          <t xml:space="preserve"> </t>
        </is>
      </c>
      <c r="D1525" s="4" t="inlineStr">
        <is>
          <t xml:space="preserve"> </t>
        </is>
      </c>
      <c r="F1525" s="4" t="inlineStr">
        <is>
          <t xml:space="preserve"> </t>
        </is>
      </c>
    </row>
    <row r="1526">
      <c r="A1526" s="4" t="inlineStr">
        <is>
          <t>Principal Amount, Par Value</t>
        </is>
      </c>
      <c r="B1526" s="4" t="inlineStr">
        <is>
          <t>[1],[4],[5]</t>
        </is>
      </c>
      <c r="C1526" s="4" t="inlineStr">
        <is>
          <t xml:space="preserve"> </t>
        </is>
      </c>
      <c r="D1526" s="6" t="n">
        <v>2362</v>
      </c>
      <c r="F1526" s="4" t="inlineStr">
        <is>
          <t xml:space="preserve"> </t>
        </is>
      </c>
    </row>
    <row r="1527">
      <c r="A1527" s="4" t="inlineStr">
        <is>
          <t>Cost</t>
        </is>
      </c>
      <c r="B1527" s="4" t="inlineStr">
        <is>
          <t>[1],[4],[5]</t>
        </is>
      </c>
      <c r="C1527" s="4" t="inlineStr">
        <is>
          <t xml:space="preserve"> </t>
        </is>
      </c>
      <c r="D1527" s="5" t="n">
        <v>-7</v>
      </c>
      <c r="F1527" s="4" t="inlineStr">
        <is>
          <t xml:space="preserve"> </t>
        </is>
      </c>
    </row>
    <row r="1528">
      <c r="A1528" s="4" t="inlineStr">
        <is>
          <t>Fair Value</t>
        </is>
      </c>
      <c r="B1528" s="4" t="inlineStr">
        <is>
          <t>[1],[4],[5]</t>
        </is>
      </c>
      <c r="C1528" s="4" t="inlineStr">
        <is>
          <t xml:space="preserve"> </t>
        </is>
      </c>
      <c r="D1528" s="6" t="n">
        <v>0</v>
      </c>
      <c r="F1528" s="4" t="inlineStr">
        <is>
          <t xml:space="preserve"> </t>
        </is>
      </c>
    </row>
    <row r="1529">
      <c r="A1529" s="4" t="inlineStr">
        <is>
          <t>Percent of Net Assets</t>
        </is>
      </c>
      <c r="B1529" s="4" t="inlineStr">
        <is>
          <t>[1],[4],[5]</t>
        </is>
      </c>
      <c r="C1529" s="4" t="inlineStr">
        <is>
          <t xml:space="preserve"> </t>
        </is>
      </c>
      <c r="D1529" s="9" t="n">
        <v>0</v>
      </c>
      <c r="F1529" s="4" t="inlineStr">
        <is>
          <t xml:space="preserve"> </t>
        </is>
      </c>
    </row>
    <row r="1530">
      <c r="A1530" s="4" t="inlineStr">
        <is>
          <t>Investment, Identifier [Axis]: GS Acquisitionco, Inc., First lien - Undrawn</t>
        </is>
      </c>
      <c r="C1530" s="4" t="inlineStr">
        <is>
          <t xml:space="preserve"> </t>
        </is>
      </c>
      <c r="D1530" s="4" t="inlineStr">
        <is>
          <t xml:space="preserve"> </t>
        </is>
      </c>
      <c r="F1530" s="4" t="inlineStr">
        <is>
          <t xml:space="preserve"> </t>
        </is>
      </c>
    </row>
    <row r="1531">
      <c r="A1531" s="4" t="inlineStr">
        <is>
          <t>Principal Amount, Par Value</t>
        </is>
      </c>
      <c r="B1531" s="4" t="inlineStr">
        <is>
          <t>[2],[9],[22]</t>
        </is>
      </c>
      <c r="C1531" s="4" t="inlineStr">
        <is>
          <t xml:space="preserve"> </t>
        </is>
      </c>
      <c r="D1531" s="4" t="inlineStr">
        <is>
          <t xml:space="preserve"> </t>
        </is>
      </c>
      <c r="F1531" s="6" t="n">
        <v>2362</v>
      </c>
    </row>
    <row r="1532">
      <c r="A1532" s="4" t="inlineStr">
        <is>
          <t>Cost</t>
        </is>
      </c>
      <c r="B1532" s="4" t="inlineStr">
        <is>
          <t>[2],[9],[22]</t>
        </is>
      </c>
      <c r="C1532" s="4" t="inlineStr">
        <is>
          <t xml:space="preserve"> </t>
        </is>
      </c>
      <c r="D1532" s="4" t="inlineStr">
        <is>
          <t xml:space="preserve"> </t>
        </is>
      </c>
      <c r="F1532" s="5" t="n">
        <v>-8</v>
      </c>
    </row>
    <row r="1533">
      <c r="A1533" s="4" t="inlineStr">
        <is>
          <t>Fair Value</t>
        </is>
      </c>
      <c r="B1533" s="4" t="inlineStr">
        <is>
          <t>[2],[9],[22]</t>
        </is>
      </c>
      <c r="C1533" s="4" t="inlineStr">
        <is>
          <t xml:space="preserve"> </t>
        </is>
      </c>
      <c r="D1533" s="4" t="inlineStr">
        <is>
          <t xml:space="preserve"> </t>
        </is>
      </c>
      <c r="F1533" s="6" t="n">
        <v>-21</v>
      </c>
    </row>
    <row r="1534">
      <c r="A1534" s="4" t="inlineStr">
        <is>
          <t>Percent of Net Assets</t>
        </is>
      </c>
      <c r="B1534" s="4" t="inlineStr">
        <is>
          <t>[2],[9],[22]</t>
        </is>
      </c>
      <c r="C1534" s="4" t="inlineStr">
        <is>
          <t xml:space="preserve"> </t>
        </is>
      </c>
      <c r="D1534" s="4" t="inlineStr">
        <is>
          <t xml:space="preserve"> </t>
        </is>
      </c>
      <c r="F1534" s="4" t="inlineStr">
        <is>
          <t>(0.00%)</t>
        </is>
      </c>
    </row>
    <row r="1535">
      <c r="A1535" s="4" t="inlineStr">
        <is>
          <t>Investment, Identifier [Axis]: GS Acquisitionco, Inc., First lien 1</t>
        </is>
      </c>
      <c r="C1535" s="4" t="inlineStr">
        <is>
          <t xml:space="preserve"> </t>
        </is>
      </c>
      <c r="D1535" s="4" t="inlineStr">
        <is>
          <t xml:space="preserve"> </t>
        </is>
      </c>
      <c r="F1535" s="4" t="inlineStr">
        <is>
          <t xml:space="preserve"> </t>
        </is>
      </c>
    </row>
    <row r="1536">
      <c r="A1536" s="4" t="inlineStr">
        <is>
          <t>Spread</t>
        </is>
      </c>
      <c r="C1536" s="4" t="inlineStr">
        <is>
          <t xml:space="preserve"> </t>
        </is>
      </c>
      <c r="D1536" s="8" t="n">
        <v>0.0575</v>
      </c>
      <c r="E1536" s="4" t="inlineStr">
        <is>
          <t>[1],[4],[6],[20]</t>
        </is>
      </c>
      <c r="F1536" s="8" t="n">
        <v>0.0575</v>
      </c>
      <c r="G1536" s="4" t="inlineStr">
        <is>
          <t>[2],[8],[9],[21]</t>
        </is>
      </c>
    </row>
    <row r="1537">
      <c r="A1537" s="4" t="inlineStr">
        <is>
          <t>Interest Rate</t>
        </is>
      </c>
      <c r="C1537" s="4" t="inlineStr">
        <is>
          <t xml:space="preserve"> </t>
        </is>
      </c>
      <c r="D1537" s="8" t="n">
        <v>0.1129</v>
      </c>
      <c r="E1537" s="4" t="inlineStr">
        <is>
          <t>[1],[4],[6],[20]</t>
        </is>
      </c>
      <c r="F1537" s="8" t="n">
        <v>0.0992</v>
      </c>
      <c r="G1537" s="4" t="inlineStr">
        <is>
          <t>[2],[8],[9],[21]</t>
        </is>
      </c>
    </row>
    <row r="1538">
      <c r="A1538" s="4" t="inlineStr">
        <is>
          <t>Principal Amount, Par Value</t>
        </is>
      </c>
      <c r="C1538" s="4" t="inlineStr">
        <is>
          <t xml:space="preserve"> </t>
        </is>
      </c>
      <c r="D1538" s="6" t="n">
        <v>43826</v>
      </c>
      <c r="E1538" s="4" t="inlineStr">
        <is>
          <t>[1],[4],[6]</t>
        </is>
      </c>
      <c r="F1538" s="6" t="n">
        <v>44167</v>
      </c>
      <c r="G1538" s="4" t="inlineStr">
        <is>
          <t>[2],[8],[9]</t>
        </is>
      </c>
    </row>
    <row r="1539">
      <c r="A1539" s="4" t="inlineStr">
        <is>
          <t>Cost</t>
        </is>
      </c>
      <c r="C1539" s="4" t="inlineStr">
        <is>
          <t xml:space="preserve"> </t>
        </is>
      </c>
      <c r="D1539" s="5" t="n">
        <v>43709</v>
      </c>
      <c r="E1539" s="4" t="inlineStr">
        <is>
          <t>[1],[4],[6]</t>
        </is>
      </c>
      <c r="F1539" s="5" t="n">
        <v>44021</v>
      </c>
      <c r="G1539" s="4" t="inlineStr">
        <is>
          <t>[2],[8],[9]</t>
        </is>
      </c>
    </row>
    <row r="1540">
      <c r="A1540" s="4" t="inlineStr">
        <is>
          <t>Fair Value</t>
        </is>
      </c>
      <c r="C1540" s="4" t="inlineStr">
        <is>
          <t xml:space="preserve"> </t>
        </is>
      </c>
      <c r="D1540" s="6" t="n">
        <v>43826</v>
      </c>
      <c r="E1540" s="4" t="inlineStr">
        <is>
          <t>[1],[4],[6]</t>
        </is>
      </c>
      <c r="F1540" s="6" t="n">
        <v>43774</v>
      </c>
      <c r="G1540" s="4" t="inlineStr">
        <is>
          <t>[2],[8],[9]</t>
        </is>
      </c>
    </row>
    <row r="1541">
      <c r="A1541" s="4" t="inlineStr">
        <is>
          <t>Investment, Identifier [Axis]: GS Acquisitionco, Inc., First lien 2</t>
        </is>
      </c>
      <c r="C1541" s="4" t="inlineStr">
        <is>
          <t xml:space="preserve"> </t>
        </is>
      </c>
      <c r="D1541" s="4" t="inlineStr">
        <is>
          <t xml:space="preserve"> </t>
        </is>
      </c>
      <c r="F1541" s="4" t="inlineStr">
        <is>
          <t xml:space="preserve"> </t>
        </is>
      </c>
    </row>
    <row r="1542">
      <c r="A1542" s="4" t="inlineStr">
        <is>
          <t>Spread</t>
        </is>
      </c>
      <c r="C1542" s="4" t="inlineStr">
        <is>
          <t xml:space="preserve"> </t>
        </is>
      </c>
      <c r="D1542" s="8" t="n">
        <v>0.0575</v>
      </c>
      <c r="E1542" s="4" t="inlineStr">
        <is>
          <t>[1],[4],[20]</t>
        </is>
      </c>
      <c r="F1542" s="8" t="n">
        <v>0.0575</v>
      </c>
      <c r="G1542" s="4" t="inlineStr">
        <is>
          <t>[2],[9],[21]</t>
        </is>
      </c>
    </row>
    <row r="1543">
      <c r="A1543" s="4" t="inlineStr">
        <is>
          <t>Interest Rate</t>
        </is>
      </c>
      <c r="C1543" s="4" t="inlineStr">
        <is>
          <t xml:space="preserve"> </t>
        </is>
      </c>
      <c r="D1543" s="8" t="n">
        <v>0.1129</v>
      </c>
      <c r="E1543" s="4" t="inlineStr">
        <is>
          <t>[1],[4],[20]</t>
        </is>
      </c>
      <c r="F1543" s="8" t="n">
        <v>0.0992</v>
      </c>
      <c r="G1543" s="4" t="inlineStr">
        <is>
          <t>[2],[9],[21]</t>
        </is>
      </c>
    </row>
    <row r="1544">
      <c r="A1544" s="4" t="inlineStr">
        <is>
          <t>Principal Amount, Par Value</t>
        </is>
      </c>
      <c r="C1544" s="4" t="inlineStr">
        <is>
          <t xml:space="preserve"> </t>
        </is>
      </c>
      <c r="D1544" s="6" t="n">
        <v>9168</v>
      </c>
      <c r="E1544" s="4" t="inlineStr">
        <is>
          <t>[1],[4]</t>
        </is>
      </c>
      <c r="F1544" s="6" t="n">
        <v>9239</v>
      </c>
      <c r="G1544" s="4" t="inlineStr">
        <is>
          <t>[2],[9]</t>
        </is>
      </c>
    </row>
    <row r="1545">
      <c r="A1545" s="4" t="inlineStr">
        <is>
          <t>Cost</t>
        </is>
      </c>
      <c r="C1545" s="4" t="inlineStr">
        <is>
          <t xml:space="preserve"> </t>
        </is>
      </c>
      <c r="D1545" s="5" t="n">
        <v>9161</v>
      </c>
      <c r="E1545" s="4" t="inlineStr">
        <is>
          <t>[1],[4]</t>
        </is>
      </c>
      <c r="F1545" s="5" t="n">
        <v>9231</v>
      </c>
      <c r="G1545" s="4" t="inlineStr">
        <is>
          <t>[2],[9]</t>
        </is>
      </c>
    </row>
    <row r="1546">
      <c r="A1546" s="4" t="inlineStr">
        <is>
          <t>Fair Value</t>
        </is>
      </c>
      <c r="C1546" s="4" t="inlineStr">
        <is>
          <t xml:space="preserve"> </t>
        </is>
      </c>
      <c r="D1546" s="5" t="n">
        <v>9168</v>
      </c>
      <c r="E1546" s="4" t="inlineStr">
        <is>
          <t>[1],[4]</t>
        </is>
      </c>
      <c r="F1546" s="5" t="n">
        <v>9158</v>
      </c>
      <c r="G1546" s="4" t="inlineStr">
        <is>
          <t>[2],[9]</t>
        </is>
      </c>
    </row>
    <row r="1547">
      <c r="A1547" s="4" t="inlineStr">
        <is>
          <t>Investment, Identifier [Axis]: Galway Borrower LLC, First Lien - Undrawn</t>
        </is>
      </c>
      <c r="C1547" s="4" t="inlineStr">
        <is>
          <t xml:space="preserve"> </t>
        </is>
      </c>
      <c r="D1547" s="4" t="inlineStr">
        <is>
          <t xml:space="preserve"> </t>
        </is>
      </c>
      <c r="F1547" s="4" t="inlineStr">
        <is>
          <t xml:space="preserve"> </t>
        </is>
      </c>
    </row>
    <row r="1548">
      <c r="A1548" s="4" t="inlineStr">
        <is>
          <t>Principal Amount, Par Value</t>
        </is>
      </c>
      <c r="B1548" s="4" t="inlineStr">
        <is>
          <t>[1],[4],[5]</t>
        </is>
      </c>
      <c r="C1548" s="4" t="inlineStr">
        <is>
          <t xml:space="preserve"> </t>
        </is>
      </c>
      <c r="D1548" s="5" t="n">
        <v>2341</v>
      </c>
      <c r="F1548" s="4" t="inlineStr">
        <is>
          <t xml:space="preserve"> </t>
        </is>
      </c>
    </row>
    <row r="1549">
      <c r="A1549" s="4" t="inlineStr">
        <is>
          <t>Cost</t>
        </is>
      </c>
      <c r="B1549" s="4" t="inlineStr">
        <is>
          <t>[1],[4],[5]</t>
        </is>
      </c>
      <c r="C1549" s="4" t="inlineStr">
        <is>
          <t xml:space="preserve"> </t>
        </is>
      </c>
      <c r="D1549" s="5" t="n">
        <v>-16</v>
      </c>
      <c r="F1549" s="4" t="inlineStr">
        <is>
          <t xml:space="preserve"> </t>
        </is>
      </c>
    </row>
    <row r="1550">
      <c r="A1550" s="4" t="inlineStr">
        <is>
          <t>Fair Value</t>
        </is>
      </c>
      <c r="B1550" s="4" t="inlineStr">
        <is>
          <t>[1],[4],[5]</t>
        </is>
      </c>
      <c r="C1550" s="4" t="inlineStr">
        <is>
          <t xml:space="preserve"> </t>
        </is>
      </c>
      <c r="D1550" s="6" t="n">
        <v>0</v>
      </c>
      <c r="F1550" s="4" t="inlineStr">
        <is>
          <t xml:space="preserve"> </t>
        </is>
      </c>
    </row>
    <row r="1551">
      <c r="A1551" s="4" t="inlineStr">
        <is>
          <t>Investment, Identifier [Axis]: Galway Borrower LLC, First lien - Undrawn 1</t>
        </is>
      </c>
      <c r="C1551" s="4" t="inlineStr">
        <is>
          <t xml:space="preserve"> </t>
        </is>
      </c>
      <c r="D1551" s="4" t="inlineStr">
        <is>
          <t xml:space="preserve"> </t>
        </is>
      </c>
      <c r="F1551" s="4" t="inlineStr">
        <is>
          <t xml:space="preserve"> </t>
        </is>
      </c>
    </row>
    <row r="1552">
      <c r="A1552" s="4" t="inlineStr">
        <is>
          <t>Principal Amount, Par Value</t>
        </is>
      </c>
      <c r="B1552" s="4" t="inlineStr">
        <is>
          <t>[2],[9],[22]</t>
        </is>
      </c>
      <c r="C1552" s="4" t="inlineStr">
        <is>
          <t xml:space="preserve"> </t>
        </is>
      </c>
      <c r="D1552" s="4" t="inlineStr">
        <is>
          <t xml:space="preserve"> </t>
        </is>
      </c>
      <c r="F1552" s="5" t="n">
        <v>340</v>
      </c>
    </row>
    <row r="1553">
      <c r="A1553" s="4" t="inlineStr">
        <is>
          <t>Cost</t>
        </is>
      </c>
      <c r="B1553" s="4" t="inlineStr">
        <is>
          <t>[2],[9],[22]</t>
        </is>
      </c>
      <c r="C1553" s="4" t="inlineStr">
        <is>
          <t xml:space="preserve"> </t>
        </is>
      </c>
      <c r="D1553" s="4" t="inlineStr">
        <is>
          <t xml:space="preserve"> </t>
        </is>
      </c>
      <c r="F1553" s="5" t="n">
        <v>0</v>
      </c>
    </row>
    <row r="1554">
      <c r="A1554" s="4" t="inlineStr">
        <is>
          <t>Fair Value</t>
        </is>
      </c>
      <c r="B1554" s="4" t="inlineStr">
        <is>
          <t>[2],[9],[22]</t>
        </is>
      </c>
      <c r="C1554" s="4" t="inlineStr">
        <is>
          <t xml:space="preserve"> </t>
        </is>
      </c>
      <c r="D1554" s="4" t="inlineStr">
        <is>
          <t xml:space="preserve"> </t>
        </is>
      </c>
      <c r="F1554" s="5" t="n">
        <v>-5</v>
      </c>
    </row>
    <row r="1555">
      <c r="A1555" s="4" t="inlineStr">
        <is>
          <t>Investment, Identifier [Axis]: Galway Borrower LLC, First lien - Undrawn 2</t>
        </is>
      </c>
      <c r="C1555" s="4" t="inlineStr">
        <is>
          <t xml:space="preserve"> </t>
        </is>
      </c>
      <c r="D1555" s="4" t="inlineStr">
        <is>
          <t xml:space="preserve"> </t>
        </is>
      </c>
      <c r="F1555" s="4" t="inlineStr">
        <is>
          <t xml:space="preserve"> </t>
        </is>
      </c>
    </row>
    <row r="1556">
      <c r="A1556" s="4" t="inlineStr">
        <is>
          <t>Principal Amount, Par Value</t>
        </is>
      </c>
      <c r="B1556" s="4" t="inlineStr">
        <is>
          <t>[2],[9],[22]</t>
        </is>
      </c>
      <c r="C1556" s="4" t="inlineStr">
        <is>
          <t xml:space="preserve"> </t>
        </is>
      </c>
      <c r="D1556" s="4" t="inlineStr">
        <is>
          <t xml:space="preserve"> </t>
        </is>
      </c>
      <c r="F1556" s="5" t="n">
        <v>2341</v>
      </c>
    </row>
    <row r="1557">
      <c r="A1557" s="4" t="inlineStr">
        <is>
          <t>Cost</t>
        </is>
      </c>
      <c r="B1557" s="4" t="inlineStr">
        <is>
          <t>[2],[9],[22]</t>
        </is>
      </c>
      <c r="C1557" s="4" t="inlineStr">
        <is>
          <t xml:space="preserve"> </t>
        </is>
      </c>
      <c r="D1557" s="4" t="inlineStr">
        <is>
          <t xml:space="preserve"> </t>
        </is>
      </c>
      <c r="F1557" s="5" t="n">
        <v>-19</v>
      </c>
    </row>
    <row r="1558">
      <c r="A1558" s="4" t="inlineStr">
        <is>
          <t>Fair Value</t>
        </is>
      </c>
      <c r="B1558" s="4" t="inlineStr">
        <is>
          <t>[2],[9],[22]</t>
        </is>
      </c>
      <c r="C1558" s="4" t="inlineStr">
        <is>
          <t xml:space="preserve"> </t>
        </is>
      </c>
      <c r="D1558" s="4" t="inlineStr">
        <is>
          <t xml:space="preserve"> </t>
        </is>
      </c>
      <c r="F1558" s="6" t="n">
        <v>-37</v>
      </c>
    </row>
    <row r="1559">
      <c r="A1559" s="4" t="inlineStr">
        <is>
          <t>Investment, Identifier [Axis]: Galway Borrower LLC, First lien 1</t>
        </is>
      </c>
      <c r="C1559" s="4" t="inlineStr">
        <is>
          <t xml:space="preserve"> </t>
        </is>
      </c>
      <c r="D1559" s="4" t="inlineStr">
        <is>
          <t xml:space="preserve"> </t>
        </is>
      </c>
      <c r="F1559" s="4" t="inlineStr">
        <is>
          <t xml:space="preserve"> </t>
        </is>
      </c>
    </row>
    <row r="1560">
      <c r="A1560" s="4" t="inlineStr">
        <is>
          <t>Spread</t>
        </is>
      </c>
      <c r="C1560" s="4" t="inlineStr">
        <is>
          <t xml:space="preserve"> </t>
        </is>
      </c>
      <c r="D1560" s="8" t="n">
        <v>0.0525</v>
      </c>
      <c r="E1560" s="4" t="inlineStr">
        <is>
          <t>[1],[4],[6],[20]</t>
        </is>
      </c>
      <c r="F1560" s="8" t="n">
        <v>0.0525</v>
      </c>
      <c r="G1560" s="4" t="inlineStr">
        <is>
          <t>[2],[8],[9],[21]</t>
        </is>
      </c>
    </row>
    <row r="1561">
      <c r="A1561" s="4" t="inlineStr">
        <is>
          <t>Interest Rate</t>
        </is>
      </c>
      <c r="C1561" s="4" t="inlineStr">
        <is>
          <t xml:space="preserve"> </t>
        </is>
      </c>
      <c r="D1561" s="8" t="n">
        <v>0.1074</v>
      </c>
      <c r="E1561" s="4" t="inlineStr">
        <is>
          <t>[1],[4],[6],[20]</t>
        </is>
      </c>
      <c r="F1561" s="8" t="n">
        <v>0.0998</v>
      </c>
      <c r="G1561" s="4" t="inlineStr">
        <is>
          <t>[2],[8],[9],[21]</t>
        </is>
      </c>
    </row>
    <row r="1562">
      <c r="A1562" s="4" t="inlineStr">
        <is>
          <t>Principal Amount, Par Value</t>
        </is>
      </c>
      <c r="C1562" s="4" t="inlineStr">
        <is>
          <t xml:space="preserve"> </t>
        </is>
      </c>
      <c r="D1562" s="6" t="n">
        <v>32210</v>
      </c>
      <c r="E1562" s="4" t="inlineStr">
        <is>
          <t>[1],[4],[6]</t>
        </is>
      </c>
      <c r="F1562" s="6" t="n">
        <v>32456</v>
      </c>
      <c r="G1562" s="4" t="inlineStr">
        <is>
          <t>[2],[8],[9]</t>
        </is>
      </c>
    </row>
    <row r="1563">
      <c r="A1563" s="4" t="inlineStr">
        <is>
          <t>Cost</t>
        </is>
      </c>
      <c r="C1563" s="4" t="inlineStr">
        <is>
          <t xml:space="preserve"> </t>
        </is>
      </c>
      <c r="D1563" s="5" t="n">
        <v>31963</v>
      </c>
      <c r="E1563" s="4" t="inlineStr">
        <is>
          <t>[1],[4],[6]</t>
        </is>
      </c>
      <c r="F1563" s="5" t="n">
        <v>32179</v>
      </c>
      <c r="G1563" s="4" t="inlineStr">
        <is>
          <t>[2],[8],[9]</t>
        </is>
      </c>
    </row>
    <row r="1564">
      <c r="A1564" s="4" t="inlineStr">
        <is>
          <t>Fair Value</t>
        </is>
      </c>
      <c r="C1564" s="4" t="inlineStr">
        <is>
          <t xml:space="preserve"> </t>
        </is>
      </c>
      <c r="D1564" s="6" t="n">
        <v>32210</v>
      </c>
      <c r="E1564" s="4" t="inlineStr">
        <is>
          <t>[1],[4],[6]</t>
        </is>
      </c>
      <c r="F1564" s="6" t="n">
        <v>31936</v>
      </c>
      <c r="G1564" s="4" t="inlineStr">
        <is>
          <t>[2],[8],[9]</t>
        </is>
      </c>
    </row>
    <row r="1565">
      <c r="A1565" s="4" t="inlineStr">
        <is>
          <t>Investment, Identifier [Axis]: Galway Borrower LLC, First lien 2</t>
        </is>
      </c>
      <c r="C1565" s="4" t="inlineStr">
        <is>
          <t xml:space="preserve"> </t>
        </is>
      </c>
      <c r="D1565" s="4" t="inlineStr">
        <is>
          <t xml:space="preserve"> </t>
        </is>
      </c>
      <c r="F1565" s="4" t="inlineStr">
        <is>
          <t xml:space="preserve"> </t>
        </is>
      </c>
    </row>
    <row r="1566">
      <c r="A1566" s="4" t="inlineStr">
        <is>
          <t>Spread</t>
        </is>
      </c>
      <c r="C1566" s="4" t="inlineStr">
        <is>
          <t xml:space="preserve"> </t>
        </is>
      </c>
      <c r="D1566" s="8" t="n">
        <v>0.0525</v>
      </c>
      <c r="E1566" s="4" t="inlineStr">
        <is>
          <t>[1],[20]</t>
        </is>
      </c>
      <c r="F1566" s="8" t="n">
        <v>0.0525</v>
      </c>
      <c r="G1566" s="4" t="inlineStr">
        <is>
          <t>[2],[9],[21]</t>
        </is>
      </c>
    </row>
    <row r="1567">
      <c r="A1567" s="4" t="inlineStr">
        <is>
          <t>Interest Rate</t>
        </is>
      </c>
      <c r="C1567" s="4" t="inlineStr">
        <is>
          <t xml:space="preserve"> </t>
        </is>
      </c>
      <c r="D1567" s="8" t="n">
        <v>0.1074</v>
      </c>
      <c r="E1567" s="4" t="inlineStr">
        <is>
          <t>[1],[20]</t>
        </is>
      </c>
      <c r="F1567" s="8" t="n">
        <v>0.0998</v>
      </c>
      <c r="G1567" s="4" t="inlineStr">
        <is>
          <t>[2],[9],[21]</t>
        </is>
      </c>
    </row>
    <row r="1568">
      <c r="A1568" s="4" t="inlineStr">
        <is>
          <t>Principal Amount, Par Value</t>
        </is>
      </c>
      <c r="C1568" s="4" t="inlineStr">
        <is>
          <t xml:space="preserve"> </t>
        </is>
      </c>
      <c r="D1568" s="6" t="n">
        <v>4320</v>
      </c>
      <c r="E1568" s="4" t="inlineStr">
        <is>
          <t>[1]</t>
        </is>
      </c>
      <c r="F1568" s="6" t="n">
        <v>4353</v>
      </c>
      <c r="G1568" s="4" t="inlineStr">
        <is>
          <t>[2],[9]</t>
        </is>
      </c>
    </row>
    <row r="1569">
      <c r="A1569" s="4" t="inlineStr">
        <is>
          <t>Cost</t>
        </is>
      </c>
      <c r="C1569" s="4" t="inlineStr">
        <is>
          <t xml:space="preserve"> </t>
        </is>
      </c>
      <c r="D1569" s="5" t="n">
        <v>4289</v>
      </c>
      <c r="E1569" s="4" t="inlineStr">
        <is>
          <t>[1]</t>
        </is>
      </c>
      <c r="F1569" s="5" t="n">
        <v>4303</v>
      </c>
      <c r="G1569" s="4" t="inlineStr">
        <is>
          <t>[2],[9]</t>
        </is>
      </c>
    </row>
    <row r="1570">
      <c r="A1570" s="4" t="inlineStr">
        <is>
          <t>Fair Value</t>
        </is>
      </c>
      <c r="C1570" s="4" t="inlineStr">
        <is>
          <t xml:space="preserve"> </t>
        </is>
      </c>
      <c r="D1570" s="6" t="n">
        <v>4320</v>
      </c>
      <c r="E1570" s="4" t="inlineStr">
        <is>
          <t>[1]</t>
        </is>
      </c>
      <c r="F1570" s="6" t="n">
        <v>4283</v>
      </c>
      <c r="G1570" s="4" t="inlineStr">
        <is>
          <t>[2],[9]</t>
        </is>
      </c>
    </row>
    <row r="1571">
      <c r="A1571" s="4" t="inlineStr">
        <is>
          <t>Investment, Identifier [Axis]: Galway Borrower LLC, First lien 3</t>
        </is>
      </c>
      <c r="C1571" s="4" t="inlineStr">
        <is>
          <t xml:space="preserve"> </t>
        </is>
      </c>
      <c r="D1571" s="4" t="inlineStr">
        <is>
          <t xml:space="preserve"> </t>
        </is>
      </c>
      <c r="F1571" s="4" t="inlineStr">
        <is>
          <t xml:space="preserve"> </t>
        </is>
      </c>
    </row>
    <row r="1572">
      <c r="A1572" s="4" t="inlineStr">
        <is>
          <t>Spread</t>
        </is>
      </c>
      <c r="B1572" s="4" t="inlineStr">
        <is>
          <t>[1],[4],[6],[20]</t>
        </is>
      </c>
      <c r="C1572" s="4" t="inlineStr">
        <is>
          <t xml:space="preserve"> </t>
        </is>
      </c>
      <c r="D1572" s="8" t="n">
        <v>0.0525</v>
      </c>
      <c r="F1572" s="4" t="inlineStr">
        <is>
          <t xml:space="preserve"> </t>
        </is>
      </c>
    </row>
    <row r="1573">
      <c r="A1573" s="4" t="inlineStr">
        <is>
          <t>Interest Rate</t>
        </is>
      </c>
      <c r="B1573" s="4" t="inlineStr">
        <is>
          <t>[1],[4],[6],[20]</t>
        </is>
      </c>
      <c r="C1573" s="4" t="inlineStr">
        <is>
          <t xml:space="preserve"> </t>
        </is>
      </c>
      <c r="D1573" s="8" t="n">
        <v>0.1074</v>
      </c>
      <c r="F1573" s="4" t="inlineStr">
        <is>
          <t xml:space="preserve"> </t>
        </is>
      </c>
    </row>
    <row r="1574">
      <c r="A1574" s="4" t="inlineStr">
        <is>
          <t>Principal Amount, Par Value</t>
        </is>
      </c>
      <c r="B1574" s="4" t="inlineStr">
        <is>
          <t>[1],[4],[6]</t>
        </is>
      </c>
      <c r="C1574" s="4" t="inlineStr">
        <is>
          <t xml:space="preserve"> </t>
        </is>
      </c>
      <c r="D1574" s="6" t="n">
        <v>340</v>
      </c>
      <c r="F1574" s="4" t="inlineStr">
        <is>
          <t xml:space="preserve"> </t>
        </is>
      </c>
    </row>
    <row r="1575">
      <c r="A1575" s="4" t="inlineStr">
        <is>
          <t>Cost</t>
        </is>
      </c>
      <c r="B1575" s="4" t="inlineStr">
        <is>
          <t>[1],[4],[6]</t>
        </is>
      </c>
      <c r="C1575" s="4" t="inlineStr">
        <is>
          <t xml:space="preserve"> </t>
        </is>
      </c>
      <c r="D1575" s="5" t="n">
        <v>323</v>
      </c>
      <c r="F1575" s="4" t="inlineStr">
        <is>
          <t xml:space="preserve"> </t>
        </is>
      </c>
    </row>
    <row r="1576">
      <c r="A1576" s="4" t="inlineStr">
        <is>
          <t>Fair Value</t>
        </is>
      </c>
      <c r="B1576" s="4" t="inlineStr">
        <is>
          <t>[1],[4],[6]</t>
        </is>
      </c>
      <c r="C1576" s="4" t="inlineStr">
        <is>
          <t xml:space="preserve"> </t>
        </is>
      </c>
      <c r="D1576" s="5" t="n">
        <v>340</v>
      </c>
      <c r="F1576" s="4" t="inlineStr">
        <is>
          <t xml:space="preserve"> </t>
        </is>
      </c>
    </row>
    <row r="1577">
      <c r="A1577" s="4" t="inlineStr">
        <is>
          <t>Investment, Identifier [Axis]: Granicus Inc, First Lien - Undrawn</t>
        </is>
      </c>
      <c r="C1577" s="4" t="inlineStr">
        <is>
          <t xml:space="preserve"> </t>
        </is>
      </c>
      <c r="D1577" s="4" t="inlineStr">
        <is>
          <t xml:space="preserve"> </t>
        </is>
      </c>
      <c r="F1577" s="4" t="inlineStr">
        <is>
          <t xml:space="preserve"> </t>
        </is>
      </c>
    </row>
    <row r="1578">
      <c r="A1578" s="4" t="inlineStr">
        <is>
          <t>Principal Amount, Par Value</t>
        </is>
      </c>
      <c r="B1578" s="4" t="inlineStr">
        <is>
          <t>[1],[4],[5]</t>
        </is>
      </c>
      <c r="C1578" s="4" t="inlineStr">
        <is>
          <t xml:space="preserve"> </t>
        </is>
      </c>
      <c r="D1578" s="5" t="n">
        <v>652</v>
      </c>
      <c r="F1578" s="4" t="inlineStr">
        <is>
          <t xml:space="preserve"> </t>
        </is>
      </c>
    </row>
    <row r="1579">
      <c r="A1579" s="4" t="inlineStr">
        <is>
          <t>Cost</t>
        </is>
      </c>
      <c r="B1579" s="4" t="inlineStr">
        <is>
          <t>[1],[4],[5]</t>
        </is>
      </c>
      <c r="C1579" s="4" t="inlineStr">
        <is>
          <t xml:space="preserve"> </t>
        </is>
      </c>
      <c r="D1579" s="5" t="n">
        <v>-5</v>
      </c>
      <c r="F1579" s="4" t="inlineStr">
        <is>
          <t xml:space="preserve"> </t>
        </is>
      </c>
    </row>
    <row r="1580">
      <c r="A1580" s="4" t="inlineStr">
        <is>
          <t>Fair Value</t>
        </is>
      </c>
      <c r="B1580" s="4" t="inlineStr">
        <is>
          <t>[1],[4],[5]</t>
        </is>
      </c>
      <c r="C1580" s="4" t="inlineStr">
        <is>
          <t xml:space="preserve"> </t>
        </is>
      </c>
      <c r="D1580" s="6" t="n">
        <v>0</v>
      </c>
      <c r="F1580" s="4" t="inlineStr">
        <is>
          <t xml:space="preserve"> </t>
        </is>
      </c>
    </row>
    <row r="1581">
      <c r="A1581" s="4" t="inlineStr">
        <is>
          <t>Percent of Net Assets</t>
        </is>
      </c>
      <c r="B1581" s="4" t="inlineStr">
        <is>
          <t>[1],[4],[5]</t>
        </is>
      </c>
      <c r="C1581" s="4" t="inlineStr">
        <is>
          <t xml:space="preserve"> </t>
        </is>
      </c>
      <c r="D1581" s="9" t="n">
        <v>0</v>
      </c>
      <c r="F1581" s="4" t="inlineStr">
        <is>
          <t xml:space="preserve"> </t>
        </is>
      </c>
    </row>
    <row r="1582">
      <c r="A1582" s="4" t="inlineStr">
        <is>
          <t>Investment, Identifier [Axis]: Granicus, Inc., First lien - Drawn</t>
        </is>
      </c>
      <c r="C1582" s="4" t="inlineStr">
        <is>
          <t xml:space="preserve"> </t>
        </is>
      </c>
      <c r="D1582" s="4" t="inlineStr">
        <is>
          <t xml:space="preserve"> </t>
        </is>
      </c>
      <c r="F1582" s="4" t="inlineStr">
        <is>
          <t xml:space="preserve"> </t>
        </is>
      </c>
    </row>
    <row r="1583">
      <c r="A1583" s="4" t="inlineStr">
        <is>
          <t>Spread</t>
        </is>
      </c>
      <c r="C1583" s="4" t="inlineStr">
        <is>
          <t xml:space="preserve"> </t>
        </is>
      </c>
      <c r="D1583" s="8" t="n">
        <v>0.065</v>
      </c>
      <c r="E1583" s="4" t="inlineStr">
        <is>
          <t>[1],[4],[5],[20]</t>
        </is>
      </c>
      <c r="F1583" s="8" t="n">
        <v>0.065</v>
      </c>
      <c r="G1583" s="4" t="inlineStr">
        <is>
          <t>[2],[9],[21],[22]</t>
        </is>
      </c>
    </row>
    <row r="1584">
      <c r="A1584" s="4" t="inlineStr">
        <is>
          <t>Interest Rate</t>
        </is>
      </c>
      <c r="C1584" s="4" t="inlineStr">
        <is>
          <t xml:space="preserve"> </t>
        </is>
      </c>
      <c r="D1584" s="8" t="n">
        <v>0.1196</v>
      </c>
      <c r="E1584" s="4" t="inlineStr">
        <is>
          <t>[1],[4],[5],[20]</t>
        </is>
      </c>
      <c r="F1584" s="8" t="n">
        <v>0.1069</v>
      </c>
      <c r="G1584" s="4" t="inlineStr">
        <is>
          <t>[2],[9],[21],[22]</t>
        </is>
      </c>
    </row>
    <row r="1585">
      <c r="A1585" s="4" t="inlineStr">
        <is>
          <t>Principal Amount, Par Value</t>
        </is>
      </c>
      <c r="C1585" s="4" t="inlineStr">
        <is>
          <t xml:space="preserve"> </t>
        </is>
      </c>
      <c r="D1585" s="6" t="n">
        <v>555</v>
      </c>
      <c r="E1585" s="4" t="inlineStr">
        <is>
          <t>[1],[4],[5]</t>
        </is>
      </c>
      <c r="F1585" s="6" t="n">
        <v>405</v>
      </c>
      <c r="G1585" s="4" t="inlineStr">
        <is>
          <t>[2],[9],[22]</t>
        </is>
      </c>
    </row>
    <row r="1586">
      <c r="A1586" s="4" t="inlineStr">
        <is>
          <t>Cost</t>
        </is>
      </c>
      <c r="C1586" s="4" t="inlineStr">
        <is>
          <t xml:space="preserve"> </t>
        </is>
      </c>
      <c r="D1586" s="5" t="n">
        <v>555</v>
      </c>
      <c r="E1586" s="4" t="inlineStr">
        <is>
          <t>[1],[4],[5]</t>
        </is>
      </c>
      <c r="F1586" s="5" t="n">
        <v>405</v>
      </c>
      <c r="G1586" s="4" t="inlineStr">
        <is>
          <t>[2],[9],[22]</t>
        </is>
      </c>
    </row>
    <row r="1587">
      <c r="A1587" s="4" t="inlineStr">
        <is>
          <t>Fair Value</t>
        </is>
      </c>
      <c r="C1587" s="4" t="inlineStr">
        <is>
          <t xml:space="preserve"> </t>
        </is>
      </c>
      <c r="D1587" s="6" t="n">
        <v>555</v>
      </c>
      <c r="E1587" s="4" t="inlineStr">
        <is>
          <t>[1],[4],[5]</t>
        </is>
      </c>
      <c r="F1587" s="5" t="n">
        <v>405</v>
      </c>
      <c r="G1587" s="4" t="inlineStr">
        <is>
          <t>[2],[9],[22]</t>
        </is>
      </c>
    </row>
    <row r="1588">
      <c r="A1588" s="4" t="inlineStr">
        <is>
          <t>Investment, Identifier [Axis]: Granicus, Inc., First lien - Undrawn</t>
        </is>
      </c>
      <c r="C1588" s="4" t="inlineStr">
        <is>
          <t xml:space="preserve"> </t>
        </is>
      </c>
      <c r="D1588" s="4" t="inlineStr">
        <is>
          <t xml:space="preserve"> </t>
        </is>
      </c>
      <c r="F1588" s="4" t="inlineStr">
        <is>
          <t xml:space="preserve"> </t>
        </is>
      </c>
    </row>
    <row r="1589">
      <c r="A1589" s="4" t="inlineStr">
        <is>
          <t>Principal Amount, Par Value</t>
        </is>
      </c>
      <c r="B1589" s="4" t="inlineStr">
        <is>
          <t>[2],[9],[22]</t>
        </is>
      </c>
      <c r="C1589" s="4" t="inlineStr">
        <is>
          <t xml:space="preserve"> </t>
        </is>
      </c>
      <c r="D1589" s="4" t="inlineStr">
        <is>
          <t xml:space="preserve"> </t>
        </is>
      </c>
      <c r="F1589" s="5" t="n">
        <v>802</v>
      </c>
    </row>
    <row r="1590">
      <c r="A1590" s="4" t="inlineStr">
        <is>
          <t>Cost</t>
        </is>
      </c>
      <c r="B1590" s="4" t="inlineStr">
        <is>
          <t>[2],[9],[22]</t>
        </is>
      </c>
      <c r="C1590" s="4" t="inlineStr">
        <is>
          <t xml:space="preserve"> </t>
        </is>
      </c>
      <c r="D1590" s="4" t="inlineStr">
        <is>
          <t xml:space="preserve"> </t>
        </is>
      </c>
      <c r="F1590" s="5" t="n">
        <v>-6</v>
      </c>
    </row>
    <row r="1591">
      <c r="A1591" s="4" t="inlineStr">
        <is>
          <t>Fair Value</t>
        </is>
      </c>
      <c r="B1591" s="4" t="inlineStr">
        <is>
          <t>[2],[9],[22]</t>
        </is>
      </c>
      <c r="C1591" s="4" t="inlineStr">
        <is>
          <t xml:space="preserve"> </t>
        </is>
      </c>
      <c r="D1591" s="4" t="inlineStr">
        <is>
          <t xml:space="preserve"> </t>
        </is>
      </c>
      <c r="F1591" s="6" t="n">
        <v>0</v>
      </c>
    </row>
    <row r="1592">
      <c r="A1592" s="4" t="inlineStr">
        <is>
          <t>Percent of Net Assets</t>
        </is>
      </c>
      <c r="B1592" s="4" t="inlineStr">
        <is>
          <t>[2],[9],[22]</t>
        </is>
      </c>
      <c r="C1592" s="4" t="inlineStr">
        <is>
          <t xml:space="preserve"> </t>
        </is>
      </c>
      <c r="D1592" s="4" t="inlineStr">
        <is>
          <t xml:space="preserve"> </t>
        </is>
      </c>
      <c r="F1592" s="9" t="n">
        <v>0</v>
      </c>
    </row>
    <row r="1593">
      <c r="A1593" s="4" t="inlineStr">
        <is>
          <t>Investment, Identifier [Axis]: Granicus, Inc., First lien 1</t>
        </is>
      </c>
      <c r="C1593" s="4" t="inlineStr">
        <is>
          <t xml:space="preserve"> </t>
        </is>
      </c>
      <c r="D1593" s="4" t="inlineStr">
        <is>
          <t xml:space="preserve"> </t>
        </is>
      </c>
      <c r="F1593" s="4" t="inlineStr">
        <is>
          <t xml:space="preserve"> </t>
        </is>
      </c>
    </row>
    <row r="1594">
      <c r="A1594" s="4" t="inlineStr">
        <is>
          <t>Spread</t>
        </is>
      </c>
      <c r="C1594" s="4" t="inlineStr">
        <is>
          <t xml:space="preserve"> </t>
        </is>
      </c>
      <c r="D1594" s="8" t="n">
        <v>0.055</v>
      </c>
      <c r="E1594" s="4" t="inlineStr">
        <is>
          <t>[1],[4],[6],[20],[23]</t>
        </is>
      </c>
      <c r="F1594" s="8" t="n">
        <v>0.055</v>
      </c>
      <c r="G1594" s="4" t="inlineStr">
        <is>
          <t>[2],[8],[9],[21],[24]</t>
        </is>
      </c>
    </row>
    <row r="1595">
      <c r="A1595" s="4" t="inlineStr">
        <is>
          <t>PIK</t>
        </is>
      </c>
      <c r="C1595" s="4" t="inlineStr">
        <is>
          <t xml:space="preserve"> </t>
        </is>
      </c>
      <c r="D1595" s="8" t="n">
        <v>0.015</v>
      </c>
      <c r="E1595" s="4" t="inlineStr">
        <is>
          <t>[1],[4],[6],[20],[23]</t>
        </is>
      </c>
      <c r="F1595" s="8" t="n">
        <v>0.015</v>
      </c>
      <c r="G1595" s="4" t="inlineStr">
        <is>
          <t>[2],[8],[9],[21],[24]</t>
        </is>
      </c>
    </row>
    <row r="1596">
      <c r="A1596" s="4" t="inlineStr">
        <is>
          <t>Interest Rate</t>
        </is>
      </c>
      <c r="C1596" s="4" t="inlineStr">
        <is>
          <t xml:space="preserve"> </t>
        </is>
      </c>
      <c r="D1596" s="8" t="n">
        <v>0.1247</v>
      </c>
      <c r="E1596" s="4" t="inlineStr">
        <is>
          <t>[1],[4],[6],[20]</t>
        </is>
      </c>
      <c r="F1596" s="8" t="n">
        <v>0.1114</v>
      </c>
      <c r="G1596" s="4" t="inlineStr">
        <is>
          <t>[2],[8],[9],[21],[24]</t>
        </is>
      </c>
    </row>
    <row r="1597">
      <c r="A1597" s="4" t="inlineStr">
        <is>
          <t>Principal Amount, Par Value</t>
        </is>
      </c>
      <c r="C1597" s="4" t="inlineStr">
        <is>
          <t xml:space="preserve"> </t>
        </is>
      </c>
      <c r="D1597" s="6" t="n">
        <v>10667</v>
      </c>
      <c r="E1597" s="4" t="inlineStr">
        <is>
          <t>[1],[4],[6]</t>
        </is>
      </c>
      <c r="F1597" s="6" t="n">
        <v>10641</v>
      </c>
      <c r="G1597" s="4" t="inlineStr">
        <is>
          <t>[2],[8],[9],[24]</t>
        </is>
      </c>
    </row>
    <row r="1598">
      <c r="A1598" s="4" t="inlineStr">
        <is>
          <t>Cost</t>
        </is>
      </c>
      <c r="C1598" s="4" t="inlineStr">
        <is>
          <t xml:space="preserve"> </t>
        </is>
      </c>
      <c r="D1598" s="5" t="n">
        <v>10618</v>
      </c>
      <c r="E1598" s="4" t="inlineStr">
        <is>
          <t>[1],[4],[6]</t>
        </is>
      </c>
      <c r="F1598" s="5" t="n">
        <v>10583</v>
      </c>
      <c r="G1598" s="4" t="inlineStr">
        <is>
          <t>[2],[8],[9],[24]</t>
        </is>
      </c>
    </row>
    <row r="1599">
      <c r="A1599" s="4" t="inlineStr">
        <is>
          <t>Fair Value</t>
        </is>
      </c>
      <c r="C1599" s="4" t="inlineStr">
        <is>
          <t xml:space="preserve"> </t>
        </is>
      </c>
      <c r="D1599" s="6" t="n">
        <v>10667</v>
      </c>
      <c r="E1599" s="4" t="inlineStr">
        <is>
          <t>[1],[4],[6]</t>
        </is>
      </c>
      <c r="F1599" s="6" t="n">
        <v>10641</v>
      </c>
      <c r="G1599" s="4" t="inlineStr">
        <is>
          <t>[2],[8],[9],[24]</t>
        </is>
      </c>
    </row>
    <row r="1600">
      <c r="A1600" s="4" t="inlineStr">
        <is>
          <t>Investment, Identifier [Axis]: Granicus, Inc., First lien 2</t>
        </is>
      </c>
      <c r="C1600" s="4" t="inlineStr">
        <is>
          <t xml:space="preserve"> </t>
        </is>
      </c>
      <c r="D1600" s="4" t="inlineStr">
        <is>
          <t xml:space="preserve"> </t>
        </is>
      </c>
      <c r="F1600" s="4" t="inlineStr">
        <is>
          <t xml:space="preserve"> </t>
        </is>
      </c>
    </row>
    <row r="1601">
      <c r="A1601" s="4" t="inlineStr">
        <is>
          <t>Spread</t>
        </is>
      </c>
      <c r="C1601" s="4" t="inlineStr">
        <is>
          <t xml:space="preserve"> </t>
        </is>
      </c>
      <c r="D1601" s="8" t="n">
        <v>0.055</v>
      </c>
      <c r="E1601" s="4" t="inlineStr">
        <is>
          <t>[1],[4],[20],[23]</t>
        </is>
      </c>
      <c r="F1601" s="8" t="n">
        <v>0.055</v>
      </c>
      <c r="G1601" s="4" t="inlineStr">
        <is>
          <t>[2],[9],[21],[24]</t>
        </is>
      </c>
    </row>
    <row r="1602">
      <c r="A1602" s="4" t="inlineStr">
        <is>
          <t>PIK</t>
        </is>
      </c>
      <c r="C1602" s="4" t="inlineStr">
        <is>
          <t xml:space="preserve"> </t>
        </is>
      </c>
      <c r="D1602" s="8" t="n">
        <v>0.015</v>
      </c>
      <c r="E1602" s="4" t="inlineStr">
        <is>
          <t>[1],[4],[20],[23]</t>
        </is>
      </c>
      <c r="F1602" s="8" t="n">
        <v>0.015</v>
      </c>
      <c r="G1602" s="4" t="inlineStr">
        <is>
          <t>[2],[9],[21],[24]</t>
        </is>
      </c>
    </row>
    <row r="1603">
      <c r="A1603" s="4" t="inlineStr">
        <is>
          <t>Interest Rate</t>
        </is>
      </c>
      <c r="C1603" s="4" t="inlineStr">
        <is>
          <t xml:space="preserve"> </t>
        </is>
      </c>
      <c r="D1603" s="8" t="n">
        <v>0.1247</v>
      </c>
      <c r="E1603" s="4" t="inlineStr">
        <is>
          <t>[1],[4],[20]</t>
        </is>
      </c>
      <c r="F1603" s="8" t="n">
        <v>0.1114</v>
      </c>
      <c r="G1603" s="4" t="inlineStr">
        <is>
          <t>[2],[9],[21],[24]</t>
        </is>
      </c>
    </row>
    <row r="1604">
      <c r="A1604" s="4" t="inlineStr">
        <is>
          <t>Principal Amount, Par Value</t>
        </is>
      </c>
      <c r="C1604" s="4" t="inlineStr">
        <is>
          <t xml:space="preserve"> </t>
        </is>
      </c>
      <c r="D1604" s="6" t="n">
        <v>2987</v>
      </c>
      <c r="E1604" s="4" t="inlineStr">
        <is>
          <t>[1],[4]</t>
        </is>
      </c>
      <c r="F1604" s="6" t="n">
        <v>2980</v>
      </c>
      <c r="G1604" s="4" t="inlineStr">
        <is>
          <t>[2],[9],[24]</t>
        </is>
      </c>
    </row>
    <row r="1605">
      <c r="A1605" s="4" t="inlineStr">
        <is>
          <t>Cost</t>
        </is>
      </c>
      <c r="C1605" s="4" t="inlineStr">
        <is>
          <t xml:space="preserve"> </t>
        </is>
      </c>
      <c r="D1605" s="5" t="n">
        <v>2973</v>
      </c>
      <c r="E1605" s="4" t="inlineStr">
        <is>
          <t>[1],[4]</t>
        </is>
      </c>
      <c r="F1605" s="5" t="n">
        <v>2963</v>
      </c>
      <c r="G1605" s="4" t="inlineStr">
        <is>
          <t>[2],[9],[24]</t>
        </is>
      </c>
    </row>
    <row r="1606">
      <c r="A1606" s="4" t="inlineStr">
        <is>
          <t>Fair Value</t>
        </is>
      </c>
      <c r="C1606" s="4" t="inlineStr">
        <is>
          <t xml:space="preserve"> </t>
        </is>
      </c>
      <c r="D1606" s="6" t="n">
        <v>2987</v>
      </c>
      <c r="E1606" s="4" t="inlineStr">
        <is>
          <t>[1],[4]</t>
        </is>
      </c>
      <c r="F1606" s="6" t="n">
        <v>2980</v>
      </c>
      <c r="G1606" s="4" t="inlineStr">
        <is>
          <t>[2],[9],[24]</t>
        </is>
      </c>
    </row>
    <row r="1607">
      <c r="A1607" s="4" t="inlineStr">
        <is>
          <t>Investment, Identifier [Axis]: Granicus, Inc., First lien 3</t>
        </is>
      </c>
      <c r="C1607" s="4" t="inlineStr">
        <is>
          <t xml:space="preserve"> </t>
        </is>
      </c>
      <c r="D1607" s="4" t="inlineStr">
        <is>
          <t xml:space="preserve"> </t>
        </is>
      </c>
      <c r="F1607" s="4" t="inlineStr">
        <is>
          <t xml:space="preserve"> </t>
        </is>
      </c>
    </row>
    <row r="1608">
      <c r="A1608" s="4" t="inlineStr">
        <is>
          <t>Spread</t>
        </is>
      </c>
      <c r="C1608" s="4" t="inlineStr">
        <is>
          <t xml:space="preserve"> </t>
        </is>
      </c>
      <c r="D1608" s="9" t="n">
        <v>0.06</v>
      </c>
      <c r="E1608" s="4" t="inlineStr">
        <is>
          <t>[1],[4],[20]</t>
        </is>
      </c>
      <c r="F1608" s="9" t="n">
        <v>0.06</v>
      </c>
      <c r="G1608" s="4" t="inlineStr">
        <is>
          <t>[2],[9],[21]</t>
        </is>
      </c>
    </row>
    <row r="1609">
      <c r="A1609" s="4" t="inlineStr">
        <is>
          <t>Interest Rate</t>
        </is>
      </c>
      <c r="C1609" s="4" t="inlineStr">
        <is>
          <t xml:space="preserve"> </t>
        </is>
      </c>
      <c r="D1609" s="8" t="n">
        <v>0.1147</v>
      </c>
      <c r="E1609" s="4" t="inlineStr">
        <is>
          <t>[1],[4],[20]</t>
        </is>
      </c>
      <c r="F1609" s="8" t="n">
        <v>0.1014</v>
      </c>
      <c r="G1609" s="4" t="inlineStr">
        <is>
          <t>[2],[9],[21]</t>
        </is>
      </c>
    </row>
    <row r="1610">
      <c r="A1610" s="4" t="inlineStr">
        <is>
          <t>Principal Amount, Par Value</t>
        </is>
      </c>
      <c r="C1610" s="4" t="inlineStr">
        <is>
          <t xml:space="preserve"> </t>
        </is>
      </c>
      <c r="D1610" s="6" t="n">
        <v>2277</v>
      </c>
      <c r="E1610" s="4" t="inlineStr">
        <is>
          <t>[1],[4]</t>
        </is>
      </c>
      <c r="F1610" s="6" t="n">
        <v>2290</v>
      </c>
      <c r="G1610" s="4" t="inlineStr">
        <is>
          <t>[2],[9]</t>
        </is>
      </c>
    </row>
    <row r="1611">
      <c r="A1611" s="4" t="inlineStr">
        <is>
          <t>Cost</t>
        </is>
      </c>
      <c r="C1611" s="4" t="inlineStr">
        <is>
          <t xml:space="preserve"> </t>
        </is>
      </c>
      <c r="D1611" s="5" t="n">
        <v>2262</v>
      </c>
      <c r="E1611" s="4" t="inlineStr">
        <is>
          <t>[1],[4]</t>
        </is>
      </c>
      <c r="F1611" s="5" t="n">
        <v>2272</v>
      </c>
      <c r="G1611" s="4" t="inlineStr">
        <is>
          <t>[2],[9]</t>
        </is>
      </c>
    </row>
    <row r="1612">
      <c r="A1612" s="4" t="inlineStr">
        <is>
          <t>Fair Value</t>
        </is>
      </c>
      <c r="C1612" s="4" t="inlineStr">
        <is>
          <t xml:space="preserve"> </t>
        </is>
      </c>
      <c r="D1612" s="6" t="n">
        <v>2277</v>
      </c>
      <c r="E1612" s="4" t="inlineStr">
        <is>
          <t>[1],[4]</t>
        </is>
      </c>
      <c r="F1612" s="5" t="n">
        <v>2290</v>
      </c>
      <c r="G1612" s="4" t="inlineStr">
        <is>
          <t>[2],[9]</t>
        </is>
      </c>
    </row>
    <row r="1613">
      <c r="A1613" s="4" t="inlineStr">
        <is>
          <t>Investment, Identifier [Axis]: GraphPAD Software, LLC, First lien - Drawn</t>
        </is>
      </c>
      <c r="C1613" s="4" t="inlineStr">
        <is>
          <t xml:space="preserve"> </t>
        </is>
      </c>
      <c r="D1613" s="4" t="inlineStr">
        <is>
          <t xml:space="preserve"> </t>
        </is>
      </c>
      <c r="F1613" s="4" t="inlineStr">
        <is>
          <t xml:space="preserve"> </t>
        </is>
      </c>
    </row>
    <row r="1614">
      <c r="A1614" s="4" t="inlineStr">
        <is>
          <t>Spread</t>
        </is>
      </c>
      <c r="B1614" s="4" t="inlineStr">
        <is>
          <t>[1],[4],[5],[20]</t>
        </is>
      </c>
      <c r="C1614" s="4" t="inlineStr">
        <is>
          <t xml:space="preserve"> </t>
        </is>
      </c>
      <c r="D1614" s="9" t="n">
        <v>0.05</v>
      </c>
      <c r="F1614" s="4" t="inlineStr">
        <is>
          <t xml:space="preserve"> </t>
        </is>
      </c>
    </row>
    <row r="1615">
      <c r="A1615" s="4" t="inlineStr">
        <is>
          <t>Interest Rate</t>
        </is>
      </c>
      <c r="B1615" s="4" t="inlineStr">
        <is>
          <t>[1],[4],[5],[20]</t>
        </is>
      </c>
      <c r="C1615" s="4" t="inlineStr">
        <is>
          <t xml:space="preserve"> </t>
        </is>
      </c>
      <c r="D1615" s="8" t="n">
        <v>0.135</v>
      </c>
      <c r="F1615" s="4" t="inlineStr">
        <is>
          <t xml:space="preserve"> </t>
        </is>
      </c>
    </row>
    <row r="1616">
      <c r="A1616" s="4" t="inlineStr">
        <is>
          <t>Principal Amount, Par Value</t>
        </is>
      </c>
      <c r="B1616" s="4" t="inlineStr">
        <is>
          <t>[1],[4],[5]</t>
        </is>
      </c>
      <c r="C1616" s="4" t="inlineStr">
        <is>
          <t xml:space="preserve"> </t>
        </is>
      </c>
      <c r="D1616" s="6" t="n">
        <v>750</v>
      </c>
      <c r="F1616" s="4" t="inlineStr">
        <is>
          <t xml:space="preserve"> </t>
        </is>
      </c>
    </row>
    <row r="1617">
      <c r="A1617" s="4" t="inlineStr">
        <is>
          <t>Cost</t>
        </is>
      </c>
      <c r="B1617" s="4" t="inlineStr">
        <is>
          <t>[1],[4],[5]</t>
        </is>
      </c>
      <c r="C1617" s="4" t="inlineStr">
        <is>
          <t xml:space="preserve"> </t>
        </is>
      </c>
      <c r="D1617" s="5" t="n">
        <v>749</v>
      </c>
      <c r="F1617" s="4" t="inlineStr">
        <is>
          <t xml:space="preserve"> </t>
        </is>
      </c>
    </row>
    <row r="1618">
      <c r="A1618" s="4" t="inlineStr">
        <is>
          <t>Fair Value</t>
        </is>
      </c>
      <c r="B1618" s="4" t="inlineStr">
        <is>
          <t>[1],[4],[5]</t>
        </is>
      </c>
      <c r="C1618" s="4" t="inlineStr">
        <is>
          <t xml:space="preserve"> </t>
        </is>
      </c>
      <c r="D1618" s="5" t="n">
        <v>740</v>
      </c>
      <c r="F1618" s="4" t="inlineStr">
        <is>
          <t xml:space="preserve"> </t>
        </is>
      </c>
    </row>
    <row r="1619">
      <c r="A1619" s="4" t="inlineStr">
        <is>
          <t>Investment, Identifier [Axis]: GraphPAD Software, LLC, First lien - Undrawn 1</t>
        </is>
      </c>
      <c r="C1619" s="4" t="inlineStr">
        <is>
          <t xml:space="preserve"> </t>
        </is>
      </c>
      <c r="D1619" s="4" t="inlineStr">
        <is>
          <t xml:space="preserve"> </t>
        </is>
      </c>
      <c r="F1619" s="4" t="inlineStr">
        <is>
          <t xml:space="preserve"> </t>
        </is>
      </c>
    </row>
    <row r="1620">
      <c r="A1620" s="4" t="inlineStr">
        <is>
          <t>Principal Amount, Par Value</t>
        </is>
      </c>
      <c r="C1620" s="4" t="inlineStr">
        <is>
          <t xml:space="preserve"> </t>
        </is>
      </c>
      <c r="D1620" s="5" t="n">
        <v>750</v>
      </c>
      <c r="E1620" s="4" t="inlineStr">
        <is>
          <t>[1],[4],[5]</t>
        </is>
      </c>
      <c r="F1620" s="5" t="n">
        <v>1500</v>
      </c>
      <c r="G1620" s="4" t="inlineStr">
        <is>
          <t>[2],[9],[22]</t>
        </is>
      </c>
    </row>
    <row r="1621">
      <c r="A1621" s="4" t="inlineStr">
        <is>
          <t>Cost</t>
        </is>
      </c>
      <c r="C1621" s="4" t="inlineStr">
        <is>
          <t xml:space="preserve"> </t>
        </is>
      </c>
      <c r="D1621" s="5" t="n">
        <v>-4</v>
      </c>
      <c r="E1621" s="4" t="inlineStr">
        <is>
          <t>[1],[4],[5]</t>
        </is>
      </c>
      <c r="F1621" s="5" t="n">
        <v>-5</v>
      </c>
      <c r="G1621" s="4" t="inlineStr">
        <is>
          <t>[2],[9],[22]</t>
        </is>
      </c>
    </row>
    <row r="1622">
      <c r="A1622" s="4" t="inlineStr">
        <is>
          <t>Fair Value</t>
        </is>
      </c>
      <c r="C1622" s="4" t="inlineStr">
        <is>
          <t xml:space="preserve"> </t>
        </is>
      </c>
      <c r="D1622" s="5" t="n">
        <v>-10</v>
      </c>
      <c r="E1622" s="4" t="inlineStr">
        <is>
          <t>[1],[4],[5]</t>
        </is>
      </c>
      <c r="F1622" s="5" t="n">
        <v>-27</v>
      </c>
      <c r="G1622" s="4" t="inlineStr">
        <is>
          <t>[2],[9],[22]</t>
        </is>
      </c>
    </row>
    <row r="1623">
      <c r="A1623" s="4" t="inlineStr">
        <is>
          <t>Investment, Identifier [Axis]: GraphPAD Software, LLC, First lien - Undrawn 2</t>
        </is>
      </c>
      <c r="C1623" s="4" t="inlineStr">
        <is>
          <t xml:space="preserve"> </t>
        </is>
      </c>
      <c r="D1623" s="4" t="inlineStr">
        <is>
          <t xml:space="preserve"> </t>
        </is>
      </c>
      <c r="F1623" s="4" t="inlineStr">
        <is>
          <t xml:space="preserve"> </t>
        </is>
      </c>
    </row>
    <row r="1624">
      <c r="A1624" s="4" t="inlineStr">
        <is>
          <t>Principal Amount, Par Value</t>
        </is>
      </c>
      <c r="C1624" s="4" t="inlineStr">
        <is>
          <t xml:space="preserve"> </t>
        </is>
      </c>
      <c r="D1624" s="5" t="n">
        <v>9932</v>
      </c>
      <c r="E1624" s="4" t="inlineStr">
        <is>
          <t>[1],[4],[5]</t>
        </is>
      </c>
      <c r="F1624" s="5" t="n">
        <v>9932</v>
      </c>
      <c r="G1624" s="4" t="inlineStr">
        <is>
          <t>[2],[9],[22]</t>
        </is>
      </c>
    </row>
    <row r="1625">
      <c r="A1625" s="4" t="inlineStr">
        <is>
          <t>Cost</t>
        </is>
      </c>
      <c r="C1625" s="4" t="inlineStr">
        <is>
          <t xml:space="preserve"> </t>
        </is>
      </c>
      <c r="D1625" s="5" t="n">
        <v>-33</v>
      </c>
      <c r="E1625" s="4" t="inlineStr">
        <is>
          <t>[1],[4],[5]</t>
        </is>
      </c>
      <c r="F1625" s="5" t="n">
        <v>-40</v>
      </c>
      <c r="G1625" s="4" t="inlineStr">
        <is>
          <t>[2],[9],[22]</t>
        </is>
      </c>
    </row>
    <row r="1626">
      <c r="A1626" s="4" t="inlineStr">
        <is>
          <t>Fair Value</t>
        </is>
      </c>
      <c r="C1626" s="4" t="inlineStr">
        <is>
          <t xml:space="preserve"> </t>
        </is>
      </c>
      <c r="D1626" s="6" t="n">
        <v>-135</v>
      </c>
      <c r="E1626" s="4" t="inlineStr">
        <is>
          <t>[1],[4],[5]</t>
        </is>
      </c>
      <c r="F1626" s="6" t="n">
        <v>-176</v>
      </c>
      <c r="G1626" s="4" t="inlineStr">
        <is>
          <t>[2],[9],[22]</t>
        </is>
      </c>
    </row>
    <row r="1627">
      <c r="A1627" s="4" t="inlineStr">
        <is>
          <t>Investment, Identifier [Axis]: GraphPAD Software, LLC, First lien 1</t>
        </is>
      </c>
      <c r="C1627" s="4" t="inlineStr">
        <is>
          <t xml:space="preserve"> </t>
        </is>
      </c>
      <c r="D1627" s="4" t="inlineStr">
        <is>
          <t xml:space="preserve"> </t>
        </is>
      </c>
      <c r="F1627" s="4" t="inlineStr">
        <is>
          <t xml:space="preserve"> </t>
        </is>
      </c>
    </row>
    <row r="1628">
      <c r="A1628" s="4" t="inlineStr">
        <is>
          <t>Spread</t>
        </is>
      </c>
      <c r="C1628" s="4" t="inlineStr">
        <is>
          <t xml:space="preserve"> </t>
        </is>
      </c>
      <c r="D1628" s="8" t="n">
        <v>0.055</v>
      </c>
      <c r="E1628" s="4" t="inlineStr">
        <is>
          <t>[1],[4],[6],[20]</t>
        </is>
      </c>
      <c r="F1628" s="8" t="n">
        <v>0.055</v>
      </c>
      <c r="G1628" s="4" t="inlineStr">
        <is>
          <t>[2],[8],[9],[21]</t>
        </is>
      </c>
    </row>
    <row r="1629">
      <c r="A1629" s="4" t="inlineStr">
        <is>
          <t>Interest Rate</t>
        </is>
      </c>
      <c r="C1629" s="4" t="inlineStr">
        <is>
          <t xml:space="preserve"> </t>
        </is>
      </c>
      <c r="D1629" s="8" t="n">
        <v>0.1122</v>
      </c>
      <c r="E1629" s="4" t="inlineStr">
        <is>
          <t>[1],[4],[6],[20]</t>
        </is>
      </c>
      <c r="F1629" s="8" t="n">
        <v>0.1023</v>
      </c>
      <c r="G1629" s="4" t="inlineStr">
        <is>
          <t>[2],[8],[9],[21]</t>
        </is>
      </c>
    </row>
    <row r="1630">
      <c r="A1630" s="4" t="inlineStr">
        <is>
          <t>Principal Amount, Par Value</t>
        </is>
      </c>
      <c r="C1630" s="4" t="inlineStr">
        <is>
          <t xml:space="preserve"> </t>
        </is>
      </c>
      <c r="D1630" s="6" t="n">
        <v>17891</v>
      </c>
      <c r="E1630" s="4" t="inlineStr">
        <is>
          <t>[1],[4],[6]</t>
        </is>
      </c>
      <c r="F1630" s="6" t="n">
        <v>18027</v>
      </c>
      <c r="G1630" s="4" t="inlineStr">
        <is>
          <t>[2],[8],[9]</t>
        </is>
      </c>
    </row>
    <row r="1631">
      <c r="A1631" s="4" t="inlineStr">
        <is>
          <t>Cost</t>
        </is>
      </c>
      <c r="C1631" s="4" t="inlineStr">
        <is>
          <t xml:space="preserve"> </t>
        </is>
      </c>
      <c r="D1631" s="5" t="n">
        <v>17827</v>
      </c>
      <c r="E1631" s="4" t="inlineStr">
        <is>
          <t>[1],[4],[6]</t>
        </is>
      </c>
      <c r="F1631" s="5" t="n">
        <v>17953</v>
      </c>
      <c r="G1631" s="4" t="inlineStr">
        <is>
          <t>[2],[8],[9]</t>
        </is>
      </c>
    </row>
    <row r="1632">
      <c r="A1632" s="4" t="inlineStr">
        <is>
          <t>Fair Value</t>
        </is>
      </c>
      <c r="C1632" s="4" t="inlineStr">
        <is>
          <t xml:space="preserve"> </t>
        </is>
      </c>
      <c r="D1632" s="6" t="n">
        <v>17647</v>
      </c>
      <c r="E1632" s="4" t="inlineStr">
        <is>
          <t>[1],[4],[6]</t>
        </is>
      </c>
      <c r="F1632" s="6" t="n">
        <v>17708</v>
      </c>
      <c r="G1632" s="4" t="inlineStr">
        <is>
          <t>[2],[8],[9]</t>
        </is>
      </c>
    </row>
    <row r="1633">
      <c r="A1633" s="4" t="inlineStr">
        <is>
          <t>Investment, Identifier [Axis]: GraphPAD Software, LLC, First lien 2</t>
        </is>
      </c>
      <c r="C1633" s="4" t="inlineStr">
        <is>
          <t xml:space="preserve"> </t>
        </is>
      </c>
      <c r="D1633" s="4" t="inlineStr">
        <is>
          <t xml:space="preserve"> </t>
        </is>
      </c>
      <c r="F1633" s="4" t="inlineStr">
        <is>
          <t xml:space="preserve"> </t>
        </is>
      </c>
    </row>
    <row r="1634">
      <c r="A1634" s="4" t="inlineStr">
        <is>
          <t>Spread</t>
        </is>
      </c>
      <c r="C1634" s="4" t="inlineStr">
        <is>
          <t xml:space="preserve"> </t>
        </is>
      </c>
      <c r="D1634" s="8" t="n">
        <v>0.055</v>
      </c>
      <c r="E1634" s="4" t="inlineStr">
        <is>
          <t>[1],[4],[6],[20]</t>
        </is>
      </c>
      <c r="F1634" s="8" t="n">
        <v>0.055</v>
      </c>
      <c r="G1634" s="4" t="inlineStr">
        <is>
          <t>[2],[8],[9],[21]</t>
        </is>
      </c>
    </row>
    <row r="1635">
      <c r="A1635" s="4" t="inlineStr">
        <is>
          <t>Interest Rate</t>
        </is>
      </c>
      <c r="C1635" s="4" t="inlineStr">
        <is>
          <t xml:space="preserve"> </t>
        </is>
      </c>
      <c r="D1635" s="8" t="n">
        <v>0.1087</v>
      </c>
      <c r="E1635" s="4" t="inlineStr">
        <is>
          <t>[1],[4],[6],[20]</t>
        </is>
      </c>
      <c r="F1635" s="8" t="n">
        <v>0.1023</v>
      </c>
      <c r="G1635" s="4" t="inlineStr">
        <is>
          <t>[2],[8],[9],[21]</t>
        </is>
      </c>
    </row>
    <row r="1636">
      <c r="A1636" s="4" t="inlineStr">
        <is>
          <t>Principal Amount, Par Value</t>
        </is>
      </c>
      <c r="C1636" s="4" t="inlineStr">
        <is>
          <t xml:space="preserve"> </t>
        </is>
      </c>
      <c r="D1636" s="6" t="n">
        <v>10264</v>
      </c>
      <c r="E1636" s="4" t="inlineStr">
        <is>
          <t>[1],[4],[6]</t>
        </is>
      </c>
      <c r="F1636" s="6" t="n">
        <v>10343</v>
      </c>
      <c r="G1636" s="4" t="inlineStr">
        <is>
          <t>[2],[8],[9]</t>
        </is>
      </c>
    </row>
    <row r="1637">
      <c r="A1637" s="4" t="inlineStr">
        <is>
          <t>Cost</t>
        </is>
      </c>
      <c r="C1637" s="4" t="inlineStr">
        <is>
          <t xml:space="preserve"> </t>
        </is>
      </c>
      <c r="D1637" s="5" t="n">
        <v>10230</v>
      </c>
      <c r="E1637" s="4" t="inlineStr">
        <is>
          <t>[1],[4],[6]</t>
        </is>
      </c>
      <c r="F1637" s="5" t="n">
        <v>10302</v>
      </c>
      <c r="G1637" s="4" t="inlineStr">
        <is>
          <t>[2],[8],[9]</t>
        </is>
      </c>
    </row>
    <row r="1638">
      <c r="A1638" s="4" t="inlineStr">
        <is>
          <t>Fair Value</t>
        </is>
      </c>
      <c r="C1638" s="4" t="inlineStr">
        <is>
          <t xml:space="preserve"> </t>
        </is>
      </c>
      <c r="D1638" s="6" t="n">
        <v>10124</v>
      </c>
      <c r="E1638" s="4" t="inlineStr">
        <is>
          <t>[1],[4],[6]</t>
        </is>
      </c>
      <c r="F1638" s="6" t="n">
        <v>10159</v>
      </c>
      <c r="G1638" s="4" t="inlineStr">
        <is>
          <t>[2],[8],[9]</t>
        </is>
      </c>
    </row>
    <row r="1639">
      <c r="A1639" s="4" t="inlineStr">
        <is>
          <t>Investment, Identifier [Axis]: GraphPAD Software, LLC, First lien 3</t>
        </is>
      </c>
      <c r="C1639" s="4" t="inlineStr">
        <is>
          <t xml:space="preserve"> </t>
        </is>
      </c>
      <c r="D1639" s="4" t="inlineStr">
        <is>
          <t xml:space="preserve"> </t>
        </is>
      </c>
      <c r="F1639" s="4" t="inlineStr">
        <is>
          <t xml:space="preserve"> </t>
        </is>
      </c>
    </row>
    <row r="1640">
      <c r="A1640" s="4" t="inlineStr">
        <is>
          <t>Spread</t>
        </is>
      </c>
      <c r="C1640" s="4" t="inlineStr">
        <is>
          <t xml:space="preserve"> </t>
        </is>
      </c>
      <c r="D1640" s="8" t="n">
        <v>0.055</v>
      </c>
      <c r="E1640" s="4" t="inlineStr">
        <is>
          <t>[1],[4],[6],[20]</t>
        </is>
      </c>
      <c r="F1640" s="8" t="n">
        <v>0.055</v>
      </c>
      <c r="G1640" s="4" t="inlineStr">
        <is>
          <t>[2],[8],[9],[21]</t>
        </is>
      </c>
    </row>
    <row r="1641">
      <c r="A1641" s="4" t="inlineStr">
        <is>
          <t>Interest Rate</t>
        </is>
      </c>
      <c r="C1641" s="4" t="inlineStr">
        <is>
          <t xml:space="preserve"> </t>
        </is>
      </c>
      <c r="D1641" s="8" t="n">
        <v>0.1122</v>
      </c>
      <c r="E1641" s="4" t="inlineStr">
        <is>
          <t>[1],[4],[6],[20]</t>
        </is>
      </c>
      <c r="F1641" s="8" t="n">
        <v>0.1023</v>
      </c>
      <c r="G1641" s="4" t="inlineStr">
        <is>
          <t>[2],[8],[9],[21]</t>
        </is>
      </c>
    </row>
    <row r="1642">
      <c r="A1642" s="4" t="inlineStr">
        <is>
          <t>Principal Amount, Par Value</t>
        </is>
      </c>
      <c r="C1642" s="4" t="inlineStr">
        <is>
          <t xml:space="preserve"> </t>
        </is>
      </c>
      <c r="D1642" s="6" t="n">
        <v>1578</v>
      </c>
      <c r="E1642" s="4" t="inlineStr">
        <is>
          <t>[1],[4],[6]</t>
        </is>
      </c>
      <c r="F1642" s="6" t="n">
        <v>1590</v>
      </c>
      <c r="G1642" s="4" t="inlineStr">
        <is>
          <t>[2],[8],[9]</t>
        </is>
      </c>
    </row>
    <row r="1643">
      <c r="A1643" s="4" t="inlineStr">
        <is>
          <t>Cost</t>
        </is>
      </c>
      <c r="C1643" s="4" t="inlineStr">
        <is>
          <t xml:space="preserve"> </t>
        </is>
      </c>
      <c r="D1643" s="5" t="n">
        <v>1573</v>
      </c>
      <c r="E1643" s="4" t="inlineStr">
        <is>
          <t>[1],[4],[6]</t>
        </is>
      </c>
      <c r="F1643" s="5" t="n">
        <v>1584</v>
      </c>
      <c r="G1643" s="4" t="inlineStr">
        <is>
          <t>[2],[8],[9]</t>
        </is>
      </c>
    </row>
    <row r="1644">
      <c r="A1644" s="4" t="inlineStr">
        <is>
          <t>Fair Value</t>
        </is>
      </c>
      <c r="C1644" s="4" t="inlineStr">
        <is>
          <t xml:space="preserve"> </t>
        </is>
      </c>
      <c r="D1644" s="6" t="n">
        <v>1557</v>
      </c>
      <c r="E1644" s="4" t="inlineStr">
        <is>
          <t>[1],[4],[6]</t>
        </is>
      </c>
      <c r="F1644" s="6" t="n">
        <v>1562</v>
      </c>
      <c r="G1644" s="4" t="inlineStr">
        <is>
          <t>[2],[8],[9]</t>
        </is>
      </c>
    </row>
    <row r="1645">
      <c r="A1645" s="4" t="inlineStr">
        <is>
          <t>Investment, Identifier [Axis]: HS Purchaser, LLC / Help/Systems Holdings, Inc., Second lien</t>
        </is>
      </c>
      <c r="C1645" s="4" t="inlineStr">
        <is>
          <t xml:space="preserve"> </t>
        </is>
      </c>
      <c r="D1645" s="4" t="inlineStr">
        <is>
          <t xml:space="preserve"> </t>
        </is>
      </c>
      <c r="F1645" s="4" t="inlineStr">
        <is>
          <t xml:space="preserve"> </t>
        </is>
      </c>
    </row>
    <row r="1646">
      <c r="A1646" s="4" t="inlineStr">
        <is>
          <t>Spread</t>
        </is>
      </c>
      <c r="C1646" s="4" t="inlineStr">
        <is>
          <t xml:space="preserve"> </t>
        </is>
      </c>
      <c r="D1646" s="8" t="n">
        <v>0.0675</v>
      </c>
      <c r="E1646" s="4" t="inlineStr">
        <is>
          <t>[1],[4],[20]</t>
        </is>
      </c>
      <c r="F1646" s="8" t="n">
        <v>0.0675</v>
      </c>
      <c r="G1646" s="4" t="inlineStr">
        <is>
          <t>[2],[9],[21]</t>
        </is>
      </c>
    </row>
    <row r="1647">
      <c r="A1647" s="4" t="inlineStr">
        <is>
          <t>Interest Rate</t>
        </is>
      </c>
      <c r="C1647" s="4" t="inlineStr">
        <is>
          <t xml:space="preserve"> </t>
        </is>
      </c>
      <c r="D1647" s="8" t="n">
        <v>0.1235</v>
      </c>
      <c r="E1647" s="4" t="inlineStr">
        <is>
          <t>[1],[4],[20]</t>
        </is>
      </c>
      <c r="F1647" s="8" t="n">
        <v>0.1094</v>
      </c>
      <c r="G1647" s="4" t="inlineStr">
        <is>
          <t>[2],[9],[21]</t>
        </is>
      </c>
    </row>
    <row r="1648">
      <c r="A1648" s="4" t="inlineStr">
        <is>
          <t>Principal Amount, Par Value</t>
        </is>
      </c>
      <c r="C1648" s="4" t="inlineStr">
        <is>
          <t xml:space="preserve"> </t>
        </is>
      </c>
      <c r="D1648" s="6" t="n">
        <v>18881</v>
      </c>
      <c r="E1648" s="4" t="inlineStr">
        <is>
          <t>[1],[4]</t>
        </is>
      </c>
      <c r="F1648" s="6" t="n">
        <v>18882</v>
      </c>
      <c r="G1648" s="4" t="inlineStr">
        <is>
          <t>[2],[9]</t>
        </is>
      </c>
    </row>
    <row r="1649">
      <c r="A1649" s="4" t="inlineStr">
        <is>
          <t>Cost</t>
        </is>
      </c>
      <c r="C1649" s="4" t="inlineStr">
        <is>
          <t xml:space="preserve"> </t>
        </is>
      </c>
      <c r="D1649" s="5" t="n">
        <v>18882</v>
      </c>
      <c r="E1649" s="4" t="inlineStr">
        <is>
          <t>[1],[4]</t>
        </is>
      </c>
      <c r="F1649" s="5" t="n">
        <v>18882</v>
      </c>
      <c r="G1649" s="4" t="inlineStr">
        <is>
          <t>[2],[9]</t>
        </is>
      </c>
    </row>
    <row r="1650">
      <c r="A1650" s="4" t="inlineStr">
        <is>
          <t>Fair Value</t>
        </is>
      </c>
      <c r="C1650" s="4" t="inlineStr">
        <is>
          <t xml:space="preserve"> </t>
        </is>
      </c>
      <c r="D1650" s="6" t="n">
        <v>18081</v>
      </c>
      <c r="E1650" s="4" t="inlineStr">
        <is>
          <t>[1],[4]</t>
        </is>
      </c>
      <c r="F1650" s="6" t="n">
        <v>17966</v>
      </c>
      <c r="G1650" s="4" t="inlineStr">
        <is>
          <t>[2],[9]</t>
        </is>
      </c>
    </row>
    <row r="1651">
      <c r="A1651" s="4" t="inlineStr">
        <is>
          <t>Percent of Net Assets</t>
        </is>
      </c>
      <c r="C1651" s="4" t="inlineStr">
        <is>
          <t xml:space="preserve"> </t>
        </is>
      </c>
      <c r="D1651" s="8" t="n">
        <v>0.0163</v>
      </c>
      <c r="E1651" s="4" t="inlineStr">
        <is>
          <t>[1],[4]</t>
        </is>
      </c>
      <c r="F1651" s="8" t="n">
        <v>0.0165</v>
      </c>
      <c r="G1651" s="4" t="inlineStr">
        <is>
          <t>[2],[9]</t>
        </is>
      </c>
    </row>
    <row r="1652">
      <c r="A1652" s="4" t="inlineStr">
        <is>
          <t>Investment, Identifier [Axis]: Huskies Parent, Inc., First lien</t>
        </is>
      </c>
      <c r="C1652" s="4" t="inlineStr">
        <is>
          <t xml:space="preserve"> </t>
        </is>
      </c>
      <c r="D1652" s="4" t="inlineStr">
        <is>
          <t xml:space="preserve"> </t>
        </is>
      </c>
      <c r="F1652" s="4" t="inlineStr">
        <is>
          <t xml:space="preserve"> </t>
        </is>
      </c>
    </row>
    <row r="1653">
      <c r="A1653" s="4" t="inlineStr">
        <is>
          <t>Spread</t>
        </is>
      </c>
      <c r="C1653" s="4" t="inlineStr">
        <is>
          <t xml:space="preserve"> </t>
        </is>
      </c>
      <c r="D1653" s="8" t="n">
        <v>0.055</v>
      </c>
      <c r="E1653" s="4" t="inlineStr">
        <is>
          <t>[1],[4],[6],[20]</t>
        </is>
      </c>
      <c r="F1653" s="8" t="n">
        <v>0.055</v>
      </c>
      <c r="G1653" s="4" t="inlineStr">
        <is>
          <t>[2],[8],[9],[21]</t>
        </is>
      </c>
    </row>
    <row r="1654">
      <c r="A1654" s="4" t="inlineStr">
        <is>
          <t>Interest Rate</t>
        </is>
      </c>
      <c r="C1654" s="4" t="inlineStr">
        <is>
          <t xml:space="preserve"> </t>
        </is>
      </c>
      <c r="D1654" s="8" t="n">
        <v>0.1104</v>
      </c>
      <c r="E1654" s="4" t="inlineStr">
        <is>
          <t>[1],[4],[6],[20]</t>
        </is>
      </c>
      <c r="F1654" s="8" t="n">
        <v>0.1023</v>
      </c>
      <c r="G1654" s="4" t="inlineStr">
        <is>
          <t>[2],[8],[9],[21]</t>
        </is>
      </c>
    </row>
    <row r="1655">
      <c r="A1655" s="4" t="inlineStr">
        <is>
          <t>Principal Amount, Par Value</t>
        </is>
      </c>
      <c r="C1655" s="4" t="inlineStr">
        <is>
          <t xml:space="preserve"> </t>
        </is>
      </c>
      <c r="D1655" s="6" t="n">
        <v>8397</v>
      </c>
      <c r="E1655" s="4" t="inlineStr">
        <is>
          <t>[1],[4],[6]</t>
        </is>
      </c>
      <c r="F1655" s="6" t="n">
        <v>8461</v>
      </c>
      <c r="G1655" s="4" t="inlineStr">
        <is>
          <t>[2],[8],[9]</t>
        </is>
      </c>
    </row>
    <row r="1656">
      <c r="A1656" s="4" t="inlineStr">
        <is>
          <t>Cost</t>
        </is>
      </c>
      <c r="C1656" s="4" t="inlineStr">
        <is>
          <t xml:space="preserve"> </t>
        </is>
      </c>
      <c r="D1656" s="5" t="n">
        <v>8347</v>
      </c>
      <c r="E1656" s="4" t="inlineStr">
        <is>
          <t>[1],[4],[6]</t>
        </is>
      </c>
      <c r="F1656" s="5" t="n">
        <v>8405</v>
      </c>
      <c r="G1656" s="4" t="inlineStr">
        <is>
          <t>[2],[8],[9]</t>
        </is>
      </c>
    </row>
    <row r="1657">
      <c r="A1657" s="4" t="inlineStr">
        <is>
          <t>Fair Value</t>
        </is>
      </c>
      <c r="C1657" s="4" t="inlineStr">
        <is>
          <t xml:space="preserve"> </t>
        </is>
      </c>
      <c r="D1657" s="6" t="n">
        <v>8219</v>
      </c>
      <c r="E1657" s="4" t="inlineStr">
        <is>
          <t>[1],[4],[6]</t>
        </is>
      </c>
      <c r="F1657" s="6" t="n">
        <v>8331</v>
      </c>
      <c r="G1657" s="4" t="inlineStr">
        <is>
          <t>[2],[8],[9]</t>
        </is>
      </c>
    </row>
    <row r="1658">
      <c r="A1658" s="4" t="inlineStr">
        <is>
          <t>Investment, Identifier [Axis]: Huskies Parent, Inc., First lien - 2</t>
        </is>
      </c>
      <c r="C1658" s="4" t="inlineStr">
        <is>
          <t xml:space="preserve"> </t>
        </is>
      </c>
      <c r="D1658" s="4" t="inlineStr">
        <is>
          <t xml:space="preserve"> </t>
        </is>
      </c>
      <c r="F1658" s="4" t="inlineStr">
        <is>
          <t xml:space="preserve"> </t>
        </is>
      </c>
    </row>
    <row r="1659">
      <c r="A1659" s="4" t="inlineStr">
        <is>
          <t>Spread</t>
        </is>
      </c>
      <c r="B1659" s="4" t="inlineStr">
        <is>
          <t>[1],[4],[20]</t>
        </is>
      </c>
      <c r="C1659" s="4" t="inlineStr">
        <is>
          <t xml:space="preserve"> </t>
        </is>
      </c>
      <c r="D1659" s="8" t="n">
        <v>0.055</v>
      </c>
      <c r="F1659" s="4" t="inlineStr">
        <is>
          <t xml:space="preserve"> </t>
        </is>
      </c>
    </row>
    <row r="1660">
      <c r="A1660" s="4" t="inlineStr">
        <is>
          <t>Interest Rate</t>
        </is>
      </c>
      <c r="B1660" s="4" t="inlineStr">
        <is>
          <t>[1],[4],[20]</t>
        </is>
      </c>
      <c r="C1660" s="4" t="inlineStr">
        <is>
          <t xml:space="preserve"> </t>
        </is>
      </c>
      <c r="D1660" s="8" t="n">
        <v>0.1104</v>
      </c>
      <c r="F1660" s="4" t="inlineStr">
        <is>
          <t xml:space="preserve"> </t>
        </is>
      </c>
    </row>
    <row r="1661">
      <c r="A1661" s="4" t="inlineStr">
        <is>
          <t>Principal Amount, Par Value</t>
        </is>
      </c>
      <c r="B1661" s="4" t="inlineStr">
        <is>
          <t>[1],[4]</t>
        </is>
      </c>
      <c r="C1661" s="4" t="inlineStr">
        <is>
          <t xml:space="preserve"> </t>
        </is>
      </c>
      <c r="D1661" s="6" t="n">
        <v>724</v>
      </c>
      <c r="F1661" s="4" t="inlineStr">
        <is>
          <t xml:space="preserve"> </t>
        </is>
      </c>
    </row>
    <row r="1662">
      <c r="A1662" s="4" t="inlineStr">
        <is>
          <t>Cost</t>
        </is>
      </c>
      <c r="B1662" s="4" t="inlineStr">
        <is>
          <t>[1],[4]</t>
        </is>
      </c>
      <c r="C1662" s="4" t="inlineStr">
        <is>
          <t xml:space="preserve"> </t>
        </is>
      </c>
      <c r="D1662" s="5" t="n">
        <v>720</v>
      </c>
      <c r="F1662" s="4" t="inlineStr">
        <is>
          <t xml:space="preserve"> </t>
        </is>
      </c>
    </row>
    <row r="1663">
      <c r="A1663" s="4" t="inlineStr">
        <is>
          <t>Fair Value</t>
        </is>
      </c>
      <c r="B1663" s="4" t="inlineStr">
        <is>
          <t>[1],[4]</t>
        </is>
      </c>
      <c r="C1663" s="4" t="inlineStr">
        <is>
          <t xml:space="preserve"> </t>
        </is>
      </c>
      <c r="D1663" s="5" t="n">
        <v>708</v>
      </c>
      <c r="F1663" s="4" t="inlineStr">
        <is>
          <t xml:space="preserve"> </t>
        </is>
      </c>
    </row>
    <row r="1664">
      <c r="A1664" s="4" t="inlineStr">
        <is>
          <t>Investment, Identifier [Axis]: Huskies Parent, Inc., First lien - Drawn</t>
        </is>
      </c>
      <c r="C1664" s="4" t="inlineStr">
        <is>
          <t xml:space="preserve"> </t>
        </is>
      </c>
      <c r="D1664" s="4" t="inlineStr">
        <is>
          <t xml:space="preserve"> </t>
        </is>
      </c>
      <c r="F1664" s="4" t="inlineStr">
        <is>
          <t xml:space="preserve"> </t>
        </is>
      </c>
    </row>
    <row r="1665">
      <c r="A1665" s="4" t="inlineStr">
        <is>
          <t>Spread</t>
        </is>
      </c>
      <c r="B1665" s="4" t="inlineStr">
        <is>
          <t>[2],[9],[21],[22]</t>
        </is>
      </c>
      <c r="C1665" s="4" t="inlineStr">
        <is>
          <t xml:space="preserve"> </t>
        </is>
      </c>
      <c r="D1665" s="4" t="inlineStr">
        <is>
          <t xml:space="preserve"> </t>
        </is>
      </c>
      <c r="F1665" s="8" t="n">
        <v>0.055</v>
      </c>
    </row>
    <row r="1666">
      <c r="A1666" s="4" t="inlineStr">
        <is>
          <t>Interest Rate</t>
        </is>
      </c>
      <c r="B1666" s="4" t="inlineStr">
        <is>
          <t>[2],[9],[21],[22]</t>
        </is>
      </c>
      <c r="C1666" s="4" t="inlineStr">
        <is>
          <t xml:space="preserve"> </t>
        </is>
      </c>
      <c r="D1666" s="4" t="inlineStr">
        <is>
          <t xml:space="preserve"> </t>
        </is>
      </c>
      <c r="F1666" s="8" t="n">
        <v>0.1023</v>
      </c>
    </row>
    <row r="1667">
      <c r="A1667" s="4" t="inlineStr">
        <is>
          <t>Principal Amount, Par Value</t>
        </is>
      </c>
      <c r="B1667" s="4" t="inlineStr">
        <is>
          <t>[2],[9],[22]</t>
        </is>
      </c>
      <c r="C1667" s="4" t="inlineStr">
        <is>
          <t xml:space="preserve"> </t>
        </is>
      </c>
      <c r="D1667" s="4" t="inlineStr">
        <is>
          <t xml:space="preserve"> </t>
        </is>
      </c>
      <c r="F1667" s="6" t="n">
        <v>511</v>
      </c>
    </row>
    <row r="1668">
      <c r="A1668" s="4" t="inlineStr">
        <is>
          <t>Cost</t>
        </is>
      </c>
      <c r="B1668" s="4" t="inlineStr">
        <is>
          <t>[2],[9],[22]</t>
        </is>
      </c>
      <c r="C1668" s="4" t="inlineStr">
        <is>
          <t xml:space="preserve"> </t>
        </is>
      </c>
      <c r="D1668" s="4" t="inlineStr">
        <is>
          <t xml:space="preserve"> </t>
        </is>
      </c>
      <c r="F1668" s="5" t="n">
        <v>508</v>
      </c>
    </row>
    <row r="1669">
      <c r="A1669" s="4" t="inlineStr">
        <is>
          <t>Fair Value</t>
        </is>
      </c>
      <c r="B1669" s="4" t="inlineStr">
        <is>
          <t>[2],[9],[22]</t>
        </is>
      </c>
      <c r="C1669" s="4" t="inlineStr">
        <is>
          <t xml:space="preserve"> </t>
        </is>
      </c>
      <c r="D1669" s="4" t="inlineStr">
        <is>
          <t xml:space="preserve"> </t>
        </is>
      </c>
      <c r="F1669" s="5" t="n">
        <v>503</v>
      </c>
    </row>
    <row r="1670">
      <c r="A1670" s="4" t="inlineStr">
        <is>
          <t>Investment, Identifier [Axis]: Huskies Parent, Inc., First lien - Undrawn 1</t>
        </is>
      </c>
      <c r="C1670" s="4" t="inlineStr">
        <is>
          <t xml:space="preserve"> </t>
        </is>
      </c>
      <c r="D1670" s="4" t="inlineStr">
        <is>
          <t xml:space="preserve"> </t>
        </is>
      </c>
      <c r="F1670" s="4" t="inlineStr">
        <is>
          <t xml:space="preserve"> </t>
        </is>
      </c>
    </row>
    <row r="1671">
      <c r="A1671" s="4" t="inlineStr">
        <is>
          <t>Principal Amount, Par Value</t>
        </is>
      </c>
      <c r="B1671" s="4" t="inlineStr">
        <is>
          <t>[2],[9],[22]</t>
        </is>
      </c>
      <c r="C1671" s="4" t="inlineStr">
        <is>
          <t xml:space="preserve"> </t>
        </is>
      </c>
      <c r="D1671" s="4" t="inlineStr">
        <is>
          <t xml:space="preserve"> </t>
        </is>
      </c>
      <c r="F1671" s="5" t="n">
        <v>213</v>
      </c>
    </row>
    <row r="1672">
      <c r="A1672" s="4" t="inlineStr">
        <is>
          <t>Cost</t>
        </is>
      </c>
      <c r="B1672" s="4" t="inlineStr">
        <is>
          <t>[2],[9],[22]</t>
        </is>
      </c>
      <c r="C1672" s="4" t="inlineStr">
        <is>
          <t xml:space="preserve"> </t>
        </is>
      </c>
      <c r="D1672" s="4" t="inlineStr">
        <is>
          <t xml:space="preserve"> </t>
        </is>
      </c>
      <c r="F1672" s="5" t="n">
        <v>-2</v>
      </c>
    </row>
    <row r="1673">
      <c r="A1673" s="4" t="inlineStr">
        <is>
          <t>Fair Value</t>
        </is>
      </c>
      <c r="B1673" s="4" t="inlineStr">
        <is>
          <t>[2],[9],[22]</t>
        </is>
      </c>
      <c r="C1673" s="4" t="inlineStr">
        <is>
          <t xml:space="preserve"> </t>
        </is>
      </c>
      <c r="D1673" s="4" t="inlineStr">
        <is>
          <t xml:space="preserve"> </t>
        </is>
      </c>
      <c r="F1673" s="5" t="n">
        <v>-3</v>
      </c>
    </row>
    <row r="1674">
      <c r="A1674" s="4" t="inlineStr">
        <is>
          <t>Investment, Identifier [Axis]: Huskies Parent, Inc., First lien - Undrawn 2</t>
        </is>
      </c>
      <c r="C1674" s="4" t="inlineStr">
        <is>
          <t xml:space="preserve"> </t>
        </is>
      </c>
      <c r="D1674" s="4" t="inlineStr">
        <is>
          <t xml:space="preserve"> </t>
        </is>
      </c>
      <c r="F1674" s="4" t="inlineStr">
        <is>
          <t xml:space="preserve"> </t>
        </is>
      </c>
    </row>
    <row r="1675">
      <c r="A1675" s="4" t="inlineStr">
        <is>
          <t>Principal Amount, Par Value</t>
        </is>
      </c>
      <c r="B1675" s="4" t="inlineStr">
        <is>
          <t>[2],[9],[22]</t>
        </is>
      </c>
      <c r="C1675" s="4" t="inlineStr">
        <is>
          <t xml:space="preserve"> </t>
        </is>
      </c>
      <c r="D1675" s="4" t="inlineStr">
        <is>
          <t xml:space="preserve"> </t>
        </is>
      </c>
      <c r="F1675" s="5" t="n">
        <v>751</v>
      </c>
    </row>
    <row r="1676">
      <c r="A1676" s="4" t="inlineStr">
        <is>
          <t>Cost</t>
        </is>
      </c>
      <c r="B1676" s="4" t="inlineStr">
        <is>
          <t>[2],[9],[22]</t>
        </is>
      </c>
      <c r="C1676" s="4" t="inlineStr">
        <is>
          <t xml:space="preserve"> </t>
        </is>
      </c>
      <c r="D1676" s="4" t="inlineStr">
        <is>
          <t xml:space="preserve"> </t>
        </is>
      </c>
      <c r="F1676" s="5" t="n">
        <v>0</v>
      </c>
    </row>
    <row r="1677">
      <c r="A1677" s="4" t="inlineStr">
        <is>
          <t>Fair Value</t>
        </is>
      </c>
      <c r="B1677" s="4" t="inlineStr">
        <is>
          <t>[2],[9],[22]</t>
        </is>
      </c>
      <c r="C1677" s="4" t="inlineStr">
        <is>
          <t xml:space="preserve"> </t>
        </is>
      </c>
      <c r="D1677" s="4" t="inlineStr">
        <is>
          <t xml:space="preserve"> </t>
        </is>
      </c>
      <c r="F1677" s="6" t="n">
        <v>-12</v>
      </c>
    </row>
    <row r="1678">
      <c r="A1678" s="4" t="inlineStr">
        <is>
          <t>Investment, Identifier [Axis]: Huskies Parent, Inc., First lien Undrawn</t>
        </is>
      </c>
      <c r="C1678" s="4" t="inlineStr">
        <is>
          <t xml:space="preserve"> </t>
        </is>
      </c>
      <c r="D1678" s="4" t="inlineStr">
        <is>
          <t xml:space="preserve"> </t>
        </is>
      </c>
      <c r="F1678" s="4" t="inlineStr">
        <is>
          <t xml:space="preserve"> </t>
        </is>
      </c>
    </row>
    <row r="1679">
      <c r="A1679" s="4" t="inlineStr">
        <is>
          <t>Principal Amount, Par Value</t>
        </is>
      </c>
      <c r="B1679" s="4" t="inlineStr">
        <is>
          <t>[1],[4],[5]</t>
        </is>
      </c>
      <c r="C1679" s="4" t="inlineStr">
        <is>
          <t xml:space="preserve"> </t>
        </is>
      </c>
      <c r="D1679" s="5" t="n">
        <v>751</v>
      </c>
      <c r="F1679" s="4" t="inlineStr">
        <is>
          <t xml:space="preserve"> </t>
        </is>
      </c>
    </row>
    <row r="1680">
      <c r="A1680" s="4" t="inlineStr">
        <is>
          <t>Cost</t>
        </is>
      </c>
      <c r="B1680" s="4" t="inlineStr">
        <is>
          <t>[1],[4],[5]</t>
        </is>
      </c>
      <c r="C1680" s="4" t="inlineStr">
        <is>
          <t xml:space="preserve"> </t>
        </is>
      </c>
      <c r="D1680" s="5" t="n">
        <v>0</v>
      </c>
      <c r="F1680" s="4" t="inlineStr">
        <is>
          <t xml:space="preserve"> </t>
        </is>
      </c>
    </row>
    <row r="1681">
      <c r="A1681" s="4" t="inlineStr">
        <is>
          <t>Fair Value</t>
        </is>
      </c>
      <c r="B1681" s="4" t="inlineStr">
        <is>
          <t>[1],[4],[5]</t>
        </is>
      </c>
      <c r="C1681" s="4" t="inlineStr">
        <is>
          <t xml:space="preserve"> </t>
        </is>
      </c>
      <c r="D1681" s="6" t="n">
        <v>-16</v>
      </c>
      <c r="F1681" s="4" t="inlineStr">
        <is>
          <t xml:space="preserve"> </t>
        </is>
      </c>
    </row>
    <row r="1682">
      <c r="A1682" s="4" t="inlineStr">
        <is>
          <t>Percent of Net Assets</t>
        </is>
      </c>
      <c r="B1682" s="4" t="inlineStr">
        <is>
          <t>[1],[4],[5]</t>
        </is>
      </c>
      <c r="C1682" s="4" t="inlineStr">
        <is>
          <t xml:space="preserve"> </t>
        </is>
      </c>
      <c r="D1682" s="4" t="inlineStr">
        <is>
          <t>(0.00%)</t>
        </is>
      </c>
      <c r="F1682" s="4" t="inlineStr">
        <is>
          <t xml:space="preserve"> </t>
        </is>
      </c>
    </row>
    <row r="1683">
      <c r="A1683" s="4" t="inlineStr">
        <is>
          <t>Investment, Identifier [Axis]: IG Investment Holdings, LLC, First Lien</t>
        </is>
      </c>
      <c r="C1683" s="4" t="inlineStr">
        <is>
          <t xml:space="preserve"> </t>
        </is>
      </c>
      <c r="D1683" s="4" t="inlineStr">
        <is>
          <t xml:space="preserve"> </t>
        </is>
      </c>
      <c r="F1683" s="4" t="inlineStr">
        <is>
          <t xml:space="preserve"> </t>
        </is>
      </c>
    </row>
    <row r="1684">
      <c r="A1684" s="4" t="inlineStr">
        <is>
          <t>Spread</t>
        </is>
      </c>
      <c r="B1684" s="4" t="inlineStr">
        <is>
          <t>[1],[4],[6],[20]</t>
        </is>
      </c>
      <c r="C1684" s="4" t="inlineStr">
        <is>
          <t xml:space="preserve"> </t>
        </is>
      </c>
      <c r="D1684" s="9" t="n">
        <v>0.06</v>
      </c>
      <c r="F1684" s="4" t="inlineStr">
        <is>
          <t xml:space="preserve"> </t>
        </is>
      </c>
    </row>
    <row r="1685">
      <c r="A1685" s="4" t="inlineStr">
        <is>
          <t>Interest Rate</t>
        </is>
      </c>
      <c r="B1685" s="4" t="inlineStr">
        <is>
          <t>[1],[4],[6],[20]</t>
        </is>
      </c>
      <c r="C1685" s="4" t="inlineStr">
        <is>
          <t xml:space="preserve"> </t>
        </is>
      </c>
      <c r="D1685" s="8" t="n">
        <v>0.1145</v>
      </c>
      <c r="F1685" s="4" t="inlineStr">
        <is>
          <t xml:space="preserve"> </t>
        </is>
      </c>
    </row>
    <row r="1686">
      <c r="A1686" s="4" t="inlineStr">
        <is>
          <t>Principal Amount, Par Value</t>
        </is>
      </c>
      <c r="B1686" s="4" t="inlineStr">
        <is>
          <t>[1],[4],[6]</t>
        </is>
      </c>
      <c r="C1686" s="4" t="inlineStr">
        <is>
          <t xml:space="preserve"> </t>
        </is>
      </c>
      <c r="D1686" s="6" t="n">
        <v>39041</v>
      </c>
      <c r="F1686" s="4" t="inlineStr">
        <is>
          <t xml:space="preserve"> </t>
        </is>
      </c>
    </row>
    <row r="1687">
      <c r="A1687" s="4" t="inlineStr">
        <is>
          <t>Cost</t>
        </is>
      </c>
      <c r="B1687" s="4" t="inlineStr">
        <is>
          <t>[1],[4],[6]</t>
        </is>
      </c>
      <c r="C1687" s="4" t="inlineStr">
        <is>
          <t xml:space="preserve"> </t>
        </is>
      </c>
      <c r="D1687" s="5" t="n">
        <v>38741</v>
      </c>
      <c r="F1687" s="4" t="inlineStr">
        <is>
          <t xml:space="preserve"> </t>
        </is>
      </c>
    </row>
    <row r="1688">
      <c r="A1688" s="4" t="inlineStr">
        <is>
          <t>Fair Value</t>
        </is>
      </c>
      <c r="B1688" s="4" t="inlineStr">
        <is>
          <t>[1],[4],[6]</t>
        </is>
      </c>
      <c r="C1688" s="4" t="inlineStr">
        <is>
          <t xml:space="preserve"> </t>
        </is>
      </c>
      <c r="D1688" s="6" t="n">
        <v>38522</v>
      </c>
      <c r="F1688" s="4" t="inlineStr">
        <is>
          <t xml:space="preserve"> </t>
        </is>
      </c>
    </row>
    <row r="1689">
      <c r="A1689" s="4" t="inlineStr">
        <is>
          <t>Percent of Net Assets</t>
        </is>
      </c>
      <c r="B1689" s="4" t="inlineStr">
        <is>
          <t>[1]</t>
        </is>
      </c>
      <c r="C1689" s="4" t="inlineStr">
        <is>
          <t xml:space="preserve"> </t>
        </is>
      </c>
      <c r="D1689" s="8" t="n">
        <v>0.0347</v>
      </c>
      <c r="F1689" s="4" t="inlineStr">
        <is>
          <t xml:space="preserve"> </t>
        </is>
      </c>
    </row>
    <row r="1690">
      <c r="A1690" s="4" t="inlineStr">
        <is>
          <t>Investment, Identifier [Axis]: IG Investments Holdings, LLC, First lien</t>
        </is>
      </c>
      <c r="C1690" s="4" t="inlineStr">
        <is>
          <t xml:space="preserve"> </t>
        </is>
      </c>
      <c r="D1690" s="4" t="inlineStr">
        <is>
          <t xml:space="preserve"> </t>
        </is>
      </c>
      <c r="F1690" s="4" t="inlineStr">
        <is>
          <t xml:space="preserve"> </t>
        </is>
      </c>
    </row>
    <row r="1691">
      <c r="A1691" s="4" t="inlineStr">
        <is>
          <t>Spread</t>
        </is>
      </c>
      <c r="B1691" s="4" t="inlineStr">
        <is>
          <t>[2],[8],[9],[21]</t>
        </is>
      </c>
      <c r="C1691" s="4" t="inlineStr">
        <is>
          <t xml:space="preserve"> </t>
        </is>
      </c>
      <c r="D1691" s="4" t="inlineStr">
        <is>
          <t xml:space="preserve"> </t>
        </is>
      </c>
      <c r="F1691" s="9" t="n">
        <v>0.06</v>
      </c>
    </row>
    <row r="1692">
      <c r="A1692" s="4" t="inlineStr">
        <is>
          <t>Interest Rate</t>
        </is>
      </c>
      <c r="B1692" s="4" t="inlineStr">
        <is>
          <t>[2],[8],[9],[21]</t>
        </is>
      </c>
      <c r="C1692" s="4" t="inlineStr">
        <is>
          <t xml:space="preserve"> </t>
        </is>
      </c>
      <c r="D1692" s="4" t="inlineStr">
        <is>
          <t xml:space="preserve"> </t>
        </is>
      </c>
      <c r="F1692" s="8" t="n">
        <v>0.1038</v>
      </c>
    </row>
    <row r="1693">
      <c r="A1693" s="4" t="inlineStr">
        <is>
          <t>Principal Amount, Par Value</t>
        </is>
      </c>
      <c r="B1693" s="4" t="inlineStr">
        <is>
          <t>[2],[8],[9]</t>
        </is>
      </c>
      <c r="C1693" s="4" t="inlineStr">
        <is>
          <t xml:space="preserve"> </t>
        </is>
      </c>
      <c r="D1693" s="4" t="inlineStr">
        <is>
          <t xml:space="preserve"> </t>
        </is>
      </c>
      <c r="F1693" s="6" t="n">
        <v>39340</v>
      </c>
    </row>
    <row r="1694">
      <c r="A1694" s="4" t="inlineStr">
        <is>
          <t>Cost</t>
        </is>
      </c>
      <c r="B1694" s="4" t="inlineStr">
        <is>
          <t>[2],[8],[9]</t>
        </is>
      </c>
      <c r="C1694" s="4" t="inlineStr">
        <is>
          <t xml:space="preserve"> </t>
        </is>
      </c>
      <c r="D1694" s="4" t="inlineStr">
        <is>
          <t xml:space="preserve"> </t>
        </is>
      </c>
      <c r="F1694" s="5" t="n">
        <v>39004</v>
      </c>
    </row>
    <row r="1695">
      <c r="A1695" s="4" t="inlineStr">
        <is>
          <t>Fair Value</t>
        </is>
      </c>
      <c r="B1695" s="4" t="inlineStr">
        <is>
          <t>[2],[8],[9]</t>
        </is>
      </c>
      <c r="C1695" s="4" t="inlineStr">
        <is>
          <t xml:space="preserve"> </t>
        </is>
      </c>
      <c r="D1695" s="4" t="inlineStr">
        <is>
          <t xml:space="preserve"> </t>
        </is>
      </c>
      <c r="F1695" s="6" t="n">
        <v>38797</v>
      </c>
    </row>
    <row r="1696">
      <c r="A1696" s="4" t="inlineStr">
        <is>
          <t>Investment, Identifier [Axis]: IG Investments Holdings, LLC, First lien - Drawn</t>
        </is>
      </c>
      <c r="C1696" s="4" t="inlineStr">
        <is>
          <t xml:space="preserve"> </t>
        </is>
      </c>
      <c r="D1696" s="4" t="inlineStr">
        <is>
          <t xml:space="preserve"> </t>
        </is>
      </c>
      <c r="F1696" s="4" t="inlineStr">
        <is>
          <t xml:space="preserve"> </t>
        </is>
      </c>
    </row>
    <row r="1697">
      <c r="A1697" s="4" t="inlineStr">
        <is>
          <t>Spread</t>
        </is>
      </c>
      <c r="B1697" s="4" t="inlineStr">
        <is>
          <t>[2],[9],[21],[22]</t>
        </is>
      </c>
      <c r="C1697" s="4" t="inlineStr">
        <is>
          <t xml:space="preserve"> </t>
        </is>
      </c>
      <c r="D1697" s="4" t="inlineStr">
        <is>
          <t xml:space="preserve"> </t>
        </is>
      </c>
      <c r="F1697" s="9" t="n">
        <v>0.06</v>
      </c>
    </row>
    <row r="1698">
      <c r="A1698" s="4" t="inlineStr">
        <is>
          <t>Interest Rate</t>
        </is>
      </c>
      <c r="B1698" s="4" t="inlineStr">
        <is>
          <t>[2],[9],[21],[22]</t>
        </is>
      </c>
      <c r="C1698" s="4" t="inlineStr">
        <is>
          <t xml:space="preserve"> </t>
        </is>
      </c>
      <c r="D1698" s="4" t="inlineStr">
        <is>
          <t xml:space="preserve"> </t>
        </is>
      </c>
      <c r="F1698" s="8" t="n">
        <v>0.1039</v>
      </c>
    </row>
    <row r="1699">
      <c r="A1699" s="4" t="inlineStr">
        <is>
          <t>Principal Amount, Par Value</t>
        </is>
      </c>
      <c r="B1699" s="4" t="inlineStr">
        <is>
          <t>[2],[9],[22]</t>
        </is>
      </c>
      <c r="C1699" s="4" t="inlineStr">
        <is>
          <t xml:space="preserve"> </t>
        </is>
      </c>
      <c r="D1699" s="4" t="inlineStr">
        <is>
          <t xml:space="preserve"> </t>
        </is>
      </c>
      <c r="F1699" s="6" t="n">
        <v>1241</v>
      </c>
    </row>
    <row r="1700">
      <c r="A1700" s="4" t="inlineStr">
        <is>
          <t>Cost</t>
        </is>
      </c>
      <c r="B1700" s="4" t="inlineStr">
        <is>
          <t>[2],[9],[22]</t>
        </is>
      </c>
      <c r="C1700" s="4" t="inlineStr">
        <is>
          <t xml:space="preserve"> </t>
        </is>
      </c>
      <c r="D1700" s="4" t="inlineStr">
        <is>
          <t xml:space="preserve"> </t>
        </is>
      </c>
      <c r="F1700" s="5" t="n">
        <v>1235</v>
      </c>
    </row>
    <row r="1701">
      <c r="A1701" s="4" t="inlineStr">
        <is>
          <t>Fair Value</t>
        </is>
      </c>
      <c r="B1701" s="4" t="inlineStr">
        <is>
          <t>[2],[9],[22]</t>
        </is>
      </c>
      <c r="C1701" s="4" t="inlineStr">
        <is>
          <t xml:space="preserve"> </t>
        </is>
      </c>
      <c r="D1701" s="4" t="inlineStr">
        <is>
          <t xml:space="preserve"> </t>
        </is>
      </c>
      <c r="F1701" s="5" t="n">
        <v>1224</v>
      </c>
    </row>
    <row r="1702">
      <c r="A1702" s="4" t="inlineStr">
        <is>
          <t>Investment, Identifier [Axis]: IG Investments Holdings, LLC, First lien - Undrawn</t>
        </is>
      </c>
      <c r="C1702" s="4" t="inlineStr">
        <is>
          <t xml:space="preserve"> </t>
        </is>
      </c>
      <c r="D1702" s="4" t="inlineStr">
        <is>
          <t xml:space="preserve"> </t>
        </is>
      </c>
      <c r="F1702" s="4" t="inlineStr">
        <is>
          <t xml:space="preserve"> </t>
        </is>
      </c>
    </row>
    <row r="1703">
      <c r="A1703" s="4" t="inlineStr">
        <is>
          <t>Principal Amount, Par Value</t>
        </is>
      </c>
      <c r="C1703" s="4" t="inlineStr">
        <is>
          <t xml:space="preserve"> </t>
        </is>
      </c>
      <c r="D1703" s="6" t="n">
        <v>3103</v>
      </c>
      <c r="E1703" s="4" t="inlineStr">
        <is>
          <t>[1],[4],[5]</t>
        </is>
      </c>
      <c r="F1703" s="5" t="n">
        <v>1862</v>
      </c>
      <c r="G1703" s="4" t="inlineStr">
        <is>
          <t>[2],[9],[22]</t>
        </is>
      </c>
    </row>
    <row r="1704">
      <c r="A1704" s="4" t="inlineStr">
        <is>
          <t>Cost</t>
        </is>
      </c>
      <c r="C1704" s="4" t="inlineStr">
        <is>
          <t xml:space="preserve"> </t>
        </is>
      </c>
      <c r="D1704" s="5" t="n">
        <v>-21</v>
      </c>
      <c r="E1704" s="4" t="inlineStr">
        <is>
          <t>[1],[4],[5]</t>
        </is>
      </c>
      <c r="F1704" s="5" t="n">
        <v>-19</v>
      </c>
      <c r="G1704" s="4" t="inlineStr">
        <is>
          <t>[2],[9],[22]</t>
        </is>
      </c>
    </row>
    <row r="1705">
      <c r="A1705" s="4" t="inlineStr">
        <is>
          <t>Fair Value</t>
        </is>
      </c>
      <c r="C1705" s="4" t="inlineStr">
        <is>
          <t xml:space="preserve"> </t>
        </is>
      </c>
      <c r="D1705" s="6" t="n">
        <v>-41</v>
      </c>
      <c r="E1705" s="4" t="inlineStr">
        <is>
          <t>[1],[4],[5]</t>
        </is>
      </c>
      <c r="F1705" s="6" t="n">
        <v>-26</v>
      </c>
      <c r="G1705" s="4" t="inlineStr">
        <is>
          <t>[2],[9],[22]</t>
        </is>
      </c>
    </row>
    <row r="1706">
      <c r="A1706" s="4" t="inlineStr">
        <is>
          <t>Percent of Net Assets</t>
        </is>
      </c>
      <c r="C1706" s="4" t="inlineStr">
        <is>
          <t xml:space="preserve"> </t>
        </is>
      </c>
      <c r="D1706" s="4" t="inlineStr">
        <is>
          <t>(0.00%)</t>
        </is>
      </c>
      <c r="E1706" s="4" t="inlineStr">
        <is>
          <t>[1],[4],[5]</t>
        </is>
      </c>
      <c r="F1706" s="4" t="inlineStr">
        <is>
          <t>(0.00%)</t>
        </is>
      </c>
      <c r="G1706" s="4" t="inlineStr">
        <is>
          <t>[2],[9],[22]</t>
        </is>
      </c>
    </row>
    <row r="1707">
      <c r="A1707" s="4" t="inlineStr">
        <is>
          <t>Investment, Identifier [Axis]: IMO Investor Holdings, Inc., First lien</t>
        </is>
      </c>
      <c r="C1707" s="4" t="inlineStr">
        <is>
          <t xml:space="preserve"> </t>
        </is>
      </c>
      <c r="D1707" s="4" t="inlineStr">
        <is>
          <t xml:space="preserve"> </t>
        </is>
      </c>
      <c r="F1707" s="4" t="inlineStr">
        <is>
          <t xml:space="preserve"> </t>
        </is>
      </c>
    </row>
    <row r="1708">
      <c r="A1708" s="4" t="inlineStr">
        <is>
          <t>Spread</t>
        </is>
      </c>
      <c r="C1708" s="4" t="inlineStr">
        <is>
          <t xml:space="preserve"> </t>
        </is>
      </c>
      <c r="D1708" s="9" t="n">
        <v>0.06</v>
      </c>
      <c r="E1708" s="4" t="inlineStr">
        <is>
          <t>[1],[4],[6],[20]</t>
        </is>
      </c>
      <c r="F1708" s="9" t="n">
        <v>0.06</v>
      </c>
      <c r="G1708" s="4" t="inlineStr">
        <is>
          <t>[2],[8],[9],[21]</t>
        </is>
      </c>
    </row>
    <row r="1709">
      <c r="A1709" s="4" t="inlineStr">
        <is>
          <t>Interest Rate</t>
        </is>
      </c>
      <c r="C1709" s="4" t="inlineStr">
        <is>
          <t xml:space="preserve"> </t>
        </is>
      </c>
      <c r="D1709" s="8" t="n">
        <v>0.1136</v>
      </c>
      <c r="E1709" s="4" t="inlineStr">
        <is>
          <t>[1],[4],[6],[20]</t>
        </is>
      </c>
      <c r="F1709" s="8" t="n">
        <v>0.1062</v>
      </c>
      <c r="G1709" s="4" t="inlineStr">
        <is>
          <t>[2],[8],[9],[21]</t>
        </is>
      </c>
    </row>
    <row r="1710">
      <c r="A1710" s="4" t="inlineStr">
        <is>
          <t>Principal Amount, Par Value</t>
        </is>
      </c>
      <c r="C1710" s="4" t="inlineStr">
        <is>
          <t xml:space="preserve"> </t>
        </is>
      </c>
      <c r="D1710" s="6" t="n">
        <v>5237</v>
      </c>
      <c r="E1710" s="4" t="inlineStr">
        <is>
          <t>[1],[4],[6]</t>
        </is>
      </c>
      <c r="F1710" s="6" t="n">
        <v>5277</v>
      </c>
      <c r="G1710" s="4" t="inlineStr">
        <is>
          <t>[2],[8],[9]</t>
        </is>
      </c>
    </row>
    <row r="1711">
      <c r="A1711" s="4" t="inlineStr">
        <is>
          <t>Cost</t>
        </is>
      </c>
      <c r="C1711" s="4" t="inlineStr">
        <is>
          <t xml:space="preserve"> </t>
        </is>
      </c>
      <c r="D1711" s="5" t="n">
        <v>5193</v>
      </c>
      <c r="E1711" s="4" t="inlineStr">
        <is>
          <t>[1],[4],[6]</t>
        </is>
      </c>
      <c r="F1711" s="5" t="n">
        <v>5228</v>
      </c>
      <c r="G1711" s="4" t="inlineStr">
        <is>
          <t>[2],[8],[9]</t>
        </is>
      </c>
    </row>
    <row r="1712">
      <c r="A1712" s="4" t="inlineStr">
        <is>
          <t>Fair Value</t>
        </is>
      </c>
      <c r="C1712" s="4" t="inlineStr">
        <is>
          <t xml:space="preserve"> </t>
        </is>
      </c>
      <c r="D1712" s="6" t="n">
        <v>5122</v>
      </c>
      <c r="E1712" s="4" t="inlineStr">
        <is>
          <t>[1],[4],[6]</t>
        </is>
      </c>
      <c r="F1712" s="6" t="n">
        <v>5224</v>
      </c>
      <c r="G1712" s="4" t="inlineStr">
        <is>
          <t>[2],[8],[9]</t>
        </is>
      </c>
    </row>
    <row r="1713">
      <c r="A1713" s="4" t="inlineStr">
        <is>
          <t>Investment, Identifier [Axis]: IMO Investor Holdings, Inc., First lien - Drawn</t>
        </is>
      </c>
      <c r="C1713" s="4" t="inlineStr">
        <is>
          <t xml:space="preserve"> </t>
        </is>
      </c>
      <c r="D1713" s="4" t="inlineStr">
        <is>
          <t xml:space="preserve"> </t>
        </is>
      </c>
      <c r="F1713" s="4" t="inlineStr">
        <is>
          <t xml:space="preserve"> </t>
        </is>
      </c>
    </row>
    <row r="1714">
      <c r="A1714" s="4" t="inlineStr">
        <is>
          <t>Spread</t>
        </is>
      </c>
      <c r="B1714" s="4" t="inlineStr">
        <is>
          <t>[2],[9],[21],[22]</t>
        </is>
      </c>
      <c r="C1714" s="4" t="inlineStr">
        <is>
          <t xml:space="preserve"> </t>
        </is>
      </c>
      <c r="D1714" s="4" t="inlineStr">
        <is>
          <t xml:space="preserve"> </t>
        </is>
      </c>
      <c r="F1714" s="9" t="n">
        <v>0.06</v>
      </c>
    </row>
    <row r="1715">
      <c r="A1715" s="4" t="inlineStr">
        <is>
          <t>Interest Rate</t>
        </is>
      </c>
      <c r="B1715" s="4" t="inlineStr">
        <is>
          <t>[2],[9],[21],[22]</t>
        </is>
      </c>
      <c r="C1715" s="4" t="inlineStr">
        <is>
          <t xml:space="preserve"> </t>
        </is>
      </c>
      <c r="D1715" s="4" t="inlineStr">
        <is>
          <t xml:space="preserve"> </t>
        </is>
      </c>
      <c r="F1715" s="8" t="n">
        <v>0.1061</v>
      </c>
    </row>
    <row r="1716">
      <c r="A1716" s="4" t="inlineStr">
        <is>
          <t>Principal Amount, Par Value</t>
        </is>
      </c>
      <c r="B1716" s="4" t="inlineStr">
        <is>
          <t>[2],[9],[22]</t>
        </is>
      </c>
      <c r="C1716" s="4" t="inlineStr">
        <is>
          <t xml:space="preserve"> </t>
        </is>
      </c>
      <c r="D1716" s="4" t="inlineStr">
        <is>
          <t xml:space="preserve"> </t>
        </is>
      </c>
      <c r="F1716" s="6" t="n">
        <v>120</v>
      </c>
    </row>
    <row r="1717">
      <c r="A1717" s="4" t="inlineStr">
        <is>
          <t>Cost</t>
        </is>
      </c>
      <c r="B1717" s="4" t="inlineStr">
        <is>
          <t>[2],[9],[22]</t>
        </is>
      </c>
      <c r="C1717" s="4" t="inlineStr">
        <is>
          <t xml:space="preserve"> </t>
        </is>
      </c>
      <c r="D1717" s="4" t="inlineStr">
        <is>
          <t xml:space="preserve"> </t>
        </is>
      </c>
      <c r="F1717" s="5" t="n">
        <v>119</v>
      </c>
    </row>
    <row r="1718">
      <c r="A1718" s="4" t="inlineStr">
        <is>
          <t>Fair Value</t>
        </is>
      </c>
      <c r="B1718" s="4" t="inlineStr">
        <is>
          <t>[2],[9],[22]</t>
        </is>
      </c>
      <c r="C1718" s="4" t="inlineStr">
        <is>
          <t xml:space="preserve"> </t>
        </is>
      </c>
      <c r="D1718" s="4" t="inlineStr">
        <is>
          <t xml:space="preserve"> </t>
        </is>
      </c>
      <c r="F1718" s="5" t="n">
        <v>118</v>
      </c>
    </row>
    <row r="1719">
      <c r="A1719" s="4" t="inlineStr">
        <is>
          <t>Investment, Identifier [Axis]: IMO Investor Holdings, Inc., First lien - Drawn 1</t>
        </is>
      </c>
      <c r="C1719" s="4" t="inlineStr">
        <is>
          <t xml:space="preserve"> </t>
        </is>
      </c>
      <c r="D1719" s="4" t="inlineStr">
        <is>
          <t xml:space="preserve"> </t>
        </is>
      </c>
      <c r="F1719" s="4" t="inlineStr">
        <is>
          <t xml:space="preserve"> </t>
        </is>
      </c>
    </row>
    <row r="1720">
      <c r="A1720" s="4" t="inlineStr">
        <is>
          <t>Spread</t>
        </is>
      </c>
      <c r="B1720" s="4" t="inlineStr">
        <is>
          <t>[1],[4],[5],[20]</t>
        </is>
      </c>
      <c r="C1720" s="4" t="inlineStr">
        <is>
          <t xml:space="preserve"> </t>
        </is>
      </c>
      <c r="D1720" s="9" t="n">
        <v>0.06</v>
      </c>
      <c r="F1720" s="4" t="inlineStr">
        <is>
          <t xml:space="preserve"> </t>
        </is>
      </c>
    </row>
    <row r="1721">
      <c r="A1721" s="4" t="inlineStr">
        <is>
          <t>Interest Rate</t>
        </is>
      </c>
      <c r="B1721" s="4" t="inlineStr">
        <is>
          <t>[1],[4],[5],[20]</t>
        </is>
      </c>
      <c r="C1721" s="4" t="inlineStr">
        <is>
          <t xml:space="preserve"> </t>
        </is>
      </c>
      <c r="D1721" s="8" t="n">
        <v>0.1104</v>
      </c>
      <c r="F1721" s="4" t="inlineStr">
        <is>
          <t xml:space="preserve"> </t>
        </is>
      </c>
    </row>
    <row r="1722">
      <c r="A1722" s="4" t="inlineStr">
        <is>
          <t>Principal Amount, Par Value</t>
        </is>
      </c>
      <c r="B1722" s="4" t="inlineStr">
        <is>
          <t>[1],[4],[5]</t>
        </is>
      </c>
      <c r="C1722" s="4" t="inlineStr">
        <is>
          <t xml:space="preserve"> </t>
        </is>
      </c>
      <c r="D1722" s="6" t="n">
        <v>338</v>
      </c>
      <c r="F1722" s="4" t="inlineStr">
        <is>
          <t xml:space="preserve"> </t>
        </is>
      </c>
    </row>
    <row r="1723">
      <c r="A1723" s="4" t="inlineStr">
        <is>
          <t>Cost</t>
        </is>
      </c>
      <c r="B1723" s="4" t="inlineStr">
        <is>
          <t>[1],[4],[5]</t>
        </is>
      </c>
      <c r="C1723" s="4" t="inlineStr">
        <is>
          <t xml:space="preserve"> </t>
        </is>
      </c>
      <c r="D1723" s="5" t="n">
        <v>336</v>
      </c>
      <c r="F1723" s="4" t="inlineStr">
        <is>
          <t xml:space="preserve"> </t>
        </is>
      </c>
    </row>
    <row r="1724">
      <c r="A1724" s="4" t="inlineStr">
        <is>
          <t>Fair Value</t>
        </is>
      </c>
      <c r="B1724" s="4" t="inlineStr">
        <is>
          <t>[1],[4],[5]</t>
        </is>
      </c>
      <c r="C1724" s="4" t="inlineStr">
        <is>
          <t xml:space="preserve"> </t>
        </is>
      </c>
      <c r="D1724" s="6" t="n">
        <v>331</v>
      </c>
      <c r="F1724" s="4" t="inlineStr">
        <is>
          <t xml:space="preserve"> </t>
        </is>
      </c>
    </row>
    <row r="1725">
      <c r="A1725" s="4" t="inlineStr">
        <is>
          <t>Investment, Identifier [Axis]: IMO Investor Holdings, Inc., First lien - Drawn 2</t>
        </is>
      </c>
      <c r="C1725" s="4" t="inlineStr">
        <is>
          <t xml:space="preserve"> </t>
        </is>
      </c>
      <c r="D1725" s="4" t="inlineStr">
        <is>
          <t xml:space="preserve"> </t>
        </is>
      </c>
      <c r="F1725" s="4" t="inlineStr">
        <is>
          <t xml:space="preserve"> </t>
        </is>
      </c>
    </row>
    <row r="1726">
      <c r="A1726" s="4" t="inlineStr">
        <is>
          <t>Spread</t>
        </is>
      </c>
      <c r="B1726" s="4" t="inlineStr">
        <is>
          <t>[1],[4],[5],[20]</t>
        </is>
      </c>
      <c r="C1726" s="4" t="inlineStr">
        <is>
          <t xml:space="preserve"> </t>
        </is>
      </c>
      <c r="D1726" s="9" t="n">
        <v>0.06</v>
      </c>
      <c r="F1726" s="4" t="inlineStr">
        <is>
          <t xml:space="preserve"> </t>
        </is>
      </c>
    </row>
    <row r="1727">
      <c r="A1727" s="4" t="inlineStr">
        <is>
          <t>Interest Rate</t>
        </is>
      </c>
      <c r="B1727" s="4" t="inlineStr">
        <is>
          <t>[1],[4],[5],[20]</t>
        </is>
      </c>
      <c r="C1727" s="4" t="inlineStr">
        <is>
          <t xml:space="preserve"> </t>
        </is>
      </c>
      <c r="D1727" s="8" t="n">
        <v>0.1142</v>
      </c>
      <c r="F1727" s="4" t="inlineStr">
        <is>
          <t xml:space="preserve"> </t>
        </is>
      </c>
    </row>
    <row r="1728">
      <c r="A1728" s="4" t="inlineStr">
        <is>
          <t>Principal Amount, Par Value</t>
        </is>
      </c>
      <c r="B1728" s="4" t="inlineStr">
        <is>
          <t>[1],[4],[5]</t>
        </is>
      </c>
      <c r="C1728" s="4" t="inlineStr">
        <is>
          <t xml:space="preserve"> </t>
        </is>
      </c>
      <c r="D1728" s="6" t="n">
        <v>101</v>
      </c>
      <c r="F1728" s="4" t="inlineStr">
        <is>
          <t xml:space="preserve"> </t>
        </is>
      </c>
    </row>
    <row r="1729">
      <c r="A1729" s="4" t="inlineStr">
        <is>
          <t>Cost</t>
        </is>
      </c>
      <c r="B1729" s="4" t="inlineStr">
        <is>
          <t>[1],[4],[5]</t>
        </is>
      </c>
      <c r="C1729" s="4" t="inlineStr">
        <is>
          <t xml:space="preserve"> </t>
        </is>
      </c>
      <c r="D1729" s="5" t="n">
        <v>101</v>
      </c>
      <c r="F1729" s="4" t="inlineStr">
        <is>
          <t xml:space="preserve"> </t>
        </is>
      </c>
    </row>
    <row r="1730">
      <c r="A1730" s="4" t="inlineStr">
        <is>
          <t>Fair Value</t>
        </is>
      </c>
      <c r="B1730" s="4" t="inlineStr">
        <is>
          <t>[1],[4],[5]</t>
        </is>
      </c>
      <c r="C1730" s="4" t="inlineStr">
        <is>
          <t xml:space="preserve"> </t>
        </is>
      </c>
      <c r="D1730" s="5" t="n">
        <v>99</v>
      </c>
      <c r="F1730" s="4" t="inlineStr">
        <is>
          <t xml:space="preserve"> </t>
        </is>
      </c>
    </row>
    <row r="1731">
      <c r="A1731" s="4" t="inlineStr">
        <is>
          <t>Investment, Identifier [Axis]: IMO Investor Holdings, Inc., First lien - Undrawn 1</t>
        </is>
      </c>
      <c r="C1731" s="4" t="inlineStr">
        <is>
          <t xml:space="preserve"> </t>
        </is>
      </c>
      <c r="D1731" s="4" t="inlineStr">
        <is>
          <t xml:space="preserve"> </t>
        </is>
      </c>
      <c r="F1731" s="4" t="inlineStr">
        <is>
          <t xml:space="preserve"> </t>
        </is>
      </c>
    </row>
    <row r="1732">
      <c r="A1732" s="4" t="inlineStr">
        <is>
          <t>Principal Amount, Par Value</t>
        </is>
      </c>
      <c r="C1732" s="4" t="inlineStr">
        <is>
          <t xml:space="preserve"> </t>
        </is>
      </c>
      <c r="D1732" s="5" t="n">
        <v>529</v>
      </c>
      <c r="E1732" s="4" t="inlineStr">
        <is>
          <t>[1],[4],[5]</t>
        </is>
      </c>
      <c r="F1732" s="5" t="n">
        <v>510</v>
      </c>
      <c r="G1732" s="4" t="inlineStr">
        <is>
          <t>[2],[9],[22]</t>
        </is>
      </c>
    </row>
    <row r="1733">
      <c r="A1733" s="4" t="inlineStr">
        <is>
          <t>Cost</t>
        </is>
      </c>
      <c r="C1733" s="4" t="inlineStr">
        <is>
          <t xml:space="preserve"> </t>
        </is>
      </c>
      <c r="D1733" s="5" t="n">
        <v>-5</v>
      </c>
      <c r="E1733" s="4" t="inlineStr">
        <is>
          <t>[1],[4],[5]</t>
        </is>
      </c>
      <c r="F1733" s="5" t="n">
        <v>-5</v>
      </c>
      <c r="G1733" s="4" t="inlineStr">
        <is>
          <t>[2],[9],[22]</t>
        </is>
      </c>
    </row>
    <row r="1734">
      <c r="A1734" s="4" t="inlineStr">
        <is>
          <t>Fair Value</t>
        </is>
      </c>
      <c r="C1734" s="4" t="inlineStr">
        <is>
          <t xml:space="preserve"> </t>
        </is>
      </c>
      <c r="D1734" s="5" t="n">
        <v>-12</v>
      </c>
      <c r="E1734" s="4" t="inlineStr">
        <is>
          <t>[1],[4],[5]</t>
        </is>
      </c>
      <c r="F1734" s="5" t="n">
        <v>-5</v>
      </c>
      <c r="G1734" s="4" t="inlineStr">
        <is>
          <t>[2],[9],[22]</t>
        </is>
      </c>
    </row>
    <row r="1735">
      <c r="A1735" s="4" t="inlineStr">
        <is>
          <t>Investment, Identifier [Axis]: IMO Investor Holdings, Inc., First lien - Undrawn 2</t>
        </is>
      </c>
      <c r="C1735" s="4" t="inlineStr">
        <is>
          <t xml:space="preserve"> </t>
        </is>
      </c>
      <c r="D1735" s="4" t="inlineStr">
        <is>
          <t xml:space="preserve"> </t>
        </is>
      </c>
      <c r="F1735" s="4" t="inlineStr">
        <is>
          <t xml:space="preserve"> </t>
        </is>
      </c>
    </row>
    <row r="1736">
      <c r="A1736" s="4" t="inlineStr">
        <is>
          <t>Principal Amount, Par Value</t>
        </is>
      </c>
      <c r="C1736" s="4" t="inlineStr">
        <is>
          <t xml:space="preserve"> </t>
        </is>
      </c>
      <c r="D1736" s="5" t="n">
        <v>920</v>
      </c>
      <c r="E1736" s="4" t="inlineStr">
        <is>
          <t>[1],[4],[5]</t>
        </is>
      </c>
      <c r="F1736" s="5" t="n">
        <v>1260</v>
      </c>
      <c r="G1736" s="4" t="inlineStr">
        <is>
          <t>[2],[9],[22]</t>
        </is>
      </c>
    </row>
    <row r="1737">
      <c r="A1737" s="4" t="inlineStr">
        <is>
          <t>Cost</t>
        </is>
      </c>
      <c r="C1737" s="4" t="inlineStr">
        <is>
          <t xml:space="preserve"> </t>
        </is>
      </c>
      <c r="D1737" s="5" t="n">
        <v>0</v>
      </c>
      <c r="E1737" s="4" t="inlineStr">
        <is>
          <t>[1],[4],[5]</t>
        </is>
      </c>
      <c r="F1737" s="5" t="n">
        <v>0</v>
      </c>
      <c r="G1737" s="4" t="inlineStr">
        <is>
          <t>[2],[9],[22]</t>
        </is>
      </c>
    </row>
    <row r="1738">
      <c r="A1738" s="4" t="inlineStr">
        <is>
          <t>Fair Value</t>
        </is>
      </c>
      <c r="C1738" s="4" t="inlineStr">
        <is>
          <t xml:space="preserve"> </t>
        </is>
      </c>
      <c r="D1738" s="6" t="n">
        <v>-20</v>
      </c>
      <c r="E1738" s="4" t="inlineStr">
        <is>
          <t>[1],[4],[5]</t>
        </is>
      </c>
      <c r="F1738" s="6" t="n">
        <v>-13</v>
      </c>
      <c r="G1738" s="4" t="inlineStr">
        <is>
          <t>[2],[9],[22]</t>
        </is>
      </c>
    </row>
    <row r="1739">
      <c r="A1739" s="4" t="inlineStr">
        <is>
          <t>Investment, Identifier [Axis]: Icebox Holdco III, Inc., Second lien</t>
        </is>
      </c>
      <c r="C1739" s="4" t="inlineStr">
        <is>
          <t xml:space="preserve"> </t>
        </is>
      </c>
      <c r="D1739" s="4" t="inlineStr">
        <is>
          <t xml:space="preserve"> </t>
        </is>
      </c>
      <c r="F1739" s="4" t="inlineStr">
        <is>
          <t xml:space="preserve"> </t>
        </is>
      </c>
    </row>
    <row r="1740">
      <c r="A1740" s="4" t="inlineStr">
        <is>
          <t>Spread</t>
        </is>
      </c>
      <c r="C1740" s="4" t="inlineStr">
        <is>
          <t xml:space="preserve"> </t>
        </is>
      </c>
      <c r="D1740" s="8" t="n">
        <v>0.0675</v>
      </c>
      <c r="E1740" s="4" t="inlineStr">
        <is>
          <t>[1],[4],[6],[20]</t>
        </is>
      </c>
      <c r="F1740" s="8" t="n">
        <v>0.0675</v>
      </c>
      <c r="G1740" s="4" t="inlineStr">
        <is>
          <t>[2],[8],[9],[21]</t>
        </is>
      </c>
    </row>
    <row r="1741">
      <c r="A1741" s="4" t="inlineStr">
        <is>
          <t>Interest Rate</t>
        </is>
      </c>
      <c r="C1741" s="4" t="inlineStr">
        <is>
          <t xml:space="preserve"> </t>
        </is>
      </c>
      <c r="D1741" s="8" t="n">
        <v>0.124</v>
      </c>
      <c r="E1741" s="4" t="inlineStr">
        <is>
          <t>[1],[4],[6],[20]</t>
        </is>
      </c>
      <c r="F1741" s="8" t="n">
        <v>0.1148</v>
      </c>
      <c r="G1741" s="4" t="inlineStr">
        <is>
          <t>[2],[8],[9],[21]</t>
        </is>
      </c>
    </row>
    <row r="1742">
      <c r="A1742" s="4" t="inlineStr">
        <is>
          <t>Principal Amount, Par Value</t>
        </is>
      </c>
      <c r="C1742" s="4" t="inlineStr">
        <is>
          <t xml:space="preserve"> </t>
        </is>
      </c>
      <c r="D1742" s="6" t="n">
        <v>30000</v>
      </c>
      <c r="E1742" s="4" t="inlineStr">
        <is>
          <t>[1],[4],[6]</t>
        </is>
      </c>
      <c r="F1742" s="6" t="n">
        <v>30000</v>
      </c>
      <c r="G1742" s="4" t="inlineStr">
        <is>
          <t>[2],[8],[9]</t>
        </is>
      </c>
    </row>
    <row r="1743">
      <c r="A1743" s="4" t="inlineStr">
        <is>
          <t>Cost</t>
        </is>
      </c>
      <c r="C1743" s="4" t="inlineStr">
        <is>
          <t xml:space="preserve"> </t>
        </is>
      </c>
      <c r="D1743" s="5" t="n">
        <v>29874</v>
      </c>
      <c r="E1743" s="4" t="inlineStr">
        <is>
          <t>[1],[4],[6]</t>
        </is>
      </c>
      <c r="F1743" s="5" t="n">
        <v>29864</v>
      </c>
      <c r="G1743" s="4" t="inlineStr">
        <is>
          <t>[2],[8],[9]</t>
        </is>
      </c>
    </row>
    <row r="1744">
      <c r="A1744" s="4" t="inlineStr">
        <is>
          <t>Fair Value</t>
        </is>
      </c>
      <c r="C1744" s="4" t="inlineStr">
        <is>
          <t xml:space="preserve"> </t>
        </is>
      </c>
      <c r="D1744" s="6" t="n">
        <v>28644</v>
      </c>
      <c r="E1744" s="4" t="inlineStr">
        <is>
          <t>[1],[4],[6]</t>
        </is>
      </c>
      <c r="F1744" s="6" t="n">
        <v>28550</v>
      </c>
      <c r="G1744" s="4" t="inlineStr">
        <is>
          <t>[2],[8],[9]</t>
        </is>
      </c>
    </row>
    <row r="1745">
      <c r="A1745" s="4" t="inlineStr">
        <is>
          <t>Percent of Net Assets</t>
        </is>
      </c>
      <c r="C1745" s="4" t="inlineStr">
        <is>
          <t xml:space="preserve"> </t>
        </is>
      </c>
      <c r="D1745" s="8" t="n">
        <v>0.0258</v>
      </c>
      <c r="E1745" s="4" t="inlineStr">
        <is>
          <t>[1],[4],[6]</t>
        </is>
      </c>
      <c r="F1745" s="8" t="n">
        <v>0.0262</v>
      </c>
      <c r="G1745" s="4" t="inlineStr">
        <is>
          <t>[2],[8],[9]</t>
        </is>
      </c>
    </row>
    <row r="1746">
      <c r="A1746" s="4" t="inlineStr">
        <is>
          <t>Investment, Identifier [Axis]: Idera, Inc., Second lien</t>
        </is>
      </c>
      <c r="C1746" s="4" t="inlineStr">
        <is>
          <t xml:space="preserve"> </t>
        </is>
      </c>
      <c r="D1746" s="4" t="inlineStr">
        <is>
          <t xml:space="preserve"> </t>
        </is>
      </c>
      <c r="F1746" s="4" t="inlineStr">
        <is>
          <t xml:space="preserve"> </t>
        </is>
      </c>
    </row>
    <row r="1747">
      <c r="A1747" s="4" t="inlineStr">
        <is>
          <t>Spread</t>
        </is>
      </c>
      <c r="C1747" s="4" t="inlineStr">
        <is>
          <t xml:space="preserve"> </t>
        </is>
      </c>
      <c r="D1747" s="8" t="n">
        <v>0.0675</v>
      </c>
      <c r="E1747" s="4" t="inlineStr">
        <is>
          <t>[1],[4],[20]</t>
        </is>
      </c>
      <c r="F1747" s="8" t="n">
        <v>0.0675</v>
      </c>
      <c r="G1747" s="4" t="inlineStr">
        <is>
          <t>[2],[9],[21]</t>
        </is>
      </c>
    </row>
    <row r="1748">
      <c r="A1748" s="4" t="inlineStr">
        <is>
          <t>Interest Rate</t>
        </is>
      </c>
      <c r="C1748" s="4" t="inlineStr">
        <is>
          <t xml:space="preserve"> </t>
        </is>
      </c>
      <c r="D1748" s="8" t="n">
        <v>0.1227</v>
      </c>
      <c r="E1748" s="4" t="inlineStr">
        <is>
          <t>[1],[4],[20]</t>
        </is>
      </c>
      <c r="F1748" s="8" t="n">
        <v>0.105</v>
      </c>
      <c r="G1748" s="4" t="inlineStr">
        <is>
          <t>[2],[9],[21]</t>
        </is>
      </c>
    </row>
    <row r="1749">
      <c r="A1749" s="4" t="inlineStr">
        <is>
          <t>Principal Amount, Par Value</t>
        </is>
      </c>
      <c r="C1749" s="4" t="inlineStr">
        <is>
          <t xml:space="preserve"> </t>
        </is>
      </c>
      <c r="D1749" s="6" t="n">
        <v>26250</v>
      </c>
      <c r="E1749" s="4" t="inlineStr">
        <is>
          <t>[1],[4]</t>
        </is>
      </c>
      <c r="F1749" s="6" t="n">
        <v>26250</v>
      </c>
      <c r="G1749" s="4" t="inlineStr">
        <is>
          <t>[2],[9]</t>
        </is>
      </c>
    </row>
    <row r="1750">
      <c r="A1750" s="4" t="inlineStr">
        <is>
          <t>Cost</t>
        </is>
      </c>
      <c r="C1750" s="4" t="inlineStr">
        <is>
          <t xml:space="preserve"> </t>
        </is>
      </c>
      <c r="D1750" s="5" t="n">
        <v>26292</v>
      </c>
      <c r="E1750" s="4" t="inlineStr">
        <is>
          <t>[1],[4]</t>
        </is>
      </c>
      <c r="F1750" s="5" t="n">
        <v>26296</v>
      </c>
      <c r="G1750" s="4" t="inlineStr">
        <is>
          <t>[2],[9]</t>
        </is>
      </c>
    </row>
    <row r="1751">
      <c r="A1751" s="4" t="inlineStr">
        <is>
          <t>Fair Value</t>
        </is>
      </c>
      <c r="C1751" s="4" t="inlineStr">
        <is>
          <t xml:space="preserve"> </t>
        </is>
      </c>
      <c r="D1751" s="6" t="n">
        <v>25893</v>
      </c>
      <c r="E1751" s="4" t="inlineStr">
        <is>
          <t>[1],[4]</t>
        </is>
      </c>
      <c r="F1751" s="6" t="n">
        <v>24696</v>
      </c>
      <c r="G1751" s="4" t="inlineStr">
        <is>
          <t>[2],[9]</t>
        </is>
      </c>
    </row>
    <row r="1752">
      <c r="A1752" s="4" t="inlineStr">
        <is>
          <t>Percent of Net Assets</t>
        </is>
      </c>
      <c r="C1752" s="4" t="inlineStr">
        <is>
          <t xml:space="preserve"> </t>
        </is>
      </c>
      <c r="D1752" s="8" t="n">
        <v>0.0234</v>
      </c>
      <c r="E1752" s="4" t="inlineStr">
        <is>
          <t>[1]</t>
        </is>
      </c>
      <c r="F1752" s="8" t="n">
        <v>0.0226</v>
      </c>
      <c r="G1752" s="4" t="inlineStr">
        <is>
          <t>[2],[9]</t>
        </is>
      </c>
    </row>
    <row r="1753">
      <c r="A1753" s="4" t="inlineStr">
        <is>
          <t>Investment, Identifier [Axis]: Infogain Corporation, First Lien - Undrawn</t>
        </is>
      </c>
      <c r="C1753" s="4" t="inlineStr">
        <is>
          <t xml:space="preserve"> </t>
        </is>
      </c>
      <c r="D1753" s="4" t="inlineStr">
        <is>
          <t xml:space="preserve"> </t>
        </is>
      </c>
      <c r="F1753" s="4" t="inlineStr">
        <is>
          <t xml:space="preserve"> </t>
        </is>
      </c>
    </row>
    <row r="1754">
      <c r="A1754" s="4" t="inlineStr">
        <is>
          <t>Principal Amount, Par Value</t>
        </is>
      </c>
      <c r="B1754" s="4" t="inlineStr">
        <is>
          <t>[1],[4],[5]</t>
        </is>
      </c>
      <c r="C1754" s="4" t="inlineStr">
        <is>
          <t xml:space="preserve"> </t>
        </is>
      </c>
      <c r="D1754" s="6" t="n">
        <v>1854</v>
      </c>
      <c r="F1754" s="4" t="inlineStr">
        <is>
          <t xml:space="preserve"> </t>
        </is>
      </c>
    </row>
    <row r="1755">
      <c r="A1755" s="4" t="inlineStr">
        <is>
          <t>Cost</t>
        </is>
      </c>
      <c r="B1755" s="4" t="inlineStr">
        <is>
          <t>[1],[4],[5]</t>
        </is>
      </c>
      <c r="C1755" s="4" t="inlineStr">
        <is>
          <t xml:space="preserve"> </t>
        </is>
      </c>
      <c r="D1755" s="5" t="n">
        <v>-8</v>
      </c>
      <c r="F1755" s="4" t="inlineStr">
        <is>
          <t xml:space="preserve"> </t>
        </is>
      </c>
    </row>
    <row r="1756">
      <c r="A1756" s="4" t="inlineStr">
        <is>
          <t>Fair Value</t>
        </is>
      </c>
      <c r="B1756" s="4" t="inlineStr">
        <is>
          <t>[1],[4],[5]</t>
        </is>
      </c>
      <c r="C1756" s="4" t="inlineStr">
        <is>
          <t xml:space="preserve"> </t>
        </is>
      </c>
      <c r="D1756" s="6" t="n">
        <v>0</v>
      </c>
      <c r="F1756" s="4" t="inlineStr">
        <is>
          <t xml:space="preserve"> </t>
        </is>
      </c>
    </row>
    <row r="1757">
      <c r="A1757" s="4" t="inlineStr">
        <is>
          <t>Percent of Net Assets</t>
        </is>
      </c>
      <c r="B1757" s="4" t="inlineStr">
        <is>
          <t>[1],[4],[5]</t>
        </is>
      </c>
      <c r="C1757" s="4" t="inlineStr">
        <is>
          <t xml:space="preserve"> </t>
        </is>
      </c>
      <c r="D1757" s="9" t="n">
        <v>0</v>
      </c>
      <c r="F1757" s="4" t="inlineStr">
        <is>
          <t xml:space="preserve"> </t>
        </is>
      </c>
    </row>
    <row r="1758">
      <c r="A1758" s="4" t="inlineStr">
        <is>
          <t>Investment, Identifier [Axis]: Infogain Corporation, First lien - Drawn</t>
        </is>
      </c>
      <c r="C1758" s="4" t="inlineStr">
        <is>
          <t xml:space="preserve"> </t>
        </is>
      </c>
      <c r="D1758" s="4" t="inlineStr">
        <is>
          <t xml:space="preserve"> </t>
        </is>
      </c>
      <c r="F1758" s="4" t="inlineStr">
        <is>
          <t xml:space="preserve"> </t>
        </is>
      </c>
    </row>
    <row r="1759">
      <c r="A1759" s="4" t="inlineStr">
        <is>
          <t>Spread</t>
        </is>
      </c>
      <c r="B1759" s="4" t="inlineStr">
        <is>
          <t>[2],[9],[21],[22]</t>
        </is>
      </c>
      <c r="C1759" s="4" t="inlineStr">
        <is>
          <t xml:space="preserve"> </t>
        </is>
      </c>
      <c r="D1759" s="4" t="inlineStr">
        <is>
          <t xml:space="preserve"> </t>
        </is>
      </c>
      <c r="F1759" s="8" t="n">
        <v>0.0575</v>
      </c>
    </row>
    <row r="1760">
      <c r="A1760" s="4" t="inlineStr">
        <is>
          <t>Interest Rate</t>
        </is>
      </c>
      <c r="B1760" s="4" t="inlineStr">
        <is>
          <t>[2],[9],[21],[22]</t>
        </is>
      </c>
      <c r="C1760" s="4" t="inlineStr">
        <is>
          <t xml:space="preserve"> </t>
        </is>
      </c>
      <c r="D1760" s="4" t="inlineStr">
        <is>
          <t xml:space="preserve"> </t>
        </is>
      </c>
      <c r="F1760" s="8" t="n">
        <v>0.1017</v>
      </c>
    </row>
    <row r="1761">
      <c r="A1761" s="4" t="inlineStr">
        <is>
          <t>Principal Amount, Par Value</t>
        </is>
      </c>
      <c r="B1761" s="4" t="inlineStr">
        <is>
          <t>[2],[9],[22]</t>
        </is>
      </c>
      <c r="C1761" s="4" t="inlineStr">
        <is>
          <t xml:space="preserve"> </t>
        </is>
      </c>
      <c r="D1761" s="4" t="inlineStr">
        <is>
          <t xml:space="preserve"> </t>
        </is>
      </c>
      <c r="F1761" s="6" t="n">
        <v>517</v>
      </c>
    </row>
    <row r="1762">
      <c r="A1762" s="4" t="inlineStr">
        <is>
          <t>Cost</t>
        </is>
      </c>
      <c r="B1762" s="4" t="inlineStr">
        <is>
          <t>[2],[9],[22]</t>
        </is>
      </c>
      <c r="C1762" s="4" t="inlineStr">
        <is>
          <t xml:space="preserve"> </t>
        </is>
      </c>
      <c r="D1762" s="4" t="inlineStr">
        <is>
          <t xml:space="preserve"> </t>
        </is>
      </c>
      <c r="F1762" s="5" t="n">
        <v>517</v>
      </c>
    </row>
    <row r="1763">
      <c r="A1763" s="4" t="inlineStr">
        <is>
          <t>Fair Value</t>
        </is>
      </c>
      <c r="B1763" s="4" t="inlineStr">
        <is>
          <t>[2],[9],[22]</t>
        </is>
      </c>
      <c r="C1763" s="4" t="inlineStr">
        <is>
          <t xml:space="preserve"> </t>
        </is>
      </c>
      <c r="D1763" s="4" t="inlineStr">
        <is>
          <t xml:space="preserve"> </t>
        </is>
      </c>
      <c r="F1763" s="5" t="n">
        <v>508</v>
      </c>
    </row>
    <row r="1764">
      <c r="A1764" s="4" t="inlineStr">
        <is>
          <t>Investment, Identifier [Axis]: Infogain Corporation, First lien - Undrawn</t>
        </is>
      </c>
      <c r="C1764" s="4" t="inlineStr">
        <is>
          <t xml:space="preserve"> </t>
        </is>
      </c>
      <c r="D1764" s="4" t="inlineStr">
        <is>
          <t xml:space="preserve"> </t>
        </is>
      </c>
      <c r="F1764" s="4" t="inlineStr">
        <is>
          <t xml:space="preserve"> </t>
        </is>
      </c>
    </row>
    <row r="1765">
      <c r="A1765" s="4" t="inlineStr">
        <is>
          <t>Principal Amount, Par Value</t>
        </is>
      </c>
      <c r="B1765" s="4" t="inlineStr">
        <is>
          <t>[2],[9],[22]</t>
        </is>
      </c>
      <c r="C1765" s="4" t="inlineStr">
        <is>
          <t xml:space="preserve"> </t>
        </is>
      </c>
      <c r="D1765" s="4" t="inlineStr">
        <is>
          <t xml:space="preserve"> </t>
        </is>
      </c>
      <c r="F1765" s="5" t="n">
        <v>1336</v>
      </c>
    </row>
    <row r="1766">
      <c r="A1766" s="4" t="inlineStr">
        <is>
          <t>Cost</t>
        </is>
      </c>
      <c r="B1766" s="4" t="inlineStr">
        <is>
          <t>[2],[9],[22]</t>
        </is>
      </c>
      <c r="C1766" s="4" t="inlineStr">
        <is>
          <t xml:space="preserve"> </t>
        </is>
      </c>
      <c r="D1766" s="4" t="inlineStr">
        <is>
          <t xml:space="preserve"> </t>
        </is>
      </c>
      <c r="F1766" s="5" t="n">
        <v>-10</v>
      </c>
    </row>
    <row r="1767">
      <c r="A1767" s="4" t="inlineStr">
        <is>
          <t>Fair Value</t>
        </is>
      </c>
      <c r="B1767" s="4" t="inlineStr">
        <is>
          <t>[2],[9],[22]</t>
        </is>
      </c>
      <c r="C1767" s="4" t="inlineStr">
        <is>
          <t xml:space="preserve"> </t>
        </is>
      </c>
      <c r="D1767" s="4" t="inlineStr">
        <is>
          <t xml:space="preserve"> </t>
        </is>
      </c>
      <c r="F1767" s="6" t="n">
        <v>-25</v>
      </c>
    </row>
    <row r="1768">
      <c r="A1768" s="4" t="inlineStr">
        <is>
          <t>Percent of Net Assets</t>
        </is>
      </c>
      <c r="B1768" s="4" t="inlineStr">
        <is>
          <t>[2],[9],[22]</t>
        </is>
      </c>
      <c r="C1768" s="4" t="inlineStr">
        <is>
          <t xml:space="preserve"> </t>
        </is>
      </c>
      <c r="D1768" s="4" t="inlineStr">
        <is>
          <t xml:space="preserve"> </t>
        </is>
      </c>
      <c r="F1768" s="4" t="inlineStr">
        <is>
          <t>(0.00%)</t>
        </is>
      </c>
    </row>
    <row r="1769">
      <c r="A1769" s="4" t="inlineStr">
        <is>
          <t>Investment, Identifier [Axis]: Infogain Corporation, First lien 1</t>
        </is>
      </c>
      <c r="C1769" s="4" t="inlineStr">
        <is>
          <t xml:space="preserve"> </t>
        </is>
      </c>
      <c r="D1769" s="4" t="inlineStr">
        <is>
          <t xml:space="preserve"> </t>
        </is>
      </c>
      <c r="F1769" s="4" t="inlineStr">
        <is>
          <t xml:space="preserve"> </t>
        </is>
      </c>
    </row>
    <row r="1770">
      <c r="A1770" s="4" t="inlineStr">
        <is>
          <t>Spread</t>
        </is>
      </c>
      <c r="C1770" s="4" t="inlineStr">
        <is>
          <t xml:space="preserve"> </t>
        </is>
      </c>
      <c r="D1770" s="8" t="n">
        <v>0.0575</v>
      </c>
      <c r="E1770" s="4" t="inlineStr">
        <is>
          <t>[1],[4],[6],[20]</t>
        </is>
      </c>
      <c r="F1770" s="8" t="n">
        <v>0.0575</v>
      </c>
      <c r="G1770" s="4" t="inlineStr">
        <is>
          <t>[2],[8],[9],[21]</t>
        </is>
      </c>
    </row>
    <row r="1771">
      <c r="A1771" s="4" t="inlineStr">
        <is>
          <t>Interest Rate</t>
        </is>
      </c>
      <c r="C1771" s="4" t="inlineStr">
        <is>
          <t xml:space="preserve"> </t>
        </is>
      </c>
      <c r="D1771" s="8" t="n">
        <v>0.1117</v>
      </c>
      <c r="E1771" s="4" t="inlineStr">
        <is>
          <t>[1],[4],[6],[20]</t>
        </is>
      </c>
      <c r="F1771" s="8" t="n">
        <v>0.1017</v>
      </c>
      <c r="G1771" s="4" t="inlineStr">
        <is>
          <t>[2],[8],[9],[21]</t>
        </is>
      </c>
    </row>
    <row r="1772">
      <c r="A1772" s="4" t="inlineStr">
        <is>
          <t>Principal Amount, Par Value</t>
        </is>
      </c>
      <c r="C1772" s="4" t="inlineStr">
        <is>
          <t xml:space="preserve"> </t>
        </is>
      </c>
      <c r="D1772" s="6" t="n">
        <v>9082</v>
      </c>
      <c r="E1772" s="4" t="inlineStr">
        <is>
          <t>[1],[4],[6]</t>
        </is>
      </c>
      <c r="F1772" s="6" t="n">
        <v>9152</v>
      </c>
      <c r="G1772" s="4" t="inlineStr">
        <is>
          <t>[2],[8],[9]</t>
        </is>
      </c>
    </row>
    <row r="1773">
      <c r="A1773" s="4" t="inlineStr">
        <is>
          <t>Cost</t>
        </is>
      </c>
      <c r="C1773" s="4" t="inlineStr">
        <is>
          <t xml:space="preserve"> </t>
        </is>
      </c>
      <c r="D1773" s="5" t="n">
        <v>9031</v>
      </c>
      <c r="E1773" s="4" t="inlineStr">
        <is>
          <t>[1],[4],[6]</t>
        </is>
      </c>
      <c r="F1773" s="5" t="n">
        <v>9094</v>
      </c>
      <c r="G1773" s="4" t="inlineStr">
        <is>
          <t>[2],[8],[9]</t>
        </is>
      </c>
    </row>
    <row r="1774">
      <c r="A1774" s="4" t="inlineStr">
        <is>
          <t>Fair Value</t>
        </is>
      </c>
      <c r="C1774" s="4" t="inlineStr">
        <is>
          <t xml:space="preserve"> </t>
        </is>
      </c>
      <c r="D1774" s="6" t="n">
        <v>9082</v>
      </c>
      <c r="E1774" s="4" t="inlineStr">
        <is>
          <t>[1],[4],[6]</t>
        </is>
      </c>
      <c r="F1774" s="6" t="n">
        <v>8981</v>
      </c>
      <c r="G1774" s="4" t="inlineStr">
        <is>
          <t>[2],[8],[9]</t>
        </is>
      </c>
    </row>
    <row r="1775">
      <c r="A1775" s="4" t="inlineStr">
        <is>
          <t>Investment, Identifier [Axis]: Infogain Corporation, First lien 2</t>
        </is>
      </c>
      <c r="C1775" s="4" t="inlineStr">
        <is>
          <t xml:space="preserve"> </t>
        </is>
      </c>
      <c r="D1775" s="4" t="inlineStr">
        <is>
          <t xml:space="preserve"> </t>
        </is>
      </c>
      <c r="F1775" s="4" t="inlineStr">
        <is>
          <t xml:space="preserve"> </t>
        </is>
      </c>
    </row>
    <row r="1776">
      <c r="A1776" s="4" t="inlineStr">
        <is>
          <t>Spread</t>
        </is>
      </c>
      <c r="C1776" s="4" t="inlineStr">
        <is>
          <t xml:space="preserve"> </t>
        </is>
      </c>
      <c r="D1776" s="8" t="n">
        <v>0.0575</v>
      </c>
      <c r="E1776" s="4" t="inlineStr">
        <is>
          <t>[1],[4],[6],[20]</t>
        </is>
      </c>
      <c r="F1776" s="8" t="n">
        <v>0.0575</v>
      </c>
      <c r="G1776" s="4" t="inlineStr">
        <is>
          <t>[2],[8],[9],[21]</t>
        </is>
      </c>
    </row>
    <row r="1777">
      <c r="A1777" s="4" t="inlineStr">
        <is>
          <t>Interest Rate</t>
        </is>
      </c>
      <c r="C1777" s="4" t="inlineStr">
        <is>
          <t xml:space="preserve"> </t>
        </is>
      </c>
      <c r="D1777" s="8" t="n">
        <v>0.1117</v>
      </c>
      <c r="E1777" s="4" t="inlineStr">
        <is>
          <t>[1],[4],[6],[20]</t>
        </is>
      </c>
      <c r="F1777" s="8" t="n">
        <v>0.1017</v>
      </c>
      <c r="G1777" s="4" t="inlineStr">
        <is>
          <t>[2],[8],[9],[21]</t>
        </is>
      </c>
    </row>
    <row r="1778">
      <c r="A1778" s="4" t="inlineStr">
        <is>
          <t>Principal Amount, Par Value</t>
        </is>
      </c>
      <c r="C1778" s="4" t="inlineStr">
        <is>
          <t xml:space="preserve"> </t>
        </is>
      </c>
      <c r="D1778" s="6" t="n">
        <v>1568</v>
      </c>
      <c r="E1778" s="4" t="inlineStr">
        <is>
          <t>[1],[4],[6]</t>
        </is>
      </c>
      <c r="F1778" s="6" t="n">
        <v>1580</v>
      </c>
      <c r="G1778" s="4" t="inlineStr">
        <is>
          <t>[2],[8],[9]</t>
        </is>
      </c>
    </row>
    <row r="1779">
      <c r="A1779" s="4" t="inlineStr">
        <is>
          <t>Cost</t>
        </is>
      </c>
      <c r="C1779" s="4" t="inlineStr">
        <is>
          <t xml:space="preserve"> </t>
        </is>
      </c>
      <c r="D1779" s="5" t="n">
        <v>1555</v>
      </c>
      <c r="E1779" s="4" t="inlineStr">
        <is>
          <t>[1],[4],[6]</t>
        </is>
      </c>
      <c r="F1779" s="5" t="n">
        <v>1565</v>
      </c>
      <c r="G1779" s="4" t="inlineStr">
        <is>
          <t>[2],[8],[9]</t>
        </is>
      </c>
    </row>
    <row r="1780">
      <c r="A1780" s="4" t="inlineStr">
        <is>
          <t>Fair Value</t>
        </is>
      </c>
      <c r="C1780" s="4" t="inlineStr">
        <is>
          <t xml:space="preserve"> </t>
        </is>
      </c>
      <c r="D1780" s="6" t="n">
        <v>1568</v>
      </c>
      <c r="E1780" s="4" t="inlineStr">
        <is>
          <t>[1],[4],[6]</t>
        </is>
      </c>
      <c r="F1780" s="6" t="n">
        <v>1550</v>
      </c>
      <c r="G1780" s="4" t="inlineStr">
        <is>
          <t>[2],[8],[9]</t>
        </is>
      </c>
    </row>
    <row r="1781">
      <c r="A1781" s="4" t="inlineStr">
        <is>
          <t>Investment, Identifier [Axis]: Infogain Corporation, Subordinated</t>
        </is>
      </c>
      <c r="C1781" s="4" t="inlineStr">
        <is>
          <t xml:space="preserve"> </t>
        </is>
      </c>
      <c r="D1781" s="4" t="inlineStr">
        <is>
          <t xml:space="preserve"> </t>
        </is>
      </c>
      <c r="F1781" s="4" t="inlineStr">
        <is>
          <t xml:space="preserve"> </t>
        </is>
      </c>
    </row>
    <row r="1782">
      <c r="A1782" s="4" t="inlineStr">
        <is>
          <t>Spread</t>
        </is>
      </c>
      <c r="C1782" s="4" t="inlineStr">
        <is>
          <t xml:space="preserve"> </t>
        </is>
      </c>
      <c r="D1782" s="8" t="n">
        <v>0.0825</v>
      </c>
      <c r="E1782" s="4" t="inlineStr">
        <is>
          <t>[1],[4],[20]</t>
        </is>
      </c>
      <c r="F1782" s="8" t="n">
        <v>0.0825</v>
      </c>
      <c r="G1782" s="4" t="inlineStr">
        <is>
          <t>[2],[9],[21]</t>
        </is>
      </c>
    </row>
    <row r="1783">
      <c r="A1783" s="4" t="inlineStr">
        <is>
          <t>Interest Rate</t>
        </is>
      </c>
      <c r="C1783" s="4" t="inlineStr">
        <is>
          <t xml:space="preserve"> </t>
        </is>
      </c>
      <c r="D1783" s="8" t="n">
        <v>0.1374</v>
      </c>
      <c r="E1783" s="4" t="inlineStr">
        <is>
          <t>[1],[4],[20]</t>
        </is>
      </c>
      <c r="F1783" s="8" t="n">
        <v>0.1293</v>
      </c>
      <c r="G1783" s="4" t="inlineStr">
        <is>
          <t>[2],[9],[21]</t>
        </is>
      </c>
    </row>
    <row r="1784">
      <c r="A1784" s="4" t="inlineStr">
        <is>
          <t>Principal Amount, Par Value</t>
        </is>
      </c>
      <c r="C1784" s="4" t="inlineStr">
        <is>
          <t xml:space="preserve"> </t>
        </is>
      </c>
      <c r="D1784" s="6" t="n">
        <v>20105</v>
      </c>
      <c r="E1784" s="4" t="inlineStr">
        <is>
          <t>[1],[4]</t>
        </is>
      </c>
      <c r="F1784" s="6" t="n">
        <v>20105</v>
      </c>
      <c r="G1784" s="4" t="inlineStr">
        <is>
          <t>[2],[9]</t>
        </is>
      </c>
    </row>
    <row r="1785">
      <c r="A1785" s="4" t="inlineStr">
        <is>
          <t>Cost</t>
        </is>
      </c>
      <c r="C1785" s="4" t="inlineStr">
        <is>
          <t xml:space="preserve"> </t>
        </is>
      </c>
      <c r="D1785" s="5" t="n">
        <v>19884</v>
      </c>
      <c r="E1785" s="4" t="inlineStr">
        <is>
          <t>[1],[4]</t>
        </is>
      </c>
      <c r="F1785" s="5" t="n">
        <v>19865</v>
      </c>
      <c r="G1785" s="4" t="inlineStr">
        <is>
          <t>[2],[9]</t>
        </is>
      </c>
    </row>
    <row r="1786">
      <c r="A1786" s="4" t="inlineStr">
        <is>
          <t>Fair Value</t>
        </is>
      </c>
      <c r="C1786" s="4" t="inlineStr">
        <is>
          <t xml:space="preserve"> </t>
        </is>
      </c>
      <c r="D1786" s="6" t="n">
        <v>20105</v>
      </c>
      <c r="E1786" s="4" t="inlineStr">
        <is>
          <t>[1],[4]</t>
        </is>
      </c>
      <c r="F1786" s="6" t="n">
        <v>19640</v>
      </c>
      <c r="G1786" s="4" t="inlineStr">
        <is>
          <t>[2],[9]</t>
        </is>
      </c>
    </row>
    <row r="1787">
      <c r="A1787" s="4" t="inlineStr">
        <is>
          <t>Investment, Identifier [Axis]: KAMC Holdings, Inc, Second lien</t>
        </is>
      </c>
      <c r="C1787" s="4" t="inlineStr">
        <is>
          <t xml:space="preserve"> </t>
        </is>
      </c>
      <c r="D1787" s="4" t="inlineStr">
        <is>
          <t xml:space="preserve"> </t>
        </is>
      </c>
      <c r="F1787" s="4" t="inlineStr">
        <is>
          <t xml:space="preserve"> </t>
        </is>
      </c>
    </row>
    <row r="1788">
      <c r="A1788" s="4" t="inlineStr">
        <is>
          <t>Spread</t>
        </is>
      </c>
      <c r="C1788" s="4" t="inlineStr">
        <is>
          <t xml:space="preserve"> </t>
        </is>
      </c>
      <c r="D1788" s="9" t="n">
        <v>0.08</v>
      </c>
      <c r="E1788" s="4" t="inlineStr">
        <is>
          <t>[1],[4],[6],[20]</t>
        </is>
      </c>
      <c r="F1788" s="9" t="n">
        <v>0.08</v>
      </c>
      <c r="G1788" s="4" t="inlineStr">
        <is>
          <t>[2],[8],[9],[21]</t>
        </is>
      </c>
    </row>
    <row r="1789">
      <c r="A1789" s="4" t="inlineStr">
        <is>
          <t>Interest Rate</t>
        </is>
      </c>
      <c r="C1789" s="4" t="inlineStr">
        <is>
          <t xml:space="preserve"> </t>
        </is>
      </c>
      <c r="D1789" s="8" t="n">
        <v>0.1364</v>
      </c>
      <c r="E1789" s="4" t="inlineStr">
        <is>
          <t>[1],[4],[6],[20]</t>
        </is>
      </c>
      <c r="F1789" s="8" t="n">
        <v>0.1265</v>
      </c>
      <c r="G1789" s="4" t="inlineStr">
        <is>
          <t>[2],[8],[9],[21]</t>
        </is>
      </c>
    </row>
    <row r="1790">
      <c r="A1790" s="4" t="inlineStr">
        <is>
          <t>Principal Amount, Par Value</t>
        </is>
      </c>
      <c r="C1790" s="4" t="inlineStr">
        <is>
          <t xml:space="preserve"> </t>
        </is>
      </c>
      <c r="D1790" s="6" t="n">
        <v>22500</v>
      </c>
      <c r="E1790" s="4" t="inlineStr">
        <is>
          <t>[1],[4],[6]</t>
        </is>
      </c>
      <c r="F1790" s="6" t="n">
        <v>22500</v>
      </c>
      <c r="G1790" s="4" t="inlineStr">
        <is>
          <t>[2],[8],[9]</t>
        </is>
      </c>
    </row>
    <row r="1791">
      <c r="A1791" s="4" t="inlineStr">
        <is>
          <t>Cost</t>
        </is>
      </c>
      <c r="C1791" s="4" t="inlineStr">
        <is>
          <t xml:space="preserve"> </t>
        </is>
      </c>
      <c r="D1791" s="5" t="n">
        <v>22401</v>
      </c>
      <c r="E1791" s="4" t="inlineStr">
        <is>
          <t>[1],[4],[6]</t>
        </is>
      </c>
      <c r="F1791" s="5" t="n">
        <v>22388</v>
      </c>
      <c r="G1791" s="4" t="inlineStr">
        <is>
          <t>[2],[8],[9]</t>
        </is>
      </c>
    </row>
    <row r="1792">
      <c r="A1792" s="4" t="inlineStr">
        <is>
          <t>Fair Value</t>
        </is>
      </c>
      <c r="C1792" s="4" t="inlineStr">
        <is>
          <t xml:space="preserve"> </t>
        </is>
      </c>
      <c r="D1792" s="6" t="n">
        <v>20446</v>
      </c>
      <c r="E1792" s="4" t="inlineStr">
        <is>
          <t>[1],[4],[6]</t>
        </is>
      </c>
      <c r="F1792" s="6" t="n">
        <v>19125</v>
      </c>
      <c r="G1792" s="4" t="inlineStr">
        <is>
          <t>[2],[8],[9]</t>
        </is>
      </c>
    </row>
    <row r="1793">
      <c r="A1793" s="4" t="inlineStr">
        <is>
          <t>Percent of Net Assets</t>
        </is>
      </c>
      <c r="C1793" s="4" t="inlineStr">
        <is>
          <t xml:space="preserve"> </t>
        </is>
      </c>
      <c r="D1793" s="8" t="n">
        <v>0.0184</v>
      </c>
      <c r="E1793" s="4" t="inlineStr">
        <is>
          <t>[1],[4],[6]</t>
        </is>
      </c>
      <c r="F1793" s="8" t="n">
        <v>0.0175</v>
      </c>
      <c r="G1793" s="4" t="inlineStr">
        <is>
          <t>[2],[8],[9]</t>
        </is>
      </c>
    </row>
    <row r="1794">
      <c r="A1794" s="4" t="inlineStr">
        <is>
          <t>Investment, Identifier [Axis]: KPSKY Acquisition Inc., First lien 1</t>
        </is>
      </c>
      <c r="C1794" s="4" t="inlineStr">
        <is>
          <t xml:space="preserve"> </t>
        </is>
      </c>
      <c r="D1794" s="4" t="inlineStr">
        <is>
          <t xml:space="preserve"> </t>
        </is>
      </c>
      <c r="F1794" s="4" t="inlineStr">
        <is>
          <t xml:space="preserve"> </t>
        </is>
      </c>
    </row>
    <row r="1795">
      <c r="A1795" s="4" t="inlineStr">
        <is>
          <t>Spread</t>
        </is>
      </c>
      <c r="C1795" s="4" t="inlineStr">
        <is>
          <t xml:space="preserve"> </t>
        </is>
      </c>
      <c r="D1795" s="8" t="n">
        <v>0.0525</v>
      </c>
      <c r="E1795" s="4" t="inlineStr">
        <is>
          <t>[1],[4],[6],[20]</t>
        </is>
      </c>
      <c r="F1795" s="8" t="n">
        <v>0.055</v>
      </c>
      <c r="G1795" s="4" t="inlineStr">
        <is>
          <t>[2],[8],[9],[21]</t>
        </is>
      </c>
    </row>
    <row r="1796">
      <c r="A1796" s="4" t="inlineStr">
        <is>
          <t>Interest Rate</t>
        </is>
      </c>
      <c r="C1796" s="4" t="inlineStr">
        <is>
          <t xml:space="preserve"> </t>
        </is>
      </c>
      <c r="D1796" s="8" t="n">
        <v>0.1072</v>
      </c>
      <c r="E1796" s="4" t="inlineStr">
        <is>
          <t>[1],[4],[6],[20]</t>
        </is>
      </c>
      <c r="F1796" s="8" t="n">
        <v>0.0989</v>
      </c>
      <c r="G1796" s="4" t="inlineStr">
        <is>
          <t>[2],[8],[9],[21]</t>
        </is>
      </c>
    </row>
    <row r="1797">
      <c r="A1797" s="4" t="inlineStr">
        <is>
          <t>Principal Amount, Par Value</t>
        </is>
      </c>
      <c r="C1797" s="4" t="inlineStr">
        <is>
          <t xml:space="preserve"> </t>
        </is>
      </c>
      <c r="D1797" s="6" t="n">
        <v>8524</v>
      </c>
      <c r="E1797" s="4" t="inlineStr">
        <is>
          <t>[1],[4],[6]</t>
        </is>
      </c>
      <c r="F1797" s="6" t="n">
        <v>8589</v>
      </c>
      <c r="G1797" s="4" t="inlineStr">
        <is>
          <t>[2],[8],[9]</t>
        </is>
      </c>
    </row>
    <row r="1798">
      <c r="A1798" s="4" t="inlineStr">
        <is>
          <t>Cost</t>
        </is>
      </c>
      <c r="C1798" s="4" t="inlineStr">
        <is>
          <t xml:space="preserve"> </t>
        </is>
      </c>
      <c r="D1798" s="5" t="n">
        <v>8458</v>
      </c>
      <c r="E1798" s="4" t="inlineStr">
        <is>
          <t>[1],[4],[6]</t>
        </is>
      </c>
      <c r="F1798" s="5" t="n">
        <v>8516</v>
      </c>
      <c r="G1798" s="4" t="inlineStr">
        <is>
          <t>[2],[8],[9]</t>
        </is>
      </c>
    </row>
    <row r="1799">
      <c r="A1799" s="4" t="inlineStr">
        <is>
          <t>Fair Value</t>
        </is>
      </c>
      <c r="C1799" s="4" t="inlineStr">
        <is>
          <t xml:space="preserve"> </t>
        </is>
      </c>
      <c r="D1799" s="6" t="n">
        <v>8524</v>
      </c>
      <c r="E1799" s="4" t="inlineStr">
        <is>
          <t>[1],[4],[6]</t>
        </is>
      </c>
      <c r="F1799" s="6" t="n">
        <v>8212</v>
      </c>
      <c r="G1799" s="4" t="inlineStr">
        <is>
          <t>[2],[8],[9]</t>
        </is>
      </c>
    </row>
    <row r="1800">
      <c r="A1800" s="4" t="inlineStr">
        <is>
          <t>Investment, Identifier [Axis]: KPSKY Acquisition Inc., First lien 2</t>
        </is>
      </c>
      <c r="C1800" s="4" t="inlineStr">
        <is>
          <t xml:space="preserve"> </t>
        </is>
      </c>
      <c r="D1800" s="4" t="inlineStr">
        <is>
          <t xml:space="preserve"> </t>
        </is>
      </c>
      <c r="F1800" s="4" t="inlineStr">
        <is>
          <t xml:space="preserve"> </t>
        </is>
      </c>
    </row>
    <row r="1801">
      <c r="A1801" s="4" t="inlineStr">
        <is>
          <t>Spread</t>
        </is>
      </c>
      <c r="C1801" s="4" t="inlineStr">
        <is>
          <t xml:space="preserve"> </t>
        </is>
      </c>
      <c r="D1801" s="8" t="n">
        <v>0.0525</v>
      </c>
      <c r="E1801" s="4" t="inlineStr">
        <is>
          <t>[1],[4],[20]</t>
        </is>
      </c>
      <c r="F1801" s="8" t="n">
        <v>0.045</v>
      </c>
      <c r="G1801" s="4" t="inlineStr">
        <is>
          <t>[2],[9],[21]</t>
        </is>
      </c>
    </row>
    <row r="1802">
      <c r="A1802" s="4" t="inlineStr">
        <is>
          <t>Interest Rate</t>
        </is>
      </c>
      <c r="C1802" s="4" t="inlineStr">
        <is>
          <t xml:space="preserve"> </t>
        </is>
      </c>
      <c r="D1802" s="8" t="n">
        <v>0.1063</v>
      </c>
      <c r="E1802" s="4" t="inlineStr">
        <is>
          <t>[1],[4],[20]</t>
        </is>
      </c>
      <c r="F1802" s="9" t="n">
        <v>0.12</v>
      </c>
      <c r="G1802" s="4" t="inlineStr">
        <is>
          <t>[2],[9],[21]</t>
        </is>
      </c>
    </row>
    <row r="1803">
      <c r="A1803" s="4" t="inlineStr">
        <is>
          <t>Principal Amount, Par Value</t>
        </is>
      </c>
      <c r="C1803" s="4" t="inlineStr">
        <is>
          <t xml:space="preserve"> </t>
        </is>
      </c>
      <c r="D1803" s="6" t="n">
        <v>977</v>
      </c>
      <c r="E1803" s="4" t="inlineStr">
        <is>
          <t>[1],[4]</t>
        </is>
      </c>
      <c r="F1803" s="6" t="n">
        <v>988</v>
      </c>
      <c r="G1803" s="4" t="inlineStr">
        <is>
          <t>[2],[9]</t>
        </is>
      </c>
    </row>
    <row r="1804">
      <c r="A1804" s="4" t="inlineStr">
        <is>
          <t>Cost</t>
        </is>
      </c>
      <c r="C1804" s="4" t="inlineStr">
        <is>
          <t xml:space="preserve"> </t>
        </is>
      </c>
      <c r="D1804" s="5" t="n">
        <v>969</v>
      </c>
      <c r="E1804" s="4" t="inlineStr">
        <is>
          <t>[1],[4]</t>
        </is>
      </c>
      <c r="F1804" s="5" t="n">
        <v>979</v>
      </c>
      <c r="G1804" s="4" t="inlineStr">
        <is>
          <t>[2],[9]</t>
        </is>
      </c>
    </row>
    <row r="1805">
      <c r="A1805" s="4" t="inlineStr">
        <is>
          <t>Fair Value</t>
        </is>
      </c>
      <c r="C1805" s="4" t="inlineStr">
        <is>
          <t xml:space="preserve"> </t>
        </is>
      </c>
      <c r="D1805" s="6" t="n">
        <v>977</v>
      </c>
      <c r="E1805" s="4" t="inlineStr">
        <is>
          <t>[1],[4]</t>
        </is>
      </c>
      <c r="F1805" s="6" t="n">
        <v>944</v>
      </c>
      <c r="G1805" s="4" t="inlineStr">
        <is>
          <t>[2],[9]</t>
        </is>
      </c>
    </row>
    <row r="1806">
      <c r="A1806" s="4" t="inlineStr">
        <is>
          <t>Investment, Identifier [Axis]: KWOR Acquisition, Inc., First lien</t>
        </is>
      </c>
      <c r="C1806" s="4" t="inlineStr">
        <is>
          <t xml:space="preserve"> </t>
        </is>
      </c>
      <c r="D1806" s="4" t="inlineStr">
        <is>
          <t xml:space="preserve"> </t>
        </is>
      </c>
      <c r="F1806" s="4" t="inlineStr">
        <is>
          <t xml:space="preserve"> </t>
        </is>
      </c>
    </row>
    <row r="1807">
      <c r="A1807" s="4" t="inlineStr">
        <is>
          <t>Spread</t>
        </is>
      </c>
      <c r="C1807" s="4" t="inlineStr">
        <is>
          <t xml:space="preserve"> </t>
        </is>
      </c>
      <c r="D1807" s="8" t="n">
        <v>0.0525</v>
      </c>
      <c r="E1807" s="4" t="inlineStr">
        <is>
          <t>[1],[4],[6],[20]</t>
        </is>
      </c>
      <c r="F1807" s="8" t="n">
        <v>0.0525</v>
      </c>
      <c r="G1807" s="4" t="inlineStr">
        <is>
          <t>[2],[8],[9],[21]</t>
        </is>
      </c>
    </row>
    <row r="1808">
      <c r="A1808" s="4" t="inlineStr">
        <is>
          <t>Interest Rate</t>
        </is>
      </c>
      <c r="C1808" s="4" t="inlineStr">
        <is>
          <t xml:space="preserve"> </t>
        </is>
      </c>
      <c r="D1808" s="8" t="n">
        <v>0.1067</v>
      </c>
      <c r="E1808" s="4" t="inlineStr">
        <is>
          <t>[1],[4],[6],[20]</t>
        </is>
      </c>
      <c r="F1808" s="8" t="n">
        <v>0.0964</v>
      </c>
      <c r="G1808" s="4" t="inlineStr">
        <is>
          <t>[2],[8],[9],[21]</t>
        </is>
      </c>
    </row>
    <row r="1809">
      <c r="A1809" s="4" t="inlineStr">
        <is>
          <t>Principal Amount, Par Value</t>
        </is>
      </c>
      <c r="C1809" s="4" t="inlineStr">
        <is>
          <t xml:space="preserve"> </t>
        </is>
      </c>
      <c r="D1809" s="6" t="n">
        <v>40292</v>
      </c>
      <c r="E1809" s="4" t="inlineStr">
        <is>
          <t>[1],[4],[6]</t>
        </is>
      </c>
      <c r="F1809" s="6" t="n">
        <v>40596</v>
      </c>
      <c r="G1809" s="4" t="inlineStr">
        <is>
          <t>[2],[8],[9]</t>
        </is>
      </c>
    </row>
    <row r="1810">
      <c r="A1810" s="4" t="inlineStr">
        <is>
          <t>Cost</t>
        </is>
      </c>
      <c r="C1810" s="4" t="inlineStr">
        <is>
          <t xml:space="preserve"> </t>
        </is>
      </c>
      <c r="D1810" s="5" t="n">
        <v>40051</v>
      </c>
      <c r="E1810" s="4" t="inlineStr">
        <is>
          <t>[1],[4],[6]</t>
        </is>
      </c>
      <c r="F1810" s="5" t="n">
        <v>40329</v>
      </c>
      <c r="G1810" s="4" t="inlineStr">
        <is>
          <t>[2],[8],[9]</t>
        </is>
      </c>
    </row>
    <row r="1811">
      <c r="A1811" s="4" t="inlineStr">
        <is>
          <t>Fair Value</t>
        </is>
      </c>
      <c r="C1811" s="4" t="inlineStr">
        <is>
          <t xml:space="preserve"> </t>
        </is>
      </c>
      <c r="D1811" s="6" t="n">
        <v>40292</v>
      </c>
      <c r="E1811" s="4" t="inlineStr">
        <is>
          <t>[1],[4],[6]</t>
        </is>
      </c>
      <c r="F1811" s="6" t="n">
        <v>40207</v>
      </c>
      <c r="G1811" s="4" t="inlineStr">
        <is>
          <t>[2],[8],[9]</t>
        </is>
      </c>
    </row>
    <row r="1812">
      <c r="A1812" s="4" t="inlineStr">
        <is>
          <t>Percent of Net Assets</t>
        </is>
      </c>
      <c r="B1812" s="4" t="inlineStr">
        <is>
          <t>[2],[8],[9]</t>
        </is>
      </c>
      <c r="C1812" s="4" t="inlineStr">
        <is>
          <t xml:space="preserve"> </t>
        </is>
      </c>
      <c r="D1812" s="4" t="inlineStr">
        <is>
          <t xml:space="preserve"> </t>
        </is>
      </c>
      <c r="F1812" s="8" t="n">
        <v>0.0368</v>
      </c>
    </row>
    <row r="1813">
      <c r="A1813" s="4" t="inlineStr">
        <is>
          <t>Investment, Identifier [Axis]: KWOR Acquisition, Inc., First lien - Drawn</t>
        </is>
      </c>
      <c r="C1813" s="4" t="inlineStr">
        <is>
          <t xml:space="preserve"> </t>
        </is>
      </c>
      <c r="D1813" s="4" t="inlineStr">
        <is>
          <t xml:space="preserve"> </t>
        </is>
      </c>
      <c r="F1813" s="4" t="inlineStr">
        <is>
          <t xml:space="preserve"> </t>
        </is>
      </c>
    </row>
    <row r="1814">
      <c r="A1814" s="4" t="inlineStr">
        <is>
          <t>Spread</t>
        </is>
      </c>
      <c r="B1814" s="4" t="inlineStr">
        <is>
          <t>[1],[4],[5],[20]</t>
        </is>
      </c>
      <c r="C1814" s="4" t="inlineStr">
        <is>
          <t xml:space="preserve"> </t>
        </is>
      </c>
      <c r="D1814" s="8" t="n">
        <v>0.0425</v>
      </c>
      <c r="F1814" s="4" t="inlineStr">
        <is>
          <t xml:space="preserve"> </t>
        </is>
      </c>
    </row>
    <row r="1815">
      <c r="A1815" s="4" t="inlineStr">
        <is>
          <t>Interest Rate</t>
        </is>
      </c>
      <c r="B1815" s="4" t="inlineStr">
        <is>
          <t>[1],[4],[5],[20]</t>
        </is>
      </c>
      <c r="C1815" s="4" t="inlineStr">
        <is>
          <t xml:space="preserve"> </t>
        </is>
      </c>
      <c r="D1815" s="8" t="n">
        <v>0.1275</v>
      </c>
      <c r="F1815" s="4" t="inlineStr">
        <is>
          <t xml:space="preserve"> </t>
        </is>
      </c>
    </row>
    <row r="1816">
      <c r="A1816" s="4" t="inlineStr">
        <is>
          <t>Principal Amount, Par Value</t>
        </is>
      </c>
      <c r="B1816" s="4" t="inlineStr">
        <is>
          <t>[1],[4],[5]</t>
        </is>
      </c>
      <c r="C1816" s="4" t="inlineStr">
        <is>
          <t xml:space="preserve"> </t>
        </is>
      </c>
      <c r="D1816" s="6" t="n">
        <v>3105</v>
      </c>
      <c r="F1816" s="4" t="inlineStr">
        <is>
          <t xml:space="preserve"> </t>
        </is>
      </c>
    </row>
    <row r="1817">
      <c r="A1817" s="4" t="inlineStr">
        <is>
          <t>Cost</t>
        </is>
      </c>
      <c r="B1817" s="4" t="inlineStr">
        <is>
          <t>[1],[4],[5]</t>
        </is>
      </c>
      <c r="C1817" s="4" t="inlineStr">
        <is>
          <t xml:space="preserve"> </t>
        </is>
      </c>
      <c r="D1817" s="5" t="n">
        <v>3093</v>
      </c>
      <c r="F1817" s="4" t="inlineStr">
        <is>
          <t xml:space="preserve"> </t>
        </is>
      </c>
    </row>
    <row r="1818">
      <c r="A1818" s="4" t="inlineStr">
        <is>
          <t>Fair Value</t>
        </is>
      </c>
      <c r="B1818" s="4" t="inlineStr">
        <is>
          <t>[1],[4],[5]</t>
        </is>
      </c>
      <c r="C1818" s="4" t="inlineStr">
        <is>
          <t xml:space="preserve"> </t>
        </is>
      </c>
      <c r="D1818" s="5" t="n">
        <v>3105</v>
      </c>
      <c r="F1818" s="4" t="inlineStr">
        <is>
          <t xml:space="preserve"> </t>
        </is>
      </c>
    </row>
    <row r="1819">
      <c r="A1819" s="4" t="inlineStr">
        <is>
          <t>Investment, Identifier [Axis]: KWOR Acquisition, Inc., First lien - Undrawn</t>
        </is>
      </c>
      <c r="C1819" s="4" t="inlineStr">
        <is>
          <t xml:space="preserve"> </t>
        </is>
      </c>
      <c r="D1819" s="4" t="inlineStr">
        <is>
          <t xml:space="preserve"> </t>
        </is>
      </c>
      <c r="F1819" s="4" t="inlineStr">
        <is>
          <t xml:space="preserve"> </t>
        </is>
      </c>
    </row>
    <row r="1820">
      <c r="A1820" s="4" t="inlineStr">
        <is>
          <t>Principal Amount, Par Value</t>
        </is>
      </c>
      <c r="B1820" s="4" t="inlineStr">
        <is>
          <t>[2],[9],[22]</t>
        </is>
      </c>
      <c r="C1820" s="4" t="inlineStr">
        <is>
          <t xml:space="preserve"> </t>
        </is>
      </c>
      <c r="D1820" s="4" t="inlineStr">
        <is>
          <t xml:space="preserve"> </t>
        </is>
      </c>
      <c r="F1820" s="6" t="n">
        <v>5653</v>
      </c>
    </row>
    <row r="1821">
      <c r="A1821" s="4" t="inlineStr">
        <is>
          <t>Cost</t>
        </is>
      </c>
      <c r="B1821" s="4" t="inlineStr">
        <is>
          <t>[2],[9],[22]</t>
        </is>
      </c>
      <c r="C1821" s="4" t="inlineStr">
        <is>
          <t xml:space="preserve"> </t>
        </is>
      </c>
      <c r="D1821" s="4" t="inlineStr">
        <is>
          <t xml:space="preserve"> </t>
        </is>
      </c>
      <c r="F1821" s="5" t="n">
        <v>-35</v>
      </c>
    </row>
    <row r="1822">
      <c r="A1822" s="4" t="inlineStr">
        <is>
          <t>Fair Value</t>
        </is>
      </c>
      <c r="B1822" s="4" t="inlineStr">
        <is>
          <t>[2],[9],[22]</t>
        </is>
      </c>
      <c r="C1822" s="4" t="inlineStr">
        <is>
          <t xml:space="preserve"> </t>
        </is>
      </c>
      <c r="D1822" s="4" t="inlineStr">
        <is>
          <t xml:space="preserve"> </t>
        </is>
      </c>
      <c r="F1822" s="6" t="n">
        <v>-54</v>
      </c>
    </row>
    <row r="1823">
      <c r="A1823" s="4" t="inlineStr">
        <is>
          <t>Percent of Net Assets</t>
        </is>
      </c>
      <c r="B1823" s="4" t="inlineStr">
        <is>
          <t>[2],[9],[22]</t>
        </is>
      </c>
      <c r="C1823" s="4" t="inlineStr">
        <is>
          <t xml:space="preserve"> </t>
        </is>
      </c>
      <c r="D1823" s="4" t="inlineStr">
        <is>
          <t xml:space="preserve"> </t>
        </is>
      </c>
      <c r="F1823" s="4" t="inlineStr">
        <is>
          <t>(0.00%)</t>
        </is>
      </c>
    </row>
    <row r="1824">
      <c r="A1824" s="4" t="inlineStr">
        <is>
          <t>Investment, Identifier [Axis]: KWOR Acqusition, Inc., First Lien -Undrawn</t>
        </is>
      </c>
      <c r="C1824" s="4" t="inlineStr">
        <is>
          <t xml:space="preserve"> </t>
        </is>
      </c>
      <c r="D1824" s="4" t="inlineStr">
        <is>
          <t xml:space="preserve"> </t>
        </is>
      </c>
      <c r="F1824" s="4" t="inlineStr">
        <is>
          <t xml:space="preserve"> </t>
        </is>
      </c>
    </row>
    <row r="1825">
      <c r="A1825" s="4" t="inlineStr">
        <is>
          <t>Principal Amount, Par Value</t>
        </is>
      </c>
      <c r="B1825" s="4" t="inlineStr">
        <is>
          <t>[1],[4],[5]</t>
        </is>
      </c>
      <c r="C1825" s="4" t="inlineStr">
        <is>
          <t xml:space="preserve"> </t>
        </is>
      </c>
      <c r="D1825" s="5" t="n">
        <v>2548</v>
      </c>
      <c r="F1825" s="4" t="inlineStr">
        <is>
          <t xml:space="preserve"> </t>
        </is>
      </c>
    </row>
    <row r="1826">
      <c r="A1826" s="4" t="inlineStr">
        <is>
          <t>Cost</t>
        </is>
      </c>
      <c r="B1826" s="4" t="inlineStr">
        <is>
          <t>[1],[4],[5]</t>
        </is>
      </c>
      <c r="C1826" s="4" t="inlineStr">
        <is>
          <t xml:space="preserve"> </t>
        </is>
      </c>
      <c r="D1826" s="5" t="n">
        <v>-19</v>
      </c>
      <c r="F1826" s="4" t="inlineStr">
        <is>
          <t xml:space="preserve"> </t>
        </is>
      </c>
    </row>
    <row r="1827">
      <c r="A1827" s="4" t="inlineStr">
        <is>
          <t>Fair Value</t>
        </is>
      </c>
      <c r="B1827" s="4" t="inlineStr">
        <is>
          <t>[1],[4],[5]</t>
        </is>
      </c>
      <c r="C1827" s="4" t="inlineStr">
        <is>
          <t xml:space="preserve"> </t>
        </is>
      </c>
      <c r="D1827" s="6" t="n">
        <v>0</v>
      </c>
      <c r="F1827" s="4" t="inlineStr">
        <is>
          <t xml:space="preserve"> </t>
        </is>
      </c>
    </row>
    <row r="1828">
      <c r="A1828" s="4" t="inlineStr">
        <is>
          <t>Percent of Net Assets</t>
        </is>
      </c>
      <c r="B1828" s="4" t="inlineStr">
        <is>
          <t>[1],[4],[5]</t>
        </is>
      </c>
      <c r="C1828" s="4" t="inlineStr">
        <is>
          <t xml:space="preserve"> </t>
        </is>
      </c>
      <c r="D1828" s="9" t="n">
        <v>0</v>
      </c>
      <c r="F1828" s="4" t="inlineStr">
        <is>
          <t xml:space="preserve"> </t>
        </is>
      </c>
    </row>
    <row r="1829">
      <c r="A1829" s="4" t="inlineStr">
        <is>
          <t>Investment, Identifier [Axis]: Kaseya Inc., First lien</t>
        </is>
      </c>
      <c r="C1829" s="4" t="inlineStr">
        <is>
          <t xml:space="preserve"> </t>
        </is>
      </c>
      <c r="D1829" s="4" t="inlineStr">
        <is>
          <t xml:space="preserve"> </t>
        </is>
      </c>
      <c r="F1829" s="4" t="inlineStr">
        <is>
          <t xml:space="preserve"> </t>
        </is>
      </c>
    </row>
    <row r="1830">
      <c r="A1830" s="4" t="inlineStr">
        <is>
          <t>Spread</t>
        </is>
      </c>
      <c r="C1830" s="4" t="inlineStr">
        <is>
          <t xml:space="preserve"> </t>
        </is>
      </c>
      <c r="D1830" s="8" t="n">
        <v>0.0375</v>
      </c>
      <c r="E1830" s="4" t="inlineStr">
        <is>
          <t>[1],[4],[6],[20],[23]</t>
        </is>
      </c>
      <c r="F1830" s="8" t="n">
        <v>0.0575</v>
      </c>
      <c r="G1830" s="4" t="inlineStr">
        <is>
          <t>[2],[8],[9],[21]</t>
        </is>
      </c>
    </row>
    <row r="1831">
      <c r="A1831" s="4" t="inlineStr">
        <is>
          <t>PIK</t>
        </is>
      </c>
      <c r="B1831" s="4" t="inlineStr">
        <is>
          <t>[1],[4],[6],[20],[23]</t>
        </is>
      </c>
      <c r="C1831" s="4" t="inlineStr">
        <is>
          <t xml:space="preserve"> </t>
        </is>
      </c>
      <c r="D1831" s="8" t="n">
        <v>0.025</v>
      </c>
      <c r="F1831" s="4" t="inlineStr">
        <is>
          <t xml:space="preserve"> </t>
        </is>
      </c>
    </row>
    <row r="1832">
      <c r="A1832" s="4" t="inlineStr">
        <is>
          <t>Interest Rate</t>
        </is>
      </c>
      <c r="C1832" s="4" t="inlineStr">
        <is>
          <t xml:space="preserve"> </t>
        </is>
      </c>
      <c r="D1832" s="8" t="n">
        <v>0.1162</v>
      </c>
      <c r="E1832" s="4" t="inlineStr">
        <is>
          <t>[1],[4],[6],[20],[23]</t>
        </is>
      </c>
      <c r="F1832" s="8" t="n">
        <v>0.1033</v>
      </c>
      <c r="G1832" s="4" t="inlineStr">
        <is>
          <t>[2],[8],[9],[21]</t>
        </is>
      </c>
    </row>
    <row r="1833">
      <c r="A1833" s="4" t="inlineStr">
        <is>
          <t>Principal Amount, Par Value</t>
        </is>
      </c>
      <c r="C1833" s="4" t="inlineStr">
        <is>
          <t xml:space="preserve"> </t>
        </is>
      </c>
      <c r="D1833" s="6" t="n">
        <v>25902</v>
      </c>
      <c r="E1833" s="4" t="inlineStr">
        <is>
          <t>[1],[4],[6],[23]</t>
        </is>
      </c>
      <c r="F1833" s="6" t="n">
        <v>25847</v>
      </c>
      <c r="G1833" s="4" t="inlineStr">
        <is>
          <t>[2],[8],[9],[13]</t>
        </is>
      </c>
    </row>
    <row r="1834">
      <c r="A1834" s="4" t="inlineStr">
        <is>
          <t>Cost</t>
        </is>
      </c>
      <c r="C1834" s="4" t="inlineStr">
        <is>
          <t xml:space="preserve"> </t>
        </is>
      </c>
      <c r="D1834" s="5" t="n">
        <v>25735</v>
      </c>
      <c r="E1834" s="4" t="inlineStr">
        <is>
          <t>[1],[4],[6],[23]</t>
        </is>
      </c>
      <c r="F1834" s="5" t="n">
        <v>25664</v>
      </c>
      <c r="G1834" s="4" t="inlineStr">
        <is>
          <t>[2],[8],[9],[13]</t>
        </is>
      </c>
    </row>
    <row r="1835">
      <c r="A1835" s="4" t="inlineStr">
        <is>
          <t>Fair Value</t>
        </is>
      </c>
      <c r="C1835" s="4" t="inlineStr">
        <is>
          <t xml:space="preserve"> </t>
        </is>
      </c>
      <c r="D1835" s="6" t="n">
        <v>25902</v>
      </c>
      <c r="E1835" s="4" t="inlineStr">
        <is>
          <t>[1],[4],[6],[23]</t>
        </is>
      </c>
      <c r="F1835" s="6" t="n">
        <v>25469</v>
      </c>
      <c r="G1835" s="4" t="inlineStr">
        <is>
          <t>[2],[8],[9],[13]</t>
        </is>
      </c>
    </row>
    <row r="1836">
      <c r="A1836" s="4" t="inlineStr">
        <is>
          <t>Percent of Net Assets</t>
        </is>
      </c>
      <c r="B1836" s="4" t="inlineStr">
        <is>
          <t>[2],[8],[9],[13]</t>
        </is>
      </c>
      <c r="C1836" s="4" t="inlineStr">
        <is>
          <t xml:space="preserve"> </t>
        </is>
      </c>
      <c r="D1836" s="4" t="inlineStr">
        <is>
          <t xml:space="preserve"> </t>
        </is>
      </c>
      <c r="F1836" s="8" t="n">
        <v>0.0233</v>
      </c>
    </row>
    <row r="1837">
      <c r="A1837" s="4" t="inlineStr">
        <is>
          <t>Investment, Identifier [Axis]: Kaseya Inc., First lien - Drawn 1</t>
        </is>
      </c>
      <c r="C1837" s="4" t="inlineStr">
        <is>
          <t xml:space="preserve"> </t>
        </is>
      </c>
      <c r="D1837" s="4" t="inlineStr">
        <is>
          <t xml:space="preserve"> </t>
        </is>
      </c>
      <c r="F1837" s="4" t="inlineStr">
        <is>
          <t xml:space="preserve"> </t>
        </is>
      </c>
    </row>
    <row r="1838">
      <c r="A1838" s="4" t="inlineStr">
        <is>
          <t>Spread</t>
        </is>
      </c>
      <c r="B1838" s="4" t="inlineStr">
        <is>
          <t>[1],[4],[5],[20],[23]</t>
        </is>
      </c>
      <c r="C1838" s="4" t="inlineStr">
        <is>
          <t xml:space="preserve"> </t>
        </is>
      </c>
      <c r="D1838" s="8" t="n">
        <v>0.0375</v>
      </c>
      <c r="F1838" s="4" t="inlineStr">
        <is>
          <t xml:space="preserve"> </t>
        </is>
      </c>
    </row>
    <row r="1839">
      <c r="A1839" s="4" t="inlineStr">
        <is>
          <t>PIK</t>
        </is>
      </c>
      <c r="B1839" s="4" t="inlineStr">
        <is>
          <t>[1],[4],[5],[20],[23]</t>
        </is>
      </c>
      <c r="C1839" s="4" t="inlineStr">
        <is>
          <t xml:space="preserve"> </t>
        </is>
      </c>
      <c r="D1839" s="8" t="n">
        <v>0.025</v>
      </c>
      <c r="F1839" s="4" t="inlineStr">
        <is>
          <t xml:space="preserve"> </t>
        </is>
      </c>
    </row>
    <row r="1840">
      <c r="A1840" s="4" t="inlineStr">
        <is>
          <t>Interest Rate</t>
        </is>
      </c>
      <c r="B1840" s="4" t="inlineStr">
        <is>
          <t>[1],[4],[5],[20],[23]</t>
        </is>
      </c>
      <c r="C1840" s="4" t="inlineStr">
        <is>
          <t xml:space="preserve"> </t>
        </is>
      </c>
      <c r="D1840" s="8" t="n">
        <v>0.1157</v>
      </c>
      <c r="F1840" s="4" t="inlineStr">
        <is>
          <t xml:space="preserve"> </t>
        </is>
      </c>
    </row>
    <row r="1841">
      <c r="A1841" s="4" t="inlineStr">
        <is>
          <t>Principal Amount, Par Value</t>
        </is>
      </c>
      <c r="B1841" s="4" t="inlineStr">
        <is>
          <t>[1],[4],[5],[23]</t>
        </is>
      </c>
      <c r="C1841" s="4" t="inlineStr">
        <is>
          <t xml:space="preserve"> </t>
        </is>
      </c>
      <c r="D1841" s="6" t="n">
        <v>397</v>
      </c>
      <c r="F1841" s="4" t="inlineStr">
        <is>
          <t xml:space="preserve"> </t>
        </is>
      </c>
    </row>
    <row r="1842">
      <c r="A1842" s="4" t="inlineStr">
        <is>
          <t>Cost</t>
        </is>
      </c>
      <c r="B1842" s="4" t="inlineStr">
        <is>
          <t>[1],[4],[5],[23]</t>
        </is>
      </c>
      <c r="C1842" s="4" t="inlineStr">
        <is>
          <t xml:space="preserve"> </t>
        </is>
      </c>
      <c r="D1842" s="5" t="n">
        <v>396</v>
      </c>
      <c r="F1842" s="4" t="inlineStr">
        <is>
          <t xml:space="preserve"> </t>
        </is>
      </c>
    </row>
    <row r="1843">
      <c r="A1843" s="4" t="inlineStr">
        <is>
          <t>Fair Value</t>
        </is>
      </c>
      <c r="B1843" s="4" t="inlineStr">
        <is>
          <t>[1],[4],[5],[23]</t>
        </is>
      </c>
      <c r="C1843" s="4" t="inlineStr">
        <is>
          <t xml:space="preserve"> </t>
        </is>
      </c>
      <c r="D1843" s="6" t="n">
        <v>397</v>
      </c>
      <c r="F1843" s="4" t="inlineStr">
        <is>
          <t xml:space="preserve"> </t>
        </is>
      </c>
    </row>
    <row r="1844">
      <c r="A1844" s="4" t="inlineStr">
        <is>
          <t>Investment, Identifier [Axis]: Kaseya Inc., First lien - Drawn 2</t>
        </is>
      </c>
      <c r="C1844" s="4" t="inlineStr">
        <is>
          <t xml:space="preserve"> </t>
        </is>
      </c>
      <c r="D1844" s="4" t="inlineStr">
        <is>
          <t xml:space="preserve"> </t>
        </is>
      </c>
      <c r="F1844" s="4" t="inlineStr">
        <is>
          <t xml:space="preserve"> </t>
        </is>
      </c>
    </row>
    <row r="1845">
      <c r="A1845" s="4" t="inlineStr">
        <is>
          <t>Spread</t>
        </is>
      </c>
      <c r="B1845" s="4" t="inlineStr">
        <is>
          <t>[1],[4],[5],[20],[23]</t>
        </is>
      </c>
      <c r="C1845" s="4" t="inlineStr">
        <is>
          <t xml:space="preserve"> </t>
        </is>
      </c>
      <c r="D1845" s="8" t="n">
        <v>0.0375</v>
      </c>
      <c r="F1845" s="4" t="inlineStr">
        <is>
          <t xml:space="preserve"> </t>
        </is>
      </c>
    </row>
    <row r="1846">
      <c r="A1846" s="4" t="inlineStr">
        <is>
          <t>PIK</t>
        </is>
      </c>
      <c r="B1846" s="4" t="inlineStr">
        <is>
          <t>[1],[4],[5],[20],[23]</t>
        </is>
      </c>
      <c r="C1846" s="4" t="inlineStr">
        <is>
          <t xml:space="preserve"> </t>
        </is>
      </c>
      <c r="D1846" s="8" t="n">
        <v>0.025</v>
      </c>
      <c r="F1846" s="4" t="inlineStr">
        <is>
          <t xml:space="preserve"> </t>
        </is>
      </c>
    </row>
    <row r="1847">
      <c r="A1847" s="4" t="inlineStr">
        <is>
          <t>Interest Rate</t>
        </is>
      </c>
      <c r="B1847" s="4" t="inlineStr">
        <is>
          <t>[1],[4],[5],[20],[23]</t>
        </is>
      </c>
      <c r="C1847" s="4" t="inlineStr">
        <is>
          <t xml:space="preserve"> </t>
        </is>
      </c>
      <c r="D1847" s="8" t="n">
        <v>0.1162</v>
      </c>
      <c r="F1847" s="4" t="inlineStr">
        <is>
          <t xml:space="preserve"> </t>
        </is>
      </c>
    </row>
    <row r="1848">
      <c r="A1848" s="4" t="inlineStr">
        <is>
          <t>Principal Amount, Par Value</t>
        </is>
      </c>
      <c r="B1848" s="4" t="inlineStr">
        <is>
          <t>[1],[4],[5],[23]</t>
        </is>
      </c>
      <c r="C1848" s="4" t="inlineStr">
        <is>
          <t xml:space="preserve"> </t>
        </is>
      </c>
      <c r="D1848" s="6" t="n">
        <v>96</v>
      </c>
      <c r="F1848" s="4" t="inlineStr">
        <is>
          <t xml:space="preserve"> </t>
        </is>
      </c>
    </row>
    <row r="1849">
      <c r="A1849" s="4" t="inlineStr">
        <is>
          <t>Cost</t>
        </is>
      </c>
      <c r="B1849" s="4" t="inlineStr">
        <is>
          <t>[1],[4],[5],[23]</t>
        </is>
      </c>
      <c r="C1849" s="4" t="inlineStr">
        <is>
          <t xml:space="preserve"> </t>
        </is>
      </c>
      <c r="D1849" s="5" t="n">
        <v>96</v>
      </c>
      <c r="F1849" s="4" t="inlineStr">
        <is>
          <t xml:space="preserve"> </t>
        </is>
      </c>
    </row>
    <row r="1850">
      <c r="A1850" s="4" t="inlineStr">
        <is>
          <t>Fair Value</t>
        </is>
      </c>
      <c r="B1850" s="4" t="inlineStr">
        <is>
          <t>[1],[4],[5],[23]</t>
        </is>
      </c>
      <c r="C1850" s="4" t="inlineStr">
        <is>
          <t xml:space="preserve"> </t>
        </is>
      </c>
      <c r="D1850" s="5" t="n">
        <v>96</v>
      </c>
      <c r="F1850" s="4" t="inlineStr">
        <is>
          <t xml:space="preserve"> </t>
        </is>
      </c>
    </row>
    <row r="1851">
      <c r="A1851" s="4" t="inlineStr">
        <is>
          <t>Investment, Identifier [Axis]: Kaseya Inc., First lien - Undrawn 1</t>
        </is>
      </c>
      <c r="C1851" s="4" t="inlineStr">
        <is>
          <t xml:space="preserve"> </t>
        </is>
      </c>
      <c r="D1851" s="4" t="inlineStr">
        <is>
          <t xml:space="preserve"> </t>
        </is>
      </c>
      <c r="F1851" s="4" t="inlineStr">
        <is>
          <t xml:space="preserve"> </t>
        </is>
      </c>
    </row>
    <row r="1852">
      <c r="A1852" s="4" t="inlineStr">
        <is>
          <t>Principal Amount, Par Value</t>
        </is>
      </c>
      <c r="C1852" s="4" t="inlineStr">
        <is>
          <t xml:space="preserve"> </t>
        </is>
      </c>
      <c r="D1852" s="5" t="n">
        <v>1481</v>
      </c>
      <c r="E1852" s="4" t="inlineStr">
        <is>
          <t>[1],[4],[5]</t>
        </is>
      </c>
      <c r="F1852" s="6" t="n">
        <v>1578</v>
      </c>
      <c r="G1852" s="4" t="inlineStr">
        <is>
          <t>[2],[9],[22]</t>
        </is>
      </c>
    </row>
    <row r="1853">
      <c r="A1853" s="4" t="inlineStr">
        <is>
          <t>Cost</t>
        </is>
      </c>
      <c r="C1853" s="4" t="inlineStr">
        <is>
          <t xml:space="preserve"> </t>
        </is>
      </c>
      <c r="D1853" s="5" t="n">
        <v>0</v>
      </c>
      <c r="E1853" s="4" t="inlineStr">
        <is>
          <t>[1],[4],[5]</t>
        </is>
      </c>
      <c r="F1853" s="5" t="n">
        <v>0</v>
      </c>
      <c r="G1853" s="4" t="inlineStr">
        <is>
          <t>[2],[9],[22]</t>
        </is>
      </c>
    </row>
    <row r="1854">
      <c r="A1854" s="4" t="inlineStr">
        <is>
          <t>Fair Value</t>
        </is>
      </c>
      <c r="C1854" s="4" t="inlineStr">
        <is>
          <t xml:space="preserve"> </t>
        </is>
      </c>
      <c r="D1854" s="5" t="n">
        <v>0</v>
      </c>
      <c r="E1854" s="4" t="inlineStr">
        <is>
          <t>[1],[4],[5]</t>
        </is>
      </c>
      <c r="F1854" s="5" t="n">
        <v>-23</v>
      </c>
      <c r="G1854" s="4" t="inlineStr">
        <is>
          <t>[2],[9],[22]</t>
        </is>
      </c>
    </row>
    <row r="1855">
      <c r="A1855" s="4" t="inlineStr">
        <is>
          <t>Investment, Identifier [Axis]: Kaseya Inc., First lien - Undrawn 2</t>
        </is>
      </c>
      <c r="C1855" s="4" t="inlineStr">
        <is>
          <t xml:space="preserve"> </t>
        </is>
      </c>
      <c r="D1855" s="4" t="inlineStr">
        <is>
          <t xml:space="preserve"> </t>
        </is>
      </c>
      <c r="F1855" s="4" t="inlineStr">
        <is>
          <t xml:space="preserve"> </t>
        </is>
      </c>
    </row>
    <row r="1856">
      <c r="A1856" s="4" t="inlineStr">
        <is>
          <t>Principal Amount, Par Value</t>
        </is>
      </c>
      <c r="C1856" s="4" t="inlineStr">
        <is>
          <t xml:space="preserve"> </t>
        </is>
      </c>
      <c r="D1856" s="5" t="n">
        <v>1183</v>
      </c>
      <c r="E1856" s="4" t="inlineStr">
        <is>
          <t>[1],[4],[5]</t>
        </is>
      </c>
      <c r="F1856" s="5" t="n">
        <v>1578</v>
      </c>
      <c r="G1856" s="4" t="inlineStr">
        <is>
          <t>[2],[9],[22]</t>
        </is>
      </c>
    </row>
    <row r="1857">
      <c r="A1857" s="4" t="inlineStr">
        <is>
          <t>Cost</t>
        </is>
      </c>
      <c r="C1857" s="4" t="inlineStr">
        <is>
          <t xml:space="preserve"> </t>
        </is>
      </c>
      <c r="D1857" s="5" t="n">
        <v>-9</v>
      </c>
      <c r="E1857" s="4" t="inlineStr">
        <is>
          <t>[1],[4],[5]</t>
        </is>
      </c>
      <c r="F1857" s="5" t="n">
        <v>-11</v>
      </c>
      <c r="G1857" s="4" t="inlineStr">
        <is>
          <t>[2],[9],[22]</t>
        </is>
      </c>
    </row>
    <row r="1858">
      <c r="A1858" s="4" t="inlineStr">
        <is>
          <t>Fair Value</t>
        </is>
      </c>
      <c r="C1858" s="4" t="inlineStr">
        <is>
          <t xml:space="preserve"> </t>
        </is>
      </c>
      <c r="D1858" s="6" t="n">
        <v>0</v>
      </c>
      <c r="E1858" s="4" t="inlineStr">
        <is>
          <t>[1],[4],[5]</t>
        </is>
      </c>
      <c r="F1858" s="6" t="n">
        <v>-23</v>
      </c>
      <c r="G1858" s="4" t="inlineStr">
        <is>
          <t>[2],[9],[22]</t>
        </is>
      </c>
    </row>
    <row r="1859">
      <c r="A1859" s="4" t="inlineStr">
        <is>
          <t>Investment, Identifier [Axis]: Kele Holdco, Inc., First lien</t>
        </is>
      </c>
      <c r="C1859" s="4" t="inlineStr">
        <is>
          <t xml:space="preserve"> </t>
        </is>
      </c>
      <c r="D1859" s="4" t="inlineStr">
        <is>
          <t xml:space="preserve"> </t>
        </is>
      </c>
      <c r="F1859" s="4" t="inlineStr">
        <is>
          <t xml:space="preserve"> </t>
        </is>
      </c>
    </row>
    <row r="1860">
      <c r="A1860" s="4" t="inlineStr">
        <is>
          <t>Spread</t>
        </is>
      </c>
      <c r="C1860" s="4" t="inlineStr">
        <is>
          <t xml:space="preserve"> </t>
        </is>
      </c>
      <c r="D1860" s="8" t="n">
        <v>0.0525</v>
      </c>
      <c r="E1860" s="4" t="inlineStr">
        <is>
          <t>[1],[4],[6],[20]</t>
        </is>
      </c>
      <c r="F1860" s="8" t="n">
        <v>0.0525</v>
      </c>
      <c r="G1860" s="4" t="inlineStr">
        <is>
          <t>[2],[8],[9],[21]</t>
        </is>
      </c>
    </row>
    <row r="1861">
      <c r="A1861" s="4" t="inlineStr">
        <is>
          <t>Interest Rate</t>
        </is>
      </c>
      <c r="C1861" s="4" t="inlineStr">
        <is>
          <t xml:space="preserve"> </t>
        </is>
      </c>
      <c r="D1861" s="8" t="n">
        <v>0.1068</v>
      </c>
      <c r="E1861" s="4" t="inlineStr">
        <is>
          <t>[1],[4],[6],[20]</t>
        </is>
      </c>
      <c r="F1861" s="8" t="n">
        <v>0.09420000000000001</v>
      </c>
      <c r="G1861" s="4" t="inlineStr">
        <is>
          <t>[2],[8],[9],[21]</t>
        </is>
      </c>
    </row>
    <row r="1862">
      <c r="A1862" s="4" t="inlineStr">
        <is>
          <t>Principal Amount, Par Value</t>
        </is>
      </c>
      <c r="C1862" s="4" t="inlineStr">
        <is>
          <t xml:space="preserve"> </t>
        </is>
      </c>
      <c r="D1862" s="6" t="n">
        <v>1744</v>
      </c>
      <c r="E1862" s="4" t="inlineStr">
        <is>
          <t>[1],[4],[6]</t>
        </is>
      </c>
      <c r="F1862" s="6" t="n">
        <v>1856</v>
      </c>
      <c r="G1862" s="4" t="inlineStr">
        <is>
          <t>[2],[8],[9]</t>
        </is>
      </c>
    </row>
    <row r="1863">
      <c r="A1863" s="4" t="inlineStr">
        <is>
          <t>Cost</t>
        </is>
      </c>
      <c r="C1863" s="4" t="inlineStr">
        <is>
          <t xml:space="preserve"> </t>
        </is>
      </c>
      <c r="D1863" s="5" t="n">
        <v>1739</v>
      </c>
      <c r="E1863" s="4" t="inlineStr">
        <is>
          <t>[1],[4],[6]</t>
        </is>
      </c>
      <c r="F1863" s="5" t="n">
        <v>1849</v>
      </c>
      <c r="G1863" s="4" t="inlineStr">
        <is>
          <t>[2],[8],[9]</t>
        </is>
      </c>
    </row>
    <row r="1864">
      <c r="A1864" s="4" t="inlineStr">
        <is>
          <t>Fair Value</t>
        </is>
      </c>
      <c r="C1864" s="4" t="inlineStr">
        <is>
          <t xml:space="preserve"> </t>
        </is>
      </c>
      <c r="D1864" s="6" t="n">
        <v>1744</v>
      </c>
      <c r="E1864" s="4" t="inlineStr">
        <is>
          <t>[1],[4],[6]</t>
        </is>
      </c>
      <c r="F1864" s="6" t="n">
        <v>1856</v>
      </c>
      <c r="G1864" s="4" t="inlineStr">
        <is>
          <t>[2],[8],[9]</t>
        </is>
      </c>
    </row>
    <row r="1865">
      <c r="A1865" s="4" t="inlineStr">
        <is>
          <t>Percent of Net Assets</t>
        </is>
      </c>
      <c r="C1865" s="4" t="inlineStr">
        <is>
          <t xml:space="preserve"> </t>
        </is>
      </c>
      <c r="D1865" s="8" t="n">
        <v>0.0016</v>
      </c>
      <c r="E1865" s="4" t="inlineStr">
        <is>
          <t>[1],[4],[6]</t>
        </is>
      </c>
      <c r="F1865" s="8" t="n">
        <v>0.0017</v>
      </c>
      <c r="G1865" s="4" t="inlineStr">
        <is>
          <t>[2],[8],[9]</t>
        </is>
      </c>
    </row>
    <row r="1866">
      <c r="A1866" s="4" t="inlineStr">
        <is>
          <t>Investment, Identifier [Axis]: Knockout Intermediate Holdings I Inc., Preferred shares</t>
        </is>
      </c>
      <c r="C1866" s="4" t="inlineStr">
        <is>
          <t xml:space="preserve"> </t>
        </is>
      </c>
      <c r="D1866" s="4" t="inlineStr">
        <is>
          <t xml:space="preserve"> </t>
        </is>
      </c>
      <c r="F1866" s="4" t="inlineStr">
        <is>
          <t xml:space="preserve"> </t>
        </is>
      </c>
    </row>
    <row r="1867">
      <c r="A1867" s="4" t="inlineStr">
        <is>
          <t>Principal Amount, Shares (in shares)</t>
        </is>
      </c>
      <c r="B1867" s="4" t="inlineStr">
        <is>
          <t>[9]</t>
        </is>
      </c>
      <c r="C1867" s="4" t="inlineStr">
        <is>
          <t xml:space="preserve"> </t>
        </is>
      </c>
      <c r="D1867" s="5" t="n">
        <v>9061</v>
      </c>
      <c r="E1867" s="4" t="inlineStr">
        <is>
          <t>[1],[12]</t>
        </is>
      </c>
      <c r="F1867" s="5" t="n">
        <v>9061</v>
      </c>
      <c r="G1867" s="4" t="inlineStr">
        <is>
          <t>[2],[13]</t>
        </is>
      </c>
    </row>
    <row r="1868">
      <c r="A1868" s="4" t="inlineStr">
        <is>
          <t>Cost</t>
        </is>
      </c>
      <c r="B1868" s="4" t="inlineStr">
        <is>
          <t>[9]</t>
        </is>
      </c>
      <c r="C1868" s="4" t="inlineStr">
        <is>
          <t xml:space="preserve"> </t>
        </is>
      </c>
      <c r="D1868" s="6" t="n">
        <v>10066</v>
      </c>
      <c r="E1868" s="4" t="inlineStr">
        <is>
          <t>[1],[12]</t>
        </is>
      </c>
      <c r="F1868" s="6" t="n">
        <v>8948</v>
      </c>
      <c r="G1868" s="4" t="inlineStr">
        <is>
          <t>[2],[13]</t>
        </is>
      </c>
    </row>
    <row r="1869">
      <c r="A1869" s="4" t="inlineStr">
        <is>
          <t>Fair Value</t>
        </is>
      </c>
      <c r="B1869" s="4" t="inlineStr">
        <is>
          <t>[9]</t>
        </is>
      </c>
      <c r="C1869" s="4" t="inlineStr">
        <is>
          <t xml:space="preserve"> </t>
        </is>
      </c>
      <c r="D1869" s="6" t="n">
        <v>10179</v>
      </c>
      <c r="E1869" s="4" t="inlineStr">
        <is>
          <t>[1],[12]</t>
        </is>
      </c>
      <c r="F1869" s="6" t="n">
        <v>8769</v>
      </c>
      <c r="G1869" s="4" t="inlineStr">
        <is>
          <t>[2],[13]</t>
        </is>
      </c>
    </row>
    <row r="1870">
      <c r="A1870" s="4" t="inlineStr">
        <is>
          <t>Percent of Net Assets</t>
        </is>
      </c>
      <c r="B1870" s="4" t="inlineStr">
        <is>
          <t>[9]</t>
        </is>
      </c>
      <c r="C1870" s="4" t="inlineStr">
        <is>
          <t xml:space="preserve"> </t>
        </is>
      </c>
      <c r="D1870" s="8" t="n">
        <v>0.0092</v>
      </c>
      <c r="E1870" s="4" t="inlineStr">
        <is>
          <t>[1],[12]</t>
        </is>
      </c>
      <c r="F1870" s="8" t="n">
        <v>0.008</v>
      </c>
      <c r="G1870" s="4" t="inlineStr">
        <is>
          <t>[2],[13]</t>
        </is>
      </c>
    </row>
    <row r="1871">
      <c r="A1871" s="4" t="inlineStr">
        <is>
          <t>Investment, Identifier [Axis]: Legal Spend Holdings, LLC (fka Bottomline Technologies, Inc.) First Lien</t>
        </is>
      </c>
      <c r="C1871" s="4" t="inlineStr">
        <is>
          <t xml:space="preserve"> </t>
        </is>
      </c>
      <c r="D1871" s="4" t="inlineStr">
        <is>
          <t xml:space="preserve"> </t>
        </is>
      </c>
      <c r="F1871" s="4" t="inlineStr">
        <is>
          <t xml:space="preserve"> </t>
        </is>
      </c>
    </row>
    <row r="1872">
      <c r="A1872" s="4" t="inlineStr">
        <is>
          <t>Spread</t>
        </is>
      </c>
      <c r="B1872" s="4" t="inlineStr">
        <is>
          <t>[1],[4],[20]</t>
        </is>
      </c>
      <c r="C1872" s="4" t="inlineStr">
        <is>
          <t xml:space="preserve"> </t>
        </is>
      </c>
      <c r="D1872" s="8" t="n">
        <v>0.0525</v>
      </c>
      <c r="F1872" s="4" t="inlineStr">
        <is>
          <t xml:space="preserve"> </t>
        </is>
      </c>
    </row>
    <row r="1873">
      <c r="A1873" s="4" t="inlineStr">
        <is>
          <t>Interest Rate</t>
        </is>
      </c>
      <c r="B1873" s="4" t="inlineStr">
        <is>
          <t>[1],[4],[20]</t>
        </is>
      </c>
      <c r="C1873" s="4" t="inlineStr">
        <is>
          <t xml:space="preserve"> </t>
        </is>
      </c>
      <c r="D1873" s="8" t="n">
        <v>0.1057</v>
      </c>
      <c r="F1873" s="4" t="inlineStr">
        <is>
          <t xml:space="preserve"> </t>
        </is>
      </c>
    </row>
    <row r="1874">
      <c r="A1874" s="4" t="inlineStr">
        <is>
          <t>Principal Amount, Par Value</t>
        </is>
      </c>
      <c r="B1874" s="4" t="inlineStr">
        <is>
          <t>[1],[4]</t>
        </is>
      </c>
      <c r="C1874" s="4" t="inlineStr">
        <is>
          <t xml:space="preserve"> </t>
        </is>
      </c>
      <c r="D1874" s="6" t="n">
        <v>49374</v>
      </c>
      <c r="F1874" s="4" t="inlineStr">
        <is>
          <t xml:space="preserve"> </t>
        </is>
      </c>
    </row>
    <row r="1875">
      <c r="A1875" s="4" t="inlineStr">
        <is>
          <t>Cost</t>
        </is>
      </c>
      <c r="B1875" s="4" t="inlineStr">
        <is>
          <t>[1],[4]</t>
        </is>
      </c>
      <c r="C1875" s="4" t="inlineStr">
        <is>
          <t xml:space="preserve"> </t>
        </is>
      </c>
      <c r="D1875" s="5" t="n">
        <v>48956</v>
      </c>
      <c r="F1875" s="4" t="inlineStr">
        <is>
          <t xml:space="preserve"> </t>
        </is>
      </c>
    </row>
    <row r="1876">
      <c r="A1876" s="4" t="inlineStr">
        <is>
          <t>Fair Value</t>
        </is>
      </c>
      <c r="B1876" s="4" t="inlineStr">
        <is>
          <t>[1],[4]</t>
        </is>
      </c>
      <c r="C1876" s="4" t="inlineStr">
        <is>
          <t xml:space="preserve"> </t>
        </is>
      </c>
      <c r="D1876" s="6" t="n">
        <v>49374</v>
      </c>
      <c r="F1876" s="4" t="inlineStr">
        <is>
          <t xml:space="preserve"> </t>
        </is>
      </c>
    </row>
    <row r="1877">
      <c r="A1877" s="4" t="inlineStr">
        <is>
          <t>Percent of Net Assets</t>
        </is>
      </c>
      <c r="B1877" s="4" t="inlineStr">
        <is>
          <t>[1],[4]</t>
        </is>
      </c>
      <c r="C1877" s="4" t="inlineStr">
        <is>
          <t xml:space="preserve"> </t>
        </is>
      </c>
      <c r="D1877" s="8" t="n">
        <v>0.0445</v>
      </c>
      <c r="F1877" s="4" t="inlineStr">
        <is>
          <t xml:space="preserve"> </t>
        </is>
      </c>
    </row>
    <row r="1878">
      <c r="A1878" s="4" t="inlineStr">
        <is>
          <t>Investment, Identifier [Axis]: Legal Spend Holdings, LLC (fka Bottomline Technologies, Inc.), First Lien - Undrawn</t>
        </is>
      </c>
      <c r="C1878" s="4" t="inlineStr">
        <is>
          <t xml:space="preserve"> </t>
        </is>
      </c>
      <c r="D1878" s="4" t="inlineStr">
        <is>
          <t xml:space="preserve"> </t>
        </is>
      </c>
      <c r="F1878" s="4" t="inlineStr">
        <is>
          <t xml:space="preserve"> </t>
        </is>
      </c>
    </row>
    <row r="1879">
      <c r="A1879" s="4" t="inlineStr">
        <is>
          <t>Principal Amount, Par Value</t>
        </is>
      </c>
      <c r="B1879" s="4" t="inlineStr">
        <is>
          <t>[1],[4],[5]</t>
        </is>
      </c>
      <c r="C1879" s="4" t="inlineStr">
        <is>
          <t xml:space="preserve"> </t>
        </is>
      </c>
      <c r="D1879" s="6" t="n">
        <v>4156</v>
      </c>
      <c r="F1879" s="4" t="inlineStr">
        <is>
          <t xml:space="preserve"> </t>
        </is>
      </c>
    </row>
    <row r="1880">
      <c r="A1880" s="4" t="inlineStr">
        <is>
          <t>Cost</t>
        </is>
      </c>
      <c r="B1880" s="4" t="inlineStr">
        <is>
          <t>[1],[4],[5]</t>
        </is>
      </c>
      <c r="C1880" s="4" t="inlineStr">
        <is>
          <t xml:space="preserve"> </t>
        </is>
      </c>
      <c r="D1880" s="5" t="n">
        <v>-32</v>
      </c>
      <c r="F1880" s="4" t="inlineStr">
        <is>
          <t xml:space="preserve"> </t>
        </is>
      </c>
    </row>
    <row r="1881">
      <c r="A1881" s="4" t="inlineStr">
        <is>
          <t>Fair Value</t>
        </is>
      </c>
      <c r="B1881" s="4" t="inlineStr">
        <is>
          <t>[1],[4],[5]</t>
        </is>
      </c>
      <c r="C1881" s="4" t="inlineStr">
        <is>
          <t xml:space="preserve"> </t>
        </is>
      </c>
      <c r="D1881" s="6" t="n">
        <v>0</v>
      </c>
      <c r="F1881" s="4" t="inlineStr">
        <is>
          <t xml:space="preserve"> </t>
        </is>
      </c>
    </row>
    <row r="1882">
      <c r="A1882" s="4" t="inlineStr">
        <is>
          <t>Percent of Net Assets</t>
        </is>
      </c>
      <c r="B1882" s="4" t="inlineStr">
        <is>
          <t>[1],[4],[5]</t>
        </is>
      </c>
      <c r="C1882" s="4" t="inlineStr">
        <is>
          <t xml:space="preserve"> </t>
        </is>
      </c>
      <c r="D1882" s="9" t="n">
        <v>0</v>
      </c>
      <c r="F1882" s="4" t="inlineStr">
        <is>
          <t xml:space="preserve"> </t>
        </is>
      </c>
    </row>
    <row r="1883">
      <c r="A1883" s="4" t="inlineStr">
        <is>
          <t>Investment, Identifier [Axis]: MED Parentco, LP, Second lien</t>
        </is>
      </c>
      <c r="C1883" s="4" t="inlineStr">
        <is>
          <t xml:space="preserve"> </t>
        </is>
      </c>
      <c r="D1883" s="4" t="inlineStr">
        <is>
          <t xml:space="preserve"> </t>
        </is>
      </c>
      <c r="F1883" s="4" t="inlineStr">
        <is>
          <t xml:space="preserve"> </t>
        </is>
      </c>
    </row>
    <row r="1884">
      <c r="A1884" s="4" t="inlineStr">
        <is>
          <t>Spread</t>
        </is>
      </c>
      <c r="C1884" s="4" t="inlineStr">
        <is>
          <t xml:space="preserve"> </t>
        </is>
      </c>
      <c r="D1884" s="8" t="n">
        <v>0.0825</v>
      </c>
      <c r="E1884" s="4" t="inlineStr">
        <is>
          <t>[1],[4],[6],[20]</t>
        </is>
      </c>
      <c r="F1884" s="8" t="n">
        <v>0.0825</v>
      </c>
      <c r="G1884" s="4" t="inlineStr">
        <is>
          <t>[2],[8],[21]</t>
        </is>
      </c>
    </row>
    <row r="1885">
      <c r="A1885" s="4" t="inlineStr">
        <is>
          <t>Interest Rate</t>
        </is>
      </c>
      <c r="C1885" s="4" t="inlineStr">
        <is>
          <t xml:space="preserve"> </t>
        </is>
      </c>
      <c r="D1885" s="8" t="n">
        <v>0.1368</v>
      </c>
      <c r="E1885" s="4" t="inlineStr">
        <is>
          <t>[1],[4],[6],[20]</t>
        </is>
      </c>
      <c r="F1885" s="8" t="n">
        <v>0.1263</v>
      </c>
      <c r="G1885" s="4" t="inlineStr">
        <is>
          <t>[2],[8],[21]</t>
        </is>
      </c>
    </row>
    <row r="1886">
      <c r="A1886" s="4" t="inlineStr">
        <is>
          <t>Principal Amount, Par Value</t>
        </is>
      </c>
      <c r="C1886" s="4" t="inlineStr">
        <is>
          <t xml:space="preserve"> </t>
        </is>
      </c>
      <c r="D1886" s="6" t="n">
        <v>22000</v>
      </c>
      <c r="E1886" s="4" t="inlineStr">
        <is>
          <t>[1],[4],[6]</t>
        </is>
      </c>
      <c r="F1886" s="6" t="n">
        <v>22000</v>
      </c>
      <c r="G1886" s="4" t="inlineStr">
        <is>
          <t>[2],[8]</t>
        </is>
      </c>
    </row>
    <row r="1887">
      <c r="A1887" s="4" t="inlineStr">
        <is>
          <t>Cost</t>
        </is>
      </c>
      <c r="C1887" s="4" t="inlineStr">
        <is>
          <t xml:space="preserve"> </t>
        </is>
      </c>
      <c r="D1887" s="5" t="n">
        <v>21903</v>
      </c>
      <c r="E1887" s="4" t="inlineStr">
        <is>
          <t>[1],[4],[6]</t>
        </is>
      </c>
      <c r="F1887" s="5" t="n">
        <v>21889</v>
      </c>
      <c r="G1887" s="4" t="inlineStr">
        <is>
          <t>[2],[8]</t>
        </is>
      </c>
    </row>
    <row r="1888">
      <c r="A1888" s="4" t="inlineStr">
        <is>
          <t>Fair Value</t>
        </is>
      </c>
      <c r="C1888" s="4" t="inlineStr">
        <is>
          <t xml:space="preserve"> </t>
        </is>
      </c>
      <c r="D1888" s="6" t="n">
        <v>20658</v>
      </c>
      <c r="E1888" s="4" t="inlineStr">
        <is>
          <t>[1],[4],[6]</t>
        </is>
      </c>
      <c r="F1888" s="6" t="n">
        <v>16588</v>
      </c>
      <c r="G1888" s="4" t="inlineStr">
        <is>
          <t>[2],[8]</t>
        </is>
      </c>
    </row>
    <row r="1889">
      <c r="A1889" s="4" t="inlineStr">
        <is>
          <t>Percent of Net Assets</t>
        </is>
      </c>
      <c r="C1889" s="4" t="inlineStr">
        <is>
          <t xml:space="preserve"> </t>
        </is>
      </c>
      <c r="D1889" s="8" t="n">
        <v>0.0186</v>
      </c>
      <c r="E1889" s="4" t="inlineStr">
        <is>
          <t>[1],[4],[6]</t>
        </is>
      </c>
      <c r="F1889" s="8" t="n">
        <v>0.0152</v>
      </c>
      <c r="G1889" s="4" t="inlineStr">
        <is>
          <t>[2],[8]</t>
        </is>
      </c>
    </row>
    <row r="1890">
      <c r="A1890" s="4" t="inlineStr">
        <is>
          <t>Investment, Identifier [Axis]: MH Sub I, LLC (Micro Holding Corp.), Second lien</t>
        </is>
      </c>
      <c r="C1890" s="4" t="inlineStr">
        <is>
          <t xml:space="preserve"> </t>
        </is>
      </c>
      <c r="D1890" s="4" t="inlineStr">
        <is>
          <t xml:space="preserve"> </t>
        </is>
      </c>
      <c r="F1890" s="4" t="inlineStr">
        <is>
          <t xml:space="preserve"> </t>
        </is>
      </c>
    </row>
    <row r="1891">
      <c r="A1891" s="4" t="inlineStr">
        <is>
          <t>Spread</t>
        </is>
      </c>
      <c r="C1891" s="4" t="inlineStr">
        <is>
          <t xml:space="preserve"> </t>
        </is>
      </c>
      <c r="D1891" s="8" t="n">
        <v>0.0625</v>
      </c>
      <c r="E1891" s="4" t="inlineStr">
        <is>
          <t>[1],[20]</t>
        </is>
      </c>
      <c r="F1891" s="8" t="n">
        <v>0.0625</v>
      </c>
      <c r="G1891" s="4" t="inlineStr">
        <is>
          <t>[2],[21]</t>
        </is>
      </c>
    </row>
    <row r="1892">
      <c r="A1892" s="4" t="inlineStr">
        <is>
          <t>Interest Rate</t>
        </is>
      </c>
      <c r="C1892" s="4" t="inlineStr">
        <is>
          <t xml:space="preserve"> </t>
        </is>
      </c>
      <c r="D1892" s="8" t="n">
        <v>0.1157</v>
      </c>
      <c r="E1892" s="4" t="inlineStr">
        <is>
          <t>[1],[20]</t>
        </is>
      </c>
      <c r="F1892" s="8" t="n">
        <v>0.1065</v>
      </c>
      <c r="G1892" s="4" t="inlineStr">
        <is>
          <t>[2],[21]</t>
        </is>
      </c>
    </row>
    <row r="1893">
      <c r="A1893" s="4" t="inlineStr">
        <is>
          <t>Principal Amount, Par Value</t>
        </is>
      </c>
      <c r="C1893" s="4" t="inlineStr">
        <is>
          <t xml:space="preserve"> </t>
        </is>
      </c>
      <c r="D1893" s="6" t="n">
        <v>1865</v>
      </c>
      <c r="E1893" s="4" t="inlineStr">
        <is>
          <t>[1]</t>
        </is>
      </c>
      <c r="F1893" s="6" t="n">
        <v>3000</v>
      </c>
      <c r="G1893" s="4" t="inlineStr">
        <is>
          <t>[2]</t>
        </is>
      </c>
    </row>
    <row r="1894">
      <c r="A1894" s="4" t="inlineStr">
        <is>
          <t>Cost</t>
        </is>
      </c>
      <c r="C1894" s="4" t="inlineStr">
        <is>
          <t xml:space="preserve"> </t>
        </is>
      </c>
      <c r="D1894" s="5" t="n">
        <v>1862</v>
      </c>
      <c r="E1894" s="4" t="inlineStr">
        <is>
          <t>[1]</t>
        </is>
      </c>
      <c r="F1894" s="5" t="n">
        <v>2994</v>
      </c>
      <c r="G1894" s="4" t="inlineStr">
        <is>
          <t>[2]</t>
        </is>
      </c>
    </row>
    <row r="1895">
      <c r="A1895" s="4" t="inlineStr">
        <is>
          <t>Fair Value</t>
        </is>
      </c>
      <c r="C1895" s="4" t="inlineStr">
        <is>
          <t xml:space="preserve"> </t>
        </is>
      </c>
      <c r="D1895" s="6" t="n">
        <v>1663</v>
      </c>
      <c r="E1895" s="4" t="inlineStr">
        <is>
          <t>[1]</t>
        </is>
      </c>
      <c r="F1895" s="6" t="n">
        <v>2718</v>
      </c>
      <c r="G1895" s="4" t="inlineStr">
        <is>
          <t>[2]</t>
        </is>
      </c>
    </row>
    <row r="1896">
      <c r="A1896" s="4" t="inlineStr">
        <is>
          <t>Percent of Net Assets</t>
        </is>
      </c>
      <c r="C1896" s="4" t="inlineStr">
        <is>
          <t xml:space="preserve"> </t>
        </is>
      </c>
      <c r="D1896" s="8" t="n">
        <v>0.0015</v>
      </c>
      <c r="E1896" s="4" t="inlineStr">
        <is>
          <t>[1]</t>
        </is>
      </c>
      <c r="F1896" s="8" t="n">
        <v>0.0025</v>
      </c>
      <c r="G1896" s="4" t="inlineStr">
        <is>
          <t>[2]</t>
        </is>
      </c>
    </row>
    <row r="1897">
      <c r="A1897" s="4" t="inlineStr">
        <is>
          <t>Investment, Identifier [Axis]: MRI Software LLC, First lien - Undrawn 1</t>
        </is>
      </c>
      <c r="C1897" s="4" t="inlineStr">
        <is>
          <t xml:space="preserve"> </t>
        </is>
      </c>
      <c r="D1897" s="4" t="inlineStr">
        <is>
          <t xml:space="preserve"> </t>
        </is>
      </c>
      <c r="F1897" s="4" t="inlineStr">
        <is>
          <t xml:space="preserve"> </t>
        </is>
      </c>
    </row>
    <row r="1898">
      <c r="A1898" s="4" t="inlineStr">
        <is>
          <t>Principal Amount, Par Value</t>
        </is>
      </c>
      <c r="C1898" s="4" t="inlineStr">
        <is>
          <t xml:space="preserve"> </t>
        </is>
      </c>
      <c r="D1898" s="6" t="n">
        <v>1170</v>
      </c>
      <c r="E1898" s="4" t="inlineStr">
        <is>
          <t>[1],[4],[5]</t>
        </is>
      </c>
      <c r="F1898" s="6" t="n">
        <v>1170</v>
      </c>
      <c r="G1898" s="4" t="inlineStr">
        <is>
          <t>[2],[9],[22]</t>
        </is>
      </c>
    </row>
    <row r="1899">
      <c r="A1899" s="4" t="inlineStr">
        <is>
          <t>Cost</t>
        </is>
      </c>
      <c r="C1899" s="4" t="inlineStr">
        <is>
          <t xml:space="preserve"> </t>
        </is>
      </c>
      <c r="D1899" s="5" t="n">
        <v>-2</v>
      </c>
      <c r="E1899" s="4" t="inlineStr">
        <is>
          <t>[1],[4],[5]</t>
        </is>
      </c>
      <c r="F1899" s="5" t="n">
        <v>-3</v>
      </c>
      <c r="G1899" s="4" t="inlineStr">
        <is>
          <t>[2],[9],[22]</t>
        </is>
      </c>
    </row>
    <row r="1900">
      <c r="A1900" s="4" t="inlineStr">
        <is>
          <t>Fair Value</t>
        </is>
      </c>
      <c r="C1900" s="4" t="inlineStr">
        <is>
          <t xml:space="preserve"> </t>
        </is>
      </c>
      <c r="D1900" s="6" t="n">
        <v>-11</v>
      </c>
      <c r="E1900" s="4" t="inlineStr">
        <is>
          <t>[1],[4],[5]</t>
        </is>
      </c>
      <c r="F1900" s="5" t="n">
        <v>-27</v>
      </c>
      <c r="G1900" s="4" t="inlineStr">
        <is>
          <t>[2],[9],[22]</t>
        </is>
      </c>
    </row>
    <row r="1901">
      <c r="A1901" s="4" t="inlineStr">
        <is>
          <t>Percent of Net Assets</t>
        </is>
      </c>
      <c r="B1901" s="4" t="inlineStr">
        <is>
          <t>[1],[4],[5]</t>
        </is>
      </c>
      <c r="C1901" s="4" t="inlineStr">
        <is>
          <t xml:space="preserve"> </t>
        </is>
      </c>
      <c r="D1901" s="4" t="inlineStr">
        <is>
          <t>(0.00%)</t>
        </is>
      </c>
      <c r="F1901" s="4" t="inlineStr">
        <is>
          <t xml:space="preserve"> </t>
        </is>
      </c>
    </row>
    <row r="1902">
      <c r="A1902" s="4" t="inlineStr">
        <is>
          <t>Investment, Identifier [Axis]: MRI Software LLC, First lien - Undrawn 2</t>
        </is>
      </c>
      <c r="C1902" s="4" t="inlineStr">
        <is>
          <t xml:space="preserve"> </t>
        </is>
      </c>
      <c r="D1902" s="4" t="inlineStr">
        <is>
          <t xml:space="preserve"> </t>
        </is>
      </c>
      <c r="F1902" s="4" t="inlineStr">
        <is>
          <t xml:space="preserve"> </t>
        </is>
      </c>
    </row>
    <row r="1903">
      <c r="A1903" s="4" t="inlineStr">
        <is>
          <t>Principal Amount, Par Value</t>
        </is>
      </c>
      <c r="B1903" s="4" t="inlineStr">
        <is>
          <t>[2],[9],[22]</t>
        </is>
      </c>
      <c r="C1903" s="4" t="inlineStr">
        <is>
          <t xml:space="preserve"> </t>
        </is>
      </c>
      <c r="D1903" s="4" t="inlineStr">
        <is>
          <t xml:space="preserve"> </t>
        </is>
      </c>
      <c r="F1903" s="5" t="n">
        <v>2284</v>
      </c>
    </row>
    <row r="1904">
      <c r="A1904" s="4" t="inlineStr">
        <is>
          <t>Cost</t>
        </is>
      </c>
      <c r="B1904" s="4" t="inlineStr">
        <is>
          <t>[2],[9],[22]</t>
        </is>
      </c>
      <c r="C1904" s="4" t="inlineStr">
        <is>
          <t xml:space="preserve"> </t>
        </is>
      </c>
      <c r="D1904" s="4" t="inlineStr">
        <is>
          <t xml:space="preserve"> </t>
        </is>
      </c>
      <c r="F1904" s="5" t="n">
        <v>0</v>
      </c>
    </row>
    <row r="1905">
      <c r="A1905" s="4" t="inlineStr">
        <is>
          <t>Fair Value</t>
        </is>
      </c>
      <c r="B1905" s="4" t="inlineStr">
        <is>
          <t>[2],[9],[22]</t>
        </is>
      </c>
      <c r="C1905" s="4" t="inlineStr">
        <is>
          <t xml:space="preserve"> </t>
        </is>
      </c>
      <c r="D1905" s="4" t="inlineStr">
        <is>
          <t xml:space="preserve"> </t>
        </is>
      </c>
      <c r="F1905" s="6" t="n">
        <v>-52</v>
      </c>
    </row>
    <row r="1906">
      <c r="A1906" s="4" t="inlineStr">
        <is>
          <t>Investment, Identifier [Axis]: MRI Software LLC, First lien 1</t>
        </is>
      </c>
      <c r="C1906" s="4" t="inlineStr">
        <is>
          <t xml:space="preserve"> </t>
        </is>
      </c>
      <c r="D1906" s="4" t="inlineStr">
        <is>
          <t xml:space="preserve"> </t>
        </is>
      </c>
      <c r="F1906" s="4" t="inlineStr">
        <is>
          <t xml:space="preserve"> </t>
        </is>
      </c>
    </row>
    <row r="1907">
      <c r="A1907" s="4" t="inlineStr">
        <is>
          <t>Spread</t>
        </is>
      </c>
      <c r="C1907" s="4" t="inlineStr">
        <is>
          <t xml:space="preserve"> </t>
        </is>
      </c>
      <c r="D1907" s="8" t="n">
        <v>0.055</v>
      </c>
      <c r="E1907" s="4" t="inlineStr">
        <is>
          <t>[1],[4],[6],[20]</t>
        </is>
      </c>
      <c r="F1907" s="8" t="n">
        <v>0.055</v>
      </c>
      <c r="G1907" s="4" t="inlineStr">
        <is>
          <t>[2],[8],[9],[21]</t>
        </is>
      </c>
    </row>
    <row r="1908">
      <c r="A1908" s="4" t="inlineStr">
        <is>
          <t>Interest Rate</t>
        </is>
      </c>
      <c r="C1908" s="4" t="inlineStr">
        <is>
          <t xml:space="preserve"> </t>
        </is>
      </c>
      <c r="D1908" s="8" t="n">
        <v>0.1099</v>
      </c>
      <c r="E1908" s="4" t="inlineStr">
        <is>
          <t>[1],[4],[6],[20]</t>
        </is>
      </c>
      <c r="F1908" s="8" t="n">
        <v>0.1023</v>
      </c>
      <c r="G1908" s="4" t="inlineStr">
        <is>
          <t>[2],[8],[9],[21]</t>
        </is>
      </c>
    </row>
    <row r="1909">
      <c r="A1909" s="4" t="inlineStr">
        <is>
          <t>Principal Amount, Par Value</t>
        </is>
      </c>
      <c r="C1909" s="4" t="inlineStr">
        <is>
          <t xml:space="preserve"> </t>
        </is>
      </c>
      <c r="D1909" s="6" t="n">
        <v>16249</v>
      </c>
      <c r="E1909" s="4" t="inlineStr">
        <is>
          <t>[1],[4],[6]</t>
        </is>
      </c>
      <c r="F1909" s="6" t="n">
        <v>16375</v>
      </c>
      <c r="G1909" s="4" t="inlineStr">
        <is>
          <t>[2],[8],[9]</t>
        </is>
      </c>
    </row>
    <row r="1910">
      <c r="A1910" s="4" t="inlineStr">
        <is>
          <t>Cost</t>
        </is>
      </c>
      <c r="C1910" s="4" t="inlineStr">
        <is>
          <t xml:space="preserve"> </t>
        </is>
      </c>
      <c r="D1910" s="5" t="n">
        <v>16212</v>
      </c>
      <c r="E1910" s="4" t="inlineStr">
        <is>
          <t>[1],[4],[6]</t>
        </is>
      </c>
      <c r="F1910" s="5" t="n">
        <v>16328</v>
      </c>
      <c r="G1910" s="4" t="inlineStr">
        <is>
          <t>[2],[8],[9]</t>
        </is>
      </c>
    </row>
    <row r="1911">
      <c r="A1911" s="4" t="inlineStr">
        <is>
          <t>Fair Value</t>
        </is>
      </c>
      <c r="C1911" s="4" t="inlineStr">
        <is>
          <t xml:space="preserve"> </t>
        </is>
      </c>
      <c r="D1911" s="6" t="n">
        <v>16093</v>
      </c>
      <c r="E1911" s="4" t="inlineStr">
        <is>
          <t>[1],[4],[6]</t>
        </is>
      </c>
      <c r="F1911" s="6" t="n">
        <v>16004</v>
      </c>
      <c r="G1911" s="4" t="inlineStr">
        <is>
          <t>[2],[8],[9]</t>
        </is>
      </c>
    </row>
    <row r="1912">
      <c r="A1912" s="4" t="inlineStr">
        <is>
          <t>Investment, Identifier [Axis]: MRI Software LLC, First lien 2</t>
        </is>
      </c>
      <c r="C1912" s="4" t="inlineStr">
        <is>
          <t xml:space="preserve"> </t>
        </is>
      </c>
      <c r="D1912" s="4" t="inlineStr">
        <is>
          <t xml:space="preserve"> </t>
        </is>
      </c>
      <c r="F1912" s="4" t="inlineStr">
        <is>
          <t xml:space="preserve"> </t>
        </is>
      </c>
    </row>
    <row r="1913">
      <c r="A1913" s="4" t="inlineStr">
        <is>
          <t>Spread</t>
        </is>
      </c>
      <c r="C1913" s="4" t="inlineStr">
        <is>
          <t xml:space="preserve"> </t>
        </is>
      </c>
      <c r="D1913" s="8" t="n">
        <v>0.055</v>
      </c>
      <c r="E1913" s="4" t="inlineStr">
        <is>
          <t>[1],[4],[6],[20]</t>
        </is>
      </c>
      <c r="F1913" s="8" t="n">
        <v>0.055</v>
      </c>
      <c r="G1913" s="4" t="inlineStr">
        <is>
          <t>[2],[8],[9],[21]</t>
        </is>
      </c>
    </row>
    <row r="1914">
      <c r="A1914" s="4" t="inlineStr">
        <is>
          <t>Interest Rate</t>
        </is>
      </c>
      <c r="C1914" s="4" t="inlineStr">
        <is>
          <t xml:space="preserve"> </t>
        </is>
      </c>
      <c r="D1914" s="8" t="n">
        <v>0.1099</v>
      </c>
      <c r="E1914" s="4" t="inlineStr">
        <is>
          <t>[1],[4],[6],[20]</t>
        </is>
      </c>
      <c r="F1914" s="8" t="n">
        <v>0.1023</v>
      </c>
      <c r="G1914" s="4" t="inlineStr">
        <is>
          <t>[2],[8],[9],[21]</t>
        </is>
      </c>
    </row>
    <row r="1915">
      <c r="A1915" s="4" t="inlineStr">
        <is>
          <t>Principal Amount, Par Value</t>
        </is>
      </c>
      <c r="C1915" s="4" t="inlineStr">
        <is>
          <t xml:space="preserve"> </t>
        </is>
      </c>
      <c r="D1915" s="6" t="n">
        <v>4609</v>
      </c>
      <c r="E1915" s="4" t="inlineStr">
        <is>
          <t>[1],[4],[6]</t>
        </is>
      </c>
      <c r="F1915" s="6" t="n">
        <v>4644</v>
      </c>
      <c r="G1915" s="4" t="inlineStr">
        <is>
          <t>[2],[8],[9]</t>
        </is>
      </c>
    </row>
    <row r="1916">
      <c r="A1916" s="4" t="inlineStr">
        <is>
          <t>Cost</t>
        </is>
      </c>
      <c r="C1916" s="4" t="inlineStr">
        <is>
          <t xml:space="preserve"> </t>
        </is>
      </c>
      <c r="D1916" s="5" t="n">
        <v>4602</v>
      </c>
      <c r="E1916" s="4" t="inlineStr">
        <is>
          <t>[1],[4],[6]</t>
        </is>
      </c>
      <c r="F1916" s="5" t="n">
        <v>4636</v>
      </c>
      <c r="G1916" s="4" t="inlineStr">
        <is>
          <t>[2],[8],[9]</t>
        </is>
      </c>
    </row>
    <row r="1917">
      <c r="A1917" s="4" t="inlineStr">
        <is>
          <t>Fair Value</t>
        </is>
      </c>
      <c r="C1917" s="4" t="inlineStr">
        <is>
          <t xml:space="preserve"> </t>
        </is>
      </c>
      <c r="D1917" s="6" t="n">
        <v>4564</v>
      </c>
      <c r="E1917" s="4" t="inlineStr">
        <is>
          <t>[1],[4],[6]</t>
        </is>
      </c>
      <c r="F1917" s="6" t="n">
        <v>4540</v>
      </c>
      <c r="G1917" s="4" t="inlineStr">
        <is>
          <t>[2],[8],[9]</t>
        </is>
      </c>
    </row>
    <row r="1918">
      <c r="A1918" s="4" t="inlineStr">
        <is>
          <t>Investment, Identifier [Axis]: MRI Software LLC, First lien 3</t>
        </is>
      </c>
      <c r="C1918" s="4" t="inlineStr">
        <is>
          <t xml:space="preserve"> </t>
        </is>
      </c>
      <c r="D1918" s="4" t="inlineStr">
        <is>
          <t xml:space="preserve"> </t>
        </is>
      </c>
      <c r="F1918" s="4" t="inlineStr">
        <is>
          <t xml:space="preserve"> </t>
        </is>
      </c>
    </row>
    <row r="1919">
      <c r="A1919" s="4" t="inlineStr">
        <is>
          <t>Spread</t>
        </is>
      </c>
      <c r="C1919" s="4" t="inlineStr">
        <is>
          <t xml:space="preserve"> </t>
        </is>
      </c>
      <c r="D1919" s="8" t="n">
        <v>0.055</v>
      </c>
      <c r="E1919" s="4" t="inlineStr">
        <is>
          <t>[1],[4],[20]</t>
        </is>
      </c>
      <c r="F1919" s="8" t="n">
        <v>0.055</v>
      </c>
      <c r="G1919" s="4" t="inlineStr">
        <is>
          <t>[2],[9],[21]</t>
        </is>
      </c>
    </row>
    <row r="1920">
      <c r="A1920" s="4" t="inlineStr">
        <is>
          <t>Interest Rate</t>
        </is>
      </c>
      <c r="C1920" s="4" t="inlineStr">
        <is>
          <t xml:space="preserve"> </t>
        </is>
      </c>
      <c r="D1920" s="8" t="n">
        <v>0.1099</v>
      </c>
      <c r="E1920" s="4" t="inlineStr">
        <is>
          <t>[1],[4],[20]</t>
        </is>
      </c>
      <c r="F1920" s="8" t="n">
        <v>0.1023</v>
      </c>
      <c r="G1920" s="4" t="inlineStr">
        <is>
          <t>[2],[9],[21]</t>
        </is>
      </c>
    </row>
    <row r="1921">
      <c r="A1921" s="4" t="inlineStr">
        <is>
          <t>Principal Amount, Par Value</t>
        </is>
      </c>
      <c r="C1921" s="4" t="inlineStr">
        <is>
          <t xml:space="preserve"> </t>
        </is>
      </c>
      <c r="D1921" s="6" t="n">
        <v>4311</v>
      </c>
      <c r="E1921" s="4" t="inlineStr">
        <is>
          <t>[1],[4]</t>
        </is>
      </c>
      <c r="F1921" s="6" t="n">
        <v>2054</v>
      </c>
      <c r="G1921" s="4" t="inlineStr">
        <is>
          <t>[2],[9]</t>
        </is>
      </c>
    </row>
    <row r="1922">
      <c r="A1922" s="4" t="inlineStr">
        <is>
          <t>Cost</t>
        </is>
      </c>
      <c r="C1922" s="4" t="inlineStr">
        <is>
          <t xml:space="preserve"> </t>
        </is>
      </c>
      <c r="D1922" s="5" t="n">
        <v>4305</v>
      </c>
      <c r="E1922" s="4" t="inlineStr">
        <is>
          <t>[1],[4]</t>
        </is>
      </c>
      <c r="F1922" s="5" t="n">
        <v>2050</v>
      </c>
      <c r="G1922" s="4" t="inlineStr">
        <is>
          <t>[2],[9]</t>
        </is>
      </c>
    </row>
    <row r="1923">
      <c r="A1923" s="4" t="inlineStr">
        <is>
          <t>Fair Value</t>
        </is>
      </c>
      <c r="C1923" s="4" t="inlineStr">
        <is>
          <t xml:space="preserve"> </t>
        </is>
      </c>
      <c r="D1923" s="6" t="n">
        <v>4270</v>
      </c>
      <c r="E1923" s="4" t="inlineStr">
        <is>
          <t>[1],[4]</t>
        </is>
      </c>
      <c r="F1923" s="6" t="n">
        <v>2008</v>
      </c>
      <c r="G1923" s="4" t="inlineStr">
        <is>
          <t>[2],[9]</t>
        </is>
      </c>
    </row>
    <row r="1924">
      <c r="A1924" s="4" t="inlineStr">
        <is>
          <t>Investment, Identifier [Axis]: MRI Software LLC, First lien 4</t>
        </is>
      </c>
      <c r="C1924" s="4" t="inlineStr">
        <is>
          <t xml:space="preserve"> </t>
        </is>
      </c>
      <c r="D1924" s="4" t="inlineStr">
        <is>
          <t xml:space="preserve"> </t>
        </is>
      </c>
      <c r="F1924" s="4" t="inlineStr">
        <is>
          <t xml:space="preserve"> </t>
        </is>
      </c>
    </row>
    <row r="1925">
      <c r="A1925" s="4" t="inlineStr">
        <is>
          <t>Spread</t>
        </is>
      </c>
      <c r="C1925" s="4" t="inlineStr">
        <is>
          <t xml:space="preserve"> </t>
        </is>
      </c>
      <c r="D1925" s="8" t="n">
        <v>0.055</v>
      </c>
      <c r="E1925" s="4" t="inlineStr">
        <is>
          <t>[1],[4],[20]</t>
        </is>
      </c>
      <c r="F1925" s="8" t="n">
        <v>0.055</v>
      </c>
      <c r="G1925" s="4" t="inlineStr">
        <is>
          <t>[2],[9],[21]</t>
        </is>
      </c>
    </row>
    <row r="1926">
      <c r="A1926" s="4" t="inlineStr">
        <is>
          <t>Interest Rate</t>
        </is>
      </c>
      <c r="C1926" s="4" t="inlineStr">
        <is>
          <t xml:space="preserve"> </t>
        </is>
      </c>
      <c r="D1926" s="8" t="n">
        <v>0.1099</v>
      </c>
      <c r="E1926" s="4" t="inlineStr">
        <is>
          <t>[1],[4],[20]</t>
        </is>
      </c>
      <c r="F1926" s="8" t="n">
        <v>0.1023</v>
      </c>
      <c r="G1926" s="4" t="inlineStr">
        <is>
          <t>[2],[9],[21]</t>
        </is>
      </c>
    </row>
    <row r="1927">
      <c r="A1927" s="4" t="inlineStr">
        <is>
          <t>Principal Amount, Par Value</t>
        </is>
      </c>
      <c r="C1927" s="4" t="inlineStr">
        <is>
          <t xml:space="preserve"> </t>
        </is>
      </c>
      <c r="D1927" s="6" t="n">
        <v>470</v>
      </c>
      <c r="E1927" s="4" t="inlineStr">
        <is>
          <t>[1],[4]</t>
        </is>
      </c>
      <c r="F1927" s="6" t="n">
        <v>473</v>
      </c>
      <c r="G1927" s="4" t="inlineStr">
        <is>
          <t>[2],[9]</t>
        </is>
      </c>
    </row>
    <row r="1928">
      <c r="A1928" s="4" t="inlineStr">
        <is>
          <t>Cost</t>
        </is>
      </c>
      <c r="C1928" s="4" t="inlineStr">
        <is>
          <t xml:space="preserve"> </t>
        </is>
      </c>
      <c r="D1928" s="5" t="n">
        <v>468</v>
      </c>
      <c r="E1928" s="4" t="inlineStr">
        <is>
          <t>[1],[4]</t>
        </is>
      </c>
      <c r="F1928" s="5" t="n">
        <v>472</v>
      </c>
      <c r="G1928" s="4" t="inlineStr">
        <is>
          <t>[2],[9]</t>
        </is>
      </c>
    </row>
    <row r="1929">
      <c r="A1929" s="4" t="inlineStr">
        <is>
          <t>Fair Value</t>
        </is>
      </c>
      <c r="C1929" s="4" t="inlineStr">
        <is>
          <t xml:space="preserve"> </t>
        </is>
      </c>
      <c r="D1929" s="6" t="n">
        <v>465</v>
      </c>
      <c r="E1929" s="4" t="inlineStr">
        <is>
          <t>[1],[4]</t>
        </is>
      </c>
      <c r="F1929" s="6" t="n">
        <v>462</v>
      </c>
      <c r="G1929" s="4" t="inlineStr">
        <is>
          <t>[2],[9]</t>
        </is>
      </c>
    </row>
    <row r="1930">
      <c r="A1930" s="4" t="inlineStr">
        <is>
          <t>Investment, Identifier [Axis]: Mamba Purchaser, Inc., Second lien</t>
        </is>
      </c>
      <c r="C1930" s="4" t="inlineStr">
        <is>
          <t xml:space="preserve"> </t>
        </is>
      </c>
      <c r="D1930" s="4" t="inlineStr">
        <is>
          <t xml:space="preserve"> </t>
        </is>
      </c>
      <c r="F1930" s="4" t="inlineStr">
        <is>
          <t xml:space="preserve"> </t>
        </is>
      </c>
    </row>
    <row r="1931">
      <c r="A1931" s="4" t="inlineStr">
        <is>
          <t>Spread</t>
        </is>
      </c>
      <c r="C1931" s="4" t="inlineStr">
        <is>
          <t xml:space="preserve"> </t>
        </is>
      </c>
      <c r="D1931" s="8" t="n">
        <v>0.065</v>
      </c>
      <c r="E1931" s="4" t="inlineStr">
        <is>
          <t>[1],[4],[20]</t>
        </is>
      </c>
      <c r="F1931" s="8" t="n">
        <v>0.065</v>
      </c>
      <c r="G1931" s="4" t="inlineStr">
        <is>
          <t>[2],[9],[21]</t>
        </is>
      </c>
    </row>
    <row r="1932">
      <c r="A1932" s="4" t="inlineStr">
        <is>
          <t>Interest Rate</t>
        </is>
      </c>
      <c r="C1932" s="4" t="inlineStr">
        <is>
          <t xml:space="preserve"> </t>
        </is>
      </c>
      <c r="D1932" s="8" t="n">
        <v>0.1193</v>
      </c>
      <c r="E1932" s="4" t="inlineStr">
        <is>
          <t>[1],[4],[20]</t>
        </is>
      </c>
      <c r="F1932" s="8" t="n">
        <v>0.1089</v>
      </c>
      <c r="G1932" s="4" t="inlineStr">
        <is>
          <t>[2],[9],[21]</t>
        </is>
      </c>
    </row>
    <row r="1933">
      <c r="A1933" s="4" t="inlineStr">
        <is>
          <t>Principal Amount, Par Value</t>
        </is>
      </c>
      <c r="C1933" s="4" t="inlineStr">
        <is>
          <t xml:space="preserve"> </t>
        </is>
      </c>
      <c r="D1933" s="6" t="n">
        <v>8709</v>
      </c>
      <c r="E1933" s="4" t="inlineStr">
        <is>
          <t>[1],[4]</t>
        </is>
      </c>
      <c r="F1933" s="6" t="n">
        <v>8709</v>
      </c>
      <c r="G1933" s="4" t="inlineStr">
        <is>
          <t>[2],[9]</t>
        </is>
      </c>
    </row>
    <row r="1934">
      <c r="A1934" s="4" t="inlineStr">
        <is>
          <t>Cost</t>
        </is>
      </c>
      <c r="C1934" s="4" t="inlineStr">
        <is>
          <t xml:space="preserve"> </t>
        </is>
      </c>
      <c r="D1934" s="5" t="n">
        <v>8663</v>
      </c>
      <c r="E1934" s="4" t="inlineStr">
        <is>
          <t>[1],[4]</t>
        </is>
      </c>
      <c r="F1934" s="5" t="n">
        <v>8659</v>
      </c>
      <c r="G1934" s="4" t="inlineStr">
        <is>
          <t>[2],[9]</t>
        </is>
      </c>
    </row>
    <row r="1935">
      <c r="A1935" s="4" t="inlineStr">
        <is>
          <t>Fair Value</t>
        </is>
      </c>
      <c r="C1935" s="4" t="inlineStr">
        <is>
          <t xml:space="preserve"> </t>
        </is>
      </c>
      <c r="D1935" s="6" t="n">
        <v>8493</v>
      </c>
      <c r="E1935" s="4" t="inlineStr">
        <is>
          <t>[1],[4]</t>
        </is>
      </c>
      <c r="F1935" s="6" t="n">
        <v>7694</v>
      </c>
      <c r="G1935" s="4" t="inlineStr">
        <is>
          <t>[2],[9]</t>
        </is>
      </c>
    </row>
    <row r="1936">
      <c r="A1936" s="4" t="inlineStr">
        <is>
          <t>Percent of Net Assets</t>
        </is>
      </c>
      <c r="C1936" s="4" t="inlineStr">
        <is>
          <t xml:space="preserve"> </t>
        </is>
      </c>
      <c r="D1936" s="8" t="n">
        <v>0.0077</v>
      </c>
      <c r="E1936" s="4" t="inlineStr">
        <is>
          <t>[1],[4]</t>
        </is>
      </c>
      <c r="F1936" s="8" t="n">
        <v>0.007</v>
      </c>
      <c r="G1936" s="4" t="inlineStr">
        <is>
          <t>[2]</t>
        </is>
      </c>
    </row>
    <row r="1937">
      <c r="A1937" s="4" t="inlineStr">
        <is>
          <t>Investment, Identifier [Axis]: Maverick Bidco Inc., Second lien</t>
        </is>
      </c>
      <c r="C1937" s="4" t="inlineStr">
        <is>
          <t xml:space="preserve"> </t>
        </is>
      </c>
      <c r="D1937" s="4" t="inlineStr">
        <is>
          <t xml:space="preserve"> </t>
        </is>
      </c>
      <c r="F1937" s="4" t="inlineStr">
        <is>
          <t xml:space="preserve"> </t>
        </is>
      </c>
    </row>
    <row r="1938">
      <c r="A1938" s="4" t="inlineStr">
        <is>
          <t>Spread</t>
        </is>
      </c>
      <c r="C1938" s="4" t="inlineStr">
        <is>
          <t xml:space="preserve"> </t>
        </is>
      </c>
      <c r="D1938" s="8" t="n">
        <v>0.0675</v>
      </c>
      <c r="E1938" s="4" t="inlineStr">
        <is>
          <t>[1],[4],[20]</t>
        </is>
      </c>
      <c r="F1938" s="8" t="n">
        <v>0.0675</v>
      </c>
      <c r="G1938" s="4" t="inlineStr">
        <is>
          <t>[2],[9],[21]</t>
        </is>
      </c>
    </row>
    <row r="1939">
      <c r="A1939" s="4" t="inlineStr">
        <is>
          <t>Interest Rate</t>
        </is>
      </c>
      <c r="C1939" s="4" t="inlineStr">
        <is>
          <t xml:space="preserve"> </t>
        </is>
      </c>
      <c r="D1939" s="8" t="n">
        <v>0.1227</v>
      </c>
      <c r="E1939" s="4" t="inlineStr">
        <is>
          <t>[1],[4],[20]</t>
        </is>
      </c>
      <c r="F1939" s="8" t="n">
        <v>0.1116</v>
      </c>
      <c r="G1939" s="4" t="inlineStr">
        <is>
          <t>[2],[9],[21]</t>
        </is>
      </c>
    </row>
    <row r="1940">
      <c r="A1940" s="4" t="inlineStr">
        <is>
          <t>Principal Amount, Par Value</t>
        </is>
      </c>
      <c r="C1940" s="4" t="inlineStr">
        <is>
          <t xml:space="preserve"> </t>
        </is>
      </c>
      <c r="D1940" s="6" t="n">
        <v>10200</v>
      </c>
      <c r="E1940" s="4" t="inlineStr">
        <is>
          <t>[1],[4]</t>
        </is>
      </c>
      <c r="F1940" s="6" t="n">
        <v>10200</v>
      </c>
      <c r="G1940" s="4" t="inlineStr">
        <is>
          <t>[2],[9]</t>
        </is>
      </c>
    </row>
    <row r="1941">
      <c r="A1941" s="4" t="inlineStr">
        <is>
          <t>Cost</t>
        </is>
      </c>
      <c r="C1941" s="4" t="inlineStr">
        <is>
          <t xml:space="preserve"> </t>
        </is>
      </c>
      <c r="D1941" s="5" t="n">
        <v>10178</v>
      </c>
      <c r="E1941" s="4" t="inlineStr">
        <is>
          <t>[1],[4]</t>
        </is>
      </c>
      <c r="F1941" s="5" t="n">
        <v>10176</v>
      </c>
      <c r="G1941" s="4" t="inlineStr">
        <is>
          <t>[2],[9]</t>
        </is>
      </c>
    </row>
    <row r="1942">
      <c r="A1942" s="4" t="inlineStr">
        <is>
          <t>Fair Value</t>
        </is>
      </c>
      <c r="C1942" s="4" t="inlineStr">
        <is>
          <t xml:space="preserve"> </t>
        </is>
      </c>
      <c r="D1942" s="6" t="n">
        <v>9949</v>
      </c>
      <c r="E1942" s="4" t="inlineStr">
        <is>
          <t>[1],[4]</t>
        </is>
      </c>
      <c r="F1942" s="6" t="n">
        <v>9822</v>
      </c>
      <c r="G1942" s="4" t="inlineStr">
        <is>
          <t>[2],[9]</t>
        </is>
      </c>
    </row>
    <row r="1943">
      <c r="A1943" s="4" t="inlineStr">
        <is>
          <t>Percent of Net Assets</t>
        </is>
      </c>
      <c r="C1943" s="4" t="inlineStr">
        <is>
          <t xml:space="preserve"> </t>
        </is>
      </c>
      <c r="D1943" s="8" t="n">
        <v>0.008999999999999999</v>
      </c>
      <c r="E1943" s="4" t="inlineStr">
        <is>
          <t>[1],[4]</t>
        </is>
      </c>
      <c r="F1943" s="8" t="n">
        <v>0.008999999999999999</v>
      </c>
      <c r="G1943" s="4" t="inlineStr">
        <is>
          <t>[2],[9]</t>
        </is>
      </c>
    </row>
    <row r="1944">
      <c r="A1944" s="4" t="inlineStr">
        <is>
          <t>Investment, Identifier [Axis]: Ministry Brands Holdings, LLC, First lien</t>
        </is>
      </c>
      <c r="C1944" s="4" t="inlineStr">
        <is>
          <t xml:space="preserve"> </t>
        </is>
      </c>
      <c r="D1944" s="4" t="inlineStr">
        <is>
          <t xml:space="preserve"> </t>
        </is>
      </c>
      <c r="F1944" s="4" t="inlineStr">
        <is>
          <t xml:space="preserve"> </t>
        </is>
      </c>
    </row>
    <row r="1945">
      <c r="A1945" s="4" t="inlineStr">
        <is>
          <t>Spread</t>
        </is>
      </c>
      <c r="C1945" s="4" t="inlineStr">
        <is>
          <t xml:space="preserve"> </t>
        </is>
      </c>
      <c r="D1945" s="8" t="n">
        <v>0.055</v>
      </c>
      <c r="E1945" s="4" t="inlineStr">
        <is>
          <t>[1],[4],[6],[20]</t>
        </is>
      </c>
      <c r="F1945" s="8" t="n">
        <v>0.055</v>
      </c>
      <c r="G1945" s="4" t="inlineStr">
        <is>
          <t>[2],[8],[9],[21]</t>
        </is>
      </c>
    </row>
    <row r="1946">
      <c r="A1946" s="4" t="inlineStr">
        <is>
          <t>Interest Rate</t>
        </is>
      </c>
      <c r="C1946" s="4" t="inlineStr">
        <is>
          <t xml:space="preserve"> </t>
        </is>
      </c>
      <c r="D1946" s="8" t="n">
        <v>0.1092</v>
      </c>
      <c r="E1946" s="4" t="inlineStr">
        <is>
          <t>[1],[4],[6],[20]</t>
        </is>
      </c>
      <c r="F1946" s="8" t="n">
        <v>0.0988</v>
      </c>
      <c r="G1946" s="4" t="inlineStr">
        <is>
          <t>[2],[8],[9],[21]</t>
        </is>
      </c>
    </row>
    <row r="1947">
      <c r="A1947" s="4" t="inlineStr">
        <is>
          <t>Principal Amount, Par Value</t>
        </is>
      </c>
      <c r="C1947" s="4" t="inlineStr">
        <is>
          <t xml:space="preserve"> </t>
        </is>
      </c>
      <c r="D1947" s="6" t="n">
        <v>6956</v>
      </c>
      <c r="E1947" s="4" t="inlineStr">
        <is>
          <t>[1],[4],[6]</t>
        </is>
      </c>
      <c r="F1947" s="6" t="n">
        <v>7009</v>
      </c>
      <c r="G1947" s="4" t="inlineStr">
        <is>
          <t>[2],[8],[9]</t>
        </is>
      </c>
    </row>
    <row r="1948">
      <c r="A1948" s="4" t="inlineStr">
        <is>
          <t>Cost</t>
        </is>
      </c>
      <c r="C1948" s="4" t="inlineStr">
        <is>
          <t xml:space="preserve"> </t>
        </is>
      </c>
      <c r="D1948" s="5" t="n">
        <v>6928</v>
      </c>
      <c r="E1948" s="4" t="inlineStr">
        <is>
          <t>[1],[4],[6]</t>
        </is>
      </c>
      <c r="F1948" s="5" t="n">
        <v>6978</v>
      </c>
      <c r="G1948" s="4" t="inlineStr">
        <is>
          <t>[2],[8],[9]</t>
        </is>
      </c>
    </row>
    <row r="1949">
      <c r="A1949" s="4" t="inlineStr">
        <is>
          <t>Fair Value</t>
        </is>
      </c>
      <c r="C1949" s="4" t="inlineStr">
        <is>
          <t xml:space="preserve"> </t>
        </is>
      </c>
      <c r="D1949" s="6" t="n">
        <v>6786</v>
      </c>
      <c r="E1949" s="4" t="inlineStr">
        <is>
          <t>[1],[4],[6]</t>
        </is>
      </c>
      <c r="F1949" s="6" t="n">
        <v>6887</v>
      </c>
      <c r="G1949" s="4" t="inlineStr">
        <is>
          <t>[2],[8],[9]</t>
        </is>
      </c>
    </row>
    <row r="1950">
      <c r="A1950" s="4" t="inlineStr">
        <is>
          <t>Investment, Identifier [Axis]: Ministry Brands Holdings, LLC, First lien - Drawn</t>
        </is>
      </c>
      <c r="C1950" s="4" t="inlineStr">
        <is>
          <t xml:space="preserve"> </t>
        </is>
      </c>
      <c r="D1950" s="4" t="inlineStr">
        <is>
          <t xml:space="preserve"> </t>
        </is>
      </c>
      <c r="F1950" s="4" t="inlineStr">
        <is>
          <t xml:space="preserve"> </t>
        </is>
      </c>
    </row>
    <row r="1951">
      <c r="A1951" s="4" t="inlineStr">
        <is>
          <t>Spread</t>
        </is>
      </c>
      <c r="B1951" s="4" t="inlineStr">
        <is>
          <t>[2],[9],[21],[22]</t>
        </is>
      </c>
      <c r="C1951" s="4" t="inlineStr">
        <is>
          <t xml:space="preserve"> </t>
        </is>
      </c>
      <c r="D1951" s="4" t="inlineStr">
        <is>
          <t xml:space="preserve"> </t>
        </is>
      </c>
      <c r="F1951" s="8" t="n">
        <v>0.055</v>
      </c>
    </row>
    <row r="1952">
      <c r="A1952" s="4" t="inlineStr">
        <is>
          <t>Interest Rate</t>
        </is>
      </c>
      <c r="B1952" s="4" t="inlineStr">
        <is>
          <t>[2],[9],[21],[22]</t>
        </is>
      </c>
      <c r="C1952" s="4" t="inlineStr">
        <is>
          <t xml:space="preserve"> </t>
        </is>
      </c>
      <c r="D1952" s="4" t="inlineStr">
        <is>
          <t xml:space="preserve"> </t>
        </is>
      </c>
      <c r="F1952" s="8" t="n">
        <v>0.1024</v>
      </c>
    </row>
    <row r="1953">
      <c r="A1953" s="4" t="inlineStr">
        <is>
          <t>Principal Amount, Par Value</t>
        </is>
      </c>
      <c r="B1953" s="4" t="inlineStr">
        <is>
          <t>[2],[9],[22]</t>
        </is>
      </c>
      <c r="C1953" s="4" t="inlineStr">
        <is>
          <t xml:space="preserve"> </t>
        </is>
      </c>
      <c r="D1953" s="4" t="inlineStr">
        <is>
          <t xml:space="preserve"> </t>
        </is>
      </c>
      <c r="F1953" s="6" t="n">
        <v>339</v>
      </c>
    </row>
    <row r="1954">
      <c r="A1954" s="4" t="inlineStr">
        <is>
          <t>Cost</t>
        </is>
      </c>
      <c r="B1954" s="4" t="inlineStr">
        <is>
          <t>[2],[9],[22]</t>
        </is>
      </c>
      <c r="C1954" s="4" t="inlineStr">
        <is>
          <t xml:space="preserve"> </t>
        </is>
      </c>
      <c r="D1954" s="4" t="inlineStr">
        <is>
          <t xml:space="preserve"> </t>
        </is>
      </c>
      <c r="F1954" s="5" t="n">
        <v>338</v>
      </c>
    </row>
    <row r="1955">
      <c r="A1955" s="4" t="inlineStr">
        <is>
          <t>Fair Value</t>
        </is>
      </c>
      <c r="B1955" s="4" t="inlineStr">
        <is>
          <t>[2],[9],[22]</t>
        </is>
      </c>
      <c r="C1955" s="4" t="inlineStr">
        <is>
          <t xml:space="preserve"> </t>
        </is>
      </c>
      <c r="D1955" s="4" t="inlineStr">
        <is>
          <t xml:space="preserve"> </t>
        </is>
      </c>
      <c r="F1955" s="5" t="n">
        <v>333</v>
      </c>
    </row>
    <row r="1956">
      <c r="A1956" s="4" t="inlineStr">
        <is>
          <t>Investment, Identifier [Axis]: Ministry Brands Holdings, LLC, First lien - Drawn 1</t>
        </is>
      </c>
      <c r="C1956" s="4" t="inlineStr">
        <is>
          <t xml:space="preserve"> </t>
        </is>
      </c>
      <c r="D1956" s="4" t="inlineStr">
        <is>
          <t xml:space="preserve"> </t>
        </is>
      </c>
      <c r="F1956" s="4" t="inlineStr">
        <is>
          <t xml:space="preserve"> </t>
        </is>
      </c>
    </row>
    <row r="1957">
      <c r="A1957" s="4" t="inlineStr">
        <is>
          <t>Spread</t>
        </is>
      </c>
      <c r="B1957" s="4" t="inlineStr">
        <is>
          <t>[1],[4],[5],[20]</t>
        </is>
      </c>
      <c r="C1957" s="4" t="inlineStr">
        <is>
          <t xml:space="preserve"> </t>
        </is>
      </c>
      <c r="D1957" s="8" t="n">
        <v>0.055</v>
      </c>
      <c r="F1957" s="4" t="inlineStr">
        <is>
          <t xml:space="preserve"> </t>
        </is>
      </c>
    </row>
    <row r="1958">
      <c r="A1958" s="4" t="inlineStr">
        <is>
          <t>Interest Rate</t>
        </is>
      </c>
      <c r="B1958" s="4" t="inlineStr">
        <is>
          <t>[1],[4],[5],[20]</t>
        </is>
      </c>
      <c r="C1958" s="4" t="inlineStr">
        <is>
          <t xml:space="preserve"> </t>
        </is>
      </c>
      <c r="D1958" s="8" t="n">
        <v>0.1095</v>
      </c>
      <c r="F1958" s="4" t="inlineStr">
        <is>
          <t xml:space="preserve"> </t>
        </is>
      </c>
    </row>
    <row r="1959">
      <c r="A1959" s="4" t="inlineStr">
        <is>
          <t>Principal Amount, Par Value</t>
        </is>
      </c>
      <c r="B1959" s="4" t="inlineStr">
        <is>
          <t>[1],[4],[5]</t>
        </is>
      </c>
      <c r="C1959" s="4" t="inlineStr">
        <is>
          <t xml:space="preserve"> </t>
        </is>
      </c>
      <c r="D1959" s="6" t="n">
        <v>361</v>
      </c>
      <c r="F1959" s="4" t="inlineStr">
        <is>
          <t xml:space="preserve"> </t>
        </is>
      </c>
    </row>
    <row r="1960">
      <c r="A1960" s="4" t="inlineStr">
        <is>
          <t>Cost</t>
        </is>
      </c>
      <c r="B1960" s="4" t="inlineStr">
        <is>
          <t>[1],[4],[5]</t>
        </is>
      </c>
      <c r="C1960" s="4" t="inlineStr">
        <is>
          <t xml:space="preserve"> </t>
        </is>
      </c>
      <c r="D1960" s="5" t="n">
        <v>359</v>
      </c>
      <c r="F1960" s="4" t="inlineStr">
        <is>
          <t xml:space="preserve"> </t>
        </is>
      </c>
    </row>
    <row r="1961">
      <c r="A1961" s="4" t="inlineStr">
        <is>
          <t>Fair Value</t>
        </is>
      </c>
      <c r="B1961" s="4" t="inlineStr">
        <is>
          <t>[1],[4],[5]</t>
        </is>
      </c>
      <c r="C1961" s="4" t="inlineStr">
        <is>
          <t xml:space="preserve"> </t>
        </is>
      </c>
      <c r="D1961" s="6" t="n">
        <v>352</v>
      </c>
      <c r="F1961" s="4" t="inlineStr">
        <is>
          <t xml:space="preserve"> </t>
        </is>
      </c>
    </row>
    <row r="1962">
      <c r="A1962" s="4" t="inlineStr">
        <is>
          <t>Investment, Identifier [Axis]: Ministry Brands Holdings, LLC, First lien - Drawn 2</t>
        </is>
      </c>
      <c r="C1962" s="4" t="inlineStr">
        <is>
          <t xml:space="preserve"> </t>
        </is>
      </c>
      <c r="D1962" s="4" t="inlineStr">
        <is>
          <t xml:space="preserve"> </t>
        </is>
      </c>
      <c r="F1962" s="4" t="inlineStr">
        <is>
          <t xml:space="preserve"> </t>
        </is>
      </c>
    </row>
    <row r="1963">
      <c r="A1963" s="4" t="inlineStr">
        <is>
          <t>Spread</t>
        </is>
      </c>
      <c r="B1963" s="4" t="inlineStr">
        <is>
          <t>[1],[4],[5],[20]</t>
        </is>
      </c>
      <c r="C1963" s="4" t="inlineStr">
        <is>
          <t xml:space="preserve"> </t>
        </is>
      </c>
      <c r="D1963" s="8" t="n">
        <v>0.055</v>
      </c>
      <c r="F1963" s="4" t="inlineStr">
        <is>
          <t xml:space="preserve"> </t>
        </is>
      </c>
    </row>
    <row r="1964">
      <c r="A1964" s="4" t="inlineStr">
        <is>
          <t>Interest Rate</t>
        </is>
      </c>
      <c r="B1964" s="4" t="inlineStr">
        <is>
          <t>[1],[4],[5],[20]</t>
        </is>
      </c>
      <c r="C1964" s="4" t="inlineStr">
        <is>
          <t xml:space="preserve"> </t>
        </is>
      </c>
      <c r="D1964" s="8" t="n">
        <v>0.1092</v>
      </c>
      <c r="F1964" s="4" t="inlineStr">
        <is>
          <t xml:space="preserve"> </t>
        </is>
      </c>
    </row>
    <row r="1965">
      <c r="A1965" s="4" t="inlineStr">
        <is>
          <t>Principal Amount, Par Value</t>
        </is>
      </c>
      <c r="B1965" s="4" t="inlineStr">
        <is>
          <t>[1],[4],[5]</t>
        </is>
      </c>
      <c r="C1965" s="4" t="inlineStr">
        <is>
          <t xml:space="preserve"> </t>
        </is>
      </c>
      <c r="D1965" s="6" t="n">
        <v>305</v>
      </c>
      <c r="F1965" s="4" t="inlineStr">
        <is>
          <t xml:space="preserve"> </t>
        </is>
      </c>
    </row>
    <row r="1966">
      <c r="A1966" s="4" t="inlineStr">
        <is>
          <t>Cost</t>
        </is>
      </c>
      <c r="B1966" s="4" t="inlineStr">
        <is>
          <t>[1],[4],[5]</t>
        </is>
      </c>
      <c r="C1966" s="4" t="inlineStr">
        <is>
          <t xml:space="preserve"> </t>
        </is>
      </c>
      <c r="D1966" s="5" t="n">
        <v>305</v>
      </c>
      <c r="F1966" s="4" t="inlineStr">
        <is>
          <t xml:space="preserve"> </t>
        </is>
      </c>
    </row>
    <row r="1967">
      <c r="A1967" s="4" t="inlineStr">
        <is>
          <t>Fair Value</t>
        </is>
      </c>
      <c r="B1967" s="4" t="inlineStr">
        <is>
          <t>[1],[4],[5]</t>
        </is>
      </c>
      <c r="C1967" s="4" t="inlineStr">
        <is>
          <t xml:space="preserve"> </t>
        </is>
      </c>
      <c r="D1967" s="5" t="n">
        <v>298</v>
      </c>
      <c r="F1967" s="4" t="inlineStr">
        <is>
          <t xml:space="preserve"> </t>
        </is>
      </c>
    </row>
    <row r="1968">
      <c r="A1968" s="4" t="inlineStr">
        <is>
          <t>Investment, Identifier [Axis]: Ministry Brands Holdings, LLC, First lien - Undrawn 1</t>
        </is>
      </c>
      <c r="C1968" s="4" t="inlineStr">
        <is>
          <t xml:space="preserve"> </t>
        </is>
      </c>
      <c r="D1968" s="4" t="inlineStr">
        <is>
          <t xml:space="preserve"> </t>
        </is>
      </c>
      <c r="F1968" s="4" t="inlineStr">
        <is>
          <t xml:space="preserve"> </t>
        </is>
      </c>
    </row>
    <row r="1969">
      <c r="A1969" s="4" t="inlineStr">
        <is>
          <t>Principal Amount, Par Value</t>
        </is>
      </c>
      <c r="C1969" s="4" t="inlineStr">
        <is>
          <t xml:space="preserve"> </t>
        </is>
      </c>
      <c r="D1969" s="5" t="n">
        <v>373</v>
      </c>
      <c r="E1969" s="4" t="inlineStr">
        <is>
          <t>[1],[4],[5]</t>
        </is>
      </c>
      <c r="F1969" s="5" t="n">
        <v>339</v>
      </c>
      <c r="G1969" s="4" t="inlineStr">
        <is>
          <t>[2],[9],[22]</t>
        </is>
      </c>
    </row>
    <row r="1970">
      <c r="A1970" s="4" t="inlineStr">
        <is>
          <t>Cost</t>
        </is>
      </c>
      <c r="C1970" s="4" t="inlineStr">
        <is>
          <t xml:space="preserve"> </t>
        </is>
      </c>
      <c r="D1970" s="5" t="n">
        <v>-2</v>
      </c>
      <c r="E1970" s="4" t="inlineStr">
        <is>
          <t>[1],[4],[5]</t>
        </is>
      </c>
      <c r="F1970" s="5" t="n">
        <v>-2</v>
      </c>
      <c r="G1970" s="4" t="inlineStr">
        <is>
          <t>[2],[9],[22]</t>
        </is>
      </c>
    </row>
    <row r="1971">
      <c r="A1971" s="4" t="inlineStr">
        <is>
          <t>Fair Value</t>
        </is>
      </c>
      <c r="C1971" s="4" t="inlineStr">
        <is>
          <t xml:space="preserve"> </t>
        </is>
      </c>
      <c r="D1971" s="5" t="n">
        <v>-9</v>
      </c>
      <c r="E1971" s="4" t="inlineStr">
        <is>
          <t>[1],[4],[5]</t>
        </is>
      </c>
      <c r="F1971" s="5" t="n">
        <v>-6</v>
      </c>
      <c r="G1971" s="4" t="inlineStr">
        <is>
          <t>[2],[9],[22]</t>
        </is>
      </c>
    </row>
    <row r="1972">
      <c r="A1972" s="4" t="inlineStr">
        <is>
          <t>Investment, Identifier [Axis]: Ministry Brands Holdings, LLC, First lien - Undrawn 2</t>
        </is>
      </c>
      <c r="C1972" s="4" t="inlineStr">
        <is>
          <t xml:space="preserve"> </t>
        </is>
      </c>
      <c r="D1972" s="4" t="inlineStr">
        <is>
          <t xml:space="preserve"> </t>
        </is>
      </c>
      <c r="F1972" s="4" t="inlineStr">
        <is>
          <t xml:space="preserve"> </t>
        </is>
      </c>
    </row>
    <row r="1973">
      <c r="A1973" s="4" t="inlineStr">
        <is>
          <t>Principal Amount, Par Value</t>
        </is>
      </c>
      <c r="C1973" s="4" t="inlineStr">
        <is>
          <t xml:space="preserve"> </t>
        </is>
      </c>
      <c r="D1973" s="5" t="n">
        <v>1897</v>
      </c>
      <c r="E1973" s="4" t="inlineStr">
        <is>
          <t>[1],[4],[5]</t>
        </is>
      </c>
      <c r="F1973" s="5" t="n">
        <v>2260</v>
      </c>
      <c r="G1973" s="4" t="inlineStr">
        <is>
          <t>[2],[9],[22]</t>
        </is>
      </c>
    </row>
    <row r="1974">
      <c r="A1974" s="4" t="inlineStr">
        <is>
          <t>Cost</t>
        </is>
      </c>
      <c r="C1974" s="4" t="inlineStr">
        <is>
          <t xml:space="preserve"> </t>
        </is>
      </c>
      <c r="D1974" s="5" t="n">
        <v>0</v>
      </c>
      <c r="E1974" s="4" t="inlineStr">
        <is>
          <t>[1],[4],[5]</t>
        </is>
      </c>
      <c r="F1974" s="5" t="n">
        <v>0</v>
      </c>
      <c r="G1974" s="4" t="inlineStr">
        <is>
          <t>[2],[9],[22]</t>
        </is>
      </c>
    </row>
    <row r="1975">
      <c r="A1975" s="4" t="inlineStr">
        <is>
          <t>Fair Value</t>
        </is>
      </c>
      <c r="C1975" s="4" t="inlineStr">
        <is>
          <t xml:space="preserve"> </t>
        </is>
      </c>
      <c r="D1975" s="5" t="n">
        <v>-46</v>
      </c>
      <c r="E1975" s="4" t="inlineStr">
        <is>
          <t>[1],[4],[5]</t>
        </is>
      </c>
      <c r="F1975" s="6" t="n">
        <v>-39</v>
      </c>
      <c r="G1975" s="4" t="inlineStr">
        <is>
          <t>[2],[9],[22]</t>
        </is>
      </c>
    </row>
    <row r="1976">
      <c r="A1976" s="4" t="inlineStr">
        <is>
          <t>Investment, Identifier [Axis]: NMC Crimson Holdings, Inc., First Lien -Undrawn</t>
        </is>
      </c>
      <c r="C1976" s="4" t="inlineStr">
        <is>
          <t xml:space="preserve"> </t>
        </is>
      </c>
      <c r="D1976" s="4" t="inlineStr">
        <is>
          <t xml:space="preserve"> </t>
        </is>
      </c>
      <c r="F1976" s="4" t="inlineStr">
        <is>
          <t xml:space="preserve"> </t>
        </is>
      </c>
    </row>
    <row r="1977">
      <c r="A1977" s="4" t="inlineStr">
        <is>
          <t>Principal Amount, Par Value</t>
        </is>
      </c>
      <c r="B1977" s="4" t="inlineStr">
        <is>
          <t>[1],[4],[5]</t>
        </is>
      </c>
      <c r="C1977" s="4" t="inlineStr">
        <is>
          <t xml:space="preserve"> </t>
        </is>
      </c>
      <c r="D1977" s="5" t="n">
        <v>408</v>
      </c>
      <c r="F1977" s="4" t="inlineStr">
        <is>
          <t xml:space="preserve"> </t>
        </is>
      </c>
    </row>
    <row r="1978">
      <c r="A1978" s="4" t="inlineStr">
        <is>
          <t>Cost</t>
        </is>
      </c>
      <c r="B1978" s="4" t="inlineStr">
        <is>
          <t>[1],[4],[5]</t>
        </is>
      </c>
      <c r="C1978" s="4" t="inlineStr">
        <is>
          <t xml:space="preserve"> </t>
        </is>
      </c>
      <c r="D1978" s="5" t="n">
        <v>0</v>
      </c>
      <c r="F1978" s="4" t="inlineStr">
        <is>
          <t xml:space="preserve"> </t>
        </is>
      </c>
    </row>
    <row r="1979">
      <c r="A1979" s="4" t="inlineStr">
        <is>
          <t>Fair Value</t>
        </is>
      </c>
      <c r="B1979" s="4" t="inlineStr">
        <is>
          <t>[1],[4],[5]</t>
        </is>
      </c>
      <c r="C1979" s="4" t="inlineStr">
        <is>
          <t xml:space="preserve"> </t>
        </is>
      </c>
      <c r="D1979" s="6" t="n">
        <v>-7</v>
      </c>
      <c r="F1979" s="4" t="inlineStr">
        <is>
          <t xml:space="preserve"> </t>
        </is>
      </c>
    </row>
    <row r="1980">
      <c r="A1980" s="4" t="inlineStr">
        <is>
          <t>Percent of Net Assets</t>
        </is>
      </c>
      <c r="B1980" s="4" t="inlineStr">
        <is>
          <t>[1],[4],[5]</t>
        </is>
      </c>
      <c r="C1980" s="4" t="inlineStr">
        <is>
          <t xml:space="preserve"> </t>
        </is>
      </c>
      <c r="D1980" s="4" t="inlineStr">
        <is>
          <t>(0.00%)</t>
        </is>
      </c>
      <c r="F1980" s="4" t="inlineStr">
        <is>
          <t xml:space="preserve"> </t>
        </is>
      </c>
    </row>
    <row r="1981">
      <c r="A1981" s="4" t="inlineStr">
        <is>
          <t>Investment, Identifier [Axis]: NMC Crimson Holdings, Inc., First lien</t>
        </is>
      </c>
      <c r="C1981" s="4" t="inlineStr">
        <is>
          <t xml:space="preserve"> </t>
        </is>
      </c>
      <c r="D1981" s="4" t="inlineStr">
        <is>
          <t xml:space="preserve"> </t>
        </is>
      </c>
      <c r="F1981" s="4" t="inlineStr">
        <is>
          <t xml:space="preserve"> </t>
        </is>
      </c>
    </row>
    <row r="1982">
      <c r="A1982" s="4" t="inlineStr">
        <is>
          <t>Spread</t>
        </is>
      </c>
      <c r="C1982" s="4" t="inlineStr">
        <is>
          <t xml:space="preserve"> </t>
        </is>
      </c>
      <c r="D1982" s="8" t="n">
        <v>0.0609</v>
      </c>
      <c r="E1982" s="4" t="inlineStr">
        <is>
          <t>[1],[4],[6],[20]</t>
        </is>
      </c>
      <c r="F1982" s="9" t="n">
        <v>0.06</v>
      </c>
      <c r="G1982" s="4" t="inlineStr">
        <is>
          <t>[2],[8],[9],[21]</t>
        </is>
      </c>
    </row>
    <row r="1983">
      <c r="A1983" s="4" t="inlineStr">
        <is>
          <t>Interest Rate</t>
        </is>
      </c>
      <c r="C1983" s="4" t="inlineStr">
        <is>
          <t xml:space="preserve"> </t>
        </is>
      </c>
      <c r="D1983" s="8" t="n">
        <v>0.1149</v>
      </c>
      <c r="E1983" s="4" t="inlineStr">
        <is>
          <t>[1],[4],[6],[20]</t>
        </is>
      </c>
      <c r="F1983" s="8" t="n">
        <v>0.0974</v>
      </c>
      <c r="G1983" s="4" t="inlineStr">
        <is>
          <t>[2],[8],[9],[21]</t>
        </is>
      </c>
    </row>
    <row r="1984">
      <c r="A1984" s="4" t="inlineStr">
        <is>
          <t>Principal Amount, Par Value</t>
        </is>
      </c>
      <c r="C1984" s="4" t="inlineStr">
        <is>
          <t xml:space="preserve"> </t>
        </is>
      </c>
      <c r="D1984" s="6" t="n">
        <v>11101</v>
      </c>
      <c r="E1984" s="4" t="inlineStr">
        <is>
          <t>[1],[4],[6]</t>
        </is>
      </c>
      <c r="F1984" s="6" t="n">
        <v>11101</v>
      </c>
      <c r="G1984" s="4" t="inlineStr">
        <is>
          <t>[2],[8],[9]</t>
        </is>
      </c>
    </row>
    <row r="1985">
      <c r="A1985" s="4" t="inlineStr">
        <is>
          <t>Cost</t>
        </is>
      </c>
      <c r="C1985" s="4" t="inlineStr">
        <is>
          <t xml:space="preserve"> </t>
        </is>
      </c>
      <c r="D1985" s="5" t="n">
        <v>10985</v>
      </c>
      <c r="E1985" s="4" t="inlineStr">
        <is>
          <t>[1],[4],[6]</t>
        </is>
      </c>
      <c r="F1985" s="5" t="n">
        <v>10970</v>
      </c>
      <c r="G1985" s="4" t="inlineStr">
        <is>
          <t>[2],[8],[9]</t>
        </is>
      </c>
    </row>
    <row r="1986">
      <c r="A1986" s="4" t="inlineStr">
        <is>
          <t>Fair Value</t>
        </is>
      </c>
      <c r="C1986" s="4" t="inlineStr">
        <is>
          <t xml:space="preserve"> </t>
        </is>
      </c>
      <c r="D1986" s="6" t="n">
        <v>10899</v>
      </c>
      <c r="E1986" s="4" t="inlineStr">
        <is>
          <t>[1],[4],[6]</t>
        </is>
      </c>
      <c r="F1986" s="6" t="n">
        <v>11023</v>
      </c>
      <c r="G1986" s="4" t="inlineStr">
        <is>
          <t>[2],[8],[9]</t>
        </is>
      </c>
    </row>
    <row r="1987">
      <c r="A1987" s="4" t="inlineStr">
        <is>
          <t>Investment, Identifier [Axis]: NMC Crimson Holdings, Inc., First lien - Drawn</t>
        </is>
      </c>
      <c r="C1987" s="4" t="inlineStr">
        <is>
          <t xml:space="preserve"> </t>
        </is>
      </c>
      <c r="D1987" s="4" t="inlineStr">
        <is>
          <t xml:space="preserve"> </t>
        </is>
      </c>
      <c r="F1987" s="4" t="inlineStr">
        <is>
          <t xml:space="preserve"> </t>
        </is>
      </c>
    </row>
    <row r="1988">
      <c r="A1988" s="4" t="inlineStr">
        <is>
          <t>Spread</t>
        </is>
      </c>
      <c r="C1988" s="4" t="inlineStr">
        <is>
          <t xml:space="preserve"> </t>
        </is>
      </c>
      <c r="D1988" s="8" t="n">
        <v>0.0609</v>
      </c>
      <c r="E1988" s="4" t="inlineStr">
        <is>
          <t>[1],[5],[6],[20]</t>
        </is>
      </c>
      <c r="F1988" s="9" t="n">
        <v>0.06</v>
      </c>
      <c r="G1988" s="4" t="inlineStr">
        <is>
          <t>[2],[9],[21],[22]</t>
        </is>
      </c>
    </row>
    <row r="1989">
      <c r="A1989" s="4" t="inlineStr">
        <is>
          <t>Interest Rate</t>
        </is>
      </c>
      <c r="C1989" s="4" t="inlineStr">
        <is>
          <t xml:space="preserve"> </t>
        </is>
      </c>
      <c r="D1989" s="8" t="n">
        <v>0.1164</v>
      </c>
      <c r="E1989" s="4" t="inlineStr">
        <is>
          <t>[1],[5],[6],[20]</t>
        </is>
      </c>
      <c r="F1989" s="8" t="n">
        <v>0.1039</v>
      </c>
      <c r="G1989" s="4" t="inlineStr">
        <is>
          <t>[2],[9],[21],[22]</t>
        </is>
      </c>
    </row>
    <row r="1990">
      <c r="A1990" s="4" t="inlineStr">
        <is>
          <t>Principal Amount, Par Value</t>
        </is>
      </c>
      <c r="C1990" s="4" t="inlineStr">
        <is>
          <t xml:space="preserve"> </t>
        </is>
      </c>
      <c r="D1990" s="6" t="n">
        <v>2302</v>
      </c>
      <c r="E1990" s="4" t="inlineStr">
        <is>
          <t>[1],[5],[6]</t>
        </is>
      </c>
      <c r="F1990" s="6" t="n">
        <v>751</v>
      </c>
      <c r="G1990" s="4" t="inlineStr">
        <is>
          <t>[2],[9],[22]</t>
        </is>
      </c>
    </row>
    <row r="1991">
      <c r="A1991" s="4" t="inlineStr">
        <is>
          <t>Cost</t>
        </is>
      </c>
      <c r="C1991" s="4" t="inlineStr">
        <is>
          <t xml:space="preserve"> </t>
        </is>
      </c>
      <c r="D1991" s="5" t="n">
        <v>2294</v>
      </c>
      <c r="E1991" s="4" t="inlineStr">
        <is>
          <t>[1],[5],[6]</t>
        </is>
      </c>
      <c r="F1991" s="5" t="n">
        <v>742</v>
      </c>
      <c r="G1991" s="4" t="inlineStr">
        <is>
          <t>[2],[9],[22]</t>
        </is>
      </c>
    </row>
    <row r="1992">
      <c r="A1992" s="4" t="inlineStr">
        <is>
          <t>Fair Value</t>
        </is>
      </c>
      <c r="C1992" s="4" t="inlineStr">
        <is>
          <t xml:space="preserve"> </t>
        </is>
      </c>
      <c r="D1992" s="6" t="n">
        <v>2260</v>
      </c>
      <c r="E1992" s="4" t="inlineStr">
        <is>
          <t>[1],[5],[6]</t>
        </is>
      </c>
      <c r="F1992" s="5" t="n">
        <v>746</v>
      </c>
      <c r="G1992" s="4" t="inlineStr">
        <is>
          <t>[2],[9],[22]</t>
        </is>
      </c>
    </row>
    <row r="1993">
      <c r="A1993" s="4" t="inlineStr">
        <is>
          <t>Investment, Identifier [Axis]: NMC Crimson Holdings, Inc., First lien - Undrawn</t>
        </is>
      </c>
      <c r="C1993" s="4" t="inlineStr">
        <is>
          <t xml:space="preserve"> </t>
        </is>
      </c>
      <c r="D1993" s="4" t="inlineStr">
        <is>
          <t xml:space="preserve"> </t>
        </is>
      </c>
      <c r="F1993" s="4" t="inlineStr">
        <is>
          <t xml:space="preserve"> </t>
        </is>
      </c>
    </row>
    <row r="1994">
      <c r="A1994" s="4" t="inlineStr">
        <is>
          <t>Principal Amount, Par Value</t>
        </is>
      </c>
      <c r="B1994" s="4" t="inlineStr">
        <is>
          <t>[2],[9],[22]</t>
        </is>
      </c>
      <c r="C1994" s="4" t="inlineStr">
        <is>
          <t xml:space="preserve"> </t>
        </is>
      </c>
      <c r="D1994" s="4" t="inlineStr">
        <is>
          <t xml:space="preserve"> </t>
        </is>
      </c>
      <c r="F1994" s="5" t="n">
        <v>4147</v>
      </c>
    </row>
    <row r="1995">
      <c r="A1995" s="4" t="inlineStr">
        <is>
          <t>Cost</t>
        </is>
      </c>
      <c r="B1995" s="4" t="inlineStr">
        <is>
          <t>[2],[9],[22]</t>
        </is>
      </c>
      <c r="C1995" s="4" t="inlineStr">
        <is>
          <t xml:space="preserve"> </t>
        </is>
      </c>
      <c r="D1995" s="4" t="inlineStr">
        <is>
          <t xml:space="preserve"> </t>
        </is>
      </c>
      <c r="F1995" s="5" t="n">
        <v>0</v>
      </c>
    </row>
    <row r="1996">
      <c r="A1996" s="4" t="inlineStr">
        <is>
          <t>Fair Value</t>
        </is>
      </c>
      <c r="B1996" s="4" t="inlineStr">
        <is>
          <t>[2],[9],[22]</t>
        </is>
      </c>
      <c r="C1996" s="4" t="inlineStr">
        <is>
          <t xml:space="preserve"> </t>
        </is>
      </c>
      <c r="D1996" s="4" t="inlineStr">
        <is>
          <t xml:space="preserve"> </t>
        </is>
      </c>
      <c r="F1996" s="6" t="n">
        <v>-29</v>
      </c>
    </row>
    <row r="1997">
      <c r="A1997" s="4" t="inlineStr">
        <is>
          <t>Percent of Net Assets</t>
        </is>
      </c>
      <c r="B1997" s="4" t="inlineStr">
        <is>
          <t>[2],[9],[22]</t>
        </is>
      </c>
      <c r="C1997" s="4" t="inlineStr">
        <is>
          <t xml:space="preserve"> </t>
        </is>
      </c>
      <c r="D1997" s="4" t="inlineStr">
        <is>
          <t xml:space="preserve"> </t>
        </is>
      </c>
      <c r="F1997" s="4" t="inlineStr">
        <is>
          <t>(0.00%)</t>
        </is>
      </c>
    </row>
    <row r="1998">
      <c r="A1998" s="4" t="inlineStr">
        <is>
          <t>Investment, Identifier [Axis]: New Trojan Parent, Inc., Second lien</t>
        </is>
      </c>
      <c r="C1998" s="4" t="inlineStr">
        <is>
          <t xml:space="preserve"> </t>
        </is>
      </c>
      <c r="D1998" s="4" t="inlineStr">
        <is>
          <t xml:space="preserve"> </t>
        </is>
      </c>
      <c r="F1998" s="4" t="inlineStr">
        <is>
          <t xml:space="preserve"> </t>
        </is>
      </c>
    </row>
    <row r="1999">
      <c r="A1999" s="4" t="inlineStr">
        <is>
          <t>Spread</t>
        </is>
      </c>
      <c r="C1999" s="4" t="inlineStr">
        <is>
          <t xml:space="preserve"> </t>
        </is>
      </c>
      <c r="D1999" s="8" t="n">
        <v>0.0725</v>
      </c>
      <c r="E1999" s="4" t="inlineStr">
        <is>
          <t>[1],[4],[20]</t>
        </is>
      </c>
      <c r="F1999" s="8" t="n">
        <v>0.0725</v>
      </c>
      <c r="G1999" s="4" t="inlineStr">
        <is>
          <t>[2],[9],[21]</t>
        </is>
      </c>
    </row>
    <row r="2000">
      <c r="A2000" s="4" t="inlineStr">
        <is>
          <t>Interest Rate</t>
        </is>
      </c>
      <c r="C2000" s="4" t="inlineStr">
        <is>
          <t xml:space="preserve"> </t>
        </is>
      </c>
      <c r="D2000" s="8" t="n">
        <v>0.1268</v>
      </c>
      <c r="E2000" s="4" t="inlineStr">
        <is>
          <t>[1],[4],[20]</t>
        </is>
      </c>
      <c r="F2000" s="8" t="n">
        <v>0.1163</v>
      </c>
      <c r="G2000" s="4" t="inlineStr">
        <is>
          <t>[2],[9],[21]</t>
        </is>
      </c>
    </row>
    <row r="2001">
      <c r="A2001" s="4" t="inlineStr">
        <is>
          <t>Principal Amount, Par Value</t>
        </is>
      </c>
      <c r="C2001" s="4" t="inlineStr">
        <is>
          <t xml:space="preserve"> </t>
        </is>
      </c>
      <c r="D2001" s="6" t="n">
        <v>13238</v>
      </c>
      <c r="E2001" s="4" t="inlineStr">
        <is>
          <t>[1],[4]</t>
        </is>
      </c>
      <c r="F2001" s="6" t="n">
        <v>13238</v>
      </c>
      <c r="G2001" s="4" t="inlineStr">
        <is>
          <t>[2],[9]</t>
        </is>
      </c>
    </row>
    <row r="2002">
      <c r="A2002" s="4" t="inlineStr">
        <is>
          <t>Cost</t>
        </is>
      </c>
      <c r="C2002" s="4" t="inlineStr">
        <is>
          <t xml:space="preserve"> </t>
        </is>
      </c>
      <c r="D2002" s="5" t="n">
        <v>13189</v>
      </c>
      <c r="E2002" s="4" t="inlineStr">
        <is>
          <t>[1],[4]</t>
        </is>
      </c>
      <c r="F2002" s="5" t="n">
        <v>13183</v>
      </c>
      <c r="G2002" s="4" t="inlineStr">
        <is>
          <t>[2],[9]</t>
        </is>
      </c>
    </row>
    <row r="2003">
      <c r="A2003" s="4" t="inlineStr">
        <is>
          <t>Fair Value</t>
        </is>
      </c>
      <c r="C2003" s="4" t="inlineStr">
        <is>
          <t xml:space="preserve"> </t>
        </is>
      </c>
      <c r="D2003" s="6" t="n">
        <v>7020</v>
      </c>
      <c r="E2003" s="4" t="inlineStr">
        <is>
          <t>[1],[4]</t>
        </is>
      </c>
      <c r="F2003" s="6" t="n">
        <v>9943</v>
      </c>
      <c r="G2003" s="4" t="inlineStr">
        <is>
          <t>[2],[9]</t>
        </is>
      </c>
    </row>
    <row r="2004">
      <c r="A2004" s="4" t="inlineStr">
        <is>
          <t>Percent of Net Assets</t>
        </is>
      </c>
      <c r="C2004" s="4" t="inlineStr">
        <is>
          <t xml:space="preserve"> </t>
        </is>
      </c>
      <c r="D2004" s="8" t="n">
        <v>0.0063</v>
      </c>
      <c r="E2004" s="4" t="inlineStr">
        <is>
          <t>[1],[4]</t>
        </is>
      </c>
      <c r="F2004" s="8" t="n">
        <v>0.0091</v>
      </c>
      <c r="G2004" s="4" t="inlineStr">
        <is>
          <t>[2],[9]</t>
        </is>
      </c>
    </row>
    <row r="2005">
      <c r="A2005" s="4" t="inlineStr">
        <is>
          <t>Investment, Identifier [Axis]: Notorious Topco, LLC, First lien</t>
        </is>
      </c>
      <c r="C2005" s="4" t="inlineStr">
        <is>
          <t xml:space="preserve"> </t>
        </is>
      </c>
      <c r="D2005" s="4" t="inlineStr">
        <is>
          <t xml:space="preserve"> </t>
        </is>
      </c>
      <c r="F2005" s="4" t="inlineStr">
        <is>
          <t xml:space="preserve"> </t>
        </is>
      </c>
    </row>
    <row r="2006">
      <c r="A2006" s="4" t="inlineStr">
        <is>
          <t>Spread</t>
        </is>
      </c>
      <c r="C2006" s="4" t="inlineStr">
        <is>
          <t xml:space="preserve"> </t>
        </is>
      </c>
      <c r="D2006" s="8" t="n">
        <v>0.0675</v>
      </c>
      <c r="E2006" s="4" t="inlineStr">
        <is>
          <t>[1],[20]</t>
        </is>
      </c>
      <c r="F2006" s="8" t="n">
        <v>0.0675</v>
      </c>
      <c r="G2006" s="4" t="inlineStr">
        <is>
          <t>[2],[8],[9],[21]</t>
        </is>
      </c>
    </row>
    <row r="2007">
      <c r="A2007" s="4" t="inlineStr">
        <is>
          <t>Interest Rate</t>
        </is>
      </c>
      <c r="C2007" s="4" t="inlineStr">
        <is>
          <t xml:space="preserve"> </t>
        </is>
      </c>
      <c r="D2007" s="8" t="n">
        <v>0.1227</v>
      </c>
      <c r="E2007" s="4" t="inlineStr">
        <is>
          <t>[1],[20]</t>
        </is>
      </c>
      <c r="F2007" s="8" t="n">
        <v>0.1099</v>
      </c>
      <c r="G2007" s="4" t="inlineStr">
        <is>
          <t>[2],[8],[9],[21]</t>
        </is>
      </c>
    </row>
    <row r="2008">
      <c r="A2008" s="4" t="inlineStr">
        <is>
          <t>Principal Amount, Par Value</t>
        </is>
      </c>
      <c r="C2008" s="4" t="inlineStr">
        <is>
          <t xml:space="preserve"> </t>
        </is>
      </c>
      <c r="D2008" s="6" t="n">
        <v>40951</v>
      </c>
      <c r="E2008" s="4" t="inlineStr">
        <is>
          <t>[1]</t>
        </is>
      </c>
      <c r="F2008" s="6" t="n">
        <v>41264</v>
      </c>
      <c r="G2008" s="4" t="inlineStr">
        <is>
          <t>[2],[8],[9]</t>
        </is>
      </c>
    </row>
    <row r="2009">
      <c r="A2009" s="4" t="inlineStr">
        <is>
          <t>Cost</t>
        </is>
      </c>
      <c r="C2009" s="4" t="inlineStr">
        <is>
          <t xml:space="preserve"> </t>
        </is>
      </c>
      <c r="D2009" s="5" t="n">
        <v>40721</v>
      </c>
      <c r="E2009" s="4" t="inlineStr">
        <is>
          <t>[1]</t>
        </is>
      </c>
      <c r="F2009" s="5" t="n">
        <v>41001</v>
      </c>
      <c r="G2009" s="4" t="inlineStr">
        <is>
          <t>[2],[8],[9]</t>
        </is>
      </c>
    </row>
    <row r="2010">
      <c r="A2010" s="4" t="inlineStr">
        <is>
          <t>Fair Value</t>
        </is>
      </c>
      <c r="C2010" s="4" t="inlineStr">
        <is>
          <t xml:space="preserve"> </t>
        </is>
      </c>
      <c r="D2010" s="6" t="n">
        <v>37736</v>
      </c>
      <c r="E2010" s="4" t="inlineStr">
        <is>
          <t>[1]</t>
        </is>
      </c>
      <c r="F2010" s="6" t="n">
        <v>40571</v>
      </c>
      <c r="G2010" s="4" t="inlineStr">
        <is>
          <t>[2],[8],[9]</t>
        </is>
      </c>
    </row>
    <row r="2011">
      <c r="A2011" s="4" t="inlineStr">
        <is>
          <t>Investment, Identifier [Axis]: Notorious Topco, LLC, First lien - Drawn 1</t>
        </is>
      </c>
      <c r="C2011" s="4" t="inlineStr">
        <is>
          <t xml:space="preserve"> </t>
        </is>
      </c>
      <c r="D2011" s="4" t="inlineStr">
        <is>
          <t xml:space="preserve"> </t>
        </is>
      </c>
      <c r="F2011" s="4" t="inlineStr">
        <is>
          <t xml:space="preserve"> </t>
        </is>
      </c>
    </row>
    <row r="2012">
      <c r="A2012" s="4" t="inlineStr">
        <is>
          <t>Spread</t>
        </is>
      </c>
      <c r="C2012" s="4" t="inlineStr">
        <is>
          <t xml:space="preserve"> </t>
        </is>
      </c>
      <c r="D2012" s="8" t="n">
        <v>0.0675</v>
      </c>
      <c r="E2012" s="4" t="inlineStr">
        <is>
          <t>[1],[20]</t>
        </is>
      </c>
      <c r="F2012" s="8" t="n">
        <v>0.0675</v>
      </c>
      <c r="G2012" s="4" t="inlineStr">
        <is>
          <t>[2],[9],[21],[22]</t>
        </is>
      </c>
    </row>
    <row r="2013">
      <c r="A2013" s="4" t="inlineStr">
        <is>
          <t>Interest Rate</t>
        </is>
      </c>
      <c r="C2013" s="4" t="inlineStr">
        <is>
          <t xml:space="preserve"> </t>
        </is>
      </c>
      <c r="D2013" s="8" t="n">
        <v>0.1227</v>
      </c>
      <c r="E2013" s="4" t="inlineStr">
        <is>
          <t>[1],[20]</t>
        </is>
      </c>
      <c r="F2013" s="8" t="n">
        <v>0.1099</v>
      </c>
      <c r="G2013" s="4" t="inlineStr">
        <is>
          <t>[2],[9],[21],[22]</t>
        </is>
      </c>
    </row>
    <row r="2014">
      <c r="A2014" s="4" t="inlineStr">
        <is>
          <t>Principal Amount, Par Value</t>
        </is>
      </c>
      <c r="C2014" s="4" t="inlineStr">
        <is>
          <t xml:space="preserve"> </t>
        </is>
      </c>
      <c r="D2014" s="6" t="n">
        <v>3569</v>
      </c>
      <c r="E2014" s="4" t="inlineStr">
        <is>
          <t>[1]</t>
        </is>
      </c>
      <c r="F2014" s="6" t="n">
        <v>3596</v>
      </c>
      <c r="G2014" s="4" t="inlineStr">
        <is>
          <t>[2],[9],[22]</t>
        </is>
      </c>
    </row>
    <row r="2015">
      <c r="A2015" s="4" t="inlineStr">
        <is>
          <t>Cost</t>
        </is>
      </c>
      <c r="C2015" s="4" t="inlineStr">
        <is>
          <t xml:space="preserve"> </t>
        </is>
      </c>
      <c r="D2015" s="5" t="n">
        <v>3535</v>
      </c>
      <c r="E2015" s="4" t="inlineStr">
        <is>
          <t>[1]</t>
        </is>
      </c>
      <c r="F2015" s="5" t="n">
        <v>3557</v>
      </c>
      <c r="G2015" s="4" t="inlineStr">
        <is>
          <t>[2],[9],[22]</t>
        </is>
      </c>
    </row>
    <row r="2016">
      <c r="A2016" s="4" t="inlineStr">
        <is>
          <t>Fair Value</t>
        </is>
      </c>
      <c r="C2016" s="4" t="inlineStr">
        <is>
          <t xml:space="preserve"> </t>
        </is>
      </c>
      <c r="D2016" s="6" t="n">
        <v>3289</v>
      </c>
      <c r="E2016" s="4" t="inlineStr">
        <is>
          <t>[1]</t>
        </is>
      </c>
      <c r="F2016" s="6" t="n">
        <v>3535</v>
      </c>
      <c r="G2016" s="4" t="inlineStr">
        <is>
          <t>[2],[9],[22]</t>
        </is>
      </c>
    </row>
    <row r="2017">
      <c r="A2017" s="4" t="inlineStr">
        <is>
          <t>Investment, Identifier [Axis]: Notorious Topco, LLC, First lien - Drawn 2</t>
        </is>
      </c>
      <c r="C2017" s="4" t="inlineStr">
        <is>
          <t xml:space="preserve"> </t>
        </is>
      </c>
      <c r="D2017" s="4" t="inlineStr">
        <is>
          <t xml:space="preserve"> </t>
        </is>
      </c>
      <c r="F2017" s="4" t="inlineStr">
        <is>
          <t xml:space="preserve"> </t>
        </is>
      </c>
    </row>
    <row r="2018">
      <c r="A2018" s="4" t="inlineStr">
        <is>
          <t>Spread</t>
        </is>
      </c>
      <c r="C2018" s="4" t="inlineStr">
        <is>
          <t xml:space="preserve"> </t>
        </is>
      </c>
      <c r="D2018" s="8" t="n">
        <v>0.0675</v>
      </c>
      <c r="E2018" s="4" t="inlineStr">
        <is>
          <t>[1],[4],[6],[20]</t>
        </is>
      </c>
      <c r="F2018" s="8" t="n">
        <v>0.0675</v>
      </c>
      <c r="G2018" s="4" t="inlineStr">
        <is>
          <t>[2],[9],[21],[22]</t>
        </is>
      </c>
    </row>
    <row r="2019">
      <c r="A2019" s="4" t="inlineStr">
        <is>
          <t>Interest Rate</t>
        </is>
      </c>
      <c r="C2019" s="4" t="inlineStr">
        <is>
          <t xml:space="preserve"> </t>
        </is>
      </c>
      <c r="D2019" s="8" t="n">
        <v>0.1227</v>
      </c>
      <c r="E2019" s="4" t="inlineStr">
        <is>
          <t>[1],[4],[6],[20]</t>
        </is>
      </c>
      <c r="F2019" s="8" t="n">
        <v>0.1099</v>
      </c>
      <c r="G2019" s="4" t="inlineStr">
        <is>
          <t>[2],[9],[21],[22]</t>
        </is>
      </c>
    </row>
    <row r="2020">
      <c r="A2020" s="4" t="inlineStr">
        <is>
          <t>Principal Amount, Par Value</t>
        </is>
      </c>
      <c r="C2020" s="4" t="inlineStr">
        <is>
          <t xml:space="preserve"> </t>
        </is>
      </c>
      <c r="D2020" s="6" t="n">
        <v>241</v>
      </c>
      <c r="E2020" s="4" t="inlineStr">
        <is>
          <t>[1],[4],[6]</t>
        </is>
      </c>
      <c r="F2020" s="6" t="n">
        <v>602</v>
      </c>
      <c r="G2020" s="4" t="inlineStr">
        <is>
          <t>[2],[9],[22]</t>
        </is>
      </c>
    </row>
    <row r="2021">
      <c r="A2021" s="4" t="inlineStr">
        <is>
          <t>Cost</t>
        </is>
      </c>
      <c r="C2021" s="4" t="inlineStr">
        <is>
          <t xml:space="preserve"> </t>
        </is>
      </c>
      <c r="D2021" s="5" t="n">
        <v>248</v>
      </c>
      <c r="E2021" s="4" t="inlineStr">
        <is>
          <t>[1],[4],[6]</t>
        </is>
      </c>
      <c r="F2021" s="5" t="n">
        <v>603</v>
      </c>
      <c r="G2021" s="4" t="inlineStr">
        <is>
          <t>[2],[9],[22]</t>
        </is>
      </c>
    </row>
    <row r="2022">
      <c r="A2022" s="4" t="inlineStr">
        <is>
          <t>Fair Value</t>
        </is>
      </c>
      <c r="C2022" s="4" t="inlineStr">
        <is>
          <t xml:space="preserve"> </t>
        </is>
      </c>
      <c r="D2022" s="5" t="n">
        <v>222</v>
      </c>
      <c r="E2022" s="4" t="inlineStr">
        <is>
          <t>[1],[4],[6]</t>
        </is>
      </c>
      <c r="F2022" s="5" t="n">
        <v>592</v>
      </c>
      <c r="G2022" s="4" t="inlineStr">
        <is>
          <t>[2],[9],[22]</t>
        </is>
      </c>
    </row>
    <row r="2023">
      <c r="A2023" s="4" t="inlineStr">
        <is>
          <t>Investment, Identifier [Axis]: Notorious Topco, LLC, First lien - Undrawn 1</t>
        </is>
      </c>
      <c r="C2023" s="4" t="inlineStr">
        <is>
          <t xml:space="preserve"> </t>
        </is>
      </c>
      <c r="D2023" s="4" t="inlineStr">
        <is>
          <t xml:space="preserve"> </t>
        </is>
      </c>
      <c r="F2023" s="4" t="inlineStr">
        <is>
          <t xml:space="preserve"> </t>
        </is>
      </c>
    </row>
    <row r="2024">
      <c r="A2024" s="4" t="inlineStr">
        <is>
          <t>Principal Amount, Par Value</t>
        </is>
      </c>
      <c r="C2024" s="4" t="inlineStr">
        <is>
          <t xml:space="preserve"> </t>
        </is>
      </c>
      <c r="D2024" s="5" t="n">
        <v>2409</v>
      </c>
      <c r="E2024" s="4" t="inlineStr">
        <is>
          <t>[1],[4],[5]</t>
        </is>
      </c>
      <c r="F2024" s="5" t="n">
        <v>2409</v>
      </c>
      <c r="G2024" s="4" t="inlineStr">
        <is>
          <t>[2],[9],[22]</t>
        </is>
      </c>
    </row>
    <row r="2025">
      <c r="A2025" s="4" t="inlineStr">
        <is>
          <t>Cost</t>
        </is>
      </c>
      <c r="C2025" s="4" t="inlineStr">
        <is>
          <t xml:space="preserve"> </t>
        </is>
      </c>
      <c r="D2025" s="5" t="n">
        <v>0</v>
      </c>
      <c r="E2025" s="4" t="inlineStr">
        <is>
          <t>[1],[4],[5]</t>
        </is>
      </c>
      <c r="F2025" s="5" t="n">
        <v>0</v>
      </c>
      <c r="G2025" s="4" t="inlineStr">
        <is>
          <t>[2],[9],[22]</t>
        </is>
      </c>
    </row>
    <row r="2026">
      <c r="A2026" s="4" t="inlineStr">
        <is>
          <t>Fair Value</t>
        </is>
      </c>
      <c r="C2026" s="4" t="inlineStr">
        <is>
          <t xml:space="preserve"> </t>
        </is>
      </c>
      <c r="D2026" s="5" t="n">
        <v>-189</v>
      </c>
      <c r="E2026" s="4" t="inlineStr">
        <is>
          <t>[1],[4],[5]</t>
        </is>
      </c>
      <c r="F2026" s="5" t="n">
        <v>-40</v>
      </c>
      <c r="G2026" s="4" t="inlineStr">
        <is>
          <t>[2],[9],[22]</t>
        </is>
      </c>
    </row>
    <row r="2027">
      <c r="A2027" s="4" t="inlineStr">
        <is>
          <t>Investment, Identifier [Axis]: Notorious Topco, LLC, First lien - Undrawn 2</t>
        </is>
      </c>
      <c r="C2027" s="4" t="inlineStr">
        <is>
          <t xml:space="preserve"> </t>
        </is>
      </c>
      <c r="D2027" s="4" t="inlineStr">
        <is>
          <t xml:space="preserve"> </t>
        </is>
      </c>
      <c r="F2027" s="4" t="inlineStr">
        <is>
          <t xml:space="preserve"> </t>
        </is>
      </c>
    </row>
    <row r="2028">
      <c r="A2028" s="4" t="inlineStr">
        <is>
          <t>Principal Amount, Par Value</t>
        </is>
      </c>
      <c r="C2028" s="4" t="inlineStr">
        <is>
          <t xml:space="preserve"> </t>
        </is>
      </c>
      <c r="D2028" s="5" t="n">
        <v>3373</v>
      </c>
      <c r="E2028" s="4" t="inlineStr">
        <is>
          <t>[1],[4],[5]</t>
        </is>
      </c>
      <c r="F2028" s="5" t="n">
        <v>3012</v>
      </c>
      <c r="G2028" s="4" t="inlineStr">
        <is>
          <t>[2],[9],[22]</t>
        </is>
      </c>
    </row>
    <row r="2029">
      <c r="A2029" s="4" t="inlineStr">
        <is>
          <t>Cost</t>
        </is>
      </c>
      <c r="C2029" s="4" t="inlineStr">
        <is>
          <t xml:space="preserve"> </t>
        </is>
      </c>
      <c r="D2029" s="5" t="n">
        <v>-25</v>
      </c>
      <c r="E2029" s="4" t="inlineStr">
        <is>
          <t>[1],[4],[5]</t>
        </is>
      </c>
      <c r="F2029" s="5" t="n">
        <v>-23</v>
      </c>
      <c r="G2029" s="4" t="inlineStr">
        <is>
          <t>[2],[9],[22]</t>
        </is>
      </c>
    </row>
    <row r="2030">
      <c r="A2030" s="4" t="inlineStr">
        <is>
          <t>Fair Value</t>
        </is>
      </c>
      <c r="C2030" s="4" t="inlineStr">
        <is>
          <t xml:space="preserve"> </t>
        </is>
      </c>
      <c r="D2030" s="5" t="n">
        <v>-265</v>
      </c>
      <c r="E2030" s="4" t="inlineStr">
        <is>
          <t>[1],[4],[5]</t>
        </is>
      </c>
      <c r="F2030" s="5" t="n">
        <v>-51</v>
      </c>
      <c r="G2030" s="4" t="inlineStr">
        <is>
          <t>[2],[9],[22]</t>
        </is>
      </c>
    </row>
    <row r="2031">
      <c r="A2031" s="4" t="inlineStr">
        <is>
          <t>Investment, Identifier [Axis]: OA Buyer, Inc., First lien - Undrawn</t>
        </is>
      </c>
      <c r="C2031" s="4" t="inlineStr">
        <is>
          <t xml:space="preserve"> </t>
        </is>
      </c>
      <c r="D2031" s="4" t="inlineStr">
        <is>
          <t xml:space="preserve"> </t>
        </is>
      </c>
      <c r="F2031" s="4" t="inlineStr">
        <is>
          <t xml:space="preserve"> </t>
        </is>
      </c>
    </row>
    <row r="2032">
      <c r="A2032" s="4" t="inlineStr">
        <is>
          <t>Principal Amount, Par Value</t>
        </is>
      </c>
      <c r="C2032" s="4" t="inlineStr">
        <is>
          <t xml:space="preserve"> </t>
        </is>
      </c>
      <c r="D2032" s="5" t="n">
        <v>5959</v>
      </c>
      <c r="E2032" s="4" t="inlineStr">
        <is>
          <t>[1],[4],[5]</t>
        </is>
      </c>
      <c r="F2032" s="5" t="n">
        <v>5958</v>
      </c>
      <c r="G2032" s="4" t="inlineStr">
        <is>
          <t>[2],[9],[22]</t>
        </is>
      </c>
    </row>
    <row r="2033">
      <c r="A2033" s="4" t="inlineStr">
        <is>
          <t>Cost</t>
        </is>
      </c>
      <c r="C2033" s="4" t="inlineStr">
        <is>
          <t xml:space="preserve"> </t>
        </is>
      </c>
      <c r="D2033" s="5" t="n">
        <v>-45</v>
      </c>
      <c r="E2033" s="4" t="inlineStr">
        <is>
          <t>[1],[4],[5]</t>
        </is>
      </c>
      <c r="F2033" s="5" t="n">
        <v>-51</v>
      </c>
      <c r="G2033" s="4" t="inlineStr">
        <is>
          <t>[2],[9],[22]</t>
        </is>
      </c>
    </row>
    <row r="2034">
      <c r="A2034" s="4" t="inlineStr">
        <is>
          <t>Fair Value</t>
        </is>
      </c>
      <c r="C2034" s="4" t="inlineStr">
        <is>
          <t xml:space="preserve"> </t>
        </is>
      </c>
      <c r="D2034" s="6" t="n">
        <v>0</v>
      </c>
      <c r="E2034" s="4" t="inlineStr">
        <is>
          <t>[1],[4],[5]</t>
        </is>
      </c>
      <c r="F2034" s="6" t="n">
        <v>-47</v>
      </c>
      <c r="G2034" s="4" t="inlineStr">
        <is>
          <t>[2],[9],[22]</t>
        </is>
      </c>
    </row>
    <row r="2035">
      <c r="A2035" s="4" t="inlineStr">
        <is>
          <t>Percent of Net Assets</t>
        </is>
      </c>
      <c r="C2035" s="4" t="inlineStr">
        <is>
          <t xml:space="preserve"> </t>
        </is>
      </c>
      <c r="D2035" s="9" t="n">
        <v>0</v>
      </c>
      <c r="E2035" s="4" t="inlineStr">
        <is>
          <t>[1],[4],[5]</t>
        </is>
      </c>
      <c r="F2035" s="4" t="inlineStr">
        <is>
          <t>(0.00%)</t>
        </is>
      </c>
      <c r="G2035" s="4" t="inlineStr">
        <is>
          <t>[2],[9],[22]</t>
        </is>
      </c>
    </row>
    <row r="2036">
      <c r="A2036" s="4" t="inlineStr">
        <is>
          <t>Investment, Identifier [Axis]: OA Buyer, Inc., First lien 1</t>
        </is>
      </c>
      <c r="C2036" s="4" t="inlineStr">
        <is>
          <t xml:space="preserve"> </t>
        </is>
      </c>
      <c r="D2036" s="4" t="inlineStr">
        <is>
          <t xml:space="preserve"> </t>
        </is>
      </c>
      <c r="F2036" s="4" t="inlineStr">
        <is>
          <t xml:space="preserve"> </t>
        </is>
      </c>
    </row>
    <row r="2037">
      <c r="A2037" s="4" t="inlineStr">
        <is>
          <t>Spread</t>
        </is>
      </c>
      <c r="C2037" s="4" t="inlineStr">
        <is>
          <t xml:space="preserve"> </t>
        </is>
      </c>
      <c r="D2037" s="8" t="n">
        <v>0.055</v>
      </c>
      <c r="E2037" s="4" t="inlineStr">
        <is>
          <t>[1],[4],[6],[20]</t>
        </is>
      </c>
      <c r="F2037" s="8" t="n">
        <v>0.0575</v>
      </c>
      <c r="G2037" s="4" t="inlineStr">
        <is>
          <t>[2],[8],[9],[21]</t>
        </is>
      </c>
    </row>
    <row r="2038">
      <c r="A2038" s="4" t="inlineStr">
        <is>
          <t>Interest Rate</t>
        </is>
      </c>
      <c r="C2038" s="4" t="inlineStr">
        <is>
          <t xml:space="preserve"> </t>
        </is>
      </c>
      <c r="D2038" s="8" t="n">
        <v>0.1082</v>
      </c>
      <c r="E2038" s="4" t="inlineStr">
        <is>
          <t>[1],[4],[6],[20]</t>
        </is>
      </c>
      <c r="F2038" s="8" t="n">
        <v>0.1013</v>
      </c>
      <c r="G2038" s="4" t="inlineStr">
        <is>
          <t>[2],[8],[9],[21]</t>
        </is>
      </c>
    </row>
    <row r="2039">
      <c r="A2039" s="4" t="inlineStr">
        <is>
          <t>Principal Amount, Par Value</t>
        </is>
      </c>
      <c r="C2039" s="4" t="inlineStr">
        <is>
          <t xml:space="preserve"> </t>
        </is>
      </c>
      <c r="D2039" s="6" t="n">
        <v>45982</v>
      </c>
      <c r="E2039" s="4" t="inlineStr">
        <is>
          <t>[1],[4],[6]</t>
        </is>
      </c>
      <c r="F2039" s="6" t="n">
        <v>46332</v>
      </c>
      <c r="G2039" s="4" t="inlineStr">
        <is>
          <t>[2],[8],[9]</t>
        </is>
      </c>
    </row>
    <row r="2040">
      <c r="A2040" s="4" t="inlineStr">
        <is>
          <t>Cost</t>
        </is>
      </c>
      <c r="C2040" s="4" t="inlineStr">
        <is>
          <t xml:space="preserve"> </t>
        </is>
      </c>
      <c r="D2040" s="5" t="n">
        <v>45615</v>
      </c>
      <c r="E2040" s="4" t="inlineStr">
        <is>
          <t>[1],[4],[6]</t>
        </is>
      </c>
      <c r="F2040" s="5" t="n">
        <v>45923</v>
      </c>
      <c r="G2040" s="4" t="inlineStr">
        <is>
          <t>[2],[8],[9]</t>
        </is>
      </c>
    </row>
    <row r="2041">
      <c r="A2041" s="4" t="inlineStr">
        <is>
          <t>Fair Value</t>
        </is>
      </c>
      <c r="C2041" s="4" t="inlineStr">
        <is>
          <t xml:space="preserve"> </t>
        </is>
      </c>
      <c r="D2041" s="6" t="n">
        <v>45982</v>
      </c>
      <c r="E2041" s="4" t="inlineStr">
        <is>
          <t>[1],[4],[6]</t>
        </is>
      </c>
      <c r="F2041" s="6" t="n">
        <v>45957</v>
      </c>
      <c r="G2041" s="4" t="inlineStr">
        <is>
          <t>[2],[8],[9]</t>
        </is>
      </c>
    </row>
    <row r="2042">
      <c r="A2042" s="4" t="inlineStr">
        <is>
          <t>Investment, Identifier [Axis]: OA Buyer, Inc., First lien 2</t>
        </is>
      </c>
      <c r="C2042" s="4" t="inlineStr">
        <is>
          <t xml:space="preserve"> </t>
        </is>
      </c>
      <c r="D2042" s="4" t="inlineStr">
        <is>
          <t xml:space="preserve"> </t>
        </is>
      </c>
      <c r="F2042" s="4" t="inlineStr">
        <is>
          <t xml:space="preserve"> </t>
        </is>
      </c>
    </row>
    <row r="2043">
      <c r="A2043" s="4" t="inlineStr">
        <is>
          <t>Spread</t>
        </is>
      </c>
      <c r="C2043" s="4" t="inlineStr">
        <is>
          <t xml:space="preserve"> </t>
        </is>
      </c>
      <c r="D2043" s="8" t="n">
        <v>0.055</v>
      </c>
      <c r="E2043" s="4" t="inlineStr">
        <is>
          <t>[4],[6],[20]</t>
        </is>
      </c>
      <c r="F2043" s="8" t="n">
        <v>0.0575</v>
      </c>
      <c r="G2043" s="4" t="inlineStr">
        <is>
          <t>[2],[8],[9],[21]</t>
        </is>
      </c>
    </row>
    <row r="2044">
      <c r="A2044" s="4" t="inlineStr">
        <is>
          <t>Interest Rate</t>
        </is>
      </c>
      <c r="C2044" s="4" t="inlineStr">
        <is>
          <t xml:space="preserve"> </t>
        </is>
      </c>
      <c r="D2044" s="8" t="n">
        <v>0.1082</v>
      </c>
      <c r="E2044" s="4" t="inlineStr">
        <is>
          <t>[1],[4],[6],[20]</t>
        </is>
      </c>
      <c r="F2044" s="8" t="n">
        <v>0.1013</v>
      </c>
      <c r="G2044" s="4" t="inlineStr">
        <is>
          <t>[2],[8],[9],[21]</t>
        </is>
      </c>
    </row>
    <row r="2045">
      <c r="A2045" s="4" t="inlineStr">
        <is>
          <t>Principal Amount, Par Value</t>
        </is>
      </c>
      <c r="C2045" s="4" t="inlineStr">
        <is>
          <t xml:space="preserve"> </t>
        </is>
      </c>
      <c r="D2045" s="6" t="n">
        <v>2911</v>
      </c>
      <c r="E2045" s="4" t="inlineStr">
        <is>
          <t>[1],[4],[6]</t>
        </is>
      </c>
      <c r="F2045" s="6" t="n">
        <v>2933</v>
      </c>
      <c r="G2045" s="4" t="inlineStr">
        <is>
          <t>[2],[8],[9]</t>
        </is>
      </c>
    </row>
    <row r="2046">
      <c r="A2046" s="4" t="inlineStr">
        <is>
          <t>Cost</t>
        </is>
      </c>
      <c r="C2046" s="4" t="inlineStr">
        <is>
          <t xml:space="preserve"> </t>
        </is>
      </c>
      <c r="D2046" s="5" t="n">
        <v>2886</v>
      </c>
      <c r="E2046" s="4" t="inlineStr">
        <is>
          <t>[1],[4],[6]</t>
        </is>
      </c>
      <c r="F2046" s="5" t="n">
        <v>2906</v>
      </c>
      <c r="G2046" s="4" t="inlineStr">
        <is>
          <t>[2],[8],[9]</t>
        </is>
      </c>
    </row>
    <row r="2047">
      <c r="A2047" s="4" t="inlineStr">
        <is>
          <t>Fair Value</t>
        </is>
      </c>
      <c r="C2047" s="4" t="inlineStr">
        <is>
          <t xml:space="preserve"> </t>
        </is>
      </c>
      <c r="D2047" s="6" t="n">
        <v>2911</v>
      </c>
      <c r="E2047" s="4" t="inlineStr">
        <is>
          <t>[1],[4],[6]</t>
        </is>
      </c>
      <c r="F2047" s="6" t="n">
        <v>2909</v>
      </c>
      <c r="G2047" s="4" t="inlineStr">
        <is>
          <t>[2],[8],[9]</t>
        </is>
      </c>
    </row>
    <row r="2048">
      <c r="A2048" s="4" t="inlineStr">
        <is>
          <t>Investment, Identifier [Axis]: OB Hospitalist Group, Inc. First lien</t>
        </is>
      </c>
      <c r="C2048" s="4" t="inlineStr">
        <is>
          <t xml:space="preserve"> </t>
        </is>
      </c>
      <c r="D2048" s="4" t="inlineStr">
        <is>
          <t xml:space="preserve"> </t>
        </is>
      </c>
      <c r="F2048" s="4" t="inlineStr">
        <is>
          <t xml:space="preserve"> </t>
        </is>
      </c>
    </row>
    <row r="2049">
      <c r="A2049" s="4" t="inlineStr">
        <is>
          <t>Spread</t>
        </is>
      </c>
      <c r="B2049" s="4" t="inlineStr">
        <is>
          <t>[1],[4],[6],[20]</t>
        </is>
      </c>
      <c r="C2049" s="4" t="inlineStr">
        <is>
          <t xml:space="preserve"> </t>
        </is>
      </c>
      <c r="D2049" s="8" t="n">
        <v>0.055</v>
      </c>
      <c r="F2049" s="4" t="inlineStr">
        <is>
          <t xml:space="preserve"> </t>
        </is>
      </c>
    </row>
    <row r="2050">
      <c r="A2050" s="4" t="inlineStr">
        <is>
          <t>Interest Rate</t>
        </is>
      </c>
      <c r="B2050" s="4" t="inlineStr">
        <is>
          <t>[1],[4],[6],[20]</t>
        </is>
      </c>
      <c r="C2050" s="4" t="inlineStr">
        <is>
          <t xml:space="preserve"> </t>
        </is>
      </c>
      <c r="D2050" s="8" t="n">
        <v>0.1104</v>
      </c>
      <c r="F2050" s="4" t="inlineStr">
        <is>
          <t xml:space="preserve"> </t>
        </is>
      </c>
    </row>
    <row r="2051">
      <c r="A2051" s="4" t="inlineStr">
        <is>
          <t>Principal Amount, Par Value</t>
        </is>
      </c>
      <c r="B2051" s="4" t="inlineStr">
        <is>
          <t>[1],[4],[6]</t>
        </is>
      </c>
      <c r="C2051" s="4" t="inlineStr">
        <is>
          <t xml:space="preserve"> </t>
        </is>
      </c>
      <c r="D2051" s="6" t="n">
        <v>19123</v>
      </c>
      <c r="F2051" s="4" t="inlineStr">
        <is>
          <t xml:space="preserve"> </t>
        </is>
      </c>
    </row>
    <row r="2052">
      <c r="A2052" s="4" t="inlineStr">
        <is>
          <t>Cost</t>
        </is>
      </c>
      <c r="B2052" s="4" t="inlineStr">
        <is>
          <t>[1],[4],[6]</t>
        </is>
      </c>
      <c r="C2052" s="4" t="inlineStr">
        <is>
          <t xml:space="preserve"> </t>
        </is>
      </c>
      <c r="D2052" s="5" t="n">
        <v>18986</v>
      </c>
      <c r="F2052" s="4" t="inlineStr">
        <is>
          <t xml:space="preserve"> </t>
        </is>
      </c>
    </row>
    <row r="2053">
      <c r="A2053" s="4" t="inlineStr">
        <is>
          <t>Fair Value</t>
        </is>
      </c>
      <c r="B2053" s="4" t="inlineStr">
        <is>
          <t>[1],[4],[6]</t>
        </is>
      </c>
      <c r="C2053" s="4" t="inlineStr">
        <is>
          <t xml:space="preserve"> </t>
        </is>
      </c>
      <c r="D2053" s="6" t="n">
        <v>18521</v>
      </c>
      <c r="F2053" s="4" t="inlineStr">
        <is>
          <t xml:space="preserve"> </t>
        </is>
      </c>
    </row>
    <row r="2054">
      <c r="A2054" s="4" t="inlineStr">
        <is>
          <t>Investment, Identifier [Axis]: OB Hospitalist Group, Inc., First lien</t>
        </is>
      </c>
      <c r="C2054" s="4" t="inlineStr">
        <is>
          <t xml:space="preserve"> </t>
        </is>
      </c>
      <c r="D2054" s="4" t="inlineStr">
        <is>
          <t xml:space="preserve"> </t>
        </is>
      </c>
      <c r="F2054" s="4" t="inlineStr">
        <is>
          <t xml:space="preserve"> </t>
        </is>
      </c>
    </row>
    <row r="2055">
      <c r="A2055" s="4" t="inlineStr">
        <is>
          <t>Spread</t>
        </is>
      </c>
      <c r="B2055" s="4" t="inlineStr">
        <is>
          <t>[2],[8],[9],[21]</t>
        </is>
      </c>
      <c r="C2055" s="4" t="inlineStr">
        <is>
          <t xml:space="preserve"> </t>
        </is>
      </c>
      <c r="D2055" s="4" t="inlineStr">
        <is>
          <t xml:space="preserve"> </t>
        </is>
      </c>
      <c r="F2055" s="8" t="n">
        <v>0.055</v>
      </c>
    </row>
    <row r="2056">
      <c r="A2056" s="4" t="inlineStr">
        <is>
          <t>Interest Rate</t>
        </is>
      </c>
      <c r="B2056" s="4" t="inlineStr">
        <is>
          <t>[2],[8],[9],[21]</t>
        </is>
      </c>
      <c r="C2056" s="4" t="inlineStr">
        <is>
          <t xml:space="preserve"> </t>
        </is>
      </c>
      <c r="D2056" s="4" t="inlineStr">
        <is>
          <t xml:space="preserve"> </t>
        </is>
      </c>
      <c r="F2056" s="8" t="n">
        <v>0.1023</v>
      </c>
    </row>
    <row r="2057">
      <c r="A2057" s="4" t="inlineStr">
        <is>
          <t>Principal Amount, Par Value</t>
        </is>
      </c>
      <c r="B2057" s="4" t="inlineStr">
        <is>
          <t>[2],[8],[9]</t>
        </is>
      </c>
      <c r="C2057" s="4" t="inlineStr">
        <is>
          <t xml:space="preserve"> </t>
        </is>
      </c>
      <c r="D2057" s="4" t="inlineStr">
        <is>
          <t xml:space="preserve"> </t>
        </is>
      </c>
      <c r="F2057" s="6" t="n">
        <v>19319</v>
      </c>
    </row>
    <row r="2058">
      <c r="A2058" s="4" t="inlineStr">
        <is>
          <t>Cost</t>
        </is>
      </c>
      <c r="B2058" s="4" t="inlineStr">
        <is>
          <t>[2],[8],[9]</t>
        </is>
      </c>
      <c r="C2058" s="4" t="inlineStr">
        <is>
          <t xml:space="preserve"> </t>
        </is>
      </c>
      <c r="D2058" s="4" t="inlineStr">
        <is>
          <t xml:space="preserve"> </t>
        </is>
      </c>
      <c r="F2058" s="5" t="n">
        <v>19159</v>
      </c>
    </row>
    <row r="2059">
      <c r="A2059" s="4" t="inlineStr">
        <is>
          <t>Fair Value</t>
        </is>
      </c>
      <c r="B2059" s="4" t="inlineStr">
        <is>
          <t>[2],[8],[9]</t>
        </is>
      </c>
      <c r="C2059" s="4" t="inlineStr">
        <is>
          <t xml:space="preserve"> </t>
        </is>
      </c>
      <c r="D2059" s="4" t="inlineStr">
        <is>
          <t xml:space="preserve"> </t>
        </is>
      </c>
      <c r="F2059" s="6" t="n">
        <v>18711</v>
      </c>
    </row>
    <row r="2060">
      <c r="A2060" s="4" t="inlineStr">
        <is>
          <t>Investment, Identifier [Axis]: OB Hospitalist Group, Inc., First lien - Drawn</t>
        </is>
      </c>
      <c r="C2060" s="4" t="inlineStr">
        <is>
          <t xml:space="preserve"> </t>
        </is>
      </c>
      <c r="D2060" s="4" t="inlineStr">
        <is>
          <t xml:space="preserve"> </t>
        </is>
      </c>
      <c r="F2060" s="4" t="inlineStr">
        <is>
          <t xml:space="preserve"> </t>
        </is>
      </c>
    </row>
    <row r="2061">
      <c r="A2061" s="4" t="inlineStr">
        <is>
          <t>Spread</t>
        </is>
      </c>
      <c r="C2061" s="4" t="inlineStr">
        <is>
          <t xml:space="preserve"> </t>
        </is>
      </c>
      <c r="D2061" s="8" t="n">
        <v>0.055</v>
      </c>
      <c r="E2061" s="4" t="inlineStr">
        <is>
          <t>[1],[4],[5],[20]</t>
        </is>
      </c>
      <c r="F2061" s="8" t="n">
        <v>0.055</v>
      </c>
      <c r="G2061" s="4" t="inlineStr">
        <is>
          <t>[2],[9],[21],[22]</t>
        </is>
      </c>
    </row>
    <row r="2062">
      <c r="A2062" s="4" t="inlineStr">
        <is>
          <t>Interest Rate</t>
        </is>
      </c>
      <c r="C2062" s="4" t="inlineStr">
        <is>
          <t xml:space="preserve"> </t>
        </is>
      </c>
      <c r="D2062" s="8" t="n">
        <v>0.1092</v>
      </c>
      <c r="E2062" s="4" t="inlineStr">
        <is>
          <t>[1],[4],[5],[20]</t>
        </is>
      </c>
      <c r="F2062" s="8" t="n">
        <v>0.1017</v>
      </c>
      <c r="G2062" s="4" t="inlineStr">
        <is>
          <t>[2],[9],[21],[22]</t>
        </is>
      </c>
    </row>
    <row r="2063">
      <c r="A2063" s="4" t="inlineStr">
        <is>
          <t>Principal Amount, Par Value</t>
        </is>
      </c>
      <c r="C2063" s="4" t="inlineStr">
        <is>
          <t xml:space="preserve"> </t>
        </is>
      </c>
      <c r="D2063" s="6" t="n">
        <v>1144</v>
      </c>
      <c r="E2063" s="4" t="inlineStr">
        <is>
          <t>[1],[4],[5]</t>
        </is>
      </c>
      <c r="F2063" s="6" t="n">
        <v>875</v>
      </c>
      <c r="G2063" s="4" t="inlineStr">
        <is>
          <t>[2],[9],[22]</t>
        </is>
      </c>
    </row>
    <row r="2064">
      <c r="A2064" s="4" t="inlineStr">
        <is>
          <t>Cost</t>
        </is>
      </c>
      <c r="C2064" s="4" t="inlineStr">
        <is>
          <t xml:space="preserve"> </t>
        </is>
      </c>
      <c r="D2064" s="5" t="n">
        <v>1141</v>
      </c>
      <c r="E2064" s="4" t="inlineStr">
        <is>
          <t>[1],[4],[5]</t>
        </is>
      </c>
      <c r="F2064" s="5" t="n">
        <v>871</v>
      </c>
      <c r="G2064" s="4" t="inlineStr">
        <is>
          <t>[2],[9],[22]</t>
        </is>
      </c>
    </row>
    <row r="2065">
      <c r="A2065" s="4" t="inlineStr">
        <is>
          <t>Fair Value</t>
        </is>
      </c>
      <c r="C2065" s="4" t="inlineStr">
        <is>
          <t xml:space="preserve"> </t>
        </is>
      </c>
      <c r="D2065" s="5" t="n">
        <v>1108</v>
      </c>
      <c r="E2065" s="4" t="inlineStr">
        <is>
          <t>[1],[4],[5]</t>
        </is>
      </c>
      <c r="F2065" s="5" t="n">
        <v>847</v>
      </c>
      <c r="G2065" s="4" t="inlineStr">
        <is>
          <t>[2],[9],[22]</t>
        </is>
      </c>
    </row>
    <row r="2066">
      <c r="A2066" s="4" t="inlineStr">
        <is>
          <t>Investment, Identifier [Axis]: OB Hospitalist Group, Inc., First lien - Undrawn</t>
        </is>
      </c>
      <c r="C2066" s="4" t="inlineStr">
        <is>
          <t xml:space="preserve"> </t>
        </is>
      </c>
      <c r="D2066" s="4" t="inlineStr">
        <is>
          <t xml:space="preserve"> </t>
        </is>
      </c>
      <c r="F2066" s="4" t="inlineStr">
        <is>
          <t xml:space="preserve"> </t>
        </is>
      </c>
    </row>
    <row r="2067">
      <c r="A2067" s="4" t="inlineStr">
        <is>
          <t>Principal Amount, Par Value</t>
        </is>
      </c>
      <c r="C2067" s="4" t="inlineStr">
        <is>
          <t xml:space="preserve"> </t>
        </is>
      </c>
      <c r="D2067" s="5" t="n">
        <v>1379</v>
      </c>
      <c r="E2067" s="4" t="inlineStr">
        <is>
          <t>[1],[4],[5]</t>
        </is>
      </c>
      <c r="F2067" s="5" t="n">
        <v>1649</v>
      </c>
      <c r="G2067" s="4" t="inlineStr">
        <is>
          <t>[2],[9],[22]</t>
        </is>
      </c>
    </row>
    <row r="2068">
      <c r="A2068" s="4" t="inlineStr">
        <is>
          <t>Cost</t>
        </is>
      </c>
      <c r="C2068" s="4" t="inlineStr">
        <is>
          <t xml:space="preserve"> </t>
        </is>
      </c>
      <c r="D2068" s="5" t="n">
        <v>-14</v>
      </c>
      <c r="E2068" s="4" t="inlineStr">
        <is>
          <t>[1],[4],[5]</t>
        </is>
      </c>
      <c r="F2068" s="5" t="n">
        <v>-16</v>
      </c>
      <c r="G2068" s="4" t="inlineStr">
        <is>
          <t>[2],[9],[22]</t>
        </is>
      </c>
    </row>
    <row r="2069">
      <c r="A2069" s="4" t="inlineStr">
        <is>
          <t>Fair Value</t>
        </is>
      </c>
      <c r="C2069" s="4" t="inlineStr">
        <is>
          <t xml:space="preserve"> </t>
        </is>
      </c>
      <c r="D2069" s="6" t="n">
        <v>-43</v>
      </c>
      <c r="E2069" s="4" t="inlineStr">
        <is>
          <t>[1],[4],[5]</t>
        </is>
      </c>
      <c r="F2069" s="6" t="n">
        <v>-52</v>
      </c>
      <c r="G2069" s="4" t="inlineStr">
        <is>
          <t>[2],[9],[22]</t>
        </is>
      </c>
    </row>
    <row r="2070">
      <c r="A2070" s="4" t="inlineStr">
        <is>
          <t>Percent of Net Assets</t>
        </is>
      </c>
      <c r="C2070" s="4" t="inlineStr">
        <is>
          <t xml:space="preserve"> </t>
        </is>
      </c>
      <c r="D2070" s="4" t="inlineStr">
        <is>
          <t>(0.00%)</t>
        </is>
      </c>
      <c r="E2070" s="4" t="inlineStr">
        <is>
          <t>[1],[4],[5]</t>
        </is>
      </c>
      <c r="F2070" s="4" t="inlineStr">
        <is>
          <t>(0.00%)</t>
        </is>
      </c>
      <c r="G2070" s="4" t="inlineStr">
        <is>
          <t>[2],[9],[22]</t>
        </is>
      </c>
    </row>
    <row r="2071">
      <c r="A2071" s="4" t="inlineStr">
        <is>
          <t>Investment, Identifier [Axis]: OEC Holdco, LLC, Preferred shares</t>
        </is>
      </c>
      <c r="C2071" s="4" t="inlineStr">
        <is>
          <t xml:space="preserve"> </t>
        </is>
      </c>
      <c r="D2071" s="4" t="inlineStr">
        <is>
          <t xml:space="preserve"> </t>
        </is>
      </c>
      <c r="F2071" s="4" t="inlineStr">
        <is>
          <t xml:space="preserve"> </t>
        </is>
      </c>
    </row>
    <row r="2072">
      <c r="A2072" s="4" t="inlineStr">
        <is>
          <t>Principal Amount, Shares (in shares)</t>
        </is>
      </c>
      <c r="C2072" s="4" t="inlineStr">
        <is>
          <t xml:space="preserve"> </t>
        </is>
      </c>
      <c r="D2072" s="5" t="n">
        <v>17786</v>
      </c>
      <c r="E2072" s="4" t="inlineStr">
        <is>
          <t>[1],[4],[10],[27]</t>
        </is>
      </c>
      <c r="F2072" s="5" t="n">
        <v>17786</v>
      </c>
      <c r="G2072" s="4" t="inlineStr">
        <is>
          <t>[2],[9],[11],[28]</t>
        </is>
      </c>
    </row>
    <row r="2073">
      <c r="A2073" s="4" t="inlineStr">
        <is>
          <t>Cost</t>
        </is>
      </c>
      <c r="C2073" s="4" t="inlineStr">
        <is>
          <t xml:space="preserve"> </t>
        </is>
      </c>
      <c r="D2073" s="6" t="n">
        <v>20782</v>
      </c>
      <c r="E2073" s="4" t="inlineStr">
        <is>
          <t>[1],[4],[10],[27]</t>
        </is>
      </c>
      <c r="F2073" s="6" t="n">
        <v>18653</v>
      </c>
      <c r="G2073" s="4" t="inlineStr">
        <is>
          <t>[2],[9],[11],[28]</t>
        </is>
      </c>
    </row>
    <row r="2074">
      <c r="A2074" s="4" t="inlineStr">
        <is>
          <t>Fair Value</t>
        </is>
      </c>
      <c r="C2074" s="4" t="inlineStr">
        <is>
          <t xml:space="preserve"> </t>
        </is>
      </c>
      <c r="D2074" s="6" t="n">
        <v>19566</v>
      </c>
      <c r="E2074" s="4" t="inlineStr">
        <is>
          <t>[1],[4],[10],[27]</t>
        </is>
      </c>
      <c r="F2074" s="6" t="n">
        <v>17785</v>
      </c>
      <c r="G2074" s="4" t="inlineStr">
        <is>
          <t>[2],[9],[11],[28]</t>
        </is>
      </c>
    </row>
    <row r="2075">
      <c r="A2075" s="4" t="inlineStr">
        <is>
          <t>Percent of Net Assets</t>
        </is>
      </c>
      <c r="C2075" s="4" t="inlineStr">
        <is>
          <t xml:space="preserve"> </t>
        </is>
      </c>
      <c r="D2075" s="8" t="n">
        <v>0.0176</v>
      </c>
      <c r="E2075" s="4" t="inlineStr">
        <is>
          <t>[1],[4],[10],[27]</t>
        </is>
      </c>
      <c r="F2075" s="8" t="n">
        <v>0.0163</v>
      </c>
      <c r="G2075" s="4" t="inlineStr">
        <is>
          <t>[2],[9],[11],[28]</t>
        </is>
      </c>
    </row>
    <row r="2076">
      <c r="A2076" s="4" t="inlineStr">
        <is>
          <t>Investment, Identifier [Axis]: OEConnection LLC, Second lien 1</t>
        </is>
      </c>
      <c r="C2076" s="4" t="inlineStr">
        <is>
          <t xml:space="preserve"> </t>
        </is>
      </c>
      <c r="D2076" s="4" t="inlineStr">
        <is>
          <t xml:space="preserve"> </t>
        </is>
      </c>
      <c r="F2076" s="4" t="inlineStr">
        <is>
          <t xml:space="preserve"> </t>
        </is>
      </c>
    </row>
    <row r="2077">
      <c r="A2077" s="4" t="inlineStr">
        <is>
          <t>Spread</t>
        </is>
      </c>
      <c r="C2077" s="4" t="inlineStr">
        <is>
          <t xml:space="preserve"> </t>
        </is>
      </c>
      <c r="D2077" s="9" t="n">
        <v>0.07000000000000001</v>
      </c>
      <c r="E2077" s="4" t="inlineStr">
        <is>
          <t>[1],[4],[6],[20]</t>
        </is>
      </c>
      <c r="F2077" s="9" t="n">
        <v>0.07000000000000001</v>
      </c>
      <c r="G2077" s="4" t="inlineStr">
        <is>
          <t>[2],[8],[9],[21]</t>
        </is>
      </c>
    </row>
    <row r="2078">
      <c r="A2078" s="4" t="inlineStr">
        <is>
          <t>Interest Rate</t>
        </is>
      </c>
      <c r="C2078" s="4" t="inlineStr">
        <is>
          <t xml:space="preserve"> </t>
        </is>
      </c>
      <c r="D2078" s="8" t="n">
        <v>0.1242</v>
      </c>
      <c r="E2078" s="4" t="inlineStr">
        <is>
          <t>[1],[4],[6],[20]</t>
        </is>
      </c>
      <c r="F2078" s="8" t="n">
        <v>0.1142</v>
      </c>
      <c r="G2078" s="4" t="inlineStr">
        <is>
          <t>[2],[8],[9],[21]</t>
        </is>
      </c>
    </row>
    <row r="2079">
      <c r="A2079" s="4" t="inlineStr">
        <is>
          <t>Principal Amount, Par Value</t>
        </is>
      </c>
      <c r="C2079" s="4" t="inlineStr">
        <is>
          <t xml:space="preserve"> </t>
        </is>
      </c>
      <c r="D2079" s="6" t="n">
        <v>19234</v>
      </c>
      <c r="E2079" s="4" t="inlineStr">
        <is>
          <t>[1],[4],[6]</t>
        </is>
      </c>
      <c r="F2079" s="6" t="n">
        <v>19234</v>
      </c>
      <c r="G2079" s="4" t="inlineStr">
        <is>
          <t>[2],[8],[9]</t>
        </is>
      </c>
    </row>
    <row r="2080">
      <c r="A2080" s="4" t="inlineStr">
        <is>
          <t>Cost</t>
        </is>
      </c>
      <c r="C2080" s="4" t="inlineStr">
        <is>
          <t xml:space="preserve"> </t>
        </is>
      </c>
      <c r="D2080" s="5" t="n">
        <v>19091</v>
      </c>
      <c r="E2080" s="4" t="inlineStr">
        <is>
          <t>[1],[4],[6]</t>
        </is>
      </c>
      <c r="F2080" s="5" t="n">
        <v>19070</v>
      </c>
      <c r="G2080" s="4" t="inlineStr">
        <is>
          <t>[2],[8],[9]</t>
        </is>
      </c>
    </row>
    <row r="2081">
      <c r="A2081" s="4" t="inlineStr">
        <is>
          <t>Fair Value</t>
        </is>
      </c>
      <c r="C2081" s="4" t="inlineStr">
        <is>
          <t xml:space="preserve"> </t>
        </is>
      </c>
      <c r="D2081" s="6" t="n">
        <v>19234</v>
      </c>
      <c r="E2081" s="4" t="inlineStr">
        <is>
          <t>[1],[4],[6]</t>
        </is>
      </c>
      <c r="F2081" s="6" t="n">
        <v>18644</v>
      </c>
      <c r="G2081" s="4" t="inlineStr">
        <is>
          <t>[2],[8],[9]</t>
        </is>
      </c>
    </row>
    <row r="2082">
      <c r="A2082" s="4" t="inlineStr">
        <is>
          <t>Investment, Identifier [Axis]: OEConnection LLC, Second lien 2</t>
        </is>
      </c>
      <c r="C2082" s="4" t="inlineStr">
        <is>
          <t xml:space="preserve"> </t>
        </is>
      </c>
      <c r="D2082" s="4" t="inlineStr">
        <is>
          <t xml:space="preserve"> </t>
        </is>
      </c>
      <c r="F2082" s="4" t="inlineStr">
        <is>
          <t xml:space="preserve"> </t>
        </is>
      </c>
    </row>
    <row r="2083">
      <c r="A2083" s="4" t="inlineStr">
        <is>
          <t>Spread</t>
        </is>
      </c>
      <c r="C2083" s="4" t="inlineStr">
        <is>
          <t xml:space="preserve"> </t>
        </is>
      </c>
      <c r="D2083" s="9" t="n">
        <v>0.07000000000000001</v>
      </c>
      <c r="E2083" s="4" t="inlineStr">
        <is>
          <t>[1],[4],[6],[20]</t>
        </is>
      </c>
      <c r="F2083" s="9" t="n">
        <v>0.07000000000000001</v>
      </c>
      <c r="G2083" s="4" t="inlineStr">
        <is>
          <t>[2],[8],[9],[21]</t>
        </is>
      </c>
    </row>
    <row r="2084">
      <c r="A2084" s="4" t="inlineStr">
        <is>
          <t>Interest Rate</t>
        </is>
      </c>
      <c r="C2084" s="4" t="inlineStr">
        <is>
          <t xml:space="preserve"> </t>
        </is>
      </c>
      <c r="D2084" s="8" t="n">
        <v>0.1242</v>
      </c>
      <c r="E2084" s="4" t="inlineStr">
        <is>
          <t>[1],[4],[6],[20]</t>
        </is>
      </c>
      <c r="F2084" s="8" t="n">
        <v>0.1142</v>
      </c>
      <c r="G2084" s="4" t="inlineStr">
        <is>
          <t>[2],[8],[9],[21]</t>
        </is>
      </c>
    </row>
    <row r="2085">
      <c r="A2085" s="4" t="inlineStr">
        <is>
          <t>Principal Amount, Par Value</t>
        </is>
      </c>
      <c r="C2085" s="4" t="inlineStr">
        <is>
          <t xml:space="preserve"> </t>
        </is>
      </c>
      <c r="D2085" s="6" t="n">
        <v>7677</v>
      </c>
      <c r="E2085" s="4" t="inlineStr">
        <is>
          <t>[1],[4],[6]</t>
        </is>
      </c>
      <c r="F2085" s="6" t="n">
        <v>7677</v>
      </c>
      <c r="G2085" s="4" t="inlineStr">
        <is>
          <t>[2],[8],[9]</t>
        </is>
      </c>
    </row>
    <row r="2086">
      <c r="A2086" s="4" t="inlineStr">
        <is>
          <t>Cost</t>
        </is>
      </c>
      <c r="C2086" s="4" t="inlineStr">
        <is>
          <t xml:space="preserve"> </t>
        </is>
      </c>
      <c r="D2086" s="5" t="n">
        <v>7631</v>
      </c>
      <c r="E2086" s="4" t="inlineStr">
        <is>
          <t>[1],[4],[6]</t>
        </is>
      </c>
      <c r="F2086" s="5" t="n">
        <v>7625</v>
      </c>
      <c r="G2086" s="4" t="inlineStr">
        <is>
          <t>[2],[8],[9]</t>
        </is>
      </c>
    </row>
    <row r="2087">
      <c r="A2087" s="4" t="inlineStr">
        <is>
          <t>Fair Value</t>
        </is>
      </c>
      <c r="C2087" s="4" t="inlineStr">
        <is>
          <t xml:space="preserve"> </t>
        </is>
      </c>
      <c r="D2087" s="5" t="n">
        <v>7677</v>
      </c>
      <c r="E2087" s="4" t="inlineStr">
        <is>
          <t>[1],[4],[6]</t>
        </is>
      </c>
      <c r="F2087" s="6" t="n">
        <v>7441</v>
      </c>
      <c r="G2087" s="4" t="inlineStr">
        <is>
          <t>[2],[8],[9]</t>
        </is>
      </c>
    </row>
    <row r="2088">
      <c r="A2088" s="4" t="inlineStr">
        <is>
          <t>Investment, Identifier [Axis]: Ocala Bidco, Inc., First Lien -Undrawn</t>
        </is>
      </c>
      <c r="C2088" s="4" t="inlineStr">
        <is>
          <t xml:space="preserve"> </t>
        </is>
      </c>
      <c r="D2088" s="4" t="inlineStr">
        <is>
          <t xml:space="preserve"> </t>
        </is>
      </c>
      <c r="F2088" s="4" t="inlineStr">
        <is>
          <t xml:space="preserve"> </t>
        </is>
      </c>
    </row>
    <row r="2089">
      <c r="A2089" s="4" t="inlineStr">
        <is>
          <t>Principal Amount, Par Value</t>
        </is>
      </c>
      <c r="B2089" s="4" t="inlineStr">
        <is>
          <t>[1],[4],[5]</t>
        </is>
      </c>
      <c r="C2089" s="4" t="inlineStr">
        <is>
          <t xml:space="preserve"> </t>
        </is>
      </c>
      <c r="D2089" s="5" t="n">
        <v>3196</v>
      </c>
      <c r="F2089" s="4" t="inlineStr">
        <is>
          <t xml:space="preserve"> </t>
        </is>
      </c>
    </row>
    <row r="2090">
      <c r="A2090" s="4" t="inlineStr">
        <is>
          <t>Cost</t>
        </is>
      </c>
      <c r="B2090" s="4" t="inlineStr">
        <is>
          <t>[1],[4],[5]</t>
        </is>
      </c>
      <c r="C2090" s="4" t="inlineStr">
        <is>
          <t xml:space="preserve"> </t>
        </is>
      </c>
      <c r="D2090" s="5" t="n">
        <v>0</v>
      </c>
      <c r="F2090" s="4" t="inlineStr">
        <is>
          <t xml:space="preserve"> </t>
        </is>
      </c>
    </row>
    <row r="2091">
      <c r="A2091" s="4" t="inlineStr">
        <is>
          <t>Fair Value</t>
        </is>
      </c>
      <c r="B2091" s="4" t="inlineStr">
        <is>
          <t>[1],[4],[5]</t>
        </is>
      </c>
      <c r="C2091" s="4" t="inlineStr">
        <is>
          <t xml:space="preserve"> </t>
        </is>
      </c>
      <c r="D2091" s="6" t="n">
        <v>-4</v>
      </c>
      <c r="F2091" s="4" t="inlineStr">
        <is>
          <t xml:space="preserve"> </t>
        </is>
      </c>
    </row>
    <row r="2092">
      <c r="A2092" s="4" t="inlineStr">
        <is>
          <t>Percent of Net Assets</t>
        </is>
      </c>
      <c r="B2092" s="4" t="inlineStr">
        <is>
          <t>[1],[4],[5]</t>
        </is>
      </c>
      <c r="C2092" s="4" t="inlineStr">
        <is>
          <t xml:space="preserve"> </t>
        </is>
      </c>
      <c r="D2092" s="4" t="inlineStr">
        <is>
          <t>(0.00%)</t>
        </is>
      </c>
      <c r="F2092" s="4" t="inlineStr">
        <is>
          <t xml:space="preserve"> </t>
        </is>
      </c>
    </row>
    <row r="2093">
      <c r="A2093" s="4" t="inlineStr">
        <is>
          <t>Investment, Identifier [Axis]: Ocala Bidco, Inc., First lien</t>
        </is>
      </c>
      <c r="C2093" s="4" t="inlineStr">
        <is>
          <t xml:space="preserve"> </t>
        </is>
      </c>
      <c r="D2093" s="4" t="inlineStr">
        <is>
          <t xml:space="preserve"> </t>
        </is>
      </c>
      <c r="F2093" s="4" t="inlineStr">
        <is>
          <t xml:space="preserve"> </t>
        </is>
      </c>
    </row>
    <row r="2094">
      <c r="A2094" s="4" t="inlineStr">
        <is>
          <t>Spread</t>
        </is>
      </c>
      <c r="C2094" s="4" t="inlineStr">
        <is>
          <t xml:space="preserve"> </t>
        </is>
      </c>
      <c r="D2094" s="8" t="n">
        <v>0.035</v>
      </c>
      <c r="E2094" s="4" t="inlineStr">
        <is>
          <t>[1],[4],[6],[20],[23]</t>
        </is>
      </c>
      <c r="F2094" s="8" t="n">
        <v>0.035</v>
      </c>
      <c r="G2094" s="4" t="inlineStr">
        <is>
          <t>[2],[8],[9],[21],[24]</t>
        </is>
      </c>
    </row>
    <row r="2095">
      <c r="A2095" s="4" t="inlineStr">
        <is>
          <t>PIK</t>
        </is>
      </c>
      <c r="C2095" s="4" t="inlineStr">
        <is>
          <t xml:space="preserve"> </t>
        </is>
      </c>
      <c r="D2095" s="8" t="n">
        <v>0.0275</v>
      </c>
      <c r="E2095" s="4" t="inlineStr">
        <is>
          <t>[1],[4],[6],[20],[23]</t>
        </is>
      </c>
      <c r="F2095" s="8" t="n">
        <v>0.0275</v>
      </c>
      <c r="G2095" s="4" t="inlineStr">
        <is>
          <t>[2],[8],[9],[21],[24]</t>
        </is>
      </c>
    </row>
    <row r="2096">
      <c r="A2096" s="4" t="inlineStr">
        <is>
          <t>Interest Rate</t>
        </is>
      </c>
      <c r="C2096" s="4" t="inlineStr">
        <is>
          <t xml:space="preserve"> </t>
        </is>
      </c>
      <c r="D2096" s="8" t="n">
        <v>0.1189</v>
      </c>
      <c r="E2096" s="4" t="inlineStr">
        <is>
          <t>[1],[4],[6],[20],[23]</t>
        </is>
      </c>
      <c r="F2096" s="8" t="n">
        <v>0.1095</v>
      </c>
      <c r="G2096" s="4" t="inlineStr">
        <is>
          <t>[2],[8],[9],[21],[24]</t>
        </is>
      </c>
    </row>
    <row r="2097">
      <c r="A2097" s="4" t="inlineStr">
        <is>
          <t>Principal Amount, Par Value</t>
        </is>
      </c>
      <c r="C2097" s="4" t="inlineStr">
        <is>
          <t xml:space="preserve"> </t>
        </is>
      </c>
      <c r="D2097" s="6" t="n">
        <v>31285</v>
      </c>
      <c r="E2097" s="4" t="inlineStr">
        <is>
          <t>[1],[4],[6],[23]</t>
        </is>
      </c>
      <c r="F2097" s="6" t="n">
        <v>30644</v>
      </c>
      <c r="G2097" s="4" t="inlineStr">
        <is>
          <t>[2],[8],[9],[24]</t>
        </is>
      </c>
    </row>
    <row r="2098">
      <c r="A2098" s="4" t="inlineStr">
        <is>
          <t>Cost</t>
        </is>
      </c>
      <c r="C2098" s="4" t="inlineStr">
        <is>
          <t xml:space="preserve"> </t>
        </is>
      </c>
      <c r="D2098" s="5" t="n">
        <v>30987</v>
      </c>
      <c r="E2098" s="4" t="inlineStr">
        <is>
          <t>[1],[4],[6],[23]</t>
        </is>
      </c>
      <c r="F2098" s="5" t="n">
        <v>30312</v>
      </c>
      <c r="G2098" s="4" t="inlineStr">
        <is>
          <t>[2],[8],[9],[24]</t>
        </is>
      </c>
    </row>
    <row r="2099">
      <c r="A2099" s="4" t="inlineStr">
        <is>
          <t>Fair Value</t>
        </is>
      </c>
      <c r="C2099" s="4" t="inlineStr">
        <is>
          <t xml:space="preserve"> </t>
        </is>
      </c>
      <c r="D2099" s="6" t="n">
        <v>31247</v>
      </c>
      <c r="E2099" s="4" t="inlineStr">
        <is>
          <t>[1],[4],[6],[23]</t>
        </is>
      </c>
      <c r="F2099" s="6" t="n">
        <v>30291</v>
      </c>
      <c r="G2099" s="4" t="inlineStr">
        <is>
          <t>[2],[8],[9],[24]</t>
        </is>
      </c>
    </row>
    <row r="2100">
      <c r="A2100" s="4" t="inlineStr">
        <is>
          <t>Percent of Net Assets</t>
        </is>
      </c>
      <c r="C2100" s="4" t="inlineStr">
        <is>
          <t xml:space="preserve"> </t>
        </is>
      </c>
      <c r="D2100" s="8" t="n">
        <v>0.0282</v>
      </c>
      <c r="E2100" s="4" t="inlineStr">
        <is>
          <t>[1],[4],[6],[23]</t>
        </is>
      </c>
      <c r="F2100" s="8" t="n">
        <v>0.0278</v>
      </c>
      <c r="G2100" s="4" t="inlineStr">
        <is>
          <t>[2],[8],[9],[24]</t>
        </is>
      </c>
    </row>
    <row r="2101">
      <c r="A2101" s="4" t="inlineStr">
        <is>
          <t>Investment, Identifier [Axis]: Ocala Bidco, Inc., First lien - Undrawn</t>
        </is>
      </c>
      <c r="C2101" s="4" t="inlineStr">
        <is>
          <t xml:space="preserve"> </t>
        </is>
      </c>
      <c r="D2101" s="4" t="inlineStr">
        <is>
          <t xml:space="preserve"> </t>
        </is>
      </c>
      <c r="F2101" s="4" t="inlineStr">
        <is>
          <t xml:space="preserve"> </t>
        </is>
      </c>
    </row>
    <row r="2102">
      <c r="A2102" s="4" t="inlineStr">
        <is>
          <t>Principal Amount, Par Value</t>
        </is>
      </c>
      <c r="B2102" s="4" t="inlineStr">
        <is>
          <t>[2],[9],[22]</t>
        </is>
      </c>
      <c r="C2102" s="4" t="inlineStr">
        <is>
          <t xml:space="preserve"> </t>
        </is>
      </c>
      <c r="D2102" s="4" t="inlineStr">
        <is>
          <t xml:space="preserve"> </t>
        </is>
      </c>
      <c r="F2102" s="6" t="n">
        <v>3196</v>
      </c>
    </row>
    <row r="2103">
      <c r="A2103" s="4" t="inlineStr">
        <is>
          <t>Cost</t>
        </is>
      </c>
      <c r="B2103" s="4" t="inlineStr">
        <is>
          <t>[2],[9],[22]</t>
        </is>
      </c>
      <c r="C2103" s="4" t="inlineStr">
        <is>
          <t xml:space="preserve"> </t>
        </is>
      </c>
      <c r="D2103" s="4" t="inlineStr">
        <is>
          <t xml:space="preserve"> </t>
        </is>
      </c>
      <c r="F2103" s="5" t="n">
        <v>0</v>
      </c>
    </row>
    <row r="2104">
      <c r="A2104" s="4" t="inlineStr">
        <is>
          <t>Fair Value</t>
        </is>
      </c>
      <c r="B2104" s="4" t="inlineStr">
        <is>
          <t>[2],[9],[22]</t>
        </is>
      </c>
      <c r="C2104" s="4" t="inlineStr">
        <is>
          <t xml:space="preserve"> </t>
        </is>
      </c>
      <c r="D2104" s="4" t="inlineStr">
        <is>
          <t xml:space="preserve"> </t>
        </is>
      </c>
      <c r="F2104" s="6" t="n">
        <v>-37</v>
      </c>
    </row>
    <row r="2105">
      <c r="A2105" s="4" t="inlineStr">
        <is>
          <t>Percent of Net Assets</t>
        </is>
      </c>
      <c r="B2105" s="4" t="inlineStr">
        <is>
          <t>[2],[9],[22]</t>
        </is>
      </c>
      <c r="C2105" s="4" t="inlineStr">
        <is>
          <t xml:space="preserve"> </t>
        </is>
      </c>
      <c r="D2105" s="4" t="inlineStr">
        <is>
          <t xml:space="preserve"> </t>
        </is>
      </c>
      <c r="F2105" s="4" t="inlineStr">
        <is>
          <t>(0.00%)</t>
        </is>
      </c>
    </row>
    <row r="2106">
      <c r="A2106" s="4" t="inlineStr">
        <is>
          <t>Investment, Identifier [Axis]: PDQ.com Corporation, First lien</t>
        </is>
      </c>
      <c r="C2106" s="4" t="inlineStr">
        <is>
          <t xml:space="preserve"> </t>
        </is>
      </c>
      <c r="D2106" s="4" t="inlineStr">
        <is>
          <t xml:space="preserve"> </t>
        </is>
      </c>
      <c r="F2106" s="4" t="inlineStr">
        <is>
          <t xml:space="preserve"> </t>
        </is>
      </c>
    </row>
    <row r="2107">
      <c r="A2107" s="4" t="inlineStr">
        <is>
          <t>Spread</t>
        </is>
      </c>
      <c r="C2107" s="4" t="inlineStr">
        <is>
          <t xml:space="preserve"> </t>
        </is>
      </c>
      <c r="D2107" s="8" t="n">
        <v>0.0475</v>
      </c>
      <c r="E2107" s="4" t="inlineStr">
        <is>
          <t>[1],[4],[6],[20]</t>
        </is>
      </c>
      <c r="F2107" s="8" t="n">
        <v>0.0475</v>
      </c>
      <c r="G2107" s="4" t="inlineStr">
        <is>
          <t>[2],[8],[9],[21]</t>
        </is>
      </c>
    </row>
    <row r="2108">
      <c r="A2108" s="4" t="inlineStr">
        <is>
          <t>Interest Rate</t>
        </is>
      </c>
      <c r="C2108" s="4" t="inlineStr">
        <is>
          <t xml:space="preserve"> </t>
        </is>
      </c>
      <c r="D2108" s="8" t="n">
        <v>0.1024</v>
      </c>
      <c r="E2108" s="4" t="inlineStr">
        <is>
          <t>[1],[4],[6],[20]</t>
        </is>
      </c>
      <c r="F2108" s="8" t="n">
        <v>0.09429999999999999</v>
      </c>
      <c r="G2108" s="4" t="inlineStr">
        <is>
          <t>[2],[8],[9],[21]</t>
        </is>
      </c>
    </row>
    <row r="2109">
      <c r="A2109" s="4" t="inlineStr">
        <is>
          <t>Principal Amount, Par Value</t>
        </is>
      </c>
      <c r="C2109" s="4" t="inlineStr">
        <is>
          <t xml:space="preserve"> </t>
        </is>
      </c>
      <c r="D2109" s="6" t="n">
        <v>5614</v>
      </c>
      <c r="E2109" s="4" t="inlineStr">
        <is>
          <t>[1],[4],[6]</t>
        </is>
      </c>
      <c r="F2109" s="6" t="n">
        <v>5657</v>
      </c>
      <c r="G2109" s="4" t="inlineStr">
        <is>
          <t>[2],[8],[9]</t>
        </is>
      </c>
    </row>
    <row r="2110">
      <c r="A2110" s="4" t="inlineStr">
        <is>
          <t>Cost</t>
        </is>
      </c>
      <c r="C2110" s="4" t="inlineStr">
        <is>
          <t xml:space="preserve"> </t>
        </is>
      </c>
      <c r="D2110" s="5" t="n">
        <v>5593</v>
      </c>
      <c r="E2110" s="4" t="inlineStr">
        <is>
          <t>[1],[4],[6]</t>
        </is>
      </c>
      <c r="F2110" s="5" t="n">
        <v>5633</v>
      </c>
      <c r="G2110" s="4" t="inlineStr">
        <is>
          <t>[2],[8],[9]</t>
        </is>
      </c>
    </row>
    <row r="2111">
      <c r="A2111" s="4" t="inlineStr">
        <is>
          <t>Fair Value</t>
        </is>
      </c>
      <c r="C2111" s="4" t="inlineStr">
        <is>
          <t xml:space="preserve"> </t>
        </is>
      </c>
      <c r="D2111" s="6" t="n">
        <v>5597</v>
      </c>
      <c r="E2111" s="4" t="inlineStr">
        <is>
          <t>[1],[4],[6]</t>
        </is>
      </c>
      <c r="F2111" s="6" t="n">
        <v>5524</v>
      </c>
      <c r="G2111" s="4" t="inlineStr">
        <is>
          <t>[2],[8],[9]</t>
        </is>
      </c>
    </row>
    <row r="2112">
      <c r="A2112" s="4" t="inlineStr">
        <is>
          <t>Investment, Identifier [Axis]: PDQ.com Corporation, First lien - Drawn</t>
        </is>
      </c>
      <c r="C2112" s="4" t="inlineStr">
        <is>
          <t xml:space="preserve"> </t>
        </is>
      </c>
      <c r="D2112" s="4" t="inlineStr">
        <is>
          <t xml:space="preserve"> </t>
        </is>
      </c>
      <c r="F2112" s="4" t="inlineStr">
        <is>
          <t xml:space="preserve"> </t>
        </is>
      </c>
    </row>
    <row r="2113">
      <c r="A2113" s="4" t="inlineStr">
        <is>
          <t>Spread</t>
        </is>
      </c>
      <c r="C2113" s="4" t="inlineStr">
        <is>
          <t xml:space="preserve"> </t>
        </is>
      </c>
      <c r="D2113" s="8" t="n">
        <v>0.0475</v>
      </c>
      <c r="E2113" s="4" t="inlineStr">
        <is>
          <t>[1],[4],[5],[20]</t>
        </is>
      </c>
      <c r="F2113" s="8" t="n">
        <v>0.0475</v>
      </c>
      <c r="G2113" s="4" t="inlineStr">
        <is>
          <t>[2],[9],[21],[22]</t>
        </is>
      </c>
    </row>
    <row r="2114">
      <c r="A2114" s="4" t="inlineStr">
        <is>
          <t>Interest Rate</t>
        </is>
      </c>
      <c r="C2114" s="4" t="inlineStr">
        <is>
          <t xml:space="preserve"> </t>
        </is>
      </c>
      <c r="D2114" s="8" t="n">
        <v>0.1024</v>
      </c>
      <c r="E2114" s="4" t="inlineStr">
        <is>
          <t>[1],[4],[5],[20]</t>
        </is>
      </c>
      <c r="F2114" s="8" t="n">
        <v>0.0902</v>
      </c>
      <c r="G2114" s="4" t="inlineStr">
        <is>
          <t>[2],[9],[21],[22]</t>
        </is>
      </c>
    </row>
    <row r="2115">
      <c r="A2115" s="4" t="inlineStr">
        <is>
          <t>Principal Amount, Par Value</t>
        </is>
      </c>
      <c r="C2115" s="4" t="inlineStr">
        <is>
          <t xml:space="preserve"> </t>
        </is>
      </c>
      <c r="D2115" s="6" t="n">
        <v>3974</v>
      </c>
      <c r="E2115" s="4" t="inlineStr">
        <is>
          <t>[1],[4],[5]</t>
        </is>
      </c>
      <c r="F2115" s="6" t="n">
        <v>1598</v>
      </c>
      <c r="G2115" s="4" t="inlineStr">
        <is>
          <t>[2],[9],[22]</t>
        </is>
      </c>
    </row>
    <row r="2116">
      <c r="A2116" s="4" t="inlineStr">
        <is>
          <t>Cost</t>
        </is>
      </c>
      <c r="C2116" s="4" t="inlineStr">
        <is>
          <t xml:space="preserve"> </t>
        </is>
      </c>
      <c r="D2116" s="5" t="n">
        <v>3960</v>
      </c>
      <c r="E2116" s="4" t="inlineStr">
        <is>
          <t>[1],[4],[5]</t>
        </is>
      </c>
      <c r="F2116" s="5" t="n">
        <v>1591</v>
      </c>
      <c r="G2116" s="4" t="inlineStr">
        <is>
          <t>[2],[9],[22]</t>
        </is>
      </c>
    </row>
    <row r="2117">
      <c r="A2117" s="4" t="inlineStr">
        <is>
          <t>Fair Value</t>
        </is>
      </c>
      <c r="C2117" s="4" t="inlineStr">
        <is>
          <t xml:space="preserve"> </t>
        </is>
      </c>
      <c r="D2117" s="5" t="n">
        <v>3962</v>
      </c>
      <c r="E2117" s="4" t="inlineStr">
        <is>
          <t>[1],[4],[5]</t>
        </is>
      </c>
      <c r="F2117" s="5" t="n">
        <v>1560</v>
      </c>
      <c r="G2117" s="4" t="inlineStr">
        <is>
          <t>[2],[9],[22]</t>
        </is>
      </c>
    </row>
    <row r="2118">
      <c r="A2118" s="4" t="inlineStr">
        <is>
          <t>Investment, Identifier [Axis]: PDQ.com Corporation, First lien - Undrawn</t>
        </is>
      </c>
      <c r="C2118" s="4" t="inlineStr">
        <is>
          <t xml:space="preserve"> </t>
        </is>
      </c>
      <c r="D2118" s="4" t="inlineStr">
        <is>
          <t xml:space="preserve"> </t>
        </is>
      </c>
      <c r="F2118" s="4" t="inlineStr">
        <is>
          <t xml:space="preserve"> </t>
        </is>
      </c>
    </row>
    <row r="2119">
      <c r="A2119" s="4" t="inlineStr">
        <is>
          <t>Principal Amount, Par Value</t>
        </is>
      </c>
      <c r="C2119" s="4" t="inlineStr">
        <is>
          <t xml:space="preserve"> </t>
        </is>
      </c>
      <c r="D2119" s="5" t="n">
        <v>10286</v>
      </c>
      <c r="E2119" s="4" t="inlineStr">
        <is>
          <t>[1],[4],[5]</t>
        </is>
      </c>
      <c r="F2119" s="5" t="n">
        <v>12686</v>
      </c>
      <c r="G2119" s="4" t="inlineStr">
        <is>
          <t>[2],[9],[22]</t>
        </is>
      </c>
    </row>
    <row r="2120">
      <c r="A2120" s="4" t="inlineStr">
        <is>
          <t>Cost</t>
        </is>
      </c>
      <c r="C2120" s="4" t="inlineStr">
        <is>
          <t xml:space="preserve"> </t>
        </is>
      </c>
      <c r="D2120" s="5" t="n">
        <v>0</v>
      </c>
      <c r="E2120" s="4" t="inlineStr">
        <is>
          <t>[1],[4],[5]</t>
        </is>
      </c>
      <c r="F2120" s="5" t="n">
        <v>0</v>
      </c>
      <c r="G2120" s="4" t="inlineStr">
        <is>
          <t>[2],[9],[22]</t>
        </is>
      </c>
    </row>
    <row r="2121">
      <c r="A2121" s="4" t="inlineStr">
        <is>
          <t>Fair Value</t>
        </is>
      </c>
      <c r="C2121" s="4" t="inlineStr">
        <is>
          <t xml:space="preserve"> </t>
        </is>
      </c>
      <c r="D2121" s="6" t="n">
        <v>-32</v>
      </c>
      <c r="E2121" s="4" t="inlineStr">
        <is>
          <t>[1],[4],[5]</t>
        </is>
      </c>
      <c r="F2121" s="6" t="n">
        <v>-298</v>
      </c>
      <c r="G2121" s="4" t="inlineStr">
        <is>
          <t>[2],[9],[22]</t>
        </is>
      </c>
    </row>
    <row r="2122">
      <c r="A2122" s="4" t="inlineStr">
        <is>
          <t>Percent of Net Assets</t>
        </is>
      </c>
      <c r="C2122" s="4" t="inlineStr">
        <is>
          <t xml:space="preserve"> </t>
        </is>
      </c>
      <c r="D2122" s="4" t="inlineStr">
        <is>
          <t>(0.00%)</t>
        </is>
      </c>
      <c r="E2122" s="4" t="inlineStr">
        <is>
          <t>[1],[4],[5]</t>
        </is>
      </c>
      <c r="F2122" s="4" t="inlineStr">
        <is>
          <t>(0.04%)</t>
        </is>
      </c>
      <c r="G2122" s="4" t="inlineStr">
        <is>
          <t>[2],[9],[22]</t>
        </is>
      </c>
    </row>
    <row r="2123">
      <c r="A2123" s="4" t="inlineStr">
        <is>
          <t>Investment, Identifier [Axis]: Pioneer Buyer I, LLC, First lien - Undrawn</t>
        </is>
      </c>
      <c r="C2123" s="4" t="inlineStr">
        <is>
          <t xml:space="preserve"> </t>
        </is>
      </c>
      <c r="D2123" s="4" t="inlineStr">
        <is>
          <t xml:space="preserve"> </t>
        </is>
      </c>
      <c r="F2123" s="4" t="inlineStr">
        <is>
          <t xml:space="preserve"> </t>
        </is>
      </c>
    </row>
    <row r="2124">
      <c r="A2124" s="4" t="inlineStr">
        <is>
          <t>Principal Amount, Par Value</t>
        </is>
      </c>
      <c r="C2124" s="4" t="inlineStr">
        <is>
          <t xml:space="preserve"> </t>
        </is>
      </c>
      <c r="D2124" s="6" t="n">
        <v>4009</v>
      </c>
      <c r="E2124" s="4" t="inlineStr">
        <is>
          <t>[1],[4],[5]</t>
        </is>
      </c>
      <c r="F2124" s="6" t="n">
        <v>4009</v>
      </c>
      <c r="G2124" s="4" t="inlineStr">
        <is>
          <t>[2],[7],[9],[22]</t>
        </is>
      </c>
    </row>
    <row r="2125">
      <c r="A2125" s="4" t="inlineStr">
        <is>
          <t>Cost</t>
        </is>
      </c>
      <c r="C2125" s="4" t="inlineStr">
        <is>
          <t xml:space="preserve"> </t>
        </is>
      </c>
      <c r="D2125" s="5" t="n">
        <v>-28</v>
      </c>
      <c r="E2125" s="4" t="inlineStr">
        <is>
          <t>[1],[4],[5]</t>
        </is>
      </c>
      <c r="F2125" s="5" t="n">
        <v>-33</v>
      </c>
      <c r="G2125" s="4" t="inlineStr">
        <is>
          <t>[2],[7],[9],[22]</t>
        </is>
      </c>
    </row>
    <row r="2126">
      <c r="A2126" s="4" t="inlineStr">
        <is>
          <t>Fair Value</t>
        </is>
      </c>
      <c r="C2126" s="4" t="inlineStr">
        <is>
          <t xml:space="preserve"> </t>
        </is>
      </c>
      <c r="D2126" s="6" t="n">
        <v>-78</v>
      </c>
      <c r="E2126" s="4" t="inlineStr">
        <is>
          <t>[1],[4],[5]</t>
        </is>
      </c>
      <c r="F2126" s="6" t="n">
        <v>-52</v>
      </c>
      <c r="G2126" s="4" t="inlineStr">
        <is>
          <t>[2],[7],[9],[22]</t>
        </is>
      </c>
    </row>
    <row r="2127">
      <c r="A2127" s="4" t="inlineStr">
        <is>
          <t>Percent of Net Assets</t>
        </is>
      </c>
      <c r="C2127" s="4" t="inlineStr">
        <is>
          <t xml:space="preserve"> </t>
        </is>
      </c>
      <c r="D2127" s="4" t="inlineStr">
        <is>
          <t>(0.01%)</t>
        </is>
      </c>
      <c r="E2127" s="4" t="inlineStr">
        <is>
          <t>[1],[4],[5]</t>
        </is>
      </c>
      <c r="F2127" s="4" t="inlineStr">
        <is>
          <t>(0.00%)</t>
        </is>
      </c>
      <c r="G2127" s="4" t="inlineStr">
        <is>
          <t>[2],[7],[9],[22]</t>
        </is>
      </c>
    </row>
    <row r="2128">
      <c r="A2128" s="4" t="inlineStr">
        <is>
          <t>Investment, Identifier [Axis]: Pioneer Buyer I, LLC, First lien 1</t>
        </is>
      </c>
      <c r="C2128" s="4" t="inlineStr">
        <is>
          <t xml:space="preserve"> </t>
        </is>
      </c>
      <c r="D2128" s="4" t="inlineStr">
        <is>
          <t xml:space="preserve"> </t>
        </is>
      </c>
      <c r="F2128" s="4" t="inlineStr">
        <is>
          <t xml:space="preserve"> </t>
        </is>
      </c>
    </row>
    <row r="2129">
      <c r="A2129" s="4" t="inlineStr">
        <is>
          <t>Spread</t>
        </is>
      </c>
      <c r="B2129" s="4" t="inlineStr">
        <is>
          <t>[2],[9],[21],[24]</t>
        </is>
      </c>
      <c r="C2129" s="4" t="inlineStr">
        <is>
          <t xml:space="preserve"> </t>
        </is>
      </c>
      <c r="D2129" s="4" t="inlineStr">
        <is>
          <t xml:space="preserve"> </t>
        </is>
      </c>
      <c r="F2129" s="9" t="n">
        <v>0.07000000000000001</v>
      </c>
    </row>
    <row r="2130">
      <c r="A2130" s="4" t="inlineStr">
        <is>
          <t>PIK</t>
        </is>
      </c>
      <c r="B2130" s="4" t="inlineStr">
        <is>
          <t>[1],[4],[20],[23]</t>
        </is>
      </c>
      <c r="C2130" s="4" t="inlineStr">
        <is>
          <t xml:space="preserve"> </t>
        </is>
      </c>
      <c r="D2130" s="9" t="n">
        <v>0.07000000000000001</v>
      </c>
      <c r="F2130" s="4" t="inlineStr">
        <is>
          <t xml:space="preserve"> </t>
        </is>
      </c>
    </row>
    <row r="2131">
      <c r="A2131" s="4" t="inlineStr">
        <is>
          <t>Interest Rate</t>
        </is>
      </c>
      <c r="C2131" s="4" t="inlineStr">
        <is>
          <t xml:space="preserve"> </t>
        </is>
      </c>
      <c r="D2131" s="8" t="n">
        <v>0.1239</v>
      </c>
      <c r="E2131" s="4" t="inlineStr">
        <is>
          <t>[1],[4],[20],[23]</t>
        </is>
      </c>
      <c r="F2131" s="8" t="n">
        <v>0.1173</v>
      </c>
      <c r="G2131" s="4" t="inlineStr">
        <is>
          <t>[2],[9],[21],[24]</t>
        </is>
      </c>
    </row>
    <row r="2132">
      <c r="A2132" s="4" t="inlineStr">
        <is>
          <t>Principal Amount, Par Value</t>
        </is>
      </c>
      <c r="C2132" s="4" t="inlineStr">
        <is>
          <t xml:space="preserve"> </t>
        </is>
      </c>
      <c r="D2132" s="6" t="n">
        <v>26697</v>
      </c>
      <c r="E2132" s="4" t="inlineStr">
        <is>
          <t>[1],[4],[23]</t>
        </is>
      </c>
      <c r="F2132" s="6" t="n">
        <v>24416</v>
      </c>
      <c r="G2132" s="4" t="inlineStr">
        <is>
          <t>[2],[9],[24]</t>
        </is>
      </c>
    </row>
    <row r="2133">
      <c r="A2133" s="4" t="inlineStr">
        <is>
          <t>Cost</t>
        </is>
      </c>
      <c r="C2133" s="4" t="inlineStr">
        <is>
          <t xml:space="preserve"> </t>
        </is>
      </c>
      <c r="D2133" s="5" t="n">
        <v>26528</v>
      </c>
      <c r="E2133" s="4" t="inlineStr">
        <is>
          <t>[1],[4],[23]</t>
        </is>
      </c>
      <c r="F2133" s="5" t="n">
        <v>24224</v>
      </c>
      <c r="G2133" s="4" t="inlineStr">
        <is>
          <t>[2],[9],[24]</t>
        </is>
      </c>
    </row>
    <row r="2134">
      <c r="A2134" s="4" t="inlineStr">
        <is>
          <t>Fair Value</t>
        </is>
      </c>
      <c r="C2134" s="4" t="inlineStr">
        <is>
          <t xml:space="preserve"> </t>
        </is>
      </c>
      <c r="D2134" s="6" t="n">
        <v>26697</v>
      </c>
      <c r="E2134" s="4" t="inlineStr">
        <is>
          <t>[1],[4],[23]</t>
        </is>
      </c>
      <c r="F2134" s="6" t="n">
        <v>24099</v>
      </c>
      <c r="G2134" s="4" t="inlineStr">
        <is>
          <t>[2],[9],[24]</t>
        </is>
      </c>
    </row>
    <row r="2135">
      <c r="A2135" s="4" t="inlineStr">
        <is>
          <t>Investment, Identifier [Axis]: Pioneer Buyer I, LLC, First lien 2</t>
        </is>
      </c>
      <c r="C2135" s="4" t="inlineStr">
        <is>
          <t xml:space="preserve"> </t>
        </is>
      </c>
      <c r="D2135" s="4" t="inlineStr">
        <is>
          <t xml:space="preserve"> </t>
        </is>
      </c>
      <c r="F2135" s="4" t="inlineStr">
        <is>
          <t xml:space="preserve"> </t>
        </is>
      </c>
    </row>
    <row r="2136">
      <c r="A2136" s="4" t="inlineStr">
        <is>
          <t>Spread</t>
        </is>
      </c>
      <c r="B2136" s="4" t="inlineStr">
        <is>
          <t>[2],[9],[21],[24]</t>
        </is>
      </c>
      <c r="C2136" s="4" t="inlineStr">
        <is>
          <t xml:space="preserve"> </t>
        </is>
      </c>
      <c r="D2136" s="4" t="inlineStr">
        <is>
          <t xml:space="preserve"> </t>
        </is>
      </c>
      <c r="F2136" s="9" t="n">
        <v>0.07000000000000001</v>
      </c>
    </row>
    <row r="2137">
      <c r="A2137" s="4" t="inlineStr">
        <is>
          <t>PIK</t>
        </is>
      </c>
      <c r="B2137" s="4" t="inlineStr">
        <is>
          <t>[1],[4],[20],[23]</t>
        </is>
      </c>
      <c r="C2137" s="4" t="inlineStr">
        <is>
          <t xml:space="preserve"> </t>
        </is>
      </c>
      <c r="D2137" s="9" t="n">
        <v>0.07000000000000001</v>
      </c>
      <c r="F2137" s="4" t="inlineStr">
        <is>
          <t xml:space="preserve"> </t>
        </is>
      </c>
    </row>
    <row r="2138">
      <c r="A2138" s="4" t="inlineStr">
        <is>
          <t>Interest Rate</t>
        </is>
      </c>
      <c r="C2138" s="4" t="inlineStr">
        <is>
          <t xml:space="preserve"> </t>
        </is>
      </c>
      <c r="D2138" s="8" t="n">
        <v>0.1239</v>
      </c>
      <c r="E2138" s="4" t="inlineStr">
        <is>
          <t>[1],[4],[20],[23]</t>
        </is>
      </c>
      <c r="F2138" s="8" t="n">
        <v>0.1173</v>
      </c>
      <c r="G2138" s="4" t="inlineStr">
        <is>
          <t>[2],[9],[21],[24]</t>
        </is>
      </c>
    </row>
    <row r="2139">
      <c r="A2139" s="4" t="inlineStr">
        <is>
          <t>Principal Amount, Par Value</t>
        </is>
      </c>
      <c r="C2139" s="4" t="inlineStr">
        <is>
          <t xml:space="preserve"> </t>
        </is>
      </c>
      <c r="D2139" s="6" t="n">
        <v>3659</v>
      </c>
      <c r="E2139" s="4" t="inlineStr">
        <is>
          <t>[1],[4],[23]</t>
        </is>
      </c>
      <c r="F2139" s="6" t="n">
        <v>3346</v>
      </c>
      <c r="G2139" s="4" t="inlineStr">
        <is>
          <t>[2],[9],[24]</t>
        </is>
      </c>
    </row>
    <row r="2140">
      <c r="A2140" s="4" t="inlineStr">
        <is>
          <t>Cost</t>
        </is>
      </c>
      <c r="C2140" s="4" t="inlineStr">
        <is>
          <t xml:space="preserve"> </t>
        </is>
      </c>
      <c r="D2140" s="5" t="n">
        <v>3635</v>
      </c>
      <c r="E2140" s="4" t="inlineStr">
        <is>
          <t>[1],[4],[23]</t>
        </is>
      </c>
      <c r="F2140" s="5" t="n">
        <v>3319</v>
      </c>
      <c r="G2140" s="4" t="inlineStr">
        <is>
          <t>[2],[9],[24]</t>
        </is>
      </c>
    </row>
    <row r="2141">
      <c r="A2141" s="4" t="inlineStr">
        <is>
          <t>Fair Value</t>
        </is>
      </c>
      <c r="C2141" s="4" t="inlineStr">
        <is>
          <t xml:space="preserve"> </t>
        </is>
      </c>
      <c r="D2141" s="6" t="n">
        <v>3659</v>
      </c>
      <c r="E2141" s="4" t="inlineStr">
        <is>
          <t>[1],[4],[23]</t>
        </is>
      </c>
      <c r="F2141" s="6" t="n">
        <v>3303</v>
      </c>
      <c r="G2141" s="4" t="inlineStr">
        <is>
          <t>[2],[9],[24]</t>
        </is>
      </c>
    </row>
    <row r="2142">
      <c r="A2142" s="4" t="inlineStr">
        <is>
          <t>Investment, Identifier [Axis]: Pioneer Topco I, L.P., Ordinary shares</t>
        </is>
      </c>
      <c r="C2142" s="4" t="inlineStr">
        <is>
          <t xml:space="preserve"> </t>
        </is>
      </c>
      <c r="D2142" s="4" t="inlineStr">
        <is>
          <t xml:space="preserve"> </t>
        </is>
      </c>
      <c r="F2142" s="4" t="inlineStr">
        <is>
          <t xml:space="preserve"> </t>
        </is>
      </c>
    </row>
    <row r="2143">
      <c r="A2143" s="4" t="inlineStr">
        <is>
          <t>Principal Amount, Shares (in shares)</t>
        </is>
      </c>
      <c r="C2143" s="4" t="inlineStr">
        <is>
          <t xml:space="preserve"> </t>
        </is>
      </c>
      <c r="D2143" s="5" t="n">
        <v>10</v>
      </c>
      <c r="E2143" s="4" t="inlineStr">
        <is>
          <t>[1],[4],[29]</t>
        </is>
      </c>
      <c r="F2143" s="5" t="n">
        <v>10</v>
      </c>
      <c r="G2143" s="4" t="inlineStr">
        <is>
          <t>[2],[7],[9]</t>
        </is>
      </c>
    </row>
    <row r="2144">
      <c r="A2144" s="4" t="inlineStr">
        <is>
          <t>Cost</t>
        </is>
      </c>
      <c r="C2144" s="4" t="inlineStr">
        <is>
          <t xml:space="preserve"> </t>
        </is>
      </c>
      <c r="D2144" s="6" t="n">
        <v>0</v>
      </c>
      <c r="E2144" s="4" t="inlineStr">
        <is>
          <t>[1],[4],[29]</t>
        </is>
      </c>
      <c r="F2144" s="6" t="n">
        <v>0</v>
      </c>
      <c r="G2144" s="4" t="inlineStr">
        <is>
          <t>[2],[7],[9]</t>
        </is>
      </c>
    </row>
    <row r="2145">
      <c r="A2145" s="4" t="inlineStr">
        <is>
          <t>Fair Value</t>
        </is>
      </c>
      <c r="C2145" s="4" t="inlineStr">
        <is>
          <t xml:space="preserve"> </t>
        </is>
      </c>
      <c r="D2145" s="6" t="n">
        <v>0</v>
      </c>
      <c r="E2145" s="4" t="inlineStr">
        <is>
          <t>[1],[4],[29]</t>
        </is>
      </c>
      <c r="F2145" s="6" t="n">
        <v>0</v>
      </c>
      <c r="G2145" s="4" t="inlineStr">
        <is>
          <t>[2],[7],[9]</t>
        </is>
      </c>
    </row>
    <row r="2146">
      <c r="A2146" s="4" t="inlineStr">
        <is>
          <t>Percent of Net Assets</t>
        </is>
      </c>
      <c r="C2146" s="4" t="inlineStr">
        <is>
          <t xml:space="preserve"> </t>
        </is>
      </c>
      <c r="D2146" s="9" t="n">
        <v>0</v>
      </c>
      <c r="E2146" s="4" t="inlineStr">
        <is>
          <t>[1],[4],[29]</t>
        </is>
      </c>
      <c r="F2146" s="9" t="n">
        <v>0</v>
      </c>
      <c r="G2146" s="4" t="inlineStr">
        <is>
          <t>[2],[7],[9]</t>
        </is>
      </c>
    </row>
    <row r="2147">
      <c r="A2147" s="4" t="inlineStr">
        <is>
          <t>Investment, Identifier [Axis]: Project Boost Purchaser, LLC, Second lien</t>
        </is>
      </c>
      <c r="C2147" s="4" t="inlineStr">
        <is>
          <t xml:space="preserve"> </t>
        </is>
      </c>
      <c r="D2147" s="4" t="inlineStr">
        <is>
          <t xml:space="preserve"> </t>
        </is>
      </c>
      <c r="F2147" s="4" t="inlineStr">
        <is>
          <t xml:space="preserve"> </t>
        </is>
      </c>
    </row>
    <row r="2148">
      <c r="A2148" s="4" t="inlineStr">
        <is>
          <t>Spread</t>
        </is>
      </c>
      <c r="C2148" s="4" t="inlineStr">
        <is>
          <t xml:space="preserve"> </t>
        </is>
      </c>
      <c r="D2148" s="9" t="n">
        <v>0.08</v>
      </c>
      <c r="E2148" s="4" t="inlineStr">
        <is>
          <t>[1],[4],[6],[20]</t>
        </is>
      </c>
      <c r="F2148" s="9" t="n">
        <v>0.08</v>
      </c>
      <c r="G2148" s="4" t="inlineStr">
        <is>
          <t>[2],[8],[9],[21]</t>
        </is>
      </c>
    </row>
    <row r="2149">
      <c r="A2149" s="4" t="inlineStr">
        <is>
          <t>Interest Rate</t>
        </is>
      </c>
      <c r="C2149" s="4" t="inlineStr">
        <is>
          <t xml:space="preserve"> </t>
        </is>
      </c>
      <c r="D2149" s="8" t="n">
        <v>0.1343</v>
      </c>
      <c r="E2149" s="4" t="inlineStr">
        <is>
          <t>[1],[4],[6],[20]</t>
        </is>
      </c>
      <c r="F2149" s="8" t="n">
        <v>0.1238</v>
      </c>
      <c r="G2149" s="4" t="inlineStr">
        <is>
          <t>[2],[8],[9],[21]</t>
        </is>
      </c>
    </row>
    <row r="2150">
      <c r="A2150" s="4" t="inlineStr">
        <is>
          <t>Principal Amount, Par Value</t>
        </is>
      </c>
      <c r="C2150" s="4" t="inlineStr">
        <is>
          <t xml:space="preserve"> </t>
        </is>
      </c>
      <c r="D2150" s="6" t="n">
        <v>12000</v>
      </c>
      <c r="E2150" s="4" t="inlineStr">
        <is>
          <t>[1],[4],[6]</t>
        </is>
      </c>
      <c r="F2150" s="6" t="n">
        <v>12000</v>
      </c>
      <c r="G2150" s="4" t="inlineStr">
        <is>
          <t>[2],[8],[9],[19]</t>
        </is>
      </c>
    </row>
    <row r="2151">
      <c r="A2151" s="4" t="inlineStr">
        <is>
          <t>Cost</t>
        </is>
      </c>
      <c r="C2151" s="4" t="inlineStr">
        <is>
          <t xml:space="preserve"> </t>
        </is>
      </c>
      <c r="D2151" s="5" t="n">
        <v>12000</v>
      </c>
      <c r="E2151" s="4" t="inlineStr">
        <is>
          <t>[1],[4],[6]</t>
        </is>
      </c>
      <c r="F2151" s="5" t="n">
        <v>12000</v>
      </c>
      <c r="G2151" s="4" t="inlineStr">
        <is>
          <t>[2],[8],[9],[19]</t>
        </is>
      </c>
    </row>
    <row r="2152">
      <c r="A2152" s="4" t="inlineStr">
        <is>
          <t>Fair Value</t>
        </is>
      </c>
      <c r="C2152" s="4" t="inlineStr">
        <is>
          <t xml:space="preserve"> </t>
        </is>
      </c>
      <c r="D2152" s="6" t="n">
        <v>11747</v>
      </c>
      <c r="E2152" s="4" t="inlineStr">
        <is>
          <t>[1],[4],[6]</t>
        </is>
      </c>
      <c r="F2152" s="6" t="n">
        <v>11536</v>
      </c>
      <c r="G2152" s="4" t="inlineStr">
        <is>
          <t>[2],[8],[9],[19]</t>
        </is>
      </c>
    </row>
    <row r="2153">
      <c r="A2153" s="4" t="inlineStr">
        <is>
          <t>Percent of Net Assets</t>
        </is>
      </c>
      <c r="C2153" s="4" t="inlineStr">
        <is>
          <t xml:space="preserve"> </t>
        </is>
      </c>
      <c r="D2153" s="8" t="n">
        <v>0.0106</v>
      </c>
      <c r="E2153" s="4" t="inlineStr">
        <is>
          <t>[1],[4],[6]</t>
        </is>
      </c>
      <c r="F2153" s="8" t="n">
        <v>0.0106</v>
      </c>
      <c r="G2153" s="4" t="inlineStr">
        <is>
          <t>[2],[8],[9],[19]</t>
        </is>
      </c>
    </row>
    <row r="2154">
      <c r="A2154" s="4" t="inlineStr">
        <is>
          <t>Investment, Identifier [Axis]: Project Essential Bidco, Inc., First lien</t>
        </is>
      </c>
      <c r="C2154" s="4" t="inlineStr">
        <is>
          <t xml:space="preserve"> </t>
        </is>
      </c>
      <c r="D2154" s="4" t="inlineStr">
        <is>
          <t xml:space="preserve"> </t>
        </is>
      </c>
      <c r="F2154" s="4" t="inlineStr">
        <is>
          <t xml:space="preserve"> </t>
        </is>
      </c>
    </row>
    <row r="2155">
      <c r="A2155" s="4" t="inlineStr">
        <is>
          <t>Spread</t>
        </is>
      </c>
      <c r="C2155" s="4" t="inlineStr">
        <is>
          <t xml:space="preserve"> </t>
        </is>
      </c>
      <c r="D2155" s="9" t="n">
        <v>0.03</v>
      </c>
      <c r="E2155" s="4" t="inlineStr">
        <is>
          <t>[1],[4],[6],[20],[23]</t>
        </is>
      </c>
      <c r="F2155" s="8" t="n">
        <v>0.0575</v>
      </c>
      <c r="G2155" s="4" t="inlineStr">
        <is>
          <t>[2],[8],[9],[21]</t>
        </is>
      </c>
    </row>
    <row r="2156">
      <c r="A2156" s="4" t="inlineStr">
        <is>
          <t>PIK</t>
        </is>
      </c>
      <c r="B2156" s="4" t="inlineStr">
        <is>
          <t>[1],[4],[6],[20],[23]</t>
        </is>
      </c>
      <c r="C2156" s="4" t="inlineStr">
        <is>
          <t xml:space="preserve"> </t>
        </is>
      </c>
      <c r="D2156" s="8" t="n">
        <v>0.0325</v>
      </c>
      <c r="F2156" s="4" t="inlineStr">
        <is>
          <t xml:space="preserve"> </t>
        </is>
      </c>
    </row>
    <row r="2157">
      <c r="A2157" s="4" t="inlineStr">
        <is>
          <t>Interest Rate</t>
        </is>
      </c>
      <c r="C2157" s="4" t="inlineStr">
        <is>
          <t xml:space="preserve"> </t>
        </is>
      </c>
      <c r="D2157" s="8" t="n">
        <v>0.1178</v>
      </c>
      <c r="E2157" s="4" t="inlineStr">
        <is>
          <t>[1],[4],[6],[20]</t>
        </is>
      </c>
      <c r="F2157" s="8" t="n">
        <v>0.0999</v>
      </c>
      <c r="G2157" s="4" t="inlineStr">
        <is>
          <t>[2],[8],[9],[21]</t>
        </is>
      </c>
    </row>
    <row r="2158">
      <c r="A2158" s="4" t="inlineStr">
        <is>
          <t>Principal Amount, Par Value</t>
        </is>
      </c>
      <c r="C2158" s="4" t="inlineStr">
        <is>
          <t xml:space="preserve"> </t>
        </is>
      </c>
      <c r="D2158" s="6" t="n">
        <v>17396</v>
      </c>
      <c r="E2158" s="4" t="inlineStr">
        <is>
          <t>[1],[4],[6]</t>
        </is>
      </c>
      <c r="F2158" s="6" t="n">
        <v>17354</v>
      </c>
      <c r="G2158" s="4" t="inlineStr">
        <is>
          <t>[2],[8],[9],[30]</t>
        </is>
      </c>
    </row>
    <row r="2159">
      <c r="A2159" s="4" t="inlineStr">
        <is>
          <t>Cost</t>
        </is>
      </c>
      <c r="C2159" s="4" t="inlineStr">
        <is>
          <t xml:space="preserve"> </t>
        </is>
      </c>
      <c r="D2159" s="5" t="n">
        <v>17289</v>
      </c>
      <c r="E2159" s="4" t="inlineStr">
        <is>
          <t>[1],[4],[6]</t>
        </is>
      </c>
      <c r="F2159" s="5" t="n">
        <v>17232</v>
      </c>
      <c r="G2159" s="4" t="inlineStr">
        <is>
          <t>[2],[8],[9],[30]</t>
        </is>
      </c>
    </row>
    <row r="2160">
      <c r="A2160" s="4" t="inlineStr">
        <is>
          <t>Fair Value</t>
        </is>
      </c>
      <c r="C2160" s="4" t="inlineStr">
        <is>
          <t xml:space="preserve"> </t>
        </is>
      </c>
      <c r="D2160" s="6" t="n">
        <v>16878</v>
      </c>
      <c r="E2160" s="4" t="inlineStr">
        <is>
          <t>[1],[4],[6]</t>
        </is>
      </c>
      <c r="F2160" s="6" t="n">
        <v>16820</v>
      </c>
      <c r="G2160" s="4" t="inlineStr">
        <is>
          <t>[2],[8],[9],[30]</t>
        </is>
      </c>
    </row>
    <row r="2161">
      <c r="A2161" s="4" t="inlineStr">
        <is>
          <t>Percent of Net Assets</t>
        </is>
      </c>
      <c r="C2161" s="4" t="inlineStr">
        <is>
          <t xml:space="preserve"> </t>
        </is>
      </c>
      <c r="D2161" s="8" t="n">
        <v>0.0152</v>
      </c>
      <c r="E2161" s="4" t="inlineStr">
        <is>
          <t>[1],[4],[6]</t>
        </is>
      </c>
      <c r="F2161" s="8" t="n">
        <v>0.0154</v>
      </c>
      <c r="G2161" s="4" t="inlineStr">
        <is>
          <t>[2],[8],[9]</t>
        </is>
      </c>
    </row>
    <row r="2162">
      <c r="A2162" s="4" t="inlineStr">
        <is>
          <t>Investment, Identifier [Axis]: Project Essential Bidco, Inc., First lien - Undrawn</t>
        </is>
      </c>
      <c r="C2162" s="4" t="inlineStr">
        <is>
          <t xml:space="preserve"> </t>
        </is>
      </c>
      <c r="D2162" s="4" t="inlineStr">
        <is>
          <t xml:space="preserve"> </t>
        </is>
      </c>
      <c r="F2162" s="4" t="inlineStr">
        <is>
          <t xml:space="preserve"> </t>
        </is>
      </c>
    </row>
    <row r="2163">
      <c r="A2163" s="4" t="inlineStr">
        <is>
          <t>Principal Amount, Par Value</t>
        </is>
      </c>
      <c r="C2163" s="4" t="inlineStr">
        <is>
          <t xml:space="preserve"> </t>
        </is>
      </c>
      <c r="D2163" s="6" t="n">
        <v>2259</v>
      </c>
      <c r="E2163" s="4" t="inlineStr">
        <is>
          <t>[1],[4],[5],[16]</t>
        </is>
      </c>
      <c r="F2163" s="6" t="n">
        <v>2259</v>
      </c>
      <c r="G2163" s="4" t="inlineStr">
        <is>
          <t>[2],[9],[22],[30]</t>
        </is>
      </c>
    </row>
    <row r="2164">
      <c r="A2164" s="4" t="inlineStr">
        <is>
          <t>Cost</t>
        </is>
      </c>
      <c r="C2164" s="4" t="inlineStr">
        <is>
          <t xml:space="preserve"> </t>
        </is>
      </c>
      <c r="D2164" s="5" t="n">
        <v>-12</v>
      </c>
      <c r="E2164" s="4" t="inlineStr">
        <is>
          <t>[1],[4],[5],[16]</t>
        </is>
      </c>
      <c r="F2164" s="5" t="n">
        <v>-14</v>
      </c>
      <c r="G2164" s="4" t="inlineStr">
        <is>
          <t>[2],[9],[22],[30]</t>
        </is>
      </c>
    </row>
    <row r="2165">
      <c r="A2165" s="4" t="inlineStr">
        <is>
          <t>Fair Value</t>
        </is>
      </c>
      <c r="C2165" s="4" t="inlineStr">
        <is>
          <t xml:space="preserve"> </t>
        </is>
      </c>
      <c r="D2165" s="6" t="n">
        <v>-67</v>
      </c>
      <c r="E2165" s="4" t="inlineStr">
        <is>
          <t>[1],[4],[5],[16]</t>
        </is>
      </c>
      <c r="F2165" s="6" t="n">
        <v>-70</v>
      </c>
      <c r="G2165" s="4" t="inlineStr">
        <is>
          <t>[2],[9],[22],[30]</t>
        </is>
      </c>
    </row>
    <row r="2166">
      <c r="A2166" s="4" t="inlineStr">
        <is>
          <t>Percent of Net Assets</t>
        </is>
      </c>
      <c r="C2166" s="4" t="inlineStr">
        <is>
          <t xml:space="preserve"> </t>
        </is>
      </c>
      <c r="D2166" s="4" t="inlineStr">
        <is>
          <t>(0.01%)</t>
        </is>
      </c>
      <c r="E2166" s="4" t="inlineStr">
        <is>
          <t>[1],[4],[5],[16]</t>
        </is>
      </c>
      <c r="F2166" s="4" t="inlineStr">
        <is>
          <t>(0.01%)</t>
        </is>
      </c>
      <c r="G2166" s="4" t="inlineStr">
        <is>
          <t>[2],[9],[22],[30]</t>
        </is>
      </c>
    </row>
    <row r="2167">
      <c r="A2167" s="4" t="inlineStr">
        <is>
          <t>Investment, Identifier [Axis]: Project Essential Super Parent, Inc., Preferred shares</t>
        </is>
      </c>
      <c r="C2167" s="4" t="inlineStr">
        <is>
          <t xml:space="preserve"> </t>
        </is>
      </c>
      <c r="D2167" s="4" t="inlineStr">
        <is>
          <t xml:space="preserve"> </t>
        </is>
      </c>
      <c r="F2167" s="4" t="inlineStr">
        <is>
          <t xml:space="preserve"> </t>
        </is>
      </c>
    </row>
    <row r="2168">
      <c r="A2168" s="4" t="inlineStr">
        <is>
          <t>Principal Amount, Shares (in shares)</t>
        </is>
      </c>
      <c r="C2168" s="4" t="inlineStr">
        <is>
          <t xml:space="preserve"> </t>
        </is>
      </c>
      <c r="D2168" s="5" t="n">
        <v>5000</v>
      </c>
      <c r="E2168" s="4" t="inlineStr">
        <is>
          <t>[1],[4]</t>
        </is>
      </c>
      <c r="F2168" s="5" t="n">
        <v>5000</v>
      </c>
      <c r="G2168" s="4" t="inlineStr">
        <is>
          <t>[2],[9],[30]</t>
        </is>
      </c>
    </row>
    <row r="2169">
      <c r="A2169" s="4" t="inlineStr">
        <is>
          <t>Cost</t>
        </is>
      </c>
      <c r="C2169" s="4" t="inlineStr">
        <is>
          <t xml:space="preserve"> </t>
        </is>
      </c>
      <c r="D2169" s="6" t="n">
        <v>6625</v>
      </c>
      <c r="E2169" s="4" t="inlineStr">
        <is>
          <t>[1],[4]</t>
        </is>
      </c>
      <c r="F2169" s="6" t="n">
        <v>5942</v>
      </c>
      <c r="G2169" s="4" t="inlineStr">
        <is>
          <t>[2],[9],[30]</t>
        </is>
      </c>
    </row>
    <row r="2170">
      <c r="A2170" s="4" t="inlineStr">
        <is>
          <t>Fair Value</t>
        </is>
      </c>
      <c r="C2170" s="4" t="inlineStr">
        <is>
          <t xml:space="preserve"> </t>
        </is>
      </c>
      <c r="D2170" s="6" t="n">
        <v>6252</v>
      </c>
      <c r="E2170" s="4" t="inlineStr">
        <is>
          <t>[1],[4]</t>
        </is>
      </c>
      <c r="F2170" s="6" t="n">
        <v>5785</v>
      </c>
      <c r="G2170" s="4" t="inlineStr">
        <is>
          <t>[2],[9],[30]</t>
        </is>
      </c>
    </row>
    <row r="2171">
      <c r="A2171" s="4" t="inlineStr">
        <is>
          <t>Percent of Net Assets</t>
        </is>
      </c>
      <c r="C2171" s="4" t="inlineStr">
        <is>
          <t xml:space="preserve"> </t>
        </is>
      </c>
      <c r="D2171" s="8" t="n">
        <v>0.0056</v>
      </c>
      <c r="E2171" s="4" t="inlineStr">
        <is>
          <t>[1],[4]</t>
        </is>
      </c>
      <c r="F2171" s="8" t="n">
        <v>0.0053</v>
      </c>
      <c r="G2171" s="4" t="inlineStr">
        <is>
          <t>[2],[9],[30]</t>
        </is>
      </c>
    </row>
    <row r="2172">
      <c r="A2172" s="4" t="inlineStr">
        <is>
          <t>Investment, Identifier [Axis]: Pye-Barker Fire &amp; Safety, LLC, First lien - Drawn</t>
        </is>
      </c>
      <c r="C2172" s="4" t="inlineStr">
        <is>
          <t xml:space="preserve"> </t>
        </is>
      </c>
      <c r="D2172" s="4" t="inlineStr">
        <is>
          <t xml:space="preserve"> </t>
        </is>
      </c>
      <c r="F2172" s="4" t="inlineStr">
        <is>
          <t xml:space="preserve"> </t>
        </is>
      </c>
    </row>
    <row r="2173">
      <c r="A2173" s="4" t="inlineStr">
        <is>
          <t>Spread</t>
        </is>
      </c>
      <c r="B2173" s="4" t="inlineStr">
        <is>
          <t>[2],[9],[21],[22]</t>
        </is>
      </c>
      <c r="C2173" s="4" t="inlineStr">
        <is>
          <t xml:space="preserve"> </t>
        </is>
      </c>
      <c r="D2173" s="4" t="inlineStr">
        <is>
          <t xml:space="preserve"> </t>
        </is>
      </c>
      <c r="F2173" s="8" t="n">
        <v>0.055</v>
      </c>
    </row>
    <row r="2174">
      <c r="A2174" s="4" t="inlineStr">
        <is>
          <t>Interest Rate</t>
        </is>
      </c>
      <c r="B2174" s="4" t="inlineStr">
        <is>
          <t>[2],[9],[21],[22]</t>
        </is>
      </c>
      <c r="C2174" s="4" t="inlineStr">
        <is>
          <t xml:space="preserve"> </t>
        </is>
      </c>
      <c r="D2174" s="4" t="inlineStr">
        <is>
          <t xml:space="preserve"> </t>
        </is>
      </c>
      <c r="F2174" s="8" t="n">
        <v>0.1023</v>
      </c>
    </row>
    <row r="2175">
      <c r="A2175" s="4" t="inlineStr">
        <is>
          <t>Principal Amount, Par Value</t>
        </is>
      </c>
      <c r="B2175" s="4" t="inlineStr">
        <is>
          <t>[2],[9],[22]</t>
        </is>
      </c>
      <c r="C2175" s="4" t="inlineStr">
        <is>
          <t xml:space="preserve"> </t>
        </is>
      </c>
      <c r="D2175" s="4" t="inlineStr">
        <is>
          <t xml:space="preserve"> </t>
        </is>
      </c>
      <c r="F2175" s="6" t="n">
        <v>346</v>
      </c>
    </row>
    <row r="2176">
      <c r="A2176" s="4" t="inlineStr">
        <is>
          <t>Cost</t>
        </is>
      </c>
      <c r="B2176" s="4" t="inlineStr">
        <is>
          <t>[2],[9],[22]</t>
        </is>
      </c>
      <c r="C2176" s="4" t="inlineStr">
        <is>
          <t xml:space="preserve"> </t>
        </is>
      </c>
      <c r="D2176" s="4" t="inlineStr">
        <is>
          <t xml:space="preserve"> </t>
        </is>
      </c>
      <c r="F2176" s="5" t="n">
        <v>345</v>
      </c>
    </row>
    <row r="2177">
      <c r="A2177" s="4" t="inlineStr">
        <is>
          <t>Fair Value</t>
        </is>
      </c>
      <c r="B2177" s="4" t="inlineStr">
        <is>
          <t>[2],[9],[22]</t>
        </is>
      </c>
      <c r="C2177" s="4" t="inlineStr">
        <is>
          <t xml:space="preserve"> </t>
        </is>
      </c>
      <c r="D2177" s="4" t="inlineStr">
        <is>
          <t xml:space="preserve"> </t>
        </is>
      </c>
      <c r="F2177" s="5" t="n">
        <v>336</v>
      </c>
    </row>
    <row r="2178">
      <c r="A2178" s="4" t="inlineStr">
        <is>
          <t>Investment, Identifier [Axis]: Pye-Barker Fire &amp; Safety, LLC, First lien - Undrawn</t>
        </is>
      </c>
      <c r="C2178" s="4" t="inlineStr">
        <is>
          <t xml:space="preserve"> </t>
        </is>
      </c>
      <c r="D2178" s="4" t="inlineStr">
        <is>
          <t xml:space="preserve"> </t>
        </is>
      </c>
      <c r="F2178" s="4" t="inlineStr">
        <is>
          <t xml:space="preserve"> </t>
        </is>
      </c>
    </row>
    <row r="2179">
      <c r="A2179" s="4" t="inlineStr">
        <is>
          <t>Principal Amount, Par Value</t>
        </is>
      </c>
      <c r="C2179" s="4" t="inlineStr">
        <is>
          <t xml:space="preserve"> </t>
        </is>
      </c>
      <c r="D2179" s="6" t="n">
        <v>1998</v>
      </c>
      <c r="E2179" s="4" t="inlineStr">
        <is>
          <t>[1],[4],[5]</t>
        </is>
      </c>
      <c r="F2179" s="5" t="n">
        <v>395</v>
      </c>
      <c r="G2179" s="4" t="inlineStr">
        <is>
          <t>[2],[9],[22]</t>
        </is>
      </c>
    </row>
    <row r="2180">
      <c r="A2180" s="4" t="inlineStr">
        <is>
          <t>Cost</t>
        </is>
      </c>
      <c r="C2180" s="4" t="inlineStr">
        <is>
          <t xml:space="preserve"> </t>
        </is>
      </c>
      <c r="D2180" s="5" t="n">
        <v>-33</v>
      </c>
      <c r="E2180" s="4" t="inlineStr">
        <is>
          <t>[1],[4],[5]</t>
        </is>
      </c>
      <c r="F2180" s="5" t="n">
        <v>-4</v>
      </c>
      <c r="G2180" s="4" t="inlineStr">
        <is>
          <t>[2],[9],[22]</t>
        </is>
      </c>
    </row>
    <row r="2181">
      <c r="A2181" s="4" t="inlineStr">
        <is>
          <t>Fair Value</t>
        </is>
      </c>
      <c r="C2181" s="4" t="inlineStr">
        <is>
          <t xml:space="preserve"> </t>
        </is>
      </c>
      <c r="D2181" s="6" t="n">
        <v>-10</v>
      </c>
      <c r="E2181" s="4" t="inlineStr">
        <is>
          <t>[1],[4],[5]</t>
        </is>
      </c>
      <c r="F2181" s="6" t="n">
        <v>-11</v>
      </c>
      <c r="G2181" s="4" t="inlineStr">
        <is>
          <t>[2],[9],[22]</t>
        </is>
      </c>
    </row>
    <row r="2182">
      <c r="A2182" s="4" t="inlineStr">
        <is>
          <t>Percent of Net Assets</t>
        </is>
      </c>
      <c r="C2182" s="4" t="inlineStr">
        <is>
          <t xml:space="preserve"> </t>
        </is>
      </c>
      <c r="D2182" s="4" t="inlineStr">
        <is>
          <t>(0.00%)</t>
        </is>
      </c>
      <c r="E2182" s="4" t="inlineStr">
        <is>
          <t>[1],[4],[5]</t>
        </is>
      </c>
      <c r="F2182" s="4" t="inlineStr">
        <is>
          <t>(0.00%)</t>
        </is>
      </c>
      <c r="G2182" s="4" t="inlineStr">
        <is>
          <t>[2],[9],[22]</t>
        </is>
      </c>
    </row>
    <row r="2183">
      <c r="A2183" s="4" t="inlineStr">
        <is>
          <t>Investment, Identifier [Axis]: Pye-Barker Fire &amp; Safety, LLC, First lien 1</t>
        </is>
      </c>
      <c r="C2183" s="4" t="inlineStr">
        <is>
          <t xml:space="preserve"> </t>
        </is>
      </c>
      <c r="D2183" s="4" t="inlineStr">
        <is>
          <t xml:space="preserve"> </t>
        </is>
      </c>
      <c r="F2183" s="4" t="inlineStr">
        <is>
          <t xml:space="preserve"> </t>
        </is>
      </c>
    </row>
    <row r="2184">
      <c r="A2184" s="4" t="inlineStr">
        <is>
          <t>Spread</t>
        </is>
      </c>
      <c r="C2184" s="4" t="inlineStr">
        <is>
          <t xml:space="preserve"> </t>
        </is>
      </c>
      <c r="D2184" s="8" t="n">
        <v>0.055</v>
      </c>
      <c r="E2184" s="4" t="inlineStr">
        <is>
          <t>[1],[4],[20]</t>
        </is>
      </c>
      <c r="F2184" s="8" t="n">
        <v>0.055</v>
      </c>
      <c r="G2184" s="4" t="inlineStr">
        <is>
          <t>[2],[9],[21]</t>
        </is>
      </c>
    </row>
    <row r="2185">
      <c r="A2185" s="4" t="inlineStr">
        <is>
          <t>Interest Rate</t>
        </is>
      </c>
      <c r="C2185" s="4" t="inlineStr">
        <is>
          <t xml:space="preserve"> </t>
        </is>
      </c>
      <c r="D2185" s="8" t="n">
        <v>0.1104</v>
      </c>
      <c r="E2185" s="4" t="inlineStr">
        <is>
          <t>[1],[4],[20]</t>
        </is>
      </c>
      <c r="F2185" s="8" t="n">
        <v>0.1023</v>
      </c>
      <c r="G2185" s="4" t="inlineStr">
        <is>
          <t>[2],[9],[21]</t>
        </is>
      </c>
    </row>
    <row r="2186">
      <c r="A2186" s="4" t="inlineStr">
        <is>
          <t>Principal Amount, Par Value</t>
        </is>
      </c>
      <c r="C2186" s="4" t="inlineStr">
        <is>
          <t xml:space="preserve"> </t>
        </is>
      </c>
      <c r="D2186" s="6" t="n">
        <v>23878</v>
      </c>
      <c r="E2186" s="4" t="inlineStr">
        <is>
          <t>[1],[4]</t>
        </is>
      </c>
      <c r="F2186" s="6" t="n">
        <v>24060</v>
      </c>
      <c r="G2186" s="4" t="inlineStr">
        <is>
          <t>[2],[9]</t>
        </is>
      </c>
    </row>
    <row r="2187">
      <c r="A2187" s="4" t="inlineStr">
        <is>
          <t>Cost</t>
        </is>
      </c>
      <c r="C2187" s="4" t="inlineStr">
        <is>
          <t xml:space="preserve"> </t>
        </is>
      </c>
      <c r="D2187" s="5" t="n">
        <v>23685</v>
      </c>
      <c r="E2187" s="4" t="inlineStr">
        <is>
          <t>[1],[4]</t>
        </is>
      </c>
      <c r="F2187" s="5" t="n">
        <v>23846</v>
      </c>
      <c r="G2187" s="4" t="inlineStr">
        <is>
          <t>[2],[9]</t>
        </is>
      </c>
    </row>
    <row r="2188">
      <c r="A2188" s="4" t="inlineStr">
        <is>
          <t>Fair Value</t>
        </is>
      </c>
      <c r="C2188" s="4" t="inlineStr">
        <is>
          <t xml:space="preserve"> </t>
        </is>
      </c>
      <c r="D2188" s="6" t="n">
        <v>23757</v>
      </c>
      <c r="E2188" s="4" t="inlineStr">
        <is>
          <t>[1],[4]</t>
        </is>
      </c>
      <c r="F2188" s="6" t="n">
        <v>23373</v>
      </c>
      <c r="G2188" s="4" t="inlineStr">
        <is>
          <t>[2],[9]</t>
        </is>
      </c>
    </row>
    <row r="2189">
      <c r="A2189" s="4" t="inlineStr">
        <is>
          <t>Investment, Identifier [Axis]: Pye-Barker Fire &amp; Safety, LLC, First lien 2</t>
        </is>
      </c>
      <c r="C2189" s="4" t="inlineStr">
        <is>
          <t xml:space="preserve"> </t>
        </is>
      </c>
      <c r="D2189" s="4" t="inlineStr">
        <is>
          <t xml:space="preserve"> </t>
        </is>
      </c>
      <c r="F2189" s="4" t="inlineStr">
        <is>
          <t xml:space="preserve"> </t>
        </is>
      </c>
    </row>
    <row r="2190">
      <c r="A2190" s="4" t="inlineStr">
        <is>
          <t>Spread</t>
        </is>
      </c>
      <c r="C2190" s="4" t="inlineStr">
        <is>
          <t xml:space="preserve"> </t>
        </is>
      </c>
      <c r="D2190" s="8" t="n">
        <v>0.055</v>
      </c>
      <c r="E2190" s="4" t="inlineStr">
        <is>
          <t>[1],[4],[20]</t>
        </is>
      </c>
      <c r="F2190" s="8" t="n">
        <v>0.055</v>
      </c>
      <c r="G2190" s="4" t="inlineStr">
        <is>
          <t>[2],[9],[21]</t>
        </is>
      </c>
    </row>
    <row r="2191">
      <c r="A2191" s="4" t="inlineStr">
        <is>
          <t>Interest Rate</t>
        </is>
      </c>
      <c r="C2191" s="4" t="inlineStr">
        <is>
          <t xml:space="preserve"> </t>
        </is>
      </c>
      <c r="D2191" s="8" t="n">
        <v>0.1104</v>
      </c>
      <c r="E2191" s="4" t="inlineStr">
        <is>
          <t>[1],[4],[20]</t>
        </is>
      </c>
      <c r="F2191" s="8" t="n">
        <v>0.1023</v>
      </c>
      <c r="G2191" s="4" t="inlineStr">
        <is>
          <t>[2],[9],[21]</t>
        </is>
      </c>
    </row>
    <row r="2192">
      <c r="A2192" s="4" t="inlineStr">
        <is>
          <t>Principal Amount, Par Value</t>
        </is>
      </c>
      <c r="C2192" s="4" t="inlineStr">
        <is>
          <t xml:space="preserve"> </t>
        </is>
      </c>
      <c r="D2192" s="6" t="n">
        <v>4900</v>
      </c>
      <c r="E2192" s="4" t="inlineStr">
        <is>
          <t>[1],[4]</t>
        </is>
      </c>
      <c r="F2192" s="6" t="n">
        <v>4938</v>
      </c>
      <c r="G2192" s="4" t="inlineStr">
        <is>
          <t>[2],[9]</t>
        </is>
      </c>
    </row>
    <row r="2193">
      <c r="A2193" s="4" t="inlineStr">
        <is>
          <t>Cost</t>
        </is>
      </c>
      <c r="C2193" s="4" t="inlineStr">
        <is>
          <t xml:space="preserve"> </t>
        </is>
      </c>
      <c r="D2193" s="5" t="n">
        <v>4875</v>
      </c>
      <c r="E2193" s="4" t="inlineStr">
        <is>
          <t>[1],[4]</t>
        </is>
      </c>
      <c r="F2193" s="5" t="n">
        <v>4904</v>
      </c>
      <c r="G2193" s="4" t="inlineStr">
        <is>
          <t>[2],[9]</t>
        </is>
      </c>
    </row>
    <row r="2194">
      <c r="A2194" s="4" t="inlineStr">
        <is>
          <t>Fair Value</t>
        </is>
      </c>
      <c r="C2194" s="4" t="inlineStr">
        <is>
          <t xml:space="preserve"> </t>
        </is>
      </c>
      <c r="D2194" s="6" t="n">
        <v>4876</v>
      </c>
      <c r="E2194" s="4" t="inlineStr">
        <is>
          <t>[1],[4]</t>
        </is>
      </c>
      <c r="F2194" s="6" t="n">
        <v>4797</v>
      </c>
      <c r="G2194" s="4" t="inlineStr">
        <is>
          <t>[2],[9]</t>
        </is>
      </c>
    </row>
    <row r="2195">
      <c r="A2195" s="4" t="inlineStr">
        <is>
          <t>Investment, Identifier [Axis]: Radwell Parent, LLC, First lien</t>
        </is>
      </c>
      <c r="C2195" s="4" t="inlineStr">
        <is>
          <t xml:space="preserve"> </t>
        </is>
      </c>
      <c r="D2195" s="4" t="inlineStr">
        <is>
          <t xml:space="preserve"> </t>
        </is>
      </c>
      <c r="F2195" s="4" t="inlineStr">
        <is>
          <t xml:space="preserve"> </t>
        </is>
      </c>
    </row>
    <row r="2196">
      <c r="A2196" s="4" t="inlineStr">
        <is>
          <t>Spread</t>
        </is>
      </c>
      <c r="C2196" s="4" t="inlineStr">
        <is>
          <t xml:space="preserve"> </t>
        </is>
      </c>
      <c r="D2196" s="8" t="n">
        <v>0.0653</v>
      </c>
      <c r="E2196" s="4" t="inlineStr">
        <is>
          <t>[1],[4],[20]</t>
        </is>
      </c>
      <c r="F2196" s="8" t="n">
        <v>0.0653</v>
      </c>
      <c r="G2196" s="4" t="inlineStr">
        <is>
          <t>[2],[9],[21]</t>
        </is>
      </c>
    </row>
    <row r="2197">
      <c r="A2197" s="4" t="inlineStr">
        <is>
          <t>Interest Rate</t>
        </is>
      </c>
      <c r="C2197" s="4" t="inlineStr">
        <is>
          <t xml:space="preserve"> </t>
        </is>
      </c>
      <c r="D2197" s="8" t="n">
        <v>0.1202</v>
      </c>
      <c r="E2197" s="4" t="inlineStr">
        <is>
          <t>[1],[4],[20]</t>
        </is>
      </c>
      <c r="F2197" s="8" t="n">
        <v>0.1121</v>
      </c>
      <c r="G2197" s="4" t="inlineStr">
        <is>
          <t>[2],[9],[21]</t>
        </is>
      </c>
    </row>
    <row r="2198">
      <c r="A2198" s="4" t="inlineStr">
        <is>
          <t>Principal Amount, Par Value</t>
        </is>
      </c>
      <c r="C2198" s="4" t="inlineStr">
        <is>
          <t xml:space="preserve"> </t>
        </is>
      </c>
      <c r="D2198" s="6" t="n">
        <v>8322</v>
      </c>
      <c r="E2198" s="4" t="inlineStr">
        <is>
          <t>[1],[4]</t>
        </is>
      </c>
      <c r="F2198" s="6" t="n">
        <v>8385</v>
      </c>
      <c r="G2198" s="4" t="inlineStr">
        <is>
          <t>[2],[9]</t>
        </is>
      </c>
    </row>
    <row r="2199">
      <c r="A2199" s="4" t="inlineStr">
        <is>
          <t>Cost</t>
        </is>
      </c>
      <c r="C2199" s="4" t="inlineStr">
        <is>
          <t xml:space="preserve"> </t>
        </is>
      </c>
      <c r="D2199" s="5" t="n">
        <v>8269</v>
      </c>
      <c r="E2199" s="4" t="inlineStr">
        <is>
          <t>[1],[4]</t>
        </is>
      </c>
      <c r="F2199" s="5" t="n">
        <v>8327</v>
      </c>
      <c r="G2199" s="4" t="inlineStr">
        <is>
          <t>[2],[9]</t>
        </is>
      </c>
    </row>
    <row r="2200">
      <c r="A2200" s="4" t="inlineStr">
        <is>
          <t>Fair Value</t>
        </is>
      </c>
      <c r="C2200" s="4" t="inlineStr">
        <is>
          <t xml:space="preserve"> </t>
        </is>
      </c>
      <c r="D2200" s="6" t="n">
        <v>8322</v>
      </c>
      <c r="E2200" s="4" t="inlineStr">
        <is>
          <t>[1],[4]</t>
        </is>
      </c>
      <c r="F2200" s="6" t="n">
        <v>8322</v>
      </c>
      <c r="G2200" s="4" t="inlineStr">
        <is>
          <t>[2],[9]</t>
        </is>
      </c>
    </row>
    <row r="2201">
      <c r="A2201" s="4" t="inlineStr">
        <is>
          <t>Percent of Net Assets</t>
        </is>
      </c>
      <c r="B2201" s="4" t="inlineStr">
        <is>
          <t>[2],[9]</t>
        </is>
      </c>
      <c r="C2201" s="4" t="inlineStr">
        <is>
          <t xml:space="preserve"> </t>
        </is>
      </c>
      <c r="D2201" s="4" t="inlineStr">
        <is>
          <t xml:space="preserve"> </t>
        </is>
      </c>
      <c r="F2201" s="8" t="n">
        <v>0.0076</v>
      </c>
    </row>
    <row r="2202">
      <c r="A2202" s="4" t="inlineStr">
        <is>
          <t>Investment, Identifier [Axis]: Radwell Parent, LLC, First lien - Drawn</t>
        </is>
      </c>
      <c r="C2202" s="4" t="inlineStr">
        <is>
          <t xml:space="preserve"> </t>
        </is>
      </c>
      <c r="D2202" s="4" t="inlineStr">
        <is>
          <t xml:space="preserve"> </t>
        </is>
      </c>
      <c r="F2202" s="4" t="inlineStr">
        <is>
          <t xml:space="preserve"> </t>
        </is>
      </c>
    </row>
    <row r="2203">
      <c r="A2203" s="4" t="inlineStr">
        <is>
          <t>Spread</t>
        </is>
      </c>
      <c r="B2203" s="4" t="inlineStr">
        <is>
          <t>[1],[4],[5],[20]</t>
        </is>
      </c>
      <c r="C2203" s="4" t="inlineStr">
        <is>
          <t xml:space="preserve"> </t>
        </is>
      </c>
      <c r="D2203" s="8" t="n">
        <v>0.0675</v>
      </c>
      <c r="F2203" s="4" t="inlineStr">
        <is>
          <t xml:space="preserve"> </t>
        </is>
      </c>
    </row>
    <row r="2204">
      <c r="A2204" s="4" t="inlineStr">
        <is>
          <t>Interest Rate</t>
        </is>
      </c>
      <c r="B2204" s="4" t="inlineStr">
        <is>
          <t>[1],[4],[5],[20]</t>
        </is>
      </c>
      <c r="C2204" s="4" t="inlineStr">
        <is>
          <t xml:space="preserve"> </t>
        </is>
      </c>
      <c r="D2204" s="8" t="n">
        <v>0.1214</v>
      </c>
      <c r="F2204" s="4" t="inlineStr">
        <is>
          <t xml:space="preserve"> </t>
        </is>
      </c>
    </row>
    <row r="2205">
      <c r="A2205" s="4" t="inlineStr">
        <is>
          <t>Principal Amount, Par Value</t>
        </is>
      </c>
      <c r="B2205" s="4" t="inlineStr">
        <is>
          <t>[1],[4],[5]</t>
        </is>
      </c>
      <c r="C2205" s="4" t="inlineStr">
        <is>
          <t xml:space="preserve"> </t>
        </is>
      </c>
      <c r="D2205" s="6" t="n">
        <v>90</v>
      </c>
      <c r="F2205" s="4" t="inlineStr">
        <is>
          <t xml:space="preserve"> </t>
        </is>
      </c>
    </row>
    <row r="2206">
      <c r="A2206" s="4" t="inlineStr">
        <is>
          <t>Cost</t>
        </is>
      </c>
      <c r="B2206" s="4" t="inlineStr">
        <is>
          <t>[1],[4],[5]</t>
        </is>
      </c>
      <c r="C2206" s="4" t="inlineStr">
        <is>
          <t xml:space="preserve"> </t>
        </is>
      </c>
      <c r="D2206" s="5" t="n">
        <v>90</v>
      </c>
      <c r="F2206" s="4" t="inlineStr">
        <is>
          <t xml:space="preserve"> </t>
        </is>
      </c>
    </row>
    <row r="2207">
      <c r="A2207" s="4" t="inlineStr">
        <is>
          <t>Fair Value</t>
        </is>
      </c>
      <c r="B2207" s="4" t="inlineStr">
        <is>
          <t>[1],[4],[5]</t>
        </is>
      </c>
      <c r="C2207" s="4" t="inlineStr">
        <is>
          <t xml:space="preserve"> </t>
        </is>
      </c>
      <c r="D2207" s="5" t="n">
        <v>90</v>
      </c>
      <c r="F2207" s="4" t="inlineStr">
        <is>
          <t xml:space="preserve"> </t>
        </is>
      </c>
    </row>
    <row r="2208">
      <c r="A2208" s="4" t="inlineStr">
        <is>
          <t>Investment, Identifier [Axis]: Radwell Parent, LLC, First lien - Undrawn 1</t>
        </is>
      </c>
      <c r="C2208" s="4" t="inlineStr">
        <is>
          <t xml:space="preserve"> </t>
        </is>
      </c>
      <c r="D2208" s="4" t="inlineStr">
        <is>
          <t xml:space="preserve"> </t>
        </is>
      </c>
      <c r="F2208" s="4" t="inlineStr">
        <is>
          <t xml:space="preserve"> </t>
        </is>
      </c>
    </row>
    <row r="2209">
      <c r="A2209" s="4" t="inlineStr">
        <is>
          <t>Principal Amount, Par Value</t>
        </is>
      </c>
      <c r="B2209" s="4" t="inlineStr">
        <is>
          <t>[2],[9],[22]</t>
        </is>
      </c>
      <c r="C2209" s="4" t="inlineStr">
        <is>
          <t xml:space="preserve"> </t>
        </is>
      </c>
      <c r="D2209" s="4" t="inlineStr">
        <is>
          <t xml:space="preserve"> </t>
        </is>
      </c>
      <c r="F2209" s="6" t="n">
        <v>448</v>
      </c>
    </row>
    <row r="2210">
      <c r="A2210" s="4" t="inlineStr">
        <is>
          <t>Cost</t>
        </is>
      </c>
      <c r="B2210" s="4" t="inlineStr">
        <is>
          <t>[2],[9],[22]</t>
        </is>
      </c>
      <c r="C2210" s="4" t="inlineStr">
        <is>
          <t xml:space="preserve"> </t>
        </is>
      </c>
      <c r="D2210" s="4" t="inlineStr">
        <is>
          <t xml:space="preserve"> </t>
        </is>
      </c>
      <c r="F2210" s="5" t="n">
        <v>-3</v>
      </c>
    </row>
    <row r="2211">
      <c r="A2211" s="4" t="inlineStr">
        <is>
          <t>Fair Value</t>
        </is>
      </c>
      <c r="B2211" s="4" t="inlineStr">
        <is>
          <t>[2],[9],[22]</t>
        </is>
      </c>
      <c r="C2211" s="4" t="inlineStr">
        <is>
          <t xml:space="preserve"> </t>
        </is>
      </c>
      <c r="D2211" s="4" t="inlineStr">
        <is>
          <t xml:space="preserve"> </t>
        </is>
      </c>
      <c r="F2211" s="5" t="n">
        <v>-3</v>
      </c>
    </row>
    <row r="2212">
      <c r="A2212" s="4" t="inlineStr">
        <is>
          <t>Investment, Identifier [Axis]: Radwell Parent, LLC, First lien - Undrawn 2</t>
        </is>
      </c>
      <c r="C2212" s="4" t="inlineStr">
        <is>
          <t xml:space="preserve"> </t>
        </is>
      </c>
      <c r="D2212" s="4" t="inlineStr">
        <is>
          <t xml:space="preserve"> </t>
        </is>
      </c>
      <c r="F2212" s="4" t="inlineStr">
        <is>
          <t xml:space="preserve"> </t>
        </is>
      </c>
    </row>
    <row r="2213">
      <c r="A2213" s="4" t="inlineStr">
        <is>
          <t>Principal Amount, Par Value</t>
        </is>
      </c>
      <c r="B2213" s="4" t="inlineStr">
        <is>
          <t>[2],[9],[22]</t>
        </is>
      </c>
      <c r="C2213" s="4" t="inlineStr">
        <is>
          <t xml:space="preserve"> </t>
        </is>
      </c>
      <c r="D2213" s="4" t="inlineStr">
        <is>
          <t xml:space="preserve"> </t>
        </is>
      </c>
      <c r="F2213" s="5" t="n">
        <v>1124</v>
      </c>
    </row>
    <row r="2214">
      <c r="A2214" s="4" t="inlineStr">
        <is>
          <t>Cost</t>
        </is>
      </c>
      <c r="B2214" s="4" t="inlineStr">
        <is>
          <t>[2],[9],[22]</t>
        </is>
      </c>
      <c r="C2214" s="4" t="inlineStr">
        <is>
          <t xml:space="preserve"> </t>
        </is>
      </c>
      <c r="D2214" s="4" t="inlineStr">
        <is>
          <t xml:space="preserve"> </t>
        </is>
      </c>
      <c r="F2214" s="5" t="n">
        <v>-8</v>
      </c>
    </row>
    <row r="2215">
      <c r="A2215" s="4" t="inlineStr">
        <is>
          <t>Fair Value</t>
        </is>
      </c>
      <c r="B2215" s="4" t="inlineStr">
        <is>
          <t>[2],[9],[22]</t>
        </is>
      </c>
      <c r="C2215" s="4" t="inlineStr">
        <is>
          <t xml:space="preserve"> </t>
        </is>
      </c>
      <c r="D2215" s="4" t="inlineStr">
        <is>
          <t xml:space="preserve"> </t>
        </is>
      </c>
      <c r="F2215" s="6" t="n">
        <v>-8</v>
      </c>
    </row>
    <row r="2216">
      <c r="A2216" s="4" t="inlineStr">
        <is>
          <t>Investment, Identifier [Axis]: Radwell Partner, LLC., First lien - Undrawn 1</t>
        </is>
      </c>
      <c r="C2216" s="4" t="inlineStr">
        <is>
          <t xml:space="preserve"> </t>
        </is>
      </c>
      <c r="D2216" s="4" t="inlineStr">
        <is>
          <t xml:space="preserve"> </t>
        </is>
      </c>
      <c r="F2216" s="4" t="inlineStr">
        <is>
          <t xml:space="preserve"> </t>
        </is>
      </c>
    </row>
    <row r="2217">
      <c r="A2217" s="4" t="inlineStr">
        <is>
          <t>Principal Amount, Par Value</t>
        </is>
      </c>
      <c r="B2217" s="4" t="inlineStr">
        <is>
          <t>[1],[4],[5]</t>
        </is>
      </c>
      <c r="C2217" s="4" t="inlineStr">
        <is>
          <t xml:space="preserve"> </t>
        </is>
      </c>
      <c r="D2217" s="5" t="n">
        <v>1124</v>
      </c>
      <c r="F2217" s="4" t="inlineStr">
        <is>
          <t xml:space="preserve"> </t>
        </is>
      </c>
    </row>
    <row r="2218">
      <c r="A2218" s="4" t="inlineStr">
        <is>
          <t>Cost</t>
        </is>
      </c>
      <c r="B2218" s="4" t="inlineStr">
        <is>
          <t>[1],[4],[5]</t>
        </is>
      </c>
      <c r="C2218" s="4" t="inlineStr">
        <is>
          <t xml:space="preserve"> </t>
        </is>
      </c>
      <c r="D2218" s="5" t="n">
        <v>-7</v>
      </c>
      <c r="F2218" s="4" t="inlineStr">
        <is>
          <t xml:space="preserve"> </t>
        </is>
      </c>
    </row>
    <row r="2219">
      <c r="A2219" s="4" t="inlineStr">
        <is>
          <t>Fair Value</t>
        </is>
      </c>
      <c r="B2219" s="4" t="inlineStr">
        <is>
          <t>[1],[4],[5]</t>
        </is>
      </c>
      <c r="C2219" s="4" t="inlineStr">
        <is>
          <t xml:space="preserve"> </t>
        </is>
      </c>
      <c r="D2219" s="5" t="n">
        <v>0</v>
      </c>
      <c r="F2219" s="4" t="inlineStr">
        <is>
          <t xml:space="preserve"> </t>
        </is>
      </c>
    </row>
    <row r="2220">
      <c r="A2220" s="4" t="inlineStr">
        <is>
          <t>Investment, Identifier [Axis]: Radwell Partner, LLC., First lien - Undrawn 2</t>
        </is>
      </c>
      <c r="C2220" s="4" t="inlineStr">
        <is>
          <t xml:space="preserve"> </t>
        </is>
      </c>
      <c r="D2220" s="4" t="inlineStr">
        <is>
          <t xml:space="preserve"> </t>
        </is>
      </c>
      <c r="F2220" s="4" t="inlineStr">
        <is>
          <t xml:space="preserve"> </t>
        </is>
      </c>
    </row>
    <row r="2221">
      <c r="A2221" s="4" t="inlineStr">
        <is>
          <t>Principal Amount, Par Value</t>
        </is>
      </c>
      <c r="B2221" s="4" t="inlineStr">
        <is>
          <t>[1],[4],[5]</t>
        </is>
      </c>
      <c r="C2221" s="4" t="inlineStr">
        <is>
          <t xml:space="preserve"> </t>
        </is>
      </c>
      <c r="D2221" s="5" t="n">
        <v>360</v>
      </c>
      <c r="F2221" s="4" t="inlineStr">
        <is>
          <t xml:space="preserve"> </t>
        </is>
      </c>
    </row>
    <row r="2222">
      <c r="A2222" s="4" t="inlineStr">
        <is>
          <t>Cost</t>
        </is>
      </c>
      <c r="B2222" s="4" t="inlineStr">
        <is>
          <t>[1],[4],[5]</t>
        </is>
      </c>
      <c r="C2222" s="4" t="inlineStr">
        <is>
          <t xml:space="preserve"> </t>
        </is>
      </c>
      <c r="D2222" s="5" t="n">
        <v>-3</v>
      </c>
      <c r="F2222" s="4" t="inlineStr">
        <is>
          <t xml:space="preserve"> </t>
        </is>
      </c>
    </row>
    <row r="2223">
      <c r="A2223" s="4" t="inlineStr">
        <is>
          <t>Fair Value</t>
        </is>
      </c>
      <c r="B2223" s="4" t="inlineStr">
        <is>
          <t>[1],[4],[5]</t>
        </is>
      </c>
      <c r="C2223" s="4" t="inlineStr">
        <is>
          <t xml:space="preserve"> </t>
        </is>
      </c>
      <c r="D2223" s="6" t="n">
        <v>0</v>
      </c>
      <c r="F2223" s="4" t="inlineStr">
        <is>
          <t xml:space="preserve"> </t>
        </is>
      </c>
    </row>
    <row r="2224">
      <c r="A2224" s="4" t="inlineStr">
        <is>
          <t>Investment, Identifier [Axis]: RealPage, Inc., Second lien</t>
        </is>
      </c>
      <c r="C2224" s="4" t="inlineStr">
        <is>
          <t xml:space="preserve"> </t>
        </is>
      </c>
      <c r="D2224" s="4" t="inlineStr">
        <is>
          <t xml:space="preserve"> </t>
        </is>
      </c>
      <c r="F2224" s="4" t="inlineStr">
        <is>
          <t xml:space="preserve"> </t>
        </is>
      </c>
    </row>
    <row r="2225">
      <c r="A2225" s="4" t="inlineStr">
        <is>
          <t>Spread</t>
        </is>
      </c>
      <c r="C2225" s="4" t="inlineStr">
        <is>
          <t xml:space="preserve"> </t>
        </is>
      </c>
      <c r="D2225" s="8" t="n">
        <v>0.065</v>
      </c>
      <c r="E2225" s="4" t="inlineStr">
        <is>
          <t>[1],[20]</t>
        </is>
      </c>
      <c r="F2225" s="8" t="n">
        <v>0.065</v>
      </c>
      <c r="G2225" s="4" t="inlineStr">
        <is>
          <t>[2],[21]</t>
        </is>
      </c>
    </row>
    <row r="2226">
      <c r="A2226" s="4" t="inlineStr">
        <is>
          <t>Interest Rate</t>
        </is>
      </c>
      <c r="C2226" s="4" t="inlineStr">
        <is>
          <t xml:space="preserve"> </t>
        </is>
      </c>
      <c r="D2226" s="8" t="n">
        <v>0.1193</v>
      </c>
      <c r="E2226" s="4" t="inlineStr">
        <is>
          <t>[1],[20]</t>
        </is>
      </c>
      <c r="F2226" s="8" t="n">
        <v>0.1088</v>
      </c>
      <c r="G2226" s="4" t="inlineStr">
        <is>
          <t>[2],[21]</t>
        </is>
      </c>
    </row>
    <row r="2227">
      <c r="A2227" s="4" t="inlineStr">
        <is>
          <t>Principal Amount, Par Value</t>
        </is>
      </c>
      <c r="C2227" s="4" t="inlineStr">
        <is>
          <t xml:space="preserve"> </t>
        </is>
      </c>
      <c r="D2227" s="6" t="n">
        <v>6388</v>
      </c>
      <c r="E2227" s="4" t="inlineStr">
        <is>
          <t>[1]</t>
        </is>
      </c>
      <c r="F2227" s="6" t="n">
        <v>8388</v>
      </c>
      <c r="G2227" s="4" t="inlineStr">
        <is>
          <t>[2]</t>
        </is>
      </c>
    </row>
    <row r="2228">
      <c r="A2228" s="4" t="inlineStr">
        <is>
          <t>Cost</t>
        </is>
      </c>
      <c r="C2228" s="4" t="inlineStr">
        <is>
          <t xml:space="preserve"> </t>
        </is>
      </c>
      <c r="D2228" s="5" t="n">
        <v>6351</v>
      </c>
      <c r="E2228" s="4" t="inlineStr">
        <is>
          <t>[1]</t>
        </is>
      </c>
      <c r="F2228" s="5" t="n">
        <v>8335</v>
      </c>
      <c r="G2228" s="4" t="inlineStr">
        <is>
          <t>[2]</t>
        </is>
      </c>
    </row>
    <row r="2229">
      <c r="A2229" s="4" t="inlineStr">
        <is>
          <t>Fair Value</t>
        </is>
      </c>
      <c r="C2229" s="4" t="inlineStr">
        <is>
          <t xml:space="preserve"> </t>
        </is>
      </c>
      <c r="D2229" s="6" t="n">
        <v>6422</v>
      </c>
      <c r="E2229" s="4" t="inlineStr">
        <is>
          <t>[1]</t>
        </is>
      </c>
      <c r="F2229" s="6" t="n">
        <v>8105</v>
      </c>
      <c r="G2229" s="4" t="inlineStr">
        <is>
          <t>[2]</t>
        </is>
      </c>
    </row>
    <row r="2230">
      <c r="A2230" s="4" t="inlineStr">
        <is>
          <t>Percent of Net Assets</t>
        </is>
      </c>
      <c r="C2230" s="4" t="inlineStr">
        <is>
          <t xml:space="preserve"> </t>
        </is>
      </c>
      <c r="D2230" s="8" t="n">
        <v>0.0058</v>
      </c>
      <c r="E2230" s="4" t="inlineStr">
        <is>
          <t>[1]</t>
        </is>
      </c>
      <c r="F2230" s="8" t="n">
        <v>0.0074</v>
      </c>
      <c r="G2230" s="4" t="inlineStr">
        <is>
          <t>[2]</t>
        </is>
      </c>
    </row>
    <row r="2231">
      <c r="A2231" s="4" t="inlineStr">
        <is>
          <t>Investment, Identifier [Axis]: Recorded Future, Inc., First lien - Undrawn</t>
        </is>
      </c>
      <c r="C2231" s="4" t="inlineStr">
        <is>
          <t xml:space="preserve"> </t>
        </is>
      </c>
      <c r="D2231" s="4" t="inlineStr">
        <is>
          <t xml:space="preserve"> </t>
        </is>
      </c>
      <c r="F2231" s="4" t="inlineStr">
        <is>
          <t xml:space="preserve"> </t>
        </is>
      </c>
    </row>
    <row r="2232">
      <c r="A2232" s="4" t="inlineStr">
        <is>
          <t>Principal Amount, Par Value</t>
        </is>
      </c>
      <c r="C2232" s="4" t="inlineStr">
        <is>
          <t xml:space="preserve"> </t>
        </is>
      </c>
      <c r="D2232" s="6" t="n">
        <v>1630</v>
      </c>
      <c r="E2232" s="4" t="inlineStr">
        <is>
          <t>[1],[4],[5]</t>
        </is>
      </c>
      <c r="F2232" s="6" t="n">
        <v>1630</v>
      </c>
      <c r="G2232" s="4" t="inlineStr">
        <is>
          <t>[2],[9],[22]</t>
        </is>
      </c>
    </row>
    <row r="2233">
      <c r="A2233" s="4" t="inlineStr">
        <is>
          <t>Cost</t>
        </is>
      </c>
      <c r="C2233" s="4" t="inlineStr">
        <is>
          <t xml:space="preserve"> </t>
        </is>
      </c>
      <c r="D2233" s="5" t="n">
        <v>-4</v>
      </c>
      <c r="E2233" s="4" t="inlineStr">
        <is>
          <t>[1],[4],[5]</t>
        </is>
      </c>
      <c r="F2233" s="5" t="n">
        <v>-6</v>
      </c>
      <c r="G2233" s="4" t="inlineStr">
        <is>
          <t>[2],[9],[22]</t>
        </is>
      </c>
    </row>
    <row r="2234">
      <c r="A2234" s="4" t="inlineStr">
        <is>
          <t>Fair Value</t>
        </is>
      </c>
      <c r="C2234" s="4" t="inlineStr">
        <is>
          <t xml:space="preserve"> </t>
        </is>
      </c>
      <c r="D2234" s="6" t="n">
        <v>0</v>
      </c>
      <c r="E2234" s="4" t="inlineStr">
        <is>
          <t>[1],[4],[5]</t>
        </is>
      </c>
      <c r="F2234" s="6" t="n">
        <v>-14</v>
      </c>
      <c r="G2234" s="4" t="inlineStr">
        <is>
          <t>[2],[9],[22]</t>
        </is>
      </c>
    </row>
    <row r="2235">
      <c r="A2235" s="4" t="inlineStr">
        <is>
          <t>Percent of Net Assets</t>
        </is>
      </c>
      <c r="C2235" s="4" t="inlineStr">
        <is>
          <t xml:space="preserve"> </t>
        </is>
      </c>
      <c r="D2235" s="9" t="n">
        <v>0</v>
      </c>
      <c r="E2235" s="4" t="inlineStr">
        <is>
          <t>[1],[4],[5]</t>
        </is>
      </c>
      <c r="F2235" s="4" t="inlineStr">
        <is>
          <t>(0.00%)</t>
        </is>
      </c>
      <c r="G2235" s="4" t="inlineStr">
        <is>
          <t>[2],[9],[22]</t>
        </is>
      </c>
    </row>
    <row r="2236">
      <c r="A2236" s="4" t="inlineStr">
        <is>
          <t>Investment, Identifier [Axis]: Recorded Future, Inc., First lien 1</t>
        </is>
      </c>
      <c r="C2236" s="4" t="inlineStr">
        <is>
          <t xml:space="preserve"> </t>
        </is>
      </c>
      <c r="D2236" s="4" t="inlineStr">
        <is>
          <t xml:space="preserve"> </t>
        </is>
      </c>
      <c r="F2236" s="4" t="inlineStr">
        <is>
          <t xml:space="preserve"> </t>
        </is>
      </c>
    </row>
    <row r="2237">
      <c r="A2237" s="4" t="inlineStr">
        <is>
          <t>Spread</t>
        </is>
      </c>
      <c r="C2237" s="4" t="inlineStr">
        <is>
          <t xml:space="preserve"> </t>
        </is>
      </c>
      <c r="D2237" s="8" t="n">
        <v>0.0525</v>
      </c>
      <c r="E2237" s="4" t="inlineStr">
        <is>
          <t>[1],[4],[6],[20]</t>
        </is>
      </c>
      <c r="F2237" s="8" t="n">
        <v>0.0525</v>
      </c>
      <c r="G2237" s="4" t="inlineStr">
        <is>
          <t>[2],[8],[9],[21]</t>
        </is>
      </c>
    </row>
    <row r="2238">
      <c r="A2238" s="4" t="inlineStr">
        <is>
          <t>Interest Rate</t>
        </is>
      </c>
      <c r="C2238" s="4" t="inlineStr">
        <is>
          <t xml:space="preserve"> </t>
        </is>
      </c>
      <c r="D2238" s="8" t="n">
        <v>0.1069</v>
      </c>
      <c r="E2238" s="4" t="inlineStr">
        <is>
          <t>[1],[4],[6],[20]</t>
        </is>
      </c>
      <c r="F2238" s="8" t="n">
        <v>0.0998</v>
      </c>
      <c r="G2238" s="4" t="inlineStr">
        <is>
          <t>[2],[8],[9],[21]</t>
        </is>
      </c>
    </row>
    <row r="2239">
      <c r="A2239" s="4" t="inlineStr">
        <is>
          <t>Principal Amount, Par Value</t>
        </is>
      </c>
      <c r="C2239" s="4" t="inlineStr">
        <is>
          <t xml:space="preserve"> </t>
        </is>
      </c>
      <c r="D2239" s="6" t="n">
        <v>41756</v>
      </c>
      <c r="E2239" s="4" t="inlineStr">
        <is>
          <t>[1],[4],[6]</t>
        </is>
      </c>
      <c r="F2239" s="6" t="n">
        <v>42075</v>
      </c>
      <c r="G2239" s="4" t="inlineStr">
        <is>
          <t>[2],[8],[9]</t>
        </is>
      </c>
    </row>
    <row r="2240">
      <c r="A2240" s="4" t="inlineStr">
        <is>
          <t>Cost</t>
        </is>
      </c>
      <c r="C2240" s="4" t="inlineStr">
        <is>
          <t xml:space="preserve"> </t>
        </is>
      </c>
      <c r="D2240" s="5" t="n">
        <v>41645</v>
      </c>
      <c r="E2240" s="4" t="inlineStr">
        <is>
          <t>[1],[4],[6]</t>
        </is>
      </c>
      <c r="F2240" s="5" t="n">
        <v>41920</v>
      </c>
      <c r="G2240" s="4" t="inlineStr">
        <is>
          <t>[2],[8],[9]</t>
        </is>
      </c>
    </row>
    <row r="2241">
      <c r="A2241" s="4" t="inlineStr">
        <is>
          <t>Fair Value</t>
        </is>
      </c>
      <c r="C2241" s="4" t="inlineStr">
        <is>
          <t xml:space="preserve"> </t>
        </is>
      </c>
      <c r="D2241" s="6" t="n">
        <v>41756</v>
      </c>
      <c r="E2241" s="4" t="inlineStr">
        <is>
          <t>[1],[4],[6]</t>
        </is>
      </c>
      <c r="F2241" s="6" t="n">
        <v>41722</v>
      </c>
      <c r="G2241" s="4" t="inlineStr">
        <is>
          <t>[2],[8],[9]</t>
        </is>
      </c>
    </row>
    <row r="2242">
      <c r="A2242" s="4" t="inlineStr">
        <is>
          <t>Investment, Identifier [Axis]: Recorded Future, Inc., First lien 2</t>
        </is>
      </c>
      <c r="C2242" s="4" t="inlineStr">
        <is>
          <t xml:space="preserve"> </t>
        </is>
      </c>
      <c r="D2242" s="4" t="inlineStr">
        <is>
          <t xml:space="preserve"> </t>
        </is>
      </c>
      <c r="F2242" s="4" t="inlineStr">
        <is>
          <t xml:space="preserve"> </t>
        </is>
      </c>
    </row>
    <row r="2243">
      <c r="A2243" s="4" t="inlineStr">
        <is>
          <t>Spread</t>
        </is>
      </c>
      <c r="C2243" s="4" t="inlineStr">
        <is>
          <t xml:space="preserve"> </t>
        </is>
      </c>
      <c r="D2243" s="8" t="n">
        <v>0.0525</v>
      </c>
      <c r="E2243" s="4" t="inlineStr">
        <is>
          <t>[1],[4],[6],[20]</t>
        </is>
      </c>
      <c r="F2243" s="8" t="n">
        <v>0.0525</v>
      </c>
      <c r="G2243" s="4" t="inlineStr">
        <is>
          <t>[2],[9],[21]</t>
        </is>
      </c>
    </row>
    <row r="2244">
      <c r="A2244" s="4" t="inlineStr">
        <is>
          <t>Interest Rate</t>
        </is>
      </c>
      <c r="C2244" s="4" t="inlineStr">
        <is>
          <t xml:space="preserve"> </t>
        </is>
      </c>
      <c r="D2244" s="8" t="n">
        <v>0.1069</v>
      </c>
      <c r="E2244" s="4" t="inlineStr">
        <is>
          <t>[1],[4],[6],[20]</t>
        </is>
      </c>
      <c r="F2244" s="8" t="n">
        <v>0.0998</v>
      </c>
      <c r="G2244" s="4" t="inlineStr">
        <is>
          <t>[2],[9],[21]</t>
        </is>
      </c>
    </row>
    <row r="2245">
      <c r="A2245" s="4" t="inlineStr">
        <is>
          <t>Principal Amount, Par Value</t>
        </is>
      </c>
      <c r="C2245" s="4" t="inlineStr">
        <is>
          <t xml:space="preserve"> </t>
        </is>
      </c>
      <c r="D2245" s="6" t="n">
        <v>13278</v>
      </c>
      <c r="E2245" s="4" t="inlineStr">
        <is>
          <t>[1],[4],[6]</t>
        </is>
      </c>
      <c r="F2245" s="6" t="n">
        <v>13380</v>
      </c>
      <c r="G2245" s="4" t="inlineStr">
        <is>
          <t>[2],[9]</t>
        </is>
      </c>
    </row>
    <row r="2246">
      <c r="A2246" s="4" t="inlineStr">
        <is>
          <t>Cost</t>
        </is>
      </c>
      <c r="C2246" s="4" t="inlineStr">
        <is>
          <t xml:space="preserve"> </t>
        </is>
      </c>
      <c r="D2246" s="5" t="n">
        <v>13238</v>
      </c>
      <c r="E2246" s="4" t="inlineStr">
        <is>
          <t>[1],[4],[6]</t>
        </is>
      </c>
      <c r="F2246" s="5" t="n">
        <v>13324</v>
      </c>
      <c r="G2246" s="4" t="inlineStr">
        <is>
          <t>[2],[9]</t>
        </is>
      </c>
    </row>
    <row r="2247">
      <c r="A2247" s="4" t="inlineStr">
        <is>
          <t>Fair Value</t>
        </is>
      </c>
      <c r="C2247" s="4" t="inlineStr">
        <is>
          <t xml:space="preserve"> </t>
        </is>
      </c>
      <c r="D2247" s="6" t="n">
        <v>13278</v>
      </c>
      <c r="E2247" s="4" t="inlineStr">
        <is>
          <t>[1],[4],[6]</t>
        </is>
      </c>
      <c r="F2247" s="6" t="n">
        <v>13267</v>
      </c>
      <c r="G2247" s="4" t="inlineStr">
        <is>
          <t>[2],[9]</t>
        </is>
      </c>
    </row>
    <row r="2248">
      <c r="A2248" s="4" t="inlineStr">
        <is>
          <t>Investment, Identifier [Axis]: Relativity ODA LLC, First lien</t>
        </is>
      </c>
      <c r="C2248" s="4" t="inlineStr">
        <is>
          <t xml:space="preserve"> </t>
        </is>
      </c>
      <c r="D2248" s="4" t="inlineStr">
        <is>
          <t xml:space="preserve"> </t>
        </is>
      </c>
      <c r="F2248" s="4" t="inlineStr">
        <is>
          <t xml:space="preserve"> </t>
        </is>
      </c>
    </row>
    <row r="2249">
      <c r="A2249" s="4" t="inlineStr">
        <is>
          <t>Spread</t>
        </is>
      </c>
      <c r="C2249" s="4" t="inlineStr">
        <is>
          <t xml:space="preserve"> </t>
        </is>
      </c>
      <c r="D2249" s="8" t="n">
        <v>0.065</v>
      </c>
      <c r="E2249" s="4" t="inlineStr">
        <is>
          <t>[1],[4],[20]</t>
        </is>
      </c>
      <c r="F2249" s="8" t="n">
        <v>0.075</v>
      </c>
      <c r="G2249" s="4" t="inlineStr">
        <is>
          <t>[2],[9],[21],[24]</t>
        </is>
      </c>
    </row>
    <row r="2250">
      <c r="A2250" s="4" t="inlineStr">
        <is>
          <t>Interest Rate</t>
        </is>
      </c>
      <c r="C2250" s="4" t="inlineStr">
        <is>
          <t xml:space="preserve"> </t>
        </is>
      </c>
      <c r="D2250" s="8" t="n">
        <v>0.1192</v>
      </c>
      <c r="E2250" s="4" t="inlineStr">
        <is>
          <t>[1],[4],[20]</t>
        </is>
      </c>
      <c r="F2250" s="8" t="n">
        <v>0.1189</v>
      </c>
      <c r="G2250" s="4" t="inlineStr">
        <is>
          <t>[2],[9],[21],[24]</t>
        </is>
      </c>
    </row>
    <row r="2251">
      <c r="A2251" s="4" t="inlineStr">
        <is>
          <t>Principal Amount, Par Value</t>
        </is>
      </c>
      <c r="C2251" s="4" t="inlineStr">
        <is>
          <t xml:space="preserve"> </t>
        </is>
      </c>
      <c r="D2251" s="6" t="n">
        <v>16848</v>
      </c>
      <c r="E2251" s="4" t="inlineStr">
        <is>
          <t>[1],[4]</t>
        </is>
      </c>
      <c r="F2251" s="6" t="n">
        <v>16484</v>
      </c>
      <c r="G2251" s="4" t="inlineStr">
        <is>
          <t>[2],[9],[24]</t>
        </is>
      </c>
    </row>
    <row r="2252">
      <c r="A2252" s="4" t="inlineStr">
        <is>
          <t>Cost</t>
        </is>
      </c>
      <c r="C2252" s="4" t="inlineStr">
        <is>
          <t xml:space="preserve"> </t>
        </is>
      </c>
      <c r="D2252" s="5" t="n">
        <v>16729</v>
      </c>
      <c r="E2252" s="4" t="inlineStr">
        <is>
          <t>[1],[4]</t>
        </is>
      </c>
      <c r="F2252" s="5" t="n">
        <v>16345</v>
      </c>
      <c r="G2252" s="4" t="inlineStr">
        <is>
          <t>[2],[9],[24]</t>
        </is>
      </c>
    </row>
    <row r="2253">
      <c r="A2253" s="4" t="inlineStr">
        <is>
          <t>Fair Value</t>
        </is>
      </c>
      <c r="C2253" s="4" t="inlineStr">
        <is>
          <t xml:space="preserve"> </t>
        </is>
      </c>
      <c r="D2253" s="6" t="n">
        <v>16848</v>
      </c>
      <c r="E2253" s="4" t="inlineStr">
        <is>
          <t>[1],[4]</t>
        </is>
      </c>
      <c r="F2253" s="6" t="n">
        <v>16484</v>
      </c>
      <c r="G2253" s="4" t="inlineStr">
        <is>
          <t>[2],[9],[24]</t>
        </is>
      </c>
    </row>
    <row r="2254">
      <c r="A2254" s="4" t="inlineStr">
        <is>
          <t>Percent of Net Assets</t>
        </is>
      </c>
      <c r="C2254" s="4" t="inlineStr">
        <is>
          <t xml:space="preserve"> </t>
        </is>
      </c>
      <c r="D2254" s="8" t="n">
        <v>0.0152</v>
      </c>
      <c r="E2254" s="4" t="inlineStr">
        <is>
          <t>[1],[4]</t>
        </is>
      </c>
      <c r="F2254" s="8" t="n">
        <v>0.0151</v>
      </c>
      <c r="G2254" s="4" t="inlineStr">
        <is>
          <t>[2],[9],[24]</t>
        </is>
      </c>
    </row>
    <row r="2255">
      <c r="A2255" s="4" t="inlineStr">
        <is>
          <t>Investment, Identifier [Axis]: Relativity ODA LLC, First lien - Undrawn</t>
        </is>
      </c>
      <c r="C2255" s="4" t="inlineStr">
        <is>
          <t xml:space="preserve"> </t>
        </is>
      </c>
      <c r="D2255" s="4" t="inlineStr">
        <is>
          <t xml:space="preserve"> </t>
        </is>
      </c>
      <c r="F2255" s="4" t="inlineStr">
        <is>
          <t xml:space="preserve"> </t>
        </is>
      </c>
    </row>
    <row r="2256">
      <c r="A2256" s="4" t="inlineStr">
        <is>
          <t>Principal Amount, Par Value</t>
        </is>
      </c>
      <c r="C2256" s="4" t="inlineStr">
        <is>
          <t xml:space="preserve"> </t>
        </is>
      </c>
      <c r="D2256" s="6" t="n">
        <v>1439</v>
      </c>
      <c r="E2256" s="4" t="inlineStr">
        <is>
          <t>[1],[4],[5]</t>
        </is>
      </c>
      <c r="F2256" s="6" t="n">
        <v>1439</v>
      </c>
      <c r="G2256" s="4" t="inlineStr">
        <is>
          <t>[2],[9],[22]</t>
        </is>
      </c>
    </row>
    <row r="2257">
      <c r="A2257" s="4" t="inlineStr">
        <is>
          <t>Cost</t>
        </is>
      </c>
      <c r="C2257" s="4" t="inlineStr">
        <is>
          <t xml:space="preserve"> </t>
        </is>
      </c>
      <c r="D2257" s="5" t="n">
        <v>-11</v>
      </c>
      <c r="E2257" s="4" t="inlineStr">
        <is>
          <t>[1],[4],[5]</t>
        </is>
      </c>
      <c r="F2257" s="5" t="n">
        <v>-13</v>
      </c>
      <c r="G2257" s="4" t="inlineStr">
        <is>
          <t>[2],[9],[22]</t>
        </is>
      </c>
    </row>
    <row r="2258">
      <c r="A2258" s="4" t="inlineStr">
        <is>
          <t>Fair Value</t>
        </is>
      </c>
      <c r="C2258" s="4" t="inlineStr">
        <is>
          <t xml:space="preserve"> </t>
        </is>
      </c>
      <c r="D2258" s="6" t="n">
        <v>0</v>
      </c>
      <c r="E2258" s="4" t="inlineStr">
        <is>
          <t>[1],[4],[5]</t>
        </is>
      </c>
      <c r="F2258" s="6" t="n">
        <v>0</v>
      </c>
      <c r="G2258" s="4" t="inlineStr">
        <is>
          <t>[2],[9],[22]</t>
        </is>
      </c>
    </row>
    <row r="2259">
      <c r="A2259" s="4" t="inlineStr">
        <is>
          <t>Percent of Net Assets</t>
        </is>
      </c>
      <c r="C2259" s="4" t="inlineStr">
        <is>
          <t xml:space="preserve"> </t>
        </is>
      </c>
      <c r="D2259" s="9" t="n">
        <v>0</v>
      </c>
      <c r="E2259" s="4" t="inlineStr">
        <is>
          <t>[1],[4],[5]</t>
        </is>
      </c>
      <c r="F2259" s="9" t="n">
        <v>0</v>
      </c>
      <c r="G2259" s="4" t="inlineStr">
        <is>
          <t>[2],[9],[22]</t>
        </is>
      </c>
    </row>
    <row r="2260">
      <c r="A2260" s="4" t="inlineStr">
        <is>
          <t>Investment, Identifier [Axis]: Safety Borrower Holdings LLC, First lien - Drawn</t>
        </is>
      </c>
      <c r="C2260" s="4" t="inlineStr">
        <is>
          <t xml:space="preserve"> </t>
        </is>
      </c>
      <c r="D2260" s="4" t="inlineStr">
        <is>
          <t xml:space="preserve"> </t>
        </is>
      </c>
      <c r="F2260" s="4" t="inlineStr">
        <is>
          <t xml:space="preserve"> </t>
        </is>
      </c>
    </row>
    <row r="2261">
      <c r="A2261" s="4" t="inlineStr">
        <is>
          <t>Spread</t>
        </is>
      </c>
      <c r="B2261" s="4" t="inlineStr">
        <is>
          <t>[1],[4],[5],[20]</t>
        </is>
      </c>
      <c r="C2261" s="4" t="inlineStr">
        <is>
          <t xml:space="preserve"> </t>
        </is>
      </c>
      <c r="D2261" s="8" t="n">
        <v>0.0425</v>
      </c>
      <c r="F2261" s="4" t="inlineStr">
        <is>
          <t xml:space="preserve"> </t>
        </is>
      </c>
    </row>
    <row r="2262">
      <c r="A2262" s="4" t="inlineStr">
        <is>
          <t>Interest Rate</t>
        </is>
      </c>
      <c r="B2262" s="4" t="inlineStr">
        <is>
          <t>[1],[4],[5],[20]</t>
        </is>
      </c>
      <c r="C2262" s="4" t="inlineStr">
        <is>
          <t xml:space="preserve"> </t>
        </is>
      </c>
      <c r="D2262" s="8" t="n">
        <v>0.1275</v>
      </c>
      <c r="F2262" s="4" t="inlineStr">
        <is>
          <t xml:space="preserve"> </t>
        </is>
      </c>
    </row>
    <row r="2263">
      <c r="A2263" s="4" t="inlineStr">
        <is>
          <t>Principal Amount, Par Value</t>
        </is>
      </c>
      <c r="B2263" s="4" t="inlineStr">
        <is>
          <t>[1],[4],[5]</t>
        </is>
      </c>
      <c r="C2263" s="4" t="inlineStr">
        <is>
          <t xml:space="preserve"> </t>
        </is>
      </c>
      <c r="D2263" s="6" t="n">
        <v>256</v>
      </c>
      <c r="F2263" s="4" t="inlineStr">
        <is>
          <t xml:space="preserve"> </t>
        </is>
      </c>
    </row>
    <row r="2264">
      <c r="A2264" s="4" t="inlineStr">
        <is>
          <t>Cost</t>
        </is>
      </c>
      <c r="B2264" s="4" t="inlineStr">
        <is>
          <t>[1],[4],[5]</t>
        </is>
      </c>
      <c r="C2264" s="4" t="inlineStr">
        <is>
          <t xml:space="preserve"> </t>
        </is>
      </c>
      <c r="D2264" s="5" t="n">
        <v>255</v>
      </c>
      <c r="F2264" s="4" t="inlineStr">
        <is>
          <t xml:space="preserve"> </t>
        </is>
      </c>
    </row>
    <row r="2265">
      <c r="A2265" s="4" t="inlineStr">
        <is>
          <t>Fair Value</t>
        </is>
      </c>
      <c r="B2265" s="4" t="inlineStr">
        <is>
          <t>[1],[4],[5]</t>
        </is>
      </c>
      <c r="C2265" s="4" t="inlineStr">
        <is>
          <t xml:space="preserve"> </t>
        </is>
      </c>
      <c r="D2265" s="5" t="n">
        <v>256</v>
      </c>
      <c r="F2265" s="4" t="inlineStr">
        <is>
          <t xml:space="preserve"> </t>
        </is>
      </c>
    </row>
    <row r="2266">
      <c r="A2266" s="4" t="inlineStr">
        <is>
          <t>Investment, Identifier [Axis]: Safety Borrower Holdings LLC, First lien - Undrawn</t>
        </is>
      </c>
      <c r="C2266" s="4" t="inlineStr">
        <is>
          <t xml:space="preserve"> </t>
        </is>
      </c>
      <c r="D2266" s="4" t="inlineStr">
        <is>
          <t xml:space="preserve"> </t>
        </is>
      </c>
      <c r="F2266" s="4" t="inlineStr">
        <is>
          <t xml:space="preserve"> </t>
        </is>
      </c>
    </row>
    <row r="2267">
      <c r="A2267" s="4" t="inlineStr">
        <is>
          <t>Principal Amount, Par Value</t>
        </is>
      </c>
      <c r="C2267" s="4" t="inlineStr">
        <is>
          <t xml:space="preserve"> </t>
        </is>
      </c>
      <c r="D2267" s="5" t="n">
        <v>256</v>
      </c>
      <c r="E2267" s="4" t="inlineStr">
        <is>
          <t>[1],[4],[5]</t>
        </is>
      </c>
      <c r="F2267" s="6" t="n">
        <v>512</v>
      </c>
      <c r="G2267" s="4" t="inlineStr">
        <is>
          <t>[2],[9],[22]</t>
        </is>
      </c>
    </row>
    <row r="2268">
      <c r="A2268" s="4" t="inlineStr">
        <is>
          <t>Cost</t>
        </is>
      </c>
      <c r="C2268" s="4" t="inlineStr">
        <is>
          <t xml:space="preserve"> </t>
        </is>
      </c>
      <c r="D2268" s="5" t="n">
        <v>-1</v>
      </c>
      <c r="E2268" s="4" t="inlineStr">
        <is>
          <t>[1],[4],[5]</t>
        </is>
      </c>
      <c r="F2268" s="5" t="n">
        <v>-2</v>
      </c>
      <c r="G2268" s="4" t="inlineStr">
        <is>
          <t>[2],[9],[22]</t>
        </is>
      </c>
    </row>
    <row r="2269">
      <c r="A2269" s="4" t="inlineStr">
        <is>
          <t>Fair Value</t>
        </is>
      </c>
      <c r="C2269" s="4" t="inlineStr">
        <is>
          <t xml:space="preserve"> </t>
        </is>
      </c>
      <c r="D2269" s="6" t="n">
        <v>0</v>
      </c>
      <c r="E2269" s="4" t="inlineStr">
        <is>
          <t>[1],[4],[5]</t>
        </is>
      </c>
      <c r="F2269" s="6" t="n">
        <v>-8</v>
      </c>
      <c r="G2269" s="4" t="inlineStr">
        <is>
          <t>[2],[9],[22]</t>
        </is>
      </c>
    </row>
    <row r="2270">
      <c r="A2270" s="4" t="inlineStr">
        <is>
          <t>Percent of Net Assets</t>
        </is>
      </c>
      <c r="C2270" s="4" t="inlineStr">
        <is>
          <t xml:space="preserve"> </t>
        </is>
      </c>
      <c r="D2270" s="9" t="n">
        <v>0</v>
      </c>
      <c r="E2270" s="4" t="inlineStr">
        <is>
          <t>[1],[4],[5]</t>
        </is>
      </c>
      <c r="F2270" s="4" t="inlineStr">
        <is>
          <t>(0.00%)</t>
        </is>
      </c>
      <c r="G2270" s="4" t="inlineStr">
        <is>
          <t>[2],[9],[22]</t>
        </is>
      </c>
    </row>
    <row r="2271">
      <c r="A2271" s="4" t="inlineStr">
        <is>
          <t>Investment, Identifier [Axis]: Safety Borrower Holdings LLC, First lien 1</t>
        </is>
      </c>
      <c r="C2271" s="4" t="inlineStr">
        <is>
          <t xml:space="preserve"> </t>
        </is>
      </c>
      <c r="D2271" s="4" t="inlineStr">
        <is>
          <t xml:space="preserve"> </t>
        </is>
      </c>
      <c r="F2271" s="4" t="inlineStr">
        <is>
          <t xml:space="preserve"> </t>
        </is>
      </c>
    </row>
    <row r="2272">
      <c r="A2272" s="4" t="inlineStr">
        <is>
          <t>Spread</t>
        </is>
      </c>
      <c r="C2272" s="4" t="inlineStr">
        <is>
          <t xml:space="preserve"> </t>
        </is>
      </c>
      <c r="D2272" s="8" t="n">
        <v>0.0525</v>
      </c>
      <c r="E2272" s="4" t="inlineStr">
        <is>
          <t>[1],[4],[6],[20]</t>
        </is>
      </c>
      <c r="F2272" s="8" t="n">
        <v>0.0525</v>
      </c>
      <c r="G2272" s="4" t="inlineStr">
        <is>
          <t>[2],[8],[9],[21]</t>
        </is>
      </c>
    </row>
    <row r="2273">
      <c r="A2273" s="4" t="inlineStr">
        <is>
          <t>Interest Rate</t>
        </is>
      </c>
      <c r="C2273" s="4" t="inlineStr">
        <is>
          <t xml:space="preserve"> </t>
        </is>
      </c>
      <c r="D2273" s="8" t="n">
        <v>0.1095</v>
      </c>
      <c r="E2273" s="4" t="inlineStr">
        <is>
          <t>[1],[4],[6],[20]</t>
        </is>
      </c>
      <c r="F2273" s="8" t="n">
        <v>0.1041</v>
      </c>
      <c r="G2273" s="4" t="inlineStr">
        <is>
          <t>[2],[8],[9],[21]</t>
        </is>
      </c>
    </row>
    <row r="2274">
      <c r="A2274" s="4" t="inlineStr">
        <is>
          <t>Principal Amount, Par Value</t>
        </is>
      </c>
      <c r="C2274" s="4" t="inlineStr">
        <is>
          <t xml:space="preserve"> </t>
        </is>
      </c>
      <c r="D2274" s="6" t="n">
        <v>5658</v>
      </c>
      <c r="E2274" s="4" t="inlineStr">
        <is>
          <t>[1],[4],[6]</t>
        </is>
      </c>
      <c r="F2274" s="6" t="n">
        <v>5701</v>
      </c>
      <c r="G2274" s="4" t="inlineStr">
        <is>
          <t>[2],[8],[9]</t>
        </is>
      </c>
    </row>
    <row r="2275">
      <c r="A2275" s="4" t="inlineStr">
        <is>
          <t>Cost</t>
        </is>
      </c>
      <c r="C2275" s="4" t="inlineStr">
        <is>
          <t xml:space="preserve"> </t>
        </is>
      </c>
      <c r="D2275" s="5" t="n">
        <v>5638</v>
      </c>
      <c r="E2275" s="4" t="inlineStr">
        <is>
          <t>[1],[4],[6]</t>
        </is>
      </c>
      <c r="F2275" s="5" t="n">
        <v>5678</v>
      </c>
      <c r="G2275" s="4" t="inlineStr">
        <is>
          <t>[2],[8],[9]</t>
        </is>
      </c>
    </row>
    <row r="2276">
      <c r="A2276" s="4" t="inlineStr">
        <is>
          <t>Fair Value</t>
        </is>
      </c>
      <c r="C2276" s="4" t="inlineStr">
        <is>
          <t xml:space="preserve"> </t>
        </is>
      </c>
      <c r="D2276" s="6" t="n">
        <v>5658</v>
      </c>
      <c r="E2276" s="4" t="inlineStr">
        <is>
          <t>[1],[4],[6]</t>
        </is>
      </c>
      <c r="F2276" s="6" t="n">
        <v>5608</v>
      </c>
      <c r="G2276" s="4" t="inlineStr">
        <is>
          <t>[2],[8],[9]</t>
        </is>
      </c>
    </row>
    <row r="2277">
      <c r="A2277" s="4" t="inlineStr">
        <is>
          <t>Investment, Identifier [Axis]: Safety Borrower Holdings LLC, First lien 2</t>
        </is>
      </c>
      <c r="C2277" s="4" t="inlineStr">
        <is>
          <t xml:space="preserve"> </t>
        </is>
      </c>
      <c r="D2277" s="4" t="inlineStr">
        <is>
          <t xml:space="preserve"> </t>
        </is>
      </c>
      <c r="F2277" s="4" t="inlineStr">
        <is>
          <t xml:space="preserve"> </t>
        </is>
      </c>
    </row>
    <row r="2278">
      <c r="A2278" s="4" t="inlineStr">
        <is>
          <t>Spread</t>
        </is>
      </c>
      <c r="C2278" s="4" t="inlineStr">
        <is>
          <t xml:space="preserve"> </t>
        </is>
      </c>
      <c r="D2278" s="8" t="n">
        <v>0.0525</v>
      </c>
      <c r="E2278" s="4" t="inlineStr">
        <is>
          <t>[1],[4],[20]</t>
        </is>
      </c>
      <c r="F2278" s="8" t="n">
        <v>0.0525</v>
      </c>
      <c r="G2278" s="4" t="inlineStr">
        <is>
          <t>[2],[9],[21]</t>
        </is>
      </c>
    </row>
    <row r="2279">
      <c r="A2279" s="4" t="inlineStr">
        <is>
          <t>Interest Rate</t>
        </is>
      </c>
      <c r="C2279" s="4" t="inlineStr">
        <is>
          <t xml:space="preserve"> </t>
        </is>
      </c>
      <c r="D2279" s="8" t="n">
        <v>0.1095</v>
      </c>
      <c r="E2279" s="4" t="inlineStr">
        <is>
          <t>[1],[4],[20]</t>
        </is>
      </c>
      <c r="F2279" s="8" t="n">
        <v>0.1041</v>
      </c>
      <c r="G2279" s="4" t="inlineStr">
        <is>
          <t>[2],[9],[21]</t>
        </is>
      </c>
    </row>
    <row r="2280">
      <c r="A2280" s="4" t="inlineStr">
        <is>
          <t>Principal Amount, Par Value</t>
        </is>
      </c>
      <c r="C2280" s="4" t="inlineStr">
        <is>
          <t xml:space="preserve"> </t>
        </is>
      </c>
      <c r="D2280" s="6" t="n">
        <v>1264</v>
      </c>
      <c r="E2280" s="4" t="inlineStr">
        <is>
          <t>[1],[4]</t>
        </is>
      </c>
      <c r="F2280" s="6" t="n">
        <v>1273</v>
      </c>
      <c r="G2280" s="4" t="inlineStr">
        <is>
          <t>[2],[9]</t>
        </is>
      </c>
    </row>
    <row r="2281">
      <c r="A2281" s="4" t="inlineStr">
        <is>
          <t>Cost</t>
        </is>
      </c>
      <c r="C2281" s="4" t="inlineStr">
        <is>
          <t xml:space="preserve"> </t>
        </is>
      </c>
      <c r="D2281" s="5" t="n">
        <v>1259</v>
      </c>
      <c r="E2281" s="4" t="inlineStr">
        <is>
          <t>[1],[4]</t>
        </is>
      </c>
      <c r="F2281" s="5" t="n">
        <v>1268</v>
      </c>
      <c r="G2281" s="4" t="inlineStr">
        <is>
          <t>[2],[9]</t>
        </is>
      </c>
    </row>
    <row r="2282">
      <c r="A2282" s="4" t="inlineStr">
        <is>
          <t>Fair Value</t>
        </is>
      </c>
      <c r="C2282" s="4" t="inlineStr">
        <is>
          <t xml:space="preserve"> </t>
        </is>
      </c>
      <c r="D2282" s="5" t="n">
        <v>1264</v>
      </c>
      <c r="E2282" s="4" t="inlineStr">
        <is>
          <t>[1],[4]</t>
        </is>
      </c>
      <c r="F2282" s="6" t="n">
        <v>1253</v>
      </c>
      <c r="G2282" s="4" t="inlineStr">
        <is>
          <t>[2],[9]</t>
        </is>
      </c>
    </row>
    <row r="2283">
      <c r="A2283" s="4" t="inlineStr">
        <is>
          <t>Investment, Identifier [Axis]: Smile Doctors LLC, First Lien -Undrawn</t>
        </is>
      </c>
      <c r="C2283" s="4" t="inlineStr">
        <is>
          <t xml:space="preserve"> </t>
        </is>
      </c>
      <c r="D2283" s="4" t="inlineStr">
        <is>
          <t xml:space="preserve"> </t>
        </is>
      </c>
      <c r="F2283" s="4" t="inlineStr">
        <is>
          <t xml:space="preserve"> </t>
        </is>
      </c>
    </row>
    <row r="2284">
      <c r="A2284" s="4" t="inlineStr">
        <is>
          <t>Principal Amount, Par Value</t>
        </is>
      </c>
      <c r="B2284" s="4" t="inlineStr">
        <is>
          <t>[1],[4],[5]</t>
        </is>
      </c>
      <c r="C2284" s="4" t="inlineStr">
        <is>
          <t xml:space="preserve"> </t>
        </is>
      </c>
      <c r="D2284" s="5" t="n">
        <v>905</v>
      </c>
      <c r="F2284" s="4" t="inlineStr">
        <is>
          <t xml:space="preserve"> </t>
        </is>
      </c>
    </row>
    <row r="2285">
      <c r="A2285" s="4" t="inlineStr">
        <is>
          <t>Cost</t>
        </is>
      </c>
      <c r="B2285" s="4" t="inlineStr">
        <is>
          <t>[1],[4],[5]</t>
        </is>
      </c>
      <c r="C2285" s="4" t="inlineStr">
        <is>
          <t xml:space="preserve"> </t>
        </is>
      </c>
      <c r="D2285" s="5" t="n">
        <v>0</v>
      </c>
      <c r="F2285" s="4" t="inlineStr">
        <is>
          <t xml:space="preserve"> </t>
        </is>
      </c>
    </row>
    <row r="2286">
      <c r="A2286" s="4" t="inlineStr">
        <is>
          <t>Fair Value</t>
        </is>
      </c>
      <c r="B2286" s="4" t="inlineStr">
        <is>
          <t>[1],[4],[5]</t>
        </is>
      </c>
      <c r="C2286" s="4" t="inlineStr">
        <is>
          <t xml:space="preserve"> </t>
        </is>
      </c>
      <c r="D2286" s="6" t="n">
        <v>-7</v>
      </c>
      <c r="F2286" s="4" t="inlineStr">
        <is>
          <t xml:space="preserve"> </t>
        </is>
      </c>
    </row>
    <row r="2287">
      <c r="A2287" s="4" t="inlineStr">
        <is>
          <t>Percent of Net Assets</t>
        </is>
      </c>
      <c r="B2287" s="4" t="inlineStr">
        <is>
          <t>[1],[4],[5]</t>
        </is>
      </c>
      <c r="C2287" s="4" t="inlineStr">
        <is>
          <t xml:space="preserve"> </t>
        </is>
      </c>
      <c r="D2287" s="4" t="inlineStr">
        <is>
          <t>(0.00%)</t>
        </is>
      </c>
      <c r="F2287" s="4" t="inlineStr">
        <is>
          <t xml:space="preserve"> </t>
        </is>
      </c>
    </row>
    <row r="2288">
      <c r="A2288" s="4" t="inlineStr">
        <is>
          <t>Investment, Identifier [Axis]: Smile Doctors LLC, First lien</t>
        </is>
      </c>
      <c r="C2288" s="4" t="inlineStr">
        <is>
          <t xml:space="preserve"> </t>
        </is>
      </c>
      <c r="D2288" s="4" t="inlineStr">
        <is>
          <t xml:space="preserve"> </t>
        </is>
      </c>
      <c r="F2288" s="4" t="inlineStr">
        <is>
          <t xml:space="preserve"> </t>
        </is>
      </c>
    </row>
    <row r="2289">
      <c r="A2289" s="4" t="inlineStr">
        <is>
          <t>Spread</t>
        </is>
      </c>
      <c r="B2289" s="4" t="inlineStr">
        <is>
          <t>[1],[4],[20]</t>
        </is>
      </c>
      <c r="C2289" s="4" t="inlineStr">
        <is>
          <t xml:space="preserve"> </t>
        </is>
      </c>
      <c r="D2289" s="8" t="n">
        <v>0.059</v>
      </c>
      <c r="F2289" s="4" t="inlineStr">
        <is>
          <t xml:space="preserve"> </t>
        </is>
      </c>
    </row>
    <row r="2290">
      <c r="A2290" s="4" t="inlineStr">
        <is>
          <t>Interest Rate</t>
        </is>
      </c>
      <c r="B2290" s="4" t="inlineStr">
        <is>
          <t>[1],[4],[20]</t>
        </is>
      </c>
      <c r="C2290" s="4" t="inlineStr">
        <is>
          <t xml:space="preserve"> </t>
        </is>
      </c>
      <c r="D2290" s="8" t="n">
        <v>0.1115</v>
      </c>
      <c r="F2290" s="4" t="inlineStr">
        <is>
          <t xml:space="preserve"> </t>
        </is>
      </c>
    </row>
    <row r="2291">
      <c r="A2291" s="4" t="inlineStr">
        <is>
          <t>Principal Amount, Par Value</t>
        </is>
      </c>
      <c r="B2291" s="4" t="inlineStr">
        <is>
          <t>[1],[4]</t>
        </is>
      </c>
      <c r="C2291" s="4" t="inlineStr">
        <is>
          <t xml:space="preserve"> </t>
        </is>
      </c>
      <c r="D2291" s="6" t="n">
        <v>7903</v>
      </c>
      <c r="F2291" s="4" t="inlineStr">
        <is>
          <t xml:space="preserve"> </t>
        </is>
      </c>
    </row>
    <row r="2292">
      <c r="A2292" s="4" t="inlineStr">
        <is>
          <t>Cost</t>
        </is>
      </c>
      <c r="B2292" s="4" t="inlineStr">
        <is>
          <t>[1],[4]</t>
        </is>
      </c>
      <c r="C2292" s="4" t="inlineStr">
        <is>
          <t xml:space="preserve"> </t>
        </is>
      </c>
      <c r="D2292" s="5" t="n">
        <v>7867</v>
      </c>
      <c r="F2292" s="4" t="inlineStr">
        <is>
          <t xml:space="preserve"> </t>
        </is>
      </c>
    </row>
    <row r="2293">
      <c r="A2293" s="4" t="inlineStr">
        <is>
          <t>Fair Value</t>
        </is>
      </c>
      <c r="B2293" s="4" t="inlineStr">
        <is>
          <t>[1],[4]</t>
        </is>
      </c>
      <c r="C2293" s="4" t="inlineStr">
        <is>
          <t xml:space="preserve"> </t>
        </is>
      </c>
      <c r="D2293" s="6" t="n">
        <v>7840</v>
      </c>
      <c r="F2293" s="4" t="inlineStr">
        <is>
          <t xml:space="preserve"> </t>
        </is>
      </c>
    </row>
    <row r="2294">
      <c r="A2294" s="4" t="inlineStr">
        <is>
          <t>Percent of Net Assets</t>
        </is>
      </c>
      <c r="B2294" s="4" t="inlineStr">
        <is>
          <t>[1],[4]</t>
        </is>
      </c>
      <c r="C2294" s="4" t="inlineStr">
        <is>
          <t xml:space="preserve"> </t>
        </is>
      </c>
      <c r="D2294" s="8" t="n">
        <v>0.0071</v>
      </c>
      <c r="F2294" s="4" t="inlineStr">
        <is>
          <t xml:space="preserve"> </t>
        </is>
      </c>
    </row>
    <row r="2295">
      <c r="A2295" s="4" t="inlineStr">
        <is>
          <t>Investment, Identifier [Axis]: Smile Doctors LLC, First lien 1</t>
        </is>
      </c>
      <c r="C2295" s="4" t="inlineStr">
        <is>
          <t xml:space="preserve"> </t>
        </is>
      </c>
      <c r="D2295" s="4" t="inlineStr">
        <is>
          <t xml:space="preserve"> </t>
        </is>
      </c>
      <c r="F2295" s="4" t="inlineStr">
        <is>
          <t xml:space="preserve"> </t>
        </is>
      </c>
    </row>
    <row r="2296">
      <c r="A2296" s="4" t="inlineStr">
        <is>
          <t>Spread</t>
        </is>
      </c>
      <c r="B2296" s="4" t="inlineStr">
        <is>
          <t>[2],[9],[21]</t>
        </is>
      </c>
      <c r="C2296" s="4" t="inlineStr">
        <is>
          <t xml:space="preserve"> </t>
        </is>
      </c>
      <c r="D2296" s="4" t="inlineStr">
        <is>
          <t xml:space="preserve"> </t>
        </is>
      </c>
      <c r="F2296" s="8" t="n">
        <v>0.0575</v>
      </c>
    </row>
    <row r="2297">
      <c r="A2297" s="4" t="inlineStr">
        <is>
          <t>Interest Rate</t>
        </is>
      </c>
      <c r="B2297" s="4" t="inlineStr">
        <is>
          <t>[2],[9],[21]</t>
        </is>
      </c>
      <c r="C2297" s="4" t="inlineStr">
        <is>
          <t xml:space="preserve"> </t>
        </is>
      </c>
      <c r="D2297" s="4" t="inlineStr">
        <is>
          <t xml:space="preserve"> </t>
        </is>
      </c>
      <c r="F2297" s="8" t="n">
        <v>0.1048</v>
      </c>
    </row>
    <row r="2298">
      <c r="A2298" s="4" t="inlineStr">
        <is>
          <t>Principal Amount, Par Value</t>
        </is>
      </c>
      <c r="B2298" s="4" t="inlineStr">
        <is>
          <t>[2],[9]</t>
        </is>
      </c>
      <c r="C2298" s="4" t="inlineStr">
        <is>
          <t xml:space="preserve"> </t>
        </is>
      </c>
      <c r="D2298" s="4" t="inlineStr">
        <is>
          <t xml:space="preserve"> </t>
        </is>
      </c>
      <c r="F2298" s="6" t="n">
        <v>7409</v>
      </c>
    </row>
    <row r="2299">
      <c r="A2299" s="4" t="inlineStr">
        <is>
          <t>Cost</t>
        </is>
      </c>
      <c r="B2299" s="4" t="inlineStr">
        <is>
          <t>[2],[9]</t>
        </is>
      </c>
      <c r="C2299" s="4" t="inlineStr">
        <is>
          <t xml:space="preserve"> </t>
        </is>
      </c>
      <c r="D2299" s="4" t="inlineStr">
        <is>
          <t xml:space="preserve"> </t>
        </is>
      </c>
      <c r="F2299" s="5" t="n">
        <v>7375</v>
      </c>
    </row>
    <row r="2300">
      <c r="A2300" s="4" t="inlineStr">
        <is>
          <t>Fair Value</t>
        </is>
      </c>
      <c r="B2300" s="4" t="inlineStr">
        <is>
          <t>[2],[9]</t>
        </is>
      </c>
      <c r="C2300" s="4" t="inlineStr">
        <is>
          <t xml:space="preserve"> </t>
        </is>
      </c>
      <c r="D2300" s="4" t="inlineStr">
        <is>
          <t xml:space="preserve"> </t>
        </is>
      </c>
      <c r="F2300" s="6" t="n">
        <v>7371</v>
      </c>
    </row>
    <row r="2301">
      <c r="A2301" s="4" t="inlineStr">
        <is>
          <t>Investment, Identifier [Axis]: Smile Doctors LLC, First lien 2</t>
        </is>
      </c>
      <c r="C2301" s="4" t="inlineStr">
        <is>
          <t xml:space="preserve"> </t>
        </is>
      </c>
      <c r="D2301" s="4" t="inlineStr">
        <is>
          <t xml:space="preserve"> </t>
        </is>
      </c>
      <c r="F2301" s="4" t="inlineStr">
        <is>
          <t xml:space="preserve"> </t>
        </is>
      </c>
    </row>
    <row r="2302">
      <c r="A2302" s="4" t="inlineStr">
        <is>
          <t>Spread</t>
        </is>
      </c>
      <c r="B2302" s="4" t="inlineStr">
        <is>
          <t>[2],[9],[21]</t>
        </is>
      </c>
      <c r="C2302" s="4" t="inlineStr">
        <is>
          <t xml:space="preserve"> </t>
        </is>
      </c>
      <c r="D2302" s="4" t="inlineStr">
        <is>
          <t xml:space="preserve"> </t>
        </is>
      </c>
      <c r="F2302" s="8" t="n">
        <v>0.0575</v>
      </c>
    </row>
    <row r="2303">
      <c r="A2303" s="4" t="inlineStr">
        <is>
          <t>Interest Rate</t>
        </is>
      </c>
      <c r="B2303" s="4" t="inlineStr">
        <is>
          <t>[2],[9],[21]</t>
        </is>
      </c>
      <c r="C2303" s="4" t="inlineStr">
        <is>
          <t xml:space="preserve"> </t>
        </is>
      </c>
      <c r="D2303" s="4" t="inlineStr">
        <is>
          <t xml:space="preserve"> </t>
        </is>
      </c>
      <c r="F2303" s="8" t="n">
        <v>0.1046</v>
      </c>
    </row>
    <row r="2304">
      <c r="A2304" s="4" t="inlineStr">
        <is>
          <t>Principal Amount, Par Value</t>
        </is>
      </c>
      <c r="B2304" s="4" t="inlineStr">
        <is>
          <t>[2],[9]</t>
        </is>
      </c>
      <c r="C2304" s="4" t="inlineStr">
        <is>
          <t xml:space="preserve"> </t>
        </is>
      </c>
      <c r="D2304" s="4" t="inlineStr">
        <is>
          <t xml:space="preserve"> </t>
        </is>
      </c>
      <c r="F2304" s="6" t="n">
        <v>534</v>
      </c>
    </row>
    <row r="2305">
      <c r="A2305" s="4" t="inlineStr">
        <is>
          <t>Cost</t>
        </is>
      </c>
      <c r="B2305" s="4" t="inlineStr">
        <is>
          <t>[2],[9]</t>
        </is>
      </c>
      <c r="C2305" s="4" t="inlineStr">
        <is>
          <t xml:space="preserve"> </t>
        </is>
      </c>
      <c r="D2305" s="4" t="inlineStr">
        <is>
          <t xml:space="preserve"> </t>
        </is>
      </c>
      <c r="F2305" s="5" t="n">
        <v>528</v>
      </c>
    </row>
    <row r="2306">
      <c r="A2306" s="4" t="inlineStr">
        <is>
          <t>Fair Value</t>
        </is>
      </c>
      <c r="B2306" s="4" t="inlineStr">
        <is>
          <t>[2],[9]</t>
        </is>
      </c>
      <c r="C2306" s="4" t="inlineStr">
        <is>
          <t xml:space="preserve"> </t>
        </is>
      </c>
      <c r="D2306" s="4" t="inlineStr">
        <is>
          <t xml:space="preserve"> </t>
        </is>
      </c>
      <c r="F2306" s="6" t="n">
        <v>532</v>
      </c>
    </row>
    <row r="2307">
      <c r="A2307" s="4" t="inlineStr">
        <is>
          <t>Investment, Identifier [Axis]: Specialtycare, Inc., First lien</t>
        </is>
      </c>
      <c r="C2307" s="4" t="inlineStr">
        <is>
          <t xml:space="preserve"> </t>
        </is>
      </c>
      <c r="D2307" s="4" t="inlineStr">
        <is>
          <t xml:space="preserve"> </t>
        </is>
      </c>
      <c r="F2307" s="4" t="inlineStr">
        <is>
          <t xml:space="preserve"> </t>
        </is>
      </c>
    </row>
    <row r="2308">
      <c r="A2308" s="4" t="inlineStr">
        <is>
          <t>Spread</t>
        </is>
      </c>
      <c r="B2308" s="4" t="inlineStr">
        <is>
          <t>[2],[8],[9],[21]</t>
        </is>
      </c>
      <c r="C2308" s="4" t="inlineStr">
        <is>
          <t xml:space="preserve"> </t>
        </is>
      </c>
      <c r="D2308" s="4" t="inlineStr">
        <is>
          <t xml:space="preserve"> </t>
        </is>
      </c>
      <c r="F2308" s="8" t="n">
        <v>0.0575</v>
      </c>
    </row>
    <row r="2309">
      <c r="A2309" s="4" t="inlineStr">
        <is>
          <t>Interest Rate</t>
        </is>
      </c>
      <c r="B2309" s="4" t="inlineStr">
        <is>
          <t>[2],[8],[9],[21]</t>
        </is>
      </c>
      <c r="C2309" s="4" t="inlineStr">
        <is>
          <t xml:space="preserve"> </t>
        </is>
      </c>
      <c r="D2309" s="4" t="inlineStr">
        <is>
          <t xml:space="preserve"> </t>
        </is>
      </c>
      <c r="F2309" s="8" t="n">
        <v>0.0949</v>
      </c>
    </row>
    <row r="2310">
      <c r="A2310" s="4" t="inlineStr">
        <is>
          <t>Principal Amount, Par Value</t>
        </is>
      </c>
      <c r="B2310" s="4" t="inlineStr">
        <is>
          <t>[2],[8],[9]</t>
        </is>
      </c>
      <c r="C2310" s="4" t="inlineStr">
        <is>
          <t xml:space="preserve"> </t>
        </is>
      </c>
      <c r="D2310" s="4" t="inlineStr">
        <is>
          <t xml:space="preserve"> </t>
        </is>
      </c>
      <c r="F2310" s="6" t="n">
        <v>11728</v>
      </c>
    </row>
    <row r="2311">
      <c r="A2311" s="4" t="inlineStr">
        <is>
          <t>Cost</t>
        </is>
      </c>
      <c r="B2311" s="4" t="inlineStr">
        <is>
          <t>[2],[8],[9]</t>
        </is>
      </c>
      <c r="C2311" s="4" t="inlineStr">
        <is>
          <t xml:space="preserve"> </t>
        </is>
      </c>
      <c r="D2311" s="4" t="inlineStr">
        <is>
          <t xml:space="preserve"> </t>
        </is>
      </c>
      <c r="F2311" s="5" t="n">
        <v>11612</v>
      </c>
    </row>
    <row r="2312">
      <c r="A2312" s="4" t="inlineStr">
        <is>
          <t>Fair Value</t>
        </is>
      </c>
      <c r="B2312" s="4" t="inlineStr">
        <is>
          <t>[2],[8],[9]</t>
        </is>
      </c>
      <c r="C2312" s="4" t="inlineStr">
        <is>
          <t xml:space="preserve"> </t>
        </is>
      </c>
      <c r="D2312" s="4" t="inlineStr">
        <is>
          <t xml:space="preserve"> </t>
        </is>
      </c>
      <c r="F2312" s="6" t="n">
        <v>11235</v>
      </c>
    </row>
    <row r="2313">
      <c r="A2313" s="4" t="inlineStr">
        <is>
          <t>Investment, Identifier [Axis]: Specialtycare, Inc., First lien - Drawn 1</t>
        </is>
      </c>
      <c r="C2313" s="4" t="inlineStr">
        <is>
          <t xml:space="preserve"> </t>
        </is>
      </c>
      <c r="D2313" s="4" t="inlineStr">
        <is>
          <t xml:space="preserve"> </t>
        </is>
      </c>
      <c r="F2313" s="4" t="inlineStr">
        <is>
          <t xml:space="preserve"> </t>
        </is>
      </c>
    </row>
    <row r="2314">
      <c r="A2314" s="4" t="inlineStr">
        <is>
          <t>Spread</t>
        </is>
      </c>
      <c r="B2314" s="4" t="inlineStr">
        <is>
          <t>[2],[9],[21],[22]</t>
        </is>
      </c>
      <c r="C2314" s="4" t="inlineStr">
        <is>
          <t xml:space="preserve"> </t>
        </is>
      </c>
      <c r="D2314" s="4" t="inlineStr">
        <is>
          <t xml:space="preserve"> </t>
        </is>
      </c>
      <c r="F2314" s="9" t="n">
        <v>0.04</v>
      </c>
    </row>
    <row r="2315">
      <c r="A2315" s="4" t="inlineStr">
        <is>
          <t>Interest Rate</t>
        </is>
      </c>
      <c r="B2315" s="4" t="inlineStr">
        <is>
          <t>[2],[9],[21],[22]</t>
        </is>
      </c>
      <c r="C2315" s="4" t="inlineStr">
        <is>
          <t xml:space="preserve"> </t>
        </is>
      </c>
      <c r="D2315" s="4" t="inlineStr">
        <is>
          <t xml:space="preserve"> </t>
        </is>
      </c>
      <c r="F2315" s="8" t="n">
        <v>0.0829</v>
      </c>
    </row>
    <row r="2316">
      <c r="A2316" s="4" t="inlineStr">
        <is>
          <t>Principal Amount, Par Value</t>
        </is>
      </c>
      <c r="B2316" s="4" t="inlineStr">
        <is>
          <t>[2],[9],[22]</t>
        </is>
      </c>
      <c r="C2316" s="4" t="inlineStr">
        <is>
          <t xml:space="preserve"> </t>
        </is>
      </c>
      <c r="D2316" s="4" t="inlineStr">
        <is>
          <t xml:space="preserve"> </t>
        </is>
      </c>
      <c r="F2316" s="6" t="n">
        <v>106</v>
      </c>
    </row>
    <row r="2317">
      <c r="A2317" s="4" t="inlineStr">
        <is>
          <t>Cost</t>
        </is>
      </c>
      <c r="B2317" s="4" t="inlineStr">
        <is>
          <t>[2],[9],[22]</t>
        </is>
      </c>
      <c r="C2317" s="4" t="inlineStr">
        <is>
          <t xml:space="preserve"> </t>
        </is>
      </c>
      <c r="D2317" s="4" t="inlineStr">
        <is>
          <t xml:space="preserve"> </t>
        </is>
      </c>
      <c r="F2317" s="5" t="n">
        <v>106</v>
      </c>
    </row>
    <row r="2318">
      <c r="A2318" s="4" t="inlineStr">
        <is>
          <t>Fair Value</t>
        </is>
      </c>
      <c r="B2318" s="4" t="inlineStr">
        <is>
          <t>[2],[9],[22]</t>
        </is>
      </c>
      <c r="C2318" s="4" t="inlineStr">
        <is>
          <t xml:space="preserve"> </t>
        </is>
      </c>
      <c r="D2318" s="4" t="inlineStr">
        <is>
          <t xml:space="preserve"> </t>
        </is>
      </c>
      <c r="F2318" s="6" t="n">
        <v>102</v>
      </c>
    </row>
    <row r="2319">
      <c r="A2319" s="4" t="inlineStr">
        <is>
          <t>Investment, Identifier [Axis]: Specialtycare, Inc., First lien - Drawn 2</t>
        </is>
      </c>
      <c r="C2319" s="4" t="inlineStr">
        <is>
          <t xml:space="preserve"> </t>
        </is>
      </c>
      <c r="D2319" s="4" t="inlineStr">
        <is>
          <t xml:space="preserve"> </t>
        </is>
      </c>
      <c r="F2319" s="4" t="inlineStr">
        <is>
          <t xml:space="preserve"> </t>
        </is>
      </c>
    </row>
    <row r="2320">
      <c r="A2320" s="4" t="inlineStr">
        <is>
          <t>Spread</t>
        </is>
      </c>
      <c r="B2320" s="4" t="inlineStr">
        <is>
          <t>[2],[9],[21],[22]</t>
        </is>
      </c>
      <c r="C2320" s="4" t="inlineStr">
        <is>
          <t xml:space="preserve"> </t>
        </is>
      </c>
      <c r="D2320" s="4" t="inlineStr">
        <is>
          <t xml:space="preserve"> </t>
        </is>
      </c>
      <c r="F2320" s="8" t="n">
        <v>0.0575</v>
      </c>
    </row>
    <row r="2321">
      <c r="A2321" s="4" t="inlineStr">
        <is>
          <t>Interest Rate</t>
        </is>
      </c>
      <c r="B2321" s="4" t="inlineStr">
        <is>
          <t>[2],[9],[21],[22]</t>
        </is>
      </c>
      <c r="C2321" s="4" t="inlineStr">
        <is>
          <t xml:space="preserve"> </t>
        </is>
      </c>
      <c r="D2321" s="4" t="inlineStr">
        <is>
          <t xml:space="preserve"> </t>
        </is>
      </c>
      <c r="F2321" s="8" t="n">
        <v>0.09760000000000001</v>
      </c>
    </row>
    <row r="2322">
      <c r="A2322" s="4" t="inlineStr">
        <is>
          <t>Principal Amount, Par Value</t>
        </is>
      </c>
      <c r="B2322" s="4" t="inlineStr">
        <is>
          <t>[2],[9],[22]</t>
        </is>
      </c>
      <c r="C2322" s="4" t="inlineStr">
        <is>
          <t xml:space="preserve"> </t>
        </is>
      </c>
      <c r="D2322" s="4" t="inlineStr">
        <is>
          <t xml:space="preserve"> </t>
        </is>
      </c>
      <c r="F2322" s="6" t="n">
        <v>84</v>
      </c>
    </row>
    <row r="2323">
      <c r="A2323" s="4" t="inlineStr">
        <is>
          <t>Cost</t>
        </is>
      </c>
      <c r="B2323" s="4" t="inlineStr">
        <is>
          <t>[2],[9],[22]</t>
        </is>
      </c>
      <c r="C2323" s="4" t="inlineStr">
        <is>
          <t xml:space="preserve"> </t>
        </is>
      </c>
      <c r="D2323" s="4" t="inlineStr">
        <is>
          <t xml:space="preserve"> </t>
        </is>
      </c>
      <c r="F2323" s="5" t="n">
        <v>91</v>
      </c>
    </row>
    <row r="2324">
      <c r="A2324" s="4" t="inlineStr">
        <is>
          <t>Fair Value</t>
        </is>
      </c>
      <c r="B2324" s="4" t="inlineStr">
        <is>
          <t>[2],[9],[22]</t>
        </is>
      </c>
      <c r="C2324" s="4" t="inlineStr">
        <is>
          <t xml:space="preserve"> </t>
        </is>
      </c>
      <c r="D2324" s="4" t="inlineStr">
        <is>
          <t xml:space="preserve"> </t>
        </is>
      </c>
      <c r="F2324" s="5" t="n">
        <v>81</v>
      </c>
    </row>
    <row r="2325">
      <c r="A2325" s="4" t="inlineStr">
        <is>
          <t>Investment, Identifier [Axis]: Specialtycare, Inc., First lien - Undrawn</t>
        </is>
      </c>
      <c r="C2325" s="4" t="inlineStr">
        <is>
          <t xml:space="preserve"> </t>
        </is>
      </c>
      <c r="D2325" s="4" t="inlineStr">
        <is>
          <t xml:space="preserve"> </t>
        </is>
      </c>
      <c r="F2325" s="4" t="inlineStr">
        <is>
          <t xml:space="preserve"> </t>
        </is>
      </c>
    </row>
    <row r="2326">
      <c r="A2326" s="4" t="inlineStr">
        <is>
          <t>Principal Amount, Par Value</t>
        </is>
      </c>
      <c r="B2326" s="4" t="inlineStr">
        <is>
          <t>[1],[4],[5]</t>
        </is>
      </c>
      <c r="C2326" s="4" t="inlineStr">
        <is>
          <t xml:space="preserve"> </t>
        </is>
      </c>
      <c r="D2326" s="6" t="n">
        <v>280</v>
      </c>
      <c r="F2326" s="4" t="inlineStr">
        <is>
          <t xml:space="preserve"> </t>
        </is>
      </c>
    </row>
    <row r="2327">
      <c r="A2327" s="4" t="inlineStr">
        <is>
          <t>Cost</t>
        </is>
      </c>
      <c r="B2327" s="4" t="inlineStr">
        <is>
          <t>[1],[4],[5]</t>
        </is>
      </c>
      <c r="C2327" s="4" t="inlineStr">
        <is>
          <t xml:space="preserve"> </t>
        </is>
      </c>
      <c r="D2327" s="5" t="n">
        <v>-2</v>
      </c>
      <c r="F2327" s="4" t="inlineStr">
        <is>
          <t xml:space="preserve"> </t>
        </is>
      </c>
    </row>
    <row r="2328">
      <c r="A2328" s="4" t="inlineStr">
        <is>
          <t>Fair Value</t>
        </is>
      </c>
      <c r="B2328" s="4" t="inlineStr">
        <is>
          <t>[1],[4],[5]</t>
        </is>
      </c>
      <c r="C2328" s="4" t="inlineStr">
        <is>
          <t xml:space="preserve"> </t>
        </is>
      </c>
      <c r="D2328" s="6" t="n">
        <v>-9</v>
      </c>
      <c r="F2328" s="4" t="inlineStr">
        <is>
          <t xml:space="preserve"> </t>
        </is>
      </c>
    </row>
    <row r="2329">
      <c r="A2329" s="4" t="inlineStr">
        <is>
          <t>Percent of Net Assets</t>
        </is>
      </c>
      <c r="B2329" s="4" t="inlineStr">
        <is>
          <t>[1],[4],[5]</t>
        </is>
      </c>
      <c r="C2329" s="4" t="inlineStr">
        <is>
          <t xml:space="preserve"> </t>
        </is>
      </c>
      <c r="D2329" s="4" t="inlineStr">
        <is>
          <t>(0.00%)</t>
        </is>
      </c>
      <c r="F2329" s="4" t="inlineStr">
        <is>
          <t xml:space="preserve"> </t>
        </is>
      </c>
    </row>
    <row r="2330">
      <c r="A2330" s="4" t="inlineStr">
        <is>
          <t>Investment, Identifier [Axis]: Specialtycare, Inc., First lien - Undrawn 1</t>
        </is>
      </c>
      <c r="C2330" s="4" t="inlineStr">
        <is>
          <t xml:space="preserve"> </t>
        </is>
      </c>
      <c r="D2330" s="4" t="inlineStr">
        <is>
          <t xml:space="preserve"> </t>
        </is>
      </c>
      <c r="F2330" s="4" t="inlineStr">
        <is>
          <t xml:space="preserve"> </t>
        </is>
      </c>
    </row>
    <row r="2331">
      <c r="A2331" s="4" t="inlineStr">
        <is>
          <t>Principal Amount, Par Value</t>
        </is>
      </c>
      <c r="B2331" s="4" t="inlineStr">
        <is>
          <t>[2],[9],[22]</t>
        </is>
      </c>
      <c r="C2331" s="4" t="inlineStr">
        <is>
          <t xml:space="preserve"> </t>
        </is>
      </c>
      <c r="D2331" s="4" t="inlineStr">
        <is>
          <t xml:space="preserve"> </t>
        </is>
      </c>
      <c r="F2331" s="5" t="n">
        <v>173</v>
      </c>
    </row>
    <row r="2332">
      <c r="A2332" s="4" t="inlineStr">
        <is>
          <t>Cost</t>
        </is>
      </c>
      <c r="B2332" s="4" t="inlineStr">
        <is>
          <t>[2],[9],[22]</t>
        </is>
      </c>
      <c r="C2332" s="4" t="inlineStr">
        <is>
          <t xml:space="preserve"> </t>
        </is>
      </c>
      <c r="D2332" s="4" t="inlineStr">
        <is>
          <t xml:space="preserve"> </t>
        </is>
      </c>
      <c r="F2332" s="5" t="n">
        <v>-3</v>
      </c>
    </row>
    <row r="2333">
      <c r="A2333" s="4" t="inlineStr">
        <is>
          <t>Fair Value</t>
        </is>
      </c>
      <c r="B2333" s="4" t="inlineStr">
        <is>
          <t>[2],[9],[22]</t>
        </is>
      </c>
      <c r="C2333" s="4" t="inlineStr">
        <is>
          <t xml:space="preserve"> </t>
        </is>
      </c>
      <c r="D2333" s="4" t="inlineStr">
        <is>
          <t xml:space="preserve"> </t>
        </is>
      </c>
      <c r="F2333" s="5" t="n">
        <v>-7</v>
      </c>
    </row>
    <row r="2334">
      <c r="A2334" s="4" t="inlineStr">
        <is>
          <t>Investment, Identifier [Axis]: Specialtycare, Inc., First lien - Undrawn 2</t>
        </is>
      </c>
      <c r="C2334" s="4" t="inlineStr">
        <is>
          <t xml:space="preserve"> </t>
        </is>
      </c>
      <c r="D2334" s="4" t="inlineStr">
        <is>
          <t xml:space="preserve"> </t>
        </is>
      </c>
      <c r="F2334" s="4" t="inlineStr">
        <is>
          <t xml:space="preserve"> </t>
        </is>
      </c>
    </row>
    <row r="2335">
      <c r="A2335" s="4" t="inlineStr">
        <is>
          <t>Principal Amount, Par Value</t>
        </is>
      </c>
      <c r="B2335" s="4" t="inlineStr">
        <is>
          <t>[2],[9],[22]</t>
        </is>
      </c>
      <c r="C2335" s="4" t="inlineStr">
        <is>
          <t xml:space="preserve"> </t>
        </is>
      </c>
      <c r="D2335" s="4" t="inlineStr">
        <is>
          <t xml:space="preserve"> </t>
        </is>
      </c>
      <c r="F2335" s="5" t="n">
        <v>930</v>
      </c>
    </row>
    <row r="2336">
      <c r="A2336" s="4" t="inlineStr">
        <is>
          <t>Cost</t>
        </is>
      </c>
      <c r="B2336" s="4" t="inlineStr">
        <is>
          <t>[2],[9],[22]</t>
        </is>
      </c>
      <c r="C2336" s="4" t="inlineStr">
        <is>
          <t xml:space="preserve"> </t>
        </is>
      </c>
      <c r="D2336" s="4" t="inlineStr">
        <is>
          <t xml:space="preserve"> </t>
        </is>
      </c>
      <c r="F2336" s="5" t="n">
        <v>-9</v>
      </c>
    </row>
    <row r="2337">
      <c r="A2337" s="4" t="inlineStr">
        <is>
          <t>Fair Value</t>
        </is>
      </c>
      <c r="B2337" s="4" t="inlineStr">
        <is>
          <t>[2],[9],[22]</t>
        </is>
      </c>
      <c r="C2337" s="4" t="inlineStr">
        <is>
          <t xml:space="preserve"> </t>
        </is>
      </c>
      <c r="D2337" s="4" t="inlineStr">
        <is>
          <t xml:space="preserve"> </t>
        </is>
      </c>
      <c r="F2337" s="6" t="n">
        <v>-39</v>
      </c>
    </row>
    <row r="2338">
      <c r="A2338" s="4" t="inlineStr">
        <is>
          <t>Investment, Identifier [Axis]: Specialtycare, Inc., First lien 1</t>
        </is>
      </c>
      <c r="C2338" s="4" t="inlineStr">
        <is>
          <t xml:space="preserve"> </t>
        </is>
      </c>
      <c r="D2338" s="4" t="inlineStr">
        <is>
          <t xml:space="preserve"> </t>
        </is>
      </c>
      <c r="F2338" s="4" t="inlineStr">
        <is>
          <t xml:space="preserve"> </t>
        </is>
      </c>
    </row>
    <row r="2339">
      <c r="A2339" s="4" t="inlineStr">
        <is>
          <t>Spread</t>
        </is>
      </c>
      <c r="B2339" s="4" t="inlineStr">
        <is>
          <t>[1],[4],[6],[20]</t>
        </is>
      </c>
      <c r="C2339" s="4" t="inlineStr">
        <is>
          <t xml:space="preserve"> </t>
        </is>
      </c>
      <c r="D2339" s="8" t="n">
        <v>0.0575</v>
      </c>
      <c r="F2339" s="4" t="inlineStr">
        <is>
          <t xml:space="preserve"> </t>
        </is>
      </c>
    </row>
    <row r="2340">
      <c r="A2340" s="4" t="inlineStr">
        <is>
          <t>Interest Rate</t>
        </is>
      </c>
      <c r="B2340" s="4" t="inlineStr">
        <is>
          <t>[1],[4],[6],[20]</t>
        </is>
      </c>
      <c r="C2340" s="4" t="inlineStr">
        <is>
          <t xml:space="preserve"> </t>
        </is>
      </c>
      <c r="D2340" s="8" t="n">
        <v>0.1128</v>
      </c>
      <c r="F2340" s="4" t="inlineStr">
        <is>
          <t xml:space="preserve"> </t>
        </is>
      </c>
    </row>
    <row r="2341">
      <c r="A2341" s="4" t="inlineStr">
        <is>
          <t>Principal Amount, Par Value</t>
        </is>
      </c>
      <c r="B2341" s="4" t="inlineStr">
        <is>
          <t>[1],[4],[6]</t>
        </is>
      </c>
      <c r="C2341" s="4" t="inlineStr">
        <is>
          <t xml:space="preserve"> </t>
        </is>
      </c>
      <c r="D2341" s="6" t="n">
        <v>11639</v>
      </c>
      <c r="F2341" s="4" t="inlineStr">
        <is>
          <t xml:space="preserve"> </t>
        </is>
      </c>
    </row>
    <row r="2342">
      <c r="A2342" s="4" t="inlineStr">
        <is>
          <t>Cost</t>
        </is>
      </c>
      <c r="B2342" s="4" t="inlineStr">
        <is>
          <t>[1],[4],[6]</t>
        </is>
      </c>
      <c r="C2342" s="4" t="inlineStr">
        <is>
          <t xml:space="preserve"> </t>
        </is>
      </c>
      <c r="D2342" s="5" t="n">
        <v>11536</v>
      </c>
      <c r="F2342" s="4" t="inlineStr">
        <is>
          <t xml:space="preserve"> </t>
        </is>
      </c>
    </row>
    <row r="2343">
      <c r="A2343" s="4" t="inlineStr">
        <is>
          <t>Fair Value</t>
        </is>
      </c>
      <c r="B2343" s="4" t="inlineStr">
        <is>
          <t>[1],[4],[6]</t>
        </is>
      </c>
      <c r="C2343" s="4" t="inlineStr">
        <is>
          <t xml:space="preserve"> </t>
        </is>
      </c>
      <c r="D2343" s="6" t="n">
        <v>11250</v>
      </c>
      <c r="F2343" s="4" t="inlineStr">
        <is>
          <t xml:space="preserve"> </t>
        </is>
      </c>
    </row>
    <row r="2344">
      <c r="A2344" s="4" t="inlineStr">
        <is>
          <t>Investment, Identifier [Axis]: Specialtycare, Inc., First lien 2</t>
        </is>
      </c>
      <c r="C2344" s="4" t="inlineStr">
        <is>
          <t xml:space="preserve"> </t>
        </is>
      </c>
      <c r="D2344" s="4" t="inlineStr">
        <is>
          <t xml:space="preserve"> </t>
        </is>
      </c>
      <c r="F2344" s="4" t="inlineStr">
        <is>
          <t xml:space="preserve"> </t>
        </is>
      </c>
    </row>
    <row r="2345">
      <c r="A2345" s="4" t="inlineStr">
        <is>
          <t>Spread</t>
        </is>
      </c>
      <c r="B2345" s="4" t="inlineStr">
        <is>
          <t>[1],[4],[20]</t>
        </is>
      </c>
      <c r="C2345" s="4" t="inlineStr">
        <is>
          <t xml:space="preserve"> </t>
        </is>
      </c>
      <c r="D2345" s="8" t="n">
        <v>0.0575</v>
      </c>
      <c r="F2345" s="4" t="inlineStr">
        <is>
          <t xml:space="preserve"> </t>
        </is>
      </c>
    </row>
    <row r="2346">
      <c r="A2346" s="4" t="inlineStr">
        <is>
          <t>Interest Rate</t>
        </is>
      </c>
      <c r="B2346" s="4" t="inlineStr">
        <is>
          <t>[1],[4],[20]</t>
        </is>
      </c>
      <c r="C2346" s="4" t="inlineStr">
        <is>
          <t xml:space="preserve"> </t>
        </is>
      </c>
      <c r="D2346" s="8" t="n">
        <v>0.1132</v>
      </c>
      <c r="F2346" s="4" t="inlineStr">
        <is>
          <t xml:space="preserve"> </t>
        </is>
      </c>
    </row>
    <row r="2347">
      <c r="A2347" s="4" t="inlineStr">
        <is>
          <t>Principal Amount, Par Value</t>
        </is>
      </c>
      <c r="B2347" s="4" t="inlineStr">
        <is>
          <t>[1],[4]</t>
        </is>
      </c>
      <c r="C2347" s="4" t="inlineStr">
        <is>
          <t xml:space="preserve"> </t>
        </is>
      </c>
      <c r="D2347" s="6" t="n">
        <v>84</v>
      </c>
      <c r="F2347" s="4" t="inlineStr">
        <is>
          <t xml:space="preserve"> </t>
        </is>
      </c>
    </row>
    <row r="2348">
      <c r="A2348" s="4" t="inlineStr">
        <is>
          <t>Cost</t>
        </is>
      </c>
      <c r="B2348" s="4" t="inlineStr">
        <is>
          <t>[1],[4]</t>
        </is>
      </c>
      <c r="C2348" s="4" t="inlineStr">
        <is>
          <t xml:space="preserve"> </t>
        </is>
      </c>
      <c r="D2348" s="5" t="n">
        <v>83</v>
      </c>
      <c r="F2348" s="4" t="inlineStr">
        <is>
          <t xml:space="preserve"> </t>
        </is>
      </c>
    </row>
    <row r="2349">
      <c r="A2349" s="4" t="inlineStr">
        <is>
          <t>Fair Value</t>
        </is>
      </c>
      <c r="B2349" s="4" t="inlineStr">
        <is>
          <t>[1],[4]</t>
        </is>
      </c>
      <c r="C2349" s="4" t="inlineStr">
        <is>
          <t xml:space="preserve"> </t>
        </is>
      </c>
      <c r="D2349" s="5" t="n">
        <v>81</v>
      </c>
      <c r="F2349" s="4" t="inlineStr">
        <is>
          <t xml:space="preserve"> </t>
        </is>
      </c>
    </row>
    <row r="2350">
      <c r="A2350" s="4" t="inlineStr">
        <is>
          <t>Investment, Identifier [Axis]: Sun Acquirer Corp., First lien - Drawn</t>
        </is>
      </c>
      <c r="C2350" s="4" t="inlineStr">
        <is>
          <t xml:space="preserve"> </t>
        </is>
      </c>
      <c r="D2350" s="4" t="inlineStr">
        <is>
          <t xml:space="preserve"> </t>
        </is>
      </c>
      <c r="F2350" s="4" t="inlineStr">
        <is>
          <t xml:space="preserve"> </t>
        </is>
      </c>
    </row>
    <row r="2351">
      <c r="A2351" s="4" t="inlineStr">
        <is>
          <t>Spread</t>
        </is>
      </c>
      <c r="B2351" s="4" t="inlineStr">
        <is>
          <t>[2],[9],[21],[22]</t>
        </is>
      </c>
      <c r="C2351" s="4" t="inlineStr">
        <is>
          <t xml:space="preserve"> </t>
        </is>
      </c>
      <c r="D2351" s="4" t="inlineStr">
        <is>
          <t xml:space="preserve"> </t>
        </is>
      </c>
      <c r="F2351" s="8" t="n">
        <v>0.0575</v>
      </c>
    </row>
    <row r="2352">
      <c r="A2352" s="4" t="inlineStr">
        <is>
          <t>Interest Rate</t>
        </is>
      </c>
      <c r="B2352" s="4" t="inlineStr">
        <is>
          <t>[2],[9],[21],[22]</t>
        </is>
      </c>
      <c r="C2352" s="4" t="inlineStr">
        <is>
          <t xml:space="preserve"> </t>
        </is>
      </c>
      <c r="D2352" s="4" t="inlineStr">
        <is>
          <t xml:space="preserve"> </t>
        </is>
      </c>
      <c r="F2352" s="8" t="n">
        <v>0.1013</v>
      </c>
    </row>
    <row r="2353">
      <c r="A2353" s="4" t="inlineStr">
        <is>
          <t>Principal Amount, Par Value</t>
        </is>
      </c>
      <c r="B2353" s="4" t="inlineStr">
        <is>
          <t>[2],[9],[22]</t>
        </is>
      </c>
      <c r="C2353" s="4" t="inlineStr">
        <is>
          <t xml:space="preserve"> </t>
        </is>
      </c>
      <c r="D2353" s="4" t="inlineStr">
        <is>
          <t xml:space="preserve"> </t>
        </is>
      </c>
      <c r="F2353" s="6" t="n">
        <v>2791</v>
      </c>
    </row>
    <row r="2354">
      <c r="A2354" s="4" t="inlineStr">
        <is>
          <t>Cost</t>
        </is>
      </c>
      <c r="B2354" s="4" t="inlineStr">
        <is>
          <t>[2],[9],[22]</t>
        </is>
      </c>
      <c r="C2354" s="4" t="inlineStr">
        <is>
          <t xml:space="preserve"> </t>
        </is>
      </c>
      <c r="D2354" s="4" t="inlineStr">
        <is>
          <t xml:space="preserve"> </t>
        </is>
      </c>
      <c r="F2354" s="5" t="n">
        <v>2760</v>
      </c>
    </row>
    <row r="2355">
      <c r="A2355" s="4" t="inlineStr">
        <is>
          <t>Fair Value</t>
        </is>
      </c>
      <c r="B2355" s="4" t="inlineStr">
        <is>
          <t>[2],[9],[22]</t>
        </is>
      </c>
      <c r="C2355" s="4" t="inlineStr">
        <is>
          <t xml:space="preserve"> </t>
        </is>
      </c>
      <c r="D2355" s="4" t="inlineStr">
        <is>
          <t xml:space="preserve"> </t>
        </is>
      </c>
      <c r="F2355" s="5" t="n">
        <v>2744</v>
      </c>
    </row>
    <row r="2356">
      <c r="A2356" s="4" t="inlineStr">
        <is>
          <t>Investment, Identifier [Axis]: Sun Acquirer Corp., First lien - Undrawn</t>
        </is>
      </c>
      <c r="C2356" s="4" t="inlineStr">
        <is>
          <t xml:space="preserve"> </t>
        </is>
      </c>
      <c r="D2356" s="4" t="inlineStr">
        <is>
          <t xml:space="preserve"> </t>
        </is>
      </c>
      <c r="F2356" s="4" t="inlineStr">
        <is>
          <t xml:space="preserve"> </t>
        </is>
      </c>
    </row>
    <row r="2357">
      <c r="A2357" s="4" t="inlineStr">
        <is>
          <t>Principal Amount, Par Value</t>
        </is>
      </c>
      <c r="B2357" s="4" t="inlineStr">
        <is>
          <t>[1],[4],[5]</t>
        </is>
      </c>
      <c r="C2357" s="4" t="inlineStr">
        <is>
          <t xml:space="preserve"> </t>
        </is>
      </c>
      <c r="D2357" s="5" t="n">
        <v>559</v>
      </c>
      <c r="F2357" s="4" t="inlineStr">
        <is>
          <t xml:space="preserve"> </t>
        </is>
      </c>
    </row>
    <row r="2358">
      <c r="A2358" s="4" t="inlineStr">
        <is>
          <t>Cost</t>
        </is>
      </c>
      <c r="B2358" s="4" t="inlineStr">
        <is>
          <t>[1],[4],[5]</t>
        </is>
      </c>
      <c r="C2358" s="4" t="inlineStr">
        <is>
          <t xml:space="preserve"> </t>
        </is>
      </c>
      <c r="D2358" s="5" t="n">
        <v>-3</v>
      </c>
      <c r="F2358" s="4" t="inlineStr">
        <is>
          <t xml:space="preserve"> </t>
        </is>
      </c>
    </row>
    <row r="2359">
      <c r="A2359" s="4" t="inlineStr">
        <is>
          <t>Fair Value</t>
        </is>
      </c>
      <c r="B2359" s="4" t="inlineStr">
        <is>
          <t>[1],[4],[5]</t>
        </is>
      </c>
      <c r="C2359" s="4" t="inlineStr">
        <is>
          <t xml:space="preserve"> </t>
        </is>
      </c>
      <c r="D2359" s="6" t="n">
        <v>-12</v>
      </c>
      <c r="F2359" s="4" t="inlineStr">
        <is>
          <t xml:space="preserve"> </t>
        </is>
      </c>
    </row>
    <row r="2360">
      <c r="A2360" s="4" t="inlineStr">
        <is>
          <t>Percent of Net Assets</t>
        </is>
      </c>
      <c r="B2360" s="4" t="inlineStr">
        <is>
          <t>[1],[4],[5]</t>
        </is>
      </c>
      <c r="C2360" s="4" t="inlineStr">
        <is>
          <t xml:space="preserve"> </t>
        </is>
      </c>
      <c r="D2360" s="4" t="inlineStr">
        <is>
          <t>(0.00%)</t>
        </is>
      </c>
      <c r="F2360" s="4" t="inlineStr">
        <is>
          <t xml:space="preserve"> </t>
        </is>
      </c>
    </row>
    <row r="2361">
      <c r="A2361" s="4" t="inlineStr">
        <is>
          <t>Investment, Identifier [Axis]: Sun Acquirer Corp., First lien - Undrawn 1</t>
        </is>
      </c>
      <c r="C2361" s="4" t="inlineStr">
        <is>
          <t xml:space="preserve"> </t>
        </is>
      </c>
      <c r="D2361" s="4" t="inlineStr">
        <is>
          <t xml:space="preserve"> </t>
        </is>
      </c>
      <c r="F2361" s="4" t="inlineStr">
        <is>
          <t xml:space="preserve"> </t>
        </is>
      </c>
    </row>
    <row r="2362">
      <c r="A2362" s="4" t="inlineStr">
        <is>
          <t>Principal Amount, Par Value</t>
        </is>
      </c>
      <c r="B2362" s="4" t="inlineStr">
        <is>
          <t>[2],[9],[22]</t>
        </is>
      </c>
      <c r="C2362" s="4" t="inlineStr">
        <is>
          <t xml:space="preserve"> </t>
        </is>
      </c>
      <c r="D2362" s="4" t="inlineStr">
        <is>
          <t xml:space="preserve"> </t>
        </is>
      </c>
      <c r="F2362" s="5" t="n">
        <v>152</v>
      </c>
    </row>
    <row r="2363">
      <c r="A2363" s="4" t="inlineStr">
        <is>
          <t>Cost</t>
        </is>
      </c>
      <c r="B2363" s="4" t="inlineStr">
        <is>
          <t>[2],[9],[22]</t>
        </is>
      </c>
      <c r="C2363" s="4" t="inlineStr">
        <is>
          <t xml:space="preserve"> </t>
        </is>
      </c>
      <c r="D2363" s="4" t="inlineStr">
        <is>
          <t xml:space="preserve"> </t>
        </is>
      </c>
      <c r="F2363" s="5" t="n">
        <v>0</v>
      </c>
    </row>
    <row r="2364">
      <c r="A2364" s="4" t="inlineStr">
        <is>
          <t>Fair Value</t>
        </is>
      </c>
      <c r="B2364" s="4" t="inlineStr">
        <is>
          <t>[2],[9],[22]</t>
        </is>
      </c>
      <c r="C2364" s="4" t="inlineStr">
        <is>
          <t xml:space="preserve"> </t>
        </is>
      </c>
      <c r="D2364" s="4" t="inlineStr">
        <is>
          <t xml:space="preserve"> </t>
        </is>
      </c>
      <c r="F2364" s="5" t="n">
        <v>-3</v>
      </c>
    </row>
    <row r="2365">
      <c r="A2365" s="4" t="inlineStr">
        <is>
          <t>Investment, Identifier [Axis]: Sun Acquirer Corp., First lien - Undrawn 2</t>
        </is>
      </c>
      <c r="C2365" s="4" t="inlineStr">
        <is>
          <t xml:space="preserve"> </t>
        </is>
      </c>
      <c r="D2365" s="4" t="inlineStr">
        <is>
          <t xml:space="preserve"> </t>
        </is>
      </c>
      <c r="F2365" s="4" t="inlineStr">
        <is>
          <t xml:space="preserve"> </t>
        </is>
      </c>
    </row>
    <row r="2366">
      <c r="A2366" s="4" t="inlineStr">
        <is>
          <t>Principal Amount, Par Value</t>
        </is>
      </c>
      <c r="B2366" s="4" t="inlineStr">
        <is>
          <t>[2],[9],[22]</t>
        </is>
      </c>
      <c r="C2366" s="4" t="inlineStr">
        <is>
          <t xml:space="preserve"> </t>
        </is>
      </c>
      <c r="D2366" s="4" t="inlineStr">
        <is>
          <t xml:space="preserve"> </t>
        </is>
      </c>
      <c r="F2366" s="5" t="n">
        <v>559</v>
      </c>
    </row>
    <row r="2367">
      <c r="A2367" s="4" t="inlineStr">
        <is>
          <t>Cost</t>
        </is>
      </c>
      <c r="B2367" s="4" t="inlineStr">
        <is>
          <t>[2],[9],[22]</t>
        </is>
      </c>
      <c r="C2367" s="4" t="inlineStr">
        <is>
          <t xml:space="preserve"> </t>
        </is>
      </c>
      <c r="D2367" s="4" t="inlineStr">
        <is>
          <t xml:space="preserve"> </t>
        </is>
      </c>
      <c r="F2367" s="5" t="n">
        <v>-4</v>
      </c>
    </row>
    <row r="2368">
      <c r="A2368" s="4" t="inlineStr">
        <is>
          <t>Fair Value</t>
        </is>
      </c>
      <c r="B2368" s="4" t="inlineStr">
        <is>
          <t>[2],[9],[22]</t>
        </is>
      </c>
      <c r="C2368" s="4" t="inlineStr">
        <is>
          <t xml:space="preserve"> </t>
        </is>
      </c>
      <c r="D2368" s="4" t="inlineStr">
        <is>
          <t xml:space="preserve"> </t>
        </is>
      </c>
      <c r="F2368" s="6" t="n">
        <v>-9</v>
      </c>
    </row>
    <row r="2369">
      <c r="A2369" s="4" t="inlineStr">
        <is>
          <t>Investment, Identifier [Axis]: Sun Acquirer Corp., First lien 1</t>
        </is>
      </c>
      <c r="C2369" s="4" t="inlineStr">
        <is>
          <t xml:space="preserve"> </t>
        </is>
      </c>
      <c r="D2369" s="4" t="inlineStr">
        <is>
          <t xml:space="preserve"> </t>
        </is>
      </c>
      <c r="F2369" s="4" t="inlineStr">
        <is>
          <t xml:space="preserve"> </t>
        </is>
      </c>
    </row>
    <row r="2370">
      <c r="A2370" s="4" t="inlineStr">
        <is>
          <t>Spread</t>
        </is>
      </c>
      <c r="C2370" s="4" t="inlineStr">
        <is>
          <t xml:space="preserve"> </t>
        </is>
      </c>
      <c r="D2370" s="8" t="n">
        <v>0.0575</v>
      </c>
      <c r="E2370" s="4" t="inlineStr">
        <is>
          <t>[1],[4],[6],[20]</t>
        </is>
      </c>
      <c r="F2370" s="8" t="n">
        <v>0.0575</v>
      </c>
      <c r="G2370" s="4" t="inlineStr">
        <is>
          <t>[2],[8],[9],[21]</t>
        </is>
      </c>
    </row>
    <row r="2371">
      <c r="A2371" s="4" t="inlineStr">
        <is>
          <t>Interest Rate</t>
        </is>
      </c>
      <c r="C2371" s="4" t="inlineStr">
        <is>
          <t xml:space="preserve"> </t>
        </is>
      </c>
      <c r="D2371" s="8" t="n">
        <v>0.1118</v>
      </c>
      <c r="E2371" s="4" t="inlineStr">
        <is>
          <t>[1],[4],[6],[20]</t>
        </is>
      </c>
      <c r="F2371" s="8" t="n">
        <v>0.1013</v>
      </c>
      <c r="G2371" s="4" t="inlineStr">
        <is>
          <t>[2],[8],[9],[21]</t>
        </is>
      </c>
    </row>
    <row r="2372">
      <c r="A2372" s="4" t="inlineStr">
        <is>
          <t>Principal Amount, Par Value</t>
        </is>
      </c>
      <c r="C2372" s="4" t="inlineStr">
        <is>
          <t xml:space="preserve"> </t>
        </is>
      </c>
      <c r="D2372" s="6" t="n">
        <v>24563</v>
      </c>
      <c r="E2372" s="4" t="inlineStr">
        <is>
          <t>[1],[4],[6]</t>
        </is>
      </c>
      <c r="F2372" s="6" t="n">
        <v>24750</v>
      </c>
      <c r="G2372" s="4" t="inlineStr">
        <is>
          <t>[2],[8],[9]</t>
        </is>
      </c>
    </row>
    <row r="2373">
      <c r="A2373" s="4" t="inlineStr">
        <is>
          <t>Cost</t>
        </is>
      </c>
      <c r="C2373" s="4" t="inlineStr">
        <is>
          <t xml:space="preserve"> </t>
        </is>
      </c>
      <c r="D2373" s="5" t="n">
        <v>24367</v>
      </c>
      <c r="E2373" s="4" t="inlineStr">
        <is>
          <t>[1],[4],[6]</t>
        </is>
      </c>
      <c r="F2373" s="5" t="n">
        <v>24531</v>
      </c>
      <c r="G2373" s="4" t="inlineStr">
        <is>
          <t>[2],[8],[9]</t>
        </is>
      </c>
    </row>
    <row r="2374">
      <c r="A2374" s="4" t="inlineStr">
        <is>
          <t>Fair Value</t>
        </is>
      </c>
      <c r="C2374" s="4" t="inlineStr">
        <is>
          <t xml:space="preserve"> </t>
        </is>
      </c>
      <c r="D2374" s="6" t="n">
        <v>24022</v>
      </c>
      <c r="E2374" s="4" t="inlineStr">
        <is>
          <t>[1],[4],[6]</t>
        </is>
      </c>
      <c r="F2374" s="6" t="n">
        <v>24334</v>
      </c>
      <c r="G2374" s="4" t="inlineStr">
        <is>
          <t>[2],[8],[9]</t>
        </is>
      </c>
    </row>
    <row r="2375">
      <c r="A2375" s="4" t="inlineStr">
        <is>
          <t>Investment, Identifier [Axis]: Sun Acquirer Corp., First lien 2</t>
        </is>
      </c>
      <c r="C2375" s="4" t="inlineStr">
        <is>
          <t xml:space="preserve"> </t>
        </is>
      </c>
      <c r="D2375" s="4" t="inlineStr">
        <is>
          <t xml:space="preserve"> </t>
        </is>
      </c>
      <c r="F2375" s="4" t="inlineStr">
        <is>
          <t xml:space="preserve"> </t>
        </is>
      </c>
    </row>
    <row r="2376">
      <c r="A2376" s="4" t="inlineStr">
        <is>
          <t>Spread</t>
        </is>
      </c>
      <c r="C2376" s="4" t="inlineStr">
        <is>
          <t xml:space="preserve"> </t>
        </is>
      </c>
      <c r="D2376" s="8" t="n">
        <v>0.0575</v>
      </c>
      <c r="E2376" s="4" t="inlineStr">
        <is>
          <t>[1],[4],[6],[20]</t>
        </is>
      </c>
      <c r="F2376" s="8" t="n">
        <v>0.0575</v>
      </c>
      <c r="G2376" s="4" t="inlineStr">
        <is>
          <t>[2],[8],[9],[21]</t>
        </is>
      </c>
    </row>
    <row r="2377">
      <c r="A2377" s="4" t="inlineStr">
        <is>
          <t>Interest Rate</t>
        </is>
      </c>
      <c r="C2377" s="4" t="inlineStr">
        <is>
          <t xml:space="preserve"> </t>
        </is>
      </c>
      <c r="D2377" s="8" t="n">
        <v>0.1118</v>
      </c>
      <c r="E2377" s="4" t="inlineStr">
        <is>
          <t>[1],[4],[6],[20]</t>
        </is>
      </c>
      <c r="F2377" s="8" t="n">
        <v>0.1013</v>
      </c>
      <c r="G2377" s="4" t="inlineStr">
        <is>
          <t>[2],[8],[9],[21]</t>
        </is>
      </c>
    </row>
    <row r="2378">
      <c r="A2378" s="4" t="inlineStr">
        <is>
          <t>Principal Amount, Par Value</t>
        </is>
      </c>
      <c r="C2378" s="4" t="inlineStr">
        <is>
          <t xml:space="preserve"> </t>
        </is>
      </c>
      <c r="D2378" s="6" t="n">
        <v>3955</v>
      </c>
      <c r="E2378" s="4" t="inlineStr">
        <is>
          <t>[1],[4],[6]</t>
        </is>
      </c>
      <c r="F2378" s="6" t="n">
        <v>3985</v>
      </c>
      <c r="G2378" s="4" t="inlineStr">
        <is>
          <t>[2],[8],[9]</t>
        </is>
      </c>
    </row>
    <row r="2379">
      <c r="A2379" s="4" t="inlineStr">
        <is>
          <t>Cost</t>
        </is>
      </c>
      <c r="C2379" s="4" t="inlineStr">
        <is>
          <t xml:space="preserve"> </t>
        </is>
      </c>
      <c r="D2379" s="5" t="n">
        <v>3928</v>
      </c>
      <c r="E2379" s="4" t="inlineStr">
        <is>
          <t>[1],[4],[6]</t>
        </is>
      </c>
      <c r="F2379" s="5" t="n">
        <v>3955</v>
      </c>
      <c r="G2379" s="4" t="inlineStr">
        <is>
          <t>[2],[8],[9]</t>
        </is>
      </c>
    </row>
    <row r="2380">
      <c r="A2380" s="4" t="inlineStr">
        <is>
          <t>Fair Value</t>
        </is>
      </c>
      <c r="C2380" s="4" t="inlineStr">
        <is>
          <t xml:space="preserve"> </t>
        </is>
      </c>
      <c r="D2380" s="6" t="n">
        <v>3868</v>
      </c>
      <c r="E2380" s="4" t="inlineStr">
        <is>
          <t>[1],[4],[6]</t>
        </is>
      </c>
      <c r="F2380" s="6" t="n">
        <v>3918</v>
      </c>
      <c r="G2380" s="4" t="inlineStr">
        <is>
          <t>[2],[8],[9]</t>
        </is>
      </c>
    </row>
    <row r="2381">
      <c r="A2381" s="4" t="inlineStr">
        <is>
          <t>Investment, Identifier [Axis]: Sun Acquirer Corp., First lien 3</t>
        </is>
      </c>
      <c r="C2381" s="4" t="inlineStr">
        <is>
          <t xml:space="preserve"> </t>
        </is>
      </c>
      <c r="D2381" s="4" t="inlineStr">
        <is>
          <t xml:space="preserve"> </t>
        </is>
      </c>
      <c r="F2381" s="4" t="inlineStr">
        <is>
          <t xml:space="preserve"> </t>
        </is>
      </c>
    </row>
    <row r="2382">
      <c r="A2382" s="4" t="inlineStr">
        <is>
          <t>Spread</t>
        </is>
      </c>
      <c r="B2382" s="4" t="inlineStr">
        <is>
          <t>[1],[4],[20]</t>
        </is>
      </c>
      <c r="C2382" s="4" t="inlineStr">
        <is>
          <t xml:space="preserve"> </t>
        </is>
      </c>
      <c r="D2382" s="8" t="n">
        <v>0.0575</v>
      </c>
      <c r="F2382" s="4" t="inlineStr">
        <is>
          <t xml:space="preserve"> </t>
        </is>
      </c>
    </row>
    <row r="2383">
      <c r="A2383" s="4" t="inlineStr">
        <is>
          <t>Interest Rate</t>
        </is>
      </c>
      <c r="B2383" s="4" t="inlineStr">
        <is>
          <t>[1],[4],[20]</t>
        </is>
      </c>
      <c r="C2383" s="4" t="inlineStr">
        <is>
          <t xml:space="preserve"> </t>
        </is>
      </c>
      <c r="D2383" s="8" t="n">
        <v>0.1118</v>
      </c>
      <c r="F2383" s="4" t="inlineStr">
        <is>
          <t xml:space="preserve"> </t>
        </is>
      </c>
    </row>
    <row r="2384">
      <c r="A2384" s="4" t="inlineStr">
        <is>
          <t>Principal Amount, Par Value</t>
        </is>
      </c>
      <c r="B2384" s="4" t="inlineStr">
        <is>
          <t>[1],[4]</t>
        </is>
      </c>
      <c r="C2384" s="4" t="inlineStr">
        <is>
          <t xml:space="preserve"> </t>
        </is>
      </c>
      <c r="D2384" s="6" t="n">
        <v>2795</v>
      </c>
      <c r="F2384" s="4" t="inlineStr">
        <is>
          <t xml:space="preserve"> </t>
        </is>
      </c>
    </row>
    <row r="2385">
      <c r="A2385" s="4" t="inlineStr">
        <is>
          <t>Cost</t>
        </is>
      </c>
      <c r="B2385" s="4" t="inlineStr">
        <is>
          <t>[1],[4]</t>
        </is>
      </c>
      <c r="C2385" s="4" t="inlineStr">
        <is>
          <t xml:space="preserve"> </t>
        </is>
      </c>
      <c r="D2385" s="5" t="n">
        <v>2768</v>
      </c>
      <c r="F2385" s="4" t="inlineStr">
        <is>
          <t xml:space="preserve"> </t>
        </is>
      </c>
    </row>
    <row r="2386">
      <c r="A2386" s="4" t="inlineStr">
        <is>
          <t>Fair Value</t>
        </is>
      </c>
      <c r="B2386" s="4" t="inlineStr">
        <is>
          <t>[1],[4]</t>
        </is>
      </c>
      <c r="C2386" s="4" t="inlineStr">
        <is>
          <t xml:space="preserve"> </t>
        </is>
      </c>
      <c r="D2386" s="6" t="n">
        <v>2733</v>
      </c>
      <c r="F2386" s="4" t="inlineStr">
        <is>
          <t xml:space="preserve"> </t>
        </is>
      </c>
    </row>
    <row r="2387">
      <c r="A2387" s="4" t="inlineStr">
        <is>
          <t>Investment, Identifier [Axis]: Syndigo LLC, Second lien</t>
        </is>
      </c>
      <c r="C2387" s="4" t="inlineStr">
        <is>
          <t xml:space="preserve"> </t>
        </is>
      </c>
      <c r="D2387" s="4" t="inlineStr">
        <is>
          <t xml:space="preserve"> </t>
        </is>
      </c>
      <c r="F2387" s="4" t="inlineStr">
        <is>
          <t xml:space="preserve"> </t>
        </is>
      </c>
    </row>
    <row r="2388">
      <c r="A2388" s="4" t="inlineStr">
        <is>
          <t>Spread</t>
        </is>
      </c>
      <c r="C2388" s="4" t="inlineStr">
        <is>
          <t xml:space="preserve"> </t>
        </is>
      </c>
      <c r="D2388" s="9" t="n">
        <v>0.08</v>
      </c>
      <c r="E2388" s="4" t="inlineStr">
        <is>
          <t>[1],[4],[20]</t>
        </is>
      </c>
      <c r="F2388" s="9" t="n">
        <v>0.08</v>
      </c>
      <c r="G2388" s="4" t="inlineStr">
        <is>
          <t>[2],[9],[21]</t>
        </is>
      </c>
    </row>
    <row r="2389">
      <c r="A2389" s="4" t="inlineStr">
        <is>
          <t>Interest Rate</t>
        </is>
      </c>
      <c r="C2389" s="4" t="inlineStr">
        <is>
          <t xml:space="preserve"> </t>
        </is>
      </c>
      <c r="D2389" s="8" t="n">
        <v>0.1367</v>
      </c>
      <c r="E2389" s="4" t="inlineStr">
        <is>
          <t>[1],[4],[20]</t>
        </is>
      </c>
      <c r="F2389" s="8" t="n">
        <v>0.1321</v>
      </c>
      <c r="G2389" s="4" t="inlineStr">
        <is>
          <t>[2],[9],[21]</t>
        </is>
      </c>
    </row>
    <row r="2390">
      <c r="A2390" s="4" t="inlineStr">
        <is>
          <t>Principal Amount, Par Value</t>
        </is>
      </c>
      <c r="C2390" s="4" t="inlineStr">
        <is>
          <t xml:space="preserve"> </t>
        </is>
      </c>
      <c r="D2390" s="6" t="n">
        <v>12500</v>
      </c>
      <c r="E2390" s="4" t="inlineStr">
        <is>
          <t>[1],[4]</t>
        </is>
      </c>
      <c r="F2390" s="6" t="n">
        <v>12500</v>
      </c>
      <c r="G2390" s="4" t="inlineStr">
        <is>
          <t>[2],[9]</t>
        </is>
      </c>
    </row>
    <row r="2391">
      <c r="A2391" s="4" t="inlineStr">
        <is>
          <t>Cost</t>
        </is>
      </c>
      <c r="C2391" s="4" t="inlineStr">
        <is>
          <t xml:space="preserve"> </t>
        </is>
      </c>
      <c r="D2391" s="5" t="n">
        <v>12429</v>
      </c>
      <c r="E2391" s="4" t="inlineStr">
        <is>
          <t>[1],[4]</t>
        </is>
      </c>
      <c r="F2391" s="5" t="n">
        <v>12439</v>
      </c>
      <c r="G2391" s="4" t="inlineStr">
        <is>
          <t>[2],[9]</t>
        </is>
      </c>
    </row>
    <row r="2392">
      <c r="A2392" s="4" t="inlineStr">
        <is>
          <t>Fair Value</t>
        </is>
      </c>
      <c r="C2392" s="4" t="inlineStr">
        <is>
          <t xml:space="preserve"> </t>
        </is>
      </c>
      <c r="D2392" s="6" t="n">
        <v>12029</v>
      </c>
      <c r="E2392" s="4" t="inlineStr">
        <is>
          <t>[1],[4]</t>
        </is>
      </c>
      <c r="F2392" s="6" t="n">
        <v>11704</v>
      </c>
      <c r="G2392" s="4" t="inlineStr">
        <is>
          <t>[2],[9]</t>
        </is>
      </c>
    </row>
    <row r="2393">
      <c r="A2393" s="4" t="inlineStr">
        <is>
          <t>Percent of Net Assets</t>
        </is>
      </c>
      <c r="C2393" s="4" t="inlineStr">
        <is>
          <t xml:space="preserve"> </t>
        </is>
      </c>
      <c r="D2393" s="8" t="n">
        <v>0.0108</v>
      </c>
      <c r="E2393" s="4" t="inlineStr">
        <is>
          <t>[1],[4]</t>
        </is>
      </c>
      <c r="F2393" s="8" t="n">
        <v>0.0107</v>
      </c>
      <c r="G2393" s="4" t="inlineStr">
        <is>
          <t>[2],[9]</t>
        </is>
      </c>
    </row>
    <row r="2394">
      <c r="A2394" s="4" t="inlineStr">
        <is>
          <t>Investment, Identifier [Axis]: TMK Hawk Parent, Corp., First lien 1</t>
        </is>
      </c>
      <c r="C2394" s="4" t="inlineStr">
        <is>
          <t xml:space="preserve"> </t>
        </is>
      </c>
      <c r="D2394" s="4" t="inlineStr">
        <is>
          <t xml:space="preserve"> </t>
        </is>
      </c>
      <c r="F2394" s="4" t="inlineStr">
        <is>
          <t xml:space="preserve"> </t>
        </is>
      </c>
    </row>
    <row r="2395">
      <c r="A2395" s="4" t="inlineStr">
        <is>
          <t>Spread</t>
        </is>
      </c>
      <c r="C2395" s="4" t="inlineStr">
        <is>
          <t xml:space="preserve"> </t>
        </is>
      </c>
      <c r="D2395" s="8" t="n">
        <v>0.035</v>
      </c>
      <c r="E2395" s="4" t="inlineStr">
        <is>
          <t>[1],[4],[6],[20]</t>
        </is>
      </c>
      <c r="F2395" s="8" t="n">
        <v>0.035</v>
      </c>
      <c r="G2395" s="4" t="inlineStr">
        <is>
          <t>[2],[8],[9],[21]</t>
        </is>
      </c>
    </row>
    <row r="2396">
      <c r="A2396" s="4" t="inlineStr">
        <is>
          <t>Interest Rate</t>
        </is>
      </c>
      <c r="C2396" s="4" t="inlineStr">
        <is>
          <t xml:space="preserve"> </t>
        </is>
      </c>
      <c r="D2396" s="8" t="n">
        <v>0.0917</v>
      </c>
      <c r="E2396" s="4" t="inlineStr">
        <is>
          <t>[1],[4],[6],[20]</t>
        </is>
      </c>
      <c r="F2396" s="8" t="n">
        <v>0.08260000000000001</v>
      </c>
      <c r="G2396" s="4" t="inlineStr">
        <is>
          <t>[2],[8],[9],[21]</t>
        </is>
      </c>
    </row>
    <row r="2397">
      <c r="A2397" s="4" t="inlineStr">
        <is>
          <t>Principal Amount, Par Value</t>
        </is>
      </c>
      <c r="C2397" s="4" t="inlineStr">
        <is>
          <t xml:space="preserve"> </t>
        </is>
      </c>
      <c r="D2397" s="6" t="n">
        <v>7198</v>
      </c>
      <c r="E2397" s="4" t="inlineStr">
        <is>
          <t>[1],[4],[6]</t>
        </is>
      </c>
      <c r="F2397" s="6" t="n">
        <v>7254</v>
      </c>
      <c r="G2397" s="4" t="inlineStr">
        <is>
          <t>[2],[8],[9]</t>
        </is>
      </c>
    </row>
    <row r="2398">
      <c r="A2398" s="4" t="inlineStr">
        <is>
          <t>Cost</t>
        </is>
      </c>
      <c r="C2398" s="4" t="inlineStr">
        <is>
          <t xml:space="preserve"> </t>
        </is>
      </c>
      <c r="D2398" s="5" t="n">
        <v>6919</v>
      </c>
      <c r="E2398" s="4" t="inlineStr">
        <is>
          <t>[1],[4],[6]</t>
        </is>
      </c>
      <c r="F2398" s="5" t="n">
        <v>6758</v>
      </c>
      <c r="G2398" s="4" t="inlineStr">
        <is>
          <t>[2],[8],[9]</t>
        </is>
      </c>
    </row>
    <row r="2399">
      <c r="A2399" s="4" t="inlineStr">
        <is>
          <t>Fair Value</t>
        </is>
      </c>
      <c r="C2399" s="4" t="inlineStr">
        <is>
          <t xml:space="preserve"> </t>
        </is>
      </c>
      <c r="D2399" s="6" t="n">
        <v>5210</v>
      </c>
      <c r="E2399" s="4" t="inlineStr">
        <is>
          <t>[1],[4],[6]</t>
        </is>
      </c>
      <c r="F2399" s="6" t="n">
        <v>4715</v>
      </c>
      <c r="G2399" s="4" t="inlineStr">
        <is>
          <t>[2],[8],[9]</t>
        </is>
      </c>
    </row>
    <row r="2400">
      <c r="A2400" s="4" t="inlineStr">
        <is>
          <t>Investment, Identifier [Axis]: TMK Hawk Parent, Corp., First lien 2</t>
        </is>
      </c>
      <c r="C2400" s="4" t="inlineStr">
        <is>
          <t xml:space="preserve"> </t>
        </is>
      </c>
      <c r="D2400" s="4" t="inlineStr">
        <is>
          <t xml:space="preserve"> </t>
        </is>
      </c>
      <c r="F2400" s="4" t="inlineStr">
        <is>
          <t xml:space="preserve"> </t>
        </is>
      </c>
    </row>
    <row r="2401">
      <c r="A2401" s="4" t="inlineStr">
        <is>
          <t>Spread</t>
        </is>
      </c>
      <c r="C2401" s="4" t="inlineStr">
        <is>
          <t xml:space="preserve"> </t>
        </is>
      </c>
      <c r="D2401" s="8" t="n">
        <v>0.035</v>
      </c>
      <c r="E2401" s="4" t="inlineStr">
        <is>
          <t>[1],[4],[20]</t>
        </is>
      </c>
      <c r="F2401" s="8" t="n">
        <v>0.035</v>
      </c>
      <c r="G2401" s="4" t="inlineStr">
        <is>
          <t>[2],[9],[21]</t>
        </is>
      </c>
    </row>
    <row r="2402">
      <c r="A2402" s="4" t="inlineStr">
        <is>
          <t>Interest Rate</t>
        </is>
      </c>
      <c r="C2402" s="4" t="inlineStr">
        <is>
          <t xml:space="preserve"> </t>
        </is>
      </c>
      <c r="D2402" s="8" t="n">
        <v>0.0917</v>
      </c>
      <c r="E2402" s="4" t="inlineStr">
        <is>
          <t>[1],[4],[20]</t>
        </is>
      </c>
      <c r="F2402" s="8" t="n">
        <v>0.08260000000000001</v>
      </c>
      <c r="G2402" s="4" t="inlineStr">
        <is>
          <t>[2],[9],[21]</t>
        </is>
      </c>
    </row>
    <row r="2403">
      <c r="A2403" s="4" t="inlineStr">
        <is>
          <t>Principal Amount, Par Value</t>
        </is>
      </c>
      <c r="C2403" s="4" t="inlineStr">
        <is>
          <t xml:space="preserve"> </t>
        </is>
      </c>
      <c r="D2403" s="6" t="n">
        <v>2468</v>
      </c>
      <c r="E2403" s="4" t="inlineStr">
        <is>
          <t>[1],[4]</t>
        </is>
      </c>
      <c r="F2403" s="6" t="n">
        <v>2487</v>
      </c>
      <c r="G2403" s="4" t="inlineStr">
        <is>
          <t>[2],[9]</t>
        </is>
      </c>
    </row>
    <row r="2404">
      <c r="A2404" s="4" t="inlineStr">
        <is>
          <t>Cost</t>
        </is>
      </c>
      <c r="C2404" s="4" t="inlineStr">
        <is>
          <t xml:space="preserve"> </t>
        </is>
      </c>
      <c r="D2404" s="5" t="n">
        <v>1913</v>
      </c>
      <c r="E2404" s="4" t="inlineStr">
        <is>
          <t>[1],[4]</t>
        </is>
      </c>
      <c r="F2404" s="5" t="n">
        <v>1566</v>
      </c>
      <c r="G2404" s="4" t="inlineStr">
        <is>
          <t>[2],[9]</t>
        </is>
      </c>
    </row>
    <row r="2405">
      <c r="A2405" s="4" t="inlineStr">
        <is>
          <t>Fair Value</t>
        </is>
      </c>
      <c r="C2405" s="4" t="inlineStr">
        <is>
          <t xml:space="preserve"> </t>
        </is>
      </c>
      <c r="D2405" s="6" t="n">
        <v>1787</v>
      </c>
      <c r="E2405" s="4" t="inlineStr">
        <is>
          <t>[1],[4]</t>
        </is>
      </c>
      <c r="F2405" s="6" t="n">
        <v>1617</v>
      </c>
      <c r="G2405" s="4" t="inlineStr">
        <is>
          <t>[2],[9]</t>
        </is>
      </c>
    </row>
    <row r="2406">
      <c r="A2406" s="4" t="inlineStr">
        <is>
          <t>Investment, Identifier [Axis]: TRC Companies L.L.C. (fka Energize Holdco LLC), Second lien</t>
        </is>
      </c>
      <c r="C2406" s="4" t="inlineStr">
        <is>
          <t xml:space="preserve"> </t>
        </is>
      </c>
      <c r="D2406" s="4" t="inlineStr">
        <is>
          <t xml:space="preserve"> </t>
        </is>
      </c>
      <c r="F2406" s="4" t="inlineStr">
        <is>
          <t xml:space="preserve"> </t>
        </is>
      </c>
    </row>
    <row r="2407">
      <c r="A2407" s="4" t="inlineStr">
        <is>
          <t>Spread</t>
        </is>
      </c>
      <c r="B2407" s="4" t="inlineStr">
        <is>
          <t>[1],[4],[6],[20]</t>
        </is>
      </c>
      <c r="C2407" s="4" t="inlineStr">
        <is>
          <t xml:space="preserve"> </t>
        </is>
      </c>
      <c r="D2407" s="8" t="n">
        <v>0.0675</v>
      </c>
      <c r="F2407" s="4" t="inlineStr">
        <is>
          <t xml:space="preserve"> </t>
        </is>
      </c>
    </row>
    <row r="2408">
      <c r="A2408" s="4" t="inlineStr">
        <is>
          <t>Interest Rate</t>
        </is>
      </c>
      <c r="B2408" s="4" t="inlineStr">
        <is>
          <t>[1],[4],[6],[20]</t>
        </is>
      </c>
      <c r="C2408" s="4" t="inlineStr">
        <is>
          <t xml:space="preserve"> </t>
        </is>
      </c>
      <c r="D2408" s="8" t="n">
        <v>0.1218</v>
      </c>
      <c r="F2408" s="4" t="inlineStr">
        <is>
          <t xml:space="preserve"> </t>
        </is>
      </c>
    </row>
    <row r="2409">
      <c r="A2409" s="4" t="inlineStr">
        <is>
          <t>Principal Amount, Par Value</t>
        </is>
      </c>
      <c r="B2409" s="4" t="inlineStr">
        <is>
          <t>[1],[4],[6]</t>
        </is>
      </c>
      <c r="C2409" s="4" t="inlineStr">
        <is>
          <t xml:space="preserve"> </t>
        </is>
      </c>
      <c r="D2409" s="6" t="n">
        <v>24900</v>
      </c>
      <c r="F2409" s="4" t="inlineStr">
        <is>
          <t xml:space="preserve"> </t>
        </is>
      </c>
    </row>
    <row r="2410">
      <c r="A2410" s="4" t="inlineStr">
        <is>
          <t>Cost</t>
        </is>
      </c>
      <c r="B2410" s="4" t="inlineStr">
        <is>
          <t>[1],[4],[6]</t>
        </is>
      </c>
      <c r="C2410" s="4" t="inlineStr">
        <is>
          <t xml:space="preserve"> </t>
        </is>
      </c>
      <c r="D2410" s="5" t="n">
        <v>24796</v>
      </c>
      <c r="F2410" s="4" t="inlineStr">
        <is>
          <t xml:space="preserve"> </t>
        </is>
      </c>
    </row>
    <row r="2411">
      <c r="A2411" s="4" t="inlineStr">
        <is>
          <t>Fair Value</t>
        </is>
      </c>
      <c r="B2411" s="4" t="inlineStr">
        <is>
          <t>[1],[4],[6]</t>
        </is>
      </c>
      <c r="C2411" s="4" t="inlineStr">
        <is>
          <t xml:space="preserve"> </t>
        </is>
      </c>
      <c r="D2411" s="6" t="n">
        <v>24026</v>
      </c>
      <c r="F2411" s="4" t="inlineStr">
        <is>
          <t xml:space="preserve"> </t>
        </is>
      </c>
    </row>
    <row r="2412">
      <c r="A2412" s="4" t="inlineStr">
        <is>
          <t>Percent of Net Assets</t>
        </is>
      </c>
      <c r="B2412" s="4" t="inlineStr">
        <is>
          <t>[1],[4],[6]</t>
        </is>
      </c>
      <c r="C2412" s="4" t="inlineStr">
        <is>
          <t xml:space="preserve"> </t>
        </is>
      </c>
      <c r="D2412" s="8" t="n">
        <v>0.0217</v>
      </c>
      <c r="F2412" s="4" t="inlineStr">
        <is>
          <t xml:space="preserve"> </t>
        </is>
      </c>
    </row>
    <row r="2413">
      <c r="A2413" s="4" t="inlineStr">
        <is>
          <t>Investment, Identifier [Axis]: TRC Companies L.L.C. (fka. Energize Holdco LLC), Second lien</t>
        </is>
      </c>
      <c r="C2413" s="4" t="inlineStr">
        <is>
          <t xml:space="preserve"> </t>
        </is>
      </c>
      <c r="D2413" s="4" t="inlineStr">
        <is>
          <t xml:space="preserve"> </t>
        </is>
      </c>
      <c r="F2413" s="4" t="inlineStr">
        <is>
          <t xml:space="preserve"> </t>
        </is>
      </c>
    </row>
    <row r="2414">
      <c r="A2414" s="4" t="inlineStr">
        <is>
          <t>Spread</t>
        </is>
      </c>
      <c r="B2414" s="4" t="inlineStr">
        <is>
          <t>[2],[8],[9],[21]</t>
        </is>
      </c>
      <c r="C2414" s="4" t="inlineStr">
        <is>
          <t xml:space="preserve"> </t>
        </is>
      </c>
      <c r="D2414" s="4" t="inlineStr">
        <is>
          <t xml:space="preserve"> </t>
        </is>
      </c>
      <c r="F2414" s="8" t="n">
        <v>0.0675</v>
      </c>
    </row>
    <row r="2415">
      <c r="A2415" s="4" t="inlineStr">
        <is>
          <t>Interest Rate</t>
        </is>
      </c>
      <c r="B2415" s="4" t="inlineStr">
        <is>
          <t>[2],[8],[9],[21]</t>
        </is>
      </c>
      <c r="C2415" s="4" t="inlineStr">
        <is>
          <t xml:space="preserve"> </t>
        </is>
      </c>
      <c r="D2415" s="4" t="inlineStr">
        <is>
          <t xml:space="preserve"> </t>
        </is>
      </c>
      <c r="F2415" s="8" t="n">
        <v>0.1113</v>
      </c>
    </row>
    <row r="2416">
      <c r="A2416" s="4" t="inlineStr">
        <is>
          <t>Principal Amount, Par Value</t>
        </is>
      </c>
      <c r="B2416" s="4" t="inlineStr">
        <is>
          <t>[2],[8],[9]</t>
        </is>
      </c>
      <c r="C2416" s="4" t="inlineStr">
        <is>
          <t xml:space="preserve"> </t>
        </is>
      </c>
      <c r="D2416" s="4" t="inlineStr">
        <is>
          <t xml:space="preserve"> </t>
        </is>
      </c>
      <c r="F2416" s="6" t="n">
        <v>24900</v>
      </c>
    </row>
    <row r="2417">
      <c r="A2417" s="4" t="inlineStr">
        <is>
          <t>Cost</t>
        </is>
      </c>
      <c r="B2417" s="4" t="inlineStr">
        <is>
          <t>[2],[8],[9]</t>
        </is>
      </c>
      <c r="C2417" s="4" t="inlineStr">
        <is>
          <t xml:space="preserve"> </t>
        </is>
      </c>
      <c r="D2417" s="4" t="inlineStr">
        <is>
          <t xml:space="preserve"> </t>
        </is>
      </c>
      <c r="F2417" s="5" t="n">
        <v>24787</v>
      </c>
    </row>
    <row r="2418">
      <c r="A2418" s="4" t="inlineStr">
        <is>
          <t>Fair Value</t>
        </is>
      </c>
      <c r="B2418" s="4" t="inlineStr">
        <is>
          <t>[2],[8],[9]</t>
        </is>
      </c>
      <c r="C2418" s="4" t="inlineStr">
        <is>
          <t xml:space="preserve"> </t>
        </is>
      </c>
      <c r="D2418" s="4" t="inlineStr">
        <is>
          <t xml:space="preserve"> </t>
        </is>
      </c>
      <c r="F2418" s="6" t="n">
        <v>23453</v>
      </c>
    </row>
    <row r="2419">
      <c r="A2419" s="4" t="inlineStr">
        <is>
          <t>Percent of Net Assets</t>
        </is>
      </c>
      <c r="B2419" s="4" t="inlineStr">
        <is>
          <t>[2],[8],[9]</t>
        </is>
      </c>
      <c r="C2419" s="4" t="inlineStr">
        <is>
          <t xml:space="preserve"> </t>
        </is>
      </c>
      <c r="D2419" s="4" t="inlineStr">
        <is>
          <t xml:space="preserve"> </t>
        </is>
      </c>
      <c r="F2419" s="8" t="n">
        <v>0.0215</v>
      </c>
    </row>
    <row r="2420">
      <c r="A2420" s="4" t="inlineStr">
        <is>
          <t>Investment, Identifier [Axis]: Tahoe Finco, LLC, First lien</t>
        </is>
      </c>
      <c r="C2420" s="4" t="inlineStr">
        <is>
          <t xml:space="preserve"> </t>
        </is>
      </c>
      <c r="D2420" s="4" t="inlineStr">
        <is>
          <t xml:space="preserve"> </t>
        </is>
      </c>
      <c r="F2420" s="4" t="inlineStr">
        <is>
          <t xml:space="preserve"> </t>
        </is>
      </c>
    </row>
    <row r="2421">
      <c r="A2421" s="4" t="inlineStr">
        <is>
          <t>Spread</t>
        </is>
      </c>
      <c r="C2421" s="4" t="inlineStr">
        <is>
          <t xml:space="preserve"> </t>
        </is>
      </c>
      <c r="D2421" s="9" t="n">
        <v>0.06</v>
      </c>
      <c r="E2421" s="4" t="inlineStr">
        <is>
          <t>[1],[4],[6],[20]</t>
        </is>
      </c>
      <c r="F2421" s="9" t="n">
        <v>0.06</v>
      </c>
      <c r="G2421" s="4" t="inlineStr">
        <is>
          <t>[2],[8],[9],[21]</t>
        </is>
      </c>
    </row>
    <row r="2422">
      <c r="A2422" s="4" t="inlineStr">
        <is>
          <t>Interest Rate</t>
        </is>
      </c>
      <c r="C2422" s="4" t="inlineStr">
        <is>
          <t xml:space="preserve"> </t>
        </is>
      </c>
      <c r="D2422" s="8" t="n">
        <v>0.1142</v>
      </c>
      <c r="E2422" s="4" t="inlineStr">
        <is>
          <t>[1],[4],[6],[20]</t>
        </is>
      </c>
      <c r="F2422" s="8" t="n">
        <v>0.1029</v>
      </c>
      <c r="G2422" s="4" t="inlineStr">
        <is>
          <t>[2],[8],[9],[21]</t>
        </is>
      </c>
    </row>
    <row r="2423">
      <c r="A2423" s="4" t="inlineStr">
        <is>
          <t>Principal Amount, Par Value</t>
        </is>
      </c>
      <c r="C2423" s="4" t="inlineStr">
        <is>
          <t xml:space="preserve"> </t>
        </is>
      </c>
      <c r="D2423" s="6" t="n">
        <v>32801</v>
      </c>
      <c r="E2423" s="4" t="inlineStr">
        <is>
          <t>[1],[4],[6]</t>
        </is>
      </c>
      <c r="F2423" s="6" t="n">
        <v>32801</v>
      </c>
      <c r="G2423" s="4" t="inlineStr">
        <is>
          <t>[2],[8],[9],[19]</t>
        </is>
      </c>
    </row>
    <row r="2424">
      <c r="A2424" s="4" t="inlineStr">
        <is>
          <t>Cost</t>
        </is>
      </c>
      <c r="C2424" s="4" t="inlineStr">
        <is>
          <t xml:space="preserve"> </t>
        </is>
      </c>
      <c r="D2424" s="5" t="n">
        <v>32548</v>
      </c>
      <c r="E2424" s="4" t="inlineStr">
        <is>
          <t>[1],[4],[6]</t>
        </is>
      </c>
      <c r="F2424" s="5" t="n">
        <v>32521</v>
      </c>
      <c r="G2424" s="4" t="inlineStr">
        <is>
          <t>[2],[8],[9],[19]</t>
        </is>
      </c>
    </row>
    <row r="2425">
      <c r="A2425" s="4" t="inlineStr">
        <is>
          <t>Fair Value</t>
        </is>
      </c>
      <c r="C2425" s="4" t="inlineStr">
        <is>
          <t xml:space="preserve"> </t>
        </is>
      </c>
      <c r="D2425" s="6" t="n">
        <v>32801</v>
      </c>
      <c r="E2425" s="4" t="inlineStr">
        <is>
          <t>[1],[4],[6]</t>
        </is>
      </c>
      <c r="F2425" s="6" t="n">
        <v>32273</v>
      </c>
      <c r="G2425" s="4" t="inlineStr">
        <is>
          <t>[2],[8],[9],[19]</t>
        </is>
      </c>
    </row>
    <row r="2426">
      <c r="A2426" s="4" t="inlineStr">
        <is>
          <t>Percent of Net Assets</t>
        </is>
      </c>
      <c r="C2426" s="4" t="inlineStr">
        <is>
          <t xml:space="preserve"> </t>
        </is>
      </c>
      <c r="D2426" s="8" t="n">
        <v>0.0296</v>
      </c>
      <c r="E2426" s="4" t="inlineStr">
        <is>
          <t>[1],[4],[6]</t>
        </is>
      </c>
      <c r="F2426" s="8" t="n">
        <v>0.0296</v>
      </c>
      <c r="G2426" s="4" t="inlineStr">
        <is>
          <t>[2],[8],[9],[19]</t>
        </is>
      </c>
    </row>
    <row r="2427">
      <c r="A2427" s="4" t="inlineStr">
        <is>
          <t>Investment, Identifier [Axis]: Tahoe Finco, LLC, First lien - Undrawn</t>
        </is>
      </c>
      <c r="C2427" s="4" t="inlineStr">
        <is>
          <t xml:space="preserve"> </t>
        </is>
      </c>
      <c r="D2427" s="4" t="inlineStr">
        <is>
          <t xml:space="preserve"> </t>
        </is>
      </c>
      <c r="F2427" s="4" t="inlineStr">
        <is>
          <t xml:space="preserve"> </t>
        </is>
      </c>
    </row>
    <row r="2428">
      <c r="A2428" s="4" t="inlineStr">
        <is>
          <t>Principal Amount, Par Value</t>
        </is>
      </c>
      <c r="C2428" s="4" t="inlineStr">
        <is>
          <t xml:space="preserve"> </t>
        </is>
      </c>
      <c r="D2428" s="6" t="n">
        <v>2460</v>
      </c>
      <c r="E2428" s="4" t="inlineStr">
        <is>
          <t>[1],[4],[5]</t>
        </is>
      </c>
      <c r="F2428" s="6" t="n">
        <v>2460</v>
      </c>
      <c r="G2428" s="4" t="inlineStr">
        <is>
          <t>[2],[9],[19],[22]</t>
        </is>
      </c>
    </row>
    <row r="2429">
      <c r="A2429" s="4" t="inlineStr">
        <is>
          <t>Cost</t>
        </is>
      </c>
      <c r="C2429" s="4" t="inlineStr">
        <is>
          <t xml:space="preserve"> </t>
        </is>
      </c>
      <c r="D2429" s="5" t="n">
        <v>-17</v>
      </c>
      <c r="E2429" s="4" t="inlineStr">
        <is>
          <t>[1],[4],[5]</t>
        </is>
      </c>
      <c r="F2429" s="5" t="n">
        <v>-20</v>
      </c>
      <c r="G2429" s="4" t="inlineStr">
        <is>
          <t>[2],[9],[19],[22]</t>
        </is>
      </c>
    </row>
    <row r="2430">
      <c r="A2430" s="4" t="inlineStr">
        <is>
          <t>Fair Value</t>
        </is>
      </c>
      <c r="C2430" s="4" t="inlineStr">
        <is>
          <t xml:space="preserve"> </t>
        </is>
      </c>
      <c r="D2430" s="6" t="n">
        <v>0</v>
      </c>
      <c r="E2430" s="4" t="inlineStr">
        <is>
          <t>[1],[4],[5]</t>
        </is>
      </c>
      <c r="F2430" s="6" t="n">
        <v>-40</v>
      </c>
      <c r="G2430" s="4" t="inlineStr">
        <is>
          <t>[2],[9],[19],[22]</t>
        </is>
      </c>
    </row>
    <row r="2431">
      <c r="A2431" s="4" t="inlineStr">
        <is>
          <t>Percent of Net Assets</t>
        </is>
      </c>
      <c r="C2431" s="4" t="inlineStr">
        <is>
          <t xml:space="preserve"> </t>
        </is>
      </c>
      <c r="D2431" s="9" t="n">
        <v>0</v>
      </c>
      <c r="E2431" s="4" t="inlineStr">
        <is>
          <t>[1],[4],[5]</t>
        </is>
      </c>
      <c r="F2431" s="4" t="inlineStr">
        <is>
          <t>(0.00%)</t>
        </is>
      </c>
      <c r="G2431" s="4" t="inlineStr">
        <is>
          <t>[2],[9],[19],[22]</t>
        </is>
      </c>
    </row>
    <row r="2432">
      <c r="A2432" s="4" t="inlineStr">
        <is>
          <t>Investment, Identifier [Axis]: Therapy Brands Holdings LLC, Second lien</t>
        </is>
      </c>
      <c r="C2432" s="4" t="inlineStr">
        <is>
          <t xml:space="preserve"> </t>
        </is>
      </c>
      <c r="D2432" s="4" t="inlineStr">
        <is>
          <t xml:space="preserve"> </t>
        </is>
      </c>
      <c r="F2432" s="4" t="inlineStr">
        <is>
          <t xml:space="preserve"> </t>
        </is>
      </c>
    </row>
    <row r="2433">
      <c r="A2433" s="4" t="inlineStr">
        <is>
          <t>Spread</t>
        </is>
      </c>
      <c r="C2433" s="4" t="inlineStr">
        <is>
          <t xml:space="preserve"> </t>
        </is>
      </c>
      <c r="D2433" s="8" t="n">
        <v>0.0675</v>
      </c>
      <c r="E2433" s="4" t="inlineStr">
        <is>
          <t>[1],[4],[6],[20]</t>
        </is>
      </c>
      <c r="F2433" s="8" t="n">
        <v>0.0675</v>
      </c>
      <c r="G2433" s="4" t="inlineStr">
        <is>
          <t>[2],[8],[9],[21]</t>
        </is>
      </c>
    </row>
    <row r="2434">
      <c r="A2434" s="4" t="inlineStr">
        <is>
          <t>Interest Rate</t>
        </is>
      </c>
      <c r="C2434" s="4" t="inlineStr">
        <is>
          <t xml:space="preserve"> </t>
        </is>
      </c>
      <c r="D2434" s="8" t="n">
        <v>0.1218</v>
      </c>
      <c r="E2434" s="4" t="inlineStr">
        <is>
          <t>[1],[4],[6],[20]</t>
        </is>
      </c>
      <c r="F2434" s="8" t="n">
        <v>0.111</v>
      </c>
      <c r="G2434" s="4" t="inlineStr">
        <is>
          <t>[2],[8],[9],[21]</t>
        </is>
      </c>
    </row>
    <row r="2435">
      <c r="A2435" s="4" t="inlineStr">
        <is>
          <t>Principal Amount, Par Value</t>
        </is>
      </c>
      <c r="C2435" s="4" t="inlineStr">
        <is>
          <t xml:space="preserve"> </t>
        </is>
      </c>
      <c r="D2435" s="6" t="n">
        <v>6000</v>
      </c>
      <c r="E2435" s="4" t="inlineStr">
        <is>
          <t>[1],[4],[6]</t>
        </is>
      </c>
      <c r="F2435" s="6" t="n">
        <v>6000</v>
      </c>
      <c r="G2435" s="4" t="inlineStr">
        <is>
          <t>[2],[8],[9]</t>
        </is>
      </c>
    </row>
    <row r="2436">
      <c r="A2436" s="4" t="inlineStr">
        <is>
          <t>Cost</t>
        </is>
      </c>
      <c r="C2436" s="4" t="inlineStr">
        <is>
          <t xml:space="preserve"> </t>
        </is>
      </c>
      <c r="D2436" s="5" t="n">
        <v>5969</v>
      </c>
      <c r="E2436" s="4" t="inlineStr">
        <is>
          <t>[1],[4],[6]</t>
        </is>
      </c>
      <c r="F2436" s="5" t="n">
        <v>5966</v>
      </c>
      <c r="G2436" s="4" t="inlineStr">
        <is>
          <t>[2],[8],[9]</t>
        </is>
      </c>
    </row>
    <row r="2437">
      <c r="A2437" s="4" t="inlineStr">
        <is>
          <t>Fair Value</t>
        </is>
      </c>
      <c r="C2437" s="4" t="inlineStr">
        <is>
          <t xml:space="preserve"> </t>
        </is>
      </c>
      <c r="D2437" s="6" t="n">
        <v>5716</v>
      </c>
      <c r="E2437" s="4" t="inlineStr">
        <is>
          <t>[1],[4],[6]</t>
        </is>
      </c>
      <c r="F2437" s="6" t="n">
        <v>5784</v>
      </c>
      <c r="G2437" s="4" t="inlineStr">
        <is>
          <t>[2],[8],[9]</t>
        </is>
      </c>
    </row>
    <row r="2438">
      <c r="A2438" s="4" t="inlineStr">
        <is>
          <t>Percent of Net Assets</t>
        </is>
      </c>
      <c r="C2438" s="4" t="inlineStr">
        <is>
          <t xml:space="preserve"> </t>
        </is>
      </c>
      <c r="D2438" s="8" t="n">
        <v>0.0052</v>
      </c>
      <c r="E2438" s="4" t="inlineStr">
        <is>
          <t>[1],[4],[6]</t>
        </is>
      </c>
      <c r="F2438" s="8" t="n">
        <v>0.0053</v>
      </c>
      <c r="G2438" s="4" t="inlineStr">
        <is>
          <t>[2],[8],[9]</t>
        </is>
      </c>
    </row>
    <row r="2439">
      <c r="A2439" s="4" t="inlineStr">
        <is>
          <t>Investment, Identifier [Axis]: TigerConnect, Inc., First lien</t>
        </is>
      </c>
      <c r="C2439" s="4" t="inlineStr">
        <is>
          <t xml:space="preserve"> </t>
        </is>
      </c>
      <c r="D2439" s="4" t="inlineStr">
        <is>
          <t xml:space="preserve"> </t>
        </is>
      </c>
      <c r="F2439" s="4" t="inlineStr">
        <is>
          <t xml:space="preserve"> </t>
        </is>
      </c>
    </row>
    <row r="2440">
      <c r="A2440" s="4" t="inlineStr">
        <is>
          <t>Spread</t>
        </is>
      </c>
      <c r="C2440" s="4" t="inlineStr">
        <is>
          <t xml:space="preserve"> </t>
        </is>
      </c>
      <c r="D2440" s="8" t="n">
        <v>0.0338</v>
      </c>
      <c r="E2440" s="4" t="inlineStr">
        <is>
          <t>[1],[4],[6],[20],[23]</t>
        </is>
      </c>
      <c r="F2440" s="8" t="n">
        <v>0.0363</v>
      </c>
      <c r="G2440" s="4" t="inlineStr">
        <is>
          <t>[2],[8],[9],[21],[24]</t>
        </is>
      </c>
    </row>
    <row r="2441">
      <c r="A2441" s="4" t="inlineStr">
        <is>
          <t>PIK</t>
        </is>
      </c>
      <c r="C2441" s="4" t="inlineStr">
        <is>
          <t xml:space="preserve"> </t>
        </is>
      </c>
      <c r="D2441" s="8" t="n">
        <v>0.0338</v>
      </c>
      <c r="E2441" s="4" t="inlineStr">
        <is>
          <t>[1],[4],[6],[20],[23]</t>
        </is>
      </c>
      <c r="F2441" s="8" t="n">
        <v>0.0363</v>
      </c>
      <c r="G2441" s="4" t="inlineStr">
        <is>
          <t>[2],[8],[9],[21],[24]</t>
        </is>
      </c>
    </row>
    <row r="2442">
      <c r="A2442" s="4" t="inlineStr">
        <is>
          <t>Interest Rate</t>
        </is>
      </c>
      <c r="C2442" s="4" t="inlineStr">
        <is>
          <t xml:space="preserve"> </t>
        </is>
      </c>
      <c r="D2442" s="8" t="n">
        <v>0.1227</v>
      </c>
      <c r="E2442" s="4" t="inlineStr">
        <is>
          <t>[1],[4],[6],[20],[23]</t>
        </is>
      </c>
      <c r="F2442" s="8" t="n">
        <v>0.1149</v>
      </c>
      <c r="G2442" s="4" t="inlineStr">
        <is>
          <t>[2],[8],[9],[21],[24]</t>
        </is>
      </c>
    </row>
    <row r="2443">
      <c r="A2443" s="4" t="inlineStr">
        <is>
          <t>Principal Amount, Par Value</t>
        </is>
      </c>
      <c r="C2443" s="4" t="inlineStr">
        <is>
          <t xml:space="preserve"> </t>
        </is>
      </c>
      <c r="D2443" s="6" t="n">
        <v>18409</v>
      </c>
      <c r="E2443" s="4" t="inlineStr">
        <is>
          <t>[1],[4],[6],[23]</t>
        </is>
      </c>
      <c r="F2443" s="6" t="n">
        <v>18409</v>
      </c>
      <c r="G2443" s="4" t="inlineStr">
        <is>
          <t>[2],[8],[9],[24]</t>
        </is>
      </c>
    </row>
    <row r="2444">
      <c r="A2444" s="4" t="inlineStr">
        <is>
          <t>Cost</t>
        </is>
      </c>
      <c r="C2444" s="4" t="inlineStr">
        <is>
          <t xml:space="preserve"> </t>
        </is>
      </c>
      <c r="D2444" s="5" t="n">
        <v>18269</v>
      </c>
      <c r="E2444" s="4" t="inlineStr">
        <is>
          <t>[1],[4],[6],[23]</t>
        </is>
      </c>
      <c r="F2444" s="5" t="n">
        <v>18247</v>
      </c>
      <c r="G2444" s="4" t="inlineStr">
        <is>
          <t>[2],[8],[9],[24]</t>
        </is>
      </c>
    </row>
    <row r="2445">
      <c r="A2445" s="4" t="inlineStr">
        <is>
          <t>Fair Value</t>
        </is>
      </c>
      <c r="C2445" s="4" t="inlineStr">
        <is>
          <t xml:space="preserve"> </t>
        </is>
      </c>
      <c r="D2445" s="6" t="n">
        <v>18126</v>
      </c>
      <c r="E2445" s="4" t="inlineStr">
        <is>
          <t>[1],[4],[6],[23]</t>
        </is>
      </c>
      <c r="F2445" s="6" t="n">
        <v>17967</v>
      </c>
      <c r="G2445" s="4" t="inlineStr">
        <is>
          <t>[2],[8],[9],[24]</t>
        </is>
      </c>
    </row>
    <row r="2446">
      <c r="A2446" s="4" t="inlineStr">
        <is>
          <t>Investment, Identifier [Axis]: TigerConnect, Inc., First lien - Drawn</t>
        </is>
      </c>
      <c r="C2446" s="4" t="inlineStr">
        <is>
          <t xml:space="preserve"> </t>
        </is>
      </c>
      <c r="D2446" s="4" t="inlineStr">
        <is>
          <t xml:space="preserve"> </t>
        </is>
      </c>
      <c r="F2446" s="4" t="inlineStr">
        <is>
          <t xml:space="preserve"> </t>
        </is>
      </c>
    </row>
    <row r="2447">
      <c r="A2447" s="4" t="inlineStr">
        <is>
          <t>Spread</t>
        </is>
      </c>
      <c r="C2447" s="4" t="inlineStr">
        <is>
          <t xml:space="preserve"> </t>
        </is>
      </c>
      <c r="D2447" s="8" t="n">
        <v>0.0338</v>
      </c>
      <c r="E2447" s="4" t="inlineStr">
        <is>
          <t>[1],[4],[5],[6],[20],[23]</t>
        </is>
      </c>
      <c r="F2447" s="8" t="n">
        <v>0.0363</v>
      </c>
      <c r="G2447" s="4" t="inlineStr">
        <is>
          <t>[2],[8],[9],[21],[22],[24]</t>
        </is>
      </c>
    </row>
    <row r="2448">
      <c r="A2448" s="4" t="inlineStr">
        <is>
          <t>PIK</t>
        </is>
      </c>
      <c r="C2448" s="4" t="inlineStr">
        <is>
          <t xml:space="preserve"> </t>
        </is>
      </c>
      <c r="D2448" s="8" t="n">
        <v>0.0338</v>
      </c>
      <c r="E2448" s="4" t="inlineStr">
        <is>
          <t>[1],[4],[5],[6],[20],[23]</t>
        </is>
      </c>
      <c r="F2448" s="8" t="n">
        <v>0.0363</v>
      </c>
      <c r="G2448" s="4" t="inlineStr">
        <is>
          <t>[2],[8],[9],[21],[22],[24]</t>
        </is>
      </c>
    </row>
    <row r="2449">
      <c r="A2449" s="4" t="inlineStr">
        <is>
          <t>Interest Rate</t>
        </is>
      </c>
      <c r="C2449" s="4" t="inlineStr">
        <is>
          <t xml:space="preserve"> </t>
        </is>
      </c>
      <c r="D2449" s="8" t="n">
        <v>0.1227</v>
      </c>
      <c r="E2449" s="4" t="inlineStr">
        <is>
          <t>[1],[4],[5],[6],[20]</t>
        </is>
      </c>
      <c r="F2449" s="8" t="n">
        <v>0.1149</v>
      </c>
      <c r="G2449" s="4" t="inlineStr">
        <is>
          <t>[2],[8],[9],[21],[22],[24]</t>
        </is>
      </c>
    </row>
    <row r="2450">
      <c r="A2450" s="4" t="inlineStr">
        <is>
          <t>Principal Amount, Par Value</t>
        </is>
      </c>
      <c r="C2450" s="4" t="inlineStr">
        <is>
          <t xml:space="preserve"> </t>
        </is>
      </c>
      <c r="D2450" s="6" t="n">
        <v>670</v>
      </c>
      <c r="E2450" s="4" t="inlineStr">
        <is>
          <t>[1],[4],[5],[6]</t>
        </is>
      </c>
      <c r="F2450" s="6" t="n">
        <v>171</v>
      </c>
      <c r="G2450" s="4" t="inlineStr">
        <is>
          <t>[2],[8],[9],[22],[24]</t>
        </is>
      </c>
    </row>
    <row r="2451">
      <c r="A2451" s="4" t="inlineStr">
        <is>
          <t>Cost</t>
        </is>
      </c>
      <c r="C2451" s="4" t="inlineStr">
        <is>
          <t xml:space="preserve"> </t>
        </is>
      </c>
      <c r="D2451" s="5" t="n">
        <v>670</v>
      </c>
      <c r="E2451" s="4" t="inlineStr">
        <is>
          <t>[1],[4],[5],[6]</t>
        </is>
      </c>
      <c r="F2451" s="5" t="n">
        <v>171</v>
      </c>
      <c r="G2451" s="4" t="inlineStr">
        <is>
          <t>[2],[8],[9],[22],[24]</t>
        </is>
      </c>
    </row>
    <row r="2452">
      <c r="A2452" s="4" t="inlineStr">
        <is>
          <t>Fair Value</t>
        </is>
      </c>
      <c r="C2452" s="4" t="inlineStr">
        <is>
          <t xml:space="preserve"> </t>
        </is>
      </c>
      <c r="D2452" s="5" t="n">
        <v>660</v>
      </c>
      <c r="E2452" s="4" t="inlineStr">
        <is>
          <t>[1],[4],[5],[6]</t>
        </is>
      </c>
      <c r="F2452" s="5" t="n">
        <v>166</v>
      </c>
      <c r="G2452" s="4" t="inlineStr">
        <is>
          <t>[2],[8],[9],[22],[24]</t>
        </is>
      </c>
    </row>
    <row r="2453">
      <c r="A2453" s="4" t="inlineStr">
        <is>
          <t>Investment, Identifier [Axis]: TigerConnect, Inc., First lien - Undrawn 1</t>
        </is>
      </c>
      <c r="C2453" s="4" t="inlineStr">
        <is>
          <t xml:space="preserve"> </t>
        </is>
      </c>
      <c r="D2453" s="4" t="inlineStr">
        <is>
          <t xml:space="preserve"> </t>
        </is>
      </c>
      <c r="F2453" s="4" t="inlineStr">
        <is>
          <t xml:space="preserve"> </t>
        </is>
      </c>
    </row>
    <row r="2454">
      <c r="A2454" s="4" t="inlineStr">
        <is>
          <t>Principal Amount, Par Value</t>
        </is>
      </c>
      <c r="C2454" s="4" t="inlineStr">
        <is>
          <t xml:space="preserve"> </t>
        </is>
      </c>
      <c r="D2454" s="5" t="n">
        <v>710</v>
      </c>
      <c r="E2454" s="4" t="inlineStr">
        <is>
          <t>[1],[4],[5]</t>
        </is>
      </c>
      <c r="F2454" s="5" t="n">
        <v>589</v>
      </c>
      <c r="G2454" s="4" t="inlineStr">
        <is>
          <t>[2],[8],[9],[22]</t>
        </is>
      </c>
    </row>
    <row r="2455">
      <c r="A2455" s="4" t="inlineStr">
        <is>
          <t>Cost</t>
        </is>
      </c>
      <c r="C2455" s="4" t="inlineStr">
        <is>
          <t xml:space="preserve"> </t>
        </is>
      </c>
      <c r="D2455" s="5" t="n">
        <v>0</v>
      </c>
      <c r="E2455" s="4" t="inlineStr">
        <is>
          <t>[1],[4],[5]</t>
        </is>
      </c>
      <c r="F2455" s="5" t="n">
        <v>0</v>
      </c>
      <c r="G2455" s="4" t="inlineStr">
        <is>
          <t>[2],[8],[9],[22]</t>
        </is>
      </c>
    </row>
    <row r="2456">
      <c r="A2456" s="4" t="inlineStr">
        <is>
          <t>Fair Value</t>
        </is>
      </c>
      <c r="C2456" s="4" t="inlineStr">
        <is>
          <t xml:space="preserve"> </t>
        </is>
      </c>
      <c r="D2456" s="5" t="n">
        <v>-11</v>
      </c>
      <c r="E2456" s="4" t="inlineStr">
        <is>
          <t>[1],[4],[5]</t>
        </is>
      </c>
      <c r="F2456" s="5" t="n">
        <v>-14</v>
      </c>
      <c r="G2456" s="4" t="inlineStr">
        <is>
          <t>[2],[8],[9],[22]</t>
        </is>
      </c>
    </row>
    <row r="2457">
      <c r="A2457" s="4" t="inlineStr">
        <is>
          <t>Investment, Identifier [Axis]: TigerConnect, Inc., First lien - Undrawn 2</t>
        </is>
      </c>
      <c r="C2457" s="4" t="inlineStr">
        <is>
          <t xml:space="preserve"> </t>
        </is>
      </c>
      <c r="D2457" s="4" t="inlineStr">
        <is>
          <t xml:space="preserve"> </t>
        </is>
      </c>
      <c r="F2457" s="4" t="inlineStr">
        <is>
          <t xml:space="preserve"> </t>
        </is>
      </c>
    </row>
    <row r="2458">
      <c r="A2458" s="4" t="inlineStr">
        <is>
          <t>Principal Amount, Par Value</t>
        </is>
      </c>
      <c r="C2458" s="4" t="inlineStr">
        <is>
          <t xml:space="preserve"> </t>
        </is>
      </c>
      <c r="D2458" s="5" t="n">
        <v>2630</v>
      </c>
      <c r="E2458" s="4" t="inlineStr">
        <is>
          <t>[1],[4],[5]</t>
        </is>
      </c>
      <c r="F2458" s="5" t="n">
        <v>2630</v>
      </c>
      <c r="G2458" s="4" t="inlineStr">
        <is>
          <t>[2],[9],[22]</t>
        </is>
      </c>
    </row>
    <row r="2459">
      <c r="A2459" s="4" t="inlineStr">
        <is>
          <t>Cost</t>
        </is>
      </c>
      <c r="C2459" s="4" t="inlineStr">
        <is>
          <t xml:space="preserve"> </t>
        </is>
      </c>
      <c r="D2459" s="5" t="n">
        <v>-19</v>
      </c>
      <c r="E2459" s="4" t="inlineStr">
        <is>
          <t>[1],[4],[5]</t>
        </is>
      </c>
      <c r="F2459" s="5" t="n">
        <v>-23</v>
      </c>
      <c r="G2459" s="4" t="inlineStr">
        <is>
          <t>[2],[9],[22]</t>
        </is>
      </c>
    </row>
    <row r="2460">
      <c r="A2460" s="4" t="inlineStr">
        <is>
          <t>Fair Value</t>
        </is>
      </c>
      <c r="C2460" s="4" t="inlineStr">
        <is>
          <t xml:space="preserve"> </t>
        </is>
      </c>
      <c r="D2460" s="6" t="n">
        <v>-41</v>
      </c>
      <c r="E2460" s="4" t="inlineStr">
        <is>
          <t>[1],[4],[5]</t>
        </is>
      </c>
      <c r="F2460" s="6" t="n">
        <v>-63</v>
      </c>
      <c r="G2460" s="4" t="inlineStr">
        <is>
          <t>[2],[9],[22]</t>
        </is>
      </c>
    </row>
    <row r="2461">
      <c r="A2461" s="4" t="inlineStr">
        <is>
          <t>Investment, Identifier [Axis]: Trident Bidco Limited, First lien 1</t>
        </is>
      </c>
      <c r="C2461" s="4" t="inlineStr">
        <is>
          <t xml:space="preserve"> </t>
        </is>
      </c>
      <c r="D2461" s="4" t="inlineStr">
        <is>
          <t xml:space="preserve"> </t>
        </is>
      </c>
      <c r="F2461" s="4" t="inlineStr">
        <is>
          <t xml:space="preserve"> </t>
        </is>
      </c>
    </row>
    <row r="2462">
      <c r="A2462" s="4" t="inlineStr">
        <is>
          <t>Spread</t>
        </is>
      </c>
      <c r="C2462" s="4" t="inlineStr">
        <is>
          <t xml:space="preserve"> </t>
        </is>
      </c>
      <c r="D2462" s="9" t="n">
        <v>0.05</v>
      </c>
      <c r="E2462" s="4" t="inlineStr">
        <is>
          <t>[1],[4],[6],[20]</t>
        </is>
      </c>
      <c r="F2462" s="8" t="n">
        <v>0.0525</v>
      </c>
      <c r="G2462" s="4" t="inlineStr">
        <is>
          <t>[2],[8],[9],[21]</t>
        </is>
      </c>
    </row>
    <row r="2463">
      <c r="A2463" s="4" t="inlineStr">
        <is>
          <t>Interest Rate</t>
        </is>
      </c>
      <c r="C2463" s="4" t="inlineStr">
        <is>
          <t xml:space="preserve"> </t>
        </is>
      </c>
      <c r="D2463" s="8" t="n">
        <v>0.1031</v>
      </c>
      <c r="E2463" s="4" t="inlineStr">
        <is>
          <t>[1],[4],[6],[20]</t>
        </is>
      </c>
      <c r="F2463" s="8" t="n">
        <v>0.0907</v>
      </c>
      <c r="G2463" s="4" t="inlineStr">
        <is>
          <t>[2],[8],[9],[21]</t>
        </is>
      </c>
    </row>
    <row r="2464">
      <c r="A2464" s="4" t="inlineStr">
        <is>
          <t>Principal Amount, Par Value</t>
        </is>
      </c>
      <c r="C2464" s="4" t="inlineStr">
        <is>
          <t xml:space="preserve"> </t>
        </is>
      </c>
      <c r="D2464" s="6" t="n">
        <v>19553</v>
      </c>
      <c r="E2464" s="4" t="inlineStr">
        <is>
          <t>[1],[4],[6]</t>
        </is>
      </c>
      <c r="F2464" s="6" t="n">
        <v>19553</v>
      </c>
      <c r="G2464" s="4" t="inlineStr">
        <is>
          <t>[2],[8],[9]</t>
        </is>
      </c>
    </row>
    <row r="2465">
      <c r="A2465" s="4" t="inlineStr">
        <is>
          <t>Cost</t>
        </is>
      </c>
      <c r="C2465" s="4" t="inlineStr">
        <is>
          <t xml:space="preserve"> </t>
        </is>
      </c>
      <c r="D2465" s="5" t="n">
        <v>19387</v>
      </c>
      <c r="E2465" s="4" t="inlineStr">
        <is>
          <t>[1],[4],[6]</t>
        </is>
      </c>
      <c r="F2465" s="5" t="n">
        <v>19371</v>
      </c>
      <c r="G2465" s="4" t="inlineStr">
        <is>
          <t>[2],[8],[9]</t>
        </is>
      </c>
    </row>
    <row r="2466">
      <c r="A2466" s="4" t="inlineStr">
        <is>
          <t>Fair Value</t>
        </is>
      </c>
      <c r="C2466" s="4" t="inlineStr">
        <is>
          <t xml:space="preserve"> </t>
        </is>
      </c>
      <c r="D2466" s="6" t="n">
        <v>19553</v>
      </c>
      <c r="E2466" s="4" t="inlineStr">
        <is>
          <t>[1],[4],[6]</t>
        </is>
      </c>
      <c r="F2466" s="6" t="n">
        <v>19129</v>
      </c>
      <c r="G2466" s="4" t="inlineStr">
        <is>
          <t>[2],[8],[9]</t>
        </is>
      </c>
    </row>
    <row r="2467">
      <c r="A2467" s="4" t="inlineStr">
        <is>
          <t>Investment, Identifier [Axis]: Trident Bidco Limited, First lien 2</t>
        </is>
      </c>
      <c r="C2467" s="4" t="inlineStr">
        <is>
          <t xml:space="preserve"> </t>
        </is>
      </c>
      <c r="D2467" s="4" t="inlineStr">
        <is>
          <t xml:space="preserve"> </t>
        </is>
      </c>
      <c r="F2467" s="4" t="inlineStr">
        <is>
          <t xml:space="preserve"> </t>
        </is>
      </c>
    </row>
    <row r="2468">
      <c r="A2468" s="4" t="inlineStr">
        <is>
          <t>Spread</t>
        </is>
      </c>
      <c r="C2468" s="4" t="inlineStr">
        <is>
          <t xml:space="preserve"> </t>
        </is>
      </c>
      <c r="D2468" s="9" t="n">
        <v>0.05</v>
      </c>
      <c r="E2468" s="4" t="inlineStr">
        <is>
          <t>[1],[4],[6],[20]</t>
        </is>
      </c>
      <c r="F2468" s="8" t="n">
        <v>0.0525</v>
      </c>
      <c r="G2468" s="4" t="inlineStr">
        <is>
          <t>[2],[8],[9],[21]</t>
        </is>
      </c>
    </row>
    <row r="2469">
      <c r="A2469" s="4" t="inlineStr">
        <is>
          <t>Interest Rate</t>
        </is>
      </c>
      <c r="C2469" s="4" t="inlineStr">
        <is>
          <t xml:space="preserve"> </t>
        </is>
      </c>
      <c r="D2469" s="8" t="n">
        <v>0.1031</v>
      </c>
      <c r="E2469" s="4" t="inlineStr">
        <is>
          <t>[1],[4],[6],[20]</t>
        </is>
      </c>
      <c r="F2469" s="8" t="n">
        <v>0.0907</v>
      </c>
      <c r="G2469" s="4" t="inlineStr">
        <is>
          <t>[2],[8],[9],[21]</t>
        </is>
      </c>
    </row>
    <row r="2470">
      <c r="A2470" s="4" t="inlineStr">
        <is>
          <t>Principal Amount, Par Value</t>
        </is>
      </c>
      <c r="C2470" s="4" t="inlineStr">
        <is>
          <t xml:space="preserve"> </t>
        </is>
      </c>
      <c r="D2470" s="6" t="n">
        <v>3496</v>
      </c>
      <c r="E2470" s="4" t="inlineStr">
        <is>
          <t>[1],[4],[6]</t>
        </is>
      </c>
      <c r="F2470" s="6" t="n">
        <v>3496</v>
      </c>
      <c r="G2470" s="4" t="inlineStr">
        <is>
          <t>[2],[8],[9]</t>
        </is>
      </c>
    </row>
    <row r="2471">
      <c r="A2471" s="4" t="inlineStr">
        <is>
          <t>Cost</t>
        </is>
      </c>
      <c r="C2471" s="4" t="inlineStr">
        <is>
          <t xml:space="preserve"> </t>
        </is>
      </c>
      <c r="D2471" s="5" t="n">
        <v>3465</v>
      </c>
      <c r="E2471" s="4" t="inlineStr">
        <is>
          <t>[1],[4],[6]</t>
        </is>
      </c>
      <c r="F2471" s="5" t="n">
        <v>3462</v>
      </c>
      <c r="G2471" s="4" t="inlineStr">
        <is>
          <t>[2],[8],[9]</t>
        </is>
      </c>
    </row>
    <row r="2472">
      <c r="A2472" s="4" t="inlineStr">
        <is>
          <t>Fair Value</t>
        </is>
      </c>
      <c r="C2472" s="4" t="inlineStr">
        <is>
          <t xml:space="preserve"> </t>
        </is>
      </c>
      <c r="D2472" s="6" t="n">
        <v>3496</v>
      </c>
      <c r="E2472" s="4" t="inlineStr">
        <is>
          <t>[1],[4],[6]</t>
        </is>
      </c>
      <c r="F2472" s="6" t="n">
        <v>3420</v>
      </c>
      <c r="G2472" s="4" t="inlineStr">
        <is>
          <t>[2],[8],[9]</t>
        </is>
      </c>
    </row>
    <row r="2473">
      <c r="A2473" s="4" t="inlineStr">
        <is>
          <t>Investment, Identifier [Axis]: Trinity Air Consultants Holdings Corporation, First lien</t>
        </is>
      </c>
      <c r="C2473" s="4" t="inlineStr">
        <is>
          <t xml:space="preserve"> </t>
        </is>
      </c>
      <c r="D2473" s="4" t="inlineStr">
        <is>
          <t xml:space="preserve"> </t>
        </is>
      </c>
      <c r="F2473" s="4" t="inlineStr">
        <is>
          <t xml:space="preserve"> </t>
        </is>
      </c>
    </row>
    <row r="2474">
      <c r="A2474" s="4" t="inlineStr">
        <is>
          <t>Spread</t>
        </is>
      </c>
      <c r="C2474" s="4" t="inlineStr">
        <is>
          <t xml:space="preserve"> </t>
        </is>
      </c>
      <c r="D2474" s="8" t="n">
        <v>0.0525</v>
      </c>
      <c r="E2474" s="4" t="inlineStr">
        <is>
          <t>[1],[4],[6],[20]</t>
        </is>
      </c>
      <c r="F2474" s="8" t="n">
        <v>0.0525</v>
      </c>
      <c r="G2474" s="4" t="inlineStr">
        <is>
          <t>[2],[8],[9],[21]</t>
        </is>
      </c>
    </row>
    <row r="2475">
      <c r="A2475" s="4" t="inlineStr">
        <is>
          <t>Interest Rate</t>
        </is>
      </c>
      <c r="C2475" s="4" t="inlineStr">
        <is>
          <t xml:space="preserve"> </t>
        </is>
      </c>
      <c r="D2475" s="8" t="n">
        <v>0.1062</v>
      </c>
      <c r="E2475" s="4" t="inlineStr">
        <is>
          <t>[1],[4],[6],[20]</t>
        </is>
      </c>
      <c r="F2475" s="8" t="n">
        <v>0.1018</v>
      </c>
      <c r="G2475" s="4" t="inlineStr">
        <is>
          <t>[2],[8],[9],[21]</t>
        </is>
      </c>
    </row>
    <row r="2476">
      <c r="A2476" s="4" t="inlineStr">
        <is>
          <t>Principal Amount, Par Value</t>
        </is>
      </c>
      <c r="C2476" s="4" t="inlineStr">
        <is>
          <t xml:space="preserve"> </t>
        </is>
      </c>
      <c r="D2476" s="6" t="n">
        <v>7449</v>
      </c>
      <c r="E2476" s="4" t="inlineStr">
        <is>
          <t>[1],[4],[6]</t>
        </is>
      </c>
      <c r="F2476" s="6" t="n">
        <v>7449</v>
      </c>
      <c r="G2476" s="4" t="inlineStr">
        <is>
          <t>[2],[8],[9]</t>
        </is>
      </c>
    </row>
    <row r="2477">
      <c r="A2477" s="4" t="inlineStr">
        <is>
          <t>Cost</t>
        </is>
      </c>
      <c r="C2477" s="4" t="inlineStr">
        <is>
          <t xml:space="preserve"> </t>
        </is>
      </c>
      <c r="D2477" s="5" t="n">
        <v>7398</v>
      </c>
      <c r="E2477" s="4" t="inlineStr">
        <is>
          <t>[1],[4],[6]</t>
        </is>
      </c>
      <c r="F2477" s="5" t="n">
        <v>7390</v>
      </c>
      <c r="G2477" s="4" t="inlineStr">
        <is>
          <t>[2],[8],[9]</t>
        </is>
      </c>
    </row>
    <row r="2478">
      <c r="A2478" s="4" t="inlineStr">
        <is>
          <t>Fair Value</t>
        </is>
      </c>
      <c r="C2478" s="4" t="inlineStr">
        <is>
          <t xml:space="preserve"> </t>
        </is>
      </c>
      <c r="D2478" s="6" t="n">
        <v>7449</v>
      </c>
      <c r="E2478" s="4" t="inlineStr">
        <is>
          <t>[1],[4],[6]</t>
        </is>
      </c>
      <c r="F2478" s="6" t="n">
        <v>7389</v>
      </c>
      <c r="G2478" s="4" t="inlineStr">
        <is>
          <t>[2],[8],[9]</t>
        </is>
      </c>
    </row>
    <row r="2479">
      <c r="A2479" s="4" t="inlineStr">
        <is>
          <t>Investment, Identifier [Axis]: Trinity Air Consultants Holdings Corporation, First lien - Drawn</t>
        </is>
      </c>
      <c r="C2479" s="4" t="inlineStr">
        <is>
          <t xml:space="preserve"> </t>
        </is>
      </c>
      <c r="D2479" s="4" t="inlineStr">
        <is>
          <t xml:space="preserve"> </t>
        </is>
      </c>
      <c r="F2479" s="4" t="inlineStr">
        <is>
          <t xml:space="preserve"> </t>
        </is>
      </c>
    </row>
    <row r="2480">
      <c r="A2480" s="4" t="inlineStr">
        <is>
          <t>Spread</t>
        </is>
      </c>
      <c r="C2480" s="4" t="inlineStr">
        <is>
          <t xml:space="preserve"> </t>
        </is>
      </c>
      <c r="D2480" s="8" t="n">
        <v>0.0575</v>
      </c>
      <c r="E2480" s="4" t="inlineStr">
        <is>
          <t>[1],[4],[5],[20]</t>
        </is>
      </c>
      <c r="F2480" s="8" t="n">
        <v>0.0525</v>
      </c>
      <c r="G2480" s="4" t="inlineStr">
        <is>
          <t>[2],[9],[21],[22]</t>
        </is>
      </c>
    </row>
    <row r="2481">
      <c r="A2481" s="4" t="inlineStr">
        <is>
          <t>Interest Rate</t>
        </is>
      </c>
      <c r="C2481" s="4" t="inlineStr">
        <is>
          <t xml:space="preserve"> </t>
        </is>
      </c>
      <c r="D2481" s="8" t="n">
        <v>0.1127</v>
      </c>
      <c r="E2481" s="4" t="inlineStr">
        <is>
          <t>[1],[4],[5],[20]</t>
        </is>
      </c>
      <c r="F2481" s="8" t="n">
        <v>0.094</v>
      </c>
      <c r="G2481" s="4" t="inlineStr">
        <is>
          <t>[2],[9],[21],[22]</t>
        </is>
      </c>
    </row>
    <row r="2482">
      <c r="A2482" s="4" t="inlineStr">
        <is>
          <t>Principal Amount, Par Value</t>
        </is>
      </c>
      <c r="C2482" s="4" t="inlineStr">
        <is>
          <t xml:space="preserve"> </t>
        </is>
      </c>
      <c r="D2482" s="6" t="n">
        <v>1499</v>
      </c>
      <c r="E2482" s="4" t="inlineStr">
        <is>
          <t>[1],[4],[5]</t>
        </is>
      </c>
      <c r="F2482" s="6" t="n">
        <v>1399</v>
      </c>
      <c r="G2482" s="4" t="inlineStr">
        <is>
          <t>[2],[9],[22]</t>
        </is>
      </c>
    </row>
    <row r="2483">
      <c r="A2483" s="4" t="inlineStr">
        <is>
          <t>Cost</t>
        </is>
      </c>
      <c r="C2483" s="4" t="inlineStr">
        <is>
          <t xml:space="preserve"> </t>
        </is>
      </c>
      <c r="D2483" s="5" t="n">
        <v>1488</v>
      </c>
      <c r="E2483" s="4" t="inlineStr">
        <is>
          <t>[1],[4],[5]</t>
        </is>
      </c>
      <c r="F2483" s="5" t="n">
        <v>1387</v>
      </c>
      <c r="G2483" s="4" t="inlineStr">
        <is>
          <t>[2],[9],[22]</t>
        </is>
      </c>
    </row>
    <row r="2484">
      <c r="A2484" s="4" t="inlineStr">
        <is>
          <t>Fair Value</t>
        </is>
      </c>
      <c r="C2484" s="4" t="inlineStr">
        <is>
          <t xml:space="preserve"> </t>
        </is>
      </c>
      <c r="D2484" s="5" t="n">
        <v>1499</v>
      </c>
      <c r="E2484" s="4" t="inlineStr">
        <is>
          <t>[1],[4],[5]</t>
        </is>
      </c>
      <c r="F2484" s="5" t="n">
        <v>1388</v>
      </c>
      <c r="G2484" s="4" t="inlineStr">
        <is>
          <t>[2],[9],[22]</t>
        </is>
      </c>
    </row>
    <row r="2485">
      <c r="A2485" s="4" t="inlineStr">
        <is>
          <t>Investment, Identifier [Axis]: Trinity Air Consultants Holdings Corporation, First lien - Undrawn 1</t>
        </is>
      </c>
      <c r="C2485" s="4" t="inlineStr">
        <is>
          <t xml:space="preserve"> </t>
        </is>
      </c>
      <c r="D2485" s="4" t="inlineStr">
        <is>
          <t xml:space="preserve"> </t>
        </is>
      </c>
      <c r="F2485" s="4" t="inlineStr">
        <is>
          <t xml:space="preserve"> </t>
        </is>
      </c>
    </row>
    <row r="2486">
      <c r="A2486" s="4" t="inlineStr">
        <is>
          <t>Principal Amount, Par Value</t>
        </is>
      </c>
      <c r="C2486" s="4" t="inlineStr">
        <is>
          <t xml:space="preserve"> </t>
        </is>
      </c>
      <c r="D2486" s="5" t="n">
        <v>1045</v>
      </c>
      <c r="E2486" s="4" t="inlineStr">
        <is>
          <t>[1],[4],[5]</t>
        </is>
      </c>
      <c r="F2486" s="5" t="n">
        <v>727</v>
      </c>
      <c r="G2486" s="4" t="inlineStr">
        <is>
          <t>[2],[9],[22]</t>
        </is>
      </c>
    </row>
    <row r="2487">
      <c r="A2487" s="4" t="inlineStr">
        <is>
          <t>Cost</t>
        </is>
      </c>
      <c r="C2487" s="4" t="inlineStr">
        <is>
          <t xml:space="preserve"> </t>
        </is>
      </c>
      <c r="D2487" s="5" t="n">
        <v>0</v>
      </c>
      <c r="E2487" s="4" t="inlineStr">
        <is>
          <t>[1],[4],[5]</t>
        </is>
      </c>
      <c r="F2487" s="5" t="n">
        <v>-6</v>
      </c>
      <c r="G2487" s="4" t="inlineStr">
        <is>
          <t>[2],[9],[22]</t>
        </is>
      </c>
    </row>
    <row r="2488">
      <c r="A2488" s="4" t="inlineStr">
        <is>
          <t>Fair Value</t>
        </is>
      </c>
      <c r="C2488" s="4" t="inlineStr">
        <is>
          <t xml:space="preserve"> </t>
        </is>
      </c>
      <c r="D2488" s="5" t="n">
        <v>0</v>
      </c>
      <c r="E2488" s="4" t="inlineStr">
        <is>
          <t>[1],[4],[5]</t>
        </is>
      </c>
      <c r="F2488" s="5" t="n">
        <v>-6</v>
      </c>
      <c r="G2488" s="4" t="inlineStr">
        <is>
          <t>[2],[9],[22]</t>
        </is>
      </c>
    </row>
    <row r="2489">
      <c r="A2489" s="4" t="inlineStr">
        <is>
          <t>Investment, Identifier [Axis]: Trinity Air Consultants Holdings Corporation, First lien - Undrawn 2</t>
        </is>
      </c>
      <c r="C2489" s="4" t="inlineStr">
        <is>
          <t xml:space="preserve"> </t>
        </is>
      </c>
      <c r="D2489" s="4" t="inlineStr">
        <is>
          <t xml:space="preserve"> </t>
        </is>
      </c>
      <c r="F2489" s="4" t="inlineStr">
        <is>
          <t xml:space="preserve"> </t>
        </is>
      </c>
    </row>
    <row r="2490">
      <c r="A2490" s="4" t="inlineStr">
        <is>
          <t>Principal Amount, Par Value</t>
        </is>
      </c>
      <c r="C2490" s="4" t="inlineStr">
        <is>
          <t xml:space="preserve"> </t>
        </is>
      </c>
      <c r="D2490" s="5" t="n">
        <v>727</v>
      </c>
      <c r="E2490" s="4" t="inlineStr">
        <is>
          <t>[1],[4],[5]</t>
        </is>
      </c>
      <c r="F2490" s="5" t="n">
        <v>1145</v>
      </c>
      <c r="G2490" s="4" t="inlineStr">
        <is>
          <t>[2],[9],[22]</t>
        </is>
      </c>
    </row>
    <row r="2491">
      <c r="A2491" s="4" t="inlineStr">
        <is>
          <t>Cost</t>
        </is>
      </c>
      <c r="C2491" s="4" t="inlineStr">
        <is>
          <t xml:space="preserve"> </t>
        </is>
      </c>
      <c r="D2491" s="5" t="n">
        <v>-5</v>
      </c>
      <c r="E2491" s="4" t="inlineStr">
        <is>
          <t>[1],[4],[5]</t>
        </is>
      </c>
      <c r="F2491" s="5" t="n">
        <v>0</v>
      </c>
      <c r="G2491" s="4" t="inlineStr">
        <is>
          <t>[2],[9],[22]</t>
        </is>
      </c>
    </row>
    <row r="2492">
      <c r="A2492" s="4" t="inlineStr">
        <is>
          <t>Fair Value</t>
        </is>
      </c>
      <c r="C2492" s="4" t="inlineStr">
        <is>
          <t xml:space="preserve"> </t>
        </is>
      </c>
      <c r="D2492" s="6" t="n">
        <v>0</v>
      </c>
      <c r="E2492" s="4" t="inlineStr">
        <is>
          <t>[1],[4],[5]</t>
        </is>
      </c>
      <c r="F2492" s="6" t="n">
        <v>-9</v>
      </c>
      <c r="G2492" s="4" t="inlineStr">
        <is>
          <t>[2],[9],[22]</t>
        </is>
      </c>
    </row>
    <row r="2493">
      <c r="A2493" s="4" t="inlineStr">
        <is>
          <t>Investment, Identifier [Axis]: USIC Holdings, Inc., Second lien</t>
        </is>
      </c>
      <c r="C2493" s="4" t="inlineStr">
        <is>
          <t xml:space="preserve"> </t>
        </is>
      </c>
      <c r="D2493" s="4" t="inlineStr">
        <is>
          <t xml:space="preserve"> </t>
        </is>
      </c>
      <c r="F2493" s="4" t="inlineStr">
        <is>
          <t xml:space="preserve"> </t>
        </is>
      </c>
    </row>
    <row r="2494">
      <c r="A2494" s="4" t="inlineStr">
        <is>
          <t>Spread</t>
        </is>
      </c>
      <c r="C2494" s="4" t="inlineStr">
        <is>
          <t xml:space="preserve"> </t>
        </is>
      </c>
      <c r="D2494" s="8" t="n">
        <v>0.065</v>
      </c>
      <c r="E2494" s="4" t="inlineStr">
        <is>
          <t>[1],[20]</t>
        </is>
      </c>
      <c r="F2494" s="8" t="n">
        <v>0.065</v>
      </c>
      <c r="G2494" s="4" t="inlineStr">
        <is>
          <t>[2],[21]</t>
        </is>
      </c>
    </row>
    <row r="2495">
      <c r="A2495" s="4" t="inlineStr">
        <is>
          <t>Interest Rate</t>
        </is>
      </c>
      <c r="C2495" s="4" t="inlineStr">
        <is>
          <t xml:space="preserve"> </t>
        </is>
      </c>
      <c r="D2495" s="8" t="n">
        <v>0.1193</v>
      </c>
      <c r="E2495" s="4" t="inlineStr">
        <is>
          <t>[1],[20]</t>
        </is>
      </c>
      <c r="F2495" s="8" t="n">
        <v>0.1088</v>
      </c>
      <c r="G2495" s="4" t="inlineStr">
        <is>
          <t>[2],[21]</t>
        </is>
      </c>
    </row>
    <row r="2496">
      <c r="A2496" s="4" t="inlineStr">
        <is>
          <t>Principal Amount, Par Value</t>
        </is>
      </c>
      <c r="C2496" s="4" t="inlineStr">
        <is>
          <t xml:space="preserve"> </t>
        </is>
      </c>
      <c r="D2496" s="6" t="n">
        <v>7000</v>
      </c>
      <c r="E2496" s="4" t="inlineStr">
        <is>
          <t>[1]</t>
        </is>
      </c>
      <c r="F2496" s="6" t="n">
        <v>7000</v>
      </c>
      <c r="G2496" s="4" t="inlineStr">
        <is>
          <t>[2]</t>
        </is>
      </c>
    </row>
    <row r="2497">
      <c r="A2497" s="4" t="inlineStr">
        <is>
          <t>Cost</t>
        </is>
      </c>
      <c r="C2497" s="4" t="inlineStr">
        <is>
          <t xml:space="preserve"> </t>
        </is>
      </c>
      <c r="D2497" s="5" t="n">
        <v>6973</v>
      </c>
      <c r="E2497" s="4" t="inlineStr">
        <is>
          <t>[1]</t>
        </is>
      </c>
      <c r="F2497" s="5" t="n">
        <v>6970</v>
      </c>
      <c r="G2497" s="4" t="inlineStr">
        <is>
          <t>[2]</t>
        </is>
      </c>
    </row>
    <row r="2498">
      <c r="A2498" s="4" t="inlineStr">
        <is>
          <t>Fair Value</t>
        </is>
      </c>
      <c r="C2498" s="4" t="inlineStr">
        <is>
          <t xml:space="preserve"> </t>
        </is>
      </c>
      <c r="D2498" s="6" t="n">
        <v>6571</v>
      </c>
      <c r="E2498" s="4" t="inlineStr">
        <is>
          <t>[1]</t>
        </is>
      </c>
      <c r="F2498" s="6" t="n">
        <v>6580</v>
      </c>
      <c r="G2498" s="4" t="inlineStr">
        <is>
          <t>[2]</t>
        </is>
      </c>
    </row>
    <row r="2499">
      <c r="A2499" s="4" t="inlineStr">
        <is>
          <t>Percent of Net Assets</t>
        </is>
      </c>
      <c r="C2499" s="4" t="inlineStr">
        <is>
          <t xml:space="preserve"> </t>
        </is>
      </c>
      <c r="D2499" s="8" t="n">
        <v>0.0059</v>
      </c>
      <c r="E2499" s="4" t="inlineStr">
        <is>
          <t>[1]</t>
        </is>
      </c>
      <c r="F2499" s="8" t="n">
        <v>0.006</v>
      </c>
      <c r="G2499" s="4" t="inlineStr">
        <is>
          <t>[2]</t>
        </is>
      </c>
    </row>
    <row r="2500">
      <c r="A2500" s="4" t="inlineStr">
        <is>
          <t>Investment, Identifier [Axis]: USRP Holdings, Inc., First Lien -Undrawn</t>
        </is>
      </c>
      <c r="C2500" s="4" t="inlineStr">
        <is>
          <t xml:space="preserve"> </t>
        </is>
      </c>
      <c r="D2500" s="4" t="inlineStr">
        <is>
          <t xml:space="preserve"> </t>
        </is>
      </c>
      <c r="F2500" s="4" t="inlineStr">
        <is>
          <t xml:space="preserve"> </t>
        </is>
      </c>
    </row>
    <row r="2501">
      <c r="A2501" s="4" t="inlineStr">
        <is>
          <t>Principal Amount, Par Value</t>
        </is>
      </c>
      <c r="B2501" s="4" t="inlineStr">
        <is>
          <t>[1],[4],[5]</t>
        </is>
      </c>
      <c r="C2501" s="4" t="inlineStr">
        <is>
          <t xml:space="preserve"> </t>
        </is>
      </c>
      <c r="D2501" s="6" t="n">
        <v>432</v>
      </c>
      <c r="F2501" s="4" t="inlineStr">
        <is>
          <t xml:space="preserve"> </t>
        </is>
      </c>
    </row>
    <row r="2502">
      <c r="A2502" s="4" t="inlineStr">
        <is>
          <t>Cost</t>
        </is>
      </c>
      <c r="B2502" s="4" t="inlineStr">
        <is>
          <t>[1],[4],[5]</t>
        </is>
      </c>
      <c r="C2502" s="4" t="inlineStr">
        <is>
          <t xml:space="preserve"> </t>
        </is>
      </c>
      <c r="D2502" s="5" t="n">
        <v>-3</v>
      </c>
      <c r="F2502" s="4" t="inlineStr">
        <is>
          <t xml:space="preserve"> </t>
        </is>
      </c>
    </row>
    <row r="2503">
      <c r="A2503" s="4" t="inlineStr">
        <is>
          <t>Fair Value</t>
        </is>
      </c>
      <c r="B2503" s="4" t="inlineStr">
        <is>
          <t>[1],[4],[5]</t>
        </is>
      </c>
      <c r="C2503" s="4" t="inlineStr">
        <is>
          <t xml:space="preserve"> </t>
        </is>
      </c>
      <c r="D2503" s="6" t="n">
        <v>0</v>
      </c>
      <c r="F2503" s="4" t="inlineStr">
        <is>
          <t xml:space="preserve"> </t>
        </is>
      </c>
    </row>
    <row r="2504">
      <c r="A2504" s="4" t="inlineStr">
        <is>
          <t>Percent of Net Assets</t>
        </is>
      </c>
      <c r="B2504" s="4" t="inlineStr">
        <is>
          <t>[1],[4],[5]</t>
        </is>
      </c>
      <c r="C2504" s="4" t="inlineStr">
        <is>
          <t xml:space="preserve"> </t>
        </is>
      </c>
      <c r="D2504" s="9" t="n">
        <v>0</v>
      </c>
      <c r="F2504" s="4" t="inlineStr">
        <is>
          <t xml:space="preserve"> </t>
        </is>
      </c>
    </row>
    <row r="2505">
      <c r="A2505" s="4" t="inlineStr">
        <is>
          <t>Investment, Identifier [Axis]: USRP Holdings, Inc., First lien - Undrawn 1</t>
        </is>
      </c>
      <c r="C2505" s="4" t="inlineStr">
        <is>
          <t xml:space="preserve"> </t>
        </is>
      </c>
      <c r="D2505" s="4" t="inlineStr">
        <is>
          <t xml:space="preserve"> </t>
        </is>
      </c>
      <c r="F2505" s="4" t="inlineStr">
        <is>
          <t xml:space="preserve"> </t>
        </is>
      </c>
    </row>
    <row r="2506">
      <c r="A2506" s="4" t="inlineStr">
        <is>
          <t>Principal Amount, Par Value</t>
        </is>
      </c>
      <c r="B2506" s="4" t="inlineStr">
        <is>
          <t>[2],[9],[22]</t>
        </is>
      </c>
      <c r="C2506" s="4" t="inlineStr">
        <is>
          <t xml:space="preserve"> </t>
        </is>
      </c>
      <c r="D2506" s="4" t="inlineStr">
        <is>
          <t xml:space="preserve"> </t>
        </is>
      </c>
      <c r="F2506" s="6" t="n">
        <v>432</v>
      </c>
    </row>
    <row r="2507">
      <c r="A2507" s="4" t="inlineStr">
        <is>
          <t>Cost</t>
        </is>
      </c>
      <c r="B2507" s="4" t="inlineStr">
        <is>
          <t>[2],[9],[22]</t>
        </is>
      </c>
      <c r="C2507" s="4" t="inlineStr">
        <is>
          <t xml:space="preserve"> </t>
        </is>
      </c>
      <c r="D2507" s="4" t="inlineStr">
        <is>
          <t xml:space="preserve"> </t>
        </is>
      </c>
      <c r="F2507" s="5" t="n">
        <v>-3</v>
      </c>
    </row>
    <row r="2508">
      <c r="A2508" s="4" t="inlineStr">
        <is>
          <t>Fair Value</t>
        </is>
      </c>
      <c r="B2508" s="4" t="inlineStr">
        <is>
          <t>[2],[9],[22]</t>
        </is>
      </c>
      <c r="C2508" s="4" t="inlineStr">
        <is>
          <t xml:space="preserve"> </t>
        </is>
      </c>
      <c r="D2508" s="4" t="inlineStr">
        <is>
          <t xml:space="preserve"> </t>
        </is>
      </c>
      <c r="F2508" s="5" t="n">
        <v>-14</v>
      </c>
    </row>
    <row r="2509">
      <c r="A2509" s="4" t="inlineStr">
        <is>
          <t>Investment, Identifier [Axis]: USRP Holdings, Inc., First lien - Undrawn 2</t>
        </is>
      </c>
      <c r="C2509" s="4" t="inlineStr">
        <is>
          <t xml:space="preserve"> </t>
        </is>
      </c>
      <c r="D2509" s="4" t="inlineStr">
        <is>
          <t xml:space="preserve"> </t>
        </is>
      </c>
      <c r="F2509" s="4" t="inlineStr">
        <is>
          <t xml:space="preserve"> </t>
        </is>
      </c>
    </row>
    <row r="2510">
      <c r="A2510" s="4" t="inlineStr">
        <is>
          <t>Principal Amount, Par Value</t>
        </is>
      </c>
      <c r="B2510" s="4" t="inlineStr">
        <is>
          <t>[2],[9],[22]</t>
        </is>
      </c>
      <c r="C2510" s="4" t="inlineStr">
        <is>
          <t xml:space="preserve"> </t>
        </is>
      </c>
      <c r="D2510" s="4" t="inlineStr">
        <is>
          <t xml:space="preserve"> </t>
        </is>
      </c>
      <c r="F2510" s="5" t="n">
        <v>8515</v>
      </c>
    </row>
    <row r="2511">
      <c r="A2511" s="4" t="inlineStr">
        <is>
          <t>Cost</t>
        </is>
      </c>
      <c r="B2511" s="4" t="inlineStr">
        <is>
          <t>[2],[9],[22]</t>
        </is>
      </c>
      <c r="C2511" s="4" t="inlineStr">
        <is>
          <t xml:space="preserve"> </t>
        </is>
      </c>
      <c r="D2511" s="4" t="inlineStr">
        <is>
          <t xml:space="preserve"> </t>
        </is>
      </c>
      <c r="F2511" s="5" t="n">
        <v>0</v>
      </c>
    </row>
    <row r="2512">
      <c r="A2512" s="4" t="inlineStr">
        <is>
          <t>Fair Value</t>
        </is>
      </c>
      <c r="B2512" s="4" t="inlineStr">
        <is>
          <t>[2],[9],[22]</t>
        </is>
      </c>
      <c r="C2512" s="4" t="inlineStr">
        <is>
          <t xml:space="preserve"> </t>
        </is>
      </c>
      <c r="D2512" s="4" t="inlineStr">
        <is>
          <t xml:space="preserve"> </t>
        </is>
      </c>
      <c r="F2512" s="6" t="n">
        <v>-276</v>
      </c>
    </row>
    <row r="2513">
      <c r="A2513" s="4" t="inlineStr">
        <is>
          <t>Investment, Identifier [Axis]: USRP Holdings, Inc., First lien 1</t>
        </is>
      </c>
      <c r="C2513" s="4" t="inlineStr">
        <is>
          <t xml:space="preserve"> </t>
        </is>
      </c>
      <c r="D2513" s="4" t="inlineStr">
        <is>
          <t xml:space="preserve"> </t>
        </is>
      </c>
      <c r="F2513" s="4" t="inlineStr">
        <is>
          <t xml:space="preserve"> </t>
        </is>
      </c>
    </row>
    <row r="2514">
      <c r="A2514" s="4" t="inlineStr">
        <is>
          <t>Spread</t>
        </is>
      </c>
      <c r="C2514" s="4" t="inlineStr">
        <is>
          <t xml:space="preserve"> </t>
        </is>
      </c>
      <c r="D2514" s="8" t="n">
        <v>0.0575</v>
      </c>
      <c r="E2514" s="4" t="inlineStr">
        <is>
          <t>[1],[4],[6],[20]</t>
        </is>
      </c>
      <c r="F2514" s="8" t="n">
        <v>0.055</v>
      </c>
      <c r="G2514" s="4" t="inlineStr">
        <is>
          <t>[2],[8],[9],[21]</t>
        </is>
      </c>
    </row>
    <row r="2515">
      <c r="A2515" s="4" t="inlineStr">
        <is>
          <t>Interest Rate</t>
        </is>
      </c>
      <c r="C2515" s="4" t="inlineStr">
        <is>
          <t xml:space="preserve"> </t>
        </is>
      </c>
      <c r="D2515" s="8" t="n">
        <v>0.1129</v>
      </c>
      <c r="E2515" s="4" t="inlineStr">
        <is>
          <t>[1],[4],[6],[20]</t>
        </is>
      </c>
      <c r="F2515" s="8" t="n">
        <v>0.1023</v>
      </c>
      <c r="G2515" s="4" t="inlineStr">
        <is>
          <t>[2],[8],[9],[21]</t>
        </is>
      </c>
    </row>
    <row r="2516">
      <c r="A2516" s="4" t="inlineStr">
        <is>
          <t>Principal Amount, Par Value</t>
        </is>
      </c>
      <c r="C2516" s="4" t="inlineStr">
        <is>
          <t xml:space="preserve"> </t>
        </is>
      </c>
      <c r="D2516" s="6" t="n">
        <v>13024</v>
      </c>
      <c r="E2516" s="4" t="inlineStr">
        <is>
          <t>[1],[4],[6]</t>
        </is>
      </c>
      <c r="F2516" s="6" t="n">
        <v>13123</v>
      </c>
      <c r="G2516" s="4" t="inlineStr">
        <is>
          <t>[2],[8],[9]</t>
        </is>
      </c>
    </row>
    <row r="2517">
      <c r="A2517" s="4" t="inlineStr">
        <is>
          <t>Cost</t>
        </is>
      </c>
      <c r="C2517" s="4" t="inlineStr">
        <is>
          <t xml:space="preserve"> </t>
        </is>
      </c>
      <c r="D2517" s="5" t="n">
        <v>12931</v>
      </c>
      <c r="E2517" s="4" t="inlineStr">
        <is>
          <t>[1],[4],[6]</t>
        </is>
      </c>
      <c r="F2517" s="5" t="n">
        <v>13014</v>
      </c>
      <c r="G2517" s="4" t="inlineStr">
        <is>
          <t>[2],[8],[9]</t>
        </is>
      </c>
    </row>
    <row r="2518">
      <c r="A2518" s="4" t="inlineStr">
        <is>
          <t>Fair Value</t>
        </is>
      </c>
      <c r="C2518" s="4" t="inlineStr">
        <is>
          <t xml:space="preserve"> </t>
        </is>
      </c>
      <c r="D2518" s="6" t="n">
        <v>13024</v>
      </c>
      <c r="E2518" s="4" t="inlineStr">
        <is>
          <t>[1],[4],[6]</t>
        </is>
      </c>
      <c r="F2518" s="6" t="n">
        <v>12698</v>
      </c>
      <c r="G2518" s="4" t="inlineStr">
        <is>
          <t>[2],[8],[9]</t>
        </is>
      </c>
    </row>
    <row r="2519">
      <c r="A2519" s="4" t="inlineStr">
        <is>
          <t>Investment, Identifier [Axis]: USRP Holdings, Inc., First lien 2</t>
        </is>
      </c>
      <c r="C2519" s="4" t="inlineStr">
        <is>
          <t xml:space="preserve"> </t>
        </is>
      </c>
      <c r="D2519" s="4" t="inlineStr">
        <is>
          <t xml:space="preserve"> </t>
        </is>
      </c>
      <c r="F2519" s="4" t="inlineStr">
        <is>
          <t xml:space="preserve"> </t>
        </is>
      </c>
    </row>
    <row r="2520">
      <c r="A2520" s="4" t="inlineStr">
        <is>
          <t>Spread</t>
        </is>
      </c>
      <c r="C2520" s="4" t="inlineStr">
        <is>
          <t xml:space="preserve"> </t>
        </is>
      </c>
      <c r="D2520" s="8" t="n">
        <v>0.0575</v>
      </c>
      <c r="E2520" s="4" t="inlineStr">
        <is>
          <t>[1],[4],[20]</t>
        </is>
      </c>
      <c r="F2520" s="8" t="n">
        <v>0.055</v>
      </c>
      <c r="G2520" s="4" t="inlineStr">
        <is>
          <t>[2],[9],[21]</t>
        </is>
      </c>
    </row>
    <row r="2521">
      <c r="A2521" s="4" t="inlineStr">
        <is>
          <t>Interest Rate</t>
        </is>
      </c>
      <c r="C2521" s="4" t="inlineStr">
        <is>
          <t xml:space="preserve"> </t>
        </is>
      </c>
      <c r="D2521" s="8" t="n">
        <v>0.1129</v>
      </c>
      <c r="E2521" s="4" t="inlineStr">
        <is>
          <t>[1],[4],[20]</t>
        </is>
      </c>
      <c r="F2521" s="8" t="n">
        <v>0.1023</v>
      </c>
      <c r="G2521" s="4" t="inlineStr">
        <is>
          <t>[2],[9],[21]</t>
        </is>
      </c>
    </row>
    <row r="2522">
      <c r="A2522" s="4" t="inlineStr">
        <is>
          <t>Principal Amount, Par Value</t>
        </is>
      </c>
      <c r="C2522" s="4" t="inlineStr">
        <is>
          <t xml:space="preserve"> </t>
        </is>
      </c>
      <c r="D2522" s="6" t="n">
        <v>10314</v>
      </c>
      <c r="E2522" s="4" t="inlineStr">
        <is>
          <t>[1],[4]</t>
        </is>
      </c>
      <c r="F2522" s="6" t="n">
        <v>1863</v>
      </c>
      <c r="G2522" s="4" t="inlineStr">
        <is>
          <t>[2],[9]</t>
        </is>
      </c>
    </row>
    <row r="2523">
      <c r="A2523" s="4" t="inlineStr">
        <is>
          <t>Cost</t>
        </is>
      </c>
      <c r="C2523" s="4" t="inlineStr">
        <is>
          <t xml:space="preserve"> </t>
        </is>
      </c>
      <c r="D2523" s="5" t="n">
        <v>10241</v>
      </c>
      <c r="E2523" s="4" t="inlineStr">
        <is>
          <t>[1],[4]</t>
        </is>
      </c>
      <c r="F2523" s="5" t="n">
        <v>1848</v>
      </c>
      <c r="G2523" s="4" t="inlineStr">
        <is>
          <t>[2],[9]</t>
        </is>
      </c>
    </row>
    <row r="2524">
      <c r="A2524" s="4" t="inlineStr">
        <is>
          <t>Fair Value</t>
        </is>
      </c>
      <c r="C2524" s="4" t="inlineStr">
        <is>
          <t xml:space="preserve"> </t>
        </is>
      </c>
      <c r="D2524" s="6" t="n">
        <v>10314</v>
      </c>
      <c r="E2524" s="4" t="inlineStr">
        <is>
          <t>[1],[4]</t>
        </is>
      </c>
      <c r="F2524" s="6" t="n">
        <v>1802</v>
      </c>
      <c r="G2524" s="4" t="inlineStr">
        <is>
          <t>[2],[9]</t>
        </is>
      </c>
    </row>
    <row r="2525">
      <c r="A2525" s="4" t="inlineStr">
        <is>
          <t>Investment, Identifier [Axis]: VT Topco, Inc., Second lien 1</t>
        </is>
      </c>
      <c r="C2525" s="4" t="inlineStr">
        <is>
          <t xml:space="preserve"> </t>
        </is>
      </c>
      <c r="D2525" s="4" t="inlineStr">
        <is>
          <t xml:space="preserve"> </t>
        </is>
      </c>
      <c r="F2525" s="4" t="inlineStr">
        <is>
          <t xml:space="preserve"> </t>
        </is>
      </c>
    </row>
    <row r="2526">
      <c r="A2526" s="4" t="inlineStr">
        <is>
          <t>Spread</t>
        </is>
      </c>
      <c r="B2526" s="4" t="inlineStr">
        <is>
          <t>[2],[9],[21]</t>
        </is>
      </c>
      <c r="C2526" s="4" t="inlineStr">
        <is>
          <t xml:space="preserve"> </t>
        </is>
      </c>
      <c r="D2526" s="4" t="inlineStr">
        <is>
          <t xml:space="preserve"> </t>
        </is>
      </c>
      <c r="F2526" s="8" t="n">
        <v>0.0675</v>
      </c>
    </row>
    <row r="2527">
      <c r="A2527" s="4" t="inlineStr">
        <is>
          <t>Interest Rate</t>
        </is>
      </c>
      <c r="B2527" s="4" t="inlineStr">
        <is>
          <t>[2],[9],[21]</t>
        </is>
      </c>
      <c r="C2527" s="4" t="inlineStr">
        <is>
          <t xml:space="preserve"> </t>
        </is>
      </c>
      <c r="D2527" s="4" t="inlineStr">
        <is>
          <t xml:space="preserve"> </t>
        </is>
      </c>
      <c r="F2527" s="8" t="n">
        <v>0.1113</v>
      </c>
    </row>
    <row r="2528">
      <c r="A2528" s="4" t="inlineStr">
        <is>
          <t>Principal Amount, Par Value</t>
        </is>
      </c>
      <c r="B2528" s="4" t="inlineStr">
        <is>
          <t>[2],[9]</t>
        </is>
      </c>
      <c r="C2528" s="4" t="inlineStr">
        <is>
          <t xml:space="preserve"> </t>
        </is>
      </c>
      <c r="D2528" s="4" t="inlineStr">
        <is>
          <t xml:space="preserve"> </t>
        </is>
      </c>
      <c r="F2528" s="6" t="n">
        <v>7837</v>
      </c>
    </row>
    <row r="2529">
      <c r="A2529" s="4" t="inlineStr">
        <is>
          <t>Cost</t>
        </is>
      </c>
      <c r="B2529" s="4" t="inlineStr">
        <is>
          <t>[2],[9]</t>
        </is>
      </c>
      <c r="C2529" s="4" t="inlineStr">
        <is>
          <t xml:space="preserve"> </t>
        </is>
      </c>
      <c r="D2529" s="4" t="inlineStr">
        <is>
          <t xml:space="preserve"> </t>
        </is>
      </c>
      <c r="F2529" s="5" t="n">
        <v>7815</v>
      </c>
    </row>
    <row r="2530">
      <c r="A2530" s="4" t="inlineStr">
        <is>
          <t>Fair Value</t>
        </is>
      </c>
      <c r="B2530" s="4" t="inlineStr">
        <is>
          <t>[2],[9]</t>
        </is>
      </c>
      <c r="C2530" s="4" t="inlineStr">
        <is>
          <t xml:space="preserve"> </t>
        </is>
      </c>
      <c r="D2530" s="4" t="inlineStr">
        <is>
          <t xml:space="preserve"> </t>
        </is>
      </c>
      <c r="F2530" s="6" t="n">
        <v>7608</v>
      </c>
    </row>
    <row r="2531">
      <c r="A2531" s="4" t="inlineStr">
        <is>
          <t>Investment, Identifier [Axis]: VT Topco, Inc., Second lien 2</t>
        </is>
      </c>
      <c r="C2531" s="4" t="inlineStr">
        <is>
          <t xml:space="preserve"> </t>
        </is>
      </c>
      <c r="D2531" s="4" t="inlineStr">
        <is>
          <t xml:space="preserve"> </t>
        </is>
      </c>
      <c r="F2531" s="4" t="inlineStr">
        <is>
          <t xml:space="preserve"> </t>
        </is>
      </c>
    </row>
    <row r="2532">
      <c r="A2532" s="4" t="inlineStr">
        <is>
          <t>Spread</t>
        </is>
      </c>
      <c r="B2532" s="4" t="inlineStr">
        <is>
          <t>[2],[8],[9],[21]</t>
        </is>
      </c>
      <c r="C2532" s="4" t="inlineStr">
        <is>
          <t xml:space="preserve"> </t>
        </is>
      </c>
      <c r="D2532" s="4" t="inlineStr">
        <is>
          <t xml:space="preserve"> </t>
        </is>
      </c>
      <c r="F2532" s="8" t="n">
        <v>0.0675</v>
      </c>
    </row>
    <row r="2533">
      <c r="A2533" s="4" t="inlineStr">
        <is>
          <t>Interest Rate</t>
        </is>
      </c>
      <c r="B2533" s="4" t="inlineStr">
        <is>
          <t>[2],[8],[9],[21]</t>
        </is>
      </c>
      <c r="C2533" s="4" t="inlineStr">
        <is>
          <t xml:space="preserve"> </t>
        </is>
      </c>
      <c r="D2533" s="4" t="inlineStr">
        <is>
          <t xml:space="preserve"> </t>
        </is>
      </c>
      <c r="F2533" s="8" t="n">
        <v>0.1113</v>
      </c>
    </row>
    <row r="2534">
      <c r="A2534" s="4" t="inlineStr">
        <is>
          <t>Principal Amount, Par Value</t>
        </is>
      </c>
      <c r="B2534" s="4" t="inlineStr">
        <is>
          <t>[2],[8],[9]</t>
        </is>
      </c>
      <c r="C2534" s="4" t="inlineStr">
        <is>
          <t xml:space="preserve"> </t>
        </is>
      </c>
      <c r="D2534" s="4" t="inlineStr">
        <is>
          <t xml:space="preserve"> </t>
        </is>
      </c>
      <c r="F2534" s="6" t="n">
        <v>4475</v>
      </c>
    </row>
    <row r="2535">
      <c r="A2535" s="4" t="inlineStr">
        <is>
          <t>Cost</t>
        </is>
      </c>
      <c r="B2535" s="4" t="inlineStr">
        <is>
          <t>[2],[8],[9]</t>
        </is>
      </c>
      <c r="C2535" s="4" t="inlineStr">
        <is>
          <t xml:space="preserve"> </t>
        </is>
      </c>
      <c r="D2535" s="4" t="inlineStr">
        <is>
          <t xml:space="preserve"> </t>
        </is>
      </c>
      <c r="F2535" s="5" t="n">
        <v>4230</v>
      </c>
    </row>
    <row r="2536">
      <c r="A2536" s="4" t="inlineStr">
        <is>
          <t>Fair Value</t>
        </is>
      </c>
      <c r="B2536" s="4" t="inlineStr">
        <is>
          <t>[2],[8],[9]</t>
        </is>
      </c>
      <c r="C2536" s="4" t="inlineStr">
        <is>
          <t xml:space="preserve"> </t>
        </is>
      </c>
      <c r="D2536" s="4" t="inlineStr">
        <is>
          <t xml:space="preserve"> </t>
        </is>
      </c>
      <c r="F2536" s="6" t="n">
        <v>4344</v>
      </c>
    </row>
    <row r="2537">
      <c r="A2537" s="4" t="inlineStr">
        <is>
          <t>Investment, Identifier [Axis]: Vectra Co., Second Lien</t>
        </is>
      </c>
      <c r="C2537" s="4" t="inlineStr">
        <is>
          <t xml:space="preserve"> </t>
        </is>
      </c>
      <c r="D2537" s="4" t="inlineStr">
        <is>
          <t xml:space="preserve"> </t>
        </is>
      </c>
      <c r="F2537" s="4" t="inlineStr">
        <is>
          <t xml:space="preserve"> </t>
        </is>
      </c>
    </row>
    <row r="2538">
      <c r="A2538" s="4" t="inlineStr">
        <is>
          <t>Spread</t>
        </is>
      </c>
      <c r="B2538" s="4" t="inlineStr">
        <is>
          <t>[1],[6],[20]</t>
        </is>
      </c>
      <c r="C2538" s="4" t="inlineStr">
        <is>
          <t xml:space="preserve"> </t>
        </is>
      </c>
      <c r="D2538" s="8" t="n">
        <v>0.0725</v>
      </c>
      <c r="F2538" s="4" t="inlineStr">
        <is>
          <t xml:space="preserve"> </t>
        </is>
      </c>
    </row>
    <row r="2539">
      <c r="A2539" s="4" t="inlineStr">
        <is>
          <t>Interest Rate</t>
        </is>
      </c>
      <c r="B2539" s="4" t="inlineStr">
        <is>
          <t>[1],[6],[20]</t>
        </is>
      </c>
      <c r="C2539" s="4" t="inlineStr">
        <is>
          <t xml:space="preserve"> </t>
        </is>
      </c>
      <c r="D2539" s="8" t="n">
        <v>0.1268</v>
      </c>
      <c r="F2539" s="4" t="inlineStr">
        <is>
          <t xml:space="preserve"> </t>
        </is>
      </c>
    </row>
    <row r="2540">
      <c r="A2540" s="4" t="inlineStr">
        <is>
          <t>Principal Amount, Par Value</t>
        </is>
      </c>
      <c r="B2540" s="4" t="inlineStr">
        <is>
          <t>[1],[6]</t>
        </is>
      </c>
      <c r="C2540" s="4" t="inlineStr">
        <is>
          <t xml:space="preserve"> </t>
        </is>
      </c>
      <c r="D2540" s="6" t="n">
        <v>6248</v>
      </c>
      <c r="F2540" s="4" t="inlineStr">
        <is>
          <t xml:space="preserve"> </t>
        </is>
      </c>
    </row>
    <row r="2541">
      <c r="A2541" s="4" t="inlineStr">
        <is>
          <t>Cost</t>
        </is>
      </c>
      <c r="B2541" s="4" t="inlineStr">
        <is>
          <t>[1],[6]</t>
        </is>
      </c>
      <c r="C2541" s="4" t="inlineStr">
        <is>
          <t xml:space="preserve"> </t>
        </is>
      </c>
      <c r="D2541" s="5" t="n">
        <v>6042</v>
      </c>
      <c r="F2541" s="4" t="inlineStr">
        <is>
          <t xml:space="preserve"> </t>
        </is>
      </c>
    </row>
    <row r="2542">
      <c r="A2542" s="4" t="inlineStr">
        <is>
          <t>Fair Value</t>
        </is>
      </c>
      <c r="B2542" s="4" t="inlineStr">
        <is>
          <t>[1],[6]</t>
        </is>
      </c>
      <c r="C2542" s="4" t="inlineStr">
        <is>
          <t xml:space="preserve"> </t>
        </is>
      </c>
      <c r="D2542" s="6" t="n">
        <v>6248</v>
      </c>
      <c r="F2542" s="4" t="inlineStr">
        <is>
          <t xml:space="preserve"> </t>
        </is>
      </c>
    </row>
    <row r="2543">
      <c r="A2543" s="4" t="inlineStr">
        <is>
          <t>Percent of Net Assets</t>
        </is>
      </c>
      <c r="B2543" s="4" t="inlineStr">
        <is>
          <t>[1],[6]</t>
        </is>
      </c>
      <c r="C2543" s="4" t="inlineStr">
        <is>
          <t xml:space="preserve"> </t>
        </is>
      </c>
      <c r="D2543" s="8" t="n">
        <v>0.0056</v>
      </c>
      <c r="F2543" s="4" t="inlineStr">
        <is>
          <t xml:space="preserve"> </t>
        </is>
      </c>
    </row>
    <row r="2544">
      <c r="A2544" s="4" t="inlineStr">
        <is>
          <t>Investment, Identifier [Axis]: Vectra Co., Second lien</t>
        </is>
      </c>
      <c r="C2544" s="4" t="inlineStr">
        <is>
          <t xml:space="preserve"> </t>
        </is>
      </c>
      <c r="D2544" s="4" t="inlineStr">
        <is>
          <t xml:space="preserve"> </t>
        </is>
      </c>
      <c r="F2544" s="4" t="inlineStr">
        <is>
          <t xml:space="preserve"> </t>
        </is>
      </c>
    </row>
    <row r="2545">
      <c r="A2545" s="4" t="inlineStr">
        <is>
          <t>Spread</t>
        </is>
      </c>
      <c r="B2545" s="4" t="inlineStr">
        <is>
          <t>[2],[9],[21]</t>
        </is>
      </c>
      <c r="C2545" s="4" t="inlineStr">
        <is>
          <t xml:space="preserve"> </t>
        </is>
      </c>
      <c r="D2545" s="4" t="inlineStr">
        <is>
          <t xml:space="preserve"> </t>
        </is>
      </c>
      <c r="F2545" s="8" t="n">
        <v>0.0725</v>
      </c>
    </row>
    <row r="2546">
      <c r="A2546" s="4" t="inlineStr">
        <is>
          <t>Interest Rate</t>
        </is>
      </c>
      <c r="B2546" s="4" t="inlineStr">
        <is>
          <t>[2],[9],[21]</t>
        </is>
      </c>
      <c r="C2546" s="4" t="inlineStr">
        <is>
          <t xml:space="preserve"> </t>
        </is>
      </c>
      <c r="D2546" s="4" t="inlineStr">
        <is>
          <t xml:space="preserve"> </t>
        </is>
      </c>
      <c r="F2546" s="8" t="n">
        <v>0.1163</v>
      </c>
    </row>
    <row r="2547">
      <c r="A2547" s="4" t="inlineStr">
        <is>
          <t>Principal Amount, Par Value</t>
        </is>
      </c>
      <c r="B2547" s="4" t="inlineStr">
        <is>
          <t>[2],[9]</t>
        </is>
      </c>
      <c r="C2547" s="4" t="inlineStr">
        <is>
          <t xml:space="preserve"> </t>
        </is>
      </c>
      <c r="D2547" s="4" t="inlineStr">
        <is>
          <t xml:space="preserve"> </t>
        </is>
      </c>
      <c r="F2547" s="6" t="n">
        <v>6248</v>
      </c>
    </row>
    <row r="2548">
      <c r="A2548" s="4" t="inlineStr">
        <is>
          <t>Cost</t>
        </is>
      </c>
      <c r="B2548" s="4" t="inlineStr">
        <is>
          <t>[2],[9]</t>
        </is>
      </c>
      <c r="C2548" s="4" t="inlineStr">
        <is>
          <t xml:space="preserve"> </t>
        </is>
      </c>
      <c r="D2548" s="4" t="inlineStr">
        <is>
          <t xml:space="preserve"> </t>
        </is>
      </c>
      <c r="F2548" s="5" t="n">
        <v>5990</v>
      </c>
    </row>
    <row r="2549">
      <c r="A2549" s="4" t="inlineStr">
        <is>
          <t>Fair Value</t>
        </is>
      </c>
      <c r="B2549" s="4" t="inlineStr">
        <is>
          <t>[2],[9]</t>
        </is>
      </c>
      <c r="C2549" s="4" t="inlineStr">
        <is>
          <t xml:space="preserve"> </t>
        </is>
      </c>
      <c r="D2549" s="4" t="inlineStr">
        <is>
          <t xml:space="preserve"> </t>
        </is>
      </c>
      <c r="F2549" s="6" t="n">
        <v>4056</v>
      </c>
    </row>
    <row r="2550">
      <c r="A2550" s="4" t="inlineStr">
        <is>
          <t>Percent of Net Assets</t>
        </is>
      </c>
      <c r="B2550" s="4" t="inlineStr">
        <is>
          <t>[2],[9]</t>
        </is>
      </c>
      <c r="C2550" s="4" t="inlineStr">
        <is>
          <t xml:space="preserve"> </t>
        </is>
      </c>
      <c r="D2550" s="4" t="inlineStr">
        <is>
          <t xml:space="preserve"> </t>
        </is>
      </c>
      <c r="F2550" s="8" t="n">
        <v>0.0037</v>
      </c>
    </row>
    <row r="2551">
      <c r="A2551" s="4" t="inlineStr">
        <is>
          <t>Investment, Identifier [Axis]: Virtusa Corporation, Subordinated</t>
        </is>
      </c>
      <c r="C2551" s="4" t="inlineStr">
        <is>
          <t xml:space="preserve"> </t>
        </is>
      </c>
      <c r="D2551" s="4" t="inlineStr">
        <is>
          <t xml:space="preserve"> </t>
        </is>
      </c>
      <c r="F2551" s="4" t="inlineStr">
        <is>
          <t xml:space="preserve"> </t>
        </is>
      </c>
    </row>
    <row r="2552">
      <c r="A2552" s="4" t="inlineStr">
        <is>
          <t>Spread</t>
        </is>
      </c>
      <c r="C2552" s="4" t="inlineStr">
        <is>
          <t xml:space="preserve"> </t>
        </is>
      </c>
      <c r="D2552" s="8" t="n">
        <v>0.0713</v>
      </c>
      <c r="E2552" s="4" t="inlineStr">
        <is>
          <t>[1],[20]</t>
        </is>
      </c>
      <c r="F2552" s="8" t="n">
        <v>0.0713</v>
      </c>
      <c r="G2552" s="4" t="inlineStr">
        <is>
          <t>[2],[21]</t>
        </is>
      </c>
    </row>
    <row r="2553">
      <c r="A2553" s="4" t="inlineStr">
        <is>
          <t>Interest Rate</t>
        </is>
      </c>
      <c r="C2553" s="4" t="inlineStr">
        <is>
          <t xml:space="preserve"> </t>
        </is>
      </c>
      <c r="D2553" s="8" t="n">
        <v>0.0713</v>
      </c>
      <c r="E2553" s="4" t="inlineStr">
        <is>
          <t>[1],[20]</t>
        </is>
      </c>
      <c r="F2553" s="8" t="n">
        <v>0.0713</v>
      </c>
      <c r="G2553" s="4" t="inlineStr">
        <is>
          <t>[2],[21]</t>
        </is>
      </c>
    </row>
    <row r="2554">
      <c r="A2554" s="4" t="inlineStr">
        <is>
          <t>Principal Amount, Par Value</t>
        </is>
      </c>
      <c r="C2554" s="4" t="inlineStr">
        <is>
          <t xml:space="preserve"> </t>
        </is>
      </c>
      <c r="D2554" s="6" t="n">
        <v>1000</v>
      </c>
      <c r="E2554" s="4" t="inlineStr">
        <is>
          <t>[1]</t>
        </is>
      </c>
      <c r="F2554" s="6" t="n">
        <v>1000</v>
      </c>
      <c r="G2554" s="4" t="inlineStr">
        <is>
          <t>[2]</t>
        </is>
      </c>
    </row>
    <row r="2555">
      <c r="A2555" s="4" t="inlineStr">
        <is>
          <t>Cost</t>
        </is>
      </c>
      <c r="C2555" s="4" t="inlineStr">
        <is>
          <t xml:space="preserve"> </t>
        </is>
      </c>
      <c r="D2555" s="5" t="n">
        <v>828</v>
      </c>
      <c r="E2555" s="4" t="inlineStr">
        <is>
          <t>[1]</t>
        </is>
      </c>
      <c r="F2555" s="5" t="n">
        <v>811</v>
      </c>
      <c r="G2555" s="4" t="inlineStr">
        <is>
          <t>[2]</t>
        </is>
      </c>
    </row>
    <row r="2556">
      <c r="A2556" s="4" t="inlineStr">
        <is>
          <t>Fair Value</t>
        </is>
      </c>
      <c r="C2556" s="4" t="inlineStr">
        <is>
          <t xml:space="preserve"> </t>
        </is>
      </c>
      <c r="D2556" s="6" t="n">
        <v>809</v>
      </c>
      <c r="E2556" s="4" t="inlineStr">
        <is>
          <t>[1]</t>
        </is>
      </c>
      <c r="F2556" s="6" t="n">
        <v>764</v>
      </c>
      <c r="G2556" s="4" t="inlineStr">
        <is>
          <t>[2]</t>
        </is>
      </c>
    </row>
    <row r="2557">
      <c r="A2557" s="4" t="inlineStr">
        <is>
          <t>Percent of Net Assets</t>
        </is>
      </c>
      <c r="C2557" s="4" t="inlineStr">
        <is>
          <t xml:space="preserve"> </t>
        </is>
      </c>
      <c r="D2557" s="8" t="n">
        <v>0.0005999999999999999</v>
      </c>
      <c r="E2557" s="4" t="inlineStr">
        <is>
          <t>[1]</t>
        </is>
      </c>
      <c r="F2557" s="8" t="n">
        <v>0.0007</v>
      </c>
      <c r="G2557" s="4" t="inlineStr">
        <is>
          <t>[2]</t>
        </is>
      </c>
    </row>
    <row r="2558">
      <c r="A2558" s="4" t="inlineStr">
        <is>
          <t>Investment, Identifier [Axis]: Wealth Enhancement Group, LLC, First Lien -Undrawn</t>
        </is>
      </c>
      <c r="C2558" s="4" t="inlineStr">
        <is>
          <t xml:space="preserve"> </t>
        </is>
      </c>
      <c r="D2558" s="4" t="inlineStr">
        <is>
          <t xml:space="preserve"> </t>
        </is>
      </c>
      <c r="F2558" s="4" t="inlineStr">
        <is>
          <t xml:space="preserve"> </t>
        </is>
      </c>
    </row>
    <row r="2559">
      <c r="A2559" s="4" t="inlineStr">
        <is>
          <t>Principal Amount, Par Value</t>
        </is>
      </c>
      <c r="B2559" s="4" t="inlineStr">
        <is>
          <t>[1],[4],[5]</t>
        </is>
      </c>
      <c r="C2559" s="4" t="inlineStr">
        <is>
          <t xml:space="preserve"> </t>
        </is>
      </c>
      <c r="D2559" s="6" t="n">
        <v>2480</v>
      </c>
      <c r="F2559" s="4" t="inlineStr">
        <is>
          <t xml:space="preserve"> </t>
        </is>
      </c>
    </row>
    <row r="2560">
      <c r="A2560" s="4" t="inlineStr">
        <is>
          <t>Cost</t>
        </is>
      </c>
      <c r="B2560" s="4" t="inlineStr">
        <is>
          <t>[1],[4],[5]</t>
        </is>
      </c>
      <c r="C2560" s="4" t="inlineStr">
        <is>
          <t xml:space="preserve"> </t>
        </is>
      </c>
      <c r="D2560" s="5" t="n">
        <v>-5</v>
      </c>
      <c r="F2560" s="4" t="inlineStr">
        <is>
          <t xml:space="preserve"> </t>
        </is>
      </c>
    </row>
    <row r="2561">
      <c r="A2561" s="4" t="inlineStr">
        <is>
          <t>Fair Value</t>
        </is>
      </c>
      <c r="B2561" s="4" t="inlineStr">
        <is>
          <t>[1],[4],[5]</t>
        </is>
      </c>
      <c r="C2561" s="4" t="inlineStr">
        <is>
          <t xml:space="preserve"> </t>
        </is>
      </c>
      <c r="D2561" s="6" t="n">
        <v>0</v>
      </c>
      <c r="F2561" s="4" t="inlineStr">
        <is>
          <t xml:space="preserve"> </t>
        </is>
      </c>
    </row>
    <row r="2562">
      <c r="A2562" s="4" t="inlineStr">
        <is>
          <t>Percent of Net Assets</t>
        </is>
      </c>
      <c r="B2562" s="4" t="inlineStr">
        <is>
          <t>[1],[4],[5]</t>
        </is>
      </c>
      <c r="C2562" s="4" t="inlineStr">
        <is>
          <t xml:space="preserve"> </t>
        </is>
      </c>
      <c r="D2562" s="9" t="n">
        <v>0</v>
      </c>
      <c r="F2562" s="4" t="inlineStr">
        <is>
          <t xml:space="preserve"> </t>
        </is>
      </c>
    </row>
    <row r="2563">
      <c r="A2563" s="4" t="inlineStr">
        <is>
          <t>Investment, Identifier [Axis]: Wealth Enhancement Group, LLC, First Lien 1</t>
        </is>
      </c>
      <c r="C2563" s="4" t="inlineStr">
        <is>
          <t xml:space="preserve"> </t>
        </is>
      </c>
      <c r="D2563" s="4" t="inlineStr">
        <is>
          <t xml:space="preserve"> </t>
        </is>
      </c>
      <c r="F2563" s="4" t="inlineStr">
        <is>
          <t xml:space="preserve"> </t>
        </is>
      </c>
    </row>
    <row r="2564">
      <c r="A2564" s="4" t="inlineStr">
        <is>
          <t>Spread</t>
        </is>
      </c>
      <c r="B2564" s="4" t="inlineStr">
        <is>
          <t>[1],[4],[20]</t>
        </is>
      </c>
      <c r="C2564" s="4" t="inlineStr">
        <is>
          <t xml:space="preserve"> </t>
        </is>
      </c>
      <c r="D2564" s="8" t="n">
        <v>0.0575</v>
      </c>
      <c r="F2564" s="4" t="inlineStr">
        <is>
          <t xml:space="preserve"> </t>
        </is>
      </c>
    </row>
    <row r="2565">
      <c r="A2565" s="4" t="inlineStr">
        <is>
          <t>Interest Rate</t>
        </is>
      </c>
      <c r="B2565" s="4" t="inlineStr">
        <is>
          <t>[1],[4],[20]</t>
        </is>
      </c>
      <c r="C2565" s="4" t="inlineStr">
        <is>
          <t xml:space="preserve"> </t>
        </is>
      </c>
      <c r="D2565" s="8" t="n">
        <v>0.1078</v>
      </c>
      <c r="F2565" s="4" t="inlineStr">
        <is>
          <t xml:space="preserve"> </t>
        </is>
      </c>
    </row>
    <row r="2566">
      <c r="A2566" s="4" t="inlineStr">
        <is>
          <t>Principal Amount, Par Value</t>
        </is>
      </c>
      <c r="B2566" s="4" t="inlineStr">
        <is>
          <t>[1],[4]</t>
        </is>
      </c>
      <c r="C2566" s="4" t="inlineStr">
        <is>
          <t xml:space="preserve"> </t>
        </is>
      </c>
      <c r="D2566" s="6" t="n">
        <v>39375</v>
      </c>
      <c r="F2566" s="4" t="inlineStr">
        <is>
          <t xml:space="preserve"> </t>
        </is>
      </c>
    </row>
    <row r="2567">
      <c r="A2567" s="4" t="inlineStr">
        <is>
          <t>Cost</t>
        </is>
      </c>
      <c r="B2567" s="4" t="inlineStr">
        <is>
          <t>[1],[4]</t>
        </is>
      </c>
      <c r="C2567" s="4" t="inlineStr">
        <is>
          <t xml:space="preserve"> </t>
        </is>
      </c>
      <c r="D2567" s="5" t="n">
        <v>39281</v>
      </c>
      <c r="F2567" s="4" t="inlineStr">
        <is>
          <t xml:space="preserve"> </t>
        </is>
      </c>
    </row>
    <row r="2568">
      <c r="A2568" s="4" t="inlineStr">
        <is>
          <t>Fair Value</t>
        </is>
      </c>
      <c r="B2568" s="4" t="inlineStr">
        <is>
          <t>[1],[4]</t>
        </is>
      </c>
      <c r="C2568" s="4" t="inlineStr">
        <is>
          <t xml:space="preserve"> </t>
        </is>
      </c>
      <c r="D2568" s="6" t="n">
        <v>39375</v>
      </c>
      <c r="F2568" s="4" t="inlineStr">
        <is>
          <t xml:space="preserve"> </t>
        </is>
      </c>
    </row>
    <row r="2569">
      <c r="A2569" s="4" t="inlineStr">
        <is>
          <t>Investment, Identifier [Axis]: Wealth Enhancement Group, LLC, First Lien 2</t>
        </is>
      </c>
      <c r="C2569" s="4" t="inlineStr">
        <is>
          <t xml:space="preserve"> </t>
        </is>
      </c>
      <c r="D2569" s="4" t="inlineStr">
        <is>
          <t xml:space="preserve"> </t>
        </is>
      </c>
      <c r="F2569" s="4" t="inlineStr">
        <is>
          <t xml:space="preserve"> </t>
        </is>
      </c>
    </row>
    <row r="2570">
      <c r="A2570" s="4" t="inlineStr">
        <is>
          <t>Spread</t>
        </is>
      </c>
      <c r="B2570" s="4" t="inlineStr">
        <is>
          <t>[1],[4],[20]</t>
        </is>
      </c>
      <c r="C2570" s="4" t="inlineStr">
        <is>
          <t xml:space="preserve"> </t>
        </is>
      </c>
      <c r="D2570" s="8" t="n">
        <v>0.0575</v>
      </c>
      <c r="F2570" s="4" t="inlineStr">
        <is>
          <t xml:space="preserve"> </t>
        </is>
      </c>
    </row>
    <row r="2571">
      <c r="A2571" s="4" t="inlineStr">
        <is>
          <t>Interest Rate</t>
        </is>
      </c>
      <c r="B2571" s="4" t="inlineStr">
        <is>
          <t>[1],[4],[20]</t>
        </is>
      </c>
      <c r="C2571" s="4" t="inlineStr">
        <is>
          <t xml:space="preserve"> </t>
        </is>
      </c>
      <c r="D2571" s="8" t="n">
        <v>0.1126</v>
      </c>
      <c r="F2571" s="4" t="inlineStr">
        <is>
          <t xml:space="preserve"> </t>
        </is>
      </c>
    </row>
    <row r="2572">
      <c r="A2572" s="4" t="inlineStr">
        <is>
          <t>Principal Amount, Par Value</t>
        </is>
      </c>
      <c r="B2572" s="4" t="inlineStr">
        <is>
          <t>[1],[4]</t>
        </is>
      </c>
      <c r="C2572" s="4" t="inlineStr">
        <is>
          <t xml:space="preserve"> </t>
        </is>
      </c>
      <c r="D2572" s="6" t="n">
        <v>3067</v>
      </c>
      <c r="F2572" s="4" t="inlineStr">
        <is>
          <t xml:space="preserve"> </t>
        </is>
      </c>
    </row>
    <row r="2573">
      <c r="A2573" s="4" t="inlineStr">
        <is>
          <t>Cost</t>
        </is>
      </c>
      <c r="B2573" s="4" t="inlineStr">
        <is>
          <t>[1],[4]</t>
        </is>
      </c>
      <c r="C2573" s="4" t="inlineStr">
        <is>
          <t xml:space="preserve"> </t>
        </is>
      </c>
      <c r="D2573" s="5" t="n">
        <v>3044</v>
      </c>
      <c r="F2573" s="4" t="inlineStr">
        <is>
          <t xml:space="preserve"> </t>
        </is>
      </c>
    </row>
    <row r="2574">
      <c r="A2574" s="4" t="inlineStr">
        <is>
          <t>Fair Value</t>
        </is>
      </c>
      <c r="B2574" s="4" t="inlineStr">
        <is>
          <t>[1],[4]</t>
        </is>
      </c>
      <c r="C2574" s="4" t="inlineStr">
        <is>
          <t xml:space="preserve"> </t>
        </is>
      </c>
      <c r="D2574" s="6" t="n">
        <v>3067</v>
      </c>
      <c r="F2574" s="4" t="inlineStr">
        <is>
          <t xml:space="preserve"> </t>
        </is>
      </c>
    </row>
    <row r="2575">
      <c r="A2575" s="4" t="inlineStr">
        <is>
          <t>Investment, Identifier [Axis]: Wealth Enhancement Group, LLC, First Lien 3</t>
        </is>
      </c>
      <c r="C2575" s="4" t="inlineStr">
        <is>
          <t xml:space="preserve"> </t>
        </is>
      </c>
      <c r="D2575" s="4" t="inlineStr">
        <is>
          <t xml:space="preserve"> </t>
        </is>
      </c>
      <c r="F2575" s="4" t="inlineStr">
        <is>
          <t xml:space="preserve"> </t>
        </is>
      </c>
    </row>
    <row r="2576">
      <c r="A2576" s="4" t="inlineStr">
        <is>
          <t>Spread</t>
        </is>
      </c>
      <c r="B2576" s="4" t="inlineStr">
        <is>
          <t>[1],[4],[20]</t>
        </is>
      </c>
      <c r="C2576" s="4" t="inlineStr">
        <is>
          <t xml:space="preserve"> </t>
        </is>
      </c>
      <c r="D2576" s="8" t="n">
        <v>0.0575</v>
      </c>
      <c r="F2576" s="4" t="inlineStr">
        <is>
          <t xml:space="preserve"> </t>
        </is>
      </c>
    </row>
    <row r="2577">
      <c r="A2577" s="4" t="inlineStr">
        <is>
          <t>Interest Rate</t>
        </is>
      </c>
      <c r="B2577" s="4" t="inlineStr">
        <is>
          <t>[1],[4],[20]</t>
        </is>
      </c>
      <c r="C2577" s="4" t="inlineStr">
        <is>
          <t xml:space="preserve"> </t>
        </is>
      </c>
      <c r="D2577" s="8" t="n">
        <v>0.1067</v>
      </c>
      <c r="F2577" s="4" t="inlineStr">
        <is>
          <t xml:space="preserve"> </t>
        </is>
      </c>
    </row>
    <row r="2578">
      <c r="A2578" s="4" t="inlineStr">
        <is>
          <t>Principal Amount, Par Value</t>
        </is>
      </c>
      <c r="B2578" s="4" t="inlineStr">
        <is>
          <t>[1],[4]</t>
        </is>
      </c>
      <c r="C2578" s="4" t="inlineStr">
        <is>
          <t xml:space="preserve"> </t>
        </is>
      </c>
      <c r="D2578" s="6" t="n">
        <v>2057</v>
      </c>
      <c r="F2578" s="4" t="inlineStr">
        <is>
          <t xml:space="preserve"> </t>
        </is>
      </c>
    </row>
    <row r="2579">
      <c r="A2579" s="4" t="inlineStr">
        <is>
          <t>Cost</t>
        </is>
      </c>
      <c r="B2579" s="4" t="inlineStr">
        <is>
          <t>[1],[4]</t>
        </is>
      </c>
      <c r="C2579" s="4" t="inlineStr">
        <is>
          <t xml:space="preserve"> </t>
        </is>
      </c>
      <c r="D2579" s="5" t="n">
        <v>2041</v>
      </c>
      <c r="F2579" s="4" t="inlineStr">
        <is>
          <t xml:space="preserve"> </t>
        </is>
      </c>
    </row>
    <row r="2580">
      <c r="A2580" s="4" t="inlineStr">
        <is>
          <t>Fair Value</t>
        </is>
      </c>
      <c r="B2580" s="4" t="inlineStr">
        <is>
          <t>[1],[4]</t>
        </is>
      </c>
      <c r="C2580" s="4" t="inlineStr">
        <is>
          <t xml:space="preserve"> </t>
        </is>
      </c>
      <c r="D2580" s="6" t="n">
        <v>2057</v>
      </c>
      <c r="F2580" s="4" t="inlineStr">
        <is>
          <t xml:space="preserve"> </t>
        </is>
      </c>
    </row>
    <row r="2581">
      <c r="A2581" s="4" t="inlineStr">
        <is>
          <t>Investment, Identifier [Axis]: Wealth Enhancement Group, LLC, First lien - Undrawn</t>
        </is>
      </c>
      <c r="C2581" s="4" t="inlineStr">
        <is>
          <t xml:space="preserve"> </t>
        </is>
      </c>
      <c r="D2581" s="4" t="inlineStr">
        <is>
          <t xml:space="preserve"> </t>
        </is>
      </c>
      <c r="F2581" s="4" t="inlineStr">
        <is>
          <t xml:space="preserve"> </t>
        </is>
      </c>
    </row>
    <row r="2582">
      <c r="A2582" s="4" t="inlineStr">
        <is>
          <t>Principal Amount, Par Value</t>
        </is>
      </c>
      <c r="B2582" s="4" t="inlineStr">
        <is>
          <t>[2],[9],[22]</t>
        </is>
      </c>
      <c r="C2582" s="4" t="inlineStr">
        <is>
          <t xml:space="preserve"> </t>
        </is>
      </c>
      <c r="D2582" s="4" t="inlineStr">
        <is>
          <t xml:space="preserve"> </t>
        </is>
      </c>
      <c r="F2582" s="6" t="n">
        <v>2480</v>
      </c>
    </row>
    <row r="2583">
      <c r="A2583" s="4" t="inlineStr">
        <is>
          <t>Cost</t>
        </is>
      </c>
      <c r="B2583" s="4" t="inlineStr">
        <is>
          <t>[2],[9],[22]</t>
        </is>
      </c>
      <c r="C2583" s="4" t="inlineStr">
        <is>
          <t xml:space="preserve"> </t>
        </is>
      </c>
      <c r="D2583" s="4" t="inlineStr">
        <is>
          <t xml:space="preserve"> </t>
        </is>
      </c>
      <c r="F2583" s="5" t="n">
        <v>-6</v>
      </c>
    </row>
    <row r="2584">
      <c r="A2584" s="4" t="inlineStr">
        <is>
          <t>Fair Value</t>
        </is>
      </c>
      <c r="B2584" s="4" t="inlineStr">
        <is>
          <t>[2],[9],[22]</t>
        </is>
      </c>
      <c r="C2584" s="4" t="inlineStr">
        <is>
          <t xml:space="preserve"> </t>
        </is>
      </c>
      <c r="D2584" s="4" t="inlineStr">
        <is>
          <t xml:space="preserve"> </t>
        </is>
      </c>
      <c r="F2584" s="6" t="n">
        <v>-16</v>
      </c>
    </row>
    <row r="2585">
      <c r="A2585" s="4" t="inlineStr">
        <is>
          <t>Percent of Net Assets</t>
        </is>
      </c>
      <c r="B2585" s="4" t="inlineStr">
        <is>
          <t>[2],[9],[22]</t>
        </is>
      </c>
      <c r="C2585" s="4" t="inlineStr">
        <is>
          <t xml:space="preserve"> </t>
        </is>
      </c>
      <c r="D2585" s="4" t="inlineStr">
        <is>
          <t xml:space="preserve"> </t>
        </is>
      </c>
      <c r="F2585" s="4" t="inlineStr">
        <is>
          <t>(0.00%)</t>
        </is>
      </c>
    </row>
    <row r="2586">
      <c r="A2586" s="4" t="inlineStr">
        <is>
          <t>Investment, Identifier [Axis]: Wealth Enhancement Group, LLC, First lien 1</t>
        </is>
      </c>
      <c r="C2586" s="4" t="inlineStr">
        <is>
          <t xml:space="preserve"> </t>
        </is>
      </c>
      <c r="D2586" s="4" t="inlineStr">
        <is>
          <t xml:space="preserve"> </t>
        </is>
      </c>
      <c r="F2586" s="4" t="inlineStr">
        <is>
          <t xml:space="preserve"> </t>
        </is>
      </c>
    </row>
    <row r="2587">
      <c r="A2587" s="4" t="inlineStr">
        <is>
          <t>Spread</t>
        </is>
      </c>
      <c r="B2587" s="4" t="inlineStr">
        <is>
          <t>[2],[9],[21]</t>
        </is>
      </c>
      <c r="C2587" s="4" t="inlineStr">
        <is>
          <t xml:space="preserve"> </t>
        </is>
      </c>
      <c r="D2587" s="4" t="inlineStr">
        <is>
          <t xml:space="preserve"> </t>
        </is>
      </c>
      <c r="F2587" s="9" t="n">
        <v>0.06</v>
      </c>
    </row>
    <row r="2588">
      <c r="A2588" s="4" t="inlineStr">
        <is>
          <t>Interest Rate</t>
        </is>
      </c>
      <c r="B2588" s="4" t="inlineStr">
        <is>
          <t>[2],[9],[21]</t>
        </is>
      </c>
      <c r="C2588" s="4" t="inlineStr">
        <is>
          <t xml:space="preserve"> </t>
        </is>
      </c>
      <c r="D2588" s="4" t="inlineStr">
        <is>
          <t xml:space="preserve"> </t>
        </is>
      </c>
      <c r="F2588" s="9" t="n">
        <v>0.1</v>
      </c>
    </row>
    <row r="2589">
      <c r="A2589" s="4" t="inlineStr">
        <is>
          <t>Principal Amount, Par Value</t>
        </is>
      </c>
      <c r="B2589" s="4" t="inlineStr">
        <is>
          <t>[2],[9]</t>
        </is>
      </c>
      <c r="C2589" s="4" t="inlineStr">
        <is>
          <t xml:space="preserve"> </t>
        </is>
      </c>
      <c r="D2589" s="4" t="inlineStr">
        <is>
          <t xml:space="preserve"> </t>
        </is>
      </c>
      <c r="F2589" s="6" t="n">
        <v>39674</v>
      </c>
    </row>
    <row r="2590">
      <c r="A2590" s="4" t="inlineStr">
        <is>
          <t>Cost</t>
        </is>
      </c>
      <c r="B2590" s="4" t="inlineStr">
        <is>
          <t>[2],[9]</t>
        </is>
      </c>
      <c r="C2590" s="4" t="inlineStr">
        <is>
          <t xml:space="preserve"> </t>
        </is>
      </c>
      <c r="D2590" s="4" t="inlineStr">
        <is>
          <t xml:space="preserve"> </t>
        </is>
      </c>
      <c r="F2590" s="5" t="n">
        <v>39565</v>
      </c>
    </row>
    <row r="2591">
      <c r="A2591" s="4" t="inlineStr">
        <is>
          <t>Fair Value</t>
        </is>
      </c>
      <c r="B2591" s="4" t="inlineStr">
        <is>
          <t>[2],[9]</t>
        </is>
      </c>
      <c r="C2591" s="4" t="inlineStr">
        <is>
          <t xml:space="preserve"> </t>
        </is>
      </c>
      <c r="D2591" s="4" t="inlineStr">
        <is>
          <t xml:space="preserve"> </t>
        </is>
      </c>
      <c r="F2591" s="6" t="n">
        <v>39420</v>
      </c>
    </row>
    <row r="2592">
      <c r="A2592" s="4" t="inlineStr">
        <is>
          <t>Investment, Identifier [Axis]: Wealth Enhancement Group, LLC, First lien 2</t>
        </is>
      </c>
      <c r="C2592" s="4" t="inlineStr">
        <is>
          <t xml:space="preserve"> </t>
        </is>
      </c>
      <c r="D2592" s="4" t="inlineStr">
        <is>
          <t xml:space="preserve"> </t>
        </is>
      </c>
      <c r="F2592" s="4" t="inlineStr">
        <is>
          <t xml:space="preserve"> </t>
        </is>
      </c>
    </row>
    <row r="2593">
      <c r="A2593" s="4" t="inlineStr">
        <is>
          <t>Spread</t>
        </is>
      </c>
      <c r="B2593" s="4" t="inlineStr">
        <is>
          <t>[2],[9],[21]</t>
        </is>
      </c>
      <c r="C2593" s="4" t="inlineStr">
        <is>
          <t xml:space="preserve"> </t>
        </is>
      </c>
      <c r="D2593" s="4" t="inlineStr">
        <is>
          <t xml:space="preserve"> </t>
        </is>
      </c>
      <c r="F2593" s="9" t="n">
        <v>0.06</v>
      </c>
    </row>
    <row r="2594">
      <c r="A2594" s="4" t="inlineStr">
        <is>
          <t>Interest Rate</t>
        </is>
      </c>
      <c r="B2594" s="4" t="inlineStr">
        <is>
          <t>[2],[9],[21]</t>
        </is>
      </c>
      <c r="C2594" s="4" t="inlineStr">
        <is>
          <t xml:space="preserve"> </t>
        </is>
      </c>
      <c r="D2594" s="4" t="inlineStr">
        <is>
          <t xml:space="preserve"> </t>
        </is>
      </c>
      <c r="F2594" s="8" t="n">
        <v>0.0941</v>
      </c>
    </row>
    <row r="2595">
      <c r="A2595" s="4" t="inlineStr">
        <is>
          <t>Principal Amount, Par Value</t>
        </is>
      </c>
      <c r="B2595" s="4" t="inlineStr">
        <is>
          <t>[2],[9]</t>
        </is>
      </c>
      <c r="C2595" s="4" t="inlineStr">
        <is>
          <t xml:space="preserve"> </t>
        </is>
      </c>
      <c r="D2595" s="4" t="inlineStr">
        <is>
          <t xml:space="preserve"> </t>
        </is>
      </c>
      <c r="F2595" s="6" t="n">
        <v>3090</v>
      </c>
    </row>
    <row r="2596">
      <c r="A2596" s="4" t="inlineStr">
        <is>
          <t>Cost</t>
        </is>
      </c>
      <c r="B2596" s="4" t="inlineStr">
        <is>
          <t>[2],[9]</t>
        </is>
      </c>
      <c r="C2596" s="4" t="inlineStr">
        <is>
          <t xml:space="preserve"> </t>
        </is>
      </c>
      <c r="D2596" s="4" t="inlineStr">
        <is>
          <t xml:space="preserve"> </t>
        </is>
      </c>
      <c r="F2596" s="5" t="n">
        <v>3064</v>
      </c>
    </row>
    <row r="2597">
      <c r="A2597" s="4" t="inlineStr">
        <is>
          <t>Fair Value</t>
        </is>
      </c>
      <c r="B2597" s="4" t="inlineStr">
        <is>
          <t>[2],[9]</t>
        </is>
      </c>
      <c r="C2597" s="4" t="inlineStr">
        <is>
          <t xml:space="preserve"> </t>
        </is>
      </c>
      <c r="D2597" s="4" t="inlineStr">
        <is>
          <t xml:space="preserve"> </t>
        </is>
      </c>
      <c r="F2597" s="6" t="n">
        <v>3071</v>
      </c>
    </row>
    <row r="2598">
      <c r="A2598" s="4" t="inlineStr">
        <is>
          <t>Investment, Identifier [Axis]: Wealth Enhancement Group, LLC, First lien 3</t>
        </is>
      </c>
      <c r="C2598" s="4" t="inlineStr">
        <is>
          <t xml:space="preserve"> </t>
        </is>
      </c>
      <c r="D2598" s="4" t="inlineStr">
        <is>
          <t xml:space="preserve"> </t>
        </is>
      </c>
      <c r="F2598" s="4" t="inlineStr">
        <is>
          <t xml:space="preserve"> </t>
        </is>
      </c>
    </row>
    <row r="2599">
      <c r="A2599" s="4" t="inlineStr">
        <is>
          <t>Spread</t>
        </is>
      </c>
      <c r="B2599" s="4" t="inlineStr">
        <is>
          <t>[2],[9],[21]</t>
        </is>
      </c>
      <c r="C2599" s="4" t="inlineStr">
        <is>
          <t xml:space="preserve"> </t>
        </is>
      </c>
      <c r="D2599" s="4" t="inlineStr">
        <is>
          <t xml:space="preserve"> </t>
        </is>
      </c>
      <c r="F2599" s="9" t="n">
        <v>0.06</v>
      </c>
    </row>
    <row r="2600">
      <c r="A2600" s="4" t="inlineStr">
        <is>
          <t>Interest Rate</t>
        </is>
      </c>
      <c r="B2600" s="4" t="inlineStr">
        <is>
          <t>[2],[9],[21]</t>
        </is>
      </c>
      <c r="C2600" s="4" t="inlineStr">
        <is>
          <t xml:space="preserve"> </t>
        </is>
      </c>
      <c r="D2600" s="4" t="inlineStr">
        <is>
          <t xml:space="preserve"> </t>
        </is>
      </c>
      <c r="F2600" s="8" t="n">
        <v>0.1046</v>
      </c>
    </row>
    <row r="2601">
      <c r="A2601" s="4" t="inlineStr">
        <is>
          <t>Principal Amount, Par Value</t>
        </is>
      </c>
      <c r="B2601" s="4" t="inlineStr">
        <is>
          <t>[2],[9]</t>
        </is>
      </c>
      <c r="C2601" s="4" t="inlineStr">
        <is>
          <t xml:space="preserve"> </t>
        </is>
      </c>
      <c r="D2601" s="4" t="inlineStr">
        <is>
          <t xml:space="preserve"> </t>
        </is>
      </c>
      <c r="F2601" s="6" t="n">
        <v>2072</v>
      </c>
    </row>
    <row r="2602">
      <c r="A2602" s="4" t="inlineStr">
        <is>
          <t>Cost</t>
        </is>
      </c>
      <c r="B2602" s="4" t="inlineStr">
        <is>
          <t>[2],[9]</t>
        </is>
      </c>
      <c r="C2602" s="4" t="inlineStr">
        <is>
          <t xml:space="preserve"> </t>
        </is>
      </c>
      <c r="D2602" s="4" t="inlineStr">
        <is>
          <t xml:space="preserve"> </t>
        </is>
      </c>
      <c r="F2602" s="5" t="n">
        <v>2055</v>
      </c>
    </row>
    <row r="2603">
      <c r="A2603" s="4" t="inlineStr">
        <is>
          <t>Fair Value</t>
        </is>
      </c>
      <c r="B2603" s="4" t="inlineStr">
        <is>
          <t>[2],[9]</t>
        </is>
      </c>
      <c r="C2603" s="4" t="inlineStr">
        <is>
          <t xml:space="preserve"> </t>
        </is>
      </c>
      <c r="D2603" s="4" t="inlineStr">
        <is>
          <t xml:space="preserve"> </t>
        </is>
      </c>
      <c r="F2603" s="6" t="n">
        <v>2059</v>
      </c>
    </row>
    <row r="2604">
      <c r="A2604" s="4" t="inlineStr">
        <is>
          <t>Investment, Identifier [Axis]: Wealth Enhancement Group, LLC, Subordinated</t>
        </is>
      </c>
      <c r="C2604" s="4" t="inlineStr">
        <is>
          <t xml:space="preserve"> </t>
        </is>
      </c>
      <c r="D2604" s="4" t="inlineStr">
        <is>
          <t xml:space="preserve"> </t>
        </is>
      </c>
      <c r="F2604" s="4" t="inlineStr">
        <is>
          <t xml:space="preserve"> </t>
        </is>
      </c>
    </row>
    <row r="2605">
      <c r="A2605" s="4" t="inlineStr">
        <is>
          <t>PIK</t>
        </is>
      </c>
      <c r="B2605" s="4" t="inlineStr">
        <is>
          <t>[1],[4],[20],[23]</t>
        </is>
      </c>
      <c r="C2605" s="4" t="inlineStr">
        <is>
          <t xml:space="preserve"> </t>
        </is>
      </c>
      <c r="D2605" s="9" t="n">
        <v>0.15</v>
      </c>
      <c r="F2605" s="4" t="inlineStr">
        <is>
          <t xml:space="preserve"> </t>
        </is>
      </c>
    </row>
    <row r="2606">
      <c r="A2606" s="4" t="inlineStr">
        <is>
          <t>Interest Rate</t>
        </is>
      </c>
      <c r="B2606" s="4" t="inlineStr">
        <is>
          <t>[1],[4],[20],[23]</t>
        </is>
      </c>
      <c r="C2606" s="4" t="inlineStr">
        <is>
          <t xml:space="preserve"> </t>
        </is>
      </c>
      <c r="D2606" s="9" t="n">
        <v>0.15</v>
      </c>
      <c r="F2606" s="4" t="inlineStr">
        <is>
          <t xml:space="preserve"> </t>
        </is>
      </c>
    </row>
    <row r="2607">
      <c r="A2607" s="4" t="inlineStr">
        <is>
          <t>Principal Amount, Par Value</t>
        </is>
      </c>
      <c r="B2607" s="4" t="inlineStr">
        <is>
          <t>[1],[4],[23]</t>
        </is>
      </c>
      <c r="C2607" s="4" t="inlineStr">
        <is>
          <t xml:space="preserve"> </t>
        </is>
      </c>
      <c r="D2607" s="6" t="n">
        <v>3333</v>
      </c>
      <c r="F2607" s="4" t="inlineStr">
        <is>
          <t xml:space="preserve"> </t>
        </is>
      </c>
    </row>
    <row r="2608">
      <c r="A2608" s="4" t="inlineStr">
        <is>
          <t>Cost</t>
        </is>
      </c>
      <c r="B2608" s="4" t="inlineStr">
        <is>
          <t>[1],[4],[23]</t>
        </is>
      </c>
      <c r="C2608" s="4" t="inlineStr">
        <is>
          <t xml:space="preserve"> </t>
        </is>
      </c>
      <c r="D2608" s="5" t="n">
        <v>3285</v>
      </c>
      <c r="F2608" s="4" t="inlineStr">
        <is>
          <t xml:space="preserve"> </t>
        </is>
      </c>
    </row>
    <row r="2609">
      <c r="A2609" s="4" t="inlineStr">
        <is>
          <t>Fair Value</t>
        </is>
      </c>
      <c r="B2609" s="4" t="inlineStr">
        <is>
          <t>[1],[4],[23]</t>
        </is>
      </c>
      <c r="C2609" s="4" t="inlineStr">
        <is>
          <t xml:space="preserve"> </t>
        </is>
      </c>
      <c r="D2609" s="6" t="n">
        <v>3283</v>
      </c>
      <c r="F2609" s="4" t="inlineStr">
        <is>
          <t xml:space="preserve"> </t>
        </is>
      </c>
    </row>
    <row r="2610">
      <c r="A2610" s="4" t="inlineStr">
        <is>
          <t>Investment, Identifier [Axis]: YLG Holdings, Inc., First lien - Drawn</t>
        </is>
      </c>
      <c r="C2610" s="4" t="inlineStr">
        <is>
          <t xml:space="preserve"> </t>
        </is>
      </c>
      <c r="D2610" s="4" t="inlineStr">
        <is>
          <t xml:space="preserve"> </t>
        </is>
      </c>
      <c r="F2610" s="4" t="inlineStr">
        <is>
          <t xml:space="preserve"> </t>
        </is>
      </c>
    </row>
    <row r="2611">
      <c r="A2611" s="4" t="inlineStr">
        <is>
          <t>Spread</t>
        </is>
      </c>
      <c r="C2611" s="4" t="inlineStr">
        <is>
          <t xml:space="preserve"> </t>
        </is>
      </c>
      <c r="D2611" s="9" t="n">
        <v>0.05</v>
      </c>
      <c r="E2611" s="4" t="inlineStr">
        <is>
          <t>[1],[4],[5],[6],[20]</t>
        </is>
      </c>
      <c r="F2611" s="9" t="n">
        <v>0.05</v>
      </c>
      <c r="G2611" s="4" t="inlineStr">
        <is>
          <t>[2],[9],[21],[22]</t>
        </is>
      </c>
    </row>
    <row r="2612">
      <c r="A2612" s="4" t="inlineStr">
        <is>
          <t>Interest Rate</t>
        </is>
      </c>
      <c r="C2612" s="4" t="inlineStr">
        <is>
          <t xml:space="preserve"> </t>
        </is>
      </c>
      <c r="D2612" s="8" t="n">
        <v>0.1048</v>
      </c>
      <c r="E2612" s="4" t="inlineStr">
        <is>
          <t>[1],[4],[5],[6],[20]</t>
        </is>
      </c>
      <c r="F2612" s="8" t="n">
        <v>0.099</v>
      </c>
      <c r="G2612" s="4" t="inlineStr">
        <is>
          <t>[2],[9],[21],[22]</t>
        </is>
      </c>
    </row>
    <row r="2613">
      <c r="A2613" s="4" t="inlineStr">
        <is>
          <t>Principal Amount, Par Value</t>
        </is>
      </c>
      <c r="C2613" s="4" t="inlineStr">
        <is>
          <t xml:space="preserve"> </t>
        </is>
      </c>
      <c r="D2613" s="6" t="n">
        <v>6072</v>
      </c>
      <c r="E2613" s="4" t="inlineStr">
        <is>
          <t>[1],[4],[5],[6]</t>
        </is>
      </c>
      <c r="F2613" s="6" t="n">
        <v>2497</v>
      </c>
      <c r="G2613" s="4" t="inlineStr">
        <is>
          <t>[2],[9],[22]</t>
        </is>
      </c>
    </row>
    <row r="2614">
      <c r="A2614" s="4" t="inlineStr">
        <is>
          <t>Cost</t>
        </is>
      </c>
      <c r="C2614" s="4" t="inlineStr">
        <is>
          <t xml:space="preserve"> </t>
        </is>
      </c>
      <c r="D2614" s="5" t="n">
        <v>6040</v>
      </c>
      <c r="E2614" s="4" t="inlineStr">
        <is>
          <t>[1],[4],[5],[6]</t>
        </is>
      </c>
      <c r="F2614" s="5" t="n">
        <v>2479</v>
      </c>
      <c r="G2614" s="4" t="inlineStr">
        <is>
          <t>[2],[9],[22]</t>
        </is>
      </c>
    </row>
    <row r="2615">
      <c r="A2615" s="4" t="inlineStr">
        <is>
          <t>Fair Value</t>
        </is>
      </c>
      <c r="C2615" s="4" t="inlineStr">
        <is>
          <t xml:space="preserve"> </t>
        </is>
      </c>
      <c r="D2615" s="6" t="n">
        <v>6014</v>
      </c>
      <c r="E2615" s="4" t="inlineStr">
        <is>
          <t>[1],[4],[5],[6]</t>
        </is>
      </c>
      <c r="F2615" s="6" t="n">
        <v>2431</v>
      </c>
      <c r="G2615" s="4" t="inlineStr">
        <is>
          <t>[2],[9],[22]</t>
        </is>
      </c>
    </row>
    <row r="2616">
      <c r="A2616" s="4" t="inlineStr">
        <is>
          <t>Percent of Net Assets</t>
        </is>
      </c>
      <c r="C2616" s="4" t="inlineStr">
        <is>
          <t xml:space="preserve"> </t>
        </is>
      </c>
      <c r="D2616" s="8" t="n">
        <v>0.0054</v>
      </c>
      <c r="E2616" s="4" t="inlineStr">
        <is>
          <t>[1],[4],[5],[6]</t>
        </is>
      </c>
      <c r="F2616" s="8" t="n">
        <v>0.0022</v>
      </c>
      <c r="G2616" s="4" t="inlineStr">
        <is>
          <t>[2],[9],[22]</t>
        </is>
      </c>
    </row>
    <row r="2617">
      <c r="A2617" s="4" t="inlineStr">
        <is>
          <t>Investment, Identifier [Axis]: YLG Holdings, Inc., First lien - Undrawn</t>
        </is>
      </c>
      <c r="C2617" s="4" t="inlineStr">
        <is>
          <t xml:space="preserve"> </t>
        </is>
      </c>
      <c r="D2617" s="4" t="inlineStr">
        <is>
          <t xml:space="preserve"> </t>
        </is>
      </c>
      <c r="F2617" s="4" t="inlineStr">
        <is>
          <t xml:space="preserve"> </t>
        </is>
      </c>
    </row>
    <row r="2618">
      <c r="A2618" s="4" t="inlineStr">
        <is>
          <t>Principal Amount, Par Value</t>
        </is>
      </c>
      <c r="B2618" s="4" t="inlineStr">
        <is>
          <t>[2],[9],[22]</t>
        </is>
      </c>
      <c r="C2618" s="4" t="inlineStr">
        <is>
          <t xml:space="preserve"> </t>
        </is>
      </c>
      <c r="D2618" s="4" t="inlineStr">
        <is>
          <t xml:space="preserve"> </t>
        </is>
      </c>
      <c r="F2618" s="6" t="n">
        <v>7993</v>
      </c>
    </row>
    <row r="2619">
      <c r="A2619" s="4" t="inlineStr">
        <is>
          <t>Cost</t>
        </is>
      </c>
      <c r="B2619" s="4" t="inlineStr">
        <is>
          <t>[2],[9],[22]</t>
        </is>
      </c>
      <c r="C2619" s="4" t="inlineStr">
        <is>
          <t xml:space="preserve"> </t>
        </is>
      </c>
      <c r="D2619" s="4" t="inlineStr">
        <is>
          <t xml:space="preserve"> </t>
        </is>
      </c>
      <c r="F2619" s="5" t="n">
        <v>0</v>
      </c>
    </row>
    <row r="2620">
      <c r="A2620" s="4" t="inlineStr">
        <is>
          <t>Fair Value</t>
        </is>
      </c>
      <c r="B2620" s="4" t="inlineStr">
        <is>
          <t>[2],[9],[22]</t>
        </is>
      </c>
      <c r="C2620" s="4" t="inlineStr">
        <is>
          <t xml:space="preserve"> </t>
        </is>
      </c>
      <c r="D2620" s="4" t="inlineStr">
        <is>
          <t xml:space="preserve"> </t>
        </is>
      </c>
      <c r="F2620" s="6" t="n">
        <v>-209</v>
      </c>
    </row>
    <row r="2621">
      <c r="A2621" s="4" t="inlineStr">
        <is>
          <t>Percent of Net Assets</t>
        </is>
      </c>
      <c r="B2621" s="4" t="inlineStr">
        <is>
          <t>[2],[9],[22]</t>
        </is>
      </c>
      <c r="C2621" s="4" t="inlineStr">
        <is>
          <t xml:space="preserve"> </t>
        </is>
      </c>
      <c r="D2621" s="4" t="inlineStr">
        <is>
          <t xml:space="preserve"> </t>
        </is>
      </c>
      <c r="F2621" s="4" t="inlineStr">
        <is>
          <t>(0.02%)</t>
        </is>
      </c>
    </row>
    <row r="2622">
      <c r="A2622" s="4" t="inlineStr">
        <is>
          <t>Investment, Identifier [Axis]: YLG Holdings, Inc., First lien - Undrawn 1</t>
        </is>
      </c>
      <c r="C2622" s="4" t="inlineStr">
        <is>
          <t xml:space="preserve"> </t>
        </is>
      </c>
      <c r="D2622" s="4" t="inlineStr">
        <is>
          <t xml:space="preserve"> </t>
        </is>
      </c>
      <c r="F2622" s="4" t="inlineStr">
        <is>
          <t xml:space="preserve"> </t>
        </is>
      </c>
    </row>
    <row r="2623">
      <c r="A2623" s="4" t="inlineStr">
        <is>
          <t>Principal Amount, Par Value</t>
        </is>
      </c>
      <c r="B2623" s="4" t="inlineStr">
        <is>
          <t>[1],[4],[5]</t>
        </is>
      </c>
      <c r="C2623" s="4" t="inlineStr">
        <is>
          <t xml:space="preserve"> </t>
        </is>
      </c>
      <c r="D2623" s="6" t="n">
        <v>22</v>
      </c>
      <c r="F2623" s="4" t="inlineStr">
        <is>
          <t xml:space="preserve"> </t>
        </is>
      </c>
    </row>
    <row r="2624">
      <c r="A2624" s="4" t="inlineStr">
        <is>
          <t>Cost</t>
        </is>
      </c>
      <c r="B2624" s="4" t="inlineStr">
        <is>
          <t>[1],[4],[5]</t>
        </is>
      </c>
      <c r="C2624" s="4" t="inlineStr">
        <is>
          <t xml:space="preserve"> </t>
        </is>
      </c>
      <c r="D2624" s="5" t="n">
        <v>0</v>
      </c>
      <c r="F2624" s="4" t="inlineStr">
        <is>
          <t xml:space="preserve"> </t>
        </is>
      </c>
    </row>
    <row r="2625">
      <c r="A2625" s="4" t="inlineStr">
        <is>
          <t>Fair Value</t>
        </is>
      </c>
      <c r="B2625" s="4" t="inlineStr">
        <is>
          <t>[1],[4],[5]</t>
        </is>
      </c>
      <c r="C2625" s="4" t="inlineStr">
        <is>
          <t xml:space="preserve"> </t>
        </is>
      </c>
      <c r="D2625" s="5" t="n">
        <v>0</v>
      </c>
      <c r="F2625" s="4" t="inlineStr">
        <is>
          <t xml:space="preserve"> </t>
        </is>
      </c>
    </row>
    <row r="2626">
      <c r="A2626" s="4" t="inlineStr">
        <is>
          <t>Investment, Identifier [Axis]: YLG Holdings, Inc., First lien - Undrawn 2</t>
        </is>
      </c>
      <c r="C2626" s="4" t="inlineStr">
        <is>
          <t xml:space="preserve"> </t>
        </is>
      </c>
      <c r="D2626" s="4" t="inlineStr">
        <is>
          <t xml:space="preserve"> </t>
        </is>
      </c>
      <c r="F2626" s="4" t="inlineStr">
        <is>
          <t xml:space="preserve"> </t>
        </is>
      </c>
    </row>
    <row r="2627">
      <c r="A2627" s="4" t="inlineStr">
        <is>
          <t>Principal Amount, Par Value</t>
        </is>
      </c>
      <c r="B2627" s="4" t="inlineStr">
        <is>
          <t>[1],[4],[5]</t>
        </is>
      </c>
      <c r="C2627" s="4" t="inlineStr">
        <is>
          <t xml:space="preserve"> </t>
        </is>
      </c>
      <c r="D2627" s="5" t="n">
        <v>4367</v>
      </c>
      <c r="F2627" s="4" t="inlineStr">
        <is>
          <t xml:space="preserve"> </t>
        </is>
      </c>
    </row>
    <row r="2628">
      <c r="A2628" s="4" t="inlineStr">
        <is>
          <t>Cost</t>
        </is>
      </c>
      <c r="B2628" s="4" t="inlineStr">
        <is>
          <t>[1],[4],[5]</t>
        </is>
      </c>
      <c r="C2628" s="4" t="inlineStr">
        <is>
          <t xml:space="preserve"> </t>
        </is>
      </c>
      <c r="D2628" s="5" t="n">
        <v>0</v>
      </c>
      <c r="F2628" s="4" t="inlineStr">
        <is>
          <t xml:space="preserve"> </t>
        </is>
      </c>
    </row>
    <row r="2629">
      <c r="A2629" s="4" t="inlineStr">
        <is>
          <t>Fair Value</t>
        </is>
      </c>
      <c r="B2629" s="4" t="inlineStr">
        <is>
          <t>[1],[4],[5]</t>
        </is>
      </c>
      <c r="C2629" s="4" t="inlineStr">
        <is>
          <t xml:space="preserve"> </t>
        </is>
      </c>
      <c r="D2629" s="6" t="n">
        <v>-42</v>
      </c>
      <c r="F2629" s="4" t="inlineStr">
        <is>
          <t xml:space="preserve"> </t>
        </is>
      </c>
    </row>
    <row r="2630">
      <c r="A2630" s="4" t="inlineStr">
        <is>
          <t>Investment, Identifier [Axis]: axko Acquisition Corporation, First lien - Drawn</t>
        </is>
      </c>
      <c r="C2630" s="4" t="inlineStr">
        <is>
          <t xml:space="preserve"> </t>
        </is>
      </c>
      <c r="D2630" s="4" t="inlineStr">
        <is>
          <t xml:space="preserve"> </t>
        </is>
      </c>
      <c r="F2630" s="4" t="inlineStr">
        <is>
          <t xml:space="preserve"> </t>
        </is>
      </c>
    </row>
    <row r="2631">
      <c r="A2631" s="4" t="inlineStr">
        <is>
          <t>Spread</t>
        </is>
      </c>
      <c r="B2631" s="4" t="inlineStr">
        <is>
          <t>[1],[4],[5],[20]</t>
        </is>
      </c>
      <c r="C2631" s="4" t="inlineStr">
        <is>
          <t xml:space="preserve"> </t>
        </is>
      </c>
      <c r="D2631" s="8" t="n">
        <v>0.045</v>
      </c>
      <c r="F2631" s="4" t="inlineStr">
        <is>
          <t xml:space="preserve"> </t>
        </is>
      </c>
    </row>
    <row r="2632">
      <c r="A2632" s="4" t="inlineStr">
        <is>
          <t>Interest Rate</t>
        </is>
      </c>
      <c r="B2632" s="4" t="inlineStr">
        <is>
          <t>[1],[4],[5],[20]</t>
        </is>
      </c>
      <c r="C2632" s="4" t="inlineStr">
        <is>
          <t xml:space="preserve"> </t>
        </is>
      </c>
      <c r="D2632" s="9" t="n">
        <v>0.13</v>
      </c>
      <c r="F2632" s="4" t="inlineStr">
        <is>
          <t xml:space="preserve"> </t>
        </is>
      </c>
    </row>
    <row r="2633">
      <c r="A2633" s="4" t="inlineStr">
        <is>
          <t>Principal Amount, Par Value</t>
        </is>
      </c>
      <c r="B2633" s="4" t="inlineStr">
        <is>
          <t>[1],[4],[5]</t>
        </is>
      </c>
      <c r="C2633" s="4" t="inlineStr">
        <is>
          <t xml:space="preserve"> </t>
        </is>
      </c>
      <c r="D2633" s="6" t="n">
        <v>166</v>
      </c>
      <c r="F2633" s="4" t="inlineStr">
        <is>
          <t xml:space="preserve"> </t>
        </is>
      </c>
    </row>
    <row r="2634">
      <c r="A2634" s="4" t="inlineStr">
        <is>
          <t>Cost</t>
        </is>
      </c>
      <c r="B2634" s="4" t="inlineStr">
        <is>
          <t>[1],[4],[5]</t>
        </is>
      </c>
      <c r="C2634" s="4" t="inlineStr">
        <is>
          <t xml:space="preserve"> </t>
        </is>
      </c>
      <c r="D2634" s="5" t="n">
        <v>165</v>
      </c>
      <c r="F2634" s="4" t="inlineStr">
        <is>
          <t xml:space="preserve"> </t>
        </is>
      </c>
    </row>
    <row r="2635">
      <c r="A2635" s="4" t="inlineStr">
        <is>
          <t>Fair Value</t>
        </is>
      </c>
      <c r="B2635" s="4" t="inlineStr">
        <is>
          <t>[1],[4],[5]</t>
        </is>
      </c>
      <c r="C2635" s="4" t="inlineStr">
        <is>
          <t xml:space="preserve"> </t>
        </is>
      </c>
      <c r="D2635" s="6" t="n">
        <v>164</v>
      </c>
      <c r="F2635" s="4" t="inlineStr">
        <is>
          <t xml:space="preserve"> </t>
        </is>
      </c>
    </row>
    <row r="2636">
      <c r="A2636" s="4" t="inlineStr">
        <is>
          <t>Investment, Identifier [Axis]: iCIMS, Inc., First lien - Drawn</t>
        </is>
      </c>
      <c r="C2636" s="4" t="inlineStr">
        <is>
          <t xml:space="preserve"> </t>
        </is>
      </c>
      <c r="D2636" s="4" t="inlineStr">
        <is>
          <t xml:space="preserve"> </t>
        </is>
      </c>
      <c r="F2636" s="4" t="inlineStr">
        <is>
          <t xml:space="preserve"> </t>
        </is>
      </c>
    </row>
    <row r="2637">
      <c r="A2637" s="4" t="inlineStr">
        <is>
          <t>Spread</t>
        </is>
      </c>
      <c r="C2637" s="4" t="inlineStr">
        <is>
          <t xml:space="preserve"> </t>
        </is>
      </c>
      <c r="D2637" s="8" t="n">
        <v>0.0675</v>
      </c>
      <c r="F2637" s="4" t="inlineStr">
        <is>
          <t xml:space="preserve"> </t>
        </is>
      </c>
    </row>
    <row r="2638">
      <c r="A2638" s="4" t="inlineStr">
        <is>
          <t>Interest Rate</t>
        </is>
      </c>
      <c r="B2638" s="4" t="inlineStr">
        <is>
          <t>[1],[5],[20]</t>
        </is>
      </c>
      <c r="C2638" s="4" t="inlineStr">
        <is>
          <t xml:space="preserve"> </t>
        </is>
      </c>
      <c r="D2638" s="8" t="n">
        <v>0.1214</v>
      </c>
      <c r="F2638" s="4" t="inlineStr">
        <is>
          <t xml:space="preserve"> </t>
        </is>
      </c>
    </row>
    <row r="2639">
      <c r="A2639" s="4" t="inlineStr">
        <is>
          <t>Principal Amount, Par Value</t>
        </is>
      </c>
      <c r="B2639" s="4" t="inlineStr">
        <is>
          <t>[1],[5]</t>
        </is>
      </c>
      <c r="C2639" s="4" t="inlineStr">
        <is>
          <t xml:space="preserve"> </t>
        </is>
      </c>
      <c r="D2639" s="6" t="n">
        <v>421</v>
      </c>
      <c r="F2639" s="4" t="inlineStr">
        <is>
          <t xml:space="preserve"> </t>
        </is>
      </c>
    </row>
    <row r="2640">
      <c r="A2640" s="4" t="inlineStr">
        <is>
          <t>Cost</t>
        </is>
      </c>
      <c r="B2640" s="4" t="inlineStr">
        <is>
          <t>[1],[5]</t>
        </is>
      </c>
      <c r="C2640" s="4" t="inlineStr">
        <is>
          <t xml:space="preserve"> </t>
        </is>
      </c>
      <c r="D2640" s="5" t="n">
        <v>422</v>
      </c>
      <c r="F2640" s="4" t="inlineStr">
        <is>
          <t xml:space="preserve"> </t>
        </is>
      </c>
    </row>
    <row r="2641">
      <c r="A2641" s="4" t="inlineStr">
        <is>
          <t>Fair Value</t>
        </is>
      </c>
      <c r="B2641" s="4" t="inlineStr">
        <is>
          <t>[1],[5]</t>
        </is>
      </c>
      <c r="C2641" s="4" t="inlineStr">
        <is>
          <t xml:space="preserve"> </t>
        </is>
      </c>
      <c r="D2641" s="5" t="n">
        <v>417</v>
      </c>
      <c r="F2641" s="4" t="inlineStr">
        <is>
          <t xml:space="preserve"> </t>
        </is>
      </c>
    </row>
    <row r="2642">
      <c r="A2642" s="4" t="inlineStr">
        <is>
          <t>Investment, Identifier [Axis]: iCIMS, Inc., First lien - Undrawn 1</t>
        </is>
      </c>
      <c r="C2642" s="4" t="inlineStr">
        <is>
          <t xml:space="preserve"> </t>
        </is>
      </c>
      <c r="D2642" s="4" t="inlineStr">
        <is>
          <t xml:space="preserve"> </t>
        </is>
      </c>
      <c r="F2642" s="4" t="inlineStr">
        <is>
          <t xml:space="preserve"> </t>
        </is>
      </c>
    </row>
    <row r="2643">
      <c r="A2643" s="4" t="inlineStr">
        <is>
          <t>Principal Amount, Par Value</t>
        </is>
      </c>
      <c r="C2643" s="4" t="inlineStr">
        <is>
          <t xml:space="preserve"> </t>
        </is>
      </c>
      <c r="D2643" s="5" t="n">
        <v>6238</v>
      </c>
      <c r="E2643" s="4" t="inlineStr">
        <is>
          <t>[1],[4],[5]</t>
        </is>
      </c>
      <c r="F2643" s="6" t="n">
        <v>7036</v>
      </c>
      <c r="G2643" s="4" t="inlineStr">
        <is>
          <t>[2],[8],[9],[22]</t>
        </is>
      </c>
    </row>
    <row r="2644">
      <c r="A2644" s="4" t="inlineStr">
        <is>
          <t>Cost</t>
        </is>
      </c>
      <c r="C2644" s="4" t="inlineStr">
        <is>
          <t xml:space="preserve"> </t>
        </is>
      </c>
      <c r="D2644" s="5" t="n">
        <v>0</v>
      </c>
      <c r="E2644" s="4" t="inlineStr">
        <is>
          <t>[1],[4],[5]</t>
        </is>
      </c>
      <c r="F2644" s="5" t="n">
        <v>0</v>
      </c>
      <c r="G2644" s="4" t="inlineStr">
        <is>
          <t>[2],[8],[9],[22]</t>
        </is>
      </c>
    </row>
    <row r="2645">
      <c r="A2645" s="4" t="inlineStr">
        <is>
          <t>Fair Value</t>
        </is>
      </c>
      <c r="C2645" s="4" t="inlineStr">
        <is>
          <t xml:space="preserve"> </t>
        </is>
      </c>
      <c r="D2645" s="5" t="n">
        <v>0</v>
      </c>
      <c r="E2645" s="4" t="inlineStr">
        <is>
          <t>[1],[4],[5]</t>
        </is>
      </c>
      <c r="F2645" s="5" t="n">
        <v>0</v>
      </c>
      <c r="G2645" s="4" t="inlineStr">
        <is>
          <t>[2],[8],[9],[22]</t>
        </is>
      </c>
    </row>
    <row r="2646">
      <c r="A2646" s="4" t="inlineStr">
        <is>
          <t>Investment, Identifier [Axis]: iCIMS, Inc., First lien - Undrawn 2</t>
        </is>
      </c>
      <c r="C2646" s="4" t="inlineStr">
        <is>
          <t xml:space="preserve"> </t>
        </is>
      </c>
      <c r="D2646" s="4" t="inlineStr">
        <is>
          <t xml:space="preserve"> </t>
        </is>
      </c>
      <c r="F2646" s="4" t="inlineStr">
        <is>
          <t xml:space="preserve"> </t>
        </is>
      </c>
    </row>
    <row r="2647">
      <c r="A2647" s="4" t="inlineStr">
        <is>
          <t>Principal Amount, Par Value</t>
        </is>
      </c>
      <c r="C2647" s="4" t="inlineStr">
        <is>
          <t xml:space="preserve"> </t>
        </is>
      </c>
      <c r="D2647" s="5" t="n">
        <v>2101</v>
      </c>
      <c r="E2647" s="4" t="inlineStr">
        <is>
          <t>[1],[4],[5]</t>
        </is>
      </c>
      <c r="F2647" s="5" t="n">
        <v>2523</v>
      </c>
      <c r="G2647" s="4" t="inlineStr">
        <is>
          <t>[2],[9],[22]</t>
        </is>
      </c>
    </row>
    <row r="2648">
      <c r="A2648" s="4" t="inlineStr">
        <is>
          <t>Cost</t>
        </is>
      </c>
      <c r="C2648" s="4" t="inlineStr">
        <is>
          <t xml:space="preserve"> </t>
        </is>
      </c>
      <c r="D2648" s="5" t="n">
        <v>-18</v>
      </c>
      <c r="E2648" s="4" t="inlineStr">
        <is>
          <t>[1],[4],[5]</t>
        </is>
      </c>
      <c r="F2648" s="5" t="n">
        <v>-21</v>
      </c>
      <c r="G2648" s="4" t="inlineStr">
        <is>
          <t>[2],[9],[22]</t>
        </is>
      </c>
    </row>
    <row r="2649">
      <c r="A2649" s="4" t="inlineStr">
        <is>
          <t>Fair Value</t>
        </is>
      </c>
      <c r="C2649" s="4" t="inlineStr">
        <is>
          <t xml:space="preserve"> </t>
        </is>
      </c>
      <c r="D2649" s="6" t="n">
        <v>-21</v>
      </c>
      <c r="E2649" s="4" t="inlineStr">
        <is>
          <t>[1],[4],[5]</t>
        </is>
      </c>
      <c r="F2649" s="6" t="n">
        <v>-22</v>
      </c>
      <c r="G2649" s="4" t="inlineStr">
        <is>
          <t>[2],[9],[22]</t>
        </is>
      </c>
    </row>
    <row r="2650">
      <c r="A2650" s="4" t="inlineStr">
        <is>
          <t>Investment, Identifier [Axis]: iCIMS, Inc., First lien 1</t>
        </is>
      </c>
      <c r="C2650" s="4" t="inlineStr">
        <is>
          <t xml:space="preserve"> </t>
        </is>
      </c>
      <c r="D2650" s="4" t="inlineStr">
        <is>
          <t xml:space="preserve"> </t>
        </is>
      </c>
      <c r="F2650" s="4" t="inlineStr">
        <is>
          <t xml:space="preserve"> </t>
        </is>
      </c>
    </row>
    <row r="2651">
      <c r="A2651" s="4" t="inlineStr">
        <is>
          <t>Spread</t>
        </is>
      </c>
      <c r="C2651" s="4" t="inlineStr">
        <is>
          <t xml:space="preserve"> </t>
        </is>
      </c>
      <c r="D2651" s="8" t="n">
        <v>0.0338</v>
      </c>
      <c r="E2651" s="4" t="inlineStr">
        <is>
          <t>[1],[6],[20],[23]</t>
        </is>
      </c>
      <c r="F2651" s="8" t="n">
        <v>0.0338</v>
      </c>
      <c r="G2651" s="4" t="inlineStr">
        <is>
          <t>[2],[8],[9],[21],[24]</t>
        </is>
      </c>
    </row>
    <row r="2652">
      <c r="A2652" s="4" t="inlineStr">
        <is>
          <t>PIK</t>
        </is>
      </c>
      <c r="C2652" s="4" t="inlineStr">
        <is>
          <t xml:space="preserve"> </t>
        </is>
      </c>
      <c r="D2652" s="8" t="n">
        <v>0.0388</v>
      </c>
      <c r="E2652" s="4" t="inlineStr">
        <is>
          <t>[1],[6],[20],[23]</t>
        </is>
      </c>
      <c r="F2652" s="8" t="n">
        <v>0.0388</v>
      </c>
      <c r="G2652" s="4" t="inlineStr">
        <is>
          <t>[2],[8],[9],[21],[24]</t>
        </is>
      </c>
    </row>
    <row r="2653">
      <c r="A2653" s="4" t="inlineStr">
        <is>
          <t>Interest Rate</t>
        </is>
      </c>
      <c r="C2653" s="4" t="inlineStr">
        <is>
          <t xml:space="preserve"> </t>
        </is>
      </c>
      <c r="D2653" s="8" t="n">
        <v>0.1263</v>
      </c>
      <c r="E2653" s="4" t="inlineStr">
        <is>
          <t>[1],[6],[20],[23]</t>
        </is>
      </c>
      <c r="F2653" s="8" t="n">
        <v>0.1152</v>
      </c>
      <c r="G2653" s="4" t="inlineStr">
        <is>
          <t>[2],[8],[9],[21],[24]</t>
        </is>
      </c>
    </row>
    <row r="2654">
      <c r="A2654" s="4" t="inlineStr">
        <is>
          <t>Principal Amount, Par Value</t>
        </is>
      </c>
      <c r="C2654" s="4" t="inlineStr">
        <is>
          <t xml:space="preserve"> </t>
        </is>
      </c>
      <c r="D2654" s="6" t="n">
        <v>27286</v>
      </c>
      <c r="E2654" s="4" t="inlineStr">
        <is>
          <t>[1],[6],[23]</t>
        </is>
      </c>
      <c r="F2654" s="6" t="n">
        <v>26488</v>
      </c>
      <c r="G2654" s="4" t="inlineStr">
        <is>
          <t>[2],[8],[9],[24]</t>
        </is>
      </c>
    </row>
    <row r="2655">
      <c r="A2655" s="4" t="inlineStr">
        <is>
          <t>Cost</t>
        </is>
      </c>
      <c r="C2655" s="4" t="inlineStr">
        <is>
          <t xml:space="preserve"> </t>
        </is>
      </c>
      <c r="D2655" s="5" t="n">
        <v>27093</v>
      </c>
      <c r="E2655" s="4" t="inlineStr">
        <is>
          <t>[1],[6],[23]</t>
        </is>
      </c>
      <c r="F2655" s="5" t="n">
        <v>26267</v>
      </c>
      <c r="G2655" s="4" t="inlineStr">
        <is>
          <t>[2],[8],[9],[24]</t>
        </is>
      </c>
    </row>
    <row r="2656">
      <c r="A2656" s="4" t="inlineStr">
        <is>
          <t>Fair Value</t>
        </is>
      </c>
      <c r="C2656" s="4" t="inlineStr">
        <is>
          <t xml:space="preserve"> </t>
        </is>
      </c>
      <c r="D2656" s="6" t="n">
        <v>27013</v>
      </c>
      <c r="E2656" s="4" t="inlineStr">
        <is>
          <t>[1],[6],[23]</t>
        </is>
      </c>
      <c r="F2656" s="6" t="n">
        <v>26258</v>
      </c>
      <c r="G2656" s="4" t="inlineStr">
        <is>
          <t>[2],[8],[9],[24]</t>
        </is>
      </c>
    </row>
    <row r="2657">
      <c r="A2657" s="4" t="inlineStr">
        <is>
          <t>Investment, Identifier [Axis]: iCIMS, Inc., First lien 2</t>
        </is>
      </c>
      <c r="C2657" s="4" t="inlineStr">
        <is>
          <t xml:space="preserve"> </t>
        </is>
      </c>
      <c r="D2657" s="4" t="inlineStr">
        <is>
          <t xml:space="preserve"> </t>
        </is>
      </c>
      <c r="F2657" s="4" t="inlineStr">
        <is>
          <t xml:space="preserve"> </t>
        </is>
      </c>
    </row>
    <row r="2658">
      <c r="A2658" s="4" t="inlineStr">
        <is>
          <t>Spread</t>
        </is>
      </c>
      <c r="C2658" s="4" t="inlineStr">
        <is>
          <t xml:space="preserve"> </t>
        </is>
      </c>
      <c r="D2658" s="8" t="n">
        <v>0.0725</v>
      </c>
      <c r="F2658" s="8" t="n">
        <v>0.0725</v>
      </c>
      <c r="G2658" s="4" t="inlineStr">
        <is>
          <t>[2],[9],[21]</t>
        </is>
      </c>
    </row>
    <row r="2659">
      <c r="A2659" s="4" t="inlineStr">
        <is>
          <t>Interest Rate</t>
        </is>
      </c>
      <c r="C2659" s="4" t="inlineStr">
        <is>
          <t xml:space="preserve"> </t>
        </is>
      </c>
      <c r="D2659" s="8" t="n">
        <v>0.1263</v>
      </c>
      <c r="E2659" s="4" t="inlineStr">
        <is>
          <t>[1],[20]</t>
        </is>
      </c>
      <c r="F2659" s="8" t="n">
        <v>0.1152</v>
      </c>
      <c r="G2659" s="4" t="inlineStr">
        <is>
          <t>[2],[9],[21]</t>
        </is>
      </c>
    </row>
    <row r="2660">
      <c r="A2660" s="4" t="inlineStr">
        <is>
          <t>Principal Amount, Par Value</t>
        </is>
      </c>
      <c r="C2660" s="4" t="inlineStr">
        <is>
          <t xml:space="preserve"> </t>
        </is>
      </c>
      <c r="D2660" s="6" t="n">
        <v>4508</v>
      </c>
      <c r="E2660" s="4" t="inlineStr">
        <is>
          <t>[1]</t>
        </is>
      </c>
      <c r="F2660" s="6" t="n">
        <v>4508</v>
      </c>
      <c r="G2660" s="4" t="inlineStr">
        <is>
          <t>[2],[9]</t>
        </is>
      </c>
    </row>
    <row r="2661">
      <c r="A2661" s="4" t="inlineStr">
        <is>
          <t>Cost</t>
        </is>
      </c>
      <c r="C2661" s="4" t="inlineStr">
        <is>
          <t xml:space="preserve"> </t>
        </is>
      </c>
      <c r="D2661" s="5" t="n">
        <v>4473</v>
      </c>
      <c r="E2661" s="4" t="inlineStr">
        <is>
          <t>[1]</t>
        </is>
      </c>
      <c r="F2661" s="5" t="n">
        <v>4470</v>
      </c>
      <c r="G2661" s="4" t="inlineStr">
        <is>
          <t>[2],[9]</t>
        </is>
      </c>
    </row>
    <row r="2662">
      <c r="A2662" s="4" t="inlineStr">
        <is>
          <t>Fair Value</t>
        </is>
      </c>
      <c r="C2662" s="4" t="inlineStr">
        <is>
          <t xml:space="preserve"> </t>
        </is>
      </c>
      <c r="D2662" s="6" t="n">
        <v>4463</v>
      </c>
      <c r="E2662" s="4" t="inlineStr">
        <is>
          <t>[1]</t>
        </is>
      </c>
      <c r="F2662" s="6" t="n">
        <v>4474</v>
      </c>
      <c r="G2662" s="4" t="inlineStr">
        <is>
          <t>[2],[9]</t>
        </is>
      </c>
    </row>
    <row r="2663"/>
    <row r="2664">
      <c r="A2664" s="4" t="inlineStr">
        <is>
          <t>[1]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Indicates assets that the Company deems to be "non-qualifying assets" under Section 55(a) of the Investment Company Act of 1940, as amended. Qualifying assets must represent at least 70.0% of the Company's total assets at the time of acquisition of any additional non-qualifying assets. As of September 30, 2023, 4.15% of the Company's total assets are represented by investments at fair value that are considered non-qualifying assets.[4] The fair value of the Company's investment is determined using unobservable inputs that are significant to the overall fair value measurement. See Note 4. Fair Value, for details. Investment is pledged as collateral for the Wells Credit Facility, a revolving credit facility among the Company as collateral manager, New Mountain Guardian III SPV, L.L.C. ("GIII SPV") as the borrower, Wells Fargo Bank, National Association as the administrative agent, collateral custodian, and the lenders party thereto. See Note 6. Borrowings , for details. Investment is pledged as collateral for the Wells Credit Facility, a revolving credit facility among the Company as Collateral Manager, New Mountain Guardian III SPV, L.L.C. ("GIII SPV") as the Borrower, Wells Fargo Bank, National Association as the Administrative Agent, and Collateral Custodian. See Note 6. Borrowings , for details. The fair value of the Company's investment is determined using unobservable inputs that are significant to the overall fair value measurement. See Note 4. Fair Value, for details. ummary of Significant Accounting Policies—Revenue Recognition , for details.</t>
        </is>
      </c>
    </row>
  </sheetData>
  <mergeCells count="7">
    <mergeCell ref="A1:B2"/>
    <mergeCell ref="D1:E1"/>
    <mergeCell ref="F1:G1"/>
    <mergeCell ref="D2:E2"/>
    <mergeCell ref="F2:G2"/>
    <mergeCell ref="A2663:F2663"/>
    <mergeCell ref="A2664:F26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chedule of Investments (Parenthetical) - investment</t>
        </is>
      </c>
      <c r="B1" s="2" t="inlineStr">
        <is>
          <t>3 Months Ended</t>
        </is>
      </c>
      <c r="C1" s="2" t="inlineStr">
        <is>
          <t>9 Months Ended</t>
        </is>
      </c>
    </row>
    <row r="2">
      <c r="B2" s="2" t="inlineStr">
        <is>
          <t>Mar. 31, 2023</t>
        </is>
      </c>
      <c r="C2" s="2" t="inlineStr">
        <is>
          <t>Sep. 30, 2023</t>
        </is>
      </c>
      <c r="D2" s="2" t="inlineStr">
        <is>
          <t>Dec. 31, 2022</t>
        </is>
      </c>
    </row>
    <row r="3">
      <c r="A3" s="4" t="inlineStr">
        <is>
          <t>Investments at fair value that are non-qualifying assets as a percentage of total assets</t>
        </is>
      </c>
      <c r="B3" s="4" t="inlineStr">
        <is>
          <t xml:space="preserve"> </t>
        </is>
      </c>
      <c r="C3" s="8" t="n">
        <v>0.0415</v>
      </c>
      <c r="D3" s="8" t="n">
        <v>0.0424</v>
      </c>
    </row>
    <row r="4">
      <c r="A4" s="4" t="inlineStr">
        <is>
          <t>Investment, Identifier [Axis]: Appriss Health Holdings, Inc., Wholly-owned subsidiaries</t>
        </is>
      </c>
      <c r="B4" s="4" t="inlineStr">
        <is>
          <t xml:space="preserve"> </t>
        </is>
      </c>
      <c r="C4" s="4" t="inlineStr">
        <is>
          <t xml:space="preserve"> </t>
        </is>
      </c>
      <c r="D4" s="4" t="inlineStr">
        <is>
          <t xml:space="preserve"> </t>
        </is>
      </c>
    </row>
    <row r="5">
      <c r="A5" s="4" t="inlineStr">
        <is>
          <t>Number of investments held</t>
        </is>
      </c>
      <c r="B5" s="4" t="inlineStr">
        <is>
          <t xml:space="preserve"> </t>
        </is>
      </c>
      <c r="C5" s="5" t="n">
        <v>2</v>
      </c>
      <c r="D5" s="5" t="n">
        <v>2</v>
      </c>
    </row>
    <row r="6">
      <c r="A6" s="4" t="inlineStr">
        <is>
          <t>Investment, Identifier [Axis]: Diamond Parent Holdings Corp., Wholly-owned subsidiaries</t>
        </is>
      </c>
      <c r="B6" s="4" t="inlineStr">
        <is>
          <t xml:space="preserve"> </t>
        </is>
      </c>
      <c r="C6" s="4" t="inlineStr">
        <is>
          <t xml:space="preserve"> </t>
        </is>
      </c>
      <c r="D6" s="4" t="inlineStr">
        <is>
          <t xml:space="preserve"> </t>
        </is>
      </c>
    </row>
    <row r="7">
      <c r="A7" s="4" t="inlineStr">
        <is>
          <t>Number of investments held</t>
        </is>
      </c>
      <c r="B7" s="4" t="inlineStr">
        <is>
          <t xml:space="preserve"> </t>
        </is>
      </c>
      <c r="C7" s="5" t="n">
        <v>2</v>
      </c>
      <c r="D7" s="5" t="n">
        <v>2</v>
      </c>
    </row>
    <row r="8">
      <c r="A8" s="4" t="inlineStr">
        <is>
          <t>Investment, Identifier [Axis]: Project Essential Topco, Inc., Wholly-owned subsidiaries</t>
        </is>
      </c>
      <c r="B8" s="4" t="inlineStr">
        <is>
          <t xml:space="preserve"> </t>
        </is>
      </c>
      <c r="C8" s="4" t="inlineStr">
        <is>
          <t xml:space="preserve"> </t>
        </is>
      </c>
      <c r="D8" s="4" t="inlineStr">
        <is>
          <t xml:space="preserve"> </t>
        </is>
      </c>
    </row>
    <row r="9">
      <c r="A9" s="4" t="inlineStr">
        <is>
          <t>Number of investments held</t>
        </is>
      </c>
      <c r="B9" s="4" t="inlineStr">
        <is>
          <t xml:space="preserve"> </t>
        </is>
      </c>
      <c r="C9" s="5" t="n">
        <v>2</v>
      </c>
      <c r="D9" s="5" t="n">
        <v>2</v>
      </c>
    </row>
    <row r="10">
      <c r="A10" s="4" t="inlineStr">
        <is>
          <t>Investment, Identifier [Axis]: ACI Parent Inc., Preferred shares</t>
        </is>
      </c>
      <c r="B10" s="4" t="inlineStr">
        <is>
          <t xml:space="preserve"> </t>
        </is>
      </c>
      <c r="C10" s="4" t="inlineStr">
        <is>
          <t xml:space="preserve"> </t>
        </is>
      </c>
      <c r="D10" s="4" t="inlineStr">
        <is>
          <t xml:space="preserve"> </t>
        </is>
      </c>
    </row>
    <row r="11">
      <c r="A11" s="4" t="inlineStr">
        <is>
          <t>Preferred equity dividend rate</t>
        </is>
      </c>
      <c r="B11" s="8" t="n">
        <v>0.1175</v>
      </c>
      <c r="C11" s="8" t="n">
        <v>0.1175</v>
      </c>
      <c r="D11" s="4" t="inlineStr">
        <is>
          <t xml:space="preserve"> </t>
        </is>
      </c>
    </row>
    <row r="12">
      <c r="A12" s="4" t="inlineStr">
        <is>
          <t>Investment, Identifier [Axis]: Appriss Health Intermediate Holdings, Inc., Preferred shares</t>
        </is>
      </c>
      <c r="B12" s="4" t="inlineStr">
        <is>
          <t xml:space="preserve"> </t>
        </is>
      </c>
      <c r="C12" s="4" t="inlineStr">
        <is>
          <t xml:space="preserve"> </t>
        </is>
      </c>
      <c r="D12" s="4" t="inlineStr">
        <is>
          <t xml:space="preserve"> </t>
        </is>
      </c>
    </row>
    <row r="13">
      <c r="A13" s="4" t="inlineStr">
        <is>
          <t>Preferred equity dividend rate</t>
        </is>
      </c>
      <c r="B13" s="9" t="n">
        <v>0.11</v>
      </c>
      <c r="C13" s="9" t="n">
        <v>0.11</v>
      </c>
      <c r="D13" s="4" t="inlineStr">
        <is>
          <t xml:space="preserve"> </t>
        </is>
      </c>
    </row>
    <row r="14">
      <c r="A14" s="4" t="inlineStr">
        <is>
          <t>Investment, Identifier [Axis]: Dealer Tire Holdings, LLC, Preferred shares</t>
        </is>
      </c>
      <c r="B14" s="4" t="inlineStr">
        <is>
          <t xml:space="preserve"> </t>
        </is>
      </c>
      <c r="C14" s="4" t="inlineStr">
        <is>
          <t xml:space="preserve"> </t>
        </is>
      </c>
      <c r="D14" s="4" t="inlineStr">
        <is>
          <t xml:space="preserve"> </t>
        </is>
      </c>
    </row>
    <row r="15">
      <c r="A15" s="4" t="inlineStr">
        <is>
          <t>Preferred equity dividend rate</t>
        </is>
      </c>
      <c r="B15" s="9" t="n">
        <v>0.07000000000000001</v>
      </c>
      <c r="C15" s="9" t="n">
        <v>0.07000000000000001</v>
      </c>
      <c r="D15" s="4" t="inlineStr">
        <is>
          <t xml:space="preserve"> </t>
        </is>
      </c>
    </row>
    <row r="16">
      <c r="A16" s="4" t="inlineStr">
        <is>
          <t>Investment, Identifier [Axis]: Diamond Parent Holdings Corp., First lien</t>
        </is>
      </c>
      <c r="B16" s="4" t="inlineStr">
        <is>
          <t xml:space="preserve"> </t>
        </is>
      </c>
      <c r="C16" s="4" t="inlineStr">
        <is>
          <t xml:space="preserve"> </t>
        </is>
      </c>
      <c r="D16" s="4" t="inlineStr">
        <is>
          <t xml:space="preserve"> </t>
        </is>
      </c>
    </row>
    <row r="17">
      <c r="A17" s="4" t="inlineStr">
        <is>
          <t>Number of investments held</t>
        </is>
      </c>
      <c r="B17" s="4" t="inlineStr">
        <is>
          <t xml:space="preserve"> </t>
        </is>
      </c>
      <c r="C17" s="5" t="n">
        <v>3</v>
      </c>
      <c r="D17" s="5" t="n">
        <v>3</v>
      </c>
    </row>
    <row r="18">
      <c r="A18" s="4" t="inlineStr">
        <is>
          <t>Investment, Identifier [Axis]: Diamond Parent Holdings Corp., First lien - Delayed Draw</t>
        </is>
      </c>
      <c r="B18" s="4" t="inlineStr">
        <is>
          <t xml:space="preserve"> </t>
        </is>
      </c>
      <c r="C18" s="4" t="inlineStr">
        <is>
          <t xml:space="preserve"> </t>
        </is>
      </c>
      <c r="D18" s="4" t="inlineStr">
        <is>
          <t xml:space="preserve"> </t>
        </is>
      </c>
    </row>
    <row r="19">
      <c r="A19" s="4" t="inlineStr">
        <is>
          <t>Number of investments held</t>
        </is>
      </c>
      <c r="B19" s="4" t="inlineStr">
        <is>
          <t xml:space="preserve"> </t>
        </is>
      </c>
      <c r="C19" s="5" t="n">
        <v>2</v>
      </c>
      <c r="D19" s="5" t="n">
        <v>2</v>
      </c>
    </row>
    <row r="20">
      <c r="A20" s="4" t="inlineStr">
        <is>
          <t>Investment, Identifier [Axis]: Diligent Preferred Issuer, Inc., Preferred shares</t>
        </is>
      </c>
      <c r="B20" s="4" t="inlineStr">
        <is>
          <t xml:space="preserve"> </t>
        </is>
      </c>
      <c r="C20" s="4" t="inlineStr">
        <is>
          <t xml:space="preserve"> </t>
        </is>
      </c>
      <c r="D20" s="4" t="inlineStr">
        <is>
          <t xml:space="preserve"> </t>
        </is>
      </c>
    </row>
    <row r="21">
      <c r="A21" s="4" t="inlineStr">
        <is>
          <t>Preferred equity dividend rate</t>
        </is>
      </c>
      <c r="B21" s="8" t="n">
        <v>0.105</v>
      </c>
      <c r="C21" s="8" t="n">
        <v>0.105</v>
      </c>
      <c r="D21" s="4" t="inlineStr">
        <is>
          <t xml:space="preserve"> </t>
        </is>
      </c>
    </row>
    <row r="22">
      <c r="A22" s="4" t="inlineStr">
        <is>
          <t>Investment, Identifier [Axis]: Knockout Intermediate Holdings I Inc., Preferred shares</t>
        </is>
      </c>
      <c r="B22" s="4" t="inlineStr">
        <is>
          <t xml:space="preserve"> </t>
        </is>
      </c>
      <c r="C22" s="4" t="inlineStr">
        <is>
          <t xml:space="preserve"> </t>
        </is>
      </c>
      <c r="D22" s="4" t="inlineStr">
        <is>
          <t xml:space="preserve"> </t>
        </is>
      </c>
    </row>
    <row r="23">
      <c r="A23" s="4" t="inlineStr">
        <is>
          <t>Preferred equity dividend rate</t>
        </is>
      </c>
      <c r="B23" s="8" t="n">
        <v>0.1175</v>
      </c>
      <c r="C23" s="8" t="n">
        <v>0.1175</v>
      </c>
      <c r="D23" s="4" t="inlineStr">
        <is>
          <t xml:space="preserve"> </t>
        </is>
      </c>
    </row>
    <row r="24">
      <c r="A24" s="4" t="inlineStr">
        <is>
          <t>Investment, Identifier [Axis]: OEC Holdco, LLC, Preferred shares</t>
        </is>
      </c>
      <c r="B24" s="4" t="inlineStr">
        <is>
          <t xml:space="preserve"> </t>
        </is>
      </c>
      <c r="C24" s="4" t="inlineStr">
        <is>
          <t xml:space="preserve"> </t>
        </is>
      </c>
      <c r="D24" s="4" t="inlineStr">
        <is>
          <t xml:space="preserve"> </t>
        </is>
      </c>
    </row>
    <row r="25">
      <c r="A25" s="4" t="inlineStr">
        <is>
          <t>Preferred equity dividend rate</t>
        </is>
      </c>
      <c r="B25" s="9" t="n">
        <v>0.11</v>
      </c>
      <c r="C25" s="9" t="n">
        <v>0.11</v>
      </c>
      <c r="D25" s="4" t="inlineStr">
        <is>
          <t xml:space="preserve"> </t>
        </is>
      </c>
    </row>
    <row r="26">
      <c r="A26" s="4" t="inlineStr">
        <is>
          <t>Investment, Identifier [Axis]: OEConnection LLC, Second lien</t>
        </is>
      </c>
      <c r="B26" s="4" t="inlineStr">
        <is>
          <t xml:space="preserve"> </t>
        </is>
      </c>
      <c r="C26" s="4" t="inlineStr">
        <is>
          <t xml:space="preserve"> </t>
        </is>
      </c>
      <c r="D26" s="4" t="inlineStr">
        <is>
          <t xml:space="preserve"> </t>
        </is>
      </c>
    </row>
    <row r="27">
      <c r="A27" s="4" t="inlineStr">
        <is>
          <t>Number of investments held</t>
        </is>
      </c>
      <c r="B27" s="4" t="inlineStr">
        <is>
          <t xml:space="preserve"> </t>
        </is>
      </c>
      <c r="C27" s="5" t="n">
        <v>2</v>
      </c>
      <c r="D27" s="5" t="n">
        <v>2</v>
      </c>
    </row>
    <row r="28">
      <c r="A28" s="4" t="inlineStr">
        <is>
          <t>Investment, Identifier [Axis]: Pioneer Buyer I, LLC, First lien</t>
        </is>
      </c>
      <c r="B28" s="4" t="inlineStr">
        <is>
          <t xml:space="preserve"> </t>
        </is>
      </c>
      <c r="C28" s="4" t="inlineStr">
        <is>
          <t xml:space="preserve"> </t>
        </is>
      </c>
      <c r="D28" s="4" t="inlineStr">
        <is>
          <t xml:space="preserve"> </t>
        </is>
      </c>
    </row>
    <row r="29">
      <c r="A29" s="4" t="inlineStr">
        <is>
          <t>Number of investments held</t>
        </is>
      </c>
      <c r="B29" s="4" t="inlineStr">
        <is>
          <t xml:space="preserve"> </t>
        </is>
      </c>
      <c r="C29" s="5" t="n">
        <v>2</v>
      </c>
      <c r="D29" s="4" t="inlineStr">
        <is>
          <t xml:space="preserve"> </t>
        </is>
      </c>
    </row>
    <row r="30">
      <c r="A30" s="4" t="inlineStr">
        <is>
          <t>Investment, Identifier [Axis]: Project Essential Super Parent, Inc., Preferred shares</t>
        </is>
      </c>
      <c r="B30" s="4" t="inlineStr">
        <is>
          <t xml:space="preserve"> </t>
        </is>
      </c>
      <c r="C30" s="4" t="inlineStr">
        <is>
          <t xml:space="preserve"> </t>
        </is>
      </c>
      <c r="D30" s="4" t="inlineStr">
        <is>
          <t xml:space="preserve"> </t>
        </is>
      </c>
    </row>
    <row r="31">
      <c r="A31" s="4" t="inlineStr">
        <is>
          <t>Preferred equity variable rate margin</t>
        </is>
      </c>
      <c r="B31" s="8" t="n">
        <v>0.095</v>
      </c>
      <c r="C31" s="8" t="n">
        <v>0.095</v>
      </c>
      <c r="D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II BDC, L.L.C. (the "Company") is a Delaware limited liability company formed on May 22, 2019. The Company is a closed-end, non-diversified management investment company that has elected to be regulated as a business development company ("BDC") under the Investment Company Act of 1940, as amended (the "1940 Act"). The Company has elected to be treated for U.S. federal income tax purposes, and intends to continue to comply with the requirements to qualify annually,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45 billion of assets under management and a track record of investing in the middle market. New Mountain Capital focuses on investing in defensive growth companies across its private equity, credit and net lease investment strategies.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Units were offered for subscription continuously throughout the Closing Period (as defined below). Each investor in the Private Offering made a capital commitment (each, a "Capital Commitment") to purchase Units pursuant to a subscription agreement entered into with the Company (a "Subscription Agreement"). Closings of the Private Offering occurred, from time to time, in the Investment Adviser's sole discretion, during the 18-month period following the initial closing of Capital Commitments, which occurred on July 15, 2019 (the "Closing Period"). Pursuant to the Limited Liability Company Agreement, as amended and restated on June 28, 2023 (the "Fourth A&amp;R LLC Agreement"), the Closing Period was extended to and ended on October 15, 2021. The Company accepted and drew down on Capital Commitments from investors throughout the Closing Period and drew down on Capital Commitments throughout the Investment Period (as defined below). At the end of the Closing Period, the Company had aggregate Capital Commitments from investors of $1,149,065. The Company commenced loan origination and investment activities contemporaneously with the initial drawdown from investors in the Private Offering, which occurred on August 2, 2019 (the "Initial Drawdown"). The "Investment Period" began on July 15, 2019 and ended on July 15, 2023, the four-year anniversary of such date. The term of the Company is until July 15, 2025, six years from July 15, 2019, subject to (i) a one-year extension as determined by the Investment Adviser in its sole discretion and (ii) an additional one-year extension as determined by the Company's board of directors. The Company established New Mountain Guardian III SPV, L.L.C. ("GIII SPV") as a wholly-owned direct subsidiary, whose assets are used to secure GIII SPV's credit facility. The Company established New Mountain Guardian III OEC, Inc. ("GIII OEC") as a wholly-owned direct subsidiary, which is treated as a corporation for U.S. federal income tax purposes and is intended to facilitate our compliance with the requirements to be treated as a RIC under the Code by holding equity or equity-like investments in one of the Company's portfolio companies organized as a limited liability company; the Company consolidates this corporation for accounting purposes but the corporation is not consolidated for U.S. federal income tax purposes, and may incur U.S. federal income tax expense as a result of its ownership of the portfolio company. The Company focuses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defined by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September 30, 2023, the Company's top five industry concentrations were software, business services, healthcare, consumer services and financi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20:08Z</dcterms:created>
  <dcterms:modified xmlns:dcterms="http://purl.org/dc/terms/" xmlns:xsi="http://www.w3.org/2001/XMLSchema-instance" xsi:type="dcterms:W3CDTF">2023-11-14T20:20:08Z</dcterms:modified>
</cp:coreProperties>
</file>